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Balance Sheet &amp; Mi" sheetId="3" state="visible" r:id="rId3"/>
    <sheet xmlns:r="http://schemas.openxmlformats.org/officeDocument/2006/relationships" name="Consolidated Balance Sheet &amp; _2"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Consolidated Statement of Compr" sheetId="7" state="visible" r:id="rId7"/>
    <sheet xmlns:r="http://schemas.openxmlformats.org/officeDocument/2006/relationships" name="Description of Business, Basis " sheetId="8" state="visible" r:id="rId8"/>
    <sheet xmlns:r="http://schemas.openxmlformats.org/officeDocument/2006/relationships" name="Discontinued Operations" sheetId="9" state="visible" r:id="rId9"/>
    <sheet xmlns:r="http://schemas.openxmlformats.org/officeDocument/2006/relationships" name="Revenue from Contracts with Cus" sheetId="10" state="visible" r:id="rId10"/>
    <sheet xmlns:r="http://schemas.openxmlformats.org/officeDocument/2006/relationships" name="Insurance Premiums and Service " sheetId="11" state="visible" r:id="rId11"/>
    <sheet xmlns:r="http://schemas.openxmlformats.org/officeDocument/2006/relationships" name="Other Income, Net of Losses" sheetId="12" state="visible" r:id="rId12"/>
    <sheet xmlns:r="http://schemas.openxmlformats.org/officeDocument/2006/relationships" name="Reserves for Insurance Losses a" sheetId="13" state="visible" r:id="rId13"/>
    <sheet xmlns:r="http://schemas.openxmlformats.org/officeDocument/2006/relationships" name="Other Operating Expenses" sheetId="14" state="visible" r:id="rId14"/>
    <sheet xmlns:r="http://schemas.openxmlformats.org/officeDocument/2006/relationships" name="Investment Securities" sheetId="15" state="visible" r:id="rId15"/>
    <sheet xmlns:r="http://schemas.openxmlformats.org/officeDocument/2006/relationships" name="Finance Receivables and Loans, " sheetId="16" state="visible" r:id="rId16"/>
    <sheet xmlns:r="http://schemas.openxmlformats.org/officeDocument/2006/relationships" name="Investment in Operating Leases," sheetId="17" state="visible" r:id="rId17"/>
    <sheet xmlns:r="http://schemas.openxmlformats.org/officeDocument/2006/relationships" name="Securitizations and Variable In" sheetId="18" state="visible" r:id="rId18"/>
    <sheet xmlns:r="http://schemas.openxmlformats.org/officeDocument/2006/relationships" name="Premiums Receivable and Other I" sheetId="19" state="visible" r:id="rId19"/>
    <sheet xmlns:r="http://schemas.openxmlformats.org/officeDocument/2006/relationships" name="Other Assets" sheetId="20" state="visible" r:id="rId20"/>
    <sheet xmlns:r="http://schemas.openxmlformats.org/officeDocument/2006/relationships" name="Deposit Liabilities" sheetId="21" state="visible" r:id="rId21"/>
    <sheet xmlns:r="http://schemas.openxmlformats.org/officeDocument/2006/relationships" name="Debt" sheetId="22" state="visible" r:id="rId22"/>
    <sheet xmlns:r="http://schemas.openxmlformats.org/officeDocument/2006/relationships" name="Accrued Expenses and Other Liab" sheetId="23" state="visible" r:id="rId23"/>
    <sheet xmlns:r="http://schemas.openxmlformats.org/officeDocument/2006/relationships" name="Equity" sheetId="24" state="visible" r:id="rId24"/>
    <sheet xmlns:r="http://schemas.openxmlformats.org/officeDocument/2006/relationships" name="Accumulated Other Comprehensive" sheetId="25" state="visible" r:id="rId25"/>
    <sheet xmlns:r="http://schemas.openxmlformats.org/officeDocument/2006/relationships" name="Earnings per Common Share" sheetId="26" state="visible" r:id="rId26"/>
    <sheet xmlns:r="http://schemas.openxmlformats.org/officeDocument/2006/relationships" name="Regulatory Capital and Other Re" sheetId="27" state="visible" r:id="rId27"/>
    <sheet xmlns:r="http://schemas.openxmlformats.org/officeDocument/2006/relationships" name="Derivative Instruments and Hedg" sheetId="28" state="visible" r:id="rId28"/>
    <sheet xmlns:r="http://schemas.openxmlformats.org/officeDocument/2006/relationships" name="Income Taxes" sheetId="29" state="visible" r:id="rId29"/>
    <sheet xmlns:r="http://schemas.openxmlformats.org/officeDocument/2006/relationships" name="Share-based Compensation Plans" sheetId="30" state="visible" r:id="rId30"/>
    <sheet xmlns:r="http://schemas.openxmlformats.org/officeDocument/2006/relationships" name="Fair Value" sheetId="31" state="visible" r:id="rId31"/>
    <sheet xmlns:r="http://schemas.openxmlformats.org/officeDocument/2006/relationships" name="Offsetting Assets and Liabiliti" sheetId="32" state="visible" r:id="rId32"/>
    <sheet xmlns:r="http://schemas.openxmlformats.org/officeDocument/2006/relationships" name="Segment Information" sheetId="33" state="visible" r:id="rId33"/>
    <sheet xmlns:r="http://schemas.openxmlformats.org/officeDocument/2006/relationships" name="Parent and Guarantor Condensed " sheetId="34" state="visible" r:id="rId34"/>
    <sheet xmlns:r="http://schemas.openxmlformats.org/officeDocument/2006/relationships" name="Guarantees and Commitments" sheetId="35" state="visible" r:id="rId35"/>
    <sheet xmlns:r="http://schemas.openxmlformats.org/officeDocument/2006/relationships" name="Contingencies and Other Risks" sheetId="36" state="visible" r:id="rId36"/>
    <sheet xmlns:r="http://schemas.openxmlformats.org/officeDocument/2006/relationships" name="Quarterly Financial Statements " sheetId="37" state="visible" r:id="rId37"/>
    <sheet xmlns:r="http://schemas.openxmlformats.org/officeDocument/2006/relationships" name="Subsequent Events" sheetId="38" state="visible" r:id="rId38"/>
    <sheet xmlns:r="http://schemas.openxmlformats.org/officeDocument/2006/relationships" name="Description of Business, Basi_2" sheetId="39" state="visible" r:id="rId39"/>
    <sheet xmlns:r="http://schemas.openxmlformats.org/officeDocument/2006/relationships" name="Discontinued Operations (Polici" sheetId="40" state="visible" r:id="rId40"/>
    <sheet xmlns:r="http://schemas.openxmlformats.org/officeDocument/2006/relationships" name="Fair Value Fair Value (Policies" sheetId="41" state="visible" r:id="rId41"/>
    <sheet xmlns:r="http://schemas.openxmlformats.org/officeDocument/2006/relationships" name="Revenue from Contracts with C_2" sheetId="42" state="visible" r:id="rId42"/>
    <sheet xmlns:r="http://schemas.openxmlformats.org/officeDocument/2006/relationships" name="Insurance Premiums and Servic_2" sheetId="43" state="visible" r:id="rId43"/>
    <sheet xmlns:r="http://schemas.openxmlformats.org/officeDocument/2006/relationships" name="Other Income, Net of Losses (Ta" sheetId="44" state="visible" r:id="rId44"/>
    <sheet xmlns:r="http://schemas.openxmlformats.org/officeDocument/2006/relationships" name="Reserves for Insurance Losses_2" sheetId="45" state="visible" r:id="rId45"/>
    <sheet xmlns:r="http://schemas.openxmlformats.org/officeDocument/2006/relationships" name="Other Operating Expenses (Table" sheetId="46" state="visible" r:id="rId46"/>
    <sheet xmlns:r="http://schemas.openxmlformats.org/officeDocument/2006/relationships" name="Investment Securities (Tables)" sheetId="47" state="visible" r:id="rId47"/>
    <sheet xmlns:r="http://schemas.openxmlformats.org/officeDocument/2006/relationships" name="Finance Receivables and Loans_2" sheetId="48" state="visible" r:id="rId48"/>
    <sheet xmlns:r="http://schemas.openxmlformats.org/officeDocument/2006/relationships" name="Investment in Operating Lease_2" sheetId="49" state="visible" r:id="rId49"/>
    <sheet xmlns:r="http://schemas.openxmlformats.org/officeDocument/2006/relationships" name="Securitizations and Variable _2" sheetId="50" state="visible" r:id="rId50"/>
    <sheet xmlns:r="http://schemas.openxmlformats.org/officeDocument/2006/relationships" name="Premiums Receivable and Other_2" sheetId="51" state="visible" r:id="rId51"/>
    <sheet xmlns:r="http://schemas.openxmlformats.org/officeDocument/2006/relationships" name="Other Assets (Tables)" sheetId="52" state="visible" r:id="rId52"/>
    <sheet xmlns:r="http://schemas.openxmlformats.org/officeDocument/2006/relationships" name="Deposit Liabilities (Tables)" sheetId="53" state="visible" r:id="rId53"/>
    <sheet xmlns:r="http://schemas.openxmlformats.org/officeDocument/2006/relationships" name="Debt (Tables)" sheetId="54" state="visible" r:id="rId54"/>
    <sheet xmlns:r="http://schemas.openxmlformats.org/officeDocument/2006/relationships" name="Accrued Expenses and Other Li_2" sheetId="55" state="visible" r:id="rId55"/>
    <sheet xmlns:r="http://schemas.openxmlformats.org/officeDocument/2006/relationships" name="Equity Equity (Tables)" sheetId="56" state="visible" r:id="rId56"/>
    <sheet xmlns:r="http://schemas.openxmlformats.org/officeDocument/2006/relationships" name="Accumulated Other Comprehensi_2" sheetId="57" state="visible" r:id="rId57"/>
    <sheet xmlns:r="http://schemas.openxmlformats.org/officeDocument/2006/relationships" name="Earnings per Common Share (Tabl" sheetId="58" state="visible" r:id="rId58"/>
    <sheet xmlns:r="http://schemas.openxmlformats.org/officeDocument/2006/relationships" name="Regulatory Capital and Other _2" sheetId="59" state="visible" r:id="rId59"/>
    <sheet xmlns:r="http://schemas.openxmlformats.org/officeDocument/2006/relationships" name="Derivative Instruments and He_2" sheetId="60" state="visible" r:id="rId60"/>
    <sheet xmlns:r="http://schemas.openxmlformats.org/officeDocument/2006/relationships" name="Income Taxes (Tables)" sheetId="61" state="visible" r:id="rId61"/>
    <sheet xmlns:r="http://schemas.openxmlformats.org/officeDocument/2006/relationships" name="Share-based Compensation Plans " sheetId="62" state="visible" r:id="rId62"/>
    <sheet xmlns:r="http://schemas.openxmlformats.org/officeDocument/2006/relationships" name="Fair Value (Tables)" sheetId="63" state="visible" r:id="rId63"/>
    <sheet xmlns:r="http://schemas.openxmlformats.org/officeDocument/2006/relationships" name="Offsetting Assets and Liabili_2" sheetId="64" state="visible" r:id="rId64"/>
    <sheet xmlns:r="http://schemas.openxmlformats.org/officeDocument/2006/relationships" name="Segment Information (Tables)" sheetId="65" state="visible" r:id="rId65"/>
    <sheet xmlns:r="http://schemas.openxmlformats.org/officeDocument/2006/relationships" name="Parent and Guarantor Condense_2" sheetId="66" state="visible" r:id="rId66"/>
    <sheet xmlns:r="http://schemas.openxmlformats.org/officeDocument/2006/relationships" name="Guarantees and Commitments Guar" sheetId="67" state="visible" r:id="rId67"/>
    <sheet xmlns:r="http://schemas.openxmlformats.org/officeDocument/2006/relationships" name="Quarterly Financial Statement_2" sheetId="68" state="visible" r:id="rId68"/>
    <sheet xmlns:r="http://schemas.openxmlformats.org/officeDocument/2006/relationships" name="Description of Business, Basi_3" sheetId="69" state="visible" r:id="rId69"/>
    <sheet xmlns:r="http://schemas.openxmlformats.org/officeDocument/2006/relationships" name="Discontinued Operations (Detail"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Insurance Premiums and Servic_3" sheetId="74" state="visible" r:id="rId74"/>
    <sheet xmlns:r="http://schemas.openxmlformats.org/officeDocument/2006/relationships" name="Other Income, Net of Losses (Sc" sheetId="75" state="visible" r:id="rId75"/>
    <sheet xmlns:r="http://schemas.openxmlformats.org/officeDocument/2006/relationships" name="Reserves for Insurance Losses_3" sheetId="76" state="visible" r:id="rId76"/>
    <sheet xmlns:r="http://schemas.openxmlformats.org/officeDocument/2006/relationships" name="Reserves for Insurance Losses_4" sheetId="77" state="visible" r:id="rId77"/>
    <sheet xmlns:r="http://schemas.openxmlformats.org/officeDocument/2006/relationships" name="Reserves for Insurance Losses_5" sheetId="78" state="visible" r:id="rId78"/>
    <sheet xmlns:r="http://schemas.openxmlformats.org/officeDocument/2006/relationships" name="Reserves for Insurance Losses_6" sheetId="79" state="visible" r:id="rId79"/>
    <sheet xmlns:r="http://schemas.openxmlformats.org/officeDocument/2006/relationships" name="Other Operating Expenses (Sched" sheetId="80" state="visible" r:id="rId80"/>
    <sheet xmlns:r="http://schemas.openxmlformats.org/officeDocument/2006/relationships" name="Investment Securities (Investme" sheetId="81" state="visible" r:id="rId81"/>
    <sheet xmlns:r="http://schemas.openxmlformats.org/officeDocument/2006/relationships" name="Investment Securities (Invest_2" sheetId="82" state="visible" r:id="rId82"/>
    <sheet xmlns:r="http://schemas.openxmlformats.org/officeDocument/2006/relationships" name="Investment Securities (Invest_3" sheetId="83" state="visible" r:id="rId83"/>
    <sheet xmlns:r="http://schemas.openxmlformats.org/officeDocument/2006/relationships" name="Investment Securities (Schedule" sheetId="84" state="visible" r:id="rId84"/>
    <sheet xmlns:r="http://schemas.openxmlformats.org/officeDocument/2006/relationships" name="Investment Securities (Schedu_2" sheetId="85" state="visible" r:id="rId85"/>
    <sheet xmlns:r="http://schemas.openxmlformats.org/officeDocument/2006/relationships" name="Finance Receivables and Loans_3" sheetId="86" state="visible" r:id="rId86"/>
    <sheet xmlns:r="http://schemas.openxmlformats.org/officeDocument/2006/relationships" name="Finance Receivables and Loans_4" sheetId="87" state="visible" r:id="rId87"/>
    <sheet xmlns:r="http://schemas.openxmlformats.org/officeDocument/2006/relationships" name="Finance Receivables and Loans_5" sheetId="88" state="visible" r:id="rId88"/>
    <sheet xmlns:r="http://schemas.openxmlformats.org/officeDocument/2006/relationships" name="Finance Receivables and Loans_6" sheetId="89" state="visible" r:id="rId89"/>
    <sheet xmlns:r="http://schemas.openxmlformats.org/officeDocument/2006/relationships" name="Finance Receivables and Loans_7" sheetId="90" state="visible" r:id="rId90"/>
    <sheet xmlns:r="http://schemas.openxmlformats.org/officeDocument/2006/relationships" name="Finance Receivables and Loans_8" sheetId="91" state="visible" r:id="rId91"/>
    <sheet xmlns:r="http://schemas.openxmlformats.org/officeDocument/2006/relationships" name="Finance Receivables and Loans_9" sheetId="92" state="visible" r:id="rId92"/>
    <sheet xmlns:r="http://schemas.openxmlformats.org/officeDocument/2006/relationships" name="Finance Receivables and Loan_10" sheetId="93" state="visible" r:id="rId93"/>
    <sheet xmlns:r="http://schemas.openxmlformats.org/officeDocument/2006/relationships" name="Finance Receivables and Loan_11" sheetId="94" state="visible" r:id="rId94"/>
    <sheet xmlns:r="http://schemas.openxmlformats.org/officeDocument/2006/relationships" name="Finance Receivables and Loan_12" sheetId="95" state="visible" r:id="rId95"/>
    <sheet xmlns:r="http://schemas.openxmlformats.org/officeDocument/2006/relationships" name="Finance Receivables and Loan_13" sheetId="96" state="visible" r:id="rId96"/>
    <sheet xmlns:r="http://schemas.openxmlformats.org/officeDocument/2006/relationships" name="Finance Receivables and Loan_14" sheetId="97" state="visible" r:id="rId97"/>
    <sheet xmlns:r="http://schemas.openxmlformats.org/officeDocument/2006/relationships" name="Finance Receivables and Loan_15" sheetId="98" state="visible" r:id="rId98"/>
    <sheet xmlns:r="http://schemas.openxmlformats.org/officeDocument/2006/relationships" name="Finance Receivables and Loan_16" sheetId="99" state="visible" r:id="rId99"/>
    <sheet xmlns:r="http://schemas.openxmlformats.org/officeDocument/2006/relationships" name="Finance Receivables and Loan_17" sheetId="100" state="visible" r:id="rId100"/>
    <sheet xmlns:r="http://schemas.openxmlformats.org/officeDocument/2006/relationships" name="Investment in Operating Lease_3" sheetId="101" state="visible" r:id="rId101"/>
    <sheet xmlns:r="http://schemas.openxmlformats.org/officeDocument/2006/relationships" name="Investment in Operating Lease_4" sheetId="102" state="visible" r:id="rId102"/>
    <sheet xmlns:r="http://schemas.openxmlformats.org/officeDocument/2006/relationships" name="Investment in Operating Lease_5" sheetId="103" state="visible" r:id="rId103"/>
    <sheet xmlns:r="http://schemas.openxmlformats.org/officeDocument/2006/relationships" name="Securitizations and Variable _3" sheetId="104" state="visible" r:id="rId104"/>
    <sheet xmlns:r="http://schemas.openxmlformats.org/officeDocument/2006/relationships" name="Securitizations and Variable _4" sheetId="105" state="visible" r:id="rId105"/>
    <sheet xmlns:r="http://schemas.openxmlformats.org/officeDocument/2006/relationships" name="Securitizations and Variable _5" sheetId="106" state="visible" r:id="rId106"/>
    <sheet xmlns:r="http://schemas.openxmlformats.org/officeDocument/2006/relationships" name="Securitizations and Variable _6" sheetId="107" state="visible" r:id="rId107"/>
    <sheet xmlns:r="http://schemas.openxmlformats.org/officeDocument/2006/relationships" name="Premiums Receivable and Other_3" sheetId="108" state="visible" r:id="rId108"/>
    <sheet xmlns:r="http://schemas.openxmlformats.org/officeDocument/2006/relationships" name="Other Assets (Schedule of Other" sheetId="109" state="visible" r:id="rId109"/>
    <sheet xmlns:r="http://schemas.openxmlformats.org/officeDocument/2006/relationships" name="Deposit Liabilities (Schedule o" sheetId="110" state="visible" r:id="rId110"/>
    <sheet xmlns:r="http://schemas.openxmlformats.org/officeDocument/2006/relationships" name="Deposit Liabilities (Time Depos" sheetId="111" state="visible" r:id="rId111"/>
    <sheet xmlns:r="http://schemas.openxmlformats.org/officeDocument/2006/relationships" name="Debt (Schedule of Short-term De" sheetId="112" state="visible" r:id="rId112"/>
    <sheet xmlns:r="http://schemas.openxmlformats.org/officeDocument/2006/relationships" name="Debt (Long-term Debt) (Details)" sheetId="113" state="visible" r:id="rId113"/>
    <sheet xmlns:r="http://schemas.openxmlformats.org/officeDocument/2006/relationships" name="Debt (Schedule of Debt) (Detail" sheetId="114" state="visible" r:id="rId114"/>
    <sheet xmlns:r="http://schemas.openxmlformats.org/officeDocument/2006/relationships" name="Debt (Scheduled Remaining Matur" sheetId="115" state="visible" r:id="rId115"/>
    <sheet xmlns:r="http://schemas.openxmlformats.org/officeDocument/2006/relationships" name="Debt (Pledged Assets Related to" sheetId="116" state="visible" r:id="rId116"/>
    <sheet xmlns:r="http://schemas.openxmlformats.org/officeDocument/2006/relationships" name="Debt (Narrative - Trust Preferr" sheetId="117" state="visible" r:id="rId117"/>
    <sheet xmlns:r="http://schemas.openxmlformats.org/officeDocument/2006/relationships" name="Debt (Committed Funding Facilit" sheetId="118" state="visible" r:id="rId118"/>
    <sheet xmlns:r="http://schemas.openxmlformats.org/officeDocument/2006/relationships" name="Accrued Expenses and Other Li_3" sheetId="119" state="visible" r:id="rId119"/>
    <sheet xmlns:r="http://schemas.openxmlformats.org/officeDocument/2006/relationships" name="Equity (Common Stock) (Details)" sheetId="120" state="visible" r:id="rId120"/>
    <sheet xmlns:r="http://schemas.openxmlformats.org/officeDocument/2006/relationships" name="Accumulated Other Comprehensi_3" sheetId="121" state="visible" r:id="rId121"/>
    <sheet xmlns:r="http://schemas.openxmlformats.org/officeDocument/2006/relationships" name="Accumulated Other Comprehensi_4" sheetId="122" state="visible" r:id="rId122"/>
    <sheet xmlns:r="http://schemas.openxmlformats.org/officeDocument/2006/relationships" name="Earnings per Common Share (Sche" sheetId="123" state="visible" r:id="rId123"/>
    <sheet xmlns:r="http://schemas.openxmlformats.org/officeDocument/2006/relationships" name="Regulatory Capital and Other _3" sheetId="124" state="visible" r:id="rId124"/>
    <sheet xmlns:r="http://schemas.openxmlformats.org/officeDocument/2006/relationships" name="Regulatory Capital and Other _4" sheetId="125" state="visible" r:id="rId125"/>
    <sheet xmlns:r="http://schemas.openxmlformats.org/officeDocument/2006/relationships" name="Derivative Instruments and He_3" sheetId="126" state="visible" r:id="rId126"/>
    <sheet xmlns:r="http://schemas.openxmlformats.org/officeDocument/2006/relationships" name="Derivative Instruments and He_4" sheetId="127" state="visible" r:id="rId127"/>
    <sheet xmlns:r="http://schemas.openxmlformats.org/officeDocument/2006/relationships" name="Derivative Instruments and He_5" sheetId="128" state="visible" r:id="rId128"/>
    <sheet xmlns:r="http://schemas.openxmlformats.org/officeDocument/2006/relationships" name="Derivative Instruments and He_6" sheetId="129" state="visible" r:id="rId129"/>
    <sheet xmlns:r="http://schemas.openxmlformats.org/officeDocument/2006/relationships" name="Derivative Instruments and He_7" sheetId="130" state="visible" r:id="rId130"/>
    <sheet xmlns:r="http://schemas.openxmlformats.org/officeDocument/2006/relationships" name="Derivative Instruments and He_8" sheetId="131" state="visible" r:id="rId131"/>
    <sheet xmlns:r="http://schemas.openxmlformats.org/officeDocument/2006/relationships" name="Derivative Instruments and He_9" sheetId="132" state="visible" r:id="rId132"/>
    <sheet xmlns:r="http://schemas.openxmlformats.org/officeDocument/2006/relationships" name="Income Taxes (Schedule of Signi" sheetId="133" state="visible" r:id="rId133"/>
    <sheet xmlns:r="http://schemas.openxmlformats.org/officeDocument/2006/relationships" name="Income Taxes (Schedule of Effec" sheetId="134" state="visible" r:id="rId134"/>
    <sheet xmlns:r="http://schemas.openxmlformats.org/officeDocument/2006/relationships" name="Income Taxes (Schedule of Defer" sheetId="135" state="visible" r:id="rId135"/>
    <sheet xmlns:r="http://schemas.openxmlformats.org/officeDocument/2006/relationships" name="Income Taxes (Schedule of Def_2" sheetId="136" state="visible" r:id="rId136"/>
    <sheet xmlns:r="http://schemas.openxmlformats.org/officeDocument/2006/relationships" name="Income Taxes (Schedule of Unrec" sheetId="137" state="visible" r:id="rId137"/>
    <sheet xmlns:r="http://schemas.openxmlformats.org/officeDocument/2006/relationships" name="Income Taxes (Narrative - Unrec" sheetId="138" state="visible" r:id="rId138"/>
    <sheet xmlns:r="http://schemas.openxmlformats.org/officeDocument/2006/relationships" name="Share-based Compensation Plan_2" sheetId="139" state="visible" r:id="rId139"/>
    <sheet xmlns:r="http://schemas.openxmlformats.org/officeDocument/2006/relationships" name="Fair Value (Fair Value Measurem" sheetId="140" state="visible" r:id="rId140"/>
    <sheet xmlns:r="http://schemas.openxmlformats.org/officeDocument/2006/relationships" name="Fair Value (Fair Value Measur_2" sheetId="141" state="visible" r:id="rId141"/>
    <sheet xmlns:r="http://schemas.openxmlformats.org/officeDocument/2006/relationships" name="Fair Value (Fair Value Measur_3" sheetId="142" state="visible" r:id="rId142"/>
    <sheet xmlns:r="http://schemas.openxmlformats.org/officeDocument/2006/relationships" name="Fair Value (Fair Value of Finan" sheetId="143" state="visible" r:id="rId143"/>
    <sheet xmlns:r="http://schemas.openxmlformats.org/officeDocument/2006/relationships" name="Offsetting Assets and Liabili_3" sheetId="144" state="visible" r:id="rId144"/>
    <sheet xmlns:r="http://schemas.openxmlformats.org/officeDocument/2006/relationships" name="Segment Information (Details)" sheetId="145" state="visible" r:id="rId145"/>
    <sheet xmlns:r="http://schemas.openxmlformats.org/officeDocument/2006/relationships" name="Parent and Guarantor Condense_3" sheetId="146" state="visible" r:id="rId146"/>
    <sheet xmlns:r="http://schemas.openxmlformats.org/officeDocument/2006/relationships" name="Parent and Guarantor Condense_4" sheetId="147" state="visible" r:id="rId147"/>
    <sheet xmlns:r="http://schemas.openxmlformats.org/officeDocument/2006/relationships" name="Parent and Guarantor Condense_5" sheetId="148" state="visible" r:id="rId148"/>
    <sheet xmlns:r="http://schemas.openxmlformats.org/officeDocument/2006/relationships" name="Guarantees and Commitments (Gua" sheetId="149" state="visible" r:id="rId149"/>
    <sheet xmlns:r="http://schemas.openxmlformats.org/officeDocument/2006/relationships" name="Guarantees and Commitments (Con" sheetId="150" state="visible" r:id="rId150"/>
    <sheet xmlns:r="http://schemas.openxmlformats.org/officeDocument/2006/relationships" name="Guarantees and Commitments (Sch" sheetId="151" state="visible" r:id="rId151"/>
    <sheet xmlns:r="http://schemas.openxmlformats.org/officeDocument/2006/relationships" name="Guarantees and Commitments (Oth" sheetId="152" state="visible" r:id="rId152"/>
    <sheet xmlns:r="http://schemas.openxmlformats.org/officeDocument/2006/relationships" name="Quarterly Financial Information" sheetId="153" state="visible" r:id="rId153"/>
    <sheet xmlns:r="http://schemas.openxmlformats.org/officeDocument/2006/relationships" name="Subsequent Events (Details)" sheetId="154" state="visible" r:id="rId154"/>
    <sheet xmlns:r="http://schemas.openxmlformats.org/officeDocument/2006/relationships" name="Uncategorized Items - ally-2018" sheetId="155" state="visible" r:id="rId155"/>
  </sheets>
  <definedNames/>
  <calcPr calcId="124519" fullCalcOnLoad="1"/>
</workbook>
</file>

<file path=xl/sharedStrings.xml><?xml version="1.0" encoding="utf-8"?>
<sst xmlns="http://schemas.openxmlformats.org/spreadsheetml/2006/main" uniqueCount="1909">
  <si>
    <t>Document and Entity Information - USD ($)</t>
  </si>
  <si>
    <t>12 Months Ended</t>
  </si>
  <si>
    <t>Dec. 31, 2018</t>
  </si>
  <si>
    <t>Feb. 15, 2019</t>
  </si>
  <si>
    <t>Jun. 29, 2018</t>
  </si>
  <si>
    <t>Document And Entity Information [Abstract]</t>
  </si>
  <si>
    <t>Entity Registrant Name</t>
  </si>
  <si>
    <t>Ally Financial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Yes</t>
  </si>
  <si>
    <t>Entity Voluntary Filers</t>
  </si>
  <si>
    <t>No</t>
  </si>
  <si>
    <t>Entity Common Stock, Shares Outstanding</t>
  </si>
  <si>
    <t>Entity Current Reporting Status</t>
  </si>
  <si>
    <t>Entity Small Business</t>
  </si>
  <si>
    <t>Entity Emerging Growth Company</t>
  </si>
  <si>
    <t>Entity Shell Company</t>
  </si>
  <si>
    <t>Entity Public Float</t>
  </si>
  <si>
    <t>Consolidated Statement of Income Consolidated Statement of Income - USD ($) $ in Millions</t>
  </si>
  <si>
    <t>3 Months Ended</t>
  </si>
  <si>
    <t>Sep. 30, 2018</t>
  </si>
  <si>
    <t>Jun. 30, 2018</t>
  </si>
  <si>
    <t>Mar. 31, 2018</t>
  </si>
  <si>
    <t>Dec. 31, 2017</t>
  </si>
  <si>
    <t>Sep. 30, 2017</t>
  </si>
  <si>
    <t>Jun. 30, 2017</t>
  </si>
  <si>
    <t>Mar. 31, 2017</t>
  </si>
  <si>
    <t>Dec. 31, 2016</t>
  </si>
  <si>
    <t>Financing Revenue and Other Income [Line Items]</t>
  </si>
  <si>
    <t>Interest and fees on finance receivables and loans</t>
  </si>
  <si>
    <t>Interest on loans held-for-sale</t>
  </si>
  <si>
    <t>Interest and dividends on investment securities and other earning assets</t>
  </si>
  <si>
    <t>Interest on cash and cash equivalents</t>
  </si>
  <si>
    <t>Operating leases</t>
  </si>
  <si>
    <t>Total financing revenue and other interest income</t>
  </si>
  <si>
    <t>Interest Expense [Abstract]</t>
  </si>
  <si>
    <t>Interest on deposits</t>
  </si>
  <si>
    <t>Interest on short-term borrowings</t>
  </si>
  <si>
    <t>Interest on long-term debt</t>
  </si>
  <si>
    <t>Total interest expense</t>
  </si>
  <si>
    <t>Net depreciation expense on operating lease assets</t>
  </si>
  <si>
    <t>Net financing revenue and other interest income</t>
  </si>
  <si>
    <t>Other revenue [Abstract]</t>
  </si>
  <si>
    <t>Insurance premiums and service revenue earned</t>
  </si>
  <si>
    <t>Gain on mortgage and automotive loans, net</t>
  </si>
  <si>
    <t>Other (loss) gain on investments, net</t>
  </si>
  <si>
    <t>Other income, net of losses</t>
  </si>
  <si>
    <t>Total other revenue</t>
  </si>
  <si>
    <t>Total net revenue</t>
  </si>
  <si>
    <t>Provision for loan losses</t>
  </si>
  <si>
    <t>Noninterest Expense [Abstract]</t>
  </si>
  <si>
    <t>Compensation and benefits expense</t>
  </si>
  <si>
    <t>Insurance losses and loss adjustment expenses</t>
  </si>
  <si>
    <t>Other operating expenses</t>
  </si>
  <si>
    <t>Total noninterest expense</t>
  </si>
  <si>
    <t>Income from continuing operations before income tax expense</t>
  </si>
  <si>
    <t>Income tax expense from continuing operations</t>
  </si>
  <si>
    <t>Net income from continuing operations</t>
  </si>
  <si>
    <t>Net income</t>
  </si>
  <si>
    <t>Income (loss) from discontinued operations, net of tax</t>
  </si>
  <si>
    <t>Earnings Per Share, Basic [Abstract]</t>
  </si>
  <si>
    <t>Net income from continuing operations, basic earnings per common share</t>
  </si>
  <si>
    <t>Income (loss) from discontinued operations, net of tax, basic earnings per common share</t>
  </si>
  <si>
    <t>Net income, basic earnings per common share</t>
  </si>
  <si>
    <t>Earnings Per Share, Diluted [Abstract]</t>
  </si>
  <si>
    <t>Net income from continuing operations, diluted earnings per common share</t>
  </si>
  <si>
    <t>Income (loss) from discontinued operations, net of tax, diluted earnings per common share</t>
  </si>
  <si>
    <t>Net income, diluted earnings per common share</t>
  </si>
  <si>
    <t>Cash dividends declared per common share</t>
  </si>
  <si>
    <t>Retained earnings</t>
  </si>
  <si>
    <t>Consolidated Balance Sheet &amp; Mini Balance Sheet - USD ($) $ in Millions</t>
  </si>
  <si>
    <t>Assets [Abstract]</t>
  </si>
  <si>
    <t>Cash and cash equivalents, noninterest-bearing</t>
  </si>
  <si>
    <t>Cash and cash equivalents, interest-bearing</t>
  </si>
  <si>
    <t>Total cash and cash equivalents</t>
  </si>
  <si>
    <t>Equity securities</t>
  </si>
  <si>
    <t>Available-for-sale securities</t>
  </si>
  <si>
    <t>Held-to-maturity securities</t>
  </si>
  <si>
    <t>Loans held-for-sale, net</t>
  </si>
  <si>
    <t>Finance receivables and loans, net [Abstract]</t>
  </si>
  <si>
    <t>Finance receivables and loans, net of unearned income</t>
  </si>
  <si>
    <t>Allowance for loan losses</t>
  </si>
  <si>
    <t>Total finance receivables and loans, net</t>
  </si>
  <si>
    <t>Investment in operating leases, net</t>
  </si>
  <si>
    <t>Premiums receivable and other insurance assets</t>
  </si>
  <si>
    <t>Other assets</t>
  </si>
  <si>
    <t>Total assets</t>
  </si>
  <si>
    <t>Liabilities and Equity [Abstract]</t>
  </si>
  <si>
    <t>Deposit liabilities, noninterest-bearing</t>
  </si>
  <si>
    <t>Deposit liabilities, interest-bearing</t>
  </si>
  <si>
    <t>Total deposit liabilities</t>
  </si>
  <si>
    <t>Short-term borrowings</t>
  </si>
  <si>
    <t>Long-term debt</t>
  </si>
  <si>
    <t>Interest payable</t>
  </si>
  <si>
    <t>Unearned insurance premiums and service revenue</t>
  </si>
  <si>
    <t>Accrued expenses and other liabilities</t>
  </si>
  <si>
    <t>Total liabilities</t>
  </si>
  <si>
    <t>Equity [Abstract]</t>
  </si>
  <si>
    <t>Common stock and paid-in capital</t>
  </si>
  <si>
    <t>Accumulated deficit</t>
  </si>
  <si>
    <t>Accumulated other comprehensive loss</t>
  </si>
  <si>
    <t>Treasury stock, at cost</t>
  </si>
  <si>
    <t>Total equity</t>
  </si>
  <si>
    <t>Total liabilities and equity</t>
  </si>
  <si>
    <t>Variable interest entity</t>
  </si>
  <si>
    <t>Consolidated Balance Sheet &amp; Mini Balance Sheet (Paranthetical) - USD ($) $ in Millions</t>
  </si>
  <si>
    <t>Statement of Financial Position [Abstract]</t>
  </si>
  <si>
    <t>Common stock, par value per share</t>
  </si>
  <si>
    <t>Common stock, shares authorized</t>
  </si>
  <si>
    <t>Common stock, shares issued</t>
  </si>
  <si>
    <t>Common stock, shares outstanding</t>
  </si>
  <si>
    <t>Treasury stock, shares</t>
  </si>
  <si>
    <t>Held-to-maturity securities, fair value</t>
  </si>
  <si>
    <t>Condensed Consolidated Statement of Changes in Equity - USD ($) $ in Millions</t>
  </si>
  <si>
    <t>Total</t>
  </si>
  <si>
    <t>Preferred stock</t>
  </si>
  <si>
    <t>Accumulated other comprehensive income (loss)</t>
  </si>
  <si>
    <t>Treasury stock</t>
  </si>
  <si>
    <t>Increase (Decrease) in Stockholders' Equity [Roll Forward]</t>
  </si>
  <si>
    <t>Equity</t>
  </si>
  <si>
    <t>Common stock dividends, amount per share</t>
  </si>
  <si>
    <t>Preferred stock dividends</t>
  </si>
  <si>
    <t>Preferred stock redemption</t>
  </si>
  <si>
    <t>Share-based compensation</t>
  </si>
  <si>
    <t>Other comprehensive income (loss)</t>
  </si>
  <si>
    <t>Common stock repurchases</t>
  </si>
  <si>
    <t>Common stock dividends</t>
  </si>
  <si>
    <t>Cumulative effect of changes in accounting principles, net of tax | Accounting Standards Update 2014-09</t>
  </si>
  <si>
    <t>Cumulative effect of changes in accounting principles, net of tax | Accounting Standards Update 2016-01</t>
  </si>
  <si>
    <t>Cumulative effect of changes in accounting principles, net of tax | Accounting Standards Update 2018-02</t>
  </si>
  <si>
    <t>Consolidated Statement of Cash Flows $ in Millions</t>
  </si>
  <si>
    <t>Dec. 31, 2018USD ($)</t>
  </si>
  <si>
    <t>Dec. 31, 2017USD ($)</t>
  </si>
  <si>
    <t>Dec. 31, 2016USD ($)</t>
  </si>
  <si>
    <t>Net Cash Provided by (Used in) Operating Activities [Abstract]</t>
  </si>
  <si>
    <t>Depreciation and amortization</t>
  </si>
  <si>
    <t>Other loss (gain) on investments, net</t>
  </si>
  <si>
    <t>Originations and purchases of loans held-for-sale</t>
  </si>
  <si>
    <t>Proceeds from sales and repayments of loans held-for-sale</t>
  </si>
  <si>
    <t>Increase (decrease) in deferred income taxes</t>
  </si>
  <si>
    <t>Increase (decrease) in interest payable</t>
  </si>
  <si>
    <t>Increase (decrease) in other operating assets</t>
  </si>
  <si>
    <t>Increase (decrease) in other operating liabilities</t>
  </si>
  <si>
    <t>Increase (decrease) in other operating assets and liabilities, net</t>
  </si>
  <si>
    <t>Net cash provided by (used in) operating activities</t>
  </si>
  <si>
    <t>Net Cash (Used in) Provided by Investing Activities [Abstract]</t>
  </si>
  <si>
    <t>Purchases of equity securities</t>
  </si>
  <si>
    <t>Proceeds from sales of equity securities</t>
  </si>
  <si>
    <t>Purchases of available-for-sale securities</t>
  </si>
  <si>
    <t>Proceeds from sale of available-for-sale securities</t>
  </si>
  <si>
    <t>Proceeds from repayments of available-for-sale securities</t>
  </si>
  <si>
    <t>Purchases of held-to-maturity securities</t>
  </si>
  <si>
    <t>Proceeds from repayments of held-to-maturity securities</t>
  </si>
  <si>
    <t>Purchases of finance receivables and loans held-for-investment</t>
  </si>
  <si>
    <t>Proceeds from sales of finance receivables and loans initially held-for-investment</t>
  </si>
  <si>
    <t>Originations and repayments of finance receivables and loans held-for-investment and other, net</t>
  </si>
  <si>
    <t>Purchases of operating lease assets</t>
  </si>
  <si>
    <t>Disposals of operating lease assets</t>
  </si>
  <si>
    <t>Acquisitions, net of cash acquired</t>
  </si>
  <si>
    <t>Net change in nonmarketable equity investments</t>
  </si>
  <si>
    <t>Payments for (proceeds from) other, net</t>
  </si>
  <si>
    <t>Net cash provided by investing activities</t>
  </si>
  <si>
    <t>Net Cash Provided by (Used in) Financing Activities [Abstract]</t>
  </si>
  <si>
    <t>Net change in short-term borrowings</t>
  </si>
  <si>
    <t>Net increase in deposits</t>
  </si>
  <si>
    <t>Proceeds from issuance of long-term debt</t>
  </si>
  <si>
    <t>Repayments of long-term debt</t>
  </si>
  <si>
    <t>Repurchase and redemption of preferred stock</t>
  </si>
  <si>
    <t>Repurchase of common stock</t>
  </si>
  <si>
    <t>Dividends paid</t>
  </si>
  <si>
    <t>Net cash provided by (used in) financing activities</t>
  </si>
  <si>
    <t>Effect of exchange-rate changes on cash and cash equivalents and restricted cash</t>
  </si>
  <si>
    <t>Cash, Cash Equivalents, Restricted Cash and Restricted Cash Equivalents [Abstract]</t>
  </si>
  <si>
    <t>Net increase (decrease) in cash and cash equivalents and restricted cash</t>
  </si>
  <si>
    <t>Cash and cash equivalents and restricted cash</t>
  </si>
  <si>
    <t>Cash and cash equivalents as disclosed on the Consolidated Balance Sheet</t>
  </si>
  <si>
    <t>Restricted cash included in other assets on the Consolidated Balance Sheet</t>
  </si>
  <si>
    <t>Supplemental Cash Flow Information [Abstract]</t>
  </si>
  <si>
    <t>Cash paid for interest</t>
  </si>
  <si>
    <t>Cash paid for income taxes</t>
  </si>
  <si>
    <t>Held-to-maturity securities received in consideration for loans sold, noncash</t>
  </si>
  <si>
    <t>Finance receivables and loans transferred to loans held-for-sale, noncash</t>
  </si>
  <si>
    <t>Proceeds from repayments of mortgage loans held-for-investment originally designated as held-for-sale</t>
  </si>
  <si>
    <t>Consolidated Statement of Comprehensive Income - USD ($) $ in Millions</t>
  </si>
  <si>
    <t>Other Comprehensive Income (Loss), Available-for-sale Securities Adjustment, Net of Tax, Portion Attributable to Parent [Abstract]</t>
  </si>
  <si>
    <t>Other comprehensive income (loss), investment securities, net unrealized gains (losses) arising during the period</t>
  </si>
  <si>
    <t>Other comprehensive income (loss), investment securities, net realized gains (losses) reclassified to net income</t>
  </si>
  <si>
    <t>Other comprehensive income (loss), investment securities, net change, after tax</t>
  </si>
  <si>
    <t>Other Comprehensive Income (Loss), Foreign Currency Transaction and Translation Adjustment, Net of Tax [Abstract]</t>
  </si>
  <si>
    <t>Other comprehensive income (loss), translation adjustments, net unrealized gains (losses) arising during the period</t>
  </si>
  <si>
    <t>Other comprehensive income (loss), translation adjustments, net realized gains (losses) reclassified to net income</t>
  </si>
  <si>
    <t>Other comprehensive income (loss), translation adjustments, net unrealized gains (losses) arising during the period, after tax</t>
  </si>
  <si>
    <t>Other comprehensive income (loss), net investment hedges, net unrealized gains (losses) arising during the period</t>
  </si>
  <si>
    <t>Other comprehensive income (loss), translation adjustments and net investment hedges, net change</t>
  </si>
  <si>
    <t>Other Comprehensive Income (Loss), Cash Flow Hedge, Gain (Loss), after Reclassification and Tax [Abstract]</t>
  </si>
  <si>
    <t>Other comprehensive income (loss), cash flow hedges, net unrealized gains (losses) arising during the period</t>
  </si>
  <si>
    <t>Other comprehensive income (loss), cash flow hedges, net realized gains (losses) reclassified to net income</t>
  </si>
  <si>
    <t>Other comprehensive income (loss), cash flow hedge, gain (loss), after reclassification and tax</t>
  </si>
  <si>
    <t>Other Comprehensive (Income) Loss, Defined Benefit Plan, after Reclassification Adjustment, Tax [Abstract]</t>
  </si>
  <si>
    <t>Other comprehensive (income) loss, defined benefit pension plans, net unrealized gains (losses) arising during the period</t>
  </si>
  <si>
    <t>Other comprehensive income (loss), defined benefit pension plans, net realized gains (losses) reclassified to net income</t>
  </si>
  <si>
    <t>Other comprehensive (income) loss, defined benefit pension plan, net change</t>
  </si>
  <si>
    <t>Other comprehensive income (loss), net of tax</t>
  </si>
  <si>
    <t>Comprehensive income</t>
  </si>
  <si>
    <t>Description of Business, Basis of Presentation, and Significant Accounting Policies</t>
  </si>
  <si>
    <t>Organization, Consolidation and Presentation of Financial Statements [Abstract]</t>
  </si>
  <si>
    <t>Organization, Consolidation, Basis of Presentation, Business Description and Accounting Policies</t>
  </si>
  <si>
    <t>Description of Business, Basis of Presentation, and Significant Accounting Policies Ally Financial Inc. (together with its consolidated subsidiaries unless the context otherwise requires, Ally, the Company, or we, us, or our) is a leading digital financial-services company . As a customer-centric company with passionate customer service and innovative financial solutions, we are relentlessly focused on “Doing It Right” and being a trusted financial-services provider to our consumer, commercial, and corporate customers. We are one of the largest full-service automotive-finance operations in the country and offer a wide range of financial services and insurance products to dealerships and consumers. Our award-winning online bank (Ally Bank, Member FDIC and Equal Housing Lender) offers mortgage-lending services and a variety of deposit and other banking products, including savings, money-market, and checking accounts, certificates of deposit (CDs), and individual retirement accounts (IRAs). We also support the Ally CashBack Credit Card. Additionally, we offer securities-brokerage and investment-advisory services through Ally Invest. Our robust corporate-finance business offers capital for equity sponsors and middle-market companies . We are a Delaware corporation and are registered as a bank holding company (BHC) under the Bank Holding Company Act of 1956, as amended , and a financial holding company (FHC) under the Gramm-Leach-Bliley Act of 1999, as amended . Consolidation and Basis of Presentation The Consolidated Financial Statements include the accounts of the parent and its consolidated subsidiaries, of which it is deemed to possess control, after eliminating intercompany balances and transactions, and include all variable interest entities (VIEs) in which we are the primary beneficiary.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Refer to Note 11 for further details on our VIEs. Our accounting and reporting policies conform to accounting principles generally accepted in the United States of America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 In the past, we have operated our international subsidiaries in a similar manner as we operate in the United States of America (U.S. or United States), subject to local laws or other circumstances that may cause us to modify our procedures accordingly. The financial statements of subsidiaries that operate outside of the United States generally are measured using the local currency as the functional currency. All assets and liabilities of foreign subsidiaries are translated into U.S. dollars at year-end exchange rates. The resulting translation adjustments are recorded in accumulated other comprehensive income until the foreign subsidiaries are sold or substantially liquidated at which point the accumulated translation adjustments are recognized directly in earnings as part of the gain or loss on sale or liquidation. Income and expense items are translated at average exchange rates prevailing during the reporting period. The majority of our international operations have ceased and are included in discontinued operations as further described in Note 2 .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operating lease assets and residuals, fair value of financial instruments, and the determination of the provision for income taxes.</t>
  </si>
  <si>
    <t>Significant Accounting Policies</t>
  </si>
  <si>
    <t>Significant Accounting Policies 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Cash and cash equivalents with legal restrictions limiting our ability to withdraw and use the funds are considered restricted cash and restricted cash equivalents and are presented as other assets on our Consolidated Balance Sheet. Investments Our investment portfolio includes various debt and equity securities. Our debt securities include government securities, corporate bonds, asset-backed securities (ABS), and mortgage-backed securities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debt securities are carried at fair value with unrealized gains and losses included in accumulated other comprehensive income and are subject to impairment. Our held-to-maturity debt securities are carried at amortized cost and are subject to impairment. We assess our available-for-sale and held-to-maturity debt securities for potential other-than-temporary impairment. We employ a methodology that considers available evidence in evaluating potential other-than-temporary impairment of our debt securities.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debt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on investments, net, in our Consolidated Statement of Income, and a new cost basis in the investment is established. The noncredit loss component of a debt security continues to be recorded in other comprehensive income when we do not intend to sell the security and it is not more likely than not that we will have to sell the security prior to the security’s anticipated recovery. Both the credit and noncredit loss components are recorded in earnings when we intend to sell the security or it is more likely than not that we will have to sell the security prior to the security’s anticipated recovery. Subsequent increases and decreases to the fair value of available-for-sale debt securities are included in other comprehensive income, so long as they are not attributable to another other-than-temporary impairment. We amortize premiums and discounts on debt securities as an adjustment to investment yield over the stated maturity of the security. Our investment in equity securities includes securities that are recognized at fair value with changes in the fair value recorded in earnings, and equity securities that are recognized using other measurement principles. Effective January 1, 2018, equity securities that have a readily determinable fair value, as well as certain investments that do not have a readily determinable fair value and are not eligible to be recognized using other measurement principles, are recorded at fair value with changes in fair value recorded in earnings and reported in other gain on investments, net in our Consolidated Statement of Income. These investments, which are primarily attributable to the investment portfolio of our Insurance operations, are included in equity securities on our Consolidated Balance Sheet. Refer to Note 8 for further information on our equity securities that have a readily determinable market value. Our equity securities recognized using other measurement principles include investments in Federal Home Loan Bank (FHLB) and Federal Reserve Bank (FRB) stock held to meet regulatory requirements, equity investments related to low income housing tax credits and the Community Reinvestment Act (CRA), which do not have a readily determinable fair value, and other equity investments that do not have a readily determinable fair value. Our low income housing tax credit investments are accounted for using the proportional amortization method of accounting for qualified affordable housing investments. Our obligations related to unfunded commitments for our low income housing tax credit investments are included in other liabilities. The majority of our other CRA investments are accounted for using the equity method of accounting. Our investments in low income housing tax credits and other CRA investments are included in other assets on our Consolidated Balance Sheet. Our investments in FHLB and FRB stock are carried at cost, less impairment. Our remaining investment in equity securities are recorded at cost, less impairment and adjusted for observable price changes under the measurement alternative provided under GAAP. These investments, along with our investments in FHLB and FRB stock, are included in nonmarketable equity investments in other assets on our Consolidated Balance Sheet. As conditions warrant, we review these investments for impairment and adjust the carrying value of the investment if it is deemed to be impaired. Investments recorded under the measurement alternative are also reviewed at each reporting period to determine if any adjustments are required for observable price changes in identical or similar securities of the same issuer. Realized gains and losses on the sale of securities are determined using the specific identification method and are reported in other gain on investments, net in our Consolidated Statement of Income. 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Loan origination fees and costs are included in the initial carrying value of loans originated as held-for-sale for which we have not elected the fair value option. Loan origination fees and costs are recognized in earnings when earned or incurred, respectively, for loans classified as held-for-sale for which we have elected the fair value option. We have elected the fair value option for conforming mortgage direct-to-consumer originations for which we have a commitment to sell. The interest rate lock commitment that we enter into for a mortgage loan originated as held-for-sale and certain forward commitments to sell mortgage loans are considered derivative instruments, which are carried at fair value on our Consolidate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Comprehensive Income. Interest income on our loans classified as held-for-sale is recognized based upon the contractual rate of interest on the loan and the unpaid principal balance. We report accrued interest receivable on our loans classified as held-for-sale in other assets on the Consolidated Balance Sheet. Loans classified as held-for-investment are presented as finance receivables and loans, net on our Consolidated Balance Sheet. Finance receivables and loans are reported at their gross carrying value,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gross carrying value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We report accrued interest receivable on our finance receivables and loans in other assets on our Consolidated Balance Sheet. Loan commitment fees are generally deferred and amortized over the commitment period. For information on finance receivables and loans, refer to Note 9 .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bulk acquisitions, direct-to-consumer originations, and refinancing of high-quality jumbo mortgages and low-to-moderate income (LMI) mortgages. • Mortgage — Legacy — Consists of consumer mortgage assets originated prior to January 1, 2009, including first-lien mortgages, subordinate-lien mortgages, and home equity mortgages.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and dealer fleet financing. • Other — Consists primarily of senior secured leveraged cash flow and asset-based loans related to our Corporate Finance business. • Commercial Real Estate — Consists of term loans to finance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90 days or when full collection is not expected .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roubled debt restructurings (TDRs)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Loans on nonaccrual status are reported as nonperforming loans in Note 9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Impaired Loans Loans of all classes are considered impaired when we determine it is probable that we will be unable to collect all amounts due (both principal and interest) according to the terms of the loan agreement. For all classes of consumer loans, impaired loans include all loans that have been modified in TDRs. Commercial loans of all classes are considered impaired on an individual basis and reported as impaired when we determine it is probable that we will be unable to collect all amounts due according to the terms of the loan agreement. With the exception of certain consumer TDRs that have been returned to accruing status, for all classes of impaired loans, income recognition is consistent with that of nonaccrual loans discussed above. Impaired loans may return to accrual status as discussed in the preceding nonaccrual loan section at which time, the normal accrual of interest income resumes. For collateral dependent loans, if the recorded investment in the impaired loans exceeds the fair value of the collateral, a charge-off is recorded consistent with the TDR discussion below.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loss of job, etc.).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e.g.,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gross carrying value of the loan and the present value of the expected future cash flows of the loan.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twelve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Impaired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gross carrying value directly written-off. Generally, we recognize recoveries when they are received and record them as an increase to the allowance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re fully charged-off, unless it can be clearly demonstrated that repayment is likely to occur. Regardless of other timelines noted within this policy, loans are considered collateral dependent once foreclosure or repossession proceedings begin and are charged-off to the estimated fair value of the underlying collateral, less costs to sell at that time. Commercial loans are individually evaluated and where collectability of the recorded balance is in doubt are written down to the estimated fair value of the collateral less costs to sell.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 Allowance for Loan Losses The allowance for loan losses (the allowance) is management’s estimate of incurred losses in the lending portfolios. We determine the amount of the allowance required for each of our portfolio segments based on its relative risk characteristics. The evaluation of these factors for both consumer and commercial finance receivables and loans involves quantitative analysis combined with sound management judgment. Additions to the allowance are charged to current period earnings through the provision for loan losses; amounts determined to be uncollectible are charged directly against the allowance, net of amounts recovered on previously charged-off accounts. The allowance is composed of two components: specific reserves established for individual loans evaluated as impaired and portfolio-level reserves established for large groups of typically smaller balance homogeneous loans that are collectively evaluated for impairment. We evaluate the adequacy of the allowance based on the combined total of these two components. Determining the appropriateness of the allowance is complex and requires judgment by management about the effect of matters that are inherently uncertain. It is possible that others, given the same information, may at any point in time reach different reasonable conclusions. Measurement of impairment for specific reserves is generally determined on a loan-by-loan basis. Loans determined to be specifically impaired are measured based on the present value of expected future cash flows discounted at the loan’s effective interest rate, an observable market price, or the estimated fair value of the collateral less estimated costs to sell when appropriate, whichever is determined to be the most appropriate. When these measurement values are lower than the net carrying value of that loan, impairment is recognized. Loans that are not identified as individually impaired are pooled with other loans with similar risk characteristics for evaluation of impairment for the portfolio-level allowance. For the purpose of calculating portfolio-level reserves, we have grouped our loans into three portfolio segments: consumer automotive, consumer mortgage, and commercial. The allowance consists of the combination of a quantitative assessment component based on statistical models, a retrospective evaluation of actual loss information to loss forecasts, and includes a qualitative component based on management judgment. Management takes into consideration relevant qualitative factors, including external and internal trends such as the impacts of changes in underwriting standards, collections and account management effectiveness, geographic concentrations, and economic events, among other factors, that have occurred but are not yet reflected in the quantitative assessment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using similar procedures and methodologies used to determine the allowance for loan losses while also considering historical loss ratios and potential usage levels. The reserve for unfunded loan commitments is recorded within other liabilities on our Consolidated Balance Sheet and the related expense is reported as other noninterest expense in our Consolidated Statement of Comprehensive Income. Refer to Note 28 for information on our unfunded loan commitments. During 2018, we did not substantively change any material aspect of our overall approach used to determine the allowance for loan losses for our portfolio segments. There were no material changes in criteria or estimation techniques as compared to prior periods that impacted the determination of the current period allowance for loan losses for our portfolio segments. Refer to Note 9 for information on the allowance for loan losses. Consumer Loans Our consumer automotive and consumer mortgage portfolio segments are reviewed for impairment based on an analysis of loans that are grouped into common risk categories. We perform periodic and systematic detailed reviews of our lending portfolios to identify inherent risks and to assess the overall collectability of those portfolios. Loss models are utilized for these portfolios, which consider a variety of credit quality indicators including, but not limited to, historical loss experience, current economic conditions, credit scores, and expected loss factors by loan type. Consumer Automotive Portfolio Segment The allowance for loan losses within the consumer automotive portfolio segment is calculated using proprietary statistical models and other risk indicators applied to pools of loans with similar risk characteristics, including credit bureau score and loan-to-value (LTV) ratios to arrive at an estimate of incurred losses in the portfolio. These statistical loss forecasting models are utilized to estimate incurred losses and consider a variety of factors including, but not limited to, historical loss experience, estimated defaults based on portfolio trends, and general economic and business trends. These statistical models predict forecasted losses inherent in the portfolio. The forecasted losses consider historical factors such as frequency (the number of contracts that we expect to default) and loss severity (the loss amount of contracts we expect to default).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nsumer Mortgage Portfolio Segment The allowance for loan losses within the consumer mortgage portfolio segment is calculated by using statistical models based on pools of loans with similar risk characteristics, including credit score, LTV, loan age, documentation type, product type, and loan purpose, to arrive at an estimate of incurred losses in the portfolio. These statistical loss forecasting models are utilized to estimate incurred losses and consider a variety of factors including, but not limited to, historical loss experience, estimated foreclosures or defaults based on portfolio trends, delinquencies, and general economic and business trends. The forecasted losses are statistically derived based on a suite of behavioral based transition models. This transition framework predicts various stages of delinquency, default, and voluntary prepayment over the course of the life of the loan. The transition probability is a function of the loan and borrower characteristics and economic variables and considers historical factors such as frequency and loss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mmercial Loans The allowance for loan losses within the commercial portfolio is composed of reserves established for specific loans evaluated as impaired and portfolio-level reserves based on nonimpaired loans grouped into pools based on similar risk characteristics and collectively evaluated. A commercial loan is considered impaired when it is probable that we will be unable to collect all amounts due according to the contractual terms of the loan agreement based on current information and events. These loans are primarily evaluated individually and are risk-rated based on borrower, collateral, and industry-specific information that management believes is relevant in determining the occurrence of a loss event and measuring impairment. Management establishes specific allowances for commercial loans determined to be individually impaired based on the present value of expected future cash flows, discounted at the loan’s effective interes</t>
  </si>
  <si>
    <t>Discontinued Operations</t>
  </si>
  <si>
    <t>Discontinued Operations [Abstract]</t>
  </si>
  <si>
    <t>Discontinued Operations, Disclosure</t>
  </si>
  <si>
    <t>Discontinued Operations 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solidated Statement of Income . The Notes to the Consolidated Financial Statements have been adjusted to exclude discontinued operations unless otherwise noted. Our discontinued operations relate to previous discontinued operations in our Automotive Finance operations, Insurance operations, and Corporate Finance operating segments, and other operations for which we continue to have wind-down, legal, and minimal operational costs. Pretax loss of our discontinued operations for the year ended December 31, 2018 , was $1 million . There was no net income due to an offsetting tax benefit. Pretax loss and net income were $2 million and $3 million , respectively, for the year ended December 31, 2017 . Pretax loss and net loss were $43 million and $44 million , respectively, for the year ended December 31, 2016 .</t>
  </si>
  <si>
    <t>Revenue from Contracts with Customers</t>
  </si>
  <si>
    <t>Revenue from Contract with Customer [Abstract]</t>
  </si>
  <si>
    <t>Revenue from Contract with Customer</t>
  </si>
  <si>
    <t>Revenue from Contracts with Customers On January 1, 2018, we adopted the amendments to the revenue recognition principles using the modified retrospective approach applied to contracts with customers outstanding as of the date of adoption. Results for reporting periods beginning after January 1, 2018, are presented in accordance with the amendments to the revenue recognition principles, while prior period amounts have not been adjusted and continue to be presented in accordance with the accounting standards in effect for those periods. Refer to Note 1 for additional information. Our primary revenue sources, which include financing revenue and other interest income, are addressed by other GAAP and are not in the scope of the amendments to the revenue recognition principles. As part of our Insurance operations, we recognize revenue from insurance contracts, which are addressed by other GAAP and are not included in the scope of the amendments to the revenue recognition principles. Certain noninsurance contracts within our Insurance operations, including vehicle service contracts (VSCs), guaranteed asset protection (GAP) contracts, and vehicle maintenance contracts (VMCs), are included in the scope of the amendments to the revenue recognition principles. Under the previous guidance, a portion of revenue earned on noninsurance contracts was recognized at contract inception, while the remainder was recognized over the contract term on a basis proportionate to the anticipated cost emergence. In addition, dealer and sales commissions incurred to obtain a noninsurance contract were recognized as expense when incurred, and certain direct-response advertising costs were deferred and recognized as expense over the term of the contract. Upon adoption of the amendments to the revenue recognition principles, all revenue associated with noninsurance contracts is recognized over the contract term on a basis proportionate to the anticipated cost emergence. Further, commissions and sales expense incurred to obtain these contracts are capitalized and recognized as expense over the contract term, and all advertising costs are recognized as expense when incurred. The following table presents the impact to our Consolidated Balance Sheet as of January 1, 2018, as a result of adopting the amendments to the revenue recognition principles. ($ in millions) As reported, December 31, 2017 Adjustment related to adoption As adjusted, January 1, 2018 Assets Premiums receivable and other insurance assets $ 2,047 $ 122 $ 2,169 Other assets 5,663 41 5,704 Total assets $ 167,148 $ 163 $ 167,311 Liabilities Unearned insurance premiums and service revenue $ 2,604 $ 289 $ 2,893 Total liabilities 153,654 289 153,943 Equity Accumulated deficit (6,406 ) (126 ) (6,532 ) Total equity 13,494 (126 ) 13,368 Total liabilities and equity $ 167,148 $ 163 $ 167,311 The following tables present the impact of adopting the amendments to the revenue recognition principles to our Consolidated Statement of Income , Consolidated Statement of Comprehensive Income , and Consolidated Balance Sheet . Year ended December 31, 2018 ($ in millions) As reported Effect of adoption Other revenue Insurance premiums and service revenue earned $ 1,022 $ (26 ) Total other revenue 1,414 (26 ) Total net revenue 5,804 (26 ) Noninterest expense Compensation and benefits expense 1,155 (1 ) Other operating expenses 1,814 (12 ) Total noninterest expense 3,264 (13 ) Income from continuing operations before income tax expense 1,622 (13 ) Income tax expense from continuing operations 359 (3 ) Net income from continuing operations 1,263 (10 ) Net income 1,263 (10 ) Comprehensive income $ 974 $ (10 ) December 31, 2018 ($ in millions) As reported Effect of adoption Assets Premiums receivable and other insurance assets $ 2,326 $ 135 Other assets 6,153 44 Total assets $ 178,869 $ 179 Liabilities Unearned insurance premiums and service revenue $ 3,044 $ 315 Total liabilities 165,601 315 Equity Accumulated deficit (5,489 ) (136 ) Total equity 13,268 (136 ) Total liabilities and equity $ 178,869 $ 179 The following is a description of our primary revenue sources that are derived from contracts with customers. As a result of the adoption of the amendments to the revenue recognition principles, our only revenue source for which the recognition pattern was affected was that of noninsurance contracts, as described in this note. Revenue from contracts with customers is recognized when control of the promised goods or services is transferred to our customers, and in an amount that reflects the consideration that we expect to receive in exchange for those goods or services. For information regarding our revenue recognition policies outside the scope of the amendments to the revenue recognition principles of ASC 606, Revenue from Contracts with Customers , refer to Note 1 . • Noninsurance contracts — We sell VSCs that offer owners mechanical repair protection and roadside assistance for new and used vehicles beyond the manufacturer’s new vehicle limited warranty. We sell GAP contracts that protect the customer against having to pay certain amounts to a lender above the fair market value of their vehicle if the vehicle is damaged and declared a total loss or stolen. We also sell VMCs that provide coverage for certain agreed-upon services, such as oil changes and tire rotations, over the coverage period. We receive payment in full at the inception of each of these contracts. Our performance obligation for these contracts is satisfied over the term of the contract and we recognize revenue over the contract term on a basis proportionate to the anticipated incurrence of costs, as we believe this is the most appropriate method to measure progress towards satisfaction of the performance obligation. Upon adoption of the amendments to the revenue recognition principles, unearned revenue of $289 million was recognized as a component of unearned insurance premiums and service revenue on our Consolidated Balance Sheet associated with outstanding contracts at January 1, 2018, and $91 million of this balance was recognized as insurance premiums and service revenue earned in our Consolidated Statement of Income during the year ended December 31, 2018 . At December 31, 2018 , we had unearned revenue of $2.6 billion associated with outstanding contracts, and with respect to this balance we expect to recognize revenue of $721 million in 2019 , $639 million in 2020 , $519 million in 2021 , $379 million in 2022, and $386 million thereafter. The incremental costs to obtain these contracts are initially deferred and recorded as a component of premiums receivable and other insurance assets on our Consolidated Balance Sheet . These deferred costs are amortized as an expense over the term of the related contract commensurate with how the related revenue is recognized, and are included in compensation and benefits and other operating expenses in our Consolidated Statement of Income . We had deferred insurance assets of $1.5 billion at December 31, 2018 , and recognized $427 million of expense during the year ended December 31, 2018 . • Sale of off-lease vehicles — When a customer’s vehicle lease matures, the customer has the option of purchasing or returning the vehicle. If the vehicle is returned to us, we obtain possession with the intent to sell through SmartAuction—our online auction platform, our dealer channel, or through various other physical auctions. Our performance obligation is satisfied and the remarketing gain or loss is recognized when control of the vehicle has passed to the buyer, which coincides with the sale date. Our actual sales proceeds from remarketing the vehicle may be higher or lower than the estimated residual value resulting in a gain or loss on remarketing recorded through depreciation expense on operating lease assets in our Consolidated Statement of Income . • Remarketing fee income — In addition to using SmartAuction as a remarketing channel for our returned lease vehicles, we maintain the internet auction site and administer the auction process for third-party use. We earn a service fee from dealers for every third-party vehicle sold through SmartAuction. Our performance obligation is to provide the online marketplace for used vehicle transactions to be consummated. This obligation is satisfied and revenue is recognized when control of the vehicle has passed to the buyer, which coincides with the sale date. This revenue is recorded as remarketing fees within other income in our Consolidated Statement of Income . • Brokerage commissions and other revenues through Ally Invest — We charge fees to customers related to their use of certain services on our Ally Invest digital wealth management and online brokerage platform. These fees include commissions on customer-directed trades, account service fees, account management fees on professional portfolio management services, and other ancillary fees. Commissions on customer-directed trades and account service fees are based on published fee schedules and are generated from a customer option to purchase the services offered under the contract. These options do not represent a material right and are only considered a contract when the customer executes their option to purchase these services. Based on this, the term of the contract does not extend beyond services provided, and as such revenue is recognized upon the completion of our performance obligation, which we view as the successful execution of the trade or service. Revenue on professional portfolio management services is calculated monthly based upon a fixed percentage of the client’s assets under management. Due to the fact that this revenue stream is composed of variable consideration that is based on factors outside of our control, we have deemed this revenue as constrained and we are unable to estimate the initial transaction price at the inception of the contract. We have elected to use the practical expedient under GAAP to recognize revenue monthly based on the amount we are able to invoice the customer. We also earn revenue from a fee-sharing agreement with our clearing broker related to the interest income the clearing broker earns on customer cash balances and margin loans made to our customers. We concluded the initial transaction price is exclusively variable consideration and, based on the nature of our performance obligation to allow the clearing broker to collect interest income from cash deposits and customer loans from our customers, we are unable to determine the amount of revenue to be recognized until the total customer cash balance or the total interest income recognized on margin loans has been determined, which occurs monthly. These revenue streams are recorded as other income in our Consolidated Statement of Income . • Brokered/agent commissions through Insurance operations — We have agreements with third parties to offer various vehicle protection products to consumers. We also have agreements with third-party insurers to offer various insurance coverages to dealers. Our performance obligation for these arrangements is satisfied when a customer or dealer has purchased a vehicle protection product or an insurance policy through the third-party provider. In determining the initial transaction price for these agreements, we noted that revenue on brokered/agent commissions is based on the volume of vehicle protection product contracts sold or a percentage of insurance premium written, which is not known to us at the inception of the agreements with these third-party providers. As such, we believe the initial transaction price is exclusively variable consideration and, based on the nature of the performance obligation, we are unable to determine the amount of revenue we will record until the customer purchases a vehicle protection product or a dealer purchases an insurance policy from the third-party provider. Once we are notified of vehicle protection product sales or insurance policies issued by the third-party providers, we record the commission earned as insurance premiums and service revenues earned in our Consolidated Statement of Income . • Deposit account and other banking fees — We charge depositors various account service fees including those for outgoing wires, excessive transactions, overdrafts, stop payments, and returned deposits. These fees are generated from a customer option to purchase services offered under the contract. These options do not represent a material right and are only considered a contract in accordance with the amendments to the revenue recognition principles when the customer exercises their option to purchase these account services. Based on this, the term for our contracts with customers is considered day-to-day, and the contract does not extend beyond the services already provided. Revenue derived from deposit account fees is recorded at the point in time we perform the requested service, and is recorded as other income in our Consolidated Statement of Income . As a debit card issuer, we also generate interchange fee income from merchants during debit card transactions and incur certain corresponding charges from merchant card networks. Our performance obligation is satisfied when we have initiated the payment of funds from a customer’s account to a merchant through our contractual agreements with the merchant card networks. Interchange fees are reported on a net basis as other income in our Consolidated Statement of Income . Gross interchange fee income was $12 million , and interchange expense was $10 million , for the year ended December 31, 2018 . • Other revenue — Other revenue primarily includes service revenue related to various account management functions, fee income derived from third-party loans arranged through Clearlane—our online automotive lender exchange, and revenue associated with licensing and marketing from the Ally CashBack Credit Card—our co-branded credit card. These revenue streams are recorded as other income in our Consolidated Statement of Income . The following table presents a disaggregated view of our revenue from contracts with customers included in other revenue that falls within the scope of the amendments to the revenue recognition principles. Year ended December 31, 2018 ($ in millions) Automotive Finance operations Insurance operations Mortgage Finance operations Corporate Finance operations Corporate and Other Consolidated Revenue from contracts with customers Noninsurance contracts $ — $ 506 $ — $ — $ — $ 506 Remarketing fee income 79 — — — — 79 Brokerage commissions and other revenue — — — — 62 62 Brokered/agent commissions — 15 — — — 15 Deposit account and other banking fees — — — — 13 13 Other 13 1 — — — 14 Total revenue from contracts with customers 92 522 — — 75 689 All other revenue 177 459 7 38 44 725 Total other revenue (a) $ 269 $ 981 $ 7 $ 38 $ 119 $ 1,414 (a) Represents a component of total net revenue. Refer to Note 26 for further information on our reportable operating segments. In addition to the components of other revenue presented above, as part of our Automotive Finance operations, we recognized net remarketing gains of $90 million for the year ended December 31, 2018 , on the sale of off-lease vehicles. These gains are included in depreciation expense on operating lease assets in our Consolidated Statement of Income .</t>
  </si>
  <si>
    <t>Insurance Premiums and Service Revenue Earned</t>
  </si>
  <si>
    <t>Insurance Premiums and Service Revenue Earned [Abstract]</t>
  </si>
  <si>
    <t>Insurance Premiums and Service Revenue Earned The following table is a summary of insurance premiums and service revenue written and earned. 2018 2017 2016 Year ended December 31, ($ in millions) Written Earned Written Earned Written Earned Insurance premiums Direct $ 420 $ 414 $ 384 $ 364 $ 317 $ 318 Assumed — 4 2 5 3 5 Gross insurance premiums 420 418 386 369 320 323 Ceded (219 ) (197 ) (254 ) (188 ) (198 ) (141 ) Net insurance premiums 201 221 132 181 122 182 Service revenue 973 801 864 792 826 763 Insurance premiums and service revenue written and earned $ 1,174 $ 1,022 $ 996 $ 973 $ 948 $ 945</t>
  </si>
  <si>
    <t>Other Income, Net of Losses</t>
  </si>
  <si>
    <t>Other Nonoperating Income (Expense) [Abstract]</t>
  </si>
  <si>
    <t>Other Income and Other Expense Disclosure</t>
  </si>
  <si>
    <t>Other Income, Net of Losses Details of other income, net of losses, were as follows. Year ended December 31, ($ in millions) 2018 2017 2016 Late charges and other administrative fees $ 110 $ 102 $ 98 Remarketing fees 79 104 103 Income from equity-method investments 46 14 18 Servicing fees 27 51 64 Other, net 155 130 106 Total other income, net of losses $ 417 $ 401 $ 389</t>
  </si>
  <si>
    <t>Reserves for Insurance Losses and Loss Adjustment Expenses</t>
  </si>
  <si>
    <t>Reserves for Insurance Losses and Loss Adjustment Expense [Abstract]</t>
  </si>
  <si>
    <t>Reserves for Insurance Losses and Loss Adjustment Expenses The following table shows incurred claims and allocated loss adjustment expenses, net of reinsurance. For the years ended December 31, ($ in millions) December 31, 2018 ($ in millions) Accident year (a) 2012 (b) 2013 (b) 2014 (b) 2015 (b) 2016 2017 2018 Total of incurred-but-not-reported liabilities plus expected development on reported claims (c) Cumulative number of reported claims (c) 2012 $ 435 $ 430 $ 423 $ 423 $ 423 $ 422 $ 422 $ — 772,549 2013 376 365 370 370 369 368 — 672,273 2014 390 389 388 388 388 — 525,297 2015 274 271 272 272 — 342,261 2016 326 327 328 — 475,973 2017 310 314 — 481,319 2018 271 19 482,605 Total $ 2,363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c) Claims are reported on a claimant basis. Claimant is defined as one vehicle for guaranteed asset protection (GAP) products, one repair visit for vehicle service contracts (VSCs) and vehicle maintenance contracts (VMCs), one dealership for dealer inventory products, and per individual/coverage for run-off personal automotive products. The following table shows cumulative paid claims and allocated loss adjustment expenses, net of reinsurance. For the years ended December 31, ($ in millions) Accident year (a) 2012 (b) 2013 (b) 2014 (b) 2015 (b) 2016 2017 2018 2012 $ 391 $ 412 $ 416 $ 418 $ 419 $ 421 $ 421 2013 347 364 366 368 368 368 2014 369 388 388 388 388 2015 252 272 272 272 2016 302 327 328 2017 289 315 2018 245 Total $ 2,337 All outstanding liabilities for loss and allocated loss adjustment expenses before 2012, net of reinsurance 9 Reserves for insurance losses and allocated loss adjustment expenses, net of reinsurance $ 35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The following table shows the average annual percentage payout of incurred claims by age, net of reinsurance. The information presented is unaudited supplementary information. Year 1 2 3 4 5 6 7 Percentage payout of incurred claims 92.8 % 6.1 % 0.4 % 0.3 % 0.1 % 0.2 % 0.1 % The following table shows a reconciliation of the disclosures of incurred and paid claims development to the reserves for insurance losses and loss adjustment expenses. December 31, ($ in millions) 2018 2017 2016 Reserves for insurance losses and loss adjustment expenses, net of reinsurance $ 35 $ 30 $ 38 Total reinsurance recoverable on unpaid claims 96 108 108 Unallocated loss adjustment expenses 3 2 3 Total gross reserves for insurance losses and loss adjustment expenses $ 134 $ 140 $ 149 The following table shows a rollforward of our reserves for insurance losses and loss adjustment expenses. ($ in millions) 2018 2017 2016 Total gross reserves for insurance losses and loss adjustment expenses at January 1, $ 140 $ 149 $ 169 Less: Reinsurance recoverable 108 108 120 Net reserves for insurance losses and loss adjustment expenses at January 1, 32 41 49 Net insurance losses and loss adjustment expenses incurred related to: Current year 291 332 345 Prior years (a) 4 — (3 ) Total net insurance losses and loss adjustment expenses incurred 295 332 342 Net insurance losses and loss adjustment expenses paid or payable related to: Current year (263 ) (309 ) (320 ) Prior years (26 ) (32 ) (30 ) Total net insurance losses and loss adjustment expenses paid or payable (289 ) (341 ) (350 ) Net reserves for insurance losses and loss adjustment expenses at December 31, 38 32 41 Plus: Reinsurance recoverable 96 108 108 Total gross reserves for insurance losses and loss adjustment expenses at December 31, $ 134 $ 140 $ 149 (a) There have been no material adverse changes to the reserve for prior years.</t>
  </si>
  <si>
    <t>Other Operating Expenses</t>
  </si>
  <si>
    <t>Operating Expenses [Abstract]</t>
  </si>
  <si>
    <t>Other Operating Income and Expense</t>
  </si>
  <si>
    <t>Other Operating Expenses Details of other operating expenses were as follows. Year ended December 31, ($ in millions) 2018 2017 2016 Insurance commissions $ 440 $ 415 $ 389 Technology and communications 299 284 274 Advertising and marketing 172 133 112 Lease and loan administration 164 159 136 Professional services 133 113 103 Regulatory and licensing fees 121 113 94 Vehicle remarketing and repossession 111 110 95 Premises and equipment depreciation 87 89 84 Occupancy 45 46 51 Non-income taxes 29 21 25 Amortization of intangible assets 11 11 6 Other 202 189 236 Total other operating expenses $ 1,814 $ 1,683 $ 1,605</t>
  </si>
  <si>
    <t>Investment Securities</t>
  </si>
  <si>
    <t>Investments, Debt and Equity Securities [Abstract]</t>
  </si>
  <si>
    <t>Investments in Debt and Marketable Equity Securities (and Certain Trading Assets) Disclosure</t>
  </si>
  <si>
    <t>Investment Securities Our investment portfolio includes various debt and equity securities. Our debt securities, which are classified as available-for-sale and held-to-maturity, include government securities, corporate bonds, asset-backed securities, and mortgage-backed securities. The cost, fair value, and gross unrealized gains and losses on available-for-sale and held-to-maturity debt securities were as follows. 2018 2017 Amortized cost Gross unrealized Fair value Amortized cost Gross unrealized Fair value December 31, ($ in millions) gains losses gains losses Available-for-sale securities Debt securities U.S. Treasury and federal agencies $ 1,911 $ — $ (60 ) $ 1,851 $ 1,831 $ — $ (54 ) $ 1,777 U.S. States and political subdivisions 816 3 (17 ) 802 850 11 (7 ) 854 Foreign government 145 1 (1 ) 145 153 2 (1 ) 154 Agency mortgage-backed residential 17,486 47 (395 ) 17,138 14,412 35 (156 ) 14,291 Mortgage-backed residential 2,796 1 (111 ) 2,686 2,517 11 (34 ) 2,494 Mortgage-backed commercial 718 1 (2 ) 717 541 1 (1 ) 541 Asset-backed 723 2 (2 ) 723 933 4 (1 ) 936 Corporate debt 1,286 1 (46 ) 1,241 1,262 5 (11 ) 1,256 Total available-for-sale securities (a) (b) (c) $ 25,881 $ 56 $ (634 ) $ 25,303 $ 22,499 $ 69 $ (265 ) $ 22,303 Held-to-maturity securities Debt securities Agency mortgage-backed residential (d) $ 2,319 $ 6 $ (61 ) $ 2,264 $ 1,863 $ 3 $ (37 ) $ 1,829 Asset-backed retained notes 43 — — 43 36 — — 36 Total held-to-maturity securities $ 2,362 $ 6 $ (61 ) $ 2,307 $ 1,899 $ 3 $ (37 ) $ 1,865 (a) Certain entities related to our Insurance operations are required to deposit securities with state regulatory authorities. These deposited securities totaled $12 million at both December 31, 2018 , and December 31, 2017. (b) Certain available-for-sale securities are included in fair value hedging relationships. Refer to Note 21 for additional information. (c) Available-for-sale securities with a fair value of $9.2 billion and $7.8 billion at December 31, 2018 , and December 31, 2017 , respectively, were pledged to secure advances from the FHLB, short-term borrowings or repurchase agreements, or for other purposes as required by contractual obligation or law. Under these agreements, we have granted the counterparty the right to sell or pledge $821 million and $1.0 billion of the underlying investment securities at December 31, 2018 , and December 31, 2017 , respectively. (d) Held-to-maturity securities with a fair value of $1.2 billion and $664 million at December 31, 2018 , and December 31, 2017, respectively, were pledged to secure advances from the FHLB. The maturity distribution of deb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18 Fair value of available-for-sale securities (a) U.S. Treasury and federal agencies $ 1,851 1.9 % $ 12 1.0 % $ 1,277 1.8 % $ 562 2.0 % $ — — % U.S. States and political subdivisions 802 3.0 49 1.9 43 2.3 252 2.6 458 3.4 Foreign government 145 2.4 18 3.1 60 2.3 67 2.4 — — Agency mortgage-backed residential 17,138 3.3 — — — — 54 1.9 17,084 3.3 Mortgage-backed residential 2,686 3.3 — — — — — — 2,686 3.3 Mortgage-backed commercial 717 3.8 — — 3 3.1 46 3.9 668 3.8 Asset-backed 723 3.5 — — 478 3.4 121 4.0 124 3.3 Corporate debt 1,241 3.1 144 2.8 496 2.9 581 3.3 20 5.5 Total available-for-sale securities $ 25,303 3.2 $ 223 2.6 $ 2,357 2.4 $ 1,683 2.8 $ 21,040 3.3 Amortized cost of available-for-sale securities $ 25,881 $ 224 $ 2,405 $ 1,743 $ 21,509 Amortized cost of held-to-maturity securities Agency mortgage-backed residential $ 2,319 3.2 % $ — — % $ — — % $ — — % $ 2,319 3.2 % Asset-backed retained notes 43 2.0 — — 42 2.0 1 3.3 — — Total held-to-maturity securities $ 2,362 3.2 $ — — $ 42 2.0 $ 1 3.3 $ 2,319 3.2 December 31, 2017 Fair value of available-for-sale securities (a) U.S. Treasury $ 1,777 1.7 % $ — — % $ 487 1.7 % $ 1,290 1.8 % $ — — % U.S. States and political subdivisions 854 2.9 76 1.8 36 2.3 203 2.5 539 3.3 Foreign government 154 2.5 — — 80 2.5 74 2.4 — — Agency mortgage-backed residential 14,291 3.1 — — — — 3 2.9 14,288 3.1 Mortgage-backed residential 2,494 3.1 — — — — — — 2,494 3.1 Mortgage-backed commercial 541 3.2 — — 30 3.1 31 3.1 480 3.2 Asset-backed 936 3.1 — — 698 3.1 106 3.1 132 2.8 Corporate debt 1,256 2.9 140 2.6 513 2.6 564 3.2 39 4.7 Total available-for-sale securities $ 22,303 3.0 $ 216 2.3 $ 1,844 2.5 $ 2,271 2.3 $ 17,972 3.1 Amortized cost of available-for-sale securities $ 22,499 $ 217 $ 1,852 $ 2,314 $ 18,116 Amortized cost of held-to-maturity securities Agency mortgage-backed residential $ 1,863 3.1 % $ — — % $ — — % $ — — % $ 1,863 3.1 % Asset-backed retained notes 36 1.7 — — 35 1.7 1 3.0 — — Total held-to-maturity securities $ 1,899 3.1 $ — — $ 35 1.7 $ 1 3.0 $ 1,863 3.1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35 million and $10 million at December 31, 2018 , and December 31, 2017 , respectively, and were composed primarily of money market accounts and short-term securities, including U.S. Treasury bills. The following table presents interest and dividends on investment securities. Year ended December 31, ($ in millions) 2018 2017 2016 Taxable interest $ 690 $ 534 $ 375 Taxable dividends 14 12 17 Interest and dividends exempt from U.S. federal income tax 25 22 19 Interest and dividends on investment securities $ 729 $ 568 $ 411 The following table presents gross gains and losses realized upon the sales of available-for-sale securities, and net gains or losses on equity securities held during the period. There were no other-than-temporary impairments of available-for-sale securities for the periods presented. Year ended December 31, ($ in millions) 2018 2017 2016 Available-for-sale securities Gross realized gains $ 12 $ 106 $ 187 Gross realized losses (a) (1 ) (4 ) (2 ) Net realized gains on available-for-sale securities 11 102 185 Net realized gain on equity securities 60 Net unrealized loss on equity securities (b) (121 ) Other (loss) gain on investments, net $ (50 ) $ 102 $ 185 (a) Certain available-for-sale securities were sold at a loss in 2018, 2017, and 2016 as a result of market conditions within these respective periods (e.g., a downgrade in the rating of a debt security) or based on corporate actions outside of our control (such as a call by the issuer). Any such sales were made in accordance with our risk-management policies and practices. (b) As a result of our adoption of ASU 2016-01, beginning January 1, 2018, changes in the fair value of our portfolio of equity securities are recognized in net income. Prior to adoption, equity securities were included in our available-for-sale portfolio and unrealized changes in fair value were recognized through other comprehensive (loss) income until realized, at which point we recorded a gain or loss on sale. We adopted ASU 2016-01 on January 1, 2018, on a modified retrospective basis with a cumulative effect adjustment as of the beginning of the fiscal year of initial adoption. Refer to the section titled Recently Adopted Accounting Standards in Note 1 for additional information. The table below summarizes available-for-sale and held-to-maturity securities in an unrealized loss position, which we evaluated for other than temporary impairment applying the methodology described in Note 1 . As of December 31, 2018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we believe that the securities with an unrealized loss position are not considered to be other-than-temporarily impaired at December 31, 2018 . 2018 2017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31 $ — $ 1,758 $ (60 ) $ 471 $ (8 ) $ 1,305 $ (46 ) U.S. States and political subdivisions 259 (3 ) 317 (14 ) 242 (2 ) 183 (5 ) Foreign government 6 — 74 (1 ) 80 (1 ) 4 — Agency mortgage-backed residential 5,537 (94 ) 7,808 (301 ) 4,066 (19 ) 5,671 (137 ) Mortgage-backed residential 1,024 (20 ) 1,360 (91 ) 857 (2 ) 773 (32 ) Mortgage-backed commercial 347 (1 ) 36 (1 ) 76 (1 ) 21 — Asset-backed 294 (1 ) 124 (1 ) 220 (1 ) 91 — Corporate debt 576 (19 ) 569 (27 ) 529 (4 ) 194 (7 ) Total temporarily impaired available-for-sale securities $ 8,074 $ (138 ) $ 12,046 $ (496 ) $ 6,541 $ (38 ) $ 8,242 $ (227 ) Held-to-maturity securities Debt securities Agency mortgage-backed residential $ 457 $ (6 ) $ 1,376 $ (55 ) $ 773 $ (5 ) $ 687 $ (32 ) Asset-backed retained notes 16 — 19 — 35 — — — Total held-to-maturity debt securities $ 473 $ (6 ) $ 1,395 $ (55 ) $ 808 $ (5 ) $ 687 $ (32 )</t>
  </si>
  <si>
    <t>Finance Receivables and Loans, Net</t>
  </si>
  <si>
    <t>Loans and Leases Receivable, Net Amount [Abstract]</t>
  </si>
  <si>
    <t>Loans, Notes, Trade and Other Receivables Disclosure</t>
  </si>
  <si>
    <t>Finance Receivables and Loans, Net The composition of finance receivables and loans reported at gross carrying value was as follows. December 31, ($ in millions) 2018 2017 Consumer automotive (a) $ 70,539 $ 68,071 Consumer mortgage Mortgage Finance (b) 15,155 11,657 Mortgage — Legacy (c) 1,546 2,093 Total consumer mortgage 16,701 13,750 Total consumer 87,240 81,821 Commercial Commercial and industrial Automotive 33,672 33,025 Other 4,205 3,887 Commercial real estate 4,809 4,160 Total commercial 42,686 41,072 Total finance receivables and loans (d) $ 129,926 $ 122,893 (a) Certain finance receivables and loans are included in fair value hedging relationships. Refer to Note 21 for additional information. (b) Includes loans originated as interest-only mortgage loans of $18 million and $20 million at December 31, 2018 , and December 31, 2017 , respectively, 34% of which are expected to start principal amortization in 2019 , and 41% in 2020 . The remainder of these loans have exited the interest-only period. (c) Includes loans originated as interest-only mortgage loans of $341 million and $496 million at December 31, 2018 , and December 31, 2017 , respectively, of which 99% have exited the interest-only period. (d) Totals include net unearned income, unamortized premiums and discounts, and deferred fees and costs of $587 million and $551 million at December 31, 2018 , and December 31, 2017 , respectively. The following tables present an analysis of the activity in the allowance for loan losses on finance receivables and loans. ($ in millions) Consumer automotive Consumer mortgage Commercial Total Allowance at January 1, 2018 $ 1,066 $ 79 $ 131 $ 1,276 Charge-offs (a) (1,383 ) (35 ) (15 ) (1,433 ) Recoveries 456 25 7 488 Net charge-offs (927 ) (10 ) (8 ) (945 ) Provision for loan losses 911 (15 ) 22 918 Other (b) (2 ) (1 ) (4 ) (7 ) Allowance at December 31, 2018 $ 1,048 $ 53 $ 141 $ 1,242 Allowance for loan losses at December 31, 2018 Individually evaluated for impairment $ 44 $ 23 $ 56 $ 123 Collectively evaluated for impairment 1,004 30 85 1,119 Finance receivables and loans at gross carrying value Ending balance $ 70,539 $ 16,701 $ 42,686 $ 129,926 Individually evaluated for impairment 495 231 349 1,075 Collectively evaluated for impairment 70,044 16,470 42,337 128,851 (a)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b) Primarily related to the transfer of finance receivables and loans from held-for-investment to held-for-sale. ($ in millions) Consumer automotive Consumer mortgage Commercial Total Allowance at January 1, 2017 $ 932 $ 91 $ 121 $ 1,144 Charge-offs (a) (1,344 ) (30 ) (18 ) (1,392 ) Recoveries 358 24 — 382 Net charge-offs (986 ) (6 ) (18 ) (1,010 ) Provision for loan losses 1,127 (7 ) 28 1,148 Other (b) (7 ) 1 — (6 ) Allowance at December 31, 2017 $ 1,066 $ 79 $ 131 $ 1,276 Allowance for loan losses at December 31, 2017 Individually evaluated for impairment $ 36 $ 27 $ 14 $ 77 Collectively evaluated for impairment 1,030 52 117 1,199 Finance receivables and loans at gross carrying value Ending balance $ 68,071 $ 13,750 $ 41,072 $ 122,893 Individually evaluated for impairment 430 231 72 733 Collectively evaluated for impairment 67,641 13,519 41,000 122,160 (a)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b) Primarily related to the transfer of finance receivables and loans from held-for-investment to held-for-sale. The following table presents information about significant sales of finance receivables and loans and transfers of finance receivables and loans from held-for-investment to held-for-sale based on net carrying value. December 31, ($ in millions) 2018 2017 Consumer automotive $ 578 $ 1,339 Consumer mortgage 10 9 Commercial 238 — Total sales and transfers $ 826 $ 1,348 The following table presents information about significant purchases of finance receivables and loans based on unpaid principal balance at the time of purchase. ($ in millions) 2018 2017 Consumer automotive $ 896 $ 865 Consumer mortgage 4,446 4,481 Commercial 15 — Total purchases of finance receivables and loans $ 5,357 $ 5,346 The following table presents an analysis of our past-due finance receivables and loans recorded at gross carrying value. December 31, ($ in millions) 30–59 days past due 60–89 days past due 90 days or more past due Total past due Current Total finance receivables and loans 2018 Consumer automotive $ 2,107 $ 537 $ 296 $ 2,940 $ 67,599 $ 70,539 Consumer mortgage Mortgage Finance 67 5 4 76 15,079 15,155 Mortgage — Legacy 30 10 42 82 1,464 1,546 Total consumer mortgage 97 15 46 158 16,543 16,701 Total consumer 2,204 552 342 3,098 84,142 87,240 Commercial Commercial and industrial Automotive — 1 31 32 33,640 33,672 Other — 4 16 20 4,185 4,205 Commercial real estate — — 1 1 4,808 4,809 Total commercial — 5 48 53 42,633 42,686 Total consumer and commercial $ 2,204 $ 557 $ 390 $ 3,151 $ 126,775 $ 129,926 2017 Consumer automotive $ 1,994 $ 478 $ 268 $ 2,740 $ 65,331 $ 68,071 Consumer mortgage Mortgage Finance 60 11 18 89 11,568 11,657 Mortgage — Legacy 43 25 62 130 1,963 2,093 Total consumer mortgage 103 36 80 219 13,531 13,750 Total consumer 2,097 514 348 2,959 78,862 81,821 Commercial Commercial and industrial Automotive 5 — 3 8 33,017 33,025 Other — — — — 3,887 3,887 Commercial real estate — — — — 4,160 4,160 Total commercial 5 — 3 8 41,064 41,072 Total consumer and commercial $ 2,102 $ 514 $ 351 $ 2,967 $ 119,926 $ 122,893 The following table presents the gross carrying value of our finance receivables and loans on nonaccrual status. December 31, ($ in millions) 2018 2017 Consumer automotive $ 664 $ 603 Consumer mortgage Mortgage Finance 9 25 Mortgage — Legacy 70 92 Total consumer mortgage 79 117 Total consumer 743 720 Commercial Commercial and industrial Automotive 203 27 Other 142 44 Commercial real estate 4 1 Total commercial 349 72 Total consumer and commercial finance receivables and loans $ 1,092 $ 792 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at least 90 days or when full collection is not expected. Refer to Note 1 for additional information. 2018 2017 December 31, ($ in millions) Performing Nonperforming Total Performing Nonperforming Total Consumer automotive $ 69,875 $ 664 $ 70,539 $ 67,468 $ 603 $ 68,071 Consumer mortgage Mortgage Finance 15,146 9 15,155 11,632 25 11,657 Mortgage — Legacy 1,476 70 1,546 2,001 92 2,093 Total consumer mortgage 16,622 79 16,701 13,633 117 13,750 Total consumer $ 86,497 $ 743 $ 87,240 $ 81,101 $ 720 $ 81,821 The following table presents pass and criticized credit quality indicators based on regulatory definitions for our commercial finance receivables and loans recorded at gross carrying value. 2018 2017 December 31, ($ in millions) Pass Criticized (a) Total Pass Criticized (a) Total Commercial and industrial Automotive $ 30,799 $ 2,873 $ 33,672 $ 30,982 $ 2,043 $ 33,025 Other 3,373 832 4,205 2,986 901 3,887 Commercial real estate 4,538 271 4,809 4,023 137 4,160 Total commercial $ 38,710 $ 3,976 $ 42,686 $ 37,991 $ 3,081 $ 41,072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 The following table presents information about our impaired finance receivables and loans. December 31, ($ in millions) Unpaid principal balance (a) Gross carrying value Impaired with no allowance Impaired with an allowance Allowance for impaired loans 2018 Consumer automotive $ 503 $ 495 $ 105 $ 390 $ 44 Consumer mortgage Mortgage Finance 15 15 6 9 1 Mortgage — Legacy 221 216 65 151 22 Total consumer mortgage 236 231 71 160 23 Total consumer 739 726 176 550 67 Commercial Commercial and industrial Automotive 203 203 112 91 10 Other 159 142 40 102 46 Commercial real estate 4 4 4 — — Total commercial 366 349 156 193 56 Total consumer and commercial finance receivables and loans $ 1,105 $ 1,075 $ 332 $ 743 $ 123 2017 Consumer automotive $ 438 $ 430 $ 91 $ 339 $ 36 Consumer mortgage Mortgage Finance 8 8 4 4 — Mortgage — Legacy 228 223 58 165 27 Total consumer mortgage 236 231 62 169 27 Total consumer 674 661 153 508 63 Commercial Commercial and industrial Automotive 27 27 9 18 3 Other 54 44 10 34 11 Commercial real estate 1 1 — 1 — Total commercial 82 72 19 53 14 Total consumer and commercial finance receivables and loans $ 756 $ 733 $ 172 $ 561 $ 77 (a) Adjusted for charge-offs. The following table presents average balance and interest income for our impaired finance receivables and loans. 2018 2017 2016 Year ended December 31, ($ in millions) Average balance Interest income Average balance Interest income Average balance Interest income Consumer automotive $ 478 $ 28 $ 391 $ 21 $ 344 $ 17 Consumer mortgage Mortgage Finance 11 1 8 — 8 — Mortgage — Legacy 218 10 234 10 248 9 Total consumer mortgage 229 11 242 10 256 9 Total consumer 707 39 633 31 600 26 Commercial Commercial and industrial Automotive 93 4 49 2 35 1 Other 84 — 69 9 60 1 Commercial real estate 5 1 5 — 6 — Total commercial 182 5 123 11 101 2 Total consumer and commercial finance receivables and loans $ 889 $ 44 $ 756 $ 42 $ 701 $ 28 Troubled Debt Restructurings TDRs are loan modifications where concessions were granted to borrowers experiencing financial difficulties. For consumer automotive loans, we may offer several types of assistance to aid our customers, including payment extensions and rewrites of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gross carrying value were $812 million , $712 million , and $663 million at December 31, 2018 , 2017, and 2016, respectively. Total commitments to lend additional funds to borrowers whose terms had been modified in a TDR were $4 million , $6 million , and $2 million at December 31, 2018 , 2017, and 2016, respectively. Refer to Note 1 for additional information. The following tables present information related to finance receivables and loans recorded at gross carrying value modified in connection with a TDR during the period. Year ended December 31, ($ in millions) Number of loans Pre-modification gross carrying value Post-modification gross carrying value 2018 Consumer automotive 26,748 $ 426 $ 378 Consumer mortgage Mortgage Finance 23 9 9 Mortgage — Legacy 204 30 29 Total consumer mortgage 227 39 38 Total consumer finance receivables and loans 26,975 $ 465 $ 416 2017 Consumer automotive 26,156 $ 380 $ 333 Consumer mortgage Mortgage Finance 4 1 1 Mortgage — Legacy 122 21 21 Total consumer mortgage 126 22 22 Total consumer finance receivables and loans 26,282 $ 402 $ 355 2016 Consumer automotive 20,227 $ 347 $ 293 Consumer mortgage Mortgage Finance 7 3 3 Mortgage — Legacy 120 18 18 Total consumer mortgage 127 21 21 Total consumer finance receivables and loans 20,354 $ 368 $ 314 Year ended December 31, ($ in millions) Number of loans Pre-modification gross carrying value Post-modification gross carrying value 2018 Commercial and industrial Automotive 3 $ 4 $ 4 Other 3 85 82 Total commercial finance receivables and loans 6 $ 89 $ 86 2017 Commercial and industrial Automotive 4 $ 16 $ 15 Other — 44 44 Commercial real estate 2 3 3 Total commercial finance receivables and loans 6 $ 63 $ 62 2016 Commercial and industrial Automotive 1 $ 7 $ 7 Total commercial finance receivables and loans 1 $ 7 $ 7 The following table presents information about finance receivables and loans recorded at gross carrying value that have redefaulted during the reporting period and were within twelve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Year ended December 31, ($ in millions) Number of loans Gross carrying value Charge-off amount 2018 Consumer automotive 9,711 $ 111 $ 73 Consumer mortgage Mortgage — Legacy 2 — — Total consumer finance receivables and loans 9,713 $ 111 $ 73 2017 Consumer automotive 8,829 $ 102 $ 71 Consumer mortgage Mortgage Finance 1 1 — Mortgage — Legacy 2 — — Total consumer finance receivables and loans 8,832 $ 103 $ 71 2016 Consumer automotive 7,800 $ 94 $ 56 Consumer mortgage Mortgage — Legacy 4 — — Total consumer finance receivables and loans 7,804 $ 94 $ 56 Concentration Risk Consumer We monitor our consumer loan portfolio for concentration risk across the states in which we lend. The highest concentrations of loans are in California and Texas, which represent an aggregate of 25.4% and 24.7% of our total outstanding consumer finance receivables and loans at December 31, 2018, and December 31, 2017, respectively. The following table shows the percentage of total consumer finance receivables and loans recorded at gross carrying value by state concentration. 2018 (a) 2017 December 31, Consumer automotive Consumer mortgage Consumer automotive Consumer mortgage California 8.4 % 36.9 % 8.2 % 34.6 % Texas 12.8 6.2 13.2 6.5 Florida 8.8 4.7 8.5 4.8 Pennsylvania 4.5 1.4 4.6 1.5 Illinois 4.1 3.0 4.2 3.2 Georgia 4.1 2.8 4.2 2.5 North Carolina 3.9 1.7 3.7 1.8 New York 3.1 2.4 3.0 2.2 Ohio 3.5 0.4 3.4 0.5 New Jersey 2.7 2.1 2.6 2.1 Other United States 44.1 38.4 44.4 40.3 Total consumer loans 100.0 % 100.0 % 100.0 % 100.0 % (a) Presentation is in descending order as a percentage of total consumer finance receivables and loans at December 31, 2018 . Commercial Real Estate The commercial real estate portfolio consists of finance receivables and loans issued primarily to automotive dealers. The following table shows the percentage of total commercial real estate finance receivables and loans reported at gross carrying value by state concentration. December 31, 2018 2017 Texas 15.5 % 15.7 % Florida 11.6 10.3 California 8.3 8.2 Michigan 6.8 7.7 New York 4.8 2.1 Georgia 4.0 4.6 North Carolina 3.6 3.6 South Carolina 3.4 3.5 New Jersey 3.1 3.6 Utah 2.6 1.6 Other United States 36.3 39.1 Total commercial real estate finance receivables and loans 100.0 % 100.0 % Commercial Criticized Exposure Finance receivables and loans classified as special mention, substandard, or doubtful are reported as criticized. These classifications are based on regulatory definitions and generally represent finance receivables and loans within our portfolio that have a higher default risk or have already defaulted. These finance receivables and loans require additional monitoring and review including specific actions to mitigate our potential loss. The following table presents the percentage of total commercial criticized finance receivables and loans reported at gross carrying value by industry concentrations. December 31, 2018 2017 Automotive 80.6 % 76.3 % Services 5.0 6.7 Health/Medical 3.7 4.9 Other 10.7 12.1 Total commercial criticized finance receivables and loans 100.0 % 100.0 %</t>
  </si>
  <si>
    <t>Investment in Operating Leases, Net</t>
  </si>
  <si>
    <t>Leases, Operating [Abstract]</t>
  </si>
  <si>
    <t>Lessor, Operating Leases</t>
  </si>
  <si>
    <t>Investment in Operating Leases, Net Investment in operating leases were as follows. December 31, ($ in millions) 2018 2017 Vehicles $ 9,995 $ 10,556 Accumulated depreciation (1,578 ) (1,815 ) Investment in operating leases, net $ 8,417 $ 8,741 Depreciation expense on operating lease assets includes remarketing gains and losses recognized on the sale of operating lease assets. The following summarizes the components of depreciation expense on operating lease assets. Year ended December 31, ($ in millions) 2018 2017 2016 Depreciation expense on operating lease assets (excluding remarketing gains) $ 1,115 $ 1,368 $ 1,982 Remarketing gains, net (90 ) (124 ) (213 ) Net depreciation expense on operating lease assets $ 1,025 $ 1,244 $ 1,769 The following table presents the future lease nonresidual rental payments due from customers for vehicles on operating leases. Year ended December 31, ($ in millions) 2019 $ 1,308 2020 830 2021 297 2022 27 2023 and thereafter 3 Total $ 2,465</t>
  </si>
  <si>
    <t>Securitizations and Variable Interest Entities</t>
  </si>
  <si>
    <t>Securitizations And Variable Interest Entities [Abstract]</t>
  </si>
  <si>
    <t>Variable Interest Entity Disclosure</t>
  </si>
  <si>
    <t>Securitizations and Variable Interest Entities Overview We securitize, transfer, and service consumer and commercial automotive loans, and operating leases. We often securitize these loans and notes secured by operating leases (collectively referred to as financial assets) using special purpose entities (SPEs). SPEs are often VIEs and may or may not be included on our Consolidated Balance Sheet . Securitizations In executing a securitization, we typically sell pools of financial assets to a wholly owned, bankruptcy-remote SPE, which then transfers the financial assets to a separate, transaction-specific SPE for cash, and typically, other retained interests. The SPE is funded through the issuance of beneficial interests, which could take the form of notes or residual interests and can be sold to investors or retained by us. We typically hold retained beneficial interests in our securitizations including, but not limited to, retained notes, certificated residual interests, as well as certain noncertificated interests retained from the sale of automotive finance receivables. If sold, the beneficial interests only entitle the investors to specified cash flows generated from the underlying securitized assets. If retained, the interests provide credit enhancement to the SPE as they may absorb credit losses or other cash shortfalls and may represent a form of significant continuing economic interests. In addition to providing a source of liquidity and cost-efficient funding, securitizing these financial assets also reduces our credit exposure to the borrowers beyond any economic interest we may retain. The SPEs are limited to specific activities by their respective legal documents, but are generally allowed to acquire the financial assets, to issue beneficial interests to investors to fund the acquisition of the financial assets, and to enter into interest rate hedges to mitigate certain risks related to the financial assets or beneficial interests of the entity. A servicer, who is generally us, is appointed pursuant to the underlying legal documents to service the assets the SPE holds and the beneficial interests it issues. Servicing functions include, but are not limited to, general collections activity on current and noncurrent accounts, loss mitigation efforts including repossession and sale of collateral, as well as preparing and furnishing statements summarizing the asset and beneficial interest performance. These servicing responsibilities constitute continued involvement in the transferred financial assets. Cash flows from the securitized financial assets represent the sole source for payment of distributions on the beneficial interests issued by the SPE and for payments to the parties that perform services for the SPE, such as the servicer or the trustee. We generally hold certain conditional repurchase options specific to securitizations that allow us to repurchase assets from the securitization entity. The majority of the securitizations provide us, as servicer, with a call option that allows us to repurchase the remaining transferred financial assets or redeem outstanding beneficial interests at our discretion once the asset pool reaches a predefined level, which represents the point where servicing becomes administratively burdensome (a clean-up call option). The repurchase price is typically the discounted securitization balance of the assets plus accrued interest when applicable. We generally have discretion regarding when or if we will exercise these options, but we would do so only when it is in our best interest. Other than our customary representation and warranty provisions, these securitizations are nonrecourse to us, thereby transferring the risk of future credit losses to the extent the beneficial interests in the SPEs are held by third parties. Representation and warranty provisions generally require us to repurchase assets or indemnify the investor or other party for incurred losses to the extent it is determined that the assets were ineligible or were otherwise defective at the time of sale. We did not provide any non-contractual financial support to any of these entities during 2018, 2017, or 2016. Variable Interest Entities The VIEs included on the Consolidated Balance Sheet represent separate entities where we are deemed to be the primary beneficiary, primarily due to our servicing activities and our beneficial interests in the VIE that could be potentially significant. We determine whether we have a potentially significant beneficial interest in the VIE based on the consideration of both qualitative and quantitative factors regarding the nature, size, and form of our involvement in the VIE. The third-party investors in the obligations of consolidated VIEs have legal recourse only to the assets of the VIEs and do not have such recourse to us, except for the customary representation and warranty provisions.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are restricted for the beneficial interest holders. For additional information regarding our significant accounting policies for consolidated VIEs, refer to the Securitizations and Variable Interest Entities section of Note 1 . The nature, purpose, and activities of nonconsolidated SPEs are similar to those of our consolidated SPEs with the primary difference being the nature and extent of our continuing involvement. For nonconsolidated SP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s, are recorded at fair value at the time of sale and are reported as accrued expenses and other liabilities on our Consolidated Balance Sheet . Upon the sale of the loans, we recognize a gain or loss on sale for the difference between the assets recognized, the assets derecognized, and the liabilities recognized as part of the transaction. With respect to our ongoing right to service the assets we sell, the servicing fee we receive represents adequate compensation, and consequently, we do not recognize a servicing asset or liability. The pretax gain on sales of financial assets into nonconsolidated VIEs was $1 million for the year ended December 31, 2018 . There was a pretax gain of $2 million for the year ended December 31, 2017 , while there were no pretax gains or losses for the year ended December 31, 2016 . For additional information regarding the company’s significant accounting policies for nonconsolidated VIEs, refer to the Variable Interest Entities and Securitizations section of Note 1 .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are involved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 income housing tax credits that are subject to recapture. The following table presents our involvement in consolidated and nonconsolidated VIEs in which we hold variable interests. For additional detail related to the assets and liabilities of consolidated variable interest entities refer to the Consolidated Balance Sheet . December 31, ($ in millions) Carrying value of total assets Carrying value of total liabilities Assets sold to nonconsolidated VIEs (a) Maximum exposure to loss in nonconsolidated VIEs 2018 On-balance sheet variable interest entities Consumer automotive $ 16,255 (b) $ 6,573 (c) Commercial automotive 11,089 3,946 Off-balance sheet variable interest entities Consumer automotive (d) 45 (e) — $ 1,235 $ 1,280 (f) Commercial other 806 (g) 326 (h) — 1,054 (i) Total $ 28,195 $ 10,845 $ 1,235 $ 2,334 2017 On-balance sheet variable interest entities Consumer automotive $ 17,597 (b) $ 7,677 (c) Commercial automotive 12,550 2,558 Off-balance sheet variable interest entities Consumer automotive 37 (e) — $ 1,964 $ 2,001 (f) Commercial other 592 (g) 248 (h) — 790 (i) Total $ 30,776 $ 10,483 $ 1,964 $ 2,791 (a) Asset values represent the current unpaid principal balance of outstanding consumer finance receivables and loans within the VIEs. (b) Includes $8.4 billion and $ 8.5 billion of assets that were not encumbered by VIE beneficial interests held by third parties at December 31, 2018 , and December 31, 2017 , respectively. Ally or consolidated affiliates hold the interests in these assets. (c) Includes $25 million and $29 million of liabilities that were not obligations to third-party beneficial interest holders at December 31, 2018 , and December 31, 2017 , respectively. (d) In September 2018, we sold residual interests related to an on-balance sheet VIE to an unrelated third party. As a result of this sale, we are no longer the primary beneficiary of the VIE, and as such have deconsolidated its assets and liabilities from our Consolidated Balance Sheet including $545 million and $497 million of consumer automotive loans and long-term debt, respectively. We received cash proceeds of $24 million related to this sale, and recognized a pretax gain on sale of $1 million . We will continue to service the assets previously transferred to the VIE. (e) Represents retained notes and certificated residual interests, of which $43 million and $36 million were classified as held-to-maturity securities at December 31, 2018 , and December 31, 2017 , respectively, and $2 million and $1 million were classified as other assets at December 31, 2018 , and December 31, 2017 , respectively. These assets represent our compliance with the risk retention rules under the Dodd-Frank Act, requiring us to retain at least five percent of the credit risk of the assets underlying asset-backed securitizations. (f)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g) Amounts are classified as other assets. (h) Amounts are classified as accrued expenses and other liabilities. (i)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On-balance Sheet Variable Interest Entities The assets of consolidated VIEs that can be used only to settle obligations of the consolidated VIEs and the liabilities of those entities for which creditors or beneficial interest holders do not have recourse to our general credit were as follows. December 31, ($ in millions) 2018 2017 Assets Finance receivables and loans, net Consumer $ 7,282 $ 8,186 Commercial 10,804 12,437 Allowance for loan losses (114 ) (136 ) Total finance receivables and loans, net 17,972 20,487 Investment in operating leases, net 164 444 Other assets 767 689 Total assets $ 18,903 $ 21,620 Liabilities Long-term debt $ 10,482 $ 10,197 Accrued expenses and other liabilities 12 9 Total liabilities $ 10,494 $ 10,206 Cash Flows with Off-balance Sheet Securitization Entities The following table summarizes cash flows received and paid related to SPEs and asset-backed financings where the transfer is accounted for as a sale and we have a continuing involvement with the transferred consumer automotive assets (e.g., servicing) that were outstanding during the years ended December 31, 2018 , 2017 , and 2016 . Additionally, this table contains information regarding cash flows received from and paid to nonconsolidated SPEs that existed during each period. Year ended December 31, ($ in millions) Consumer automotive Consumer mortgage 2018 Cash proceeds from transfers completed during the period $ 24 $ — Cash flows received on retained interests in securitization entities 20 — Servicing fees 18 — Cash disbursements for repurchases during the period (4 ) — Representation and warranty recoveries — 2 2017 Cash proceeds from transfers completed during the period $ 1,187 $ — Cash disbursements for repurchases during the period (a) (491 ) — Servicing fees 31 — Cash flows received on retained interests in securitization entities 21 — Other cash flows 4 — 2016 Cash proceeds from transfers completed during the period $ 1,715 $ — Servicing fees 35 — Other cash flows 8 — (a) During the second quarter of 2017, we elected to not renew a consumer automotive credit conduit facility and also purchased the related consumer automotive loans and settled associated retained interests. Delinquencies and Net Credit Losses The following tables present quantitative information about delinquencies and net credit losses for off-balance sheet securitizations and whole-loan sales where we have continuing involvement. Total amount Amount 60 days or more past due December 31, ($ in millions) 2018 2017 2018 2017 Off-balance sheet securitization entities Consumer automotive $ 1,235 $ 1,964 $ 13 $ 16 Whole-loan sales (a) Consumer automotive 634 1,399 3 4 Total $ 1,869 $ 3,363 $ 16 $ 20 (a) Whole-loan sales are not part of a securitization transaction, but represent consumer automotive pools of loans sold to third-party investors. Net credit losses Year ended December 31, ($ in millions) 2018 2017 Off-balance sheet securitization entities Consumer automotive $ 10 $ 13 Whole-loan sales (a) Consumer automotive 2 3 Total $ 12 $ 16 (a) Whole-loan sales are not part of a securitization transaction, but represent consumer automotive pools of loans sold to third-party investors.</t>
  </si>
  <si>
    <t>Premiums Receivable and Other Insurance Assets</t>
  </si>
  <si>
    <t>Premiums Receivable and Other Insurance Assets [Abstract]</t>
  </si>
  <si>
    <t>Premiums Receivable Note</t>
  </si>
  <si>
    <t>Premiums Receivable and Other Insurance Assets Premiums receivable and other insurance assets consisted of the following. December 31, ($ in millions) 2018 2017 Prepaid reinsurance premiums $ 527 $ 507 Reinsurance recoverable on unpaid losses 96 108 Reinsurance recoverable on paid losses 22 19 Premiums receivable 88 84 Deferred policy acquisition costs 1,593 1,329 Total premiums receivable and other insurance assets $ 2,326 $ 2,047</t>
  </si>
  <si>
    <t>Other Assets</t>
  </si>
  <si>
    <t>Other Assets [Abstract]</t>
  </si>
  <si>
    <t>Other Assets Disclosure</t>
  </si>
  <si>
    <t>Other Assets The components of other assets were as follows. December 31, ($ in millions) 2018 2017 Property and equipment at cost $ 1,250 $ 1,064 Accumulated depreciation (686 ) (608 ) Net property and equipment 564 456 Nonmarketable equity investments (a) 1,410 1,233 Restricted cash held for securitization trusts (b) 965 923 Investment in qualified affordable housing projects (c) 649 472 Accrued interest, fees, and rent receivables 599 550 Net deferred tax assets 317 461 Equity method-investments (d) 262 220 Goodwill (e) 240 240 Other accounts receivable 203 116 Restricted cash and cash equivalents (f) 124 94 Fair value of derivative contracts in receivable position (g) 41 39 Cash collateral placed with counterparties 26 29 Other assets 753 830 Total other assets $ 6,153 $ 5,663 (a) Includes investments in FHLB stock of $903 million and $745 million at December 31, 2018 , and 2017, respectively; FRB stock of $448 million and $445 million at December 31, 2018 , and 2017, respectively; and equity securities without a readily determinable fair value of $59 million at December 31, 2018 , measured at cost with adjustments for impairment and observable changes in price. During the year ended December 31, 2018 , we recorded $2 million in impairment related to equity securities without a readily determinable fair value. (b) Includes restricted cash collected from customer payments on securitized receivables, which are distributed by us to investors as payments on the related secured debt, and cash reserve deposits utilized as a form of credit enhancement for various securitization transactions. (c) Investment in qualified affordable housing projects are accounted for using the proportional amortization method of accounting and include $319 million and $240 million of unfunded commitments to provide additional capital contributions to investees at December 31, 2018 , and 2017, respectively. Substantially all of the unfunded commitments at December 31, 2018 , are expected to be paid out over the next five years. (d) Primarily relates to investments made in connection with our CRA program. (e) Includes goodwill of $27 million within our Insurance operations at both December 31, 2018 , and 2017; $193 million within Corporate and Other at both December 31, 2018 , and 2017; and $20 million within Automotive Finance operations at both December 31, 2018 , and 2017. As a result of our acquisition of TradeKing Group, Inc. (TradeKing), we recognized $193 million of goodwill within Corporate and Other on June 1, 2016. On August 1, 2016, we purchased assets from Blue Yield and recognized $20 million of goodwill within Automotive Finance operations. No other changes to the carrying amount of goodwill were recorded during the years ended December 31, 2018 , 2017 , and 2016 . (f)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g) For additional information on derivative instruments and hedging activities, refer to Note 21 .</t>
  </si>
  <si>
    <t>Deposit Liabilities</t>
  </si>
  <si>
    <t>Deposits [Abstract]</t>
  </si>
  <si>
    <t>Deposit Liabilities Disclosures</t>
  </si>
  <si>
    <t>Deposit Liabilities Deposit liabilities consisted of the following. December 31, ($ in millions) 2018 2017 Noninterest-bearing deposits $ 142 $ 108 Interest-bearing deposits Savings and money market checking accounts 56,050 49,267 Certificates of deposit 49,985 43,869 Dealer deposits 1 12 Total deposit liabilities $ 106,178 $ 93,256 At December 31, 2018 , and December 31, 2017 , certificates of deposit included $21.0 billion and $18.9 billion , respectively, of those in denominations of $100 thousand or more. At December 31, 2018 , and December 31, 2017 , certificates of deposit included $6.1 billion and $5.3 billion , respectively, of those in denominations in excess of $250 thousand federal insurance limits. The following table presents the scheduled maturity of total certificates of deposit at December 31, 2018 . ($ in millions) Due in 2019 $ 31,518 Due in 2020 11,687 Due in 2021 4,569 Due in 2022 1,493 Due in 2023 718 Total certificates of deposit $ 49,985</t>
  </si>
  <si>
    <t>Debt</t>
  </si>
  <si>
    <t>Debt Disclosure [Abstract]</t>
  </si>
  <si>
    <t>Debt Disclosure</t>
  </si>
  <si>
    <t>Debt Short-term Borrowings The following table presents the composition of our short-term borrowings portfolio. 2018 2017 December 31, ($ in millions) Unsecured Secured (a) Total Unsecured Secured (a) Total Demand notes $ 2,477 $ — $ 2,477 $ 3,171 $ — $ 3,171 Federal Home Loan Bank — 6,825 6,825 — 7,350 7,350 Securities sold under agreements to repurchase — 685 685 — 892 892 Total short-term borrowings $ 2,477 $ 7,510 $ 9,987 $ 3,171 $ 8,242 $ 11,413 Weighted average interest rate (b) 2.5 % 1.5 % (a) Refer to the section below titled Long-term Debt for further details on assets restricted as collateral for payment of the related debt. (b) Based on the debt outstanding and the interest rate at December 31 of each year. We periodically enter into term repurchase agreements, short-term borrowing agreements in which we sell securities to one or more investors while simultaneously committing to repurchase them at a specified future date, at the stated price plus accrued interest. As of December 31, 2018 , the securities sold under agreements to repurchase consisted of $436 million of U.S. Treasury securities and $249 million of agency mortgage-backed residential debt securities set to mature as follows: $575 million within 30 days, and $110 million within 31 to 60 days . Refer to Note 8 and Note 25 for further detail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In some instances, we may place or receive cash collateral with counterparties under collateral arrangements associated with our repurchase agreements. At December 31, 2018 , we did not place any collateral, and we received cash collateral totaling $8 million and noncash collateral totaling $4 million . At December 31, 2017 , we placed cash collateral totaling $10 million and received cash collateral totaling $1 million . Long-term Debt The following tables present the composition of our long-term debt portfolio. December 31, ($ in millions) Amount Stated interest rate Weighted-average stated interest rate (a) Due date range 2018 Unsecured debt Fixed rate (b) $ 9,406 Variable rate 1 Trust preferred securities (c) 2,572 Hedge basis adjustment (d) 128 Total unsecured debt 12,107 2.42–8.40% 6.29 % 2019–2049 Secured debt Fixed rate 23,514 Variable rate (e) 8,633 Hedge basis adjustment (d) (61 ) Total secured debt (f) (g) (h) 32,086 1.26–4.50% 2.54 % 2019–2037 Total long-term debt $ 44,193 2017 Unsecured debt Fixed rate (b) $ 12,820 Variable rate 1 Trust preferred securities (c) 2,570 Hedge basis adjustment (d) 240 Total unsecured debt 15,631 1.48–8.00% 5.68 % 2018–2049 Secured debt Fixed rate 18,845 Variable rate (e) 9,782 Hedge basis adjustment (d) (32 ) Total secured debt (f) (g) (h) 28,595 0.63–4.50% 1.96 % 2018–2036 Total long-term debt $ 44,226 (a) Based on the debt outstanding and the interest rate at December 31 of each year excluding any impacts of interest rate hedges. (b) Includes subordinated debt of $1.0 billion and $1.4 billion at December 31, 2018, and 2017, respectively. (c) Refer to the section below titled Trust Preferred Securities for further information. (d) Represents the basis adjustment associated with the application of hedge accounting on certain of our long-term debt positions. Refer to Note 21 for additional information. (e) Includes $5 million and $8 million at December 31, 2018, and 2017, respectively, of long-term debt that does not have a stated interest rate. (f) Includes $10.5 billion and $10.2 billion of VIE secured debt at December 31, 2018, and 2017, respectively. (g) Includes $6.7 billion and $8.1 billion of debt outstanding from our automotive committed secured credit facilities at December 31, 2018, and 2017, respectively. (h) Includes advances from the FHLB of Pittsburgh of $14.9 billion and $10.3 billion at December 31, 2018, and 2017, respectively. 2018 2017 December 31, ($ in millions) Unsecured Secured Total Unsecured Secured Total Long-term debt (a) Due within one year $ 1,663 $ 7,313 $ 8,976 $ 3,540 $ 7,497 $ 11,037 Due after one year 10,444 24,773 35,217 12,091 21,098 33,189 Total long-term debt $ 12,107 $ 32,086 $ 44,193 $ 15,631 $ 28,595 $ 44,226 (a) Includes basis adjustments related to the application of hedge accounting. Amounts for December 31, 2017, have been updated to conform to this change in presentation. To achieve the desired balance between fixed- and variable-rate debt, we utilize interest rate swap agreements. The use of these derivative financial instruments had the effect of synthetically converting $3.8 billion of our fixed-rate debt into variable-rate obligations, and $3.4 billion of our variable-rate debt into fixed-rate obligations at December 31, 2017. We did not have any derivative financial instruments that synthetically converted fixed-rate debt into variable-rate obligations or variable-rate debt into fixed rate obligations at December 31, 2018. The following table presents the scheduled remaining maturity of long-term debt at December 31, 2018 , assuming no early redemptions will occur. The amounts below include adjustments to the carrying value resulting from the application of hedge accounting. The actual payment of secured debt may vary based on the payment activity of the related pledged assets. ($ in millions) 2019 2020 2021 2022 2023 2024 and thereafter Total Unsecured Long-term debt $ 1,704 $ 2,257 $ 698 $ 1,069 $ 12 $ 7,502 $ 13,242 Original issue discount (41 ) (41 ) (45 ) (49 ) (56 ) (903 ) (1,135 ) Total unsecured 1,663 2,216 653 1,020 (44 ) 6,599 12,107 Secured Long-term debt 7,313 7,363 10,195 5,321 1,230 664 32,086 Total long-term debt $ 8,976 $ 9,579 $ 10,848 $ 6,341 $ 1,186 $ 7,263 $ 44,193 The following summarizes assets restricted as collateral for the payment of the related debt obligation primarily arising from securitization transactions accounted for as secured borrowings and repurchase agreements. 2018 2017 December 31, ($ in millions) Total (a) Ally Bank Total (a) Ally Bank Investment securities (b) $ 10,280 $ 9,564 $ 8,371 $ 7,443 Mortgage assets held-for-investment and lending receivables 16,498 16,498 13,579 13,579 Consumer automotive finance receivables 17,015 9,715 19,787 6,200 Commercial automotive finance receivables 15,563 15,563 16,567 16,472 Operating leases 170 — 457 — Total assets restricted as collateral (c) (d) $ 59,526 $ 51,340 $ 58,761 $ 43,694 Secured debt $ 39,596 (e) $ 32,072 $ 36,837 (e) $ 23,278 (a) Ally Bank is a component of the total column. (b) A portion of the restricted investment securities at December 31, 2018 , and December 31, 2017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30.8 billion and $25.2 billion at December 31, 2018 , and December 31, 2017 , respectively. These assets were composed primarily of consumer mortgage finance receivables and loans and investment securities. Ally Bank has access to the FRB Discount Window. Ally Bank had assets pledged and restricted as collateral to the FRB totaling $2.4 billion and $2.3 billion at December 31, 2018 , and December 31, 2017 , respectively.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solidated Balance Sheet . Refer to Note 13 for additional information. (e) Includes $7.5 billion and $8.2 billion of short-term borrowings at December 31, 2018 , and December 31, 2017 , respectively. Trust Preferred Securities At December 31, 2018 , we have issued and outstanding approximately $2.6 billion in aggregate liquidation preference of 8.125% Fixed Rate/Floating Rate Trust Preferred Securities, Series 2 (Series 2 TRUPS). Each Series 2 TRUPS security has a liquidation amount of $25. Distributions are cumulative and are payable until redemption at the applicable coupon rate. Distributions are payable at an annual rate equal to three-month London interbank offer rate plus 5.785% payable quarterly in arrears.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Covenants and Other Requirements In secured funding transactions, there are trigger events that could cause the debt to be prepaid at an accelerated rate or could cause our usage of the committed secured credit facility to be discontinued. The triggers are generally based on the financial health and performance of the servicer as well as performance criteria for the pool of receivables, such as delinquency ratios, loss ratios, and commercial payment rates. During 2018, there were no trigger events that resulted in the repayment of debt at an accelerated rate or impacted the usage of our facilities. Funding Facilities We utilize both committed secured credit facilities and other collateralized funding vehicles. The debt outstanding under our various funding facilities is included on our Consolidated Balance Sheet . As of December 31, 2018 , Ally Bank had exclusive access to $4.8 billion of funding capacity from committed credit facilities. Ally Bank’s credit facilities are complemented by the FRB and FHLB funding programs. The total capacity in our credit facilities is provided by banks through private transactions. The facilities can be revolving in nature, generally having an original tenor ranging from 364 days to two years, and allow for additional funding during the commitment period, or they can be amortizing and not allow for any further funding after the commitment period. At December 31, 2018 , all of our $8.6 billion of capacity was revolving. As of December 31, 2018 , we had $7.0 billion of capacity from facilities with a remaining tenor greater than 364 days. Committed Secured Credit Facilities Outstanding Unused capacity (a) Total capacity December 31, ($ in millions) 2018 2017 2018 2017 2018 2017 Bank funding Secured $ 3,500 $ 1,785 $ 1,300 $ 890 $ 4,800 $ 2,675 Parent funding Secured 3,165 6,330 635 2,920 3,800 9,250 Total committed secured credit facilities $ 6,665 $ 8,115 $ 1,935 $ 3,810 $ 8,600 $ 11,925 (a) Funding from committed secured credit facilities is available on request in the event excess collateral resides in certain facilities or the extent incremental collateral is available and contributed to the facilities.</t>
  </si>
  <si>
    <t>Accrued Expenses and Other Liabilities</t>
  </si>
  <si>
    <t>Accounts Payable and Accrued Liabilities [Abstract]</t>
  </si>
  <si>
    <t>Accounts Payable and Accrued Liabilities Disclosure</t>
  </si>
  <si>
    <t>Accrued Expenses and Other Liabilities The components of accrued expenses and other liabilities were as follows. December 31, ($ in millions) 2018 2017 Accounts payable $ 516 $ 746 Unfunded commitments for investment in qualified affordable housing projects 319 240 Employee compensation and benefits 255 248 Reserves for insurance losses and loss adjustment expenses 134 140 Cash collateral received from counterparties 41 17 Fair value of derivative contracts in payable position (a) 37 41 Deferred revenue 27 32 Other liabilities 347 316 Total accrued expenses and other liabilities $ 1,676 $ 1,780 (a) For additional information on derivative instruments and hedging activities, refer to Note 21 .</t>
  </si>
  <si>
    <t>Stockholders' Equity Note Disclosure</t>
  </si>
  <si>
    <t>Equity Common Stock The following table presents changes in the number of shares issued and outstanding. Year ended December 31, (shares in thousands) (a) 2018 2017 2016 Common stock Total issued at January 1, 489,884 485,708 482,791 New issuances Employee benefits and compensation plans 2,914 4,176 2,917 Total issued at December 31, 492,797 489,884 485,708 Treasury balance at January 1, (52,830 ) (18,707 ) (811 ) Repurchase of common stock (b) (35,068 ) (34,122 ) (17,897 ) Total treasury stock at December 31, (87,898 ) (52,830 ) (18,707 ) Total outstanding at December 31, 404,900 437,054 467,000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 in Note 20 for additional information regarding our common-stock-repurchase program.</t>
  </si>
  <si>
    <t>Accumulated Other Comprehensive Loss</t>
  </si>
  <si>
    <t>Other Comprehensive Income (Loss), Net of Tax [Abstract]</t>
  </si>
  <si>
    <t>Comprehensive Income (Loss) Note</t>
  </si>
  <si>
    <t>Accumulated Other Comprehensive Loss The following table presents changes, net of tax, in each component of accumulated other comprehensive loss. ($ in millions) Unrealized (losses) gains on investment securities (a) Translation adjustments and net investment hedges (b) Cash flow hedges (b) Defined benefit pension plans Accumulated other comprehensive loss Balance at January 1, 2016 $ (159 ) $ 9 $ 8 $ (89 ) $ (231 ) 2016 net change (114 ) 5 — (1 ) (110 ) Balance at December 31, 2016 (273 ) 14 8 (90 ) (341 ) 2017 net change 100 2 3 1 106 Balance at December 31, 2017, before cumulative effect of adjustments $ (173 ) $ 16 $ 11 $ (89 ) $ (235 ) Cumulative effect of changes in accounting principles, net of tax (c) Adoption of Accounting Standards Update 2016-01 27 — — — 27 Adoption of Accounting Standards Update 2018-02 (40 ) 4 — (6 ) (42 ) Balance at January 1, 2018, after cumulative effect of adjustments (186 ) 20 11 (95 ) (250 ) 2018 net change (295 ) (2 ) 8 — (289 ) Balance at December 31, 2018 $ (481 ) $ 18 $ 19 $ (95 ) $ (539 ) (a) Represents the after-tax difference between the fair value and amortized cost of our available-for-sale securities portfolio. (b) For additional information on derivative instruments and hedging activities, refer to Note 21 . (c) Refer to the section titled Recently Adopted Accounting Standards in Note 1 for additional information. The following tables present the before- and after-tax changes in each component of accumulated other comprehensive (loss) income. Year ended December 31, 2018 ($ in millions) Before tax Tax effect After tax Investment securities Net unrealized losses arising during the period $ (375 ) $ 88 $ (287 ) Less: Net realized gains reclassified to income from continuing operations 11 (a) (3 ) (b) 8 Net change (386 ) 91 (295 ) Translation adjustments Net unrealized losses arising during the period (14 ) 3 (11 ) Net investment hedges (c) Net unrealized gains arising during the period 12 (3 ) 9 Cash flow hedges (c) Net unrealized gains arising during the period 12 (2 ) 10 Less: Net realized gains reclassified to income from continuing operations 2 (d) — 2 Net change 10 (2 ) 8 Defined benefit pension plans Net unrealized gains arising during the period 1 (1 ) — Other comprehensive loss $ (377 ) $ 88 $ (289 ) (a) Includes gains reclassified to other loss on investments, net in our Consolidated Statement of Income . (b) Includes amounts reclassified to income tax expense from continuing operations in our Consolidated Statement of Income . (c) For additional information on derivative instruments and hedging activities, refer to Note 21 . (d) Includes gains reclassified to interest on deposits and interest on long-term debt in our Consolidated Statement of Income . Year ended December 31, 2017 ($ in millions) Before tax Tax effect After tax Investment securities Net unrealized gains arising during the period $ 237 $ (45 ) $ 192 Less: Net realized gains reclassified to income from continuing operations 105 (a) (13 ) (b) 92 Net change 132 (32 ) 100 Translation adjustments Net unrealized gains arising during the period 12 (4 ) 8 Net investment hedges (c) Net unrealized losses arising during the period (10 ) 4 (6 ) Cash flow hedges (c) Net unrealized gains arising during the period 5 (2 ) 3 Defined benefit pension plans Net unrealized gains arising during the period 1 — 1 Other comprehensive income $ 140 $ (34 ) $ 106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1 . Year ended December 31, 2016 ($ in millions) Before tax Tax effect After tax Investment securities Net unrealized gains arising during the period $ 13 $ 20 $ 33 Less: Net realized gains reclassified to income from continuing operations 185 (a) (38 ) (b) 147 Net change (172 ) 58 (114 ) Translation adjustments Net unrealized gains arising during the period 5 (2 ) 3 Less: Net realized losses reclassified to income from discontinued operations, net of tax (1 ) — (1 ) Net change 6 (2 ) 4 Net investment hedges (c) Net unrealized gains arising during the period 1 — 1 Defined benefit pension plans Net unrealized losses arising during the period (5 ) 2 (3 ) Less: Net realized losses reclassified to income from continuing operations (4 ) (d) 2 (b) (2 ) Net change (1 ) — (1 ) Other comprehensive loss $ (166 ) $ 56 $ (110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1 . (d) Includes gains reclassified to compensation and benefits expense in our Consolidated Statement of Income .</t>
  </si>
  <si>
    <t>Earnings per Common Share</t>
  </si>
  <si>
    <t>Earnings Per Share [Abstract]</t>
  </si>
  <si>
    <t>Earnings Per Share</t>
  </si>
  <si>
    <t>Earnings per Common Share The following table presents the calculation of basic and diluted earnings per common share. Year ended December 31, ($ in millions, except per share data; shares in thousands) (a) 2018 2017 2016 Net income from continuing operations $ 1,263 $ 926 $ 1,111 Preferred stock dividends — — (30 ) Net income from continuing operations attributable to common stockholders 1,263 926 1,081 Income (loss) from discontinued operations, net of tax — 3 (44 ) Net income attributable to common stockholders $ 1,263 $ 929 $ 1,037 Basic weighted-average common shares outstanding (b) 425,165 453,704 481,105 Diluted weighted-average common shares outstanding (b) 427,680 455,350 482,182 Basic earnings per common share Net income from continuing operations $ 2.97 $ 2.04 $ 2.25 Income (loss) from discontinued operations, net of tax — 0.01 (0.09 ) Net income $ 2.97 $ 2.05 $ 2.15 Diluted earnings per common share Net income from continuing operations $ 2.95 $ 2.03 $ 2.24 Income (loss) from discontinued operations, net of tax — 0.01 (0.09 ) Net income $ 2.95 $ 2.04 $ 2.15 (a) Figures in the table may not recalculate exactly due to rounding. Earnings per share is calculated based on unrounded numbers. (b) Includes shares related to share-based compensation that vested but were not yet issued .</t>
  </si>
  <si>
    <t>Regulatory Capital and Other Regulatory Matters</t>
  </si>
  <si>
    <t>Regulatory Capital Requirements [Abstract]</t>
  </si>
  <si>
    <t>Regulatory Capital Requirements under Banking Regulations</t>
  </si>
  <si>
    <t>Regulatory Capital and Other Regulatory Matters The FRB and other U.S. banking agencies have adopted risk-based and leverage capital standards that establish minimum capital-to-asset ratios for BHCs, like Ally, and depository institutions, like Ally Bank. The risk-based capital ratios are based on a banking organization’s risk-weighted assets (RWAs), which are generally determined under the standardized approach applicable to Ally and Ally Bank by (1) assigning on-balance sheet exposures to broad risk weight categories according to the counterparty or, if relevant, the guarantor or collateral (with higher risk weights assigned to categories of exposures perceived as representing greater risk), and (2) multiplying off-balance sheet exposures by specified credit conversion factors to calculate credit equivalent amounts and assigning those credit equivalent amounts to the relevant risk weight categories. The leverage ratio, in contrast, is based on an institution’s average unweighted on-balance sheet exposures. Ally and Ally Bank are subject to capital requirements issued by U.S. banking regulators that require us to maintain risk-based and leverage capital ratios above minimum levels. As of January 1, 2015, Ally and Ally Bank became subject to the rules implementing the 2010 Basel III capital framework in the United States (U.S. Basel III), which generally reflects higher capital requirements, capital buffers, and changes to regulatory capital definitions, deductions and adjustments, relative to the predecessor requirements implementing the Basel I capital framework in the United States. Certain aspects of U.S. Basel III, including the capital buffers were subject to a phase-in period through December 31, 2018. Failure to meet minimum capital requirements can initiate certain mandatory and possibly additional discretionary action by regulators that, if undertaken, could have a direct material effect on the Consolidated Financial Statements or the results of operations and financial condition of Ally and Ally Bank. Under capital adequacy guidelines and the regulatory framework for prompt corrective action, we and Ally Bank must meet specific capital guidelines that involve quantitative measures of capital, assets and certain off-balance sheet items. These measures and related classifications, which are used in the calculation of our risk-based and leverage capital ratios and those of Ally Bank, are also subject to qualitative judgments by the regulators about the components of capital, the risk-weightings of assets and other exposures, and other factors. The FRB also uses these ratios and guidelines as part of the capital planning and stress testing processes. In addition, in order for Ally to maintain its status as an FHC, Ally and its bank subsidiary, Ally Bank, must remain well capitalized and well managed, as defined under applicable laws. The well capitalized standard for insured depository institutions, such as Ally Bank, reflects the capital requirements under U.S. Basel III. Under U.S. Basel III, Ally and Ally Bank must maintain a minimum Common Equity Tier 1 risk-based capital ratio of 4.5% , a minimum Tier 1 risk-based capital ratio of 6% , and a minimum total risk-based capital ratio of 8% . In addition to these minimum risk-based capital ratios, Ally and Ally Bank are also subject to a Common Equity Tier 1 capital conservation buffer of more than 2.5% , subject to a phase-in period from January 1, 2016, through December 31, 2018. Failure to maintain the full amount of the buffer would result in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 U.S. Basel III also revised the eligibility criteria for regulatory capital instruments and provides for the phase-out of instruments that had previously been recognized as capital but that do not satisfy these criteria. For example, subject to certain exceptions (e.g., certain debt or equity issued to the U.S. government under the Emergency Economic Stabilization Act), trust preferred and other hybrid securities were excluded from a BHC’s Tier 1 capital as of January 1, 2016. Also, subject to a phase-in schedule, certain items are deducted from Common Equity Tier 1 capital under U.S. Basel III that had not previously been deducted from regulatory capital, and certain other deductions from regulatory capital have been modified. Among other things, U.S. Basel III requires significant investments in the common stock of unconsolidated financial institutions, mortgage servicing assets, and certain deferred tax assets that exceed specified individual and aggregate thresholds to be deducted from Common Equity Tier 1 capital. U.S. Basel III also revised the standardized approach for calculating RWAs by, among other things, modifying certain risk weights and the methods for calculating RWAs for certain types of assets and exposures. Ally and Ally Bank are subject to the U.S. Basel III standardized approach for counterparty credit risk, but not to the U.S. Basel III advanced approaches for credit risk or operational risk. Ally is also not subject to the U.S. market risk capital rule, which applies only to banking organizations with significant trading assets and liabilities. In December 2018, the FRB and other U.S. banking agencies approved a final rule to mitigate the impact of CECL on regulatory capital by allowing BHCs and banks, including Ally, to phase in the day-one impact of CECL over a period of three years for regulatory capital purposes. In addition, the FRB announced that although BHCs subject to company-run stress tests as part of CCAR must incorporate CECL beginning in the 2020 cycle, the FRB also further clarified that, in order to reduce uncertainty, it will maintain its current modeling framework for the allowance for loan losses in supervisory stress tests through the 2021 cycle. In May 2018, targeted amendments to the Dodd-Frank Act and other financial-services laws were enacted through the Economic Growth, Regulatory Relief, and Consumer Protection Act (EGRRCP Act), including amendments that affect whether and, if so, how the FRB applies enhanced prudential standards to BHCs like us with $100 billion or more but less than $250 billion in total consolidated assets. During the fourth quarter of 2018, the FRB and other U.S. banking agencies issued proposals that would implement these amendments in the EGRRCP Act and establish risk-based categories for determining the prudential standards and the capital and liquidity requirements that apply to large U.S. banking organizations. Under the proposals, Ally would be treated as a Category IV firm and, as such, would be (1) made subject to the FRB’s Comprehensive Capital Analysis and Review (CCAR) on a two-year cycle rather than the current one-year cycle, (2) made subject to supervisory stress testing on a two-year cycle rather than the current one-year cycle, (3) required to continue submitting an annual capital plan to the FRB for non-objection, (4) allowed to continue excluding accumulated other comprehensive income (AOCI) from regulatory capital, (5) required to continue maintaining a buffer of unencumbered highly liquid assets to meet projected net cash outflows for 30 days, (6) required to conduct liquidity stress tests on a quarterly basis rather than the current monthly basis, (7) allowed to engage in more tailored liquidity risk management, including monthly rather than weekly calculations of collateral positions, the elimination of limits for activities that are not relevant to the firm, and fewer required elements of monitoring of intraday liquidity exposures, (8) exempted from company-run stress testing, the modified liquidity coverage ratio (LCR), and the proposed modified net stable funding ratio (NSFR), and (9) allowed to remain exempted from the supplementary leverage ratio, the countercyclical capital buffer, and single counterparty credit limits. In April 2018, the FRB issued a proposal to more closely align forward-looking stress testing results with the FRB’s non-stress regulatory capital requirements for banking organizations with $50 billion or more in total consolidated assets. The proposal would introduce a stress capital buffer based on firm-specific stress test performance, which would effectively replace the non-stress capital conservation buffer. The proposal would also make several changes to the CCAR process, such as eliminating the CCAR quantitative objection, narrowing the set of planned capital actions assumed to occur in the stress scenario, and eliminating the 30% dividend payout ratio as a criterion for heightened scrutiny of a firm’s capital plan. In December 2017, the Basel Committee approved revisions to the global Basel III capital framework (commonly known as Basel IV), many of which—if adopted in the United States—could heighten regulatory capital standards even more. At this time, how all of these proposals and revisions will be harmonized and finalized in the United States is not clear or predictable and we continue to evaluate the impacts these proposals and revisions may have to us. Compliance with capital requirements is a strategic priority for Ally. We expect to be in compliance with all applicable requirements within the established timeframes. The following table summarizes our capital ratios under the U.S. Basel III capital framework. December 31, 2018 December 31, 2017 Required minimum (a) Well-capitalized minimum ($ in millions) Amount Ratio Amount Ratio Capital ratios Common Equity Tier 1 (to risk-weighted assets) Ally Financial Inc. $ 13,397 9.14 % $ 13,237 9.53 % 4.50 % (b) Ally Bank 16,552 12.61 17,059 15.04 4.50 6.50 % Tier 1 (to risk-weighted assets) Ally Financial Inc. $ 15,831 10.80 % $ 15,628 11.25 % 6.00 % 6.00 % Ally Bank 16,552 12.61 17,059 15.04 6.00 8.00 Total (to risk-weighted assets) Ally Financial Inc. $ 18,046 12.31 % $ 17,974 12.94 % 8.00 % 10.00 % Ally Bank 17,620 13.42 17,886 15.77 8.00 10.00 Tier 1 leverage (to adjusted quarterly average assets) (c) Ally Financial Inc. $ 15,831 9.00 % $ 15,628 9.53 % 4.00 % (b) Ally Bank 16,552 10.69 17,059 12.87 4.00 5.00 % (a) In addition to the minimum risk-based capital requirements for common equity Tier 1 capital, Tier 1 capital, and total capital ratios, Ally and Ally Bank were required to maintain a minimum capital conservation buffer of 1.875% and 1.25% at December 31, 2018 , and December 31, 2017 , respectively, which increased to 2.5% on January 1, 2019. (b) Currently, there is no ratio component for determining whether a BHC is “well-capitalized.” (c) Federal regulatory reporting guidelines require the calculation of adjusted quarterly average assets using a daily average methodology. At December 31, 2018 , Ally and Ally Bank were “well-capitalized” and met all applicable capital requirements to which each was subject. Capital Planning and Stress Tests Pending the adoption of proposals issued by the FRB and other U.S. banking agencies during the fourth quarter of 2018 that would implement the EGRRCP Act , Ally is required to conduct semi-annual company-run stress tests, is subject to an annual supervisory stress test conducted by the FRB, and must submit a proposed capital plan to the FRB. Ally’s proposed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Ally’s capital. The proposed capital plan must also include a discussion of how Ally, under expected and stressful conditions, will maintain capital commensurate with its risks and above the minimum regulatory capital ratios, and will serve as a source of strength to Ally Bank. The FRB will either object to Ally’s proposed capital plan, in whole or in part, or provide a notice of non-objection. If the FRB objects to the proposed capital plan, or if certain material events occur after approval of the plan, Ally must submit a revised capital plan within 30 days. Even if the FRB does not object to our capital plan, Ally may be precluded from or limited in paying dividends or other capital distributions without the FRB’s approval under certain circumstances—for example, when we would not meet minimum regulatory capital ratios and capital buffers after giving effect to the distributions. The following table presents information related to our common stock for each quarter since the commencement of our common-stock-repurchase programs and initiation of a quarterly cash dividend on common stock. Common stock repurchased during period (a) Number of common shares outstanding Cash dividends declared per common share (b) ($ in millions, except per share data; shares in thousands) Approximate dollar value Number of shares Beginning of period End of period 2016 Third quarter $ 159 8,298 483,753 475,470 $ 0.08 Fourth quarter 167 8,745 475,470 467,000 0.08 2017 First quarter $ 169 8,097 467,000 462,193 $ 0.08 Second quarter 204 10,485 462,193 452,292 0.08 Third quarter 190 8,507 452,292 443,796 0.12 Fourth quarter 190 7,033 443,796 437,054 0.12 2018 First quarter $ 185 6,473 437,054 432,691 $ 0.13 Second quarter 195 7,280 432,691 425,752 0.13 Third quarter 250 9,194 425,752 416,591 0.15 Fourth quarter 309 12,121 416,591 404,900 0.15 (a) Includes shares of common stock withheld to cover income taxes owed by participants in our share-based incentive plans. (b) On January 14, 2019 , the Ally Board of Directors (the Board) declared a quarterly cash dividend of $0.17 per share on all common stock, payable on February 15, 2019 . Refer to Note 31 for further information regarding this common stock dividend. Ally submitted its 2018 capital plan and company-run stress test results to the FRB on April 5, 2018. On June 21, 2018, we publicly disclosed summary results of the stress test under the severely adverse scenario in accordance with applicable regulatory requirements. On June 28, 2018, we received from the FRB a non-objection to our capital plan, which included increases in both our stock-repurchase program and our planned dividends. Consistent with the capital plan, the Board authorized a 32% increase in our stock-repurchase program, permitting us to repurchase up to $1.0 billion of our common stock from time to time from the third quarter of 2018 through the second quarter of 2019. Also consistent with the capital plan, on January 14, 2019, the Board declared a quarterly cash dividend of $0.17 per share of our common stock. Refer to Note 31 for further information on the most recent dividend. On October 5, 2018 , we submitted to the FRB the results of our company-run mid-cycle stress test and publicly disclosed summary results under the severely adverse scenario in accordance with applicable regulatory requirements. D uring the first quarter of 2019, the FRB announced that a number of large and noncomplex BHCs with $100 billion or more but less than $250 billion in total consolidated assets, including Ally, will not be required to submit a capital plan to the FRB, participate in the supervisory stress test or CCAR, or conduct company-run stress tests during the 2019 cycle. Instead, Ally’s capital actions during this cycle will be largely based on the results from its 2018 supervisory stress test. Our ability to make capital distributions, including our ability to pay dividends or repurchase shares of our common stock, will continue to be subject to the FRB’s review. The amount and size of any future dividends and share repurchases also will depend upon our results of operations, capital levels, future opportunities, consideration and approval by the Board, and other considerations. In January 2017, the FRB amended its capital planning and stress testing rules, effective for the 2017 cycle and beyond. As a result of this amendment, the FRB may no longer object to the capital plan of a large and noncomplex BHC, like Ally, on the basis of qualitative deficiencies in its capital planning process. Instead, the qualitative assessment of Ally’s capital planning process is now conducted outside of CCAR through the supervisory review process. The amendment also decreased the de minimis threshold for the amount of capital that Ally could distribute to stockholders outside of an approved capital plan without the FRB’s prior approval, and modified Ally’s reporting requirements to reduce unnecessary burdens. Depository Institutions Ally Bank is a member of the Federal Reserve System and is subject to regulation, supervision, and examination by the FRB and the UDFI. Ally Bank’s deposits are insured by the Federal Deposit Insurance Corporation (FDIC), and Ally Bank is required to file periodic reports with the FDIC concerning its financial condition. Total assets of Ally Bank were $159.0 billion and $137.4 billion at December 31, 2018 , and 2017 , respectively. Federal and Utah law place a number of conditions, restrictions, and limitations on dividends and other capital distributions that may be paid by Ally Bank to Ally. Dividends or other distributions made by Ally Bank to Ally were $2.6 billion and $3.3 billion in 2018 and 2017 , respectively. The FRB requires banks to maintain minimum average reserve balances. The amount of the required reserve balance for Ally Bank was $279 million and $370 million at December 31, 2018 , and 2017 , respectively. Ally Bank is required to satisfy regulatory net worth requirements. Failure to meet minimum capital requirements can initiate certain mandatory actions by federal, state, and foreign agencies that could have a material effect on our results of operations and financial condition. Ally Bank was in compliance with these requirements at December 31, 2018 . Insurance Companies Certain of our Insurance operations are subject to certain minimum aggregate capital requirements, net asset and dividend restrictions under applicable state and foreign insurance laws, and the rules and regulations promulgated by various U.S. and foreign regulatory agencies. Under various state and foreign insurance regulations, dividend distributions may be made only from statutory unassigned surplus, with approvals required from the regulatory authorities for dividends in excess of certain statutory limitations. At December 31, 2018 , the maximum dividend that could be paid by the U.S. insurance subsidiaries over the next twelve months without prior statutory approval was $134 million .</t>
  </si>
  <si>
    <t>Derivative Instruments and Hedging Activities</t>
  </si>
  <si>
    <t>Derivative Instruments and Hedging Activities Disclosure [Abstract]</t>
  </si>
  <si>
    <t>Derivative Instruments and Hedging Activities Disclosure</t>
  </si>
  <si>
    <t>Derivative Instruments and Hedging Activities We enter into derivative instruments, which may include interest rate, foreign-currency, and equity swaps, futures, forwards, and options in connection with our risk-management activities. Our primary objective for utilizing derivative financial instruments is to manage interest rate risk associated with our fixed- and variable-rate assets and liabilities, foreign exchange risks related to our foreign-currency denominated assets and liabilities, and other market risks related to our investment portfolio. Interest Rate Risk We monitor our mix of fixed- and variable-rate assets and liabilities and may enter into interest rate swaps, forwards, futures, options, and swaptions to achieve our desired mix of fixed-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Derivatives qualifying for hedge accounting can include receive-fixed swaps designated as fair value hedges of specific fixed-rate unsecured debt obligations, receive-fixed swaps designated as fair value hedges of specific fixed-rate FHLB advances, pay-fixed swaps designated as fair value hedges of securities within our available-for-sale portfolio, and pay-fixed swaps designated as fair value hedges of closed portfolios of fixed-rate held-for-investment consumer automotive loan assets in which the hedged item is the last layer expected to be remaining at the end of the hedging relationship. Other derivatives qualifying for hedge accounting consist of pay-fixed swaps designated as cash flow hedges of the expected future cash flows in the form of interest payments on certain variable-rate borrowings and deposit liabilities. We may also execute economic hedges, which consist of interest rate swaps, interest rate caps, forwards, futures, options, and swaptions to mitigate interest rate risk. We also enter into interest rate lock commitments and forward-sale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 in foreign subsidiaries. Our equity is impacted by the cumulative translation adjustments resulting from the translation of foreign subsidiary results; this impact is reflected in our accumulated other comprehensive loss. We also periodically enter into foreign-currency forwards to economically hedge any foreign-denominated debt, centralized lending, and foreign-denominated third-party loans. These foreign-currency forwards that are used as economic hedges are recorded at fair value with changes recorded as income offsetting the gains and losses on the associated foreign-currency transactions. Equity Risk We enter into equity options to economically hedge our exposure to the equity markets.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We manage our risk to financial counterparties through internal credit analysis, limits, and monitoring. Additionally, derivatives and repurchase agreements are entered into with approved counterparties using industry standard agreements. The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These payments are characterized as collateral for over-the-counter (OTC) derivatives. We execute certain derivatives such as interest rate swaps with clearinghouses, which requires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years ended December 31, 2018 , or 2017 . We placed cash collateral totaling $26 million and noncash collateral totaling $105 million supporting our derivative positions at December 31, 2018 , and $20 million and $97 million at December 31, 2017 , respectively, in accounts maintained by counterparties. This amount excludes cash and noncash collateral pledged under repurchase agreements. Refer to Note 15 for details on the repurchase agreements. The receivables for cash collateral placed are included on our Consolidated Balance Sheet in other assets. We received cash collateral from counterparties totaling $30 million and noncash collateral totaling $3 million at December 31, 2018 , and $17 million and $2 million at December 31, 2017 , respectively, in accounts maintained by counterparties. These amounts exclude cash and noncash collateral pledged under repurchase agreements. Refer to Note 15 for details on repurchase agreements. The payables for cash collateral received are included on our Consolidated Balance Sheet in accrued expenses and other liabilities. Included in these amounts is noncash collateral where we have been granted the right to sell or pledge the underlying assets. We have not sold or pledged any of the noncash collateral received under these agreements. Balance Sheet Presentation The following table summarizes the amounts of derivative instruments reported on our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18 2017 Derivative contracts in a Notional amount Derivative contracts in a Notional amount December 31, ($ in millions) receivable position payable position receivable position payable position Derivatives designated as accounting hedges Interest rate contracts Swaps $ — $ — $ 24,203 $ — $ — $ 6,915 Foreign exchange contracts Forwards 1 — 136 — 1 136 Total derivatives designated as accounting hedges 1 — 24,339 — 1 7,051 Derivatives not designated as accounting hedges Interest rate contracts Futures and forwards — — 11 — — 23 Written options — 37 6,793 1 39 8,327 Purchased options 37 — 6,742 38 — 8,237 Total interest rate risk 37 37 13,546 39 39 16,587 Foreign exchange contracts Futures and forwards 3 — 181 — 1 124 Total foreign exchange risk 3 — 181 — 1 124 Total derivatives not designated as accounting hedges 40 37 13,727 39 40 16,711 Total derivatives $ 41 $ 37 $ 38,066 $ 39 $ 41 $ 23,762 The following table presents amounts recorded on our Consolidated Balance Sheet related to cumulative basis adjustments for fair value hedges. December 31, ($ in millions) Carrying amount of the hedged items Cumulative amount of fair value hedging adjustment included in the carrying amount of the hedged items Total Discontinued (a) 2018 2017 2018 2017 2018 2017 Assets Available-for-sale securities (b) (c) $ 1,485 $ 173 $ — $ 2 $ (5 ) $ 2 Finance receivables and loans, net (d) 40,850 2,305 24 18 5 19 Liabilities Long-term debt $ 13,001 $ 14,640 $ 67 $ 208 $ 67 $ 235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Refer to Note 8 for a reconciliation of the amortized cost and fair value of available-for-sale securities. (c) Includes the amortized cost basis of closed portfolios used to designate hedging relationships in which the hedged item is the last layer expected to be remaining at the end of the hedging relationship. At December 31, 2018, the amortized cost basis of the closed portfolios used in these hedging relationships was $47 million , there was no basis adjustment associated with the last-of-layer relationships, and the amount identified as the last of layer in the hedge relationship was $28 million . A last-of-layer hedge strategy did not exist at December 31, 2017 . (d) The hedged item represents the carrying value of the hedged portfolio of assets. The amount identified as the last of layer in the hedge relationship was $21.4 billion as of December 31, 2018 . The basis adjustment associated with the last-of-layer relationship was a $19 million asset as of December 31, 2018 , which would be allocated across the entire remaining closed pool upon termination or maturity of the hedge relationship. A last-of-layer hedge strategy did not exist at December 31, 2017 . Statement of Income Presentation The following table summarizes the location and amounts of gains and losses on derivative instruments not designated as accounting hedges reported in our Consolidated Statement of Income . Year ended December 31, ($ in millions) 2018 2017 2016 Gain (loss) recognized in earnings Interest rate contracts Gain on mortgage and automotive loans, net $ — $ 1 $ — Other income, net of losses — (3 ) — Total interest rate contracts — (2 ) — Foreign exchange contracts Interest on long-term debt — — (2 ) Other income, net of losses 13 (7 ) 1 Total foreign exchange contracts 13 (7 ) (1 ) Gain (loss) recognized in earnings $ 13 $ (9 ) $ (1 ) The following table summarizes the location and amounts of gains and losses on derivative instruments designated as fair value and cash flow hedges reported in our Consolidated Statement of Income . Interest and fees on finance receivables and loans Interest and dividends on investment securities and other earning assets Interest on deposits Interest on long-term debt Year ended December 31, ($ in millions) 2018 2017 2016 2018 2017 2016 2018 2017 2016 2018 2017 2016 Gain (loss) on fair value hedging relationships Interest rate contracts Hedged fixed-rate unsecured debt $ — $ — $ — $ — $ — $ — $ — $ — $ — $ 62 $ 8 $ (78 ) Derivatives designated as hedging instruments on fixed-rate unsecured debt — — — — — — — — — (61 ) (3 ) 73 Hedged fixed-rate FHLB advances — — — — — — — — — 47 22 8 Derivatives designated as hedging instruments on fixed-rate FHLB advances — — — — — — — — — (47 ) (22 ) (8 ) Hedged available-for-sale securities — — — (3 ) (1 ) — — — — — — — Derivatives designated as hedging instruments on available-for-sale securities — — — 3 1 — — — — — — — Hedged fixed-rate consumer automotive loans 19 (3 ) — — — — — — — — — — Derivatives designated as hedging instruments on fixed-rate consumer automotive loans (19 ) 1 (2 ) — — — — — — — — — Total (loss) gain on fair value hedging relationships — (2 ) (2 ) — — — — — — 1 5 (5 ) Gain on cash flow hedging relationships Interest rate contracts Hedged deposit liabilities Reclassified from accumulated other comprehensive income into income — — — — — — 1 — — — — — Hedged variable-rate borrowings Reclassified from accumulated other comprehensive income into income — — — — — — — — — 1 — — Total gain on cash flow hedging relationships $ — $ — $ — $ — $ — $ — $ 1 $ — $ — $ 1 $ — $ — Total amounts presented in the Consolidated Statement of Income $ 6,688 $ 5,819 $ 5,162 $ 788 $ 599 $ 418 1,735 $ 1,077 $ 830 $ 1,753 $ 1,653 $ 1,742 During the next twelve months, we estimate $15 million will be reclassified into pretax earnings from derivatives designated as cash flow hedges. The following table summarizes the location and amounts of gains and losses related to interest and amortization on derivative instruments designated as fair value and cash flow hedges reported in our Consolidated Statement of Income . Interest and fees on finance receivables and loans Interest and dividends on investment securities and other earning assets Interest on deposits Interest on long-term debt Year ended December 31, ($ in millions) 2018 2017 2016 2018 2017 2016 2018 2017 2016 2018 2017 2016 Gain (loss) on fair value hedging relationships Interest rate contracts Amortization of deferred unsecured debt basis adjustments $ — $ — $ — $ — $ — $ — $ — $ — $ — $ 51 $ 77 $ 84 Interest for qualifying accounting hedges of unsecured debt — — — — — — — — — 8 24 40 Amortization of deferred secured debt basis adjustments FHLB advances) — — — — — — — — — (17 ) (2 ) — Interest for qualifying accounting hedges of secured debt (FHLB advances) — — — — — — — — — 6 3 5 Interest for qualifying accounting hedges of available-for-sale securities — — — (1 ) — — — — — — — — Amortization of deferred loan basis adjustments (14 ) (21 ) (20 ) — — — — — — — — — Interest for qualifying accounting hedges of consumer automotive loans held-for-investment 16 (1 ) (18 ) — — — — — — — — — Total gain (loss) on fair value hedging relationships 2 (22 ) (38 ) (1 ) — — — — — 48 102 129 Gain (loss) on cash flow hedging relationships Interest rate contracts Interest for qualifying accounting hedges of variable-rate borrowings — — — — — — — — — 8 (1 ) — Interest for qualifying accounting hedges of deposit liabilities — — — — — — 3 — — — — — Total gain (loss) on cash flow hedging relationships $ — $ — $ — $ — $ — $ — $ 3 $ — $ — $ 8 $ (1 ) $ — The following table summarizes the effect of cash flow hedges on accumulated other comprehensive loss. Year ended December 31, ($ in millions) 2018 2017 2016 Interest rate contracts Gain recognized in other comprehensive loss $ 10 $ 5 $ — The following table summarizes the effect of net investment hedges on accumulated other comprehensive loss and the Consolidated Statement of Comprehensive Income . Year ended December 31, ($ in millions) 2018 2017 2016 Foreign exchange contracts (a) (b) Gain (loss) recognized in other comprehensive loss $ 12 $ (10 ) $ 1 (a) There were no amounts excluded from effectiveness testing for the years ended December 31, 2018 , 2017 , or 2016. (b) Gains and losses reclassified from accumulated other comprehensive loss are reported as other income, net of losses, in the Consolidated Statement of Income. There were no amounts reclassified for the years ended December 31, 2018 , 2017 , or 2016.</t>
  </si>
  <si>
    <t>Income Taxes</t>
  </si>
  <si>
    <t>Income Tax Disclosure [Abstract]</t>
  </si>
  <si>
    <t>Income Tax Disclosure</t>
  </si>
  <si>
    <t>Income Taxes The significant components of income tax expense from continuing operations were as follows. Year ended December 31, ($ in millions) 2018 2017 2016 Current income tax (benefit) expense U.S. federal $ (12 ) $ (17 ) $ — Foreign 5 6 8 State and local 35 53 9 Total current expense 28 42 17 Deferred income tax expense (benefit) U.S. federal 328 566 423 State and local 3 (27 ) 30 Total deferred expense 331 539 453 Total income tax expense from continuing operations $ 359 $ 581 $ 470 A reconciliation of income tax expense from continuing operations with the amounts at the statutory U.S. federal income tax rate is shown in the following table. Year ended December 31, ($ in millions) 2018 2017 2016 Statutory U.S. federal tax expense (a) $ 340 $ 527 $ 553 Change in tax resulting from Nondeductible expenses 28 4 7 State and local income taxes, net of federal income tax benefit (b) 26 7 35 Tax law enactment (23 ) 119 — Changes in unrecognized tax benefits (c) 22 1 (161 ) Tax credits, excluding expirations (20 ) (12 ) (15 ) Valuation allowance change, excluding expirations (8 ) (49 ) 51 Other, net (6 ) (16 ) — Total income tax expense from continuing operations $ 359 $ 581 $ 470 (a) The statutory U.S. federal tax rate was 21% for 2018 and 35% for both 2017 and 2016. (b) Amount for 2017 includes state deferred tax adjustments primarily offset in the valuation allowance change caption. (c) Amount for 2016 is primarily the result of a U.S. tax reserve release in the second quarter of 2016 related to a prior-year federal return. For the year ended December 31, 2018 , consolidated income tax expense from continuing operations was largely driven by tax attributable to pretax earnings for the year. For the year ended December 31, 2017 , consolidated income tax expense from continuing operations was largely driven by tax attributable to pretax earnings for the year and income tax expense attributable to changes to our net deferred tax assets as a result of the Tax Act, partially offset by changes to our valuation allowance balances related to capital-in-nature deferred tax assets and foreign tax credit carryforwards. For the year ended December 31, 2016 , consolidated income tax expense from continuing operations was largely driven by tax attributable to pretax earnings for the year and the establishment of a valuation allowance on capital loss carryforwards, offset by a reduction in the liability for unrecognized tax benefits that resulted from the completion of a U.S. federal audit related to a prior tax year.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and state net operating loss carryforwards will not be realized. In recognition of this risk, we continue to provide a partial valuation allowance on the deferred tax assets relating to these carryforwards and it is reasonably possible that the valuation allowance may change in the next twelve months. The significant components of deferred tax assets and liabilities are reflected in the following table. December 31, ($ in millions) 2018 2017 Deferred tax assets Tax credit carryforwards $ 1,796 $ 2,002 Adjustments to loan value 366 450 State and local taxes 168 200 Unearned insurance premiums 90 85 Hedging transactions 27 49 Tax loss carryforwards 8 302 Other 222 108 Gross deferred tax assets 2,677 3,196 Valuation allowance (1,057 ) (1,123 ) Deferred tax assets, net of valuation allowance 1,620 2,073 Deferred tax liabilities Lease transactions 850 1,212 Deferred acquisition costs 321 269 Debt transactions 93 95 Other 56 44 Gross deferred tax liabilities 1,320 1,620 Net deferred tax assets (a) $ 300 $ 453 (a) Amounts include $317 million and $461 million of net deferred tax assets included in other assets on our Consolidated Balance Sheet for tax jurisdictions in a total net deferred tax asset position at December 31, 2018 , and 2017 , respectively, and $17 million and $8 million included in accrued expenses and other liabilities on our Consolidated Balance Sheet for tax jurisdictions in a total net deferred tax liability position. The following table summarizes net deferred tax assets including related valuation allowances at December 31, 2018 . ($ in millions) Deferred tax asset (liability) Valuation allowance Net deferred tax asset (liability) Years of expiration Tax credit carryforwards Foreign tax credits $ 1,522 $ (963 ) $ 559 2022–2028 General business credits 274 — 274 2025–2038 Total tax credit carryforwards 1,796 (963 ) 833 Tax loss carryforwards Net operating losses — federal 8 — 8 2027–2036 Net operating losses — state 198 (a) (94 ) 104 2019–2038 Total federal and state tax loss carryforwards 206 (94 ) 112 Other net deferred tax liabilities (645 ) — (645 ) n/a Net deferred tax assets $ 1,357 $ (1,057 ) $ 300 (a) State net operating loss carryforwards are included in the state and local taxes and other liabilities totals disclosed in our deferred inventory table above. As of December 31, 2018 , we continue to not assert that foreign earnings are indefinitely reinvested outside of the United States. Deferred tax liabilities for incremental U.S. tax that stem from temporary differences related to investment in foreign subsidiaries or corporate joint ventures are negligible and have been recognized as of December 31, 2018 . The following table provides a reconciliation of the beginning and ending amount of unrecognized tax benefits. ($ in millions) 2018 2017 2016 Balance at January 1, $ 15 $ 14 $ 185 Additions based on tax positions related to the current year — — — Additions for tax positions of prior years 29 3 12 Reductions for tax positions of prior years — (1 ) — Settlements — — (182 ) Expiration of statute of limitations — (1 ) (1 ) Balance at December 31, $ 44 $ 15 $ 14 Included in the unrecognized tax benefits balances are some items, the recognition of which would not affect the effective tax rate, such as the tax effect of certain temporary differences and the portion of gross state unrecognized tax benefits that would be offset by the tax benefit of the associated federal deduction. At December 31, 2018 , 2017 , and 2016 , the balance of unrecognized tax benefits that, if recognized, would affect our effective tax rate were $34 million , $12 million , and $9 million , respectively. We recognize accrued interest and penalties related to uncertain income tax positions in interest expense and other operating expenses, respectively. For the years ended December 31, 2018 , 2017 , and 2016 , the cumulative accrued balance for interest and penalties was less than $1 million and interest and penalties of $1 million or less were accrued each year. It is reasonably possible that the unrecognized tax benefits will decrease by up to $41 million over the next twelve months if certain tax matters ultimately settle with the applicable taxing jurisdictions. We file tax returns in the U.S. federal jurisdiction and various states and foreign jurisdictions. Our most significant operations are in the United States and Canada. The oldest tax years that remain subject to examination for those jurisdictions are 2015 and 2011, respectively.</t>
  </si>
  <si>
    <t>Share-based Compensation Plans</t>
  </si>
  <si>
    <t>Share-based Compensation Plans [Abstract]</t>
  </si>
  <si>
    <t>Compensation and Employee Benefit Plans</t>
  </si>
  <si>
    <t>Share-based Compensation Plans We grant Restricted Stock Units or Awards (RSUs) and Performance Stock Units or Awards (PSUs) to certain employees under the Ally Financial Inc. Incentive Compensation Plan (AICP). The AICP allows us to grant an array of equity-based and other incentive awards to our named executive officers and other employees. These awards are structured to align with long-term value creation for our stockholders, to provide appropriate incentives for participating employees, and to achieve the other objectives of our compensation philosophy. At December 31, 2018 , we had 34,864,368 shares available for future grants of equity-based awards remaining under the AICP. Our equity-based awards generally settle in Ally common stock and are classified as equity awards under GAAP. The cost of the awards is ratably charged to compensation and benefits expense in our Consolidated Statement of Income over their applicable service period and are based on the grant date fair value of Ally common stock. The awards typically include retirement eligibility and qualifying termination provisions, which fully vest as of the date upon meeting the eligibility requirements and are paid on the original settlement date. PSUs and RSUs PSUs are payable contingent upon Ally achieving certain predefined performance objectives over a two-year measurement period and a three-year service condition. The number of awards payable upon vesting can range from zero to 150% of the grant amount. The PSUs settle in the form of Ally common stock. We accrue dividend equivalents for our PSUs that are paid upon vesting and based on the number of awards payable. RSUs are awarded to employees at no cost to the recipient upon their grant. The compensation costs related to these awards are ratably charged to expense over the applicable service period. The majority of the existing RSUs settle in the form of Ally common stock. RSUs generally vest one third ratably each year over a three-year period starting on the date the award was issued and are converted into shares of common stock as of the vesting date. We accrue dividend equivalents for our RSUs that are paid upon vesting. Ally has awards that vested but were not yet distributed for the years ended December 31, 2018 , 2017 , and 2016 . The following table presents the changes in outstanding non-vested PSUs and RSUs activity during 2018 . (in thousands, except per share data) Number of units Weighted-average grant date fair value per share RSUs and PSUs Outstanding non-vested at January 1, 2018 5,592 $ 19.89 Granted 2,577 29.41 Vested (3,167 ) 21.61 Forfeited (138 ) 23.54 Outstanding non-vested at December 31, 2018 4,864 23.71 We recognized expense related to PSUs and RSUs of $72 million , $60 million , and $54 million for the years ended December 31, 2018 , 2017 , and 2016 , respectively.</t>
  </si>
  <si>
    <t>Fair Value</t>
  </si>
  <si>
    <t>Fair Value Disclosures [Abstract]</t>
  </si>
  <si>
    <t>Fair Value Disclosures</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 Equity Securities — Includes various marketable equity securities measured at fair value with changes in fair value recognized in net income. Measurements based on observable market prices are classified as Level 1. • Available-for-sale securities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 • Interests retained in financial asset sales — Includes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 • Derivative instruments — We enter into a variety of derivative financial instruments as part of our risk-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 We also execute OTC and centrally-cleared derivative contracts, such as interest rate swaps, swaption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sale commitments that are executed as part of our mortgage business, certain of which meet the accounting definition of a derivative and therefore are recorded as derivatives on our Consolidated Balance Sheet . Because these derivatives are valued using internal pricing models with unobservable inputs, they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December 31, 2018 ($ in millions) Level 1 Level 2 Level 3 Total Assets Investment securities Equity securities (a) $ 766 $ — $ 7 $ 773 Available-for-sale securities Debt securities U.S. Treasury and federal agencies 1,850 1 — 1,851 U.S. States and political subdivisions — 802 — 802 Foreign government 7 138 — 145 Agency mortgage-backed residential — 17,138 — 17,138 Mortgage-backed residential — 2,686 — 2,686 Mortgage-backed commercial — 717 — 717 Asset-backed — 723 — 723 Corporate debt — 1,241 — 1,241 Total available-for-sale securities 1,857 23,446 — 25,303 Mortgage loans held-for-sale (b) — — 8 8 Interests retained in financial asset sales — — 4 4 Derivative contracts in a receivable position Interest rate — 37 — 37 Foreign currency — 4 — 4 Total derivative contracts in a receivable position — 41 — 41 Total assets $ 2,623 $ 23,487 $ 19 $ 26,129 Liabilities Accrued expenses and other liabilities Derivative contracts in a payable position Interest rate $ — $ 37 $ — $ 37 Total derivative contracts in a payable position — 37 — 37 Total liabilities $ — $ 37 $ — $ 37 (a) Our investment in any one industry did not exceed 9% . (b) Carried at fair value due to fair value option elections. Recurring fair value measurements December 31, 2017 ($ in millions) Level 1 Level 2 Level 3 Total Assets Investment securities Equity securities (a) $ 518 $ — $ — $ 518 Available-for-sale securities Debt securities U.S. Treasury 1,777 — — 1,777 U.S. States and political subdivisions — 854 — 854 Foreign government 8 146 — 154 Agency mortgage-backed residential — 14,291 — 14,291 Mortgage-backed residential — 2,494 — 2,494 Mortgage-backed commercial — 541 — 541 Asset-backed — 936 — 936 Corporate debt — 1,256 — 1,256 Total available-for-sale securities 1,785 20,518 — 22,303 Mortgage loans held-for-sale (b) — — 13 13 Interests retained in financial asset sales — — 5 5 Derivative contracts in a receivable position Interest rate — 38 1 39 Total derivative contracts in a receivable position — 38 1 39 Total assets $ 2,303 $ 20,556 $ 19 $ 22,878 Liabilities Accrued expenses and other liabilities Derivative contracts in a payable position Interest rate $ — $ 39 $ — $ 39 Foreign currency — 2 — 2 Total derivative contracts in a payable position — 41 — 41 Total liabilities $ — $ 41 $ — $ 41 (a) Our investment in any one industry did not exceed 14% . (b) Carried at fair value due to fair value option elections. 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losses) gains Fair value at Dec. 31, 2018 Net unrealized losses still held at December 31, 2018 ($ in millions) Fair value at Jan. 1, 2018 included in earnings included in OCI Purchases Sales Issuances Settlements included in earnings included in OCI Assets Equity securities (a) $ 19 $ (7 ) (b) $ — $ — $ — $ — $ (5 ) $ 7 $ (10 ) $ — Mortgage loans held-for-sale (c) 13 5 (d) — 303 (313 ) — — 8 — — Other assets Interests retained in financial asset sales 5 — — — — — (1 ) 4 — — Derivative assets 1 (1 ) (d) — — — — — — — — Total assets $ 38 $ (3 ) $ — $ 303 $ (313 ) $ — $ (6 ) $ 19 $ (10 ) $ — (a) In connection with our adoption of ASU 2016-01 on January 1, 2018, certain of our equity securities previously measured using the cost method of accounting are now measured at fair value on a recurring basis, and have been categorized as Level 3 within the fair value hierarchy. Accordingly, the fair value of such investments has been included in the opening balance of the reconciliation above. (b) Reported as other gain on investments, net, in the Consolidated Statement of Income. (c) Carried at fair value due to fair value option elections. (d) Reported as gain on mortgage and automotive loans, net, in the Consolidated Statement of Income. Level 3 recurring fair value measurements Fair value at Jan. 1, 2017 Net realized/unrealized gains Purchases Sales Issuances Settlements Fair value at Dec. 31, 2017 Net unrealized gains included in earnings still held at Dec. 31, 2017 ($ in millions) included in earnings included in OCI Assets Mortgage loans held-for-sale (a) $ — $ 2 (b) $ — $ 137 $ (126 ) $ — $ — $ 13 $ — Other assets Interests retained in financial asset sales 29 1 (c) — — 8 — (33 ) 5 — Derivative assets — 1 (b) — — — — — 1 1 Total assets $ 29 $ 4 $ — $ 137 $ (118 ) $ — $ (33 ) $ 19 $ 1 (a) Carried at fair value due to fair value option elections. (b) Reported as gain on mortgage and automotive loans, net, in the Consolidated Statement of Income. (c) Reported as other income, net of losses, in the Consolidated Statement of Income.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assets and liabilities measured at fair value on a nonrecurring basis and still held at December 31, 2018 , and 2017, respectively. The amounts are as of the end of each period presented, which approximate the fair value measurements that occurred during each period. Nonrecurring fair value measurements Lower-of-cost or fair value or valuation reserve allowance Total gain (loss) included in earnings December 31, 2018 ($ in millions) Level 1 Level 2 Level 3 Total Assets Loans held-for-sale, net Automotive (a) $ — $ — $ 210 $ 210 $ (2 ) n/m (b) Other — — 96 96 — n/m (b) Total loans held-for-sale, net — — 306 306 (2 ) n/m (b) Commercial finance receivables and loans, net (c) Automotive — — 84 84 (10 ) n/m (b) Other — — 55 55 (46 ) n/m (b) Total commercial finance receivables and loans, net — — 139 139 (56 ) n/m (b) Other assets Nonmarketable equity investments — — 1 1 (1 ) n/m (b) Equity-method investments — — 3 3 — n/m (b) Repossessed and foreclosed assets (d) — — 13 13 (1 ) n/m (b) Total assets $ — $ — $ 462 $ 462 $ (60 ) n/m n/m = not meaningful (a) Represents loans within our commercial automotive portfolio. Of this amount, $104 million was valued based upon a sales price for a transaction that closed in January 2019, and $106 million was valued using a discounted cash flow analysis, with a spread over forward interest rates as a significant unobservable input utilizing a range of 0.08 – 1.09 % and weighted average of 0.72 %. (b)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c) Represents the portion of the portfolio specifically impaired during 2018 . The related valuation allowance represents the cumulative adjustment to fair value of those specific receivables. (d) The allowance provided for repossessed and foreclosed assets represents any cumulative valuation adjustment recognized to adjust the assets to fair value. Nonrecurring fair value measurements Lower-of-cost or fair value or valuation reserve allowance Total gain (loss) included in earnings December 31, 2017 ($ in millions) Level 1 Level 2 Level 3 Total Assets Loans held-for-sale, net $ — $ — $ 77 $ 77 $ — n/m (a) Commercial finance receivables and loans, net (b) Automotive — — 20 20 (3 ) n/m (a) Other — — 22 22 (12 ) n/m (a) Total commercial finance receivables and loans, net — — 42 42 (15 ) n/m (a) Other assets Repossessed and foreclosed assets (c) — — 14 14 (1 ) n/m (a) Other — — 3 3 — n/m (a) Total assets $ — $ — $ 136 $ 136 $ (16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 The related valuation allowance represents the cumulative adjustment to fair value of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We elected the fair value option to mitigate earnings volatility by better matching the accounting for the assets with the related derivatives.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18 , and December 31, 2017 . Estimated fair value ($ in millions) Carrying value Level 1 Level 2 Level 3 Total December 31, 2018 Financial assets Held-to-maturity securities $ 2,362 $ — $ 2,307 $ — $ 2,307 Loans held-for-sale, net 306 — — 306 306 Finance receivables and loans, net 128,684 — — 130,878 130,878 FHLB/FRB stock (a) 1,351 — 1,351 — 1,351 Financial liabilities Deposit liabilities (b) $ 51,985 $ — $ — $ 51,997 $ 51,997 Short-term borrowings 9,987 — — 9,992 9,992 Long-term debt 44,193 — 23,846 21,800 45,646 December 31, 2017 Financial assets Held-to-maturity securities $ 1,899 $ — $ 1,865 $ — $ 1,865 Loans held-for-sale, net 95 — — 95 95 Finance receivables and loans, net 121,617 — — 123,302 123,302 Nonmarketable equity investments 1,233 — 1,190 49 1,239 Financial liabilities Deposit liabilities (b) $ 45,869 $ — $ — $ 45,827 $ 45,827 Short-term borrowings 11,413 — — 11,417 11,417 Long-term debt 44,226 — 27,807 18,817 46,624 (a) Included in other assets (nonmarketable equity investments) on our Consolidated Balance Sheet. (b) In connection with our adoption of ASU 2016-01 on January 1, 2018, deposit liabilities with no defined or contractual maturities are no longer included in the table above. Amounts for December 31, 2017, have been adjusted to conform to the current presentation and exclude $47.4 billion and $45.2 billion of deposit liabilities with no defined or contractual maturities from the carrying value and Level 3 fair value, respectively. Refer to Note 14 for information regarding the composition of our deposits portfolio, and Note 1 for further information regarding recently adopted accounting standards.</t>
  </si>
  <si>
    <t>Offsetting Assets and Liabilities</t>
  </si>
  <si>
    <t>Offsetting Assets and Liabilities [Abstract]</t>
  </si>
  <si>
    <t>Offsetting Assets and Liabilities 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December 31, 2018 , these instruments are reported as gross assets and gross liabilities on the Consolidated Balance Sheet . 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2018 ($ in millions) Financial instruments Collateral (a) (b) (c) Net amount Assets Derivative assets in net asset positions (d) $ 41 $ — $ 41 $ — $ (4 ) $ 37 Total assets $ 41 $ — $ 41 $ — $ (4 ) $ 37 Liabilities Derivative liabilities in net liability positions (d) $ 37 $ — $ 37 $ — $ — $ 37 Securities sold under agreements to repurchase (e) 685 — 685 — (685 ) — Total liabilities $ 722 $ — $ 722 $ — $ (685 ) $ 37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3 million of noncash derivative collateral, and $4 million of noncash collateral associated with our repurchase agreements, pledged to us that was excluded at December 31, 2018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7 million at December 31, 2018 . We have not sold or pledged any of the noncash collateral received under these agreements as of December 31, 2018 . (d) For additional information on derivative instruments and hedging activities, refer to Note 21 . (e) For additional information on securities sold under agreements to repurchase, refer to Note 15 . Gross amounts of recognized assets/liabilities Gross amounts offset on the Consolidated Balance Sheet Net amounts of assets/liabilities presented on the Consolidated Balance Sheet Gross amounts not offset on the Consolidated Balance Sheet December 31, 2017 ($ in millions) Financial instruments Collateral (a) (b) (c) Net amount Assets Derivative assets in net asset positions $ 38 $ — $ 38 $ — $ — $ 38 Derivative assets with no offsetting arrangements 1 — 1 — — 1 Total assets (d) $ 39 $ — $ 39 $ — $ — $ 39 Liabilities Derivative liabilities in net liability positions (d) $ 41 $ — $ 41 $ — $ (1 ) $ 40 Securities sold under agreements to repurchase (e) 892 — 892 — (892 ) — Total liabilities $ 933 $ — $ 933 $ — $ (893 ) $ 40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2 million of noncash derivative collateral pledged to us that was excluded at December 31, 2017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December 31, 2017 . We have not sold or pledged any of the noncash collateral received under these agreements as of December 31, 2017 . (d) For additional information on derivative instruments and hedging activities, refer to Note 21 . (e) For additional information on securities sold under agreements to repurchase, refer to Note 15 .</t>
  </si>
  <si>
    <t>Segment Information</t>
  </si>
  <si>
    <t>Segment Reporting [Abstract]</t>
  </si>
  <si>
    <t>Segment Reporting Disclosure</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business-line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One of the largest full service automotive finance operations in the United States providing automotive financing services to consumers, automotive dealers, companies, and municipalities. Our automotive finance services include providing retail installment sales contracts, loans and operating leases, offering term loans to dealers, financing dealer floorplans and other lines of credit to dealers, warehouse lines to automotive retailers, fleet financing, providing financing to companies and municipalities for the purchase or lease of vehicles, and vehicle-remarketing services.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vehicle inventory. Mortgage Finance operations — Primarily consists of the management of a held-for-investment consumer mortgage finance loan portfolio, which includes bulk purchases of high-quality jumbo and LMI mortgage loans originated by third parties. In late 2016, we introduced our direct-to-consumer mortgage offering, named Ally Home, consisting of a variety of jumbo and conforming fixed- and adjustable-rate mortgage products with the assistance of a third-party fulfillment provider. Jumbo mortgage loans are generally held on our balance sheet and are accounted for as held-for-investment. Conforming mortgage loans are generally originated as held-for-sale and then sold to the fulfillment provider , and we retain no mortgage servicing rights associated with those loans that are sold. Corporate Finance operations — Primarily provides senior secured leveraged cash flow and asset-based loans to mostly U.S.-based middle-market companies. Our primary focus is on businesses owned by private equity sponsors with loans typically used for leveraged buyouts, mergers and acquisitions, debt refinancing, restructurings, and working capital. In 2017, we introduced a commercial real estate product to serve companies in the healthcare industry.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unds-transfer pricing (FTP) and treasury asset liability management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Additionally, financial results related to Ally Invest are currently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which involve management judgment. Financial information for our reportable operating segments is summarized as follows. Year ended December 31, ($ in millions) Automotive Finance operations Insurance operations Mortgage Finance operations Corporate Finance operations Corporate and Other Consolidated (a) 2018 Net financing revenue and other interest income $ 3,769 $ 54 $ 179 $ 204 $ 184 $ 4,390 Other revenue 269 981 7 38 119 1,414 Total net revenue 4,038 1,035 186 242 303 5,804 Provision for loan losses 920 — 1 12 (15 ) 918 Total noninterest expense 1,750 955 140 86 333 3,264 Income (loss) from continuing operations before income tax expense $ 1,368 $ 80 $ 45 $ 144 $ (15 ) $ 1,622 Total assets $ 117,304 $ 7,734 $ 15,211 $ 4,670 $ 33,950 $ 178,869 2017 Net financing revenue and other interest income $ 3,713 $ 59 $ 132 $ 167 $ 150 $ 4,221 Other revenue 355 1,059 4 45 81 1,544 Total net revenue 4,068 1,118 136 212 231 5,765 Provision for loan losses 1,134 — 8 22 (16 ) 1,148 Total noninterest expense 1,714 950 108 76 262 3,110 Income (loss) from continuing operations before income tax expense $ 1,220 $ 168 $ 20 $ 114 $ (15 ) $ 1,507 Total assets $ 114,089 $ 7,464 $ 11,708 $ 3,979 $ 29,908 $ 167,148 2016 Net financing revenue and other interest income (loss) $ 3,665 $ 61 $ 97 $ 121 $ (37 ) $ 3,907 Other revenue 306 1,036 — 26 162 1,530 Total net revenue 3,971 1,097 97 147 125 5,437 Provision for loan losses 924 — (4 ) 10 (13 ) 917 Total noninterest expense 1,667 940 67 66 199 2,939 Income (loss) from continuing operations before income tax expense $ 1,380 $ 157 $ 34 $ 71 $ (61 ) $ 1,581 Total assets $ 116,347 $ 7,172 $ 8,307 $ 3,183 $ 28,719 $ 163,728 (a) Net financing revenue and other interest income after the provision for loan losses totaled $3.5 billion , $3.1 billion , and $3.0 billion for the years ended December 31, 2018 , 2017 , and 2016 , respectively.</t>
  </si>
  <si>
    <t>Parent and Guarantor Condensed Consolidating Financial Statements</t>
  </si>
  <si>
    <t>Condensed Financial Statements</t>
  </si>
  <si>
    <t>Parent and Guarantor Consolidating Financial Statements Certain of our senior notes issued by the parent are guaranteed by 100% directly owned subsidiaries of Ally (the Guarantors). As of December 31, 2018 , the Guarantors include Ally US LLC and IB Finance Holding Company, LLC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 column for adjustments to arrive at (v) the information for the parent company, the Guarantors, and nonguarantors on a consolidated basis. Investment in subsidiaries is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 in subsidiaries, and intercompany balances and transactions between the parent, the Guarantors, and nonguarantors. Condensed Consolidating Statements of Comprehensive Income Year ended December 31, 2018 ($ in millions) Parent Guarantors Nonguarantors Consolidating adjustments Ally consolidated Financing revenue and other interest income Interest and fees on finance receivables and loans $ (40 ) $ — $ 6,728 $ — $ 6,688 Interest and fees on finance receivables and loans — intercompany 12 — 5 (17 ) — Interest on loans held-for-sale — — 15 — 15 Interest and dividends on investment securities and other earning assets — — 789 (1 ) 788 Interest on cash and cash equivalents 8 — 64 — 72 Interest-bearing cash — intercompany 8 — 9 (17 ) — Operating leases 5 — 1,484 — 1,489 Total financing (loss) revenue and other interest income (7 ) — 9,094 (35 ) 9,052 Interest expense Interest on deposits — — 1,735 — 1,735 Interest on short-term borrowings 44 — 105 — 149 Interest on long-term debt 1,009 — 744 — 1,753 Interest on intercompany debt 15 — 20 (35 ) — Total interest expense 1,068 — 2,604 (35 ) 3,637 Net depreciation expense on operating lease assets 8 — 1,017 — 1,025 Net financing (loss) revenue (1,083 ) — 5,473 — 4,390 Cash dividends from subsidiaries Bank subsidiary 2,600 2,600 — (5,200 ) — Nonbank subsidiaries 443 — — (443 ) — Other revenue Insurance premiums and service revenue earned — — 1,022 — 1,022 Gain on mortgage and automotive loans, net 70 — 9 (54 ) 25 Other gain on investments, net — — (50 ) — (50 ) Other income, net of losses 411 — 770 (764 ) 417 Total other revenue 481 — 1,751 (818 ) 1,414 Total net revenue 2,441 2,600 7,224 (6,461 ) 5,804 Provision for loan losses 176 — 796 (54 ) 918 Noninterest expense Compensation and benefits expense 83 — 1,072 — 1,155 Insurance losses and loss adjustment expenses — — 295 — 295 Other operating expenses 681 — 1,897 (764 ) 1,814 Total noninterest expense 764 — 3,264 (764 ) 3,264 Income from continuing operations before income tax (benefit) expense and undistributed (loss) income of subsidiaries 1,501 2,600 3,164 (5,643 ) 1,622 Income tax (benefit) expense from continuing operations (300 ) — 659 — 359 Net income from continuing operations 1,801 2,600 2,505 (5,643 ) 1,263 (Loss) income from discontinued operations, net of tax (2 ) — 2 — — Undistributed (loss) income of subsidiaries Bank subsidiary (614 ) (614 ) — 1,228 — Nonbank subsidiaries 78 — — (78 ) — Net income 1,263 1,986 2,507 (4,493 ) 1,263 Other comprehensive loss, net of tax (289 ) (243 ) (308 ) 551 (289 ) Comprehensive income $ 974 $ 1,743 $ 2,199 $ (3,942 ) $ 974 Year ended December 31, 2017 ($ in millions) Parent Guarantors Nonguarantors Consolidating adjustments Ally consolidated Financing revenue and other interest income Interest and fees on finance receivables and loans $ (27 ) $ — $ 5,846 $ — $ 5,819 Interest and fees on finance receivables and loans — intercompany 12 — 6 (18 ) — Interest and dividends on investment securities and other earning assets — — 601 (2 ) 599 Interest on cash and cash equivalents 7 — 30 — 37 Interest-bearing cash — intercompany 4 — 7 (11 ) — Operating leases 11 — 1,856 — 1,867 Total financing revenue and other interest income 7 — 8,346 (31 ) 8,322 Interest expense Interest on deposits 3 — 1,078 (4 ) 1,077 Interest on short-term borrowings 60 — 67 — 127 Interest on long-term debt 1,101 — 552 — 1,653 Interest on intercompany debt 15 — 12 (27 ) — Total interest expense 1,179 — 1,709 (31 ) 2,857 Net depreciation expense on operating lease assets 11 — 1,233 — 1,244 Net financing (loss) revenue (1,183 ) — 5,404 — 4,221 Cash dividends from subsidiaries Bank subsidiary 3,300 3,300 — (6,600 ) — Nonbank subsidiaries 752 — — (752 ) — Other revenue Insurance premiums and service revenue earned — — 973 — 973 Gain on mortgage and automotive loans, net 40 — 28 — 68 Other gain on investments, net — — 102 — 102 Other income, net of losses 675 — 834 (1,108 ) 401 Total other revenue 715 — 1,937 (1,108 ) 1,544 Total net revenue 3,584 3,300 7,341 (8,460 ) 5,765 Provision for loan losses 465 — 683 — 1,148 Noninterest expense Compensation and benefits expense 180 — 915 — 1,095 Insurance losses and loss adjustment expenses — — 332 — 332 Other operating expenses 899 — 1,892 (1,108 ) 1,683 Total noninterest expense 1,079 — 3,139 (1,108 ) 3,110 Income from continuing operations before income tax expense and undistributed (loss) income of subsidiaries 2,040 3,300 3,519 (7,352 ) 1,507 Income tax expense from continuing operations 337 — 244 — 581 Net income from continuing operations 1,703 3,300 3,275 (7,352 ) 926 Income (loss) from discontinued operations, net of tax 7 — (4 ) — 3 Undistributed (loss) income of subsidiaries Bank subsidiary (1,168 ) (1,168 ) — 2,336 — Nonbank subsidiaries 387 — — (387 ) — Net income 929 2,132 3,271 (5,403 ) 929 Other comprehensive income, net of tax 106 65 104 (169 ) 106 Comprehensive income $ 1,035 $ 2,197 $ 3,375 $ (5,572 ) $ 1,035 Year ended December 31, 2016 ($ in millions) Parent Guarantors Nonguarantors Consolidating adjustments Ally consolidated Financing revenue and other interest income Interest and fees on finance receivables and loans $ (104 ) $ — $ 5,266 $ — $ 5,162 Interest and fees on finance receivables and loans — intercompany 11 — 8 (19 ) — Interest and dividends on investment securities and other earning assets — — 421 (3 ) 418 Interest on cash and cash equivalents 5 — 9 — 14 Interest-bearing cash — intercompany — — 9 (9 ) — Operating leases 17 — 2,694 — 2,711 Total financing (loss) revenue and other interest income (71 ) — 8,407 (31 ) 8,305 Interest expense Interest on deposits 8 — 822 — 830 Interest on short-term borrowings 40 — 17 — 57 Interest on long-term debt 1,161 — 581 — 1,742 Interest on intercompany debt 20 — 11 (31 ) — Total interest expense 1,229 — 1,431 (31 ) 2,629 Net depreciation expense on operating lease assets 14 — 1,755 — 1,769 Net financing (loss) revenue (1,314 ) — 5,221 — 3,907 Cash dividends from subsidiaries Nonbank subsidiaries 965 — — (965 ) — Other revenue Insurance premiums and service revenue earned — — 945 — 945 (Loss) gain on mortgage and automotive loans, net (11 ) — 22 — 11 Other gain on investments, net — — 176 9 185 Other income, net of losses 1,250 — 935 (1,796 ) 389 Total other revenue 1,239 — 2,078 (1,787 ) 1,530 Total net revenue 890 — 7,299 (2,752 ) 5,437 Provision for loan losses 408 — 509 — 917 Noninterest expense Compensation and benefits expense 573 — 419 — 992 Insurance losses and loss adjustment expenses — — 342 — 342 Other operating expenses 1,261 — 2,130 (1,786 ) 1,605 Total noninterest expense 1,834 — 2,891 (1,786 ) 2,939 (Loss) income from continuing operations before income tax (benefit) expense and undistributed income (loss) of subsidiaries (1,352 ) — 3,899 (966 ) 1,581 Income tax (benefit) expense from continuing operations (279 ) (82 ) 831 — 470 Net (loss) income from continuing operations (1,073 ) 82 3,068 (966 ) 1,111 Loss from discontinued operations, net of tax (39 ) — (5 ) — (44 ) Undistributed income (loss) of subsidiaries Bank subsidiary 1,273 1,273 — (2,546 ) — Nonbank subsidiaries 906 (2 ) — (904 ) — Net income 1,067 1,353 3,063 (4,416 ) 1,067 Other comprehensive loss, net of tax (110 ) (63 ) (106 ) 169 (110 ) Comprehensive income $ 957 $ 1,290 $ 2,957 $ (4,247 ) $ 957 Condensed Consolidating Balance Sheet December 31, 2018 ($ in millions) Parent Guarantors Nonguarantors Consolidating adjustments Ally consolidated Assets Cash and cash equivalents Noninterest-bearing $ 55 $ — $ 755 $ — $ 810 Interest-bearing 5 — 3,722 — 3,727 Interest-bearing — intercompany 1,249 — 521 (1,770 ) — Total cash and cash equivalents 1,309 — 4,998 (1,770 ) 4,537 Equity securities — — 773 — 773 Available-for-sale securities — — 25,303 — 25,303 Held-to-maturity securities — — 2,382 (20 ) 2,362 Loans held-for-sale, net — — 314 — 314 Finance receivables and loans, net Finance receivables and loans, net 2,349 — 127,577 — 129,926 Intercompany loans to Nonbank subsidiaries 882 — 397 (1,279 ) — Allowance for loan losses (55 ) — (1,187 ) — (1,242 ) Total finance receivables and loans, net 3,176 — 126,787 (1,279 ) 128,684 Investment in operating leases, net 5 — 8,412 — 8,417 Intercompany receivables from Bank subsidiary 158 — — (158 ) — Nonbank subsidiaries 45 — 129 (174 ) — Investment in subsidiaries Bank subsidiary 16,213 16,213 — (32,426 ) — Nonbank subsidiaries 6,928 — — (6,928 ) — Premiums receivable and other insurance assets — — 2,326 — 2,326 Other assets 2,226 — 5,453 (1,526 ) 6,153 Total assets $ 30,060 $ 16,213 $ 176,877 $ (44,281 ) $ 178,869 Liabilities and equity Deposit liabilities Noninterest-bearing $ — $ — $ 142 $ — $ 142 Interest-bearing 1 — 106,035 — 106,036 Interest-bearing — intercompany — — 1,249 (1,249 ) — Total deposit liabilities 1 — 107,426 (1,249 ) 106,178 Short-term borrowings 2,477 — 7,510 — 9,987 Long-term debt 12,774 — 31,419 — 44,193 Intercompany debt to Bank subsidiary 20 — — (20 ) — Nonbank subsidiaries 918 — 882 (1,800 ) — Intercompany payables to Bank subsidiary 45 — — (45 ) — Nonbank subsidiaries 124 — 129 (253 ) — Interest payable 159 — 364 — 523 Unearned insurance premiums and service revenue — — 3,044 — 3,044 Accrued expenses and other liabilities 274 — 2,962 (1,560 ) 1,676 Total liabilities 16,792 — 153,736 (4,927 ) 165,601 Total equity 13,268 16,213 23,141 (39,354 ) 13,268 Total liabilities and equity $ 30,060 $ 16,213 $ 176,877 $ (44,281 ) $ 178,869 December 31, 2017 ($ in millions) Parent Guarantors Nonguarantors Consolidating adjustments Ally consolidated Assets Cash and cash equivalents Noninterest-bearing $ 74 $ — $ 770 $ — $ 844 Interest-bearing 5 — 3,403 — 3,408 Interest-bearing — intercompany 1,138 — 695 (1,833 ) — Total cash and cash equivalents 1,217 — 4,868 (1,833 ) 4,252 Equity securities — — 518 — 518 Available-for-sale securities — — 22,303 — 22,303 Held-to-maturity securities — — 1,973 (74 ) 1,899 Loans held-for-sale, net — — 108 — 108 Finance receivables and loans, net Finance receivables and loans, net 7,434 — 115,459 — 122,893 Intercompany loans to Nonbank subsidiaries 879 — 408 (1,287 ) — Allowance for loan losses (185 ) — (1,091 ) — (1,276 ) Total finance receivables and loans, net 8,128 — 114,776 (1,287 ) 121,617 Investment in operating leases, net 19 — 8,722 — 8,741 Intercompany receivables from Bank subsidiary 80 — — (80 ) — Nonbank subsidiaries 71 — 77 (148 ) — Investment in subsidiaries Bank subsidiary 16,962 16,962 — (33,924 ) — Nonbank subsidiaries 8,111 — — (8,111 ) — Premiums receivable and other insurance assets — — 2,082 (35 ) 2,047 Other assets 2,207 — 5,105 (1,649 ) 5,663 Total assets $ 36,795 $ 16,962 $ 160,532 $ (47,141 ) $ 167,148 Liabilities and equity Deposit liabilities Noninterest-bearing $ — $ — $ 108 $ — $ 108 Interest-bearing 12 — 93,136 — 93,148 Interest-bearing — intercompany — — 1,139 (1,139 ) — Total deposit liabilities 12 — 94,383 (1,139 ) 93,256 Short-term borrowings 3,171 — 8,242 — 11,413 Long-term debt 17,966 — 26,260 — 44,226 Intercompany debt to Bank subsidiary 74 — — (74 ) — Nonbank subsidiaries 1,103 — 879 (1,982 ) — Intercompany payables to Bank subsidiary 4 — — (4 ) — Nonbank subsidiaries 132 — 127 (259 ) — Interest payable 200 — 175 — 375 Unearned insurance premiums and service revenue — — 2,604 — 2,604 Accrued expenses and other liabilities 639 — 2,790 (1,649 ) 1,780 Total liabilities 23,301 — 135,460 (5,107 ) 153,654 Total equity 13,494 16,962 25,072 (42,034 ) 13,494 Total liabilities and equity $ 36,795 $ 16,962 $ 160,532 $ (47,141 ) $ 167,148 Condensed Consolidating Statement of Cash Flows Year ended December 31, 2018 ($ in millions) Parent Guarantors Nonguarantors Consolidating adjustments Ally consolidated Operating activities Net cash provided by operating activities $ 1,659 $ 2,600 $ 5,536 $ (5,645 ) $ 4,150 Investing activities Purchases of equity securities — — (1,076 ) — (1,076 ) Proceeds from sales of equity securities — — 787 — 787 Purchases of available-for-sale securities — — (7,868 ) — (7,868 ) Proceeds from sales of available-for-sale securities — — 852 — 852 Proceeds from repayments of available-for-sale securities — — 3,215 — 3,215 Purchases of held-to-maturity securities — — (578 ) — (578 ) Proceeds from repayments of held-to-maturity securities — — 147 — 147 Net change in investment securities — intercompany — — 54 (54 ) — Purchases of finance receivables and loans held-for-investment (131 ) — (7,101 ) 1,539 (5,693 ) Proceeds from sales of finance receivables and loans initially held-for-investment 1,596 — 34 (1,539 ) 91 Originations and repayments of finance receivables and loans held-for-investment and other, net 3,489 — (6,734 ) — (3,245 ) Net change in loans — intercompany (20 ) — (2 ) 22 — Purchases of operating lease assets — — (3,709 ) — (3,709 ) Disposals of operating lease assets 10 — 3,079 — 3,089 Capital contributions to subsidiaries (61 ) (6 ) — 67 — Returns of contributed capital 266 — — (266 ) — Net change in nonmarketable equity investments (16 ) — (165 ) — (181 ) Other, net — — (340 ) — (340 ) Net cash provided by (used in) investing activities 5,133 (6 ) (19,405 ) (231 ) (14,509 ) Financing activities Net change in short-term borrowings — third party (694 ) — (732 ) — (1,426 ) Net (decrease) increase in deposits (11 ) — 12,989 (111 ) 12,867 Proceeds from issuance of long-term debt — third party 69 — 18,332 — 18,401 Repayments of long-term debt — third party (4,774 ) — (13,166 ) — (17,940 ) Net change in debt — intercompany (198 ) — (10 ) 208 — Repurchase of common stock (939 ) — — — (939 ) Dividends paid — third party (242 ) — — — (242 ) Dividends paid and returns of contributed capital — intercompany — (2,600 ) (3,309 ) 5,909 — Capital contributions from parent — 6 61 (67 ) — Net cash (used in) provided by financing activities (6,789 ) (2,594 ) 14,165 5,939 10,721 Effect of exchange-rate changes on cash and cash equivalents and restricted cash — — (5 ) — (5 ) Net increase in cash and cash equivalents and restricted cash 3 — 291 63 357 Cash and cash equivalents and restricted cash at beginning of year 1,395 — 5,707 (1,833 ) 5,269 Cash and cash equivalents and restricted cash at end of year $ 1,398 $ — $ 5,998 $ (1,770 ) $ 5,626 The following table provides a reconciliation of cash and cash equivalents and restricted cash from the Condensed Consolidated Balance Sheet to the Condensed Consolidated Statement of Cash Flows. December 31, 2018 ($ in millions) Parent Guarantors Nonguarantors Consolidating adjustments Ally consolidated Cash and cash equivalents on the Consolidated Balance Sheet $ 1,309 $ — $ 4,998 $ (1,770 ) $ 4,537 Restricted cash included in other assets on the Consolidated Balance Sheet (a) 89 — 1,000 — 1,089 Total cash and cash equivalents and restricted cash in the Consolidated Statement of Cash Flows $ 1,398 $ — $ 5,998 $ (1,770 ) $ 5,626 (a) Restricted cash balances relate primarily to Ally securitization arrangements. Refer to Note 13 for additional details describing the nature of restricted cash balances. Year ended December 31, 2017 ($ in millions) Parent Guarantors Nonguarantors Consolidating adjustments Ally consolidated Operating activities Net cash provided by operating activities $ 4,591 $ 3,300 $ 3,466 $ (7,278 ) $ 4,079 Investing activities Purchases of equity securities — — (899 ) — (899 ) Proceeds from sales of equity securities — — 1,049 — 1,049 Purchases of available-for-sale securities — — (10,335 ) — (10,335 ) Proceeds from sales of available-for-sale securities — — 3,584 — 3,584 Proceeds from repayments of available-for-sale securities — — 2,899 — 2,899 Purchases of held-to-maturity securities — — (1,026 ) — (1,026 ) Proceeds from repayments of held-to-maturity securities — — 68 — 68 Net change in investment securities — intercompany 7 — 291 (298 ) — Purchases of finance receivables and loans held-for-investment (35 ) — (5,417 ) — (5,452 ) Proceeds from sales of finance receivables and loans initially held-for-investment 106 — 1,233 — 1,339 Originations and repayments of finance receivables and loans held-for-investment and other, net 860 — 33 (1,956 ) (1,063 ) Net change in loans — intercompany 2,068 — 217 (2,285 ) — Purchases of operating lease assets — — (4,052 ) — (4,052 ) Disposals of operating lease assets 13 — 5,554 — 5,567 Capital contributions to subsidiaries (1,212 ) (5 ) — 1,217 — Returns of contributed capital 1,567 — — (1,567 ) — Net change in nonmarketable equity investments — — (187 ) — (187 ) Other, net (31 ) — (99 ) (89 ) (219 ) Net cash provided by (used in) investing activities 3,343 (5 ) (7,087 ) (4,978 ) (8,727 ) Financing activities Net change in short-term borrowings — third party (453 ) — (810 ) — (1,263 ) Net (decrease) increase in deposits (156 ) — 15,466 (1,138 ) 14,172 Proceeds from issuance of long-term debt — third party 354 — 15,654 1,961 17,969 Repayments of long-term debt — third party (6,111 ) — (21,797 ) — (27,908 ) Net change in debt — intercompany (225 ) — (2,074 ) 2,299 — Repurchase of common stock (753 ) — — — (753 ) Dividends paid — third party (184 ) — — — (184 ) Dividends paid and returns of contributed capital — intercompany — (3,300 ) (5,619 ) 8,919 — Capital contributions from parent — 5 1,212 (1,217 ) — Net cash (used in) provided by financing activities (7,528 ) (3,295 ) 2,032 10,824 2,033 Effect of exchange-rate changes on cash and cash equivalents — — 3 — 3 Net increase (decrease) in cash and cash equivalents and restricted cash 406 — (1,586 ) (1,432 ) (2,612 ) Cash and cash equivalents and restricted cash at beginning of year 989 — 7,293 (401 ) 7,881 Cash and cash equivalents and restricted cash at end of year $ 1,395 $ — $ 5,707 $ (1,833 ) $ 5,269 The following table provides a reconciliation of cash and cash equivalents and restricted cash from the Condensed Consolidated Balance Sheet to the Condensed Consolidated Statement of Cash Flows. December 31, 2017 ($ in millions) Parent Guarantors Nonguarantors Consolidating adjustments Ally consolidated Cash and cash equivalents on the Consolidated Balance Sheet $ 1,217 $ — $ 4,868 $ (1,833 ) $ 4,252 Restricted cash included in other assets on the Consolidated Balance Sheet (a) 178 — 839 — 1,017 Total cash and cash equivalents and restricted cash in the Consolidated Statement of Cash Flows $ 1,395 $ — $ 5,707 $ (1,833 ) $ 5,269 (a) Restricted cash balances relate primarily to Ally securitization arrangements. Refer to Note 13 for additional details describing the nature of restricted cash balances. Year ended December 31, 2016 ($ in millions) Parent Guarantors Nonguarantors Consolidating adjustments Ally consolidated Operating activities Net cash provided by operating activities $ 241 $ 6 $ 5,383 $ (1,063 ) $ 4,567 Investing activities Purchases of equity securities — — (470 ) — (470 ) Proceeds from sales of equity securities — — 680 — 680 Purchases of available-for-sale securities — — (15,561 ) — (15,561 ) Proceeds from sales of available-for-sale securities — — 10,356 — 10,356 Proceeds from repayments of available-for-sale securities — — 3,379 — 3,379 Purchases of held-to-maturity securities — — (841 ) — (841 ) Purchases of finance receivables and loans held-for-investment (4 ) — (3,855 ) — (3,859 ) Proceeds from sales of finance receivables and loans initially held-for-investment — — 4,285 — 4,285 Originations and repayments of finance receivables and loans held-for-investment and other, net 2,013 — (10,839 ) — (8,826 ) Net change in loans — intercompany 877 — (67 ) (810 ) — Purchases of operating lease assets — — (3,274 ) — (3,274 ) Disposals of operating lease assets 25 — 6,279 — 6,304 Acquisitions, net of cash acquired (309 ) — — — (309 ) Capital contributions to subsidiaries (3,908 ) — — 3,908 — Returns of contributed capital 3,678 8 — (3,686 ) — Net change in nonmarketable equity investments — — (628 ) — (628 ) Other, net (206 ) — (191 ) 91 (306 ) Net cash provided by (used in) investing activities 2,166 8 (10,747 ) (497 ) (9,070 ) Financing activities Net change in short-term borrowings — third party 169 — 4,395 — 4,564 Net (decrease) increase in deposits (61 ) — 12,569 — 12,508 Proceeds from issuance of long-term debt — third party 979 — 13,176 — 14,155 Repayments of long-term debt — third party (2,662 ) — (23,750 ) — (26,412 ) Net change in debt — intercompany (382 ) — (877 ) 1,259 — Redemption of preferred stock (696 ) — — — (696 ) Repurchase of common stock (341 ) — — — (341 ) Dividends paid — third party (108 ) — — — (108 ) Dividends paid and returns of contributed capital — intercompany — (14 ) (4,644 ) 4,658 — Capital contributions from parent — — 3,908 (3,908 ) — Net cash (used in) provided by financing activities (3,102 ) (14 ) 4,777 2,009 3,670 Effect of exchange-rate changes on cash and cash equivalents — — 1 — 1 Net decrease in cash and cash equivalents and restricted cash (695 ) — (586 ) 449 (832 ) Cash and cash equivalents and restricted cash at beginning of year 1,684 — 7,879 (850 ) 8,713 Cash and cash equivalents and restricted cash at end of year $ 989 $ — $ 7,293 $ (401 ) $ 7,881</t>
  </si>
  <si>
    <t>Guarantees and Commitments</t>
  </si>
  <si>
    <t>Guarantees and Commitments [Abstract]</t>
  </si>
  <si>
    <t>Guarantees</t>
  </si>
  <si>
    <t>Guarantees and Commitments Guarantees 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 for the periods shown. 2018 2017 December 31, ($ in millions) Maximum liability Carrying value of liability Maximum liability Carrying value of liability Standby letters of credit and other guarantees $ 218 $ 7 $ 227 $ 8 Corporate Finance has exposure to standby letters of credit that represent irrevocable guarantees of payment of specified financial obligations. Third-party beneficiaries primarily accept standby letters of credit as insurance in the event of nonperformance by our borrowers. Our borrowers may request letters of credit under their revolving loan facility up to a certain sub-limit amount. We may also require collateral to be posted by our borrowers. As of December 31, 2018 , we received $2 million of cash collateral related to these letters of credit. Expiration dates on letters of credit range from certain ongoing commitments that will expire during the upcoming year to terms of several years for certain letters of credit. If the beneficiary draws under a letter of credit, we will be liable to the beneficiary for payment of the amount drawn under such letter of credit, with our recourse being a charge to the borrower’s loan facility or transfer of ownership to us of the related collateral. As many of these commitments are subject to borrowing base agreements and other restrictive covenants or may expire without being fully drawn, the stated amounts of the letters of credit are not necessarily indicative of future cash requirements. In connection with our Ally Invest wealth management business, we introduce customer securities accounts to a clearing broker, which clears and maintains custody of all customer assets and account activity. We are responsible for obtaining from each customer such funds or securities as are required to be deposited or maintained in their accounts. As a result, we are liable for any loss, liability, damage, cost, or expense incurred or sustained by the clearing broker as a result of the failure of any customer to timely make payments or deposits of securities to satisfy their contractual obligations. In addition, customer securities activities are transacted on either a cash or margin basis. In margin transactions, we may extend credit to the customer, through our clearing broker, subject to various regulatory rules and margin lending practices, collateralized by cash and securities in the customer’s account. In connection with these activities, we also execute customer transactions involving the sale of securities not yet purchased. Such transactions may expose us to credit risk in the event the customer’s assets are not sufficient to fully cover losses, which the customer may incur. In the event the customer fails to satisfy its obligations, we will purchase or sell financial instruments in the customer’s account in order to fulfill the customer’s obligations. The maximum potential exposure under these arrangements is difficult to estimate; however, the potential for us to incur material losses pursuant to these arrangements is remote. Commitments Financing Commitments The contractual commitments were as follows. December 31, ($ in millions) 2018 2017 Unused revolving credit line commitments and other (a) $ 3,435 $ 2,341 Commitments to provide capital to investees (b) 394 283 Home equity lines of credit (c) 253 318 Mortgage loan origination commitments (d) 171 95 Construction-lending commitments (e) 85 144 (a) The unused portion of revolving lines of credit reset at prevailing market rates and, as such, approximate market value. (b) We are committed to contribute capital to certain investees. (c) We are committed to fund the remaining unused balances on home equity lines of credit. (d) Commitments with mortgage loan applicants in which the loan terms, including interest rate and price, are guaranteed for a designated period of time subject to the completion of underwriting procedures. (e) We are committed to fund the remaining unused balance while loans are in the construction period. Revolving credit line commitments contain an element of credit risk. We manage the credit risk for unused revolving credit line commitments by applying the same credit policies in making commitments as we do for extending loans. Lease Commitments Future minimum rental payments required under operating leases, primarily for real property, with noncancelable lease terms expiring after December 31, 2018 , are as follows. Year ended December 31, ($ in millions) 2019 $ 48 2020 47 2021 46 2022 37 2023 31 2024 and thereafter 294 Total minimum payment required $ 503 Certain of the leases contain escalation clauses and renewal or purchase options. Rental expenses under operating leases were $45 million , $46 million , and $51 million for the years ended December 31, 2018 , 2017, and 2016, respectively. Contractual Commitments We have entered into multiple agreements for information technology, voice and communication technology, and related maintenance. Many of the agreements are subject to variable price provisions, fixed or minimum price provisions, and termination or renewal provisions. Year ended December 31, ($ in millions) 2019 $ 70 2020 and 2021 47 2022 and thereafter — Total future payment obligations $ 117</t>
  </si>
  <si>
    <t>Contingencies and Other Risks</t>
  </si>
  <si>
    <t>Loss Contingency [Abstract]</t>
  </si>
  <si>
    <t>Contingencies Disclosure</t>
  </si>
  <si>
    <t>Contingencies and Other Risks Concentration with GM and Chrysler While we are continuing to diversify our automotive finance and insurance businesses and to expand into other financial services, General Motors Company (GM) and Fiat Chrysler Automobiles US LLC (Chrysler) dealers and their retail customers continue to constitute a significant portion of our customer base. GM, Chrysler, and their captive finance companies compete vigorously with us and could take further actions that negatively impact the amount of business that we do with GM and Chrysler dealers and their customers. Further, a significant adverse change in GM’s or Chrysler’s business—including, for example, in the production or sale of GM or Chrysler vehicles, the quality or resale value of GM or Chrysler vehicles, GM’s or Chrysler’s relationships with its key suppliers, or the rate or volume of recalls of GM or Chrysler vehicles—could negatively impact our GM and Chrysler dealer and retail customer bases and the value of collateral securing our extensions of credit to them. Any future reductions in GM and Chrysler business that we are not able to offset could adversely affect our business and financial results. Legal Matters Ally and its subsidiaries, including Ally Bank, are or may be subject to potential liability in connection with pending or threatened legal proceedings and other matters.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We accrue for a legal matter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could be material to our consolidated financial condition, results of operations, or cash flows, we provide disclosure in this note as prescribed by ASC 450, Contingencies .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often are unable to determine how or when threatened or pending legal matters will be resolved and what losses may be incurred. Actual losses may be higher or lower than any amounts accrued or estimated for those matters, possibly to a significant degree. Descriptions of our material legal matters follow. We do not believe, however, that an estimate of reasonably possible losses or a range of reasonably possible losses—whether in excess of any related accrual or where no accrual exists—can be made for any of these matters for some or all of the reasons identified in the preceding paragraph. Securities Litigation In October 2016, a purported class action—Bucks County Employees Retirement Fund v. Ally Financial Inc. et al.—was filed in the Circuit Court for Wayne County in the State of Michigan (Case No. 16-013616-CZ). The complaint alleged material misstatements and omissions in connection with Ally’s initial public offering in April 2014, including a failure to adequately disclose the severity of rising subprime automotive loan delinquency rates, deficient underwriting measures employed in the origination of subprime automotive loans, and aggressive tactics used with low-income borrowers. The request for relief included an indeterminate amount of damages, fees, and costs and other remedies. In January 2017, another purported class action—National Shopmen Pension Fund v. Ally Financial Inc. et al.—was filed in the Circuit Court for Oakland County in the State of Michigan (Case No. 2017-156719-CB). In March 2017, a third purported class action—James McIntire v. Ally Financial Inc. et al.—was filed in the Circuit Court for Wayne County in the State of Michigan (Case No. 17-003811-CZ). The allegations and requested relief in the National Shopmen Pension Fund and James McIntire complaints were substantially similar to those included in the complaint filed by Bucks County Employees Retirement Fund. All three matters were initially removed to the U.S. District Court for the Eastern District of Michigan, were then remanded back to the state circuit courts, and were consolidated for discovery in Wayne County Circuit Court as In re Ally Financial, Inc. Securities Litigation (Case No. 16-013616-CB). In November 2017, the plaintiffs filed a consolidated amended complaint. In January 2019, the Wayne County Circuit Court entered an order granting a motion by the defendants to dismiss the complaint. The order was not appealed, and the case has been closed. Other Contingencies Ally and its subsidiaries, including Ally Bank, are or may be subject to potential liability under various other contingent exposures, including indemnification, tax, self-insurance, and other miscellaneous contingencies. We accrue for a contingent exposure when a loss becomes probable and the amount of loss can be reasonably estimated. Accruals are evaluated each quarter and may be adjusted, upward or downward, based on our best judgment. No assurance exists that our accruals will not need to be adjusted in the future, and actual losses may be higher or lower than any amounts accrued or estimated for those exposures, possibly to a significant degree. On the basis of information currently available, we do not believe that these other contingent exposures will be material to our consolidated financial condition, results of operations, or cash flows. Refer to Note 1 for additional information related to our policy for establishing reserves for legal and regulatory matters.</t>
  </si>
  <si>
    <t>Quarterly Financial Statements (unaudited)</t>
  </si>
  <si>
    <t>Quarterly Financial Information (unaudited) [Abstract]</t>
  </si>
  <si>
    <t>Quarterly Financial Information</t>
  </si>
  <si>
    <t>Quarterly Financial Statements (unaudited) ($ in millions) First quarter Second quarter Third quarter Fourth quarter 2018 Net financing revenue and other interest income $ 1,049 $ 1,094 $ 1,107 $ 1,140 Other revenue 354 364 398 298 Total net revenue 1,403 1,458 1,505 1,438 Provision for loan losses 261 158 233 266 Total noninterest expense 814 839 807 804 Income from continuing operations before income tax expense 328 461 465 368 Income tax expense from continuing operations 76 113 91 79 Net income from continuing operations 252 348 374 289 (Loss) income from discontinued operations, net of tax (2 ) 1 — 1 Net income $ 250 $ 349 $ 374 $ 290 Basic earnings per common share (a) Net income from continuing operations $ 0.58 $ 0.81 $ 0.89 $ 0.70 Net income 0.57 0.81 0.89 0.70 Diluted earnings per common share (a) Net income from continuing operations $ 0.57 $ 0.80 $ 0.88 $ 0.70 Net income 0.57 0.81 0.88 0.70 Cash dividends declared per common share $ 0.13 $ 0.13 $ 0.15 $ 0.15 2017 Net financing revenue and other interest income $ 979 $ 1,067 $ 1,081 $ 1,094 Other revenue 396 388 381 379 Total net revenue 1,375 1,455 1,462 1,473 Provision for loan losses 271 269 314 294 Total noninterest expense 778 810 753 769 Income from continuing operations before income tax expense 326 376 395 410 Income tax expense from continuing operations (b) 113 122 115 231 Net income from continuing operations 213 254 280 179 Income (loss) from discontinued operations, net of tax 1 (2 ) 2 2 Net income $ 214 $ 252 $ 282 $ 181 Basic earnings per common share (a) Net income from continuing operations $ 0.46 $ 0.55 $ 0.62 $ 0.40 Net income 0.46 0.55 0.63 0.41 Diluted earnings per common share (a) Net income from continuing operations $ 0.46 $ 0.55 $ 0.62 $ 0.40 Net income 0.46 0.55 0.63 0.41 Cash dividends declared per common share $ 0.08 $ 0.08 $ 0.12 $ 0.12 (a) Earnings per share is calculated quarterly on an independent basis, therefore the total of the amounts presented for each year above may not reconcile to the annual amounts presented in Note 19 . (b) Amount for the fourth quarter of 2017 includes $119 million of tax expense attributable to tax reform enacted on December 22, 2017.</t>
  </si>
  <si>
    <t>Subsequent Events</t>
  </si>
  <si>
    <t>Subsequent Events [Abstract]</t>
  </si>
  <si>
    <t>Subsequent Events Declaration of Quarterly Dividend On January 14, 2019 , the Board declared a quarterly cash dividend of $0.17 per share on all common stock, a $0.02 per share increase relative to our prior quarterly cash dividend. The dividend was paid on February 15, 2019 , to stockholders of record at the close of business on February 1, 2019.</t>
  </si>
  <si>
    <t>Description of Business, Basis of Presentation, and Significant Accounting Policies (Policies)</t>
  </si>
  <si>
    <t>Consolidation, Policy</t>
  </si>
  <si>
    <t>The Consolidated Financial Statements include the accounts of the parent and its consolidated subsidiaries, of which it is deemed to possess control, after eliminating intercompany balances and transactions, and include all variable interest entities (VIEs) in which we are the primary beneficiary.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Refer to Note 11 for further details on our VIEs.</t>
  </si>
  <si>
    <t>Basis of Accounting, Policy</t>
  </si>
  <si>
    <t>Our accounting and reporting policies conform to accounting principles generally accepted in the United States of America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t>
  </si>
  <si>
    <t>Use of Estimates and Assumptions, Policy</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operating lease assets and residuals, fair value of financial instruments, and the determination of the provision for income taxes.</t>
  </si>
  <si>
    <t>Cash and Cash Equivalents, Policy</t>
  </si>
  <si>
    <t>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Cash and cash equivalents with legal restrictions limiting our ability to withdraw and use the funds are considered restricted cash and restricted cash equivalents and are presented as other assets on our Consolidated Balance Sheet.</t>
  </si>
  <si>
    <t>Investments, Policy</t>
  </si>
  <si>
    <t>Our investment portfolio includes various debt and equity securities. Our debt securities include government securities, corporate bonds, asset-backed securities (ABS), and mortgage-backed securities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debt securities are carried at fair value with unrealized gains and losses included in accumulated other comprehensive income and are subject to impairment. Our held-to-maturity debt securities are carried at amortized cost and are subject to impairment. We assess our available-for-sale and held-to-maturity debt securities for potential other-than-temporary impairment. We employ a methodology that considers available evidence in evaluating potential other-than-temporary impairment of our debt securities.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debt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on investments, net, in our Consolidated Statement of Income, and a new cost basis in the investment is established. The noncredit loss component of a debt security continues to be recorded in other comprehensive income when we do not intend to sell the security and it is not more likely than not that we will have to sell the security prior to the security’s anticipated recovery. Both the credit and noncredit loss components are recorded in earnings when we intend to sell the security or it is more likely than not that we will have to sell the security prior to the security’s anticipated recovery. Subsequent increases and decreases to the fair value of available-for-sale debt securities are included in other comprehensive income, so long as they are not attributable to another other-than-temporary impairment. We amortize premiums and discounts on debt securities as an adjustment to investment yield over the stated maturity of the security. Our investment in equity securities includes securities that are recognized at fair value with changes in the fair value recorded in earnings, and equity securities that are recognized using other measurement principles. Effective January 1, 2018, equity securities that have a readily determinable fair value, as well as certain investments that do not have a readily determinable fair value and are not eligible to be recognized using other measurement principles, are recorded at fair value with changes in fair value recorded in earnings and reported in other gain on investments, net in our Consolidated Statement of Income. These investments, which are primarily attributable to the investment portfolio of our Insurance operations, are included in equity securities on our Consolidated Balance Sheet. Refer to Note 8 for further information on our equity securities that have a readily determinable market value. Our equity securities recognized using other measurement principles include investments in Federal Home Loan Bank (FHLB) and Federal Reserve Bank (FRB) stock held to meet regulatory requirements, equity investments related to low income housing tax credits and the Community Reinvestment Act (CRA), which do not have a readily determinable fair value, and other equity investments that do not have a readily determinable fair value. Our low income housing tax credit investments are accounted for using the proportional amortization method of accounting for qualified affordable housing investments. Our obligations related to unfunded commitments for our low income housing tax credit investments are included in other liabilities. The majority of our other CRA investments are accounted for using the equity method of accounting. Our investments in low income housing tax credits and other CRA investments are included in other assets on our Consolidated Balance Sheet. Our investments in FHLB and FRB stock are carried at cost, less impairment. Our remaining investment in equity securities are recorded at cost, less impairment and adjusted for observable price changes under the measurement alternative provided under GAAP. These investments, along with our investments in FHLB and FRB stock, are included in nonmarketable equity investments in other assets on our Consolidated Balance Sheet. As conditions warrant, we review these investments for impairment and adjust the carrying value of the investment if it is deemed to be impaired. Investments recorded under the measurement alternative are also reviewed at each reporting period to determine if any adjustments are required for observable price changes in identical or similar securities of the same issuer. Realized gains and losses on the sale of securities are determined using the specific identification method and are reported in other gain on investments, net in our Consolidated Statement of Income.</t>
  </si>
  <si>
    <t>Finance Receivables and Loans, Policy</t>
  </si>
  <si>
    <t>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Loan origination fees and costs are included in the initial carrying value of loans originated as held-for-sale for which we have not elected the fair value option. Loan origination fees and costs are recognized in earnings when earned or incurred, respectively, for loans classified as held-for-sale for which we have elected the fair value option. We have elected the fair value option for conforming mortgage direct-to-consumer originations for which we have a commitment to sell. The interest rate lock commitment that we enter into for a mortgage loan originated as held-for-sale and certain forward commitments to sell mortgage loans are considered derivative instruments, which are carried at fair value on our Consolidate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Comprehensive Income. Interest income on our loans classified as held-for-sale is recognized based upon the contractual rate of interest on the loan and the unpaid principal balance. We report accrued interest receivable on our loans classified as held-for-sale in other assets on the Consolidated Balance Sheet. Loans classified as held-for-investment are presented as finance receivables and loans, net on our Consolidated Balance Sheet. Finance receivables and loans are reported at their gross carrying value,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gross carrying value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We report accrued interest receivable on our finance receivables and loans in other assets on our Consolidated Balance Sheet. Loan commitment fees are generally deferred and amortized over the commitment period. For information on finance receivables and loans, refer to Note 9 .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bulk acquisitions, direct-to-consumer originations, and refinancing of high-quality jumbo mortgages and low-to-moderate income (LMI) mortgages. • Mortgage — Legacy — Consists of consumer mortgage assets originated prior to January 1, 2009, including first-lien mortgages, subordinate-lien mortgages, and home equity mortgages.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and dealer fleet financing. • Other — Consists primarily of senior secured leveraged cash flow and asset-based loans related to our Corporate Finance business. • Commercial Real Estate — Consists of term loans to finance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90 days or when full collection is not expected .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roubled debt restructurings (TDRs)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Loans on nonaccrual status are reported as nonperforming loans in Note 9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Impaired Loans Loans of all classes are considered impaired when we determine it is probable that we will be unable to collect all amounts due (both principal and interest) according to the terms of the loan agreement. For all classes of consumer loans, impaired loans include all loans that have been modified in TDRs. Commercial loans of all classes are considered impaired on an individual basis and reported as impaired when we determine it is probable that we will be unable to collect all amounts due according to the terms of the loan agreement. With the exception of certain consumer TDRs that have been returned to accruing status, for all classes of impaired loans, income recognition is consistent with that of nonaccrual loans discussed above. Impaired loans may return to accrual status as discussed in the preceding nonaccrual loan section at which time, the normal accrual of interest income resumes. For collateral dependent loans, if the recorded investment in the impaired loans exceeds the fair value of the collateral, a charge-off is recorded consistent with the TDR discussion below.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loss of job, etc.).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e.g.,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gross carrying value of the loan and the present value of the expected future cash flows of the loan.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twelve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Impaired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gross carrying value directly written-off. Generally, we recognize recoveries when they are received and record them as an increase to the allowance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re fully charged-off, unless it can be clearly demonstrated that repayment is likely to occur. Regardless of other timelines noted within this policy, loans are considered collateral dependent once foreclosure or repossession proceedings begin and are charged-off to the estimated fair value of the underlying collateral, less costs to sell at that time. Commercial loans are individually evaluated and where collectability of the recorded balance is in doubt are written down to the estimated fair value of the collateral less costs to sell.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t>
  </si>
  <si>
    <t>Allowance for Loan Losses, Policy</t>
  </si>
  <si>
    <t>The allowance for loan losses (the allowance) is management’s estimate of incurred losses in the lending portfolios. We determine the amount of the allowance required for each of our portfolio segments based on its relative risk characteristics. The evaluation of these factors for both consumer and commercial finance receivables and loans involves quantitative analysis combined with sound management judgment. Additions to the allowance are charged to current period earnings through the provision for loan losses; amounts determined to be uncollectible are charged directly against the allowance, net of amounts recovered on previously charged-off accounts. The allowance is composed of two components: specific reserves established for individual loans evaluated as impaired and portfolio-level reserves established for large groups of typically smaller balance homogeneous loans that are collectively evaluated for impairment. We evaluate the adequacy of the allowance based on the combined total of these two components. Determining the appropriateness of the allowance is complex and requires judgment by management about the effect of matters that are inherently uncertain. It is possible that others, given the same information, may at any point in time reach different reasonable conclusions. Measurement of impairment for specific reserves is generally determined on a loan-by-loan basis. Loans determined to be specifically impaired are measured based on the present value of expected future cash flows discounted at the loan’s effective interest rate, an observable market price, or the estimated fair value of the collateral less estimated costs to sell when appropriate, whichever is determined to be the most appropriate. When these measurement values are lower than the net carrying value of that loan, impairment is recognized. Loans that are not identified as individually impaired are pooled with other loans with similar risk characteristics for evaluation of impairment for the portfolio-level allowance. For the purpose of calculating portfolio-level reserves, we have grouped our loans into three portfolio segments: consumer automotive, consumer mortgage, and commercial. The allowance consists of the combination of a quantitative assessment component based on statistical models, a retrospective evaluation of actual loss information to loss forecasts, and includes a qualitative component based on management judgment. Management takes into consideration relevant qualitative factors, including external and internal trends such as the impacts of changes in underwriting standards, collections and account management effectiveness, geographic concentrations, and economic events, among other factors, that have occurred but are not yet reflected in the quantitative assessment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using similar procedures and methodologies used to determine the allowance for loan losses while also considering historical loss ratios and potential usage levels. The reserve for unfunded loan commitments is recorded within other liabilities on our Consolidated Balance Sheet and the related expense is reported as other noninterest expense in our Consolidated Statement of Comprehensive Income. Refer to Note 28 for information on our unfunded loan commitments. During 2018, we did not substantively change any material aspect of our overall approach used to determine the allowance for loan losses for our portfolio segments. There were no material changes in criteria or estimation techniques as compared to prior periods that impacted the determination of the current period allowance for loan losses for our portfolio segments. Refer to Note 9 for information on the allowance for loan losses. Consumer Loans Our consumer automotive and consumer mortgage portfolio segments are reviewed for impairment based on an analysis of loans that are grouped into common risk categories. We perform periodic and systematic detailed reviews of our lending portfolios to identify inherent risks and to assess the overall collectability of those portfolios. Loss models are utilized for these portfolios, which consider a variety of credit quality indicators including, but not limited to, historical loss experience, current economic conditions, credit scores, and expected loss factors by loan type. Consumer Automotive Portfolio Segment The allowance for loan losses within the consumer automotive portfolio segment is calculated using proprietary statistical models and other risk indicators applied to pools of loans with similar risk characteristics, including credit bureau score and loan-to-value (LTV) ratios to arrive at an estimate of incurred losses in the portfolio. These statistical loss forecasting models are utilized to estimate incurred losses and consider a variety of factors including, but not limited to, historical loss experience, estimated defaults based on portfolio trends, and general economic and business trends. These statistical models predict forecasted losses inherent in the portfolio. The forecasted losses consider historical factors such as frequency (the number of contracts that we expect to default) and loss severity (the loss amount of contracts we expect to default).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nsumer Mortgage Portfolio Segment The allowance for loan losses within the consumer mortgage portfolio segment is calculated by using statistical models based on pools of loans with similar risk characteristics, including credit score, LTV, loan age, documentation type, product type, and loan purpose, to arrive at an estimate of incurred losses in the portfolio. These statistical loss forecasting models are utilized to estimate incurred losses and consider a variety of factors including, but not limited to, historical loss experience, estimated foreclosures or defaults based on portfolio trends, delinquencies, and general economic and business trends. The forecasted losses are statistically derived based on a suite of behavioral based transition models. This transition framework predicts various stages of delinquency, default, and voluntary prepayment over the course of the life of the loan. The transition probability is a function of the loan and borrower characteristics and economic variables and considers historical factors such as frequency and loss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mmercial Loans The allowance for loan losses within the commercial portfolio is composed of reserves established for specific loans evaluated as impaired and portfolio-level reserves based on nonimpaired loans grouped into pools based on similar risk characteristics and collectively evaluated. A commercial loan is considered impaired when it is probable that we will be unable to collect all amounts due according to the contractual terms of the loan agreement based on current information and events. These loans are primarily evaluated individually and are risk-rated based on borrower, collateral, and industry-specific information that management believes is relevant in determining the occurrence of a loss event and measuring impairment. Management establishes specific allowances for commercial loans determined to be individually impaired based on the present value of expected future cash flows, discounted at the loan’s effective interest rate, observable market prices, or the fair value of collateral—whichever is determined to be the most appropriate. Estimated costs to sell or realize the value of the collateral on a discounted basis are included in the impairment measurement, when appropriate. Loans not identified as impaired are grouped into pools based on similar risk characteristics and collectively evaluated. Our risk rating models use historical loss experience, concentrations, current economic conditions, and performance trends. The commercial historical loss experience is updated quarterly to incorporate the most recent data reflective of the current economic environment. The determination of the allowance is influenced by numerous assumptions and many factors that may materially affect estimates of loss, including volatility of loss given default, probability of default, and rating migration. In assessing the risk rating of a particular loan, several factors are considered including an evaluation of historical and current information involving subjective assessments and interpretations. In addition, the allowance related to the commercial portfolio segment is influenced by estimated recoveries from automotive manufacturers in those cases where we have guarantees or agreements with them to repurchase vehicles used as collateral to secure the loan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t>
  </si>
  <si>
    <t>Variable Interest Entities and Securitizations, Policy</t>
  </si>
  <si>
    <t>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we are involved, we assess whether we are the primary beneficiary of the VIE on an ongoing basis. In circumstances where we have both the power to direct the activities that most significantly impact the VIEs performance and the obligation to absorb losses or the right to receive the benefits of the VIE that could be significant, we would conclude that we are the primary beneficiary of the VIE, and would consolidate the VIE (also referred to as on-balance sheet). In situations where we are not deemed to be the primary beneficiary of the VIE, we do not consolidate the VIE and only recognize our interests in the VIE (also referred to as off-balance sheet). We are involved in securitizations that typically involve the use of VIEs. For information regarding the company’s securitization activities, refer to Note 11 . In the case of a consolidated on-balance sheet VIE used for a securitization, the underlying assets remain on our Consolidated Balance Sheet with the corresponding obligations to third party beneficial interest holders reflected as debt. We recognize income on the assets, interest expense on the debt issued by the VIE, and losses on the assets as incurred. Consolidation of the VIE precludes us from recording an accounting sale on the transaction. In securitizations where we are not determined to be the primary beneficiary of the VIE, we must determine whether we achieve a sale for accounting purposes. To achieve a sale for accounting purposes, the financial assets being transferred must be legally isolated, not be constrained by restrictions from further transfer, and be deemed to be beyond our control. We would deem the transaction to be an off-balance sheet securitization if the preceding three criteria for sale accounting are met. If we were to fail any of these three criteria for sale accounting, the transfer would be accounted for as a secured borrowing consistent with the preceding paragraph regarding on-balance sheet VIEs. The gain or loss recognized on off-balance sheet securitizations take into consideration any assets received or liabilities assumed, including any retained interests, and servicing assets or liabilities (if applicable), which are initially recorded at fair value at the date of sale. Upon the sale of the financial assets, we recognize a gain or loss on sale for the difference between the assets and liabilities recognized, and the assets derecognized. The financial assets obtained from off-balance sheet securitizations are primarily reported as cash or if applicable, retained interests. Retained interests are classified as securities or as other assets depending on their form and structure. The estimate of the fair value of the retained interests and servicing requires us to exercise significant judgment about the timing and amount of future cash flows from the interests. For a discussion on fair value estimates, refer to Note 24 . Gains or losses on off-balance sheet securitizations are reported in gain on mortgage and automotive loans, net, in our Consolidated Statement of Income. We retain the right to service our consumer and commercial automotive loan and operating lease securitizations. We may receive servicing fees for off-balance sheet securitizations based on the securitized asset balances and certain ancillary fees, all of which are reported in servicing fees in the Consolidated Statement of Income. Typically, the fee we are paid for servicing represents adequate compensation, and consequently, does not result in the recognition of a servicing asset or liability.</t>
  </si>
  <si>
    <t>Repossessed and Foreclosed Assets, Policy</t>
  </si>
  <si>
    <t>Assets securing our finance receivables and loans are classified as repossessed and foreclosed and included in other assets when physical possession of the collateral is taken, which includes the transfer of title through foreclosure or other similar proceedings. Repossessed and foreclosed assets are initially recognized at the lower of the outstanding balance at the time of repossession or foreclosure or the fair value of the asset less estimated costs to sell. Losses on the revaluation of repossessed and foreclosed assets (and generally, declines in value shortly after repossession or foreclosure) are recognized as a charge-off of the allowance for loan losses. Subsequent declines in value are charged to other operating expenses.</t>
  </si>
  <si>
    <t>Investment in Operating Leases, Policy</t>
  </si>
  <si>
    <t>Investment in operating leases, net, represents the automobiles that are underlying our automotive operating lease contracts and is reported at cost, less accumulated depreciation and net of impairment charges and origination fees or costs. Depreciation of vehicles is recorded on a straight-line basis to an estimated residual value over the lease term. Manufacturer support payments that we receive upfront are treated as a reduction to the cost-basis in the underlying operating lease asset, which has the effect of reducing depreciation expense over the life of the contract. We periodically evaluate our depreciation rate for leased vehicles based on expected residual values and adjust depreciation expense over the remaining life of the lease if deemed necessary. Income from operating lease assets that includes lease origination fees, net of lease origination costs, is recognized as operating lease revenue on a straight-line basis over the scheduled lease term.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d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operating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18 , 2017 , or 2016 . We accrue rental income on our operating leases when collection is reasonably assured. We generally discontinue the accrual of revenue on operating leases at the time an account is determined to be uncollectible, which we determine to be the earliest of (i) the time of repossession, (ii) within 60 days of bankruptcy notification, unless it can be clearly demonstrated that repayment is likely to occur, or (iii) greater than 120 days past due. When a leased vehicle is returned to us, either at the end of the lease term or through repossession, the asset is reclassified from investment in operating leases, net, to other assets and recorded at the lower-of-cost or estimated fair value, less costs to sell, on our Consolidated Balance Sheet. Any losses recognized at this time are recorded as depreciation expense. Subsequent decline in value and any gain or loss recognized at the time of sale is recognized as a remarketing gain or loss and presented as a component of depreciation expense.</t>
  </si>
  <si>
    <t>Impairment of Long-lived Assets, Policy</t>
  </si>
  <si>
    <t>The net carrying values of long-lived assets (including property and equipment) are evaluated for impairment whenever events or changes in circumstances indicate that their net carrying values may not be recoverable from the estimated undiscounted future cash flows expected to result from their use and eventual disposition. Recoverability of assets to be held and used is measured by a comparison of their net carrying amount to future net undiscounted cash flows expected to be generated by the assets. If these assets are considered to be impaired, the impairment is measured as the amount by which the net carrying amount of the assets exceeds the fair value estimated using a discounted cash flow method. No material impairment was recognized in 2018 , 2017 , or 2016 . An impairment test on an asset group to be sold or otherwise disposed of is performed upon occurrence of a triggering event or when certain criteria are met (e.g., the asset is planned to be disposed of within twelve months, appropriate levels of authority have approved the sale, there is an active program to locate a buyer, etc.), which cause the disposal group to be classified as held-for-sale. Long-lived assets held-for-sale are recorded at the lower of their carrying amount or estimated fair value less cost to sell. If the net carrying value of the assets held-for-sale exceeds the fair value less cost to sell, we recognize an impairment loss based on the excess of the net carrying amount over the fair value of the assets less cost to sell. Refer to Note 2 for a discussion of discontinued operations.</t>
  </si>
  <si>
    <t>Property and Equipment, Policy</t>
  </si>
  <si>
    <t>Property and equipment stated at cost, net of accumulated depreciation and amortization, are reported in other assets on our Consolidated Balance Sheet. Included in property and equipment are certain buildings, furniture and fixtures, leasehold improvements, IT hardware and software, capitalized software costs, and assets under construction. We begin depreciating these assets when they are ready for their intended use. Depreciation is recorded on a straight-line basis over the estimated useful lives of the assets, which generally ranges from three to thirty years depending on the asset class. Capitalized software is generally amortized on a straight-line basis over its useful life, which generally ranges from three to five years. Capitalized software that is not expected to provide substantive service potential or for which development costs significantly exceed the amount originally expected is considered impaired and written down to fair value. Software expenditures that are considered general, administrative, or of a maintenance nature are expensed as incurred.</t>
  </si>
  <si>
    <t>Goodwill and Other Intangibles, Policy</t>
  </si>
  <si>
    <t>Goodwill and intangible assets, net of accumulated amortization, are reported in other assets. Our intangible assets primarily consist of acquired customer relationships and developed technology, and are amortized using a straight line methodology over their estimated useful lives. We review intangible assets for impairment at least annually, or whenever events or changes in circumstances indicate that the carrying amount of the asset may not be recoverable. If it is determined the carrying amount of the asset is not recoverable, an impairment charge is recorded. Goodwill represents the excess of the cost of an acquisition over the fair value of net assets acquired, including identifiable intangibles. We allocate goodwill to applicable reporting units based on the relative fair value of the other net assets allocated to those reporting units at the time of the acquisition. In the event we restructure our business, we may reallocate goodwill. We test goodwill for impairment annually, or more frequently if events and changes in circumstances indicate that it is more likely than not that impairment exists. Our annual goodwill impairment test is performed as of August 31 of each year. In certain situations, we may perform a qualitative assessment to test goodwill for impairment. We may also decide to bypass the qualitative assessment and perform a quantitative assessment. If we perform the qualitative assessment to test goodwill for impairment and conclude that it is more likely than not that the reporting unit’s fair value is greater than its carrying value, then the quantitative assessment is not required. However, if we perform the qualitative assessment and determine that it is more likely than not that a reporting unit’s fair value is less than its carrying value, then we must perform the quantitative assessment. The quantitative assessment uses a two-step process. The first step of the assessment requires us to compare the fair value of each of the reporting units to their respective carrying value. The fair value of the reporting units in our quantitative assessment is determined based on various analyses including discounted cash flow projections using assumptions a market participant would use. If the carrying value is less than the fair value, no impairment exists, and the second step does not need to be completed. If the carrying value is greater than the fair value or there is an indication that impairment may exist, a second step must be performed where we determine the implied value of goodwill based on the individual fair values of the reporting unit’s assets and liabilities, including unrecognized intangibles, to compute the amount of the impairment.</t>
  </si>
  <si>
    <t>Unearned Insurance Premiums and Service Revenue, Policy</t>
  </si>
  <si>
    <t>Insurance premiums, net of premiums ceded to reinsurers, and service revenue are earned over the terms of the policies. The portion of premiums and service revenue written applicable to the unexpired terms of the policies is recorded as unearned insurance premiums or unearned service revenue. For vehicle service and maintenance contracts, premiums and service revenues are earned on a basis proportionate to the anticipated cost emergence. For additional information related to these contracts, refer to Note 3 . For other short duration contracts, premiums and service revenue are earned on a pro rata basis. For further information, refer to Note 4 .</t>
  </si>
  <si>
    <t>Deferred Insurance Policy Acquisition Costs, Policy</t>
  </si>
  <si>
    <t>Certain incremental direct costs incurred to originate a policy are deferred and recorded in other assets. These costs primarily include commissions paid to dealers to originate these policies and vary with the production of business. Deferred policy acquisition costs are amortized over the terms of the related policies and service contracts on the same basis as premiums and service revenue are earned. We group costs incurred for acquiring like contracts and consider anticipated investment income in determining the recoverability of these costs.</t>
  </si>
  <si>
    <t>Reserves for Insurance Losses and Loss Adjustment Expenses, Policy</t>
  </si>
  <si>
    <t>Reserves for insurance losses and loss adjustment expenses are reported in accrued expenses and other liabilities on our Consolidated Balance Sheet. They are established for the unpaid cost of insured events that have occurred as of a point in time. More specifically, the reserves for insurance losses and loss adjustment expenses represent the accumulation of estimates for both reported losses and those incurred, but not reported, including loss adjustment expenses relating to direct insurance and assumed reinsurance agreements. We use a combination of methods commonly used in the insurance industry, including the chain ladder development factor, expected loss, Bornhuetter Ferguson (BF), and frequency and severity methods to determine the ultimate losses for an individual business line as well as accident year basis depending on the maturity of the accident period and business-line specifics. These methodologies are based on different assumptions and use various inputs to develop alternative estimates of losses. The chain ladder development factor is used for more mature years where expected loss, BF, and frequency and severity methods are used for less mature years. Both paid and incurred loss and loss adjustment expenses are reviewed where available and a weighted average of estimates or a single method may be considered in selecting the final estimate for an individual accident period. We did not change our methodology for developing reserves for insurance losses for the year ended December 31, 2018 . Estimates for salvage and subrogation recoverable are recognized at the time losses are incurred and netted against the provision for insurance losses and loss adjustment expenses. Reserves are established for each business at the lowest meaningful level of homogeneous data. Since the reserves are based on estimates, the ultimate liability may vary from such estimates. The estimates are regularly reviewed and adjustments, which can potentially be significant, are included in earnings in the period in which they are deemed necessary.</t>
  </si>
  <si>
    <t>Legal and Regulatory Reserves, Policy</t>
  </si>
  <si>
    <t>Reserves for legal and regulatory matters are established when those matters present loss contingencies that are both probable and estimable, with a corresponding amount recorded to other operating expense. In cases where we have an accrual for losses, it is our policy to include an estimate for probable and estimable legal expenses related to the case. If, at the time of evaluation, the loss contingency related to a legal or regulatory matter is not both probable and estimable, we do not establish a liability for the contingency. We continue to monitor legal and regulatory matters for further developments that could affect the requirement to establish a liability or that may impact the amount of a previously established liability. There may be exposure to loss in excess of any amounts recognized. For certain other matters where the risk of loss is determined to be reasonably possible, estimable, and material to the financial statements, disclosure regarding details of the matter and an estimated range of loss is required. The estimated range of possible loss does not represent our maximum loss exposure. We also disclose matters that are deemed probable or reasonably possible, material to the financial statements, but for which an estimated range of loss is not possible to determine. While we believe our reserves are adequate, the outcome of legal and regulatory proceedings is extremely difficult to predict and we may settle claims or be subject to judgments for amounts that differ from our estimates. For information regarding the nature of all material contingencies, refer to Note 29 .</t>
  </si>
  <si>
    <t>Earnings per Common Share, Policy</t>
  </si>
  <si>
    <t>We compute basic earnings per common share by dividing net income from continuing operations attributable to common stockholders after deducting dividends on preferred stock by the weighted-average number of common shares outstanding during the period. We compute diluted earnings per common share by dividing net income from continuing operations after deducting dividends on preferred stock by the weighted-average number of common shares outstanding during the period plus the dilution resulting from incremental shares that would have been outstanding if dilutive potential common shares had been issued (assuming it does not have the effect of antidilution), if applicable.</t>
  </si>
  <si>
    <t>Derivative Instruments and Hedging Activities, Policy</t>
  </si>
  <si>
    <t>We use derivative instruments primarily for risk management purposes. We do not use derivative instruments for speculative purposes. Certain of our derivative instruments are designated as accounting hedges in qualifying relationships, whereas other derivative instruments have not been designated as accounting hedges. In accordance with applicable accounting standards, all derivative instruments, whether designated for hedge accounting or not, are required to be recorded on the balance sheet as assets or liabilities and measured at fair value. We have elected to report the fair value of derivative assets and liabilities on a gross basis—including the fair value for the right to reclaim cash collateral or the obligation to return cash collateral—arising from instruments executed with the same counterparty under a master netting arrangement where we do not have the intent to offset. For additional information on derivative instruments and hedging activities, refer to Note 21 . At the inception of a hedge accounting relationship, we designate each qualifying hedge relationship as a hedge of the fair value of a specifically identified asset or liability (fair value hedge); as a hedge of the variability of cash flows to be received or paid, or forecasted to be received or paid, related to a recognized asset or liability (cash flow hedge); or as a hedge of the foreign-currency exposure of a net investment in a foreign operation (net investment hedge). We formally document all relationships between hedging instruments and hedged items, as well as the risk management objectives for undertaking various hedge transactions. Both at hedge inception and on an ongoing basis, we formally assess whether the derivatives that are used in hedging relationships are highly effective in offsetting changes in fair values or cash flows of hedged items. Changes in the fair value of derivative instruments qualifying as fair value hedges, along with the gain or loss on the hedged asset or liability attributable to the hedged risk, are recorded in current period earnings. For qualifying cash flow hedges, changes in the fair value of the derivative financial instruments are recorded in accumulated other comprehensive income, and recognized in the income statement when the hedged cash flows affect earnings. For a qualifying net investment hedge, the gain or loss is reported in accumulated other comprehensive income as part of the cumulative translation adjustment. Hedge accounting treatment is no longer applied if a derivative financial instrument is terminated, or if the hedge designation is removed or assessed to be no longer highly effective. For terminated fair value hedges, any changes to the hedged asset or liability remain as part of the basis of the hedged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income, and are reclassified into earnings in the same period that the hedged cash flows affect earnings. Any previously recognized gain or loss for a net investment hedge continues to remain in accumulated other comprehensive income until earnings are impacted by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 management purposes that are not designated as accounting hedges under GAAP are reported in current period earnings.</t>
  </si>
  <si>
    <t>Income Taxes, Policy</t>
  </si>
  <si>
    <t>Our income tax expense, deferred tax assets and liabilities, and reserves for unrecognized tax benefits reflect management’s best assessment of estimated future taxes to be paid. We are subject to income taxes predominantly in the United States. Significant judgments and estimates are required in determining the consolidated income tax expense.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 planning strategies. We use the portfolio method with respect to reclassification of stranded income tax effects in accumulated other comprehensive income. We recognize the financial statement effects of uncertain income tax positions when it is more likely than not, based on the technical merits, that the position will be sustained upon examination. Also, we recognize accrued interest and penalties related to liabilities for uncertain income tax positions in interest expense and other operating expenses, respectively. For additional information regarding our provision for income taxes, refer to Note 22 .</t>
  </si>
  <si>
    <t>Share-based Compensation, Policy</t>
  </si>
  <si>
    <t>Our compensation and benefits expenses include the cost of share-based awards issued to employees. For equity classified share-based awards, compensation cost is ratably charged to expense based on the grant date fair value of the awards over the applicable service periods. For liability classified share-based awards, the associated liability is measured quarterly at fair value based on our share price and services rendered at the time of measurement until the awards are paid, with changes in fair value charged to compensation expense in the period in which the change occurs. We have made an accounting policy election to account for forfeitures of share-based awards as they occur. Refer to Note 23 for a discussion of our share-based compensation plans.</t>
  </si>
  <si>
    <t>Foreign Exchange, Policy</t>
  </si>
  <si>
    <t>Foreign-denominated assets and liabilities resulting from foreign-currency transactions are valued using period-end foreign-exchange rates and the results of operations and cash flows are determined using approximate weighted average exchange rates for the period. Translation adjustments are related to foreign subsidiaries using local currency as their functional currency and are reported as a separate component of accumulated other comprehensive income. Translation gains or losses are reclassified to earnings upon the substantial sale or liquidation of our investments in foreign operations. We may elect to enter into foreign-currency derivatives to mitigate our exposure to changes in foreign-exchange rates. Refer to the Derivative Instruments and Hedging Activities section above for a discussion of our hedging activities of the foreign-currency exposure of a net investment in a foreign operation.</t>
  </si>
  <si>
    <t>Accounting Standards Update 2014-09</t>
  </si>
  <si>
    <t>New Accounting Pronouncements or Change in Accounting Principle [Line Items]</t>
  </si>
  <si>
    <t>New Accounting Pronouncements, Policy</t>
  </si>
  <si>
    <t>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The FASB issued several additional ASUs to clarify guidance and provide implementation support for ASU 2014-09. The clarifying guidance elaborates on the key concepts within ASU 2014-09 and clarifies how those concepts interact with other GAAP requirements. On January 1, 2018, we adopted ASU 2014-09 and all subsequent ASUs that modified ASU 2014-09 (collectively, the amendments to the revenue recognition principles), which have been codified in ASC 606, Revenue from Contracts with Customers, and ASC 610-20, Gains and Losses from the Derecognition of Nonfinancial Assets, respectively. We elected to adopt this guidance using the modified retrospective approach applied to all contracts with customers that were not completed as of January 1, 2018. The adoption of the amendments resulted in a reduction to our opening retained earnings of approximately $126 million , net of income taxes. Refer to Note 3 for further details.</t>
  </si>
  <si>
    <t>Accounting Standards Update 2016-01</t>
  </si>
  <si>
    <t>As of January 1, 2018, we adopted ASU 2016-01. The amendments in this update modify the requirements related to the measurement of certain financial instruments in the statement of financial condition and results of operations. The FASB subsequently issued ASU 2018-03 to clarify guidance and provide implementation support for ASU 2016-01, which we elected to early-adopt as of January 1, 2018, to align with the adoption of ASU 2016-01. For equity investments (other than investments accounted for using the equity method), entities must measure such instruments at fair value with changes in fair value recognized in net income. Changes in fair value for equity securities are no longer recognized through other comprehensive (loss) income, which creates additional volatility in our Consolidated Statement of Comprehensive Income. Reporting entities may continue to elect to measure certain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loss) income and not as a component of net income. We adopted these amendments, as required, on a modified retrospective basis with a cumulative effect adjustment as of the beginning of the fiscal year of initial adoption. The adoption of the amendments resulted in an increase to our opening accumulated deficit of approximately $20 million , net of income taxes.</t>
  </si>
  <si>
    <t>Accounting Standards Update 2017-12</t>
  </si>
  <si>
    <t>As of January 1, 2018, we elected to early-adopt ASU 2017-12. The amendments in this update enhance the financial reporting of hedging relationships to better align hedge accounting with an entity’s risk-management activities. This update also makes certain targeted improvements to simplify the application of the hedge accounting guidance in current GAAP and better portrays economic results through changes to both the designation and measurement guidance for qualifying hedging relationships and presentation of hedge results. We adopted the amendments to all cash flow and net investment hedge relationships that existed on the date of adoption using a modified retrospective approach. No cumulative effect adjustment to our opening retained earnings was required as a result of the adoption. The presentation and disclosure requirements included in this update were adopted prospectively. Refer to Note 21 for further details.</t>
  </si>
  <si>
    <t>Accounting Standards Update 2018-02</t>
  </si>
  <si>
    <t>In February 2018, the FASB issued ASU 2018-02. The amendments in this update provide guidance concerning the treatment of the impact of income tax effects resulting from the Tax Cuts and Jobs Act of 2017 (the Tax Act) on items included in accumulated other comprehensive income. Our policy is to use the portfolio method with respect to reclassification of stranded income tax effects in accumulated other comprehensive loss. The amendments in ASU 2018-02 provide entities an election to reclassify the income tax effect of the Tax Act from accumulated other comprehensive income to retained earnings. We elected to early-adopt this standard as of January 1, 2018, and reclassified the effect of the change in the federal corporate income tax rate on items included in accumulated other comprehensive loss. This election resulted in a reclassification of $42 million from accumulated other comprehensive loss to accumulated deficit.</t>
  </si>
  <si>
    <t>Accounting Standards Update 2018-13</t>
  </si>
  <si>
    <t>In August 2018, the FASB issued ASU 2018-13. The amendments in this update modify, remove, and add certain disclosure requirements for fair value measurements based on the FASB Concepts Statement, Conceptual Framework for Financial Reporting—Chapter 8: Notes to Financial Statements. The ASU is effective on January 1, 2020, and early adoption is permitted. The amendments include (i) the removal of certain disclosure requirements related to transfers between fair value input levels and the valuation process for Level 3 fair value measurements, (ii) modification of the disclosures on measurement uncertainty and certain disclosures related to investment in entities that calculate net asset value, and (iii) additional disclosure requirements related to changes in unrealized gains and losses included in other comprehensive income for recurring Level 3 measurements and the range and weighted average of significant unobservable inputs used to develop Level 3 fair value measurements. The modification of the narrative disclosure on measurement uncertainty, the disclosure of changes in unrealized gains and losses, and disclosure of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We elected to early-adopt the amendments that allow for removal and modification of certain disclosure requirements, as well as the amendments that require additional fair value measurement disclosures, as of September 30, 2018, and December 31, 2018, respectively. The adoption of these amendments did not result in significant changes to our disclosures and did not have an impact on our financial position or results of operations. Refer to Note 24 for further details.</t>
  </si>
  <si>
    <t>Accounting Standards Update 2016-02</t>
  </si>
  <si>
    <t>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The amendments also require additional disclosures for all lease types for both lessees and lessors. The FASB has subsequently issued additional ASUs intended to clarify guidance, provide implementation support, and provide an additional transition election. The amendments are effective on January 1, 2019, with early adoption permitted. The amendments must be applied on a modified retrospective basis, and we have selected the transition option that will allow us to record a cumulative adjustment as of the adoption date. We have elected certain practical expedients permitted within the ASU that allow us to not reassess (i) current lease classifications, (ii) whether existing contracts meet the definition of a lease under the amendments to the lease guidance, and (iii) whether current initial direct costs meet the new criteria for capitalization, for all existing leases as of the adoption date. Upon adoption of the amendments on January 1, 2019, we expect to recognize a right-of-use asset of approximately $161 million from operating leases, primarily for our various corporate facilities, a $29 million reduction to accrued expenses and other liabilities for accrued rent and unamortized tenant improvement allowances, and a lease liability of approximately $190 million . Additionally, upon adoption we expect to expand our financial statement disclosures as required by the amendments, as well as implement any necessary changes to our control environment and reporting processes to reflect the requirements of the amendments.</t>
  </si>
  <si>
    <t>Accounting Standards Update 2016-13</t>
  </si>
  <si>
    <t>In June 2016, the FASB issued ASU 2016-13. The amendments in this update introduce a new accounting model to measure credit losses for financial assets measured at amortized cost .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The amount of the change in the allowance for credit losses will also be impacted by the composition of our portfolio at the adoption date, as well as economic conditions and forecasts at that time. Management created a cross-functional working group to govern the implementation of these amendments, including consideration of model development, data integrity, technology, reporting and disclosure requirements, key accounting interpretations, control environment, and corporate governance. We are in the process of refining and testing the models and procedures that will be used to calculate the credit loss reserves in accordance with these amendments and we plan to run parallel testing during 2019. We plan to adopt these amendments on January 1, 2020, and expect to use the modified retrospective approach as required.</t>
  </si>
  <si>
    <t>Accounting Standards Update 2017-08</t>
  </si>
  <si>
    <t>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Upon adoption of the amendments on January 1, 2019, we expect to recognize the cumulative effect of adoption by recording an increase to our opening accumulated deficit of approximately $10 million , net of taxes. This reduction to total equity will be partially offset by an $8 million decrease to accumulated other comprehensive loss, net of taxes. Additionally, upon adoption we expect to implement any necessary changes to our control environment and reporting processes to reflect the requirements of the amendments.</t>
  </si>
  <si>
    <t>Discontinued Operations (Policies)</t>
  </si>
  <si>
    <t>Discontinued Operations, Policy</t>
  </si>
  <si>
    <t>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solidated Statement of Income . The Notes to the Consolidated Financial Statements have been adjusted to exclude discontinued operations unless otherwise noted.</t>
  </si>
  <si>
    <t>Fair Value Fair Value (Policies)</t>
  </si>
  <si>
    <t>Fair Value Measurement, Policy</t>
  </si>
  <si>
    <t>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Revenue from Contracts with Customers (Tables)</t>
  </si>
  <si>
    <t>Schedule of New Accounting Pronouncements and Changes in Accounting Principles</t>
  </si>
  <si>
    <t>The following table presents the impact to our Consolidated Balance Sheet as of January 1, 2018, as a result of adopting the amendments to the revenue recognition principles. ($ in millions) As reported, December 31, 2017 Adjustment related to adoption As adjusted, January 1, 2018 Assets Premiums receivable and other insurance assets $ 2,047 $ 122 $ 2,169 Other assets 5,663 41 5,704 Total assets $ 167,148 $ 163 $ 167,311 Liabilities Unearned insurance premiums and service revenue $ 2,604 $ 289 $ 2,893 Total liabilities 153,654 289 153,943 Equity Accumulated deficit (6,406 ) (126 ) (6,532 ) Total equity 13,494 (126 ) 13,368 Total liabilities and equity $ 167,148 $ 163 $ 167,311</t>
  </si>
  <si>
    <t>Impact of ASU 2014-09 on Balance Sheet and Income Statement</t>
  </si>
  <si>
    <t>The following tables present the impact of adopting the amendments to the revenue recognition principles to our Consolidated Statement of Income , Consolidated Statement of Comprehensive Income , and Consolidated Balance Sheet . Year ended December 31, 2018 ($ in millions) As reported Effect of adoption Other revenue Insurance premiums and service revenue earned $ 1,022 $ (26 ) Total other revenue 1,414 (26 ) Total net revenue 5,804 (26 ) Noninterest expense Compensation and benefits expense 1,155 (1 ) Other operating expenses 1,814 (12 ) Total noninterest expense 3,264 (13 ) Income from continuing operations before income tax expense 1,622 (13 ) Income tax expense from continuing operations 359 (3 ) Net income from continuing operations 1,263 (10 ) Net income 1,263 (10 ) Comprehensive income $ 974 $ (10 ) December 31, 2018 ($ in millions) As reported Effect of adoption Assets Premiums receivable and other insurance assets $ 2,326 $ 135 Other assets 6,153 44 Total assets $ 178,869 $ 179 Liabilities Unearned insurance premiums and service revenue $ 3,044 $ 315 Total liabilities 165,601 315 Equity Accumulated deficit (5,489 ) (136 ) Total equity 13,268 (136 ) Total liabilities and equity $ 178,869 $ 179</t>
  </si>
  <si>
    <t>Disaggregation of Revenue</t>
  </si>
  <si>
    <t>The following table presents a disaggregated view of our revenue from contracts with customers included in other revenue that falls within the scope of the amendments to the revenue recognition principles. Year ended December 31, 2018 ($ in millions) Automotive Finance operations Insurance operations Mortgage Finance operations Corporate Finance operations Corporate and Other Consolidated Revenue from contracts with customers Noninsurance contracts $ — $ 506 $ — $ — $ — $ 506 Remarketing fee income 79 — — — — 79 Brokerage commissions and other revenue — — — — 62 62 Brokered/agent commissions — 15 — — — 15 Deposit account and other banking fees — — — — 13 13 Other 13 1 — — — 14 Total revenue from contracts with customers 92 522 — — 75 689 All other revenue 177 459 7 38 44 725 Total other revenue (a) $ 269 $ 981 $ 7 $ 38 $ 119 $ 1,414 (a) Represents a component of total net revenue. Refer to Note 26 for further information on our reportable operating segments. In addition to the components of other revenue presented above, as part of our Automotive Finance operations, we recognized net remarketing gains of $90 million for the year ended December 31, 2018 , on the sale of off-lease vehicles. These gains are included in depreciation expense on operating lease assets in our Consolidated Statement of Income .</t>
  </si>
  <si>
    <t>Insurance Premiums and Service Revenue Earned (Tables)</t>
  </si>
  <si>
    <t>The following table is a summary of insurance premiums and service revenue written and earned. 2018 2017 2016 Year ended December 31, ($ in millions) Written Earned Written Earned Written Earned Insurance premiums Direct $ 420 $ 414 $ 384 $ 364 $ 317 $ 318 Assumed — 4 2 5 3 5 Gross insurance premiums 420 418 386 369 320 323 Ceded (219 ) (197 ) (254 ) (188 ) (198 ) (141 ) Net insurance premiums 201 221 132 181 122 182 Service revenue 973 801 864 792 826 763 Insurance premiums and service revenue written and earned $ 1,174 $ 1,022 $ 996 $ 973 $ 948 $ 945</t>
  </si>
  <si>
    <t>Other Income, Net of Losses (Tables)</t>
  </si>
  <si>
    <t>Schedule of Other Nonoperating Income, by Component</t>
  </si>
  <si>
    <t>Details of other income, net of losses, were as follows. Year ended December 31, ($ in millions) 2018 2017 2016 Late charges and other administrative fees $ 110 $ 102 $ 98 Remarketing fees 79 104 103 Income from equity-method investments 46 14 18 Servicing fees 27 51 64 Other, net 155 130 106 Total other income, net of losses $ 417 $ 401 $ 389</t>
  </si>
  <si>
    <t>Reserves for Insurance Losses and Loss Adjustment Expenses (Tables)</t>
  </si>
  <si>
    <t>Short-duration Insurance Contracts, Claims Development</t>
  </si>
  <si>
    <t>Reserves for Insurance Losses and Loss Adjustment Expenses The following table shows incurred claims and allocated loss adjustment expenses, net of reinsurance. For the years ended December 31, ($ in millions) December 31, 2018 ($ in millions) Accident year (a) 2012 (b) 2013 (b) 2014 (b) 2015 (b) 2016 2017 2018 Total of incurred-but-not-reported liabilities plus expected development on reported claims (c) Cumulative number of reported claims (c) 2012 $ 435 $ 430 $ 423 $ 423 $ 423 $ 422 $ 422 $ — 772,549 2013 376 365 370 370 369 368 — 672,273 2014 390 389 388 388 388 — 525,297 2015 274 271 272 272 — 342,261 2016 326 327 328 — 475,973 2017 310 314 — 481,319 2018 271 19 482,605 Total $ 2,363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c) Claims are reported on a claimant basis. Claimant is defined as one vehicle for guaranteed asset protection (GAP) products, one repair visit for vehicle service contracts (VSCs) and vehicle maintenance contracts (VMCs), one dealership for dealer inventory products, and per individual/coverage for run-off personal automotive products. The following table shows cumulative paid claims and allocated loss adjustment expenses, net of reinsurance. For the years ended December 31, ($ in millions) Accident year (a) 2012 (b) 2013 (b) 2014 (b) 2015 (b) 2016 2017 2018 2012 $ 391 $ 412 $ 416 $ 418 $ 419 $ 421 $ 421 2013 347 364 366 368 368 368 2014 369 388 388 388 388 2015 252 272 272 272 2016 302 327 328 2017 289 315 2018 245 Total $ 2,337 All outstanding liabilities for loss and allocated loss adjustment expenses before 2012, net of reinsurance 9 Reserves for insurance losses and allocated loss adjustment expenses, net of reinsurance $ 35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t>
  </si>
  <si>
    <t>Short-duration Insurance Contracts, Schedule of Historical Claims Duration</t>
  </si>
  <si>
    <t>The following table shows the average annual percentage payout of incurred claims by age, net of reinsurance. The information presented is unaudited supplementary information. Year 1 2 3 4 5 6 7 Percentage payout of incurred claims 92.8 % 6.1 % 0.4 % 0.3 % 0.1 % 0.2 % 0.1 %</t>
  </si>
  <si>
    <t>Short-duration Insurance Contracts, Reconciliation of Claims Development to Liability</t>
  </si>
  <si>
    <t>The following table shows a reconciliation of the disclosures of incurred and paid claims development to the reserves for insurance losses and loss adjustment expenses. December 31, ($ in millions) 2018 2017 2016 Reserves for insurance losses and loss adjustment expenses, net of reinsurance $ 35 $ 30 $ 38 Total reinsurance recoverable on unpaid claims 96 108 108 Unallocated loss adjustment expenses 3 2 3 Total gross reserves for insurance losses and loss adjustment expenses $ 134 $ 140 $ 149</t>
  </si>
  <si>
    <t>Short-Duration Insurance and Deposit Contracts</t>
  </si>
  <si>
    <t>The following table shows a rollforward of our reserves for insurance losses and loss adjustment expenses. ($ in millions) 2018 2017 2016 Total gross reserves for insurance losses and loss adjustment expenses at January 1, $ 140 $ 149 $ 169 Less: Reinsurance recoverable 108 108 120 Net reserves for insurance losses and loss adjustment expenses at January 1, 32 41 49 Net insurance losses and loss adjustment expenses incurred related to: Current year 291 332 345 Prior years (a) 4 — (3 ) Total net insurance losses and loss adjustment expenses incurred 295 332 342 Net insurance losses and loss adjustment expenses paid or payable related to: Current year (263 ) (309 ) (320 ) Prior years (26 ) (32 ) (30 ) Total net insurance losses and loss adjustment expenses paid or payable (289 ) (341 ) (350 ) Net reserves for insurance losses and loss adjustment expenses at December 31, 38 32 41 Plus: Reinsurance recoverable 96 108 108 Total gross reserves for insurance losses and loss adjustment expenses at December 31, $ 134 $ 140 $ 149 (a) There have been no material adverse changes to the reserve for prior years.</t>
  </si>
  <si>
    <t>Other Operating Expenses (Tables)</t>
  </si>
  <si>
    <t>Schedule of Other Operating Cost and Expense, by Component</t>
  </si>
  <si>
    <t>Details of other operating expenses were as follows. Year ended December 31, ($ in millions) 2018 2017 2016 Insurance commissions $ 440 $ 415 $ 389 Technology and communications 299 284 274 Advertising and marketing 172 133 112 Lease and loan administration 164 159 136 Professional services 133 113 103 Regulatory and licensing fees 121 113 94 Vehicle remarketing and repossession 111 110 95 Premises and equipment depreciation 87 89 84 Occupancy 45 46 51 Non-income taxes 29 21 25 Amortization of intangible assets 11 11 6 Other 202 189 236 Total other operating expenses $ 1,814 $ 1,683 $ 1,605</t>
  </si>
  <si>
    <t>Investment Securities (Tables)</t>
  </si>
  <si>
    <t>Marketable Securities</t>
  </si>
  <si>
    <t>Our investment portfolio includes various debt and equity securities. Our debt securities, which are classified as available-for-sale and held-to-maturity, include government securities, corporate bonds, asset-backed securities, and mortgage-backed securities. The cost, fair value, and gross unrealized gains and losses on available-for-sale and held-to-maturity debt securities were as follows. 2018 2017 Amortized cost Gross unrealized Fair value Amortized cost Gross unrealized Fair value December 31, ($ in millions) gains losses gains losses Available-for-sale securities Debt securities U.S. Treasury and federal agencies $ 1,911 $ — $ (60 ) $ 1,851 $ 1,831 $ — $ (54 ) $ 1,777 U.S. States and political subdivisions 816 3 (17 ) 802 850 11 (7 ) 854 Foreign government 145 1 (1 ) 145 153 2 (1 ) 154 Agency mortgage-backed residential 17,486 47 (395 ) 17,138 14,412 35 (156 ) 14,291 Mortgage-backed residential 2,796 1 (111 ) 2,686 2,517 11 (34 ) 2,494 Mortgage-backed commercial 718 1 (2 ) 717 541 1 (1 ) 541 Asset-backed 723 2 (2 ) 723 933 4 (1 ) 936 Corporate debt 1,286 1 (46 ) 1,241 1,262 5 (11 ) 1,256 Total available-for-sale securities (a) (b) (c) $ 25,881 $ 56 $ (634 ) $ 25,303 $ 22,499 $ 69 $ (265 ) $ 22,303 Held-to-maturity securities Debt securities Agency mortgage-backed residential (d) $ 2,319 $ 6 $ (61 ) $ 2,264 $ 1,863 $ 3 $ (37 ) $ 1,829 Asset-backed retained notes 43 — — 43 36 — — 36 Total held-to-maturity securities $ 2,362 $ 6 $ (61 ) $ 2,307 $ 1,899 $ 3 $ (37 ) $ 1,865 (a) Certain entities related to our Insurance operations are required to deposit securities with state regulatory authorities. These deposited securities totaled $12 million at both December 31, 2018 , and December 31, 2017. (b) Certain available-for-sale securities are included in fair value hedging relationships. Refer to Note 21 for additional information. (c) Available-for-sale securities with a fair value of $9.2 billion and $7.8 billion at December 31, 2018 , and December 31, 2017 , respectively, were pledged to secure advances from the FHLB, short-term borrowings or repurchase agreements, or for other purposes as required by contractual obligation or law. Under these agreements, we have granted the counterparty the right to sell or pledge $821 million and $1.0 billion of the underlying investment securities at December 31, 2018 , and December 31, 2017 , respectively. (d) Held-to-maturity securities with a fair value of $1.2 billion and $664 million at December 31, 2018 , and December 31, 2017, respectively, were pledged to secure advances from the FHLB.</t>
  </si>
  <si>
    <t>Investments Classified by Contractual Maturity Date</t>
  </si>
  <si>
    <t>The maturity distribution of deb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18 Fair value of available-for-sale securities (a) U.S. Treasury and federal agencies $ 1,851 1.9 % $ 12 1.0 % $ 1,277 1.8 % $ 562 2.0 % $ — — % U.S. States and political subdivisions 802 3.0 49 1.9 43 2.3 252 2.6 458 3.4 Foreign government 145 2.4 18 3.1 60 2.3 67 2.4 — — Agency mortgage-backed residential 17,138 3.3 — — — — 54 1.9 17,084 3.3 Mortgage-backed residential 2,686 3.3 — — — — — — 2,686 3.3 Mortgage-backed commercial 717 3.8 — — 3 3.1 46 3.9 668 3.8 Asset-backed 723 3.5 — — 478 3.4 121 4.0 124 3.3 Corporate debt 1,241 3.1 144 2.8 496 2.9 581 3.3 20 5.5 Total available-for-sale securities $ 25,303 3.2 $ 223 2.6 $ 2,357 2.4 $ 1,683 2.8 $ 21,040 3.3 Amortized cost of available-for-sale securities $ 25,881 $ 224 $ 2,405 $ 1,743 $ 21,509 Amortized cost of held-to-maturity securities Agency mortgage-backed residential $ 2,319 3.2 % $ — — % $ — — % $ — — % $ 2,319 3.2 % Asset-backed retained notes 43 2.0 — — 42 2.0 1 3.3 — — Total held-to-maturity securities $ 2,362 3.2 $ — — $ 42 2.0 $ 1 3.3 $ 2,319 3.2 December 31, 2017 Fair value of available-for-sale securities (a) U.S. Treasury $ 1,777 1.7 % $ — — % $ 487 1.7 % $ 1,290 1.8 % $ — — % U.S. States and political subdivisions 854 2.9 76 1.8 36 2.3 203 2.5 539 3.3 Foreign government 154 2.5 — — 80 2.5 74 2.4 — — Agency mortgage-backed residential 14,291 3.1 — — — — 3 2.9 14,288 3.1 Mortgage-backed residential 2,494 3.1 — — — — — — 2,494 3.1 Mortgage-backed commercial 541 3.2 — — 30 3.1 31 3.1 480 3.2 Asset-backed 936 3.1 — — 698 3.1 106 3.1 132 2.8 Corporate debt 1,256 2.9 140 2.6 513 2.6 564 3.2 39 4.7 Total available-for-sale securities $ 22,303 3.0 $ 216 2.3 $ 1,844 2.5 $ 2,271 2.3 $ 17,972 3.1 Amortized cost of available-for-sale securities $ 22,499 $ 217 $ 1,852 $ 2,314 $ 18,116 Amortized cost of held-to-maturity securities Agency mortgage-backed residential $ 1,863 3.1 % $ — — % $ — — % $ — — % $ 1,863 3.1 % Asset-backed retained notes 36 1.7 — — 35 1.7 1 3.0 — — Total held-to-maturity securities $ 1,899 3.1 $ — — $ 35 1.7 $ 1 3.0 $ 1,863 3.1 (a) Yield is calculated using the effective yield of each security at the end of the period, weighted based on the market value. The effective yield considers the contractual coupon and amortized cost, and excludes expected capital gains and losses.</t>
  </si>
  <si>
    <t>Investment Income</t>
  </si>
  <si>
    <t>The following table presents interest and dividends on investment securities. Year ended December 31, ($ in millions) 2018 2017 2016 Taxable interest $ 690 $ 534 $ 375 Taxable dividends 14 12 17 Interest and dividends exempt from U.S. federal income tax 25 22 19 Interest and dividends on investment securities $ 729 $ 568 $ 411</t>
  </si>
  <si>
    <t>Schedule of Realized Gain (Loss)</t>
  </si>
  <si>
    <t>The following table presents gross gains and losses realized upon the sales of available-for-sale securities, and net gains or losses on equity securities held during the period. There were no other-than-temporary impairments of available-for-sale securities for the periods presented. Year ended December 31, ($ in millions) 2018 2017 2016 Available-for-sale securities Gross realized gains $ 12 $ 106 $ 187 Gross realized losses (a) (1 ) (4 ) (2 ) Net realized gains on available-for-sale securities 11 102 185 Net realized gain on equity securities 60 Net unrealized loss on equity securities (b) (121 ) Other (loss) gain on investments, net $ (50 ) $ 102 $ 185 (a) Certain available-for-sale securities were sold at a loss in 2018, 2017, and 2016 as a result of market conditions within these respective periods (e.g., a downgrade in the rating of a debt security) or based on corporate actions outside of our control (such as a call by the issuer). Any such sales were made in accordance with our risk-management policies and practices. (b) As a result of our adoption of ASU 2016-01, beginning January 1, 2018, changes in the fair value of our portfolio of equity securities are recognized in net income. Prior to adoption, equity securities were included in our available-for-sale portfolio and unrealized changes in fair value were recognized through other comprehensive (loss) income until realized, at which point we recorded a gain or loss on sale. We adopted ASU 2016-01 on January 1, 2018, on a modified retrospective basis with a cumulative effect adjustment as of the beginning of the fiscal year of initial adoption. Refer to the section titled Recently Adopted Accounting Standards in Note 1 for additional information.</t>
  </si>
  <si>
    <t>Schedule of Unrealized Loss on Investments</t>
  </si>
  <si>
    <t>The table below summarizes available-for-sale and held-to-maturity securities in an unrealized loss position, which we evaluated for other than temporary impairment applying the methodology described in Note 1 . As of December 31, 2018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we believe that the securities with an unrealized loss position are not considered to be other-than-temporarily impaired at December 31, 2018 . 2018 2017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31 $ — $ 1,758 $ (60 ) $ 471 $ (8 ) $ 1,305 $ (46 ) U.S. States and political subdivisions 259 (3 ) 317 (14 ) 242 (2 ) 183 (5 ) Foreign government 6 — 74 (1 ) 80 (1 ) 4 — Agency mortgage-backed residential 5,537 (94 ) 7,808 (301 ) 4,066 (19 ) 5,671 (137 ) Mortgage-backed residential 1,024 (20 ) 1,360 (91 ) 857 (2 ) 773 (32 ) Mortgage-backed commercial 347 (1 ) 36 (1 ) 76 (1 ) 21 — Asset-backed 294 (1 ) 124 (1 ) 220 (1 ) 91 — Corporate debt 576 (19 ) 569 (27 ) 529 (4 ) 194 (7 ) Total temporarily impaired available-for-sale securities $ 8,074 $ (138 ) $ 12,046 $ (496 ) $ 6,541 $ (38 ) $ 8,242 $ (227 ) Held-to-maturity securities Debt securities Agency mortgage-backed residential $ 457 $ (6 ) $ 1,376 $ (55 ) $ 773 $ (5 ) $ 687 $ (32 ) Asset-backed retained notes 16 — 19 — 35 — — — Total held-to-maturity debt securities $ 473 $ (6 ) $ 1,395 $ (55 ) $ 808 $ (5 ) $ 687 $ (32 )</t>
  </si>
  <si>
    <t>Finance Receivables and Loans, Net (Tables)</t>
  </si>
  <si>
    <t>Schedule of Accounts, Notes, Loans and Financing Receivable</t>
  </si>
  <si>
    <t>The composition of finance receivables and loans reported at gross carrying value was as follows. December 31, ($ in millions) 2018 2017 Consumer automotive (a) $ 70,539 $ 68,071 Consumer mortgage Mortgage Finance (b) 15,155 11,657 Mortgage — Legacy (c) 1,546 2,093 Total consumer mortgage 16,701 13,750 Total consumer 87,240 81,821 Commercial Commercial and industrial Automotive 33,672 33,025 Other 4,205 3,887 Commercial real estate 4,809 4,160 Total commercial 42,686 41,072 Total finance receivables and loans (d) $ 129,926 $ 122,893 (a) Certain finance receivables and loans are included in fair value hedging relationships. Refer to Note 21 for additional information. (b) Includes loans originated as interest-only mortgage loans of $18 million and $20 million at December 31, 2018 , and December 31, 2017 , respectively, 34% of which are expected to start principal amortization in 2019 , and 41% in 2020 . The remainder of these loans have exited the interest-only period. (c) Includes loans originated as interest-only mortgage loans of $341 million and $496 million at December 31, 2018 , and December 31, 2017 , respectively, of which 99% have exited the interest-only period. (d) Totals include net unearned income, unamortized premiums and discounts, and deferred fees and costs of $587 million and $551 million at December 31, 2018 , and December 31, 2017 , respectively</t>
  </si>
  <si>
    <t>Allowance for Credit Losses on Financing Receivables</t>
  </si>
  <si>
    <t>The following tables present an analysis of the activity in the allowance for loan losses on finance receivables and loans. ($ in millions) Consumer automotive Consumer mortgage Commercial Total Allowance at January 1, 2018 $ 1,066 $ 79 $ 131 $ 1,276 Charge-offs (a) (1,383 ) (35 ) (15 ) (1,433 ) Recoveries 456 25 7 488 Net charge-offs (927 ) (10 ) (8 ) (945 ) Provision for loan losses 911 (15 ) 22 918 Other (b) (2 ) (1 ) (4 ) (7 ) Allowance at December 31, 2018 $ 1,048 $ 53 $ 141 $ 1,242 Allowance for loan losses at December 31, 2018 Individually evaluated for impairment $ 44 $ 23 $ 56 $ 123 Collectively evaluated for impairment 1,004 30 85 1,119 Finance receivables and loans at gross carrying value Ending balance $ 70,539 $ 16,701 $ 42,686 $ 129,926 Individually evaluated for impairment 495 231 349 1,075 Collectively evaluated for impairment 70,044 16,470 42,337 128,851 (a)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b) Primarily related to the transfer of finance receivables and loans from held-for-investment to held-for-sale. ($ in millions) Consumer automotive Consumer mortgage Commercial Total Allowance at January 1, 2017 $ 932 $ 91 $ 121 $ 1,144 Charge-offs (a) (1,344 ) (30 ) (18 ) (1,392 ) Recoveries 358 24 — 382 Net charge-offs (986 ) (6 ) (18 ) (1,010 ) Provision for loan losses 1,127 (7 ) 28 1,148 Other (b) (7 ) 1 — (6 ) Allowance at December 31, 2017 $ 1,066 $ 79 $ 131 $ 1,276 Allowance for loan losses at December 31, 2017 Individually evaluated for impairment $ 36 $ 27 $ 14 $ 77 Collectively evaluated for impairment 1,030 52 117 1,199 Finance receivables and loans at gross carrying value Ending balance $ 68,071 $ 13,750 $ 41,072 $ 122,893 Individually evaluated for impairment 430 231 72 733 Collectively evaluated for impairment 67,641 13,519 41,000 122,160 (a)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b) Primarily related to the transfer of finance receivables and loans from held-for-investment to held-for-sale.</t>
  </si>
  <si>
    <t>Schedule Of Sales Of Financing Receivables And Loans</t>
  </si>
  <si>
    <t>The following table presents information about significant sales of finance receivables and loans and transfers of finance receivables and loans from held-for-investment to held-for-sale based on net carrying value. December 31, ($ in millions) 2018 2017 Consumer automotive $ 578 $ 1,339 Consumer mortgage 10 9 Commercial 238 — Total sales and transfers $ 826 $ 1,348</t>
  </si>
  <si>
    <t>Schedule of Purchases of Financing Receivables and Loans</t>
  </si>
  <si>
    <t>The following table presents information about significant purchases of finance receivables and loans based on unpaid principal balance at the time of purchase. ($ in millions) 2018 2017 Consumer automotive $ 896 $ 865 Consumer mortgage 4,446 4,481 Commercial 15 — Total purchases of finance receivables and loans $ 5,357 $ 5,346</t>
  </si>
  <si>
    <t>Past Due Financing Receivables</t>
  </si>
  <si>
    <t>The following table presents an analysis of our past-due finance receivables and loans recorded at gross carrying value. December 31, ($ in millions) 30–59 days past due 60–89 days past due 90 days or more past due Total past due Current Total finance receivables and loans 2018 Consumer automotive $ 2,107 $ 537 $ 296 $ 2,940 $ 67,599 $ 70,539 Consumer mortgage Mortgage Finance 67 5 4 76 15,079 15,155 Mortgage — Legacy 30 10 42 82 1,464 1,546 Total consumer mortgage 97 15 46 158 16,543 16,701 Total consumer 2,204 552 342 3,098 84,142 87,240 Commercial Commercial and industrial Automotive — 1 31 32 33,640 33,672 Other — 4 16 20 4,185 4,205 Commercial real estate — — 1 1 4,808 4,809 Total commercial — 5 48 53 42,633 42,686 Total consumer and commercial $ 2,204 $ 557 $ 390 $ 3,151 $ 126,775 $ 129,926 2017 Consumer automotive $ 1,994 $ 478 $ 268 $ 2,740 $ 65,331 $ 68,071 Consumer mortgage Mortgage Finance 60 11 18 89 11,568 11,657 Mortgage — Legacy 43 25 62 130 1,963 2,093 Total consumer mortgage 103 36 80 219 13,531 13,750 Total consumer 2,097 514 348 2,959 78,862 81,821 Commercial Commercial and industrial Automotive 5 — 3 8 33,017 33,025 Other — — — — 3,887 3,887 Commercial real estate — — — — 4,160 4,160 Total commercial 5 — 3 8 41,064 41,072 Total consumer and commercial $ 2,102 $ 514 $ 351 $ 2,967 $ 119,926 $ 122,893</t>
  </si>
  <si>
    <t>Schedule of Financing Receivables, Non Accrual Status</t>
  </si>
  <si>
    <t>The following table presents the gross carrying value of our finance receivables and loans on nonaccrual status. December 31, ($ in millions) 2018 2017 Consumer automotive $ 664 $ 603 Consumer mortgage Mortgage Finance 9 25 Mortgage — Legacy 70 92 Total consumer mortgage 79 117 Total consumer 743 720 Commercial Commercial and industrial Automotive 203 27 Other 142 44 Commercial real estate 4 1 Total commercial 349 72 Total consumer and commercial finance receivables and loans $ 1,092 $ 792</t>
  </si>
  <si>
    <t>Financing Receivable Credit Quality Indicators</t>
  </si>
  <si>
    <t>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at least 90 days or when full collection is not expected. Refer to Note 1 for additional information. 2018 2017 December 31, ($ in millions) Performing Nonperforming Total Performing Nonperforming Total Consumer automotive $ 69,875 $ 664 $ 70,539 $ 67,468 $ 603 $ 68,071 Consumer mortgage Mortgage Finance 15,146 9 15,155 11,632 25 11,657 Mortgage — Legacy 1,476 70 1,546 2,001 92 2,093 Total consumer mortgage 16,622 79 16,701 13,633 117 13,750 Total consumer $ 86,497 $ 743 $ 87,240 $ 81,101 $ 720 $ 81,821</t>
  </si>
  <si>
    <t>Schedule Of Pass And Criticized Credit Quality Indicators Of Finance Receivables</t>
  </si>
  <si>
    <t>The following table presents pass and criticized credit quality indicators based on regulatory definitions for our commercial finance receivables and loans recorded at gross carrying value. 2018 2017 December 31, ($ in millions) Pass Criticized (a) Total Pass Criticized (a) Total Commercial and industrial Automotive $ 30,799 $ 2,873 $ 33,672 $ 30,982 $ 2,043 $ 33,025 Other 3,373 832 4,205 2,986 901 3,887 Commercial real estate 4,538 271 4,809 4,023 137 4,160 Total commercial $ 38,710 $ 3,976 $ 42,686 $ 37,991 $ 3,081 $ 41,072 (a) Includes loans classified as special mention, substandard, or doubtful. These classifications are based on regulatory definitions and generally represent loans within our portfolio that have a higher default risk or have already defaulted.</t>
  </si>
  <si>
    <t>Impaired Financing Receivables</t>
  </si>
  <si>
    <t>The following table presents information about our impaired finance receivables and loans. December 31, ($ in millions) Unpaid principal balance (a) Gross carrying value Impaired with no allowance Impaired with an allowance Allowance for impaired loans 2018 Consumer automotive $ 503 $ 495 $ 105 $ 390 $ 44 Consumer mortgage Mortgage Finance 15 15 6 9 1 Mortgage — Legacy 221 216 65 151 22 Total consumer mortgage 236 231 71 160 23 Total consumer 739 726 176 550 67 Commercial Commercial and industrial Automotive 203 203 112 91 10 Other 159 142 40 102 46 Commercial real estate 4 4 4 — — Total commercial 366 349 156 193 56 Total consumer and commercial finance receivables and loans $ 1,105 $ 1,075 $ 332 $ 743 $ 123 2017 Consumer automotive $ 438 $ 430 $ 91 $ 339 $ 36 Consumer mortgage Mortgage Finance 8 8 4 4 — Mortgage — Legacy 228 223 58 165 27 Total consumer mortgage 236 231 62 169 27 Total consumer 674 661 153 508 63 Commercial Commercial and industrial Automotive 27 27 9 18 3 Other 54 44 10 34 11 Commercial real estate 1 1 — 1 — Total commercial 82 72 19 53 14 Total consumer and commercial finance receivables and loans $ 756 $ 733 $ 172 $ 561 $ 77 (a) Adjusted for charge-offs.</t>
  </si>
  <si>
    <t>Schedule of Average Balance And Interest Income Of Impaired Finance Receivables</t>
  </si>
  <si>
    <t>The following table presents average balance and interest income for our impaired finance receivables and loans. 2018 2017 2016 Year ended December 31, ($ in millions) Average balance Interest income Average balance Interest income Average balance Interest income Consumer automotive $ 478 $ 28 $ 391 $ 21 $ 344 $ 17 Consumer mortgage Mortgage Finance 11 1 8 — 8 — Mortgage — Legacy 218 10 234 10 248 9 Total consumer mortgage 229 11 242 10 256 9 Total consumer 707 39 633 31 600 26 Commercial Commercial and industrial Automotive 93 4 49 2 35 1 Other 84 — 69 9 60 1 Commercial real estate 5 1 5 — 6 — Total commercial 182 5 123 11 101 2 Total consumer and commercial finance receivables and loans $ 889 $ 44 $ 756 $ 42 $ 701 $ 28</t>
  </si>
  <si>
    <t>Troubled Debt Restructurings on Financing Receivables</t>
  </si>
  <si>
    <t>The following tables present information related to finance receivables and loans recorded at gross carrying value modified in connection with a TDR during the period. Year ended December 31, ($ in millions) Number of loans Pre-modification gross carrying value Post-modification gross carrying value 2018 Consumer automotive 26,748 $ 426 $ 378 Consumer mortgage Mortgage Finance 23 9 9 Mortgage — Legacy 204 30 29 Total consumer mortgage 227 39 38 Total consumer finance receivables and loans 26,975 $ 465 $ 416 2017 Consumer automotive 26,156 $ 380 $ 333 Consumer mortgage Mortgage Finance 4 1 1 Mortgage — Legacy 122 21 21 Total consumer mortgage 126 22 22 Total consumer finance receivables and loans 26,282 $ 402 $ 355 2016 Consumer automotive 20,227 $ 347 $ 293 Consumer mortgage Mortgage Finance 7 3 3 Mortgage — Legacy 120 18 18 Total consumer mortgage 127 21 21 Total consumer finance receivables and loans 20,354 $ 368 $ 314 Year ended December 31, ($ in millions) Number of loans Pre-modification gross carrying value Post-modification gross carrying value 2018 Commercial and industrial Automotive 3 $ 4 $ 4 Other 3 85 82 Total commercial finance receivables and loans 6 $ 89 $ 86 2017 Commercial and industrial Automotive 4 $ 16 $ 15 Other — 44 44 Commercial real estate 2 3 3 Total commercial finance receivables and loans 6 $ 63 $ 62 2016 Commercial and industrial Automotive 1 $ 7 $ 7 Total commercial finance receivables and loans 1 $ 7 $ 7</t>
  </si>
  <si>
    <t>Finance receivables and loans redefaulted during the period</t>
  </si>
  <si>
    <t>The following table presents information about finance receivables and loans recorded at gross carrying value that have redefaulted during the reporting period and were within twelve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Year ended December 31, ($ in millions) Number of loans Gross carrying value Charge-off amount 2018 Consumer automotive 9,711 $ 111 $ 73 Consumer mortgage Mortgage — Legacy 2 — — Total consumer finance receivables and loans 9,713 $ 111 $ 73 2017 Consumer automotive 8,829 $ 102 $ 71 Consumer mortgage Mortgage Finance 1 1 — Mortgage — Legacy 2 — — Total consumer finance receivables and loans 8,832 $ 103 $ 71 2016 Consumer automotive 7,800 $ 94 $ 56 Consumer mortgage Mortgage — Legacy 4 — — Total consumer finance receivables and loans 7,804 $ 94 $ 56</t>
  </si>
  <si>
    <t>Consumer Concentration Risk</t>
  </si>
  <si>
    <t>The following table shows the percentage of total consumer finance receivables and loans recorded at gross carrying value by state concentration. 2018 (a) 2017 December 31, Consumer automotive Consumer mortgage Consumer automotive Consumer mortgage California 8.4 % 36.9 % 8.2 % 34.6 % Texas 12.8 6.2 13.2 6.5 Florida 8.8 4.7 8.5 4.8 Pennsylvania 4.5 1.4 4.6 1.5 Illinois 4.1 3.0 4.2 3.2 Georgia 4.1 2.8 4.2 2.5 North Carolina 3.9 1.7 3.7 1.8 New York 3.1 2.4 3.0 2.2 Ohio 3.5 0.4 3.4 0.5 New Jersey 2.7 2.1 2.6 2.1 Other United States 44.1 38.4 44.4 40.3 Total consumer loans 100.0 % 100.0 % 100.0 % 100.0 % (a) Presentation is in descending order as a percentage of total consumer finance receivables and loans at December 31, 2018 .</t>
  </si>
  <si>
    <t>Commercial Concentration Risk</t>
  </si>
  <si>
    <t>The commercial real estate portfolio consists of finance receivables and loans issued primarily to automotive dealers. The following table shows the percentage of total commercial real estate finance receivables and loans reported at gross carrying value by state concentration. December 31, 2018 2017 Texas 15.5 % 15.7 % Florida 11.6 10.3 California 8.3 8.2 Michigan 6.8 7.7 New York 4.8 2.1 Georgia 4.0 4.6 North Carolina 3.6 3.6 South Carolina 3.4 3.5 New Jersey 3.1 3.6 Utah 2.6 1.6 Other United States 36.3 39.1 Total commercial real estate finance receivables and loans 100.0 % 100.0 %</t>
  </si>
  <si>
    <t>Commercial Criticized Risk Exposure</t>
  </si>
  <si>
    <t>The following table presents the percentage of total commercial criticized finance receivables and loans reported at gross carrying value by industry concentrations. December 31, 2018 2017 Automotive 80.6 % 76.3 % Services 5.0 6.7 Health/Medical 3.7 4.9 Other 10.7 12.1 Total commercial criticized finance receivables and loans 100.0 % 100.0 %</t>
  </si>
  <si>
    <t>Investment in Operating Leases, Net (Tables)</t>
  </si>
  <si>
    <t>Schedule of Property Subject to or Available for Operating Lease</t>
  </si>
  <si>
    <t>Investment in operating leases were as follows. December 31, ($ in millions) 2018 2017 Vehicles $ 9,995 $ 10,556 Accumulated depreciation (1,578 ) (1,815 ) Investment in operating leases, net $ 8,417 $ 8,741</t>
  </si>
  <si>
    <t>Depreciation Expense On Operating Lease Assets</t>
  </si>
  <si>
    <t>Depreciation expense on operating lease assets includes remarketing gains and losses recognized on the sale of operating lease assets. The following summarizes the components of depreciation expense on operating lease assets. Year ended December 31, ($ in millions) 2018 2017 2016 Depreciation expense on operating lease assets (excluding remarketing gains) $ 1,115 $ 1,368 $ 1,982 Remarketing gains, net (90 ) (124 ) (213 ) Net depreciation expense on operating lease assets $ 1,025 $ 1,244 $ 1,769</t>
  </si>
  <si>
    <t>Lessor, Operating Lease, Payments to be Received, Maturity [Table Text Block]</t>
  </si>
  <si>
    <t>The following table presents the future lease nonresidual rental payments due from customers for vehicles on operating leases. Year ended December 31, ($ in millions) 2019 $ 1,308 2020 830 2021 297 2022 27 2023 and thereafter 3 Total $ 2,465</t>
  </si>
  <si>
    <t>Securitizations and Variable Interest Entities (Tables)</t>
  </si>
  <si>
    <t>Schedule of Variable Interest Entities</t>
  </si>
  <si>
    <t>The following table presents our involvement in consolidated and nonconsolidated VIEs in which we hold variable interests. For additional detail related to the assets and liabilities of consolidated variable interest entities refer to the Consolidated Balance Sheet . December 31, ($ in millions) Carrying value of total assets Carrying value of total liabilities Assets sold to nonconsolidated VIEs (a) Maximum exposure to loss in nonconsolidated VIEs 2018 On-balance sheet variable interest entities Consumer automotive $ 16,255 (b) $ 6,573 (c) Commercial automotive 11,089 3,946 Off-balance sheet variable interest entities Consumer automotive (d) 45 (e) — $ 1,235 $ 1,280 (f) Commercial other 806 (g) 326 (h) — 1,054 (i) Total $ 28,195 $ 10,845 $ 1,235 $ 2,334 2017 On-balance sheet variable interest entities Consumer automotive $ 17,597 (b) $ 7,677 (c) Commercial automotive 12,550 2,558 Off-balance sheet variable interest entities Consumer automotive 37 (e) — $ 1,964 $ 2,001 (f) Commercial other 592 (g) 248 (h) — 790 (i) Total $ 30,776 $ 10,483 $ 1,964 $ 2,791 (a) Asset values represent the current unpaid principal balance of outstanding consumer finance receivables and loans within the VIEs. (b) Includes $8.4 billion and $ 8.5 billion of assets that were not encumbered by VIE beneficial interests held by third parties at December 31, 2018 , and December 31, 2017 , respectively. Ally or consolidated affiliates hold the interests in these assets. (c) Includes $25 million and $29 million of liabilities that were not obligations to third-party beneficial interest holders at December 31, 2018 , and December 31, 2017 , respectively. (d) In September 2018, we sold residual interests related to an on-balance sheet VIE to an unrelated third party. As a result of this sale, we are no longer the primary beneficiary of the VIE, and as such have deconsolidated its assets and liabilities from our Consolidated Balance Sheet including $545 million and $497 million of consumer automotive loans and long-term debt, respectively. We received cash proceeds of $24 million related to this sale, and recognized a pretax gain on sale of $1 million . We will continue to service the assets previously transferred to the VIE. (e) Represents retained notes and certificated residual interests, of which $43 million and $36 million were classified as held-to-maturity securities at December 31, 2018 , and December 31, 2017 , respectively, and $2 million and $1 million were classified as other assets at December 31, 2018 , and December 31, 2017 , respectively. These assets represent our compliance with the risk retention rules under the Dodd-Frank Act, requiring us to retain at least five percent of the credit risk of the assets underlying asset-backed securitizations. (f)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g) Amounts are classified as other assets. (h) Amounts are classified as accrued expenses and other liabilities. (i)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Securitization and Variable Interest Entities On-balance Sheet Variable Interest Entities [Table Text Block]</t>
  </si>
  <si>
    <t>The assets of consolidated VIEs that can be used only to settle obligations of the consolidated VIEs and the liabilities of those entities for which creditors or beneficial interest holders do not have recourse to our general credit were as follows. December 31, ($ in millions) 2018 2017 Assets Finance receivables and loans, net Consumer $ 7,282 $ 8,186 Commercial 10,804 12,437 Allowance for loan losses (114 ) (136 ) Total finance receivables and loans, net 17,972 20,487 Investment in operating leases, net 164 444 Other assets 767 689 Total assets $ 18,903 $ 21,620 Liabilities Long-term debt $ 10,482 $ 10,197 Accrued expenses and other liabilities 12 9 Total liabilities $ 10,494 $ 10,206</t>
  </si>
  <si>
    <t>Schedule Of Cash Flow Received And Paid To Nonconsolidated Securitization Entities</t>
  </si>
  <si>
    <t>The following table summarizes cash flows received and paid related to SPEs and asset-backed financings where the transfer is accounted for as a sale and we have a continuing involvement with the transferred consumer automotive assets (e.g., servicing) that were outstanding during the years ended December 31, 2018 , 2017 , and 2016 . Additionally, this table contains information regarding cash flows received from and paid to nonconsolidated SPEs that existed during each period. Year ended December 31, ($ in millions) Consumer automotive Consumer mortgage 2018 Cash proceeds from transfers completed during the period $ 24 $ — Cash flows received on retained interests in securitization entities 20 — Servicing fees 18 — Cash disbursements for repurchases during the period (4 ) — Representation and warranty recoveries — 2 2017 Cash proceeds from transfers completed during the period $ 1,187 $ — Cash disbursements for repurchases during the period (a) (491 ) — Servicing fees 31 — Cash flows received on retained interests in securitization entities 21 — Other cash flows 4 — 2016 Cash proceeds from transfers completed during the period $ 1,715 $ — Servicing fees 35 — Other cash flows 8 — (a) During the second quarter of 2017, we elected to not renew a consumer automotive credit conduit facility and also purchased the related consumer automotive loans and settled associated retained interests.</t>
  </si>
  <si>
    <t>Schedule of Quantitative Information and Net Credit Losses about Securitized and Other Financial Assets Managed Together</t>
  </si>
  <si>
    <t>The following tables present quantitative information about delinquencies and net credit losses for off-balance sheet securitizations and whole-loan sales where we have continuing involvement. Total amount Amount 60 days or more past due December 31, ($ in millions) 2018 2017 2018 2017 Off-balance sheet securitization entities Consumer automotive $ 1,235 $ 1,964 $ 13 $ 16 Whole-loan sales (a) Consumer automotive 634 1,399 3 4 Total $ 1,869 $ 3,363 $ 16 $ 20 (a) Whole-loan sales are not part of a securitization transaction, but represent consumer automotive pools of loans sold to third-party investors. Net credit losses Year ended December 31, ($ in millions) 2018 2017 Off-balance sheet securitization entities Consumer automotive $ 10 $ 13 Whole-loan sales (a) Consumer automotive 2 3 Total $ 12 $ 16 (a) Whole-loan sales are not part of a securitization transaction, but represent consumer automotive pools of loans sold to third-party investors.</t>
  </si>
  <si>
    <t>Premiums Receivable and Other Insurance Assets (Tables)</t>
  </si>
  <si>
    <t>Premiums receivable and other insurance assets consisted of the following. December 31, ($ in millions) 2018 2017 Prepaid reinsurance premiums $ 527 $ 507 Reinsurance recoverable on unpaid losses 96 108 Reinsurance recoverable on paid losses 22 19 Premiums receivable 88 84 Deferred policy acquisition costs 1,593 1,329 Total premiums receivable and other insurance assets $ 2,326 $ 2,047</t>
  </si>
  <si>
    <t>Other Assets (Tables)</t>
  </si>
  <si>
    <t>Schedule of Other Assets</t>
  </si>
  <si>
    <t>The components of other assets were as follows. December 31, ($ in millions) 2018 2017 Property and equipment at cost $ 1,250 $ 1,064 Accumulated depreciation (686 ) (608 ) Net property and equipment 564 456 Nonmarketable equity investments (a) 1,410 1,233 Restricted cash held for securitization trusts (b) 965 923 Investment in qualified affordable housing projects (c) 649 472 Accrued interest, fees, and rent receivables 599 550 Net deferred tax assets 317 461 Equity method-investments (d) 262 220 Goodwill (e) 240 240 Other accounts receivable 203 116 Restricted cash and cash equivalents (f) 124 94 Fair value of derivative contracts in receivable position (g) 41 39 Cash collateral placed with counterparties 26 29 Other assets 753 830 Total other assets $ 6,153 $ 5,663 (a) Includes investments in FHLB stock of $903 million and $745 million at December 31, 2018 , and 2017, respectively; FRB stock of $448 million and $445 million at December 31, 2018 , and 2017, respectively; and equity securities without a readily determinable fair value of $59 million at December 31, 2018 , measured at cost with adjustments for impairment and observable changes in price. During the year ended December 31, 2018 , we recorded $2 million in impairment related to equity securities without a readily determinable fair value. (b) Includes restricted cash collected from customer payments on securitized receivables, which are distributed by us to investors as payments on the related secured debt, and cash reserve deposits utilized as a form of credit enhancement for various securitization transactions. (c) Investment in qualified affordable housing projects are accounted for using the proportional amortization method of accounting and include $319 million and $240 million of unfunded commitments to provide additional capital contributions to investees at December 31, 2018 , and 2017, respectively. Substantially all of the unfunded commitments at December 31, 2018 , are expected to be paid out over the next five years. (d) Primarily relates to investments made in connection with our CRA program. (e) Includes goodwill of $27 million within our Insurance operations at both December 31, 2018 , and 2017; $193 million within Corporate and Other at both December 31, 2018 , and 2017; and $20 million within Automotive Finance operations at both December 31, 2018 , and 2017. As a result of our acquisition of TradeKing Group, Inc. (TradeKing), we recognized $193 million of goodwill within Corporate and Other on June 1, 2016. On August 1, 2016, we purchased assets from Blue Yield and recognized $20 million of goodwill within Automotive Finance operations. No other changes to the carrying amount of goodwill were recorded during the years ended December 31, 2018 , 2017 , and 2016 . (f)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g) For additional information on derivative instruments and hedging activities, refer to Note 21 .</t>
  </si>
  <si>
    <t>Deposit Liabilities (Tables)</t>
  </si>
  <si>
    <t>Deposit Liabilities, Type</t>
  </si>
  <si>
    <t>Deposit liabilities consisted of the following. December 31, ($ in millions) 2018 2017 Noninterest-bearing deposits $ 142 $ 108 Interest-bearing deposits Savings and money market checking accounts 56,050 49,267 Certificates of deposit 49,985 43,869 Dealer deposits 1 12 Total deposit liabilities $ 106,178 $ 93,256</t>
  </si>
  <si>
    <t>Time Deposit Maturities</t>
  </si>
  <si>
    <t>The following table presents the scheduled maturity of total certificates of deposit at December 31, 2018 . ($ in millions) Due in 2019 $ 31,518 Due in 2020 11,687 Due in 2021 4,569 Due in 2022 1,493 Due in 2023 718 Total certificates of deposit $ 49,985</t>
  </si>
  <si>
    <t>Debt (Tables)</t>
  </si>
  <si>
    <t>Schedule of Short-term Debt</t>
  </si>
  <si>
    <t>The following table presents the composition of our short-term borrowings portfolio. 2018 2017 December 31, ($ in millions) Unsecured Secured (a) Total Unsecured Secured (a) Total Demand notes $ 2,477 $ — $ 2,477 $ 3,171 $ — $ 3,171 Federal Home Loan Bank — 6,825 6,825 — 7,350 7,350 Securities sold under agreements to repurchase — 685 685 — 892 892 Total short-term borrowings $ 2,477 $ 7,510 $ 9,987 $ 3,171 $ 8,242 $ 11,413 Weighted average interest rate (b) 2.5 % 1.5 % (a) Refer to the section below titled Long-term Debt for further details on assets restricted as collateral for payment of the related debt. (b) Based on the debt outstanding and the interest rate at December 31 of each year.</t>
  </si>
  <si>
    <t>Long-term Debt</t>
  </si>
  <si>
    <t>The following tables present the composition of our long-term debt portfolio. December 31, ($ in millions) Amount Stated interest rate Weighted-average stated interest rate (a) Due date range 2018 Unsecured debt Fixed rate (b) $ 9,406 Variable rate 1 Trust preferred securities (c) 2,572 Hedge basis adjustment (d) 128 Total unsecured debt 12,107 2.42–8.40% 6.29 % 2019–2049 Secured debt Fixed rate 23,514 Variable rate (e) 8,633 Hedge basis adjustment (d) (61 ) Total secured debt (f) (g) (h) 32,086 1.26–4.50% 2.54 % 2019–2037 Total long-term debt $ 44,193 2017 Unsecured debt Fixed rate (b) $ 12,820 Variable rate 1 Trust preferred securities (c) 2,570 Hedge basis adjustment (d) 240 Total unsecured debt 15,631 1.48–8.00% 5.68 % 2018–2049 Secured debt Fixed rate 18,845 Variable rate (e) 9,782 Hedge basis adjustment (d) (32 ) Total secured debt (f) (g) (h) 28,595 0.63–4.50% 1.96 % 2018–2036 Total long-term debt $ 44,226 (a) Based on the debt outstanding and the interest rate at December 31 of each year excluding any impacts of interest rate hedges. (b) Includes subordinated debt of $1.0 billion and $1.4 billion at December 31, 2018, and 2017, respectively. (c) Refer to the section below titled Trust Preferred Securities for further information. (d) Represents the basis adjustment associated with the application of hedge accounting on certain of our long-term debt positions. Refer to Note 21 for additional information. (e) Includes $5 million and $8 million at December 31, 2018, and 2017, respectively, of long-term debt that does not have a stated interest rate. (f) Includes $10.5 billion and $10.2 billion of VIE secured debt at December 31, 2018, and 2017, respectively. (g) Includes $6.7 billion and $8.1 billion of debt outstanding from our automotive committed secured credit facilities at December 31, 2018, and 2017, respectively. (h) Includes advances from the FHLB of Pittsburgh of $14.9 billion and $10.3 billion at December 31, 2018, and 2017, respectively.</t>
  </si>
  <si>
    <t>Schedule of Long-term Debt Instruments</t>
  </si>
  <si>
    <t xml:space="preserve"> 2018 2017 December 31, ($ in millions) Unsecured Secured Total Unsecured Secured Total Long-term debt (a) Due within one year $ 1,663 $ 7,313 $ 8,976 $ 3,540 $ 7,497 $ 11,037 Due after one year 10,444 24,773 35,217 12,091 21,098 33,189 Total long-term debt $ 12,107 $ 32,086 $ 44,193 $ 15,631 $ 28,595 $ 44,226 (a) Includes basis adjustments related to the application of hedge accounting. Amounts for December 31, 2017, have been updated to conform to this change in presentation.</t>
  </si>
  <si>
    <t>Scheduled of Maturities of Long-term Debt</t>
  </si>
  <si>
    <t>The following table presents the scheduled remaining maturity of long-term debt at December 31, 2018 , assuming no early redemptions will occur. The amounts below include adjustments to the carrying value resulting from the application of hedge accounting. The actual payment of secured debt may vary based on the payment activity of the related pledged assets. ($ in millions) 2019 2020 2021 2022 2023 2024 and thereafter Total Unsecured Long-term debt $ 1,704 $ 2,257 $ 698 $ 1,069 $ 12 $ 7,502 $ 13,242 Original issue discount (41 ) (41 ) (45 ) (49 ) (56 ) (903 ) (1,135 ) Total unsecured 1,663 2,216 653 1,020 (44 ) 6,599 12,107 Secured Long-term debt 7,313 7,363 10,195 5,321 1,230 664 32,086 Total long-term debt $ 8,976 $ 9,579 $ 10,848 $ 6,341 $ 1,186 $ 7,263 $ 44,193</t>
  </si>
  <si>
    <t>Pledged assets for the payment of the related secured borrowings and repurchase agreements</t>
  </si>
  <si>
    <t>The following summarizes assets restricted as collateral for the payment of the related debt obligation primarily arising from securitization transactions accounted for as secured borrowings and repurchase agreements. 2018 2017 December 31, ($ in millions) Total (a) Ally Bank Total (a) Ally Bank Investment securities (b) $ 10,280 $ 9,564 $ 8,371 $ 7,443 Mortgage assets held-for-investment and lending receivables 16,498 16,498 13,579 13,579 Consumer automotive finance receivables 17,015 9,715 19,787 6,200 Commercial automotive finance receivables 15,563 15,563 16,567 16,472 Operating leases 170 — 457 — Total assets restricted as collateral (c) (d) $ 59,526 $ 51,340 $ 58,761 $ 43,694 Secured debt $ 39,596 (e) $ 32,072 $ 36,837 (e) $ 23,278 (a) Ally Bank is a component of the total column. (b) A portion of the restricted investment securities at December 31, 2018 , and December 31, 2017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30.8 billion and $25.2 billion at December 31, 2018 , and December 31, 2017 , respectively. These assets were composed primarily of consumer mortgage finance receivables and loans and investment securities. Ally Bank has access to the FRB Discount Window. Ally Bank had assets pledged and restricted as collateral to the FRB totaling $2.4 billion and $2.3 billion at December 31, 2018 , and December 31, 2017 , respectively.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solidated Balance Sheet . Refer to Note 13 for additional information. (e) Includes $7.5 billion and $8.2 billion of short-term borrowings at December 31, 2018 , and December 31, 2017 , respectively.</t>
  </si>
  <si>
    <t>Schedule Of Committed Funding Facilities</t>
  </si>
  <si>
    <t xml:space="preserve"> Outstanding Unused capacity (a) Total capacity December 31, ($ in millions) 2018 2017 2018 2017 2018 2017 Bank funding Secured $ 3,500 $ 1,785 $ 1,300 $ 890 $ 4,800 $ 2,675 Parent funding Secured 3,165 6,330 635 2,920 3,800 9,250 Total committed secured credit facilities $ 6,665 $ 8,115 $ 1,935 $ 3,810 $ 8,600 $ 11,925 (a) Funding from committed secured credit facilities is available on request in the event excess collateral resides in certain facilities or the extent incremental collateral is available and contributed to the facilities.</t>
  </si>
  <si>
    <t>Accrued Expenses and Other Liabilities (Tables)</t>
  </si>
  <si>
    <t>Schedule of Accrued Liabilities</t>
  </si>
  <si>
    <t>The components of accrued expenses and other liabilities were as follows. December 31, ($ in millions) 2018 2017 Accounts payable $ 516 $ 746 Unfunded commitments for investment in qualified affordable housing projects 319 240 Employee compensation and benefits 255 248 Reserves for insurance losses and loss adjustment expenses 134 140 Cash collateral received from counterparties 41 17 Fair value of derivative contracts in payable position (a) 37 41 Deferred revenue 27 32 Other liabilities 347 316 Total accrued expenses and other liabilities $ 1,676 $ 1,780 (a) For additional information on derivative instruments and hedging activities, refer to Note 21 .</t>
  </si>
  <si>
    <t>Equity Equity (Tables)</t>
  </si>
  <si>
    <t>Schedule of Stockholders Equity</t>
  </si>
  <si>
    <t>The following table presents changes in the number of shares issued and outstanding. Year ended December 31, (shares in thousands) (a) 2018 2017 2016 Common stock Total issued at January 1, 489,884 485,708 482,791 New issuances Employee benefits and compensation plans 2,914 4,176 2,917 Total issued at December 31, 492,797 489,884 485,708 Treasury balance at January 1, (52,830 ) (18,707 ) (811 ) Repurchase of common stock (b) (35,068 ) (34,122 ) (17,897 ) Total treasury stock at December 31, (87,898 ) (52,830 ) (18,707 ) Total outstanding at December 31, 404,900 437,054 467,000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 in Note 20 for additional information regarding our common-stock-repurchase program.</t>
  </si>
  <si>
    <t>Accumulated Other Comprehensive Loss (Tables)</t>
  </si>
  <si>
    <t>Schedule of Accumulated Other Comprehensive Loss</t>
  </si>
  <si>
    <t>The following table presents changes, net of tax, in each component of accumulated other comprehensive loss. ($ in millions) Unrealized (losses) gains on investment securities (a) Translation adjustments and net investment hedges (b) Cash flow hedges (b) Defined benefit pension plans Accumulated other comprehensive loss Balance at January 1, 2016 $ (159 ) $ 9 $ 8 $ (89 ) $ (231 ) 2016 net change (114 ) 5 — (1 ) (110 ) Balance at December 31, 2016 (273 ) 14 8 (90 ) (341 ) 2017 net change 100 2 3 1 106 Balance at December 31, 2017, before cumulative effect of adjustments $ (173 ) $ 16 $ 11 $ (89 ) $ (235 ) Cumulative effect of changes in accounting principles, net of tax (c) Adoption of Accounting Standards Update 2016-01 27 — — — 27 Adoption of Accounting Standards Update 2018-02 (40 ) 4 — (6 ) (42 ) Balance at January 1, 2018, after cumulative effect of adjustments (186 ) 20 11 (95 ) (250 ) 2018 net change (295 ) (2 ) 8 — (289 ) Balance at December 31, 2018 $ (481 ) $ 18 $ 19 $ (95 ) $ (539 ) (a) Represents the after-tax difference between the fair value and amortized cost of our available-for-sale securities portfolio. (b) For additional information on derivative instruments and hedging activities, refer to Note 21 . (c) Refer to the section titled Recently Adopted Accounting Standards in Note 1 for additional information.</t>
  </si>
  <si>
    <t>Reclassification out of Accumulated Other Comprehensive Income</t>
  </si>
  <si>
    <t>The following tables present the before- and after-tax changes in each component of accumulated other comprehensive (loss) income. Year ended December 31, 2018 ($ in millions) Before tax Tax effect After tax Investment securities Net unrealized losses arising during the period $ (375 ) $ 88 $ (287 ) Less: Net realized gains reclassified to income from continuing operations 11 (a) (3 ) (b) 8 Net change (386 ) 91 (295 ) Translation adjustments Net unrealized losses arising during the period (14 ) 3 (11 ) Net investment hedges (c) Net unrealized gains arising during the period 12 (3 ) 9 Cash flow hedges (c) Net unrealized gains arising during the period 12 (2 ) 10 Less: Net realized gains reclassified to income from continuing operations 2 (d) — 2 Net change 10 (2 ) 8 Defined benefit pension plans Net unrealized gains arising during the period 1 (1 ) — Other comprehensive loss $ (377 ) $ 88 $ (289 ) (a) Includes gains reclassified to other loss on investments, net in our Consolidated Statement of Income . (b) Includes amounts reclassified to income tax expense from continuing operations in our Consolidated Statement of Income . (c) For additional information on derivative instruments and hedging activities, refer to Note 21 . (d) Includes gains reclassified to interest on deposits and interest on long-term debt in our Consolidated Statement of Income . Year ended December 31, 2017 ($ in millions) Before tax Tax effect After tax Investment securities Net unrealized gains arising during the period $ 237 $ (45 ) $ 192 Less: Net realized gains reclassified to income from continuing operations 105 (a) (13 ) (b) 92 Net change 132 (32 ) 100 Translation adjustments Net unrealized gains arising during the period 12 (4 ) 8 Net investment hedges (c) Net unrealized losses arising during the period (10 ) 4 (6 ) Cash flow hedges (c) Net unrealized gains arising during the period 5 (2 ) 3 Defined benefit pension plans Net unrealized gains arising during the period 1 — 1 Other comprehensive income $ 140 $ (34 ) $ 106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1 . Year ended December 31, 2016 ($ in millions) Before tax Tax effect After tax Investment securities Net unrealized gains arising during the period $ 13 $ 20 $ 33 Less: Net realized gains reclassified to income from continuing operations 185 (a) (38 ) (b) 147 Net change (172 ) 58 (114 ) Translation adjustments Net unrealized gains arising during the period 5 (2 ) 3 Less: Net realized losses reclassified to income from discontinued operations, net of tax (1 ) — (1 ) Net change 6 (2 ) 4 Net investment hedges (c) Net unrealized gains arising during the period 1 — 1 Defined benefit pension plans Net unrealized losses arising during the period (5 ) 2 (3 ) Less: Net realized losses reclassified to income from continuing operations (4 ) (d) 2 (b) (2 ) Net change (1 ) — (1 ) Other comprehensive loss $ (166 ) $ 56 $ (110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1 . (d) Includes gains reclassified to compensation and benefits expense in our Consolidated Statement of Income .</t>
  </si>
  <si>
    <t>Earnings per Common Share (Tables)</t>
  </si>
  <si>
    <t>Schedule of Earnings Per Share, Basic and Diluted</t>
  </si>
  <si>
    <t>The following table presents the calculation of basic and diluted earnings per common share. Year ended December 31, ($ in millions, except per share data; shares in thousands) (a) 2018 2017 2016 Net income from continuing operations $ 1,263 $ 926 $ 1,111 Preferred stock dividends — — (30 ) Net income from continuing operations attributable to common stockholders 1,263 926 1,081 Income (loss) from discontinued operations, net of tax — 3 (44 ) Net income attributable to common stockholders $ 1,263 $ 929 $ 1,037 Basic weighted-average common shares outstanding (b) 425,165 453,704 481,105 Diluted weighted-average common shares outstanding (b) 427,680 455,350 482,182 Basic earnings per common share Net income from continuing operations $ 2.97 $ 2.04 $ 2.25 Income (loss) from discontinued operations, net of tax — 0.01 (0.09 ) Net income $ 2.97 $ 2.05 $ 2.15 Diluted earnings per common share Net income from continuing operations $ 2.95 $ 2.03 $ 2.24 Income (loss) from discontinued operations, net of tax — 0.01 (0.09 ) Net income $ 2.95 $ 2.04 $ 2.15 (a) Figures in the table may not recalculate exactly due to rounding. Earnings per share is calculated based on unrounded numbers. (b) Includes shares related to share-based compensation that vested but were not yet issued .</t>
  </si>
  <si>
    <t>Regulatory Capital and Other Regulatory Matters (Tables)</t>
  </si>
  <si>
    <t>Schedule of Compliance with Regulatory Capital Requirements under Banking Regulations</t>
  </si>
  <si>
    <t>The following table summarizes our capital ratios under the U.S. Basel III capital framework. December 31, 2018 December 31, 2017 Required minimum (a) Well-capitalized minimum ($ in millions) Amount Ratio Amount Ratio Capital ratios Common Equity Tier 1 (to risk-weighted assets) Ally Financial Inc. $ 13,397 9.14 % $ 13,237 9.53 % 4.50 % (b) Ally Bank 16,552 12.61 17,059 15.04 4.50 6.50 % Tier 1 (to risk-weighted assets) Ally Financial Inc. $ 15,831 10.80 % $ 15,628 11.25 % 6.00 % 6.00 % Ally Bank 16,552 12.61 17,059 15.04 6.00 8.00 Total (to risk-weighted assets) Ally Financial Inc. $ 18,046 12.31 % $ 17,974 12.94 % 8.00 % 10.00 % Ally Bank 17,620 13.42 17,886 15.77 8.00 10.00 Tier 1 leverage (to adjusted quarterly average assets) (c) Ally Financial Inc. $ 15,831 9.00 % $ 15,628 9.53 % 4.00 % (b) Ally Bank 16,552 10.69 17,059 12.87 4.00 5.00 % (a) In addition to the minimum risk-based capital requirements for common equity Tier 1 capital, Tier 1 capital, and total capital ratios, Ally and Ally Bank were required to maintain a minimum capital conservation buffer of 1.875% and 1.25% at December 31, 2018 , and December 31, 2017 , respectively, which increased to 2.5% on January 1, 2019. (b) Currently, there is no ratio component for determining whether a BHC is “well-capitalized.” (c) Federal regulatory reporting guidelines require the calculation of adjusted quarterly average assets using a daily average methodology.</t>
  </si>
  <si>
    <t>Schedule of Common Share Repurchase Activity</t>
  </si>
  <si>
    <t>The following table presents information related to our common stock for each quarter since the commencement of our common-stock-repurchase programs and initiation of a quarterly cash dividend on common stock. Common stock repurchased during period (a) Number of common shares outstanding Cash dividends declared per common share (b) ($ in millions, except per share data; shares in thousands) Approximate dollar value Number of shares Beginning of period End of period 2016 Third quarter $ 159 8,298 483,753 475,470 $ 0.08 Fourth quarter 167 8,745 475,470 467,000 0.08 2017 First quarter $ 169 8,097 467,000 462,193 $ 0.08 Second quarter 204 10,485 462,193 452,292 0.08 Third quarter 190 8,507 452,292 443,796 0.12 Fourth quarter 190 7,033 443,796 437,054 0.12 2018 First quarter $ 185 6,473 437,054 432,691 $ 0.13 Second quarter 195 7,280 432,691 425,752 0.13 Third quarter 250 9,194 425,752 416,591 0.15 Fourth quarter 309 12,121 416,591 404,900 0.15 (a) Includes shares of common stock withheld to cover income taxes owed by participants in our share-based incentive plans. (b) On January 14, 2019 , the Ally Board of Directors (the Board) declared a quarterly cash dividend of $0.17 per share on all common stock, payable on February 15, 2019 . Refer to Note 31 for further information regarding this common stock dividend.</t>
  </si>
  <si>
    <t>Derivative Instruments and Hedging Activities (Tables)</t>
  </si>
  <si>
    <t>Schedule of Derivative Instruments in Statement of Financial Position</t>
  </si>
  <si>
    <t>The following table summarizes the amounts of derivative instruments reported on our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18 2017 Derivative contracts in a Notional amount Derivative contracts in a Notional amount December 31, ($ in millions) receivable position payable position receivable position payable position Derivatives designated as accounting hedges Interest rate contracts Swaps $ — $ — $ 24,203 $ — $ — $ 6,915 Foreign exchange contracts Forwards 1 — 136 — 1 136 Total derivatives designated as accounting hedges 1 — 24,339 — 1 7,051 Derivatives not designated as accounting hedges Interest rate contracts Futures and forwards — — 11 — — 23 Written options — 37 6,793 1 39 8,327 Purchased options 37 — 6,742 38 — 8,237 Total interest rate risk 37 37 13,546 39 39 16,587 Foreign exchange contracts Futures and forwards 3 — 181 — 1 124 Total foreign exchange risk 3 — 181 — 1 124 Total derivatives not designated as accounting hedges 40 37 13,727 39 40 16,711 Total derivatives $ 41 $ 37 $ 38,066 $ 39 $ 41 $ 23,762</t>
  </si>
  <si>
    <t>Schedule of Fair Value Hedging Instruments, Statements of Financial Performance and Financial Position, Location</t>
  </si>
  <si>
    <t>The following table presents amounts recorded on our Consolidated Balance Sheet related to cumulative basis adjustments for fair value hedges. December 31, ($ in millions) Carrying amount of the hedged items Cumulative amount of fair value hedging adjustment included in the carrying amount of the hedged items Total Discontinued (a) 2018 2017 2018 2017 2018 2017 Assets Available-for-sale securities (b) (c) $ 1,485 $ 173 $ — $ 2 $ (5 ) $ 2 Finance receivables and loans, net (d) 40,850 2,305 24 18 5 19 Liabilities Long-term debt $ 13,001 $ 14,640 $ 67 $ 208 $ 67 $ 235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Refer to Note 8 for a reconciliation of the amortized cost and fair value of available-for-sale securities. (c) Includes the amortized cost basis of closed portfolios used to designate hedging relationships in which the hedged item is the last layer expected to be remaining at the end of the hedging relationship. At December 31, 2018, the amortized cost basis of the closed portfolios used in these hedging relationships was $47 million , there was no basis adjustment associated with the last-of-layer relationships, and the amount identified as the last of layer in the hedge relationship was $28 million . A last-of-layer hedge strategy did not exist at December 31, 2017 . (d) The hedged item represents the carrying value of the hedged portfolio of assets. The amount identified as the last of layer in the hedge relationship was $21.4 billion as of December 31, 2018 . The basis adjustment associated with the last-of-layer relationship was a $19 million asset as of December 31, 2018 , which would be allocated across the entire remaining closed pool upon termination or maturity of the hedge relationship. A last-of-layer hedge strategy did not exist at December 31, 2017 .</t>
  </si>
  <si>
    <t>Derivative Instruments, Gain (Loss)</t>
  </si>
  <si>
    <t>The following table summarizes the location and amounts of gains and losses on derivative instruments not designated as accounting hedges reported in our Consolidated Statement of Income . Year ended December 31, ($ in millions) 2018 2017 2016 Gain (loss) recognized in earnings Interest rate contracts Gain on mortgage and automotive loans, net $ — $ 1 $ — Other income, net of losses — (3 ) — Total interest rate contracts — (2 ) — Foreign exchange contracts Interest on long-term debt — — (2 ) Other income, net of losses 13 (7 ) 1 Total foreign exchange contracts 13 (7 ) (1 ) Gain (loss) recognized in earnings $ 13 $ (9 ) $ (1 )</t>
  </si>
  <si>
    <t>Derivative Instruments Designated as FV Hedges, Gain (Loss)</t>
  </si>
  <si>
    <t>The following table summarizes the location and amounts of gains and losses on derivative instruments designated as fair value and cash flow hedges reported in our Consolidated Statement of Income . Interest and fees on finance receivables and loans Interest and dividends on investment securities and other earning assets Interest on deposits Interest on long-term debt Year ended December 31, ($ in millions) 2018 2017 2016 2018 2017 2016 2018 2017 2016 2018 2017 2016 Gain (loss) on fair value hedging relationships Interest rate contracts Hedged fixed-rate unsecured debt $ — $ — $ — $ — $ — $ — $ — $ — $ — $ 62 $ 8 $ (78 ) Derivatives designated as hedging instruments on fixed-rate unsecured debt — — — — — — — — — (61 ) (3 ) 73 Hedged fixed-rate FHLB advances — — — — — — — — — 47 22 8 Derivatives designated as hedging instruments on fixed-rate FHLB advances — — — — — — — — — (47 ) (22 ) (8 ) Hedged available-for-sale securities — — — (3 ) (1 ) — — — — — — — Derivatives designated as hedging instruments on available-for-sale securities — — — 3 1 — — — — — — — Hedged fixed-rate consumer automotive loans 19 (3 ) — — — — — — — — — — Derivatives designated as hedging instruments on fixed-rate consumer automotive loans (19 ) 1 (2 ) — — — — — — — — — Total (loss) gain on fair value hedging relationships — (2 ) (2 ) — — — — — — 1 5 (5 ) Gain on cash flow hedging relationships Interest rate contracts Hedged deposit liabilities Reclassified from accumulated other comprehensive income into income — — — — — — 1 — — — — — Hedged variable-rate borrowings Reclassified from accumulated other comprehensive income into income — — — — — — — — — 1 — — Total gain on cash flow hedging relationships $ — $ — $ — $ — $ — $ — $ 1 $ — $ — $ 1 $ — $ — Total amounts presented in the Consolidated Statement of Income $ 6,688 $ 5,819 $ 5,162 $ 788 $ 599 $ 418 1,735 $ 1,077 $ 830 $ 1,753 $ 1,653 $ 1,742</t>
  </si>
  <si>
    <t>Schedule of Derivative Instruments</t>
  </si>
  <si>
    <t>The following table summarizes the location and amounts of gains and losses related to interest and amortization on derivative instruments designated as fair value and cash flow hedges reported in our Consolidated Statement of Income . Interest and fees on finance receivables and loans Interest and dividends on investment securities and other earning assets Interest on deposits Interest on long-term debt Year ended December 31, ($ in millions) 2018 2017 2016 2018 2017 2016 2018 2017 2016 2018 2017 2016 Gain (loss) on fair value hedging relationships Interest rate contracts Amortization of deferred unsecured debt basis adjustments $ — $ — $ — $ — $ — $ — $ — $ — $ — $ 51 $ 77 $ 84 Interest for qualifying accounting hedges of unsecured debt — — — — — — — — — 8 24 40 Amortization of deferred secured debt basis adjustments FHLB advances) — — — — — — — — — (17 ) (2 ) — Interest for qualifying accounting hedges of secured debt (FHLB advances) — — — — — — — — — 6 3 5 Interest for qualifying accounting hedges of available-for-sale securities — — — (1 ) — — — — — — — — Amortization of deferred loan basis adjustments (14 ) (21 ) (20 ) — — — — — — — — — Interest for qualifying accounting hedges of consumer automotive loans held-for-investment 16 (1 ) (18 ) — — — — — — — — — Total gain (loss) on fair value hedging relationships 2 (22 ) (38 ) (1 ) — — — — — 48 102 129 Gain (loss) on cash flow hedging relationships Interest rate contracts Interest for qualifying accounting hedges of variable-rate borrowings — — — — — — — — — 8 (1 ) — Interest for qualifying accounting hedges of deposit liabilities — — — — — — 3 — — — — — Total gain (loss) on cash flow hedging relationships $ — $ — $ — $ — $ — $ — $ 3 $ — $ — $ 8 $ (1 ) $ —</t>
  </si>
  <si>
    <t>Schedule of Cash Flow Hedges Included in Accumulated Other Comprehensive Income (Loss)</t>
  </si>
  <si>
    <t>The following table summarizes the effect of cash flow hedges on accumulated other comprehensive loss. Year ended December 31, ($ in millions) 2018 2017 2016 Interest rate contracts Gain recognized in other comprehensive loss $ 10 $ 5 $ —</t>
  </si>
  <si>
    <t>Schedule of Net Investment Hedges in Accumulated Other Comprehensive Income (Loss)</t>
  </si>
  <si>
    <t>The following table summarizes the effect of net investment hedges on accumulated other comprehensive loss and the Consolidated Statement of Comprehensive Income . Year ended December 31, ($ in millions) 2018 2017 2016 Foreign exchange contracts (a) (b) Gain (loss) recognized in other comprehensive loss $ 12 $ (10 ) $ 1 (a) There were no amounts excluded from effectiveness testing for the years ended December 31, 2018 , 2017 , or 2016. (b) Gains and losses reclassified from accumulated other comprehensive loss are reported as other income, net of losses, in the Consolidated Statement of Income. There were no amounts reclassified for the years ended December 31, 2018 , 2017 , or 2016.</t>
  </si>
  <si>
    <t>Income Taxes (Tables)</t>
  </si>
  <si>
    <t>Schedule of Components of Income Tax Expense (Benefit)</t>
  </si>
  <si>
    <t>The significant components of income tax expense from continuing operations were as follows. Year ended December 31, ($ in millions) 2018 2017 2016 Current income tax (benefit) expense U.S. federal $ (12 ) $ (17 ) $ — Foreign 5 6 8 State and local 35 53 9 Total current expense 28 42 17 Deferred income tax expense (benefit) U.S. federal 328 566 423 State and local 3 (27 ) 30 Total deferred expense 331 539 453 Total income tax expense from continuing operations $ 359 $ 581 $ 470</t>
  </si>
  <si>
    <t>Schedule of Effective Income Tax Rate Reconciliation</t>
  </si>
  <si>
    <t>A reconciliation of income tax expense from continuing operations with the amounts at the statutory U.S. federal income tax rate is shown in the following table. Year ended December 31, ($ in millions) 2018 2017 2016 Statutory U.S. federal tax expense (a) $ 340 $ 527 $ 553 Change in tax resulting from Nondeductible expenses 28 4 7 State and local income taxes, net of federal income tax benefit (b) 26 7 35 Tax law enactment (23 ) 119 — Changes in unrecognized tax benefits (c) 22 1 (161 ) Tax credits, excluding expirations (20 ) (12 ) (15 ) Valuation allowance change, excluding expirations (8 ) (49 ) 51 Other, net (6 ) (16 ) — Total income tax expense from continuing operations $ 359 $ 581 $ 470 (a) The statutory U.S. federal tax rate was 21% for 2018 and 35% for both 2017 and 2016. (b) Amount for 2017 includes state deferred tax adjustments primarily offset in the valuation allowance change caption. (c) Amount for 2016 is primarily the result of a U.S. tax reserve release in the second quarter of 2016 related to a prior-year federal return.</t>
  </si>
  <si>
    <t>Schedule of Deferred Tax Assets and Liabilities [Table Text Block]</t>
  </si>
  <si>
    <t>The significant components of deferred tax assets and liabilities are reflected in the following table. December 31, ($ in millions) 2018 2017 Deferred tax assets Tax credit carryforwards $ 1,796 $ 2,002 Adjustments to loan value 366 450 State and local taxes 168 200 Unearned insurance premiums 90 85 Hedging transactions 27 49 Tax loss carryforwards 8 302 Other 222 108 Gross deferred tax assets 2,677 3,196 Valuation allowance (1,057 ) (1,123 ) Deferred tax assets, net of valuation allowance 1,620 2,073 Deferred tax liabilities Lease transactions 850 1,212 Deferred acquisition costs 321 269 Debt transactions 93 95 Other 56 44 Gross deferred tax liabilities 1,320 1,620 Net deferred tax assets (a) $ 300 $ 453 (a) Amounts include $317 million and $461 million of net deferred tax assets included in other assets on our Consolidated Balance Sheet for tax jurisdictions in a total net deferred tax asset position at December 31, 2018 , and 2017 , respectively, and $17 million and $8 million included in accrued expenses and other liabilities on our Consolidated Balance Sheet for tax jurisdictions in a total net deferred tax liability position.</t>
  </si>
  <si>
    <t>Schedule of Deferred Tax Assets and Related Valuation Allowances</t>
  </si>
  <si>
    <t>The following table summarizes net deferred tax assets including related valuation allowances at December 31, 2018 . ($ in millions) Deferred tax asset (liability) Valuation allowance Net deferred tax asset (liability) Years of expiration Tax credit carryforwards Foreign tax credits $ 1,522 $ (963 ) $ 559 2022–2028 General business credits 274 — 274 2025–2038 Total tax credit carryforwards 1,796 (963 ) 833 Tax loss carryforwards Net operating losses — federal 8 — 8 2027–2036 Net operating losses — state 198 (a) (94 ) 104 2019–2038 Total federal and state tax loss carryforwards 206 (94 ) 112 Other net deferred tax liabilities (645 ) — (645 ) n/a Net deferred tax assets $ 1,357 $ (1,057 ) $ 300 (a) State net operating loss carryforwards are included in the state and local taxes and other liabilities totals disclosed in our deferred inventory table above.</t>
  </si>
  <si>
    <t>Schedule of Unrecognized Tax Benefits Roll Forward</t>
  </si>
  <si>
    <t>The following table provides a reconciliation of the beginning and ending amount of unrecognized tax benefits. ($ in millions) 2018 2017 2016 Balance at January 1, $ 15 $ 14 $ 185 Additions based on tax positions related to the current year — — — Additions for tax positions of prior years 29 3 12 Reductions for tax positions of prior years — (1 ) — Settlements — — (182 ) Expiration of statute of limitations — (1 ) (1 ) Balance at December 31, $ 44 $ 15 $ 14</t>
  </si>
  <si>
    <t>Share-based Compensation Plans (Tables)</t>
  </si>
  <si>
    <t>Share-based Compensation Arrangements by Share-based Payment Award, Performance-based Units and Restricted Stock Units</t>
  </si>
  <si>
    <t>The following table presents the changes in outstanding non-vested PSUs and RSUs activity during 2018 . (in thousands, except per share data) Number of units Weighted-average grant date fair value per share RSUs and PSUs Outstanding non-vested at January 1, 2018 5,592 $ 19.89 Granted 2,577 29.41 Vested (3,167 ) 21.61 Forfeited (138 ) 23.54 Outstanding non-vested at December 31, 2018 4,864 23.71</t>
  </si>
  <si>
    <t>Fair Value (Tables)</t>
  </si>
  <si>
    <t>Schedule of Fair Value, Assets and Liabilities Measured on a Recurring Basis</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December 31, 2018 ($ in millions) Level 1 Level 2 Level 3 Total Assets Investment securities Equity securities (a) $ 766 $ — $ 7 $ 773 Available-for-sale securities Debt securities U.S. Treasury and federal agencies 1,850 1 — 1,851 U.S. States and political subdivisions — 802 — 802 Foreign government 7 138 — 145 Agency mortgage-backed residential — 17,138 — 17,138 Mortgage-backed residential — 2,686 — 2,686 Mortgage-backed commercial — 717 — 717 Asset-backed — 723 — 723 Corporate debt — 1,241 — 1,241 Total available-for-sale securities 1,857 23,446 — 25,303 Mortgage loans held-for-sale (b) — — 8 8 Interests retained in financial asset sales — — 4 4 Derivative contracts in a receivable position Interest rate — 37 — 37 Foreign currency — 4 — 4 Total derivative contracts in a receivable position — 41 — 41 Total assets $ 2,623 $ 23,487 $ 19 $ 26,129 Liabilities Accrued expenses and other liabilities Derivative contracts in a payable position Interest rate $ — $ 37 $ — $ 37 Total derivative contracts in a payable position — 37 — 37 Total liabilities $ — $ 37 $ — $ 37 (a) Our investment in any one industry did not exceed 9% . (b) Carried at fair value due to fair value option elections. Recurring fair value measurements December 31, 2017 ($ in millions) Level 1 Level 2 Level 3 Total Assets Investment securities Equity securities (a) $ 518 $ — $ — $ 518 Available-for-sale securities Debt securities U.S. Treasury 1,777 — — 1,777 U.S. States and political subdivisions — 854 — 854 Foreign government 8 146 — 154 Agency mortgage-backed residential — 14,291 — 14,291 Mortgage-backed residential — 2,494 — 2,494 Mortgage-backed commercial — 541 — 541 Asset-backed — 936 — 936 Corporate debt — 1,256 — 1,256 Total available-for-sale securities 1,785 20,518 — 22,303 Mortgage loans held-for-sale (b) — — 13 13 Interests retained in financial asset sales — — 5 5 Derivative contracts in a receivable position Interest rate — 38 1 39 Total derivative contracts in a receivable position — 38 1 39 Total assets $ 2,303 $ 20,556 $ 19 $ 22,878 Liabilities Accrued expenses and other liabilities Derivative contracts in a payable position Interest rate $ — $ 39 $ — $ 39 Foreign currency — 2 — 2 Total derivative contracts in a payable position — 41 — 41 Total liabilities $ — $ 41 $ — $ 41 (a) Our investment in any one industry did not exceed 14% . (b) Carried at fair value due to fair value option elections.</t>
  </si>
  <si>
    <t>Fair Value, Assets Measured on a Recurring Basis, Unobservable Input Reconciliation</t>
  </si>
  <si>
    <t>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losses) gains Fair value at Dec. 31, 2018 Net unrealized losses still held at December 31, 2018 ($ in millions) Fair value at Jan. 1, 2018 included in earnings included in OCI Purchases Sales Issuances Settlements included in earnings included in OCI Assets Equity securities (a) $ 19 $ (7 ) (b) $ — $ — $ — $ — $ (5 ) $ 7 $ (10 ) $ — Mortgage loans held-for-sale (c) 13 5 (d) — 303 (313 ) — — 8 — — Other assets Interests retained in financial asset sales 5 — — — — — (1 ) 4 — — Derivative assets 1 (1 ) (d) — — — — — — — — Total assets $ 38 $ (3 ) $ — $ 303 $ (313 ) $ — $ (6 ) $ 19 $ (10 ) $ — (a) In connection with our adoption of ASU 2016-01 on January 1, 2018, certain of our equity securities previously measured using the cost method of accounting are now measured at fair value on a recurring basis, and have been categorized as Level 3 within the fair value hierarchy. Accordingly, the fair value of such investments has been included in the opening balance of the reconciliation above. (b) Reported as other gain on investments, net, in the Consolidated Statement of Income. (c) Carried at fair value due to fair value option elections. (d) Reported as gain on mortgage and automotive loans, net, in the Consolidated Statement of Income. Level 3 recurring fair value measurements Fair value at Jan. 1, 2017 Net realized/unrealized gains Purchases Sales Issuances Settlements Fair value at Dec. 31, 2017 Net unrealized gains included in earnings still held at Dec. 31, 2017 ($ in millions) included in earnings included in OCI Assets Mortgage loans held-for-sale (a) $ — $ 2 (b) $ — $ 137 $ (126 ) $ — $ — $ 13 $ — Other assets Interests retained in financial asset sales 29 1 (c) — — 8 — (33 ) 5 — Derivative assets — 1 (b) — — — — — 1 1 Total assets $ 29 $ 4 $ — $ 137 $ (118 ) $ — $ (33 ) $ 19 $ 1 (a) Carried at fair value due to fair value option elections. (b) Reported as gain on mortgage and automotive loans, net, in the Consolidated Statement of Income. (c) Reported as other income, net of losses, in the Consolidated Statement of Income</t>
  </si>
  <si>
    <t>Fair Value Measurements - Nonrecurring Basis</t>
  </si>
  <si>
    <t>The following tables display assets and liabilities measured at fair value on a nonrecurring basis and still held at December 31, 2018 , and 2017, respectively. The amounts are as of the end of each period presented, which approximate the fair value measurements that occurred during each period. Nonrecurring fair value measurements Lower-of-cost or fair value or valuation reserve allowance Total gain (loss) included in earnings December 31, 2018 ($ in millions) Level 1 Level 2 Level 3 Total Assets Loans held-for-sale, net Automotive (a) $ — $ — $ 210 $ 210 $ (2 ) n/m (b) Other — — 96 96 — n/m (b) Total loans held-for-sale, net — — 306 306 (2 ) n/m (b) Commercial finance receivables and loans, net (c) Automotive — — 84 84 (10 ) n/m (b) Other — — 55 55 (46 ) n/m (b) Total commercial finance receivables and loans, net — — 139 139 (56 ) n/m (b) Other assets Nonmarketable equity investments — — 1 1 (1 ) n/m (b) Equity-method investments — — 3 3 — n/m (b) Repossessed and foreclosed assets (d) — — 13 13 (1 ) n/m (b) Total assets $ — $ — $ 462 $ 462 $ (60 ) n/m n/m = not meaningful (a) Represents loans within our commercial automotive portfolio. Of this amount, $104 million was valued based upon a sales price for a transaction that closed in January 2019, and $106 million was valued using a discounted cash flow analysis, with a spread over forward interest rates as a significant unobservable input utilizing a range of 0.08 – 1.09 % and weighted average of 0.72 %. (b)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c) Represents the portion of the portfolio specifically impaired during 2018 . The related valuation allowance represents the cumulative adjustment to fair value of those specific receivables. (d) The allowance provided for repossessed and foreclosed assets represents any cumulative valuation adjustment recognized to adjust the assets to fair value. Nonrecurring fair value measurements Lower-of-cost or fair value or valuation reserve allowance Total gain (loss) included in earnings December 31, 2017 ($ in millions) Level 1 Level 2 Level 3 Total Assets Loans held-for-sale, net $ — $ — $ 77 $ 77 $ — n/m (a) Commercial finance receivables and loans, net (b) Automotive — — 20 20 (3 ) n/m (a) Other — — 22 22 (12 ) n/m (a) Total commercial finance receivables and loans, net — — 42 42 (15 ) n/m (a) Other assets Repossessed and foreclosed assets (c) — — 14 14 (1 ) n/m (a) Other — — 3 3 — n/m (a) Total assets $ — $ — $ 136 $ 136 $ (16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 The related valuation allowance represents the cumulative adjustment to fair value of those specific receivables. (c) The allowance provided for repossessed and foreclosed assets represents any cumulative valuation adjustment recognized to adjust the assets to fair value.</t>
  </si>
  <si>
    <t>Financial Instruments Disclosure</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18 , and December 31, 2017 . Estimated fair value ($ in millions) Carrying value Level 1 Level 2 Level 3 Total December 31, 2018 Financial assets Held-to-maturity securities $ 2,362 $ — $ 2,307 $ — $ 2,307 Loans held-for-sale, net 306 — — 306 306 Finance receivables and loans, net 128,684 — — 130,878 130,878 FHLB/FRB stock (a) 1,351 — 1,351 — 1,351 Financial liabilities Deposit liabilities (b) $ 51,985 $ — $ — $ 51,997 $ 51,997 Short-term borrowings 9,987 — — 9,992 9,992 Long-term debt 44,193 — 23,846 21,800 45,646 December 31, 2017 Financial assets Held-to-maturity securities $ 1,899 $ — $ 1,865 $ — $ 1,865 Loans held-for-sale, net 95 — — 95 95 Finance receivables and loans, net 121,617 — — 123,302 123,302 Nonmarketable equity investments 1,233 — 1,190 49 1,239 Financial liabilities Deposit liabilities (b) $ 45,869 $ — $ — $ 45,827 $ 45,827 Short-term borrowings 11,413 — — 11,417 11,417 Long-term debt 44,226 — 27,807 18,817 46,624 (a) Included in other assets (nonmarketable equity investments) on our Consolidated Balance Sheet. (b) In connection with our adoption of ASU 2016-01 on January 1, 2018, deposit liabilities with no defined or contractual maturities are no longer included in the table above. Amounts for December 31, 2017, have been adjusted to conform to the current presentation and exclude $47.4 billion and $45.2 billion of deposit liabilities with no defined or contractual maturities from the carrying value and Level 3 fair value, respectively. Refer to Note 14 for information regarding the composition of our deposits portfolio, and Note 1 for further information regarding recently adopted accounting standards.</t>
  </si>
  <si>
    <t>Offsetting Assets and Liabilities (Tables)</t>
  </si>
  <si>
    <t>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2018 ($ in millions) Financial instruments Collateral (a) (b) (c) Net amount Assets Derivative assets in net asset positions (d) $ 41 $ — $ 41 $ — $ (4 ) $ 37 Total assets $ 41 $ — $ 41 $ — $ (4 ) $ 37 Liabilities Derivative liabilities in net liability positions (d) $ 37 $ — $ 37 $ — $ — $ 37 Securities sold under agreements to repurchase (e) 685 — 685 — (685 ) — Total liabilities $ 722 $ — $ 722 $ — $ (685 ) $ 37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3 million of noncash derivative collateral, and $4 million of noncash collateral associated with our repurchase agreements, pledged to us that was excluded at December 31, 2018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7 million at December 31, 2018 . We have not sold or pledged any of the noncash collateral received under these agreements as of December 31, 2018 . (d) For additional information on derivative instruments and hedging activities, refer to Note 21 . (e) For additional information on securities sold under agreements to repurchase, refer to Note 15 . Gross amounts of recognized assets/liabilities Gross amounts offset on the Consolidated Balance Sheet Net amounts of assets/liabilities presented on the Consolidated Balance Sheet Gross amounts not offset on the Consolidated Balance Sheet December 31, 2017 ($ in millions) Financial instruments Collateral (a) (b) (c) Net amount Assets Derivative assets in net asset positions $ 38 $ — $ 38 $ — $ — $ 38 Derivative assets with no offsetting arrangements 1 — 1 — — 1 Total assets (d) $ 39 $ — $ 39 $ — $ — $ 39 Liabilities Derivative liabilities in net liability positions (d) $ 41 $ — $ 41 $ — $ (1 ) $ 40 Securities sold under agreements to repurchase (e) 892 — 892 — (892 ) — Total liabilities $ 933 $ — $ 933 $ — $ (893 ) $ 40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2 million of noncash derivative collateral pledged to us that was excluded at December 31, 2017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December 31, 2017 . We have not sold or pledged any of the noncash collateral received under these agreements as of December 31, 2017 . (d) For additional information on derivative instruments and hedging activities, refer to Note 21 . (e) For additional information on securities sold under agreements to repurchase, refer to Note 15 .</t>
  </si>
  <si>
    <t>Segment Information (Tables)</t>
  </si>
  <si>
    <t>Schedule of Segment Reporting Information, by Segment</t>
  </si>
  <si>
    <t>Financial information for our reportable operating segments is summarized as follows. Year ended December 31, ($ in millions) Automotive Finance operations Insurance operations Mortgage Finance operations Corporate Finance operations Corporate and Other Consolidated (a) 2018 Net financing revenue and other interest income $ 3,769 $ 54 $ 179 $ 204 $ 184 $ 4,390 Other revenue 269 981 7 38 119 1,414 Total net revenue 4,038 1,035 186 242 303 5,804 Provision for loan losses 920 — 1 12 (15 ) 918 Total noninterest expense 1,750 955 140 86 333 3,264 Income (loss) from continuing operations before income tax expense $ 1,368 $ 80 $ 45 $ 144 $ (15 ) $ 1,622 Total assets $ 117,304 $ 7,734 $ 15,211 $ 4,670 $ 33,950 $ 178,869 2017 Net financing revenue and other interest income $ 3,713 $ 59 $ 132 $ 167 $ 150 $ 4,221 Other revenue 355 1,059 4 45 81 1,544 Total net revenue 4,068 1,118 136 212 231 5,765 Provision for loan losses 1,134 — 8 22 (16 ) 1,148 Total noninterest expense 1,714 950 108 76 262 3,110 Income (loss) from continuing operations before income tax expense $ 1,220 $ 168 $ 20 $ 114 $ (15 ) $ 1,507 Total assets $ 114,089 $ 7,464 $ 11,708 $ 3,979 $ 29,908 $ 167,148 2016 Net financing revenue and other interest income (loss) $ 3,665 $ 61 $ 97 $ 121 $ (37 ) $ 3,907 Other revenue 306 1,036 — 26 162 1,530 Total net revenue 3,971 1,097 97 147 125 5,437 Provision for loan losses 924 — (4 ) 10 (13 ) 917 Total noninterest expense 1,667 940 67 66 199 2,939 Income (loss) from continuing operations before income tax expense $ 1,380 $ 157 $ 34 $ 71 $ (61 ) $ 1,581 Total assets $ 116,347 $ 7,172 $ 8,307 $ 3,183 $ 28,719 $ 163,728 (a) Net financing revenue and other interest income after the provision for loan losses totaled $3.5 billion , $3.1 billion , and $3.0 billion for the years ended December 31, 2018 , 2017 , and 2016 , respectively.</t>
  </si>
  <si>
    <t>Parent and Guarantor Condensed Consolidating Financial Statements (Tables)</t>
  </si>
  <si>
    <t>Condensed Income Statement</t>
  </si>
  <si>
    <t>Condensed Consolidating Statements of Comprehensive Income Year ended December 31, 2018 ($ in millions) Parent Guarantors Nonguarantors Consolidating adjustments Ally consolidated Financing revenue and other interest income Interest and fees on finance receivables and loans $ (40 ) $ — $ 6,728 $ — $ 6,688 Interest and fees on finance receivables and loans — intercompany 12 — 5 (17 ) — Interest on loans held-for-sale — — 15 — 15 Interest and dividends on investment securities and other earning assets — — 789 (1 ) 788 Interest on cash and cash equivalents 8 — 64 — 72 Interest-bearing cash — intercompany 8 — 9 (17 ) — Operating leases 5 — 1,484 — 1,489 Total financing (loss) revenue and other interest income (7 ) — 9,094 (35 ) 9,052 Interest expense Interest on deposits — — 1,735 — 1,735 Interest on short-term borrowings 44 — 105 — 149 Interest on long-term debt 1,009 — 744 — 1,753 Interest on intercompany debt 15 — 20 (35 ) — Total interest expense 1,068 — 2,604 (35 ) 3,637 Net depreciation expense on operating lease assets 8 — 1,017 — 1,025 Net financing (loss) revenue (1,083 ) — 5,473 — 4,390 Cash dividends from subsidiaries Bank subsidiary 2,600 2,600 — (5,200 ) — Nonbank subsidiaries 443 — — (443 ) — Other revenue Insurance premiums and service revenue earned — — 1,022 — 1,022 Gain on mortgage and automotive loans, net 70 — 9 (54 ) 25 Other gain on investments, net — — (50 ) — (50 ) Other income, net of losses 411 — 770 (764 ) 417 Total other revenue 481 — 1,751 (818 ) 1,414 Total net revenue 2,441 2,600 7,224 (6,461 ) 5,804 Provision for loan losses 176 — 796 (54 ) 918 Noninterest expense Compensation and benefits expense 83 — 1,072 — 1,155 Insurance losses and loss adjustment expenses — — 295 — 295 Other operating expenses 681 — 1,897 (764 ) 1,814 Total noninterest expense 764 — 3,264 (764 ) 3,264 Income from continuing operations before income tax (benefit) expense and undistributed (loss) income of subsidiaries 1,501 2,600 3,164 (5,643 ) 1,622 Income tax (benefit) expense from continuing operations (300 ) — 659 — 359 Net income from continuing operations 1,801 2,600 2,505 (5,643 ) 1,263 (Loss) income from discontinued operations, net of tax (2 ) — 2 — — Undistributed (loss) income of subsidiaries Bank subsidiary (614 ) (614 ) — 1,228 — Nonbank subsidiaries 78 — — (78 ) — Net income 1,263 1,986 2,507 (4,493 ) 1,263 Other comprehensive loss, net of tax (289 ) (243 ) (308 ) 551 (289 ) Comprehensive income $ 974 $ 1,743 $ 2,199 $ (3,942 ) $ 974 Year ended December 31, 2017 ($ in millions) Parent Guarantors Nonguarantors Consolidating adjustments Ally consolidated Financing revenue and other interest income Interest and fees on finance receivables and loans $ (27 ) $ — $ 5,846 $ — $ 5,819 Interest and fees on finance receivables and loans — intercompany 12 — 6 (18 ) — Interest and dividends on investment securities and other earning assets — — 601 (2 ) 599 Interest on cash and cash equivalents 7 — 30 — 37 Interest-bearing cash — intercompany 4 — 7 (11 ) — Operating leases 11 — 1,856 — 1,867 Total financing revenue and other interest income 7 — 8,346 (31 ) 8,322 Interest expense Interest on deposits 3 — 1,078 (4 ) 1,077 Interest on short-term borrowings 60 — 67 — 127 Interest on long-term debt 1,101 — 552 — 1,653 Interest on intercompany debt 15 — 12 (27 ) — Total interest expense 1,179 — 1,709 (31 ) 2,857 Net depreciation expense on operating lease assets 11 — 1,233 — 1,244 Net financing (loss) revenue (1,183 ) — 5,404 — 4,221 Cash dividends from subsidiaries Bank subsidiary 3,300 3,300 — (6,600 ) — Nonbank subsidiaries 752 — — (752 ) — Other revenue Insurance premiums and service revenue earned — — 973 — 973 Gain on mortgage and automotive loans, net 40 — 28 — 68 Other gain on investments, net — — 102 — 102 Other income, net of losses 675 — 834 (1,108 ) 401 Total other revenue 715 — 1,937 (1,108 ) 1,544 Total net revenue 3,584 3,300 7,341 (8,460 ) 5,765 Provision for loan losses 465 — 683 — 1,148 Noninterest expense Compensation and benefits expense 180 — 915 — 1,095 Insurance losses and loss adjustment expenses — — 332 — 332 Other operating expenses 899 — 1,892 (1,108 ) 1,683 Total noninterest expense 1,079 — 3,139 (1,108 ) 3,110 Income from continuing operations before income tax expense and undistributed (loss) income of subsidiaries 2,040 3,300 3,519 (7,352 ) 1,507 Income tax expense from continuing operations 337 — 244 — 581 Net income from continuing operations 1,703 3,300 3,275 (7,352 ) 926 Income (loss) from discontinued operations, net of tax 7 — (4 ) — 3 Undistributed (loss) income of subsidiaries Bank subsidiary (1,168 ) (1,168 ) — 2,336 — Nonbank subsidiaries 387 — — (387 ) — Net income 929 2,132 3,271 (5,403 ) 929 Other comprehensive income, net of tax 106 65 104 (169 ) 106 Comprehensive income $ 1,035 $ 2,197 $ 3,375 $ (5,572 ) $ 1,035 Year ended December 31, 2016 ($ in millions) Parent Guarantors Nonguarantors Consolidating adjustments Ally consolidated Financing revenue and other interest income Interest and fees on finance receivables and loans $ (104 ) $ — $ 5,266 $ — $ 5,162 Interest and fees on finance receivables and loans — intercompany 11 — 8 (19 ) — Interest and dividends on investment securities and other earning assets — — 421 (3 ) 418 Interest on cash and cash equivalents 5 — 9 — 14 Interest-bearing cash — intercompany — — 9 (9 ) — Operating leases 17 — 2,694 — 2,711 Total financing (loss) revenue and other interest income (71 ) — 8,407 (31 ) 8,305 Interest expense Interest on deposits 8 — 822 — 830 Interest on short-term borrowings 40 — 17 — 57 Interest on long-term debt 1,161 — 581 — 1,742 Interest on intercompany debt 20 — 11 (31 ) — Total interest expense 1,229 — 1,431 (31 ) 2,629 Net depreciation expense on operating lease assets 14 — 1,755 — 1,769 Net financing (loss) revenue (1,314 ) — 5,221 — 3,907 Cash dividends from subsidiaries Nonbank subsidiaries 965 — — (965 ) — Other revenue Insurance premiums and service revenue earned — — 945 — 945 (Loss) gain on mortgage and automotive loans, net (11 ) — 22 — 11 Other gain on investments, net — — 176 9 185 Other income, net of losses 1,250 — 935 (1,796 ) 389 Total other revenue 1,239 — 2,078 (1,787 ) 1,530 Total net revenue 890 — 7,299 (2,752 ) 5,437 Provision for loan losses 408 — 509 — 917 Noninterest expense Compensation and benefits expense 573 — 419 — 992 Insurance losses and loss adjustment expenses — — 342 — 342 Other operating expenses 1,261 — 2,130 (1,786 ) 1,605 Total noninterest expense 1,834 — 2,891 (1,786 ) 2,939 (Loss) income from continuing operations before income tax (benefit) expense and undistributed income (loss) of subsidiaries (1,352 ) — 3,899 (966 ) 1,581 Income tax (benefit) expense from continuing operations (279 ) (82 ) 831 — 470 Net (loss) income from continuing operations (1,073 ) 82 3,068 (966 ) 1,111 Loss from discontinued operations, net of tax (39 ) — (5 ) — (44 ) Undistributed income (loss) of subsidiaries Bank subsidiary 1,273 1,273 — (2,546 ) — Nonbank subsidiaries 906 (2 ) — (904 ) — Net income 1,067 1,353 3,063 (4,416 ) 1,067 Other comprehensive loss, net of tax (110 ) (63 ) (106 ) 169 (110 ) Comprehensive income $ 957 $ 1,290 $ 2,957 $ (4,247 ) $ 957</t>
  </si>
  <si>
    <t>Condensed Balance Sheet</t>
  </si>
  <si>
    <t>Condensed Consolidating Balance Sheet December 31, 2018 ($ in millions) Parent Guarantors Nonguarantors Consolidating adjustments Ally consolidated Assets Cash and cash equivalents Noninterest-bearing $ 55 $ — $ 755 $ — $ 810 Interest-bearing 5 — 3,722 — 3,727 Interest-bearing — intercompany 1,249 — 521 (1,770 ) — Total cash and cash equivalents 1,309 — 4,998 (1,770 ) 4,537 Equity securities — — 773 — 773 Available-for-sale securities — — 25,303 — 25,303 Held-to-maturity securities — — 2,382 (20 ) 2,362 Loans held-for-sale, net — — 314 — 314 Finance receivables and loans, net Finance receivables and loans, net 2,349 — 127,577 — 129,926 Intercompany loans to Nonbank subsidiaries 882 — 397 (1,279 ) — Allowance for loan losses (55 ) — (1,187 ) — (1,242 ) Total finance receivables and loans, net 3,176 — 126,787 (1,279 ) 128,684 Investment in operating leases, net 5 — 8,412 — 8,417 Intercompany receivables from Bank subsidiary 158 — — (158 ) — Nonbank subsidiaries 45 — 129 (174 ) — Investment in subsidiaries Bank subsidiary 16,213 16,213 — (32,426 ) — Nonbank subsidiaries 6,928 — — (6,928 ) — Premiums receivable and other insurance assets — — 2,326 — 2,326 Other assets 2,226 — 5,453 (1,526 ) 6,153 Total assets $ 30,060 $ 16,213 $ 176,877 $ (44,281 ) $ 178,869 Liabilities and equity Deposit liabilities Noninterest-bearing $ — $ — $ 142 $ — $ 142 Interest-bearing 1 — 106,035 — 106,036 Interest-bearing — intercompany — — 1,249 (1,249 ) — Total deposit liabilities 1 — 107,426 (1,249 ) 106,178 Short-term borrowings 2,477 — 7,510 — 9,987 Long-term debt 12,774 — 31,419 — 44,193 Intercompany debt to Bank subsidiary 20 — — (20 ) — Nonbank subsidiaries 918 — 882 (1,800 ) — Intercompany payables to Bank subsidiary 45 — — (45 ) — Nonbank subsidiaries 124 — 129 (253 ) — Interest payable 159 — 364 — 523 Unearned insurance premiums and service revenue — — 3,044 — 3,044 Accrued expenses and other liabilities 274 — 2,962 (1,560 ) 1,676 Total liabilities 16,792 — 153,736 (4,927 ) 165,601 Total equity 13,268 16,213 23,141 (39,354 ) 13,268 Total liabilities and equity $ 30,060 $ 16,213 $ 176,877 $ (44,281 ) $ 178,869 December 31, 2017 ($ in millions) Parent Guarantors Nonguarantors Consolidating adjustments Ally consolidated Assets Cash and cash equivalents Noninterest-bearing $ 74 $ — $ 770 $ — $ 844 Interest-bearing 5 — 3,403 — 3,408 Interest-bearing — intercompany 1,138 — 695 (1,833 ) — Total cash and cash equivalents 1,217 — 4,868 (1,833 ) 4,252 Equity securities — — 518 — 518 Available-for-sale securities — — 22,303 — 22,303 Held-to-maturity securities — — 1,973 (74 ) 1,899 Loans held-for-sale, net — — 108 — 108 Finance receivables and loans, net Finance receivables and loans, net 7,434 — 115,459 — 122,893 Intercompany loans to Nonbank subsidiaries 879 — 408 (1,287 ) — Allowance for loan losses (185 ) — (1,091 ) — (1,276 ) Total finance receivables and loans, net 8,128 — 114,776 (1,287 ) 121,617 Investment in operating leases, net 19 — 8,722 — 8,741 Intercompany receivables from Bank subsidiary 80 — — (80 ) — Nonbank subsidiaries 71 — 77 (148 ) — Investment in subsidiaries Bank subsidiary 16,962 16,962 — (33,924 ) — Nonbank subsidiaries 8,111 — — (8,111 ) — Premiums receivable and other insurance assets — — 2,082 (35 ) 2,047 Other assets 2,207 — 5,105 (1,649 ) 5,663 Total assets $ 36,795 $ 16,962 $ 160,532 $ (47,141 ) $ 167,148 Liabilities and equity Deposit liabilities Noninterest-bearing $ — $ — $ 108 $ — $ 108 Interest-bearing 12 — 93,136 — 93,148 Interest-bearing — intercompany — — 1,139 (1,139 ) — Total deposit liabilities 12 — 94,383 (1,139 ) 93,256 Short-term borrowings 3,171 — 8,242 — 11,413 Long-term debt 17,966 — 26,260 — 44,226 Intercompany debt to Bank subsidiary 74 — — (74 ) — Nonbank subsidiaries 1,103 — 879 (1,982 ) — Intercompany payables to Bank subsidiary 4 — — (4 ) — Nonbank subsidiaries 132 — 127 (259 ) — Interest payable 200 — 175 — 375 Unearned insurance premiums and service revenue — — 2,604 — 2,604 Accrued expenses and other liabilities 639 — 2,790 (1,649 ) 1,780 Total liabilities 23,301 — 135,460 (5,107 ) 153,654 Total equity 13,494 16,962 25,072 (42,034 ) 13,494 Total liabilities and equity $ 36,795 $ 16,962 $ 160,532 $ (47,141 ) $ 167,148</t>
  </si>
  <si>
    <t>Condensed Cash Flow Statement</t>
  </si>
  <si>
    <t>Condensed Consolidating Statement of Cash Flows Year ended December 31, 2018 ($ in millions) Parent Guarantors Nonguarantors Consolidating adjustments Ally consolidated Operating activities Net cash provided by operating activities $ 1,659 $ 2,600 $ 5,536 $ (5,645 ) $ 4,150 Investing activities Purchases of equity securities — — (1,076 ) — (1,076 ) Proceeds from sales of equity securities — — 787 — 787 Purchases of available-for-sale securities — — (7,868 ) — (7,868 ) Proceeds from sales of available-for-sale securities — — 852 — 852 Proceeds from repayments of available-for-sale securities — — 3,215 — 3,215 Purchases of held-to-maturity securities — — (578 ) — (578 ) Proceeds from repayments of held-to-maturity securities — — 147 — 147 Net change in investment securities — intercompany — — 54 (54 ) — Purchases of finance receivables and loans held-for-investment (131 ) — (7,101 ) 1,539 (5,693 ) Proceeds from sales of finance receivables and loans initially held-for-investment 1,596 — 34 (1,539 ) 91 Originations and repayments of finance receivables and loans held-for-investment and other, net 3,489 — (6,734 ) — (3,245 ) Net change in loans — intercompany (20 ) — (2 ) 22 — Purchases of operating lease assets — — (3,709 ) — (3,709 ) Disposals of operating lease assets 10 — 3,079 — 3,089 Capital contributions to subsidiaries (61 ) (6 ) — 67 — Returns of contributed capital 266 — — (266 ) — Net change in nonmarketable equity investments (16 ) — (165 ) — (181 ) Other, net — — (340 ) — (340 ) Net cash provided by (used in) investing activities 5,133 (6 ) (19,405 ) (231 ) (14,509 ) Financing activities Net change in short-term borrowings — third party (694 ) — (732 ) — (1,426 ) Net (decrease) increase in deposits (11 ) — 12,989 (111 ) 12,867 Proceeds from issuance of long-term debt — third party 69 — 18,332 — 18,401 Repayments of long-term debt — third party (4,774 ) — (13,166 ) — (17,940 ) Net change in debt — intercompany (198 ) — (10 ) 208 — Repurchase of common stock (939 ) — — — (939 ) Dividends paid — third party (242 ) — — — (242 ) Dividends paid and returns of contributed capital — intercompany — (2,600 ) (3,309 ) 5,909 — Capital contributions from parent — 6 61 (67 ) — Net cash (used in) provided by financing activities (6,789 ) (2,594 ) 14,165 5,939 10,721 Effect of exchange-rate changes on cash and cash equivalents and restricted cash — — (5 ) — (5 ) Net increase in cash and cash equivalents and restricted cash 3 — 291 63 357 Cash and cash equivalents and restricted cash at beginning of year 1,395 — 5,707 (1,833 ) 5,269 Cash and cash equivalents and restricted cash at end of year $ 1,398 $ — $ 5,998 $ (1,770 ) $ 5,626 The following table provides a reconciliation of cash and cash equivalents and restricted cash from the Condensed Consolidated Balance Sheet to the Condensed Consolidated Statement of Cash Flows. December 31, 2018 ($ in millions) Parent Guarantors Nonguarantors Consolidating adjustments Ally consolidated Cash and cash equivalents on the Consolidated Balance Sheet $ 1,309 $ — $ 4,998 $ (1,770 ) $ 4,537 Restricted cash included in other assets on the Consolidated Balance Sheet (a) 89 — 1,000 — 1,089 Total cash and cash equivalents and restricted cash in the Consolidated Statement of Cash Flows $ 1,398 $ — $ 5,998 $ (1,770 ) $ 5,626 (a) Restricted cash balances relate primarily to Ally securitization arrangements. Refer to Note 13 for additional details describing the nature of restricted cash balances. Year ended December 31, 2017 ($ in millions) Parent Guarantors Nonguarantors Consolidating adjustments Ally consolidated Operating activities Net cash provided by operating activities $ 4,591 $ 3,300 $ 3,466 $ (7,278 ) $ 4,079 Investing activities Purchases of equity securities — — (899 ) — (899 ) Proceeds from sales of equity securities — — 1,049 — 1,049 Purchases of available-for-sale securities — — (10,335 ) — (10,335 ) Proceeds from sales of available-for-sale securities — — 3,584 — 3,584 Proceeds from repayments of available-for-sale securities — — 2,899 — 2,899 Purchases of held-to-maturity securities — — (1,026 ) — (1,026 ) Proceeds from repayments of held-to-maturity securities — — 68 — 68 Net change in investment securities — intercompany 7 — 291 (298 ) — Purchases of finance receivables and loans held-for-investment (35 ) — (5,417 ) — (5,452 ) Proceeds from sales of finance receivables and loans initially held-for-investment 106 — 1,233 — 1,339 Originations and repayments of finance receivables and loans held-for-investment and other, net 860 — 33 (1,956 ) (1,063 ) Net change in loans — intercompany 2,068 — 217 (2,285 ) — Purchases of operating lease assets — — (4,052 ) — (4,052 ) Disposals of operating lease assets 13 — 5,554 — 5,567 Capital contributions to subsidiaries (1,212 ) (5 ) — 1,217 — Returns of contributed capital 1,567 — — (1,567 ) — Net change in nonmarketable equity investments — — (187 ) — (187 ) Other, net (31 ) — (99 ) (89 ) (219 ) Net cash provided by (used in) investing activities 3,343 (5 ) (7,087 ) (4,978 ) (8,727 ) Financing activities Net change in short-term borrowings — third party (453 ) — (810 ) — (1,263 ) Net (decrease) increase in deposits (156 ) — 15,466 (1,138 ) 14,172 Proceeds from issuance of long-term debt — third party 354 — 15,654 1,961 17,969 Repayments of long-term debt — third party (6,111 ) — (21,797 ) — (27,908 ) Net change in debt — intercompany (225 ) — (2,074 ) 2,299 — Repurchase of common stock (753 ) — — — (753 ) Dividends paid — third party (184 ) — — — (184 ) Dividends paid and returns of contributed capital — intercompany — (3,300 ) (5,619 ) 8,919 — Capital contributions from parent — 5 1,212 (1,217 ) — Net cash (used in) provided by financing activities (7,528 ) (3,295 ) 2,032 10,824 2,033 Effect of exchange-rate changes on cash and cash equivalents — — 3 — 3 Net increase (decrease) in cash and cash equivalents and restricted cash 406 — (1,586 ) (1,432 ) (2,612 ) Cash and cash equivalents and restricted cash at beginning of year 989 — 7,293 (401 ) 7,881 Cash and cash equivalents and restricted cash at end of year $ 1,395 $ — $ 5,707 $ (1,833 ) $ 5,269 The following table provides a reconciliation of cash and cash equivalents and restricted cash from the Condensed Consolidated Balance Sheet to the Condensed Consolidated Statement of Cash Flows. December 31, 2017 ($ in millions) Parent Guarantors Nonguarantors Consolidating adjustments Ally consolidated Cash and cash equivalents on the Consolidated Balance Sheet $ 1,217 $ — $ 4,868 $ (1,833 ) $ 4,252 Restricted cash included in other assets on the Consolidated Balance Sheet (a) 178 — 839 — 1,017 Total cash and cash equivalents and restricted cash in the Consolidated Statement of Cash Flows $ 1,395 $ — $ 5,707 $ (1,833 ) $ 5,269 (a) Restricted cash balances relate primarily to Ally securitization arrangements. Refer to Note 13 for additional details describing the nature of restricted cash balances. Year ended December 31, 2016 ($ in millions) Parent Guarantors Nonguarantors Consolidating adjustments Ally consolidated Operating activities Net cash provided by operating activities $ 241 $ 6 $ 5,383 $ (1,063 ) $ 4,567 Investing activities Purchases of equity securities — — (470 ) — (470 ) Proceeds from sales of equity securities — — 680 — 680 Purchases of available-for-sale securities — — (15,561 ) — (15,561 ) Proceeds from sales of available-for-sale securities — — 10,356 — 10,356 Proceeds from repayments of available-for-sale securities — — 3,379 — 3,379 Purchases of held-to-maturity securities — — (841 ) — (841 ) Purchases of finance receivables and loans held-for-investment (4 ) — (3,855 ) — (3,859 ) Proceeds from sales of finance receivables and loans initially held-for-investment — — 4,285 — 4,285 Originations and repayments of finance receivables and loans held-for-investment and other, net 2,013 — (10,839 ) — (8,826 ) Net change in loans — intercompany 877 — (67 ) (810 ) — Purchases of operating lease assets — — (3,274 ) — (3,274 ) Disposals of operating lease assets 25 — 6,279 — 6,304 Acquisitions, net of cash acquired (309 ) — — — (309 ) Capital contributions to subsidiaries (3,908 ) — — 3,908 — Returns of contributed capital 3,678 8 — (3,686 ) — Net change in nonmarketable equity investments — — (628 ) — (628 ) Other, net (206 ) — (191 ) 91 (306 ) Net cash provided by (used in) investing activities 2,166 8 (10,747 ) (497 ) (9,070 ) Financing activities Net change in short-term borrowings — third party 169 — 4,395 — 4,564 Net (decrease) increase in deposits (61 ) — 12,569 — 12,508 Proceeds from issuance of long-term debt — third party 979 — 13,176 — 14,155 Repayments of long-term debt — third party (2,662 ) — (23,750 ) — (26,412 ) Net change in debt — intercompany (382 ) — (877 ) 1,259 — Redemption of preferred stock (696 ) — — — (696 ) Repurchase of common stock (341 ) — — — (341 ) Dividends paid — third party (108 ) — — — (108 ) Dividends paid and returns of contributed capital — intercompany — (14 ) (4,644 ) 4,658 — Capital contributions from parent — — 3,908 (3,908 ) — Net cash (used in) provided by financing activities (3,102 ) (14 ) 4,777 2,009 3,670 Effect of exchange-rate changes on cash and cash equivalents — — 1 — 1 Net decrease in cash and cash equivalents and restricted cash (695 ) — (586 ) 449 (832 ) Cash and cash equivalents and restricted cash at beginning of year 1,684 — 7,879 (850 ) 8,713 Cash and cash equivalents and restricted cash at end of year $ 989 $ — $ 7,293 $ (401 ) $ 7,881</t>
  </si>
  <si>
    <t>Guarantees and Commitments Guarantees and Commitments (Tables)</t>
  </si>
  <si>
    <t>Schedule of Guarantor Obligations</t>
  </si>
  <si>
    <t>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 for the periods shown. 2018 2017 December 31, ($ in millions) Maximum liability Carrying value of liability Maximum liability Carrying value of liability Standby letters of credit and other guarantees $ 218 $ 7 $ 227 $ 8</t>
  </si>
  <si>
    <t>Financing Commitments</t>
  </si>
  <si>
    <t>The contractual commitments were as follows. December 31, ($ in millions) 2018 2017 Unused revolving credit line commitments and other (a) $ 3,435 $ 2,341 Commitments to provide capital to investees (b) 394 283 Home equity lines of credit (c) 253 318 Mortgage loan origination commitments (d) 171 95 Construction-lending commitments (e) 85 144 (a) The unused portion of revolving lines of credit reset at prevailing market rates and, as such, approximate market value. (b) We are committed to contribute capital to certain investees. (c) We are committed to fund the remaining unused balances on home equity lines of credit. (d) Commitments with mortgage loan applicants in which the loan terms, including interest rate and price, are guaranteed for a designated period of time subject to the completion of underwriting procedures. (e) We are committed to fund the remaining unused balance while loans are in the construction period.</t>
  </si>
  <si>
    <t>Schedule of Future Minimum Rental Payments for Operating Leases</t>
  </si>
  <si>
    <t>Future minimum rental payments required under operating leases, primarily for real property, with noncancelable lease terms expiring after December 31, 2018 , are as follows. Year ended December 31, ($ in millions) 2019 $ 48 2020 47 2021 46 2022 37 2023 31 2024 and thereafter 294 Total minimum payment required $ 503</t>
  </si>
  <si>
    <t>Long-term Purchase Commitment</t>
  </si>
  <si>
    <t>We have entered into multiple agreements for information technology, voice and communication technology, and related maintenance. Many of the agreements are subject to variable price provisions, fixed or minimum price provisions, and termination or renewal provisions. Year ended December 31, ($ in millions) 2019 $ 70 2020 and 2021 47 2022 and thereafter — Total future payment obligations $ 117</t>
  </si>
  <si>
    <t>Quarterly Financial Statements (unaudited) (Tables)</t>
  </si>
  <si>
    <t>($ in millions) First quarter Second quarter Third quarter Fourth quarter 2018 Net financing revenue and other interest income $ 1,049 $ 1,094 $ 1,107 $ 1,140 Other revenue 354 364 398 298 Total net revenue 1,403 1,458 1,505 1,438 Provision for loan losses 261 158 233 266 Total noninterest expense 814 839 807 804 Income from continuing operations before income tax expense 328 461 465 368 Income tax expense from continuing operations 76 113 91 79 Net income from continuing operations 252 348 374 289 (Loss) income from discontinued operations, net of tax (2 ) 1 — 1 Net income $ 250 $ 349 $ 374 $ 290 Basic earnings per common share (a) Net income from continuing operations $ 0.58 $ 0.81 $ 0.89 $ 0.70 Net income 0.57 0.81 0.89 0.70 Diluted earnings per common share (a) Net income from continuing operations $ 0.57 $ 0.80 $ 0.88 $ 0.70 Net income 0.57 0.81 0.88 0.70 Cash dividends declared per common share $ 0.13 $ 0.13 $ 0.15 $ 0.15 2017 Net financing revenue and other interest income $ 979 $ 1,067 $ 1,081 $ 1,094 Other revenue 396 388 381 379 Total net revenue 1,375 1,455 1,462 1,473 Provision for loan losses 271 269 314 294 Total noninterest expense 778 810 753 769 Income from continuing operations before income tax expense 326 376 395 410 Income tax expense from continuing operations (b) 113 122 115 231 Net income from continuing operations 213 254 280 179 Income (loss) from discontinued operations, net of tax 1 (2 ) 2 2 Net income $ 214 $ 252 $ 282 $ 181 Basic earnings per common share (a) Net income from continuing operations $ 0.46 $ 0.55 $ 0.62 $ 0.40 Net income 0.46 0.55 0.63 0.41 Diluted earnings per common share (a) Net income from continuing operations $ 0.46 $ 0.55 $ 0.62 $ 0.40 Net income 0.46 0.55 0.63 0.41 Cash dividends declared per common share $ 0.08 $ 0.08 $ 0.12 $ 0.12 (a) Earnings per share is calculated quarterly on an independent basis, therefore the total of the amounts presented for each year above may not reconcile to the annual amounts presented in Note 19 . (b) Amount for the fourth quarter of 2017 includes $119 million of tax expense attributable to tax reform enacted on December 22, 2017.</t>
  </si>
  <si>
    <t>Description of Business, Basis of Presentation, and Significant Accounting Policies (Details) - USD ($) $ in Millions</t>
  </si>
  <si>
    <t>Jan. 01, 2018</t>
  </si>
  <si>
    <t>Cumulative effect of changes in accounting principles, net of tax</t>
  </si>
  <si>
    <t>Right-of-use asset | Accounting Standards Update 2016-02</t>
  </si>
  <si>
    <t>New Accounting Pronouncement or Change in Accounting Principle, Effect of Adoption, Quantification</t>
  </si>
  <si>
    <t>Accrued expenses and other liabilities | Accounting Standards Update 2016-02</t>
  </si>
  <si>
    <t>Lease liability | Accounting Standards Update 2016-02</t>
  </si>
  <si>
    <t>Retained earnings | Accounting Standards Update 2017-08</t>
  </si>
  <si>
    <t>AOCI Attributable to Parent | Accounting Standards Update 2016-02</t>
  </si>
  <si>
    <t>Discontinued Operations (Details) - USD ($) $ in Millions</t>
  </si>
  <si>
    <t>Income (loss) from discontinued operations, before tax</t>
  </si>
  <si>
    <t>Revenue from Contracts with Customers (Contract with Customer, Asset and Liability) (Details) - USD ($) $ in Millions</t>
  </si>
  <si>
    <t>Dec. 31, 2015</t>
  </si>
  <si>
    <t>Revenue, Initial Application Period Cumulative Effect Transition [Line Items]</t>
  </si>
  <si>
    <t>Assets</t>
  </si>
  <si>
    <t>Liabilities</t>
  </si>
  <si>
    <t>Liabilities and equity</t>
  </si>
  <si>
    <t>Day one balance</t>
  </si>
  <si>
    <t>Revenue from Contracts with Customers (Impact of ASU 2014-09 on Balance Sheet and Income Statement) (Details) - USD ($) $ in Millions</t>
  </si>
  <si>
    <t>Other revenue</t>
  </si>
  <si>
    <t>Net revenue</t>
  </si>
  <si>
    <t>Noninterest expense</t>
  </si>
  <si>
    <t>Effect of adopting the amendments to Topic 606</t>
  </si>
  <si>
    <t>Revenue from Contracts with Customers (Disaggregation of Revenue) (Details) - USD ($) $ in Millions</t>
  </si>
  <si>
    <t>Disaggregation of Revenue [Line Items]</t>
  </si>
  <si>
    <t>Insurance commissions</t>
  </si>
  <si>
    <t>Revenue from contracts with customers</t>
  </si>
  <si>
    <t>Noninsurance contracts</t>
  </si>
  <si>
    <t>Contract with customer, unearned revenue</t>
  </si>
  <si>
    <t>Unearned revenue, revenue recognized</t>
  </si>
  <si>
    <t>Unearned revenue, remaining performance obligation, amount</t>
  </si>
  <si>
    <t>Deferred commissions</t>
  </si>
  <si>
    <t>Remarketing fee income</t>
  </si>
  <si>
    <t>Brokerage commissions and other revenue</t>
  </si>
  <si>
    <t>Brokered/agent commissions</t>
  </si>
  <si>
    <t>Deposit account and other banking fees</t>
  </si>
  <si>
    <t>Gross interchange fee income</t>
  </si>
  <si>
    <t>Interchange expense</t>
  </si>
  <si>
    <t>Other</t>
  </si>
  <si>
    <t>Automotive Finance operations</t>
  </si>
  <si>
    <t>Automotive Finance operations | Noninsurance contracts</t>
  </si>
  <si>
    <t>Automotive Finance operations | Remarketing fee income</t>
  </si>
  <si>
    <t>Automotive Finance operations | Brokerage commissions and other revenue</t>
  </si>
  <si>
    <t>Automotive Finance operations | Brokered/agent commissions</t>
  </si>
  <si>
    <t>Automotive Finance operations | Deposit account and other banking fees</t>
  </si>
  <si>
    <t>Automotive Finance operations | Other</t>
  </si>
  <si>
    <t>Automotive Finance operations | Sale of off-lease vehicles</t>
  </si>
  <si>
    <t>Insurance operations</t>
  </si>
  <si>
    <t>Insurance operations | Noninsurance contracts</t>
  </si>
  <si>
    <t>Insurance operations | Remarketing fee income</t>
  </si>
  <si>
    <t>Insurance operations | Brokerage commissions and other revenue</t>
  </si>
  <si>
    <t>Insurance operations | Brokered/agent commissions</t>
  </si>
  <si>
    <t>Insurance operations | Deposit account and other banking fees</t>
  </si>
  <si>
    <t>Insurance operations | Other</t>
  </si>
  <si>
    <t>Mortgage Finance operations</t>
  </si>
  <si>
    <t>Mortgage Finance operations | Noninsurance contracts</t>
  </si>
  <si>
    <t>Mortgage Finance operations | Remarketing fee income</t>
  </si>
  <si>
    <t>Mortgage Finance operations | Brokerage commissions and other revenue</t>
  </si>
  <si>
    <t>Mortgage Finance operations | Brokered/agent commissions</t>
  </si>
  <si>
    <t>Mortgage Finance operations | Deposit account and other banking fees</t>
  </si>
  <si>
    <t>Mortgage Finance operations | Other</t>
  </si>
  <si>
    <t>Corporate Finance operations</t>
  </si>
  <si>
    <t>Corporate Finance operations | Noninsurance contracts</t>
  </si>
  <si>
    <t>Corporate Finance operations | Remarketing fee income</t>
  </si>
  <si>
    <t>Corporate Finance operations | Brokerage commissions and other revenue</t>
  </si>
  <si>
    <t>Corporate Finance operations | Brokered/agent commissions</t>
  </si>
  <si>
    <t>Corporate Finance operations | Deposit account and other banking fees</t>
  </si>
  <si>
    <t>Corporate Finance operations | Other</t>
  </si>
  <si>
    <t>2019 | Noninsurance contracts</t>
  </si>
  <si>
    <t>2020 | Noninsurance contracts</t>
  </si>
  <si>
    <t>2021 | Noninsurance contracts</t>
  </si>
  <si>
    <t>2022 | Noninsurance contracts</t>
  </si>
  <si>
    <t>2023 and thereafter | Noninsurance contracts</t>
  </si>
  <si>
    <t>Corporate and Other</t>
  </si>
  <si>
    <t>Corporate and Other | Noninsurance contracts</t>
  </si>
  <si>
    <t>Corporate and Other | Remarketing fee income</t>
  </si>
  <si>
    <t>Corporate and Other | Brokerage commissions and other revenue</t>
  </si>
  <si>
    <t>Corporate and Other | Brokered/agent commissions</t>
  </si>
  <si>
    <t>Corporate and Other | Deposit account and other banking fees</t>
  </si>
  <si>
    <t>Corporate and Other | Other</t>
  </si>
  <si>
    <t>Out of scope of Topic 606</t>
  </si>
  <si>
    <t>Out of scope of Topic 606 | Automotive Finance operations</t>
  </si>
  <si>
    <t>Out of scope of Topic 606 | Insurance operations</t>
  </si>
  <si>
    <t>Out of scope of Topic 606 | Mortgage Finance operations</t>
  </si>
  <si>
    <t>Out of scope of Topic 606 | Corporate Finance operations</t>
  </si>
  <si>
    <t>Out of scope of Topic 606 | Corporate and Other</t>
  </si>
  <si>
    <t>Insurance Premiums and Service Revenue Earned (Details) - USD ($) $ in Millions</t>
  </si>
  <si>
    <t>Insurance Premiums and Service Revenue [Line Items]</t>
  </si>
  <si>
    <t>Service revenue</t>
  </si>
  <si>
    <t>Insurance premiums written</t>
  </si>
  <si>
    <t>Direct insurance premiums written</t>
  </si>
  <si>
    <t>Assumed insurance premiums written</t>
  </si>
  <si>
    <t>Insurance premiums, gross</t>
  </si>
  <si>
    <t>Ceded insurance premiums written</t>
  </si>
  <si>
    <t>Insurance premiums written, net</t>
  </si>
  <si>
    <t>Insurance premiums and service revenue written and earned</t>
  </si>
  <si>
    <t>Insurance premiums earned</t>
  </si>
  <si>
    <t>Direct insurance premiums earned</t>
  </si>
  <si>
    <t>Assumed insurance premiums earned</t>
  </si>
  <si>
    <t>Ceded insurance premiums earned</t>
  </si>
  <si>
    <t>Insurance premiums earned, net</t>
  </si>
  <si>
    <t>Other Income, Net of Losses (Schedule of Other Income, Net of Losses) (Details) - USD ($) $ in Millions</t>
  </si>
  <si>
    <t>Late charges and other administrative fees</t>
  </si>
  <si>
    <t>Remarketing fees</t>
  </si>
  <si>
    <t>Income from equity method investments</t>
  </si>
  <si>
    <t>Servicing fees</t>
  </si>
  <si>
    <t>Other income, net</t>
  </si>
  <si>
    <t>Total other income, net of losses</t>
  </si>
  <si>
    <t>Reserves for Insurance Losses and Loss Adjustment Expenses (Short-duration Insurance Contracts, Claims Development) (Details) $ in Millions</t>
  </si>
  <si>
    <t>Dec. 31, 2015USD ($)</t>
  </si>
  <si>
    <t>Dec. 31, 2014USD ($)</t>
  </si>
  <si>
    <t>Dec. 31, 2013USD ($)</t>
  </si>
  <si>
    <t>Dec. 31, 2012USD ($)</t>
  </si>
  <si>
    <t>Claims Development [Line Items]</t>
  </si>
  <si>
    <t>Incurred claims and allocated loss adjustment expenses, net of reinsurance</t>
  </si>
  <si>
    <t>Cumulative paid claims and allocated adjustment expenses, net of insurance, separately presented</t>
  </si>
  <si>
    <t>All outstanding liabilities for loss and allocated loss adjustment expenses before 2012, net of reinsurance</t>
  </si>
  <si>
    <t>Reserves for insurance losses and allocated loss adjustment expenses, net of reinsurance</t>
  </si>
  <si>
    <t>Accident year 2012</t>
  </si>
  <si>
    <t>Incurred but not reported (IBNR) claims plus expected development on reported claims</t>
  </si>
  <si>
    <t>Cumulative number of reported claims</t>
  </si>
  <si>
    <t>Cumulative paid claims and allocated loss adjustment expenses, net of reinsurance</t>
  </si>
  <si>
    <t>Accident year 2013</t>
  </si>
  <si>
    <t>Accident year 2014</t>
  </si>
  <si>
    <t>Accident year 2015</t>
  </si>
  <si>
    <t>Accident year 2016</t>
  </si>
  <si>
    <t>Accident year 2017</t>
  </si>
  <si>
    <t>Accident year 2018</t>
  </si>
  <si>
    <t>Reserves for Insurance Losses and Loss Adjustment Expenses (Short-duration Contracts, Schedule of Historical Claims Duration) (Details)</t>
  </si>
  <si>
    <t>Reserves for Insurance Losses and Loss Adjustment Expenses (Short-duration Insurance Contracts, Reconciliation of Claims Development to Liability) [Abstract]</t>
  </si>
  <si>
    <t>Percentage payout of incurred claims, year one</t>
  </si>
  <si>
    <t>92.80%</t>
  </si>
  <si>
    <t>Percentage payout of incurred claims, year two</t>
  </si>
  <si>
    <t>6.10%</t>
  </si>
  <si>
    <t>Percentage payout of incurred claims, year three</t>
  </si>
  <si>
    <t>0.40%</t>
  </si>
  <si>
    <t>Percentage payout of incurred claims, year four</t>
  </si>
  <si>
    <t>0.30%</t>
  </si>
  <si>
    <t>Percentage payout of incurred claims, year five</t>
  </si>
  <si>
    <t>0.10%</t>
  </si>
  <si>
    <t>Percentage payout of incurred claims, year six</t>
  </si>
  <si>
    <t>0.20%</t>
  </si>
  <si>
    <t>Percentage payout of incurred claims, year seven</t>
  </si>
  <si>
    <t>Reserves for Insurance Losses and Loss Adjustment Expenses (Short-duration Insurance Contracts, Reconciliation of Claims Development to Liability) (Details) - USD ($) $ in Millions</t>
  </si>
  <si>
    <t>Reserves for insurance losses and loss adjustment expenses, net of reinsurance</t>
  </si>
  <si>
    <t>Reinsurance recoverable on unpaid claims</t>
  </si>
  <si>
    <t>Unallocated loss adjustment expenses</t>
  </si>
  <si>
    <t>Reserves for insurance losses and loss adjustment expenses</t>
  </si>
  <si>
    <t>Reserves for Insurance Losses and Loss Adjustment Expenses (Details) - USD ($) $ in Millions</t>
  </si>
  <si>
    <t>Liability for Unpaid Claims and Claims Adjustment Expense [Roll Forward]</t>
  </si>
  <si>
    <t>Gross reserves for insurance losses and loss adjustment expenses</t>
  </si>
  <si>
    <t>Reinsurance recoverable</t>
  </si>
  <si>
    <t>Net reserves for insurance losses and loss adjustment expenses</t>
  </si>
  <si>
    <t>Net insurance losses and loss adjustment expenses, current year</t>
  </si>
  <si>
    <t>Net insurance losses and loss adjustment expenses, prior years</t>
  </si>
  <si>
    <t>Net insurance losses and loss adjustment expenses incurred</t>
  </si>
  <si>
    <t>Net insurance losses and loss adjustment expenses paid or payable, current year</t>
  </si>
  <si>
    <t>Net insurance losses and loss adjustment expenses paid or payable, prior years</t>
  </si>
  <si>
    <t>Total net insurance losses and loss adjustment expenses paid or payable</t>
  </si>
  <si>
    <t>Other Operating Expenses (Schedule Of Other Operating Expenses) (Details) - USD ($) $ in Millions</t>
  </si>
  <si>
    <t>Technology and communications</t>
  </si>
  <si>
    <t>Advertising and marketing</t>
  </si>
  <si>
    <t>Lease and loan administration</t>
  </si>
  <si>
    <t>Professional services</t>
  </si>
  <si>
    <t>Regulatory and licensing fees</t>
  </si>
  <si>
    <t>Vehicle remarketing and repossession</t>
  </si>
  <si>
    <t>Premises and equipment depreciation</t>
  </si>
  <si>
    <t>Occupancy</t>
  </si>
  <si>
    <t>Non-income taxes</t>
  </si>
  <si>
    <t>Amortization of intangible assets</t>
  </si>
  <si>
    <t>Total other operating expenses</t>
  </si>
  <si>
    <t>Investment Securities (Investment Table) (Details) - USD ($) $ in Millions</t>
  </si>
  <si>
    <t>Schedule of Investments [Line Items]</t>
  </si>
  <si>
    <t>Debt securities, held-to-maturity, amortized cost</t>
  </si>
  <si>
    <t>Securities, amount eligible to be repledged or sold by counterparty</t>
  </si>
  <si>
    <t>US Treasury | Available-for-sale securities</t>
  </si>
  <si>
    <t>Debt securities, available-for-sale, amortized cost</t>
  </si>
  <si>
    <t>Debt securities, available-for-sale, unrealized gains</t>
  </si>
  <si>
    <t>Debt securities, available-for-sale, unrealized losses</t>
  </si>
  <si>
    <t>Debt securities, available-for-sale, fair value</t>
  </si>
  <si>
    <t>US States and political subdivisions | Available-for-sale securities</t>
  </si>
  <si>
    <t>Foreign government | Available-for-sale securities</t>
  </si>
  <si>
    <t>Agency mortgage-backed residential | Available-for-sale securities</t>
  </si>
  <si>
    <t>Agency mortgage-backed residential | Held-to-maturity securities</t>
  </si>
  <si>
    <t>Debt securities, held-to-maturity, unrecognized gain</t>
  </si>
  <si>
    <t>Debt securities, held-to-maturity, unrecognized loss</t>
  </si>
  <si>
    <t>Mortgage-backed residential | Available-for-sale securities</t>
  </si>
  <si>
    <t>Mortgage-backed commercial | Available-for-sale securities</t>
  </si>
  <si>
    <t>Asset-backed | Available-for-sale securities</t>
  </si>
  <si>
    <t>Asset-backed | Held-to-maturity securities</t>
  </si>
  <si>
    <t>Corporate debt | Available-for-sale securities</t>
  </si>
  <si>
    <t>Available-for-sale debt securities | Available-for-sale securities</t>
  </si>
  <si>
    <t>Federal Home Loan Bank certificates and obligations | Available-for-sale securities</t>
  </si>
  <si>
    <t>Securities pledged for Federal Home Loan Bank, at fair value</t>
  </si>
  <si>
    <t>Federal Home Loan Bank certificates and obligations | Held-to-maturity securities</t>
  </si>
  <si>
    <t>Deposit securities</t>
  </si>
  <si>
    <t>Investment Securities (Investments Classified by Contractual Maturity Date) (Details) - USD ($) $ in Millions</t>
  </si>
  <si>
    <t>Cash equivalents</t>
  </si>
  <si>
    <t>Debt securities, held-to-maturity, amortized cost, before other-than-temporary impairment</t>
  </si>
  <si>
    <t>Debt securities, held-to-maturity, yield</t>
  </si>
  <si>
    <t>3.20%</t>
  </si>
  <si>
    <t>3.10%</t>
  </si>
  <si>
    <t>Debt securities, held-to-maturity, maturity, within one year, amortized Cost</t>
  </si>
  <si>
    <t>Debt securities, held-to-maturity, due in one year or less, yield</t>
  </si>
  <si>
    <t>0.00%</t>
  </si>
  <si>
    <t>Debt securities, held-to-maturity, maturity, after one through five years, amortized cost</t>
  </si>
  <si>
    <t>Debt securities, held-to-maturity, due after one year through five years, yield</t>
  </si>
  <si>
    <t>2.00%</t>
  </si>
  <si>
    <t>1.70%</t>
  </si>
  <si>
    <t>Debt securities, held-to-maturity, maturity, after five through ten years, amortized cost</t>
  </si>
  <si>
    <t>Debt securities, held-to-maturity, due after five years through ten years, yield</t>
  </si>
  <si>
    <t>3.30%</t>
  </si>
  <si>
    <t>3.00%</t>
  </si>
  <si>
    <t>Debt securities, held-to-maturity, maturity, after 10 Years, amortized cost</t>
  </si>
  <si>
    <t>Debt securities, held-to-maturity, due after ten years, yield</t>
  </si>
  <si>
    <t>Available-for-sale securities | US Treasury</t>
  </si>
  <si>
    <t>Total available-for-sale debt securities</t>
  </si>
  <si>
    <t>Debt securities, available-for-sale, yield</t>
  </si>
  <si>
    <t>1.90%</t>
  </si>
  <si>
    <t>Debt securities, available-for-sale, due in one year or less</t>
  </si>
  <si>
    <t>Debt securities, available-for-sale, due in one year or less, yield</t>
  </si>
  <si>
    <t>1.00%</t>
  </si>
  <si>
    <t>Debt securities, available-for-sale, due after one year through five years</t>
  </si>
  <si>
    <t>Debt securities, available-for-sale, due after one year through five years, yield</t>
  </si>
  <si>
    <t>1.80%</t>
  </si>
  <si>
    <t>Debt securities, available-for-sale, due after five years through ten years</t>
  </si>
  <si>
    <t>Debt securities, available-for-sale, due after five years through ten years, yield</t>
  </si>
  <si>
    <t>Debt securities, available-for-sale, due after ten years</t>
  </si>
  <si>
    <t>Debt securities, available-for-sale, due after ten years, yield</t>
  </si>
  <si>
    <t>Available-for-sale securities | US States and political subdivisions</t>
  </si>
  <si>
    <t>2.90%</t>
  </si>
  <si>
    <t>2.30%</t>
  </si>
  <si>
    <t>2.60%</t>
  </si>
  <si>
    <t>2.50%</t>
  </si>
  <si>
    <t>3.40%</t>
  </si>
  <si>
    <t>Available-for-sale securities | Foreign government</t>
  </si>
  <si>
    <t>2.40%</t>
  </si>
  <si>
    <t>Available-for-sale securities | Agency mortgage-backed residential</t>
  </si>
  <si>
    <t>Available-for-sale securities | Mortgage-backed residential</t>
  </si>
  <si>
    <t>Available-for-sale securities | Mortgage-backed commercial</t>
  </si>
  <si>
    <t>3.80%</t>
  </si>
  <si>
    <t>3.90%</t>
  </si>
  <si>
    <t>Available-for-sale securities | Asset-backed</t>
  </si>
  <si>
    <t>3.50%</t>
  </si>
  <si>
    <t>4.00%</t>
  </si>
  <si>
    <t>2.80%</t>
  </si>
  <si>
    <t>Available-for-sale securities | Corporate debt</t>
  </si>
  <si>
    <t>5.50%</t>
  </si>
  <si>
    <t>4.70%</t>
  </si>
  <si>
    <t>Available-for-sale securities | Available-for-sale debt securities</t>
  </si>
  <si>
    <t>Debt securities, available-for-sale, maturity, within one year, amortized cost</t>
  </si>
  <si>
    <t>Debt securities, available-for-sale, maturity, after one through five years, amortized cost</t>
  </si>
  <si>
    <t>Debt securities, available-for-sale, maturity, after five through ten years, amortized cost</t>
  </si>
  <si>
    <t>Debt securities, available-for-sale, maturity, after 10 Years, amortized cost</t>
  </si>
  <si>
    <t>Held-to-maturity securities | Agency mortgage-backed residential</t>
  </si>
  <si>
    <t>Held-to-maturity securities | Asset-backed</t>
  </si>
  <si>
    <t>Investment Securities (Investment Income) (Details) - USD ($) $ in Millions</t>
  </si>
  <si>
    <t>Taxable interest</t>
  </si>
  <si>
    <t>Taxable dividends</t>
  </si>
  <si>
    <t>Interest and dividends exempt from U.S. federal income tax</t>
  </si>
  <si>
    <t>Interest and dividends on investment securities</t>
  </si>
  <si>
    <t>Excludes other earning assets</t>
  </si>
  <si>
    <t>Investment Securities (Schedule Of Realized Gain (Loss)) (Details) - USD ($) $ in Millions</t>
  </si>
  <si>
    <t>Debt Securities, Available-for-sale [Abstract]</t>
  </si>
  <si>
    <t>Other-than-temporary impairments of available-for-sale securities</t>
  </si>
  <si>
    <t>Available-for-sale securities, gross realized gains</t>
  </si>
  <si>
    <t>Available-for-sale securities, gross realized losses</t>
  </si>
  <si>
    <t>Net realized gains (losses) on available-for-sale securities</t>
  </si>
  <si>
    <t>Net realized gain (loss) on equity securities</t>
  </si>
  <si>
    <t>Net unrealized gain (loss) on equity securities</t>
  </si>
  <si>
    <t>Investment Securities (Schedule of Unrealized Loss on Investments) (Details) - USD ($) $ in Millions</t>
  </si>
  <si>
    <t>Debt Securities, Available-for-sale [Line Items]</t>
  </si>
  <si>
    <t>Debt securities, available-for-sale, fair value, less than 12 months</t>
  </si>
  <si>
    <t>Debt securities, available-for-sale, unrealized loss, less than 12 months</t>
  </si>
  <si>
    <t>Debt securities, available-for-sale, fair value, 12 months or longer</t>
  </si>
  <si>
    <t>Debt securities, available-for-sale, unrealized loss, 12 months or longer</t>
  </si>
  <si>
    <t>Debt Securities, held-to-maturity, less than 12 Months, fair value</t>
  </si>
  <si>
    <t>Debt securities, held-to-maturity, unrealized loss, less than 12 Months</t>
  </si>
  <si>
    <t>Debt Securities, held-to-maturity, 12 Months or Longer, fair value</t>
  </si>
  <si>
    <t>Debt securities, held-to-maturity, unrealized loss, 12 months or longer</t>
  </si>
  <si>
    <t>US Treasury</t>
  </si>
  <si>
    <t>US States and political subdivisions</t>
  </si>
  <si>
    <t>Foreign government</t>
  </si>
  <si>
    <t>Agency mortgage-backed residential</t>
  </si>
  <si>
    <t>Mortgage-backed residential</t>
  </si>
  <si>
    <t>Mortgage-backed commercial</t>
  </si>
  <si>
    <t>Asset-backed</t>
  </si>
  <si>
    <t>Corporate debt</t>
  </si>
  <si>
    <t>Finance Receivables and Loans, Net (Schedule of Accounts, Notes, Loans and Financing Receivables) (Details) - USD ($) $ in Millions</t>
  </si>
  <si>
    <t>Accounts, Notes, Loans and Financing Receivable [Line Items]</t>
  </si>
  <si>
    <t>Finance receivables and loans, net</t>
  </si>
  <si>
    <t>Loans and finance receivables</t>
  </si>
  <si>
    <t>Unamortized premiums and discounts and deferred fees and costs</t>
  </si>
  <si>
    <t>Consumer portfolio segment | Consumer loan</t>
  </si>
  <si>
    <t>Consumer portfolio segment | Automobile loan</t>
  </si>
  <si>
    <t>Consumer portfolio segment | Residential mortgage</t>
  </si>
  <si>
    <t>Consumer portfolio segment | Mortgage Finance</t>
  </si>
  <si>
    <t>Interest-only mortgage loans</t>
  </si>
  <si>
    <t>Consumer portfolio segment | Mortgage Finance | 2019, or sooner</t>
  </si>
  <si>
    <t>Interest-only mortgage loan portfolio principal amortization</t>
  </si>
  <si>
    <t>34.00%</t>
  </si>
  <si>
    <t>Consumer portfolio segment | Mortgage Finance | 2020, or sooner</t>
  </si>
  <si>
    <t>41.00%</t>
  </si>
  <si>
    <t>Consumer portfolio segment | Mortgage - Legacy</t>
  </si>
  <si>
    <t>Interest-only mortgage loans having exited the interest-only period</t>
  </si>
  <si>
    <t>99.00%</t>
  </si>
  <si>
    <t>Commercial portfolio segment | Commercial loan</t>
  </si>
  <si>
    <t>Commercial portfolio segment | Commercial and industrial automotive</t>
  </si>
  <si>
    <t>Commercial portfolio segment | Commercial and industrial other</t>
  </si>
  <si>
    <t>Commercial portfolio segment | Commercial real estate</t>
  </si>
  <si>
    <t>Finance Receivables and Loans, Net (Allowance for Credit Losses on Financing Receivables) (Details) - USD ($) $ in Millions</t>
  </si>
  <si>
    <t>Financing Receivable, Allowance for Loan and Lease Losses [Roll Forward]</t>
  </si>
  <si>
    <t>Allowance for loan and lease losses, charge-offs</t>
  </si>
  <si>
    <t>Allowance for loan and lease losses, recoveries</t>
  </si>
  <si>
    <t>Allowance for loan and lease losses, net charge-offs</t>
  </si>
  <si>
    <t>Allowance for loan and lease losses, other</t>
  </si>
  <si>
    <t>Financing Receivable, Allowance for Credit Loss, Additional Information [Abstract]</t>
  </si>
  <si>
    <t>Allowance for loan losses, individually evaluated for impairment</t>
  </si>
  <si>
    <t>Allowance for loan losses, collectively evaluated for impairment</t>
  </si>
  <si>
    <t>Finance receivables and loans, individually evaluated for impairment</t>
  </si>
  <si>
    <t>Finance receivables and loans, collectively evaluated for impairment</t>
  </si>
  <si>
    <t>Finance Receivables and Loans, Net (Schedule of Sales of Financing Receivables and Loans) (Details) - USD ($) $ in Millions</t>
  </si>
  <si>
    <t>Finance receivables and loans, significant sales and transfers</t>
  </si>
  <si>
    <t>Finance Receivables and Loans, Net (Schedule of Purchases of Financing Receivables and Loans) (Details) - USD ($) $ in Millions</t>
  </si>
  <si>
    <t>Financing receivables and loans, significant purchases</t>
  </si>
  <si>
    <t>Finance Receivables and Loans, Net (Past Due Financing Receivables and Loans) (Details) - USD ($) $ in Millions</t>
  </si>
  <si>
    <t>Financing Receivable, Recorded Investment, Past Due [Line Items]</t>
  </si>
  <si>
    <t>Financing receivable, recorded investment, past due</t>
  </si>
  <si>
    <t>Financing receivable, recorded investment, current</t>
  </si>
  <si>
    <t>Total finance receivables and loans</t>
  </si>
  <si>
    <t>Financing receivables, 30 to 59 days past due</t>
  </si>
  <si>
    <t>Financing receivables, 30 to 59 days past due | Consumer portfolio segment | Consumer loan</t>
  </si>
  <si>
    <t>Financing receivables, 30 to 59 days past due | Consumer portfolio segment | Automobile loan</t>
  </si>
  <si>
    <t>Financing receivables, 30 to 59 days past due | Consumer portfolio segment | Residential mortgage</t>
  </si>
  <si>
    <t>Financing receivables, 30 to 59 days past due | Consumer portfolio segment | Mortgage Finance</t>
  </si>
  <si>
    <t>Financing receivables, 30 to 59 days past due | Consumer portfolio segment | Mortgage - Legacy</t>
  </si>
  <si>
    <t>Financing receivables, 30 to 59 days past due | Commercial portfolio segment | Commercial loan</t>
  </si>
  <si>
    <t>Financing receivables, 30 to 59 days past due | Commercial portfolio segment | Commercial and industrial automotive</t>
  </si>
  <si>
    <t>Financing receivables, 30 to 59 days past due | Commercial portfolio segment | Commercial and industrial other</t>
  </si>
  <si>
    <t>Financing receivables, 30 to 59 days past due | Commercial portfolio segment | Commercial real estate</t>
  </si>
  <si>
    <t>Financing receivables, 60 to 89 days past due</t>
  </si>
  <si>
    <t>Financing receivables, 60 to 89 days past due | Consumer portfolio segment | Consumer loan</t>
  </si>
  <si>
    <t>Financing receivables, 60 to 89 days past due | Consumer portfolio segment | Automobile loan</t>
  </si>
  <si>
    <t>Financing receivables, 60 to 89 days past due | Consumer portfolio segment | Residential mortgage</t>
  </si>
  <si>
    <t>Financing receivables, 60 to 89 days past due | Consumer portfolio segment | Mortgage Finance</t>
  </si>
  <si>
    <t>Financing receivables, 60 to 89 days past due | Consumer portfolio segment | Mortgage - Legacy</t>
  </si>
  <si>
    <t>Financing receivables, 60 to 89 days past due | Commercial portfolio segment | Commercial loan</t>
  </si>
  <si>
    <t>Financing receivables, 60 to 89 days past due | Commercial portfolio segment | Commercial and industrial automotive</t>
  </si>
  <si>
    <t>Financing receivables, 60 to 89 days past due | Commercial portfolio segment | Commercial and industrial other</t>
  </si>
  <si>
    <t>Financing receivables, 60 to 89 days past due | Commercial portfolio segment | Commercial real estate</t>
  </si>
  <si>
    <t>Financing receivables, equal to greater than 90 days past due</t>
  </si>
  <si>
    <t>Financing receivables, equal to greater than 90 days past due | Consumer portfolio segment | Consumer loan</t>
  </si>
  <si>
    <t>Financing receivables, equal to greater than 90 days past due | Consumer portfolio segment | Automobile loan</t>
  </si>
  <si>
    <t>Financing receivables, equal to greater than 90 days past due | Consumer portfolio segment | Residential mortgage</t>
  </si>
  <si>
    <t>Financing receivables, equal to greater than 90 days past due | Consumer portfolio segment | Mortgage Finance</t>
  </si>
  <si>
    <t>Financing receivables, equal to greater than 90 days past due | Consumer portfolio segment | Mortgage - Legacy</t>
  </si>
  <si>
    <t>Financing receivables, equal to greater than 90 days past due | Commercial portfolio segment | Commercial loan</t>
  </si>
  <si>
    <t>Financing receivables, equal to greater than 90 days past due | Commercial portfolio segment | Commercial and industrial automotive</t>
  </si>
  <si>
    <t>Financing receivables, equal to greater than 90 days past due | Commercial portfolio segment | Commercial and industrial other</t>
  </si>
  <si>
    <t>Financing receivables, equal to greater than 90 days past due | Commercial portfolio segment | Commercial real estate</t>
  </si>
  <si>
    <t>Finance Receivables and Loans, Net (Schedule of Financing Receivables, Non Accrual Status) (Details) - USD ($) $ in Millions</t>
  </si>
  <si>
    <t>Financing receivable, recorded investment, nonaccrual status</t>
  </si>
  <si>
    <t>Finance Receivables and Loans, Net (Financing Receivable Credit Quality Indicators) (Details) - USD ($) $ in Millions</t>
  </si>
  <si>
    <t>Financing Receivable, Recorded Investment [Line Items]</t>
  </si>
  <si>
    <t>Consumer portfolio segment | Consumer loan | Performing financial instruments</t>
  </si>
  <si>
    <t>Consumer portfolio segment | Consumer loan | Nonperforming financial instruments</t>
  </si>
  <si>
    <t>Consumer portfolio segment | Automobile loan | Performing financial instruments</t>
  </si>
  <si>
    <t>Consumer portfolio segment | Automobile loan | Nonperforming financial instruments</t>
  </si>
  <si>
    <t>Consumer portfolio segment | Residential mortgage | Performing financial instruments</t>
  </si>
  <si>
    <t>Consumer portfolio segment | Residential mortgage | Nonperforming financial instruments</t>
  </si>
  <si>
    <t>Consumer portfolio segment | Mortgage Finance | Performing financial instruments</t>
  </si>
  <si>
    <t>Consumer portfolio segment | Mortgage Finance | Nonperforming financial instruments</t>
  </si>
  <si>
    <t>Consumer portfolio segment | Mortgage - Legacy | Performing financial instruments</t>
  </si>
  <si>
    <t>Consumer portfolio segment | Mortgage - Legacy | Nonperforming financial instruments</t>
  </si>
  <si>
    <t>Finance Receivables and Loans, Net (Schedule of Pass And Criticized Credit Quality Indicators of Finance Receivables) (Details) - USD ($) $ in Millions</t>
  </si>
  <si>
    <t>Commercial portfolio segment | Commercial loan | Pass</t>
  </si>
  <si>
    <t>Commercial portfolio segment | Commercial loan | Criticized</t>
  </si>
  <si>
    <t>Commercial portfolio segment | Commercial and industrial automotive | Pass</t>
  </si>
  <si>
    <t>Commercial portfolio segment | Commercial and industrial automotive | Criticized</t>
  </si>
  <si>
    <t>Commercial portfolio segment | Commercial and industrial other | Pass</t>
  </si>
  <si>
    <t>Commercial portfolio segment | Commercial and industrial other | Criticized</t>
  </si>
  <si>
    <t>Commercial portfolio segment | Commercial real estate | Pass</t>
  </si>
  <si>
    <t>Commercial portfolio segment | Commercial real estate | Criticized</t>
  </si>
  <si>
    <t>Finance Receivables and Loans, Net (Impaired Financing Receivables) (Details) - USD ($) $ in Millions</t>
  </si>
  <si>
    <t>Financing Receivable, Impaired [Line Items]</t>
  </si>
  <si>
    <t>Financing receivable, impaired, unpaid principal balance</t>
  </si>
  <si>
    <t>Financing receivable, impaired, gross carrying value</t>
  </si>
  <si>
    <t>Financing receivable, impaired, with no allowance</t>
  </si>
  <si>
    <t>Financing receivable, impaired, with related allowance</t>
  </si>
  <si>
    <t>Financing receivable, impaired, allowance for impaired loans</t>
  </si>
  <si>
    <t>Finance Receivables and Loans, Net (Schedule of Average Balance and Interest Income of Impaired Finance Receivables) (Details) - USD ($) $ in Millions</t>
  </si>
  <si>
    <t>Financing receivable, impaired, average balance</t>
  </si>
  <si>
    <t>Financing receivable, impaired, interest income</t>
  </si>
  <si>
    <t>Finance Receivables and Loans, Net (Troubled Debt Restructurings) (Details) $ in Millions</t>
  </si>
  <si>
    <t>Financing Receivable, Modifications [Line Items]</t>
  </si>
  <si>
    <t>Financing receivable, modifications, gross carrying value</t>
  </si>
  <si>
    <t>Loans and leases receivable, impaired, commitment to lend</t>
  </si>
  <si>
    <t>Financing receivable, modifications, number of loans</t>
  </si>
  <si>
    <t>Financing receivable, modifications, pre-modification gross carrying value</t>
  </si>
  <si>
    <t>Financing receivable, modifications, post-modification gross carrying value</t>
  </si>
  <si>
    <t>Finance Receivables and Loans, Net (Finance receivables and loans redefaulted during the period) (Details) - Consumer portfolio segment $ in Millions</t>
  </si>
  <si>
    <t>Consumer loan</t>
  </si>
  <si>
    <t>Financing receivable, modifications, subsequent default, number of loans</t>
  </si>
  <si>
    <t>Financing receivable, modifications, subsequent default, gross carrying value</t>
  </si>
  <si>
    <t>Financing receivables, impaired, troubled debt restructuring, charge-off amount</t>
  </si>
  <si>
    <t>Automobile loan</t>
  </si>
  <si>
    <t>Mortgage Finance</t>
  </si>
  <si>
    <t>Mortgage - Legacy</t>
  </si>
  <si>
    <t>Finance Receivables and Loans, Net Finance Receivables and Loans, Net (Consumer Concentration Risk by State and Foreign Geographic) (Details) - Consumer portfolio segment</t>
  </si>
  <si>
    <t>Concentration Risk [Line Items]</t>
  </si>
  <si>
    <t>100.00%</t>
  </si>
  <si>
    <t>Residential mortgage</t>
  </si>
  <si>
    <t>California and Texas</t>
  </si>
  <si>
    <t>25.40%</t>
  </si>
  <si>
    <t>24.70%</t>
  </si>
  <si>
    <t>California | Automobile loan</t>
  </si>
  <si>
    <t>8.40%</t>
  </si>
  <si>
    <t>8.20%</t>
  </si>
  <si>
    <t>California | Residential mortgage</t>
  </si>
  <si>
    <t>36.90%</t>
  </si>
  <si>
    <t>34.60%</t>
  </si>
  <si>
    <t>Texas | Automobile loan</t>
  </si>
  <si>
    <t>12.80%</t>
  </si>
  <si>
    <t>13.20%</t>
  </si>
  <si>
    <t>Texas | Residential mortgage</t>
  </si>
  <si>
    <t>6.20%</t>
  </si>
  <si>
    <t>6.50%</t>
  </si>
  <si>
    <t>Florida | Automobile loan</t>
  </si>
  <si>
    <t>8.80%</t>
  </si>
  <si>
    <t>8.50%</t>
  </si>
  <si>
    <t>Florida | Residential mortgage</t>
  </si>
  <si>
    <t>4.80%</t>
  </si>
  <si>
    <t>Pennsylvania | Automobile loan</t>
  </si>
  <si>
    <t>4.50%</t>
  </si>
  <si>
    <t>4.60%</t>
  </si>
  <si>
    <t>Pennsylvania | Residential mortgage</t>
  </si>
  <si>
    <t>1.40%</t>
  </si>
  <si>
    <t>1.50%</t>
  </si>
  <si>
    <t>Illinois | Automobile loan</t>
  </si>
  <si>
    <t>4.10%</t>
  </si>
  <si>
    <t>4.20%</t>
  </si>
  <si>
    <t>Illinois | Residential mortgage</t>
  </si>
  <si>
    <t>Georgia | Automobile loan</t>
  </si>
  <si>
    <t>Georgia | Residential mortgage</t>
  </si>
  <si>
    <t>North Carolina | Automobile loan</t>
  </si>
  <si>
    <t>3.70%</t>
  </si>
  <si>
    <t>North Carolina | Residential mortgage</t>
  </si>
  <si>
    <t>New York | Automobile loan</t>
  </si>
  <si>
    <t>New York | Residential mortgage</t>
  </si>
  <si>
    <t>2.20%</t>
  </si>
  <si>
    <t>Ohio | Automobile loan</t>
  </si>
  <si>
    <t>Ohio | Residential mortgage</t>
  </si>
  <si>
    <t>0.50%</t>
  </si>
  <si>
    <t>New Jersey | Automobile loan</t>
  </si>
  <si>
    <t>2.70%</t>
  </si>
  <si>
    <t>New Jersey | Residential mortgage</t>
  </si>
  <si>
    <t>2.10%</t>
  </si>
  <si>
    <t>United States, Other | Automobile loan</t>
  </si>
  <si>
    <t>44.10%</t>
  </si>
  <si>
    <t>44.40%</t>
  </si>
  <si>
    <t>United States, Other | Residential mortgage</t>
  </si>
  <si>
    <t>38.40%</t>
  </si>
  <si>
    <t>40.30%</t>
  </si>
  <si>
    <t>Finance Receivables and Loans, Net Finance Receivables and Loans, Net (Commercial Concentration Risk) (Details)</t>
  </si>
  <si>
    <t>Texas</t>
  </si>
  <si>
    <t>15.50%</t>
  </si>
  <si>
    <t>15.70%</t>
  </si>
  <si>
    <t>Florida</t>
  </si>
  <si>
    <t>11.60%</t>
  </si>
  <si>
    <t>10.30%</t>
  </si>
  <si>
    <t>California</t>
  </si>
  <si>
    <t>8.30%</t>
  </si>
  <si>
    <t>Michigan</t>
  </si>
  <si>
    <t>6.80%</t>
  </si>
  <si>
    <t>7.70%</t>
  </si>
  <si>
    <t>New York</t>
  </si>
  <si>
    <t>Georgia</t>
  </si>
  <si>
    <t>North Carolina</t>
  </si>
  <si>
    <t>3.60%</t>
  </si>
  <si>
    <t>South Carolina</t>
  </si>
  <si>
    <t>New Jersey</t>
  </si>
  <si>
    <t>Utah</t>
  </si>
  <si>
    <t>1.60%</t>
  </si>
  <si>
    <t>United States, Other</t>
  </si>
  <si>
    <t>36.30%</t>
  </si>
  <si>
    <t>39.10%</t>
  </si>
  <si>
    <t>Finance Receivables and Loans, Net Finance Receivables and Loans, Net (Commercial Criticized Exposure) (Details)</t>
  </si>
  <si>
    <t>Commercial criticized finance receivables and loans</t>
  </si>
  <si>
    <t>5500 Retail, Auto Dealers and Gasoline Stations [Member]</t>
  </si>
  <si>
    <t>80.60%</t>
  </si>
  <si>
    <t>76.30%</t>
  </si>
  <si>
    <t>7380 Services, Miscellaneous Business Services [Member]</t>
  </si>
  <si>
    <t>5.00%</t>
  </si>
  <si>
    <t>6.70%</t>
  </si>
  <si>
    <t>8071 Services, Medical Laboratories [Member]</t>
  </si>
  <si>
    <t>4.90%</t>
  </si>
  <si>
    <t>810000 to 819999 Other Services (except Public Administration) [Member]</t>
  </si>
  <si>
    <t>10.70%</t>
  </si>
  <si>
    <t>12.10%</t>
  </si>
  <si>
    <t>Investment in Operating Leases, Net (Investments In Operating Leases) (Details) - USD ($) $ in Millions</t>
  </si>
  <si>
    <t>Vehicles subject to or available for operating lease</t>
  </si>
  <si>
    <t>Accumulated depreciation on vehicles subject to or available for operating lease</t>
  </si>
  <si>
    <t>Investment in Operating Leases, Net (Schedule Of Depreciation Expense On Operating Lease Assets) (Details) - USD ($) $ in Millions</t>
  </si>
  <si>
    <t>Depreciation expense on operating lease assets (excluding remarketing gains)</t>
  </si>
  <si>
    <t>Remarketing gains, net</t>
  </si>
  <si>
    <t>Investment in Operating Leases, Net Investment in Operating Leases, Net (Future Lease Nonresidual Rental Payments) (Details) $ in Millions</t>
  </si>
  <si>
    <t>Future Lease Nonresidual Rental Payments [Abstract]</t>
  </si>
  <si>
    <t>Operating leases, future payments receivable, current</t>
  </si>
  <si>
    <t>Operating leases, future payments receivable, due in two years</t>
  </si>
  <si>
    <t>Operating leases, future payments receivable, due in three years</t>
  </si>
  <si>
    <t>Operating leases, future payments receivable, due in four years</t>
  </si>
  <si>
    <t>Operating leases, future payments receivable, thereafter</t>
  </si>
  <si>
    <t>Operating leases, future payments receivable</t>
  </si>
  <si>
    <t>Securitizations and Variable Interest Entities (Schedule of Variable Interest Entities) (Details) - USD ($) $ in Millions</t>
  </si>
  <si>
    <t>Variable Interest Entity [Line Items]</t>
  </si>
  <si>
    <t>Securitization or asset-backed financing arrangement, financial asset for which transfer is accounted as sale, gain on sale</t>
  </si>
  <si>
    <t>Variable interest entity, assets deconsolidated</t>
  </si>
  <si>
    <t>Variable interest entity, carrying value of assets for which we have continuing involvement</t>
  </si>
  <si>
    <t>Variable interest entity, carrying value of liabilities for which we have continuing involvement</t>
  </si>
  <si>
    <t>Variable Interest Entity, Reporting Entity Involvement, Maximum Loss Exposure, Amount</t>
  </si>
  <si>
    <t>Commercial portfolio segment</t>
  </si>
  <si>
    <t>Variable interest entity, nonconsolidated, carrying amount, assets</t>
  </si>
  <si>
    <t>Variable Interest Entity, nonconsolidated, carrying amount, liabilities</t>
  </si>
  <si>
    <t>Automobile loan | Consumer portfolio segment</t>
  </si>
  <si>
    <t>Variable interest entity, consolidated, carrying amount, assets</t>
  </si>
  <si>
    <t>Variable interest entity, consolidated, carrying amount, liabilities</t>
  </si>
  <si>
    <t>Cash flows between transferor and transferee, proceeds from transfers completed during the period</t>
  </si>
  <si>
    <t>Automobile loan | Consumer portfolio segment | Held-to-maturity securities</t>
  </si>
  <si>
    <t>Automobile loan | Consumer portfolio segment | Other assets</t>
  </si>
  <si>
    <t>Automobile loan | Commercial portfolio segment</t>
  </si>
  <si>
    <t>Unencumbered | Automobile loan | Consumer portfolio segment</t>
  </si>
  <si>
    <t>Amount deconsolidated during the period | Automobile loan | Consumer portfolio segment</t>
  </si>
  <si>
    <t>Variable interest entity, liabilities deconsolidated</t>
  </si>
  <si>
    <t>Securitizations and Variable Interest Entities (On-balance Sheet Variable Interest Entities) (Details) - USD ($) $ in Millions</t>
  </si>
  <si>
    <t>Securitization and Variable Interest Entities On-balance Sheet Variable Interest Entities [Line Items]</t>
  </si>
  <si>
    <t>Finance receivables and loans</t>
  </si>
  <si>
    <t>Accrued expenses and other liabilities, noncurrent</t>
  </si>
  <si>
    <t>Variable interest entity | Consumer portfolio segment</t>
  </si>
  <si>
    <t>Variable interest entity | Commercial portfolio segment</t>
  </si>
  <si>
    <t>Securitizations and Variable Interest Entities (Schedule of Cash Flow Received from and Paid to Nonconsolidated Securitization Entities) (Details) - USD ($) $ in Millions</t>
  </si>
  <si>
    <t>Cash Flow Received and Paid to Nonconsolidated Securitization Entities [Line Items]</t>
  </si>
  <si>
    <t>Cash flows between transferor and transferee, disbursement for repurchases during the period</t>
  </si>
  <si>
    <t>Cash flows between transferor and transferee, cash flows received on retained interests in securitization entities</t>
  </si>
  <si>
    <t>Cash flows between transferor and transferee, servicing fees</t>
  </si>
  <si>
    <t>Cash flows between transferor and transferee, representations and warranty recoveries</t>
  </si>
  <si>
    <t>Cash flows between transferor and transferee, other cash flows</t>
  </si>
  <si>
    <t>Securitizations and Variable Interest Entities (Schedule of Quantitative Information and Net Credit Losses about Securitized and Other Financial Assets Managed Together) (Details) - USD ($) $ in Millions</t>
  </si>
  <si>
    <t>Quantitative Information about Securitized and Other Financial Assets Managed Together [Line Items]</t>
  </si>
  <si>
    <t>Loans managed and securitized, principal amount outstanding</t>
  </si>
  <si>
    <t>Loans managed and securitized, delinquent amount at end of period</t>
  </si>
  <si>
    <t>Loans managed and securitized, net credit losses</t>
  </si>
  <si>
    <t>Off-balance sheet loans | Consumer portfolio segment | Automobile loan</t>
  </si>
  <si>
    <t>Whole-loan sales</t>
  </si>
  <si>
    <t>Premiums Receivable and Other Insurance Assets Premiums Receivable and Other Insurance Assets (Details) - USD ($) $ in Millions</t>
  </si>
  <si>
    <t>Prepaid reinsurance premiums</t>
  </si>
  <si>
    <t>Reinsurance recoverables on unpaid losses</t>
  </si>
  <si>
    <t>Reinsurance recoverable on paid losses</t>
  </si>
  <si>
    <t>Premiums receivable</t>
  </si>
  <si>
    <t>Deferred policy acquisition costs</t>
  </si>
  <si>
    <t>Total premiums receivable and other insurance assets</t>
  </si>
  <si>
    <t>Other Assets (Schedule of Other Assets) (Details) - USD ($) $ in Millions</t>
  </si>
  <si>
    <t>Property and equipment at cost</t>
  </si>
  <si>
    <t>Accumulated depreciation, property and equipment</t>
  </si>
  <si>
    <t>Property and equipment, net</t>
  </si>
  <si>
    <t>Nonmarketable equity securities</t>
  </si>
  <si>
    <t>Restricted cash collections for securitization trusts</t>
  </si>
  <si>
    <t>Investments in qualified affordable housing projects</t>
  </si>
  <si>
    <t>Accrued interest, late fees, and rent receivables</t>
  </si>
  <si>
    <t>Deferred tax assets, net</t>
  </si>
  <si>
    <t>Equity method investments</t>
  </si>
  <si>
    <t>Goodwill</t>
  </si>
  <si>
    <t>Other accounts receivable</t>
  </si>
  <si>
    <t>Restricted cash and cash equivalents</t>
  </si>
  <si>
    <t>Derivative contracts in a receivable position, fair value</t>
  </si>
  <si>
    <t>Cash collateral placed with counterparties</t>
  </si>
  <si>
    <t>Other assets, other</t>
  </si>
  <si>
    <t>Total other assets</t>
  </si>
  <si>
    <t>Federal Home Loan Bank stock</t>
  </si>
  <si>
    <t>Federal Reserve Bank stock</t>
  </si>
  <si>
    <t>Equity securities without a readily determinable fair value</t>
  </si>
  <si>
    <t>Impairment related to equity securities without a readily determinable fair value</t>
  </si>
  <si>
    <t>Investments in qualified affordable housing projects, unfunded commitment</t>
  </si>
  <si>
    <t>Goodwill [Line Items]</t>
  </si>
  <si>
    <t>Deposit Liabilities (Schedule of Deposit Liabilities) (Details) - USD ($) $ in Millions</t>
  </si>
  <si>
    <t>Noninterest-bearing deposits</t>
  </si>
  <si>
    <t>Interest-bearing Deposit Liabilities, by Component [Abstract]</t>
  </si>
  <si>
    <t>Interest-bearing deposits, savings and money market checking accounts</t>
  </si>
  <si>
    <t>Interest-bearing deposits, certificates of deposits</t>
  </si>
  <si>
    <t>Interest-bearing deposits, dealer deposits</t>
  </si>
  <si>
    <t>Certificates of deposit, $100,000 or more</t>
  </si>
  <si>
    <t>Certificates of deposit, in excess of $250,000 federal insurance limit</t>
  </si>
  <si>
    <t>Deposit Liabilities (Time Deposit Maturities) (Details) - USD ($) $ in Millions</t>
  </si>
  <si>
    <t>Schedule of Maturities for Total Time Deposits [Line Items]</t>
  </si>
  <si>
    <t>Certificates of deposit</t>
  </si>
  <si>
    <t>One year, or less</t>
  </si>
  <si>
    <t>Two years, or less</t>
  </si>
  <si>
    <t>Three years, or less</t>
  </si>
  <si>
    <t>Four years, or less</t>
  </si>
  <si>
    <t>Five years, or less</t>
  </si>
  <si>
    <t>Total deposits</t>
  </si>
  <si>
    <t>Debt (Schedule of Short-term Debt) (Details) - USD ($) $ in Millions</t>
  </si>
  <si>
    <t>Short-term Debt [Line Items]</t>
  </si>
  <si>
    <t>Demand notes</t>
  </si>
  <si>
    <t>Federal Home Loan Bank, advances</t>
  </si>
  <si>
    <t>Financial instruments sold under agreements to repurchase</t>
  </si>
  <si>
    <t>Total short-term borrowings</t>
  </si>
  <si>
    <t>Weighted average interest rate</t>
  </si>
  <si>
    <t>Non-derivative cash collateral received from counterparties associated with repurchase agreements</t>
  </si>
  <si>
    <t>Non-derivative noncash collateral received from counterparties associated with repurchase agreements</t>
  </si>
  <si>
    <t>Non-derivative cash collateral placed with counterparties associated with repurchase agreements</t>
  </si>
  <si>
    <t>Unsecured debt</t>
  </si>
  <si>
    <t>Secured debt</t>
  </si>
  <si>
    <t>Maturity within 30 days | Secured debt</t>
  </si>
  <si>
    <t>Maturity within 31 to 60 days | Secured debt</t>
  </si>
  <si>
    <t>US Treasury | Secured debt</t>
  </si>
  <si>
    <t>Agency mortgage-backed residential | Secured debt</t>
  </si>
  <si>
    <t>Debt (Long-term Debt) (Details) - USD ($) $ in Millions</t>
  </si>
  <si>
    <t>Debt Instrument [Line Items]</t>
  </si>
  <si>
    <t>Stated interest rate</t>
  </si>
  <si>
    <t>8.125%</t>
  </si>
  <si>
    <t>Total secured debt</t>
  </si>
  <si>
    <t>Subordinated debt</t>
  </si>
  <si>
    <t>Variable interest entity debt</t>
  </si>
  <si>
    <t>Long-term debt, due after one year</t>
  </si>
  <si>
    <t>Long-term debt, fixed interest rate, amount</t>
  </si>
  <si>
    <t>Long-term debt, variable interest rate, amount</t>
  </si>
  <si>
    <t>Trust preferred securities</t>
  </si>
  <si>
    <t>Fair value adjustment</t>
  </si>
  <si>
    <t>Total unsecured debt</t>
  </si>
  <si>
    <t>Weighted-average stated interest rate</t>
  </si>
  <si>
    <t>6.29%</t>
  </si>
  <si>
    <t>5.68%</t>
  </si>
  <si>
    <t>2.54%</t>
  </si>
  <si>
    <t>1.96%</t>
  </si>
  <si>
    <t>Long-term debt without a stated interest rate</t>
  </si>
  <si>
    <t>Revolving credit facilities</t>
  </si>
  <si>
    <t>Federal Home Loan Bank advances</t>
  </si>
  <si>
    <t>Minimum | Unsecured debt</t>
  </si>
  <si>
    <t>2.42%</t>
  </si>
  <si>
    <t>1.48%</t>
  </si>
  <si>
    <t>Minimum | Secured debt</t>
  </si>
  <si>
    <t>1.26%</t>
  </si>
  <si>
    <t>0.63%</t>
  </si>
  <si>
    <t>Maximum | Unsecured debt</t>
  </si>
  <si>
    <t>8.00%</t>
  </si>
  <si>
    <t>Maximum | Secured debt</t>
  </si>
  <si>
    <t>Debt (Schedule of Debt) (Details) - USD ($) $ in Millions</t>
  </si>
  <si>
    <t>Long-term debt, due within one year</t>
  </si>
  <si>
    <t>Total long-term debt</t>
  </si>
  <si>
    <t>Derivative instrument converting variable-rate debt into fixed-rate obligations</t>
  </si>
  <si>
    <t>Derivative instrument converting fixed rate debt into variable rate debt</t>
  </si>
  <si>
    <t>Debt (Scheduled Remaining Maturity of Long-term Debt) (Details) - USD ($) $ in Millions</t>
  </si>
  <si>
    <t>Long-term debt, maturities, repayments of principal in next 12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 Unsecured debt</t>
  </si>
  <si>
    <t>Long-term debt | Secured debt</t>
  </si>
  <si>
    <t>Original issue discount | Unsecured debt</t>
  </si>
  <si>
    <t>Debt instrument, unamortized discount, current</t>
  </si>
  <si>
    <t>Debt instrument, unamortized discount</t>
  </si>
  <si>
    <t>Original issue discount | Unsecured debt | Debt instrument, redemption, period two</t>
  </si>
  <si>
    <t>Debt instrument, unamortized discount, noncurrent</t>
  </si>
  <si>
    <t>Original issue discount | Unsecured debt | Debt instrument, redemption, period three</t>
  </si>
  <si>
    <t>Original issue discount | Unsecured debt | Debt Instrument, redemption, period four</t>
  </si>
  <si>
    <t>Original issue discount | Unsecured debt | Debt Instrument, redemption, period five</t>
  </si>
  <si>
    <t>Original issue discount | Unsecured debt | Debt instrument, redemption, period six</t>
  </si>
  <si>
    <t>Debt (Pledged Assets Related to Secured Borrowings and Repurchase Agreement) (Details) - USD ($) $ in Millions</t>
  </si>
  <si>
    <t>Pledged Assets related to secured borrowings [Line Items]</t>
  </si>
  <si>
    <t>Pledged financial instruments, investment securities</t>
  </si>
  <si>
    <t>Pledged assets, mortgage assets held-for-investment and lending receivables</t>
  </si>
  <si>
    <t>Pledged assets,operating leases</t>
  </si>
  <si>
    <t>Pledged assets, restricted as collateral</t>
  </si>
  <si>
    <t>Ally Bank</t>
  </si>
  <si>
    <t>Pledged assets for Federal Home Loan Bank | Ally Bank</t>
  </si>
  <si>
    <t>Pledged assets for Federal Reserve Bank | Ally Bank</t>
  </si>
  <si>
    <t>Pledged assets, finance receivables</t>
  </si>
  <si>
    <t>Consumer portfolio segment | Automobile loan | Ally Bank</t>
  </si>
  <si>
    <t>Commercial portfolio segment | Automobile loan</t>
  </si>
  <si>
    <t>Commercial portfolio segment | Automobile loan | Ally Bank</t>
  </si>
  <si>
    <t>Debt (Narrative - Trust Preferred Securities) (Details) $ / shares in Units, $ in Billions</t>
  </si>
  <si>
    <t>Dec. 31, 2018USD ($)$ / shares</t>
  </si>
  <si>
    <t>Narrative - Trust Preferred Securities [Line Items]</t>
  </si>
  <si>
    <t>Trust preferred securities, fixed rate, floating rate, percentage</t>
  </si>
  <si>
    <t>Preferred stock, liquidation amount per share | $ / shares</t>
  </si>
  <si>
    <t>Distribution payable in addition to annual rate equal to three-month London interbank offer rate, percentage</t>
  </si>
  <si>
    <t>5.785%</t>
  </si>
  <si>
    <t>Period of consecutive quarters for which Ally has right to defer interest payments, maximum</t>
  </si>
  <si>
    <t>Redemption price, percentage of principal debt, plus accrued and unpaid interest</t>
  </si>
  <si>
    <t>Fixed income interest rate</t>
  </si>
  <si>
    <t>Trust preferred securities | $</t>
  </si>
  <si>
    <t>Debt (Committed Funding Facilities) (Details) - Committed funding facilities - USD ($) $ in Millions</t>
  </si>
  <si>
    <t>Long-term line of credit</t>
  </si>
  <si>
    <t>Line of credit facility, remaining borrowing capacity</t>
  </si>
  <si>
    <t>Line of credit facility, maximum borrowing capacity</t>
  </si>
  <si>
    <t>Ally Bank | Secured debt</t>
  </si>
  <si>
    <t>Secured funding facilities, revolving, one year or greater</t>
  </si>
  <si>
    <t>Nonbank funding | Secured debt</t>
  </si>
  <si>
    <t>Accrued Expenses and Other Liabilities (Schedule of Accrued Expenses and Other Liabilities) (Details) - USD ($) $ in Millions</t>
  </si>
  <si>
    <t>Accounts payable</t>
  </si>
  <si>
    <t>Unfunded commitments for investment in qualified affordable housing projects</t>
  </si>
  <si>
    <t>Employee compensation and benefits</t>
  </si>
  <si>
    <t>Cash collateral received from counterparties</t>
  </si>
  <si>
    <t>Fair value of derivative contracts in a payable position</t>
  </si>
  <si>
    <t>Deferred revenue</t>
  </si>
  <si>
    <t>Other liabilities</t>
  </si>
  <si>
    <t>Total accrued expenses and other liabilities</t>
  </si>
  <si>
    <t>Equity (Common Stock) (Details) - shares</t>
  </si>
  <si>
    <t>New issuances, common stock, employee benefits and compensation plans</t>
  </si>
  <si>
    <t>Accumulated Other Comprehensive Loss (Rollforward) (Details) - USD ($) $ in Millions</t>
  </si>
  <si>
    <t>Other Comprehensive Income (Loss), Securities, Available-for-sale, Adjustment, after Tax [Abstract]</t>
  </si>
  <si>
    <t>Accumulated other comprehensive income (loss), investment securities, adjustment, after tax</t>
  </si>
  <si>
    <t>Accumulated other comprehensive income (loss), translation adjustment, net of tax</t>
  </si>
  <si>
    <t>Other comprehensive income (loss), foreign currency translation adjustment, net of tax</t>
  </si>
  <si>
    <t>Accumulated other comprehensive income (loss), cumulative changes in net gain (loss) from cash flow hedges, net of tax</t>
  </si>
  <si>
    <t>Other comprehensive income (loss), cash flow hedges, net change, after tax</t>
  </si>
  <si>
    <t>Other Comprehensive Income (Loss), Defined Benefit Plan, Net of Tax [Abstract]</t>
  </si>
  <si>
    <t>Accumulated other comprehensive income (loss), defined benefit pension plans, after tax</t>
  </si>
  <si>
    <t>Other comprehensive (income) loss, defined benefit plan, after reclassification adjustment, after tax</t>
  </si>
  <si>
    <t>Accumulated Other Comprehensive Income (Loss), Net of Tax [Abstract]</t>
  </si>
  <si>
    <t>Total accumulated other comprehensive loss, net of tax</t>
  </si>
  <si>
    <t>Accumulated Other Comprehensive Loss (Before and After Tax) (Details) - USD ($) $ in Millions</t>
  </si>
  <si>
    <t>Other Comprehensive Income (Loss), Securities, Available-for-sale, Adjustment, before Tax [Abstract]</t>
  </si>
  <si>
    <t>Other compehrensive income (loss), investment securities, net unrealized gains (losses) arising during the period, before tax</t>
  </si>
  <si>
    <t>Other compehrensive income (loss), investement securities, net realized gains reclassified to income from continuing operations, before tax</t>
  </si>
  <si>
    <t>Other comprehensive income, investment securities, net change, before tax</t>
  </si>
  <si>
    <t>Other Comprehensive Income (Loss), Securities, Available-for-sale, Tax [Abstract]</t>
  </si>
  <si>
    <t>Other comprehensive income (loss), investment securities, unrealized holding gains (losses) arising during the period, tax</t>
  </si>
  <si>
    <t>Other comprehensive income (loss), investment securities, net realized gains reclassified to income from continuing operations, tax effect</t>
  </si>
  <si>
    <t>Other comprehensive income (loss), investment securities, net change, tax effect</t>
  </si>
  <si>
    <t>Other comprehensive income (loss), investment securities, net unrealized gains (losses) arising during the period, after tax</t>
  </si>
  <si>
    <t>Other comprehensive income (loss), investment securities, net realized gains reclassified to income from continuing operations, after tax</t>
  </si>
  <si>
    <t>Other Comprehensive Income (Loss), Foreign Currency Transaction and Translation Adjustment, before Tax [Abstract]</t>
  </si>
  <si>
    <t>Other comprehensive income (loss), translation adjustments, before tax and reclassification adjustments</t>
  </si>
  <si>
    <t>Other comprehensive income (loss), translation adjustments, reclassification adjustment, before tax</t>
  </si>
  <si>
    <t>Other comprehensive income (loss), translation adjustments, net change, before tax</t>
  </si>
  <si>
    <t>Other Comprehensive Income (Loss), Foreign Currency Translation Adjustment, Tax [Abstract]</t>
  </si>
  <si>
    <t>Other comprehensive income (loss), translation adjustments before reclassification adjustments, tax</t>
  </si>
  <si>
    <t>Other comprehensive income (loss), translation reclassification adjustment, tax</t>
  </si>
  <si>
    <t>Other comprehensive income (loss), translation adjustments, net unrealized gains (losses) arising during the period, tax effect</t>
  </si>
  <si>
    <t>Other comprehensive income (loss), foreign currency transaction and translation gain (loss) arising during the period before reclassification adjustments, net of tax</t>
  </si>
  <si>
    <t>Other comprehensive income (loss), translation reclassification adjustment, net of tax</t>
  </si>
  <si>
    <t>Other Comprehensive Income (Loss), Net investment hedges, before Tax [Abstract]</t>
  </si>
  <si>
    <t>Other comprehensive income (loss), net investment hedges, unrealized gains (losses) arising during the period, before tax</t>
  </si>
  <si>
    <t>Other Comprehensive Income (Loss), Net investment hedges, Tax [Abstract]</t>
  </si>
  <si>
    <t>Other comprehensive income (loss), net investment hedges, net unrealized gains arising during the period, tax effect</t>
  </si>
  <si>
    <t>Other Comprehensive Income (Loss), Net investment hedges, Net of Tax [Abstract]</t>
  </si>
  <si>
    <t>Net investment hedges, unrealized gains (losses) arising during the period, after tax</t>
  </si>
  <si>
    <t>Other Comprehensive Income (Loss), Cash Flow Hedge, Gain (Loss), after Reclassification, before Tax [Abstract]</t>
  </si>
  <si>
    <t>Other comprehensive income (loss), cash flow hedges, net unrealized gains (losses) arising during the period before tax</t>
  </si>
  <si>
    <t>Other comprehensive income (loss), cash flow hedge, gain (loss), reclassification, before tax</t>
  </si>
  <si>
    <t>Other comprehensive income (loss), cash flow hedge, gain (loss), after reclassification, before tax</t>
  </si>
  <si>
    <t>Other Comprehensive Income (Loss), Cash Flow Hedge, Gain (Loss), after Reclassification, Tax [Abstract]</t>
  </si>
  <si>
    <t>Other comprehensive income (loss), cash flow hedges, net unrealized gains arising during the period, tax</t>
  </si>
  <si>
    <t>Other comprehensive income (loss), cash flow hedge, gain (loss), reclassification, tax</t>
  </si>
  <si>
    <t>Other comprehensive income (loss), cash flow hedge, gain (loss), after reclassification, tax</t>
  </si>
  <si>
    <t>Other comprehensive income (loss), cash flow hedge, gain (loss), reclassification, after tax</t>
  </si>
  <si>
    <t>Other Comprehensive (Income) Loss, Defined Benefit Plan, before Tax [Abstract]</t>
  </si>
  <si>
    <t>Other comprehensive income (loss), defined benefit pension plans, net unrealized gains (losses) arising during period, before tax</t>
  </si>
  <si>
    <t>Other comprehensive income (loss), defined benefit plan, gain (loss), reclassification adjustment from AOCI, before tax</t>
  </si>
  <si>
    <t>Other comprehensive (income) loss, defined benefit plan, after reclassification adjustment, before tax</t>
  </si>
  <si>
    <t>Other Comprehensive (Income) Loss, Defined Benefit Plan, Tax [Abstract]</t>
  </si>
  <si>
    <t>Other comprehensive income (loss), defined benefit pension plans, net unrealized gains (losses) arising during period, tax</t>
  </si>
  <si>
    <t>Other comprehensive (income) loss, defined benefit plan, reclassification adjustment, tax</t>
  </si>
  <si>
    <t>Other comprehensive (income) loss, defined benefit plan, after reclassification adjustment, tax</t>
  </si>
  <si>
    <t>Other comprehensive (income) loss, defined benefit plan, before reclassification adjustment, after tax</t>
  </si>
  <si>
    <t>Other Comprehensive Income (loss), defined benefit plan, gain (loss), reclassification adjustment, after tax</t>
  </si>
  <si>
    <t>Other comprehensive (income), defined benefit pension plans, net unrealized gains (losses) arising during period, after tax</t>
  </si>
  <si>
    <t>Other Comprehensive Income (Loss), before Tax [Abstract]</t>
  </si>
  <si>
    <t>Other comprehensive income (loss), before tax</t>
  </si>
  <si>
    <t>Other Comprehensive Income (Loss), Tax [Abstract]</t>
  </si>
  <si>
    <t>Other comprehensive income (loss), tax effect</t>
  </si>
  <si>
    <t>Earnings per Common Share (Schedule of Basic and Diluted Earnings per Common Share) (Details) - USD ($) $ / shares in Units, shares in Thousands, $ in Millions</t>
  </si>
  <si>
    <t>Net income from continuing operations attributable to common shareholders</t>
  </si>
  <si>
    <t>Net income (loss) attributable to common stockholders</t>
  </si>
  <si>
    <t>Basic weighted-average common shares outstanding</t>
  </si>
  <si>
    <t>Diluted weighted-average common shares outstanding</t>
  </si>
  <si>
    <t>Regulatory Capital and Other Regulatory Matters (Schedule of Regulatory Capital Amount and Ratios) (Details) - USD ($) $ / shares in Units, $ in Millions</t>
  </si>
  <si>
    <t>Jan. 14, 2019</t>
  </si>
  <si>
    <t>Sep. 30, 2016</t>
  </si>
  <si>
    <t>Compliance with Regulatory Capital Requirements under Banking Regulations [Line Items]</t>
  </si>
  <si>
    <t>Common equity tier one capital to risk-weighted assets, required minimum</t>
  </si>
  <si>
    <t>Tier one capital to risk-weighted assets, required minimum</t>
  </si>
  <si>
    <t>6.00%</t>
  </si>
  <si>
    <t>Capital to risk-weighted assets, required minimum</t>
  </si>
  <si>
    <t>Common equity tier one capital conservation buffer</t>
  </si>
  <si>
    <t>Tier one leverage ratio, minimum</t>
  </si>
  <si>
    <t>BHC enhanced prudential standards, minimum</t>
  </si>
  <si>
    <t>BHC enhanced prudential standards, maximum</t>
  </si>
  <si>
    <t>BHC stress test threshold</t>
  </si>
  <si>
    <t>BHC capital requirement, dividend payout ratio</t>
  </si>
  <si>
    <t>30.00%</t>
  </si>
  <si>
    <t>Minimum capital conservation buffer</t>
  </si>
  <si>
    <t>1.875%</t>
  </si>
  <si>
    <t>1.25%</t>
  </si>
  <si>
    <t>Minimum capital conservation buffer, increased percentage</t>
  </si>
  <si>
    <t>Increase (decrease) in share repurchase program</t>
  </si>
  <si>
    <t>32.00%</t>
  </si>
  <si>
    <t>Common stock repurchase program, authorized amount</t>
  </si>
  <si>
    <t>Dividends declared, amount per common share</t>
  </si>
  <si>
    <t>Parent company</t>
  </si>
  <si>
    <t>Common equity tier one capital to risk-weighted assets, amount</t>
  </si>
  <si>
    <t>Common equity tier one capital to risk-weighted assets, ratio</t>
  </si>
  <si>
    <t>9.14%</t>
  </si>
  <si>
    <t>9.53%</t>
  </si>
  <si>
    <t>Tier one capital to risk-weighted assets, amount</t>
  </si>
  <si>
    <t>Tier one capital to risk-weighted assets, ratio</t>
  </si>
  <si>
    <t>10.80%</t>
  </si>
  <si>
    <t>11.25%</t>
  </si>
  <si>
    <t>Tier one capital to risk-weighted assets, well-capitalized minimum</t>
  </si>
  <si>
    <t>Capital to risk-weighted assets, amount</t>
  </si>
  <si>
    <t>Capital to risk-weighted assets, ratio</t>
  </si>
  <si>
    <t>12.31%</t>
  </si>
  <si>
    <t>12.94%</t>
  </si>
  <si>
    <t>Capital to risk weighted assets, well-capitalzed minimum</t>
  </si>
  <si>
    <t>10.00%</t>
  </si>
  <si>
    <t>Tier one leverage to adjusted quarterly average assets, amount</t>
  </si>
  <si>
    <t>Tier one leverage to adjusted quarterly average assets, ratio</t>
  </si>
  <si>
    <t>9.00%</t>
  </si>
  <si>
    <t>Subsidiaries</t>
  </si>
  <si>
    <t>12.61%</t>
  </si>
  <si>
    <t>15.04%</t>
  </si>
  <si>
    <t>Common equity tier one capital to risk-weighted assets, well-capitalized minimum</t>
  </si>
  <si>
    <t>13.42%</t>
  </si>
  <si>
    <t>15.77%</t>
  </si>
  <si>
    <t>10.69%</t>
  </si>
  <si>
    <t>12.87%</t>
  </si>
  <si>
    <t>Tier one leverage to adjusted quarterly average assets, well-capitalized minimum</t>
  </si>
  <si>
    <t>Subsequent event</t>
  </si>
  <si>
    <t>Regulatory Capital and Other Regulatory Matters (Common Share Repurchases) (Details) - USD ($) $ / shares in Units, $ in Millions</t>
  </si>
  <si>
    <t>Jun. 30, 2016</t>
  </si>
  <si>
    <t>Accelerated Share Repurchases [Line Items]</t>
  </si>
  <si>
    <t>Treasury stock, common, amount</t>
  </si>
  <si>
    <t>Treasury stock, common, shares</t>
  </si>
  <si>
    <t>Dividends paid to Parent</t>
  </si>
  <si>
    <t>FRB required reserve balance</t>
  </si>
  <si>
    <t>Statutory amount available for dividend payments</t>
  </si>
  <si>
    <t>Beginning of period</t>
  </si>
  <si>
    <t>End of period</t>
  </si>
  <si>
    <t>Derivative Instruments and Hedging Activities (Narrative) (Details) - USD ($) $ in Millions</t>
  </si>
  <si>
    <t>Noncash collateral placed with counterparties</t>
  </si>
  <si>
    <t>Noncash collateral received from counterparties</t>
  </si>
  <si>
    <t>Derivative Instruments and Hedging Activities (Fair Value Amounts of Derivative Instruments Reported on our Condensed Consolidated Balance Sheet) (Details) - USD ($) $ in Millions</t>
  </si>
  <si>
    <t>Derivatives, Fair Value [Line Items]</t>
  </si>
  <si>
    <t>Derivative, notional amount</t>
  </si>
  <si>
    <t>Designated as hedging instrument</t>
  </si>
  <si>
    <t>Not designated as hedging instrument | Other trading</t>
  </si>
  <si>
    <t>Interest rate swaps | Designated as hedging instrument</t>
  </si>
  <si>
    <t>Foreign exchange forwards | Designated as hedging instrument</t>
  </si>
  <si>
    <t>Interest rate contracts | Not designated as hedging instrument</t>
  </si>
  <si>
    <t>Interest rate contracts | Not designated as hedging instrument | Futures and forwards</t>
  </si>
  <si>
    <t>Interest rate contracts | Not designated as hedging instrument | Written options</t>
  </si>
  <si>
    <t>Interest rate contracts | Not designated as hedging instrument | Purchased options</t>
  </si>
  <si>
    <t>Foreign exchange contracts | Not designated as hedging instrument</t>
  </si>
  <si>
    <t>Foreign exchange contracts | Not designated as hedging instrument | Foreign exchange forwards</t>
  </si>
  <si>
    <t>Derivative Instruments and Hedging Activities (Schedule of Fair Value Hedging Instruments, Statements of Financial Performance and Financial Position, Location) (Details) - USD ($) $ in Millions</t>
  </si>
  <si>
    <t>Derivative Instruments and Hedging Activities Disclosures [Line Items]</t>
  </si>
  <si>
    <t>Amortized cost basis of the closed portfolios used in hedging relationships</t>
  </si>
  <si>
    <t>Hedged asset, last-of-layer, amount</t>
  </si>
  <si>
    <t>Hedge basis adjustment, last-of-layer</t>
  </si>
  <si>
    <t>Carrying amount</t>
  </si>
  <si>
    <t>Available-for-sale debt securities</t>
  </si>
  <si>
    <t>Cumulative basis adjustments for fair value hedges included in the carrying amount of hedged items</t>
  </si>
  <si>
    <t>Available-for-sale securities | Discontinued hedge</t>
  </si>
  <si>
    <t>Finance receivables and loans, net | Discontinued hedge</t>
  </si>
  <si>
    <t>Long-term debt | Discontinued hedge</t>
  </si>
  <si>
    <t>Derivative Instruments and Hedging Activities (Statement of Gains and Losses on Derivative Instruments Reported in Statement of Comprehensive Income) (Details) - Not designated as hedging instrument - USD ($) $ in Millions</t>
  </si>
  <si>
    <t>Derivative Instruments, Gain (Loss) [Line Items]</t>
  </si>
  <si>
    <t>Gain (loss) on derivative instruments, net, pretax</t>
  </si>
  <si>
    <t>Interest rate contracts</t>
  </si>
  <si>
    <t>Gain (loss) on interest rate derivative instruments</t>
  </si>
  <si>
    <t>Foreign exchange contracts</t>
  </si>
  <si>
    <t>Gain (loss) on foreign currency derivative instruments</t>
  </si>
  <si>
    <t>Gains on mortgage and automotive loans | Interest rate contracts</t>
  </si>
  <si>
    <t>Other income | Interest rate contracts</t>
  </si>
  <si>
    <t>Other income | Foreign exchange contracts</t>
  </si>
  <si>
    <t>Interest expense | Foreign exchange contracts</t>
  </si>
  <si>
    <t>Derivative Instruments and Hedging Activities (Derivative Instruments Designated as Fair Value Hedges, Gain (Loss)) (Details) - USD ($) $ in Millions</t>
  </si>
  <si>
    <t>Designated as hedging instrument | Interest and fees on finance receivables and loans | Fair value hedging</t>
  </si>
  <si>
    <t>Gain (loss) on fair value hedges</t>
  </si>
  <si>
    <t>Designated as hedging instrument | Interest and dividends on investment securities and other earning assets | Fair value hedging</t>
  </si>
  <si>
    <t>Designated as hedging instrument | Interest on deposits | Fair value hedging</t>
  </si>
  <si>
    <t>Designated as hedging instrument | Interest on long-term debt | Fair value hedging</t>
  </si>
  <si>
    <t>Designated as hedging instrument | Unsecured debt | Interest and fees on finance receivables and loans | Fair value hedging | Interest rate contracts</t>
  </si>
  <si>
    <t>Change in unrealized gain (loss) on hedged item in fair value hedge</t>
  </si>
  <si>
    <t>Change in unrealized gain (loss) on fair value hedging instruments</t>
  </si>
  <si>
    <t>Designated as hedging instrument | Unsecured debt | Interest and dividends on investment securities and other earning assets | Fair value hedging | Interest rate contracts</t>
  </si>
  <si>
    <t>Designated as hedging instrument | Unsecured debt | Interest on deposits | Fair value hedging | Interest rate contracts</t>
  </si>
  <si>
    <t>Designated as hedging instrument | Unsecured debt | Interest on long-term debt | Fair value hedging | Interest rate contracts</t>
  </si>
  <si>
    <t>Designated as hedging instrument | Federal Home Loan Bank certificates and obligations | Interest and fees on finance receivables and loans | Fair value hedging | Interest rate contracts</t>
  </si>
  <si>
    <t>Designated as hedging instrument | Federal Home Loan Bank certificates and obligations | Interest and dividends on investment securities and other earning assets | Fair value hedging | Interest rate contracts</t>
  </si>
  <si>
    <t>Designated as hedging instrument | Federal Home Loan Bank certificates and obligations | Interest on deposits | Fair value hedging | Interest rate contracts</t>
  </si>
  <si>
    <t>Designated as hedging instrument | Federal Home Loan Bank certificates and obligations | Interest on long-term debt | Fair value hedging | Interest rate contracts</t>
  </si>
  <si>
    <t>Designated as hedging instrument | Available-for-sale securities | Interest and fees on finance receivables and loans | Fair value hedging | Interest rate contracts</t>
  </si>
  <si>
    <t>Designated as hedging instrument | Available-for-sale securities | Interest and dividends on investment securities and other earning assets | Fair value hedging | Interest rate contracts</t>
  </si>
  <si>
    <t>Designated as hedging instrument | Available-for-sale securities | Interest on deposits | Fair value hedging | Interest rate contracts</t>
  </si>
  <si>
    <t>Designated as hedging instrument | Available-for-sale securities | Interest on long-term debt | Fair value hedging | Interest rate contracts</t>
  </si>
  <si>
    <t>Designated as hedging instrument | Fixed-rate automotive loans | Interest and fees on finance receivables and loans | Fair value hedging | Interest rate contracts</t>
  </si>
  <si>
    <t>Designated as hedging instrument | Fixed-rate automotive loans | Interest and dividends on investment securities and other earning assets | Fair value hedging | Interest rate contracts</t>
  </si>
  <si>
    <t>Designated as hedging instrument | Fixed-rate automotive loans | Interest on deposits | Fair value hedging | Interest rate contracts</t>
  </si>
  <si>
    <t>Designated as hedging instrument | Fixed-rate automotive loans | Interest on long-term debt | Fair value hedging | Interest rate contracts</t>
  </si>
  <si>
    <t>Deposit liabilities | Designated as hedging instrument | Interest and fees on finance receivables and loans | Cash flow hedging | Interest rate contracts</t>
  </si>
  <si>
    <t>Gain (loss) on cash flow hedges, reclassified to earnings, net</t>
  </si>
  <si>
    <t>Deposit liabilities | Designated as hedging instrument | Interest and dividends on investment securities and other earning assets | Cash flow hedging | Interest rate contracts</t>
  </si>
  <si>
    <t>Deposit liabilities | Designated as hedging instrument | Interest on deposits | Cash flow hedging | Interest rate contracts</t>
  </si>
  <si>
    <t>Deposit liabilities | Designated as hedging instrument | Interest on long-term debt | Cash flow hedging | Interest rate contracts</t>
  </si>
  <si>
    <t>Variable-rate borrowings | Designated as hedging instrument | Interest and fees on finance receivables and loans | Cash flow hedging</t>
  </si>
  <si>
    <t>Gain (loss) on cash flow hedging relationships</t>
  </si>
  <si>
    <t>Variable-rate borrowings | Designated as hedging instrument | Interest and fees on finance receivables and loans | Cash flow hedging | Interest rate contracts</t>
  </si>
  <si>
    <t>Variable-rate borrowings | Designated as hedging instrument | Interest and dividends on investment securities and other earning assets | Cash flow hedging</t>
  </si>
  <si>
    <t>Variable-rate borrowings | Designated as hedging instrument | Interest and dividends on investment securities and other earning assets | Cash flow hedging | Interest rate contracts</t>
  </si>
  <si>
    <t>Variable-rate borrowings | Designated as hedging instrument | Interest on deposits | Cash flow hedging</t>
  </si>
  <si>
    <t>Variable-rate borrowings | Designated as hedging instrument | Interest on deposits | Cash flow hedging | Interest rate contracts</t>
  </si>
  <si>
    <t>Variable-rate borrowings | Designated as hedging instrument | Interest on long-term debt | Cash flow hedging</t>
  </si>
  <si>
    <t>Variable-rate borrowings | Designated as hedging instrument | Interest on long-term debt | Cash flow hedging | Interest rate contracts</t>
  </si>
  <si>
    <t>Derivative Instruments and Hedging Activities (Interest and Amortization on Derivative Instruments) (Details) - USD ($) $ in Millions</t>
  </si>
  <si>
    <t>Earnings on cash flow hedges to be recognized within twelve months</t>
  </si>
  <si>
    <t>Designated as hedging instrument | Interest and fees on finance receivables and loans | Amortization and interest | Fair value hedging</t>
  </si>
  <si>
    <t>Designated as hedging instrument | Interest and fees on finance receivables and loans | Amortization and interest | Cash flow hedging | Interest rate contracts</t>
  </si>
  <si>
    <t>Designated as hedging instrument | Interest and dividends on investment securities and other earning assets | Amortization and interest | Fair value hedging</t>
  </si>
  <si>
    <t>Designated as hedging instrument | Interest and dividends on investment securities and other earning assets | Amortization and interest | Cash flow hedging | Interest rate contracts</t>
  </si>
  <si>
    <t>Designated as hedging instrument | Interest on deposits | Amortization and interest | Fair value hedging</t>
  </si>
  <si>
    <t>Designated as hedging instrument | Interest on deposits | Amortization and interest | Cash flow hedging | Interest rate contracts</t>
  </si>
  <si>
    <t>Designated as hedging instrument | Interest on long-term debt | Amortization and interest | Fair value hedging</t>
  </si>
  <si>
    <t>Designated as hedging instrument | Interest on long-term debt | Amortization and interest | Cash flow hedging | Interest rate contracts</t>
  </si>
  <si>
    <t>Designated as hedging instrument | Unsecured debt | Interest and fees on finance receivables and loans | Amortization and interest | Fair value hedging | Interest rate contracts</t>
  </si>
  <si>
    <t>Gain (loss) on amortization of deferred basis adjustments</t>
  </si>
  <si>
    <t>Gain (loss) on interest for qualifying hedge</t>
  </si>
  <si>
    <t>Designated as hedging instrument | Unsecured debt | Interest and dividends on investment securities and other earning assets | Amortization and interest | Fair value hedging | Interest rate contracts</t>
  </si>
  <si>
    <t>Designated as hedging instrument | Unsecured debt | Interest on deposits | Amortization and interest | Fair value hedging | Interest rate contracts</t>
  </si>
  <si>
    <t>Designated as hedging instrument | Unsecured debt | Interest on long-term debt | Amortization and interest | Fair value hedging | Interest rate contracts</t>
  </si>
  <si>
    <t>Designated as hedging instrument | Federal Home Loan Bank certificates and obligations | Interest and fees on finance receivables and loans | Amortization and interest | Fair value hedging | Interest rate contracts</t>
  </si>
  <si>
    <t>Designated as hedging instrument | Federal Home Loan Bank certificates and obligations | Interest and dividends on investment securities and other earning assets | Amortization and interest | Fair value hedging | Interest rate contracts</t>
  </si>
  <si>
    <t>Designated as hedging instrument | Federal Home Loan Bank certificates and obligations | Interest on deposits | Amortization and interest | Fair value hedging | Interest rate contracts</t>
  </si>
  <si>
    <t>Designated as hedging instrument | Federal Home Loan Bank certificates and obligations | Interest on long-term debt | Amortization and interest | Fair value hedging | Interest rate contracts</t>
  </si>
  <si>
    <t>Designated as hedging instrument | Available-for-sale securities | Interest and fees on finance receivables and loans | Amortization and interest | Fair value hedging | Interest rate contracts</t>
  </si>
  <si>
    <t>Designated as hedging instrument | Available-for-sale securities | Interest and dividends on investment securities and other earning assets | Amortization and interest | Fair value hedging | Interest rate contracts</t>
  </si>
  <si>
    <t>Designated as hedging instrument | Available-for-sale securities | Interest on deposits | Amortization and interest | Fair value hedging | Interest rate contracts</t>
  </si>
  <si>
    <t>Designated as hedging instrument | Available-for-sale securities | Interest on long-term debt | Amortization and interest | Fair value hedging | Interest rate contracts</t>
  </si>
  <si>
    <t>Designated as hedging instrument | Fixed-rate automotive loans | Interest and fees on finance receivables and loans | Amortization and interest | Fair value hedging | Interest rate contracts</t>
  </si>
  <si>
    <t>Designated as hedging instrument | Fixed-rate automotive loans | Interest and dividends on investment securities and other earning assets | Amortization and interest | Fair value hedging | Interest rate contracts</t>
  </si>
  <si>
    <t>Designated as hedging instrument | Fixed-rate automotive loans | Interest on deposits | Amortization and interest | Fair value hedging | Interest rate contracts</t>
  </si>
  <si>
    <t>Designated as hedging instrument | Fixed-rate automotive loans | Interest on long-term debt | Amortization and interest | Fair value hedging | Interest rate contracts</t>
  </si>
  <si>
    <t>Variable-rate borrowings | Designated as hedging instrument | Interest and fees on finance receivables and loans | Amortization and interest | Cash flow hedging | Interest rate contracts</t>
  </si>
  <si>
    <t>Variable-rate borrowings | Designated as hedging instrument | Interest and dividends on investment securities and other earning assets | Amortization and interest | Cash flow hedging | Interest rate contracts</t>
  </si>
  <si>
    <t>Variable-rate borrowings | Designated as hedging instrument | Interest on deposits | Amortization and interest | Cash flow hedging | Interest rate contracts</t>
  </si>
  <si>
    <t>Variable-rate borrowings | Designated as hedging instrument | Interest on long-term debt | Amortization and interest | Cash flow hedging | Interest rate contracts</t>
  </si>
  <si>
    <t>Deposit liabilities | Designated as hedging instrument | Interest and fees on finance receivables and loans | Amortization and interest | Cash flow hedging | Interest rate contracts</t>
  </si>
  <si>
    <t>Deposit liabilities | Designated as hedging instrument | Interest and dividends on investment securities and other earning assets | Amortization and interest | Cash flow hedging | Interest rate contracts</t>
  </si>
  <si>
    <t>Deposit liabilities | Designated as hedging instrument | Interest on deposits | Amortization and interest | Cash flow hedging | Interest rate contracts</t>
  </si>
  <si>
    <t>Deposit liabilities | Designated as hedging instrument | Interest on long-term debt | Amortization and interest | Cash flow hedging | Interest rate contracts</t>
  </si>
  <si>
    <t>Derivative Instruments and Hedging Activities (Derivative Instruments Used in Net Investment Hedge Accounting Relationships) (Details) - USD ($) $ in Millions</t>
  </si>
  <si>
    <t>Derivative instruments, amounts excluded from effectiveness testing, net</t>
  </si>
  <si>
    <t>Derivatives used in net Investment hedge, gain (loss), reclassified to earnings, net of tax</t>
  </si>
  <si>
    <t>Interest rate contracts | Cash flow hedging</t>
  </si>
  <si>
    <t>Gain (loss) recognized in other comprehensive income (loss), cash flow hedge, interest rate contracts</t>
  </si>
  <si>
    <t>Foreign exchange contracts | Net investment hedging</t>
  </si>
  <si>
    <t>Gain (loss) recognized in other comprehensive income (loss), net investment hedge, foreign exchange contracts</t>
  </si>
  <si>
    <t>Income Taxes (Schedule of Significant Components of Income Tax Expense) (Details) - USD ($) $ in Millions</t>
  </si>
  <si>
    <t>Current U.S. federal tax expense (benefit)</t>
  </si>
  <si>
    <t>Current foreign tax expense (benefit)</t>
  </si>
  <si>
    <t>Current state and local tax expense (benefit)</t>
  </si>
  <si>
    <t>Total current tax expense (benefit)</t>
  </si>
  <si>
    <t>Deferred U.S. federal income tax expense (benefit)</t>
  </si>
  <si>
    <t>Deferred state and local income tax expense (benefit)</t>
  </si>
  <si>
    <t>Total deferred expense (benefit)</t>
  </si>
  <si>
    <t>Income Taxes (Schedule of Effective Income Tax Rate Reconciliation) (Details) - USD ($) $ in Millions</t>
  </si>
  <si>
    <t>Statutory U.S. federal tax expense</t>
  </si>
  <si>
    <t>Nondeductible expenses</t>
  </si>
  <si>
    <t>State and local income taxes, net of federal income tax benefit</t>
  </si>
  <si>
    <t>Change in enacted tax rate, amount</t>
  </si>
  <si>
    <t>Changes in unrecognized tax expenses (benefits)</t>
  </si>
  <si>
    <t>Tax credits, excluding expirations</t>
  </si>
  <si>
    <t>Valuation allowance change, excluding expirations</t>
  </si>
  <si>
    <t>Other tax adjustments, net</t>
  </si>
  <si>
    <t>Federal statutory income tax rate</t>
  </si>
  <si>
    <t>21.00%</t>
  </si>
  <si>
    <t>35.00%</t>
  </si>
  <si>
    <t>Income Taxes (Schedule of Deferred Tax Assets and Liabilities) (Details) - USD ($) $ in Millions</t>
  </si>
  <si>
    <t>Tax Credit Carryforward [Line Items]</t>
  </si>
  <si>
    <t>Deferred tax assets, tax credit carryforwards</t>
  </si>
  <si>
    <t>Deferred tax assets, valuation allowance</t>
  </si>
  <si>
    <t>Deferred tax asset</t>
  </si>
  <si>
    <t>Deferred tax assets, adjustment to loan value</t>
  </si>
  <si>
    <t>Deferred tax assets, state and local taxes</t>
  </si>
  <si>
    <t>Deferred tax assets, unearned insurance premiums</t>
  </si>
  <si>
    <t>Deferred tax assets, hedging transactions</t>
  </si>
  <si>
    <t>Deferred tax assets, tax loss carryforward</t>
  </si>
  <si>
    <t>Deferred tax assets, other</t>
  </si>
  <si>
    <t>Deferred tax assets, gross</t>
  </si>
  <si>
    <t>Deferred tax assets, net of valuation allowance</t>
  </si>
  <si>
    <t>Deferred tax liability</t>
  </si>
  <si>
    <t>Deferred tax liabilities, lease transactions</t>
  </si>
  <si>
    <t>Deferred tax liabilities, deferred acquisition cost</t>
  </si>
  <si>
    <t>Deferred tax liabilities, debt transactions</t>
  </si>
  <si>
    <t>Deferred tax liabilities, other</t>
  </si>
  <si>
    <t>Deferred tax liabilities, gross</t>
  </si>
  <si>
    <t>Income Taxes (Schedule of Deferred Tax Assets and Related Valuation Allowance Recognized for Net Operating and Other Loss Carryforwards and Tax Carryforwards) (Details) - USD ($) $ in Millions</t>
  </si>
  <si>
    <t>Operating Loss Carryforwards [Line Items]</t>
  </si>
  <si>
    <t>Valuation allowance, tax credit carryforwards</t>
  </si>
  <si>
    <t>Net deferred tax assets, tax credit carryforwards</t>
  </si>
  <si>
    <t>Deferred tax assets, operating loss carryforwards</t>
  </si>
  <si>
    <t>Operating Loss Carryforwards, Valuation Allowance</t>
  </si>
  <si>
    <t>Net deferred tax assets, operating loss carryforwards</t>
  </si>
  <si>
    <t>Deferred tax assets, state and local tax carryforwards</t>
  </si>
  <si>
    <t>State and local tax carryforwards, valuation allowance</t>
  </si>
  <si>
    <t>Net deferred tax assets, state and local tax carryforwards</t>
  </si>
  <si>
    <t>Deferred tax assets, other non-attribute</t>
  </si>
  <si>
    <t>Other non-attribute, valuation allowance</t>
  </si>
  <si>
    <t>Deferred tax assets, gross, net of deferred tax liabilities</t>
  </si>
  <si>
    <t>Foreign tax credits</t>
  </si>
  <si>
    <t>General business credits</t>
  </si>
  <si>
    <t>State and local jurisdiction</t>
  </si>
  <si>
    <t>Income Taxes (Schedule of Unrecognized Tax Benefits Roll Forward) (Details) - USD ($) $ in Millions</t>
  </si>
  <si>
    <t>Unrecognized tax benefits</t>
  </si>
  <si>
    <t>Unrecognized tax benefits, additions based on current period tax positions</t>
  </si>
  <si>
    <t>Unrecognized tax benefits, additions for prior period tax positions</t>
  </si>
  <si>
    <t>Unrecognized tax benefits, reductions for prior period tax positions</t>
  </si>
  <si>
    <t>Unrecognized tax benefits, decrease resulting from settlements</t>
  </si>
  <si>
    <t>Unrecognized tax benefits, reduction resulting from expiration of statue of limitations</t>
  </si>
  <si>
    <t>Income Taxes (Narrative - Unrecognized Tax Benefits) (Details) - USD ($) $ in Millions</t>
  </si>
  <si>
    <t>Unrecognized tax benefits that would impact effective tax rate</t>
  </si>
  <si>
    <t>Unrecognized tax benefits, interest and penalties accrued</t>
  </si>
  <si>
    <t>Unrecognized tax benefits, interest and penalties</t>
  </si>
  <si>
    <t>Change in unrecognized tax benefits that is reasonably possible, amount</t>
  </si>
  <si>
    <t>Share-based Compensation Plans (Details) - USD ($) $ / shares in Units, $ in Millions</t>
  </si>
  <si>
    <t>RSUs and PSUs [Line Items]</t>
  </si>
  <si>
    <t>Incentive compensation plan, shares available for future grants of equity-based awards</t>
  </si>
  <si>
    <t>Minimum range for PSU awards payable upon vest</t>
  </si>
  <si>
    <t>Maximum range for PSU awards payable upon vest</t>
  </si>
  <si>
    <t>150.00%</t>
  </si>
  <si>
    <t>Share-based compensation, RSUs and PSUs, outstanding, non-vested, weighted-average grant date fair value per share</t>
  </si>
  <si>
    <t>Share-based compensation, RSUs and PSUs, granted, weighted-average grant date fair value per share</t>
  </si>
  <si>
    <t>Share-based compensation, RSUs and PSUs, vested, weighted-average grant date fair value per share</t>
  </si>
  <si>
    <t>Share-based compensation, RSUs and PSUs, forfeited, weighted-average grant date fair value per share</t>
  </si>
  <si>
    <t>Restricted stock units and performance share units</t>
  </si>
  <si>
    <t>Number of RSU and PSU shares</t>
  </si>
  <si>
    <t>Share-based compensation, RSUs and PSUs, outstanding, non-vested, number</t>
  </si>
  <si>
    <t>Share-based compensation, RSUs and PSUs, granted</t>
  </si>
  <si>
    <t>Share-based compensation, RSUs and PSUs, vested, number</t>
  </si>
  <si>
    <t>Share-based compensation, RSUs and PSUs, forfeited, number</t>
  </si>
  <si>
    <t>Fair Value (Fair Value Measurements - Recurring Basis) (Details) - USD ($) $ in Millions</t>
  </si>
  <si>
    <t>Fair Value, Assets and Liabilities Measured on Recurring and Nonrecurring Basis [Line Items]</t>
  </si>
  <si>
    <t>Investment in any one industry did not exceed percentage</t>
  </si>
  <si>
    <t>14.00%</t>
  </si>
  <si>
    <t>Fair value, measurements, recurring</t>
  </si>
  <si>
    <t>Derivative assets</t>
  </si>
  <si>
    <t>Assets, fair value</t>
  </si>
  <si>
    <t>Derivative liabilities</t>
  </si>
  <si>
    <t>Liabilities, fair value</t>
  </si>
  <si>
    <t>Fair value, measurements, recurring | Interest rate contracts</t>
  </si>
  <si>
    <t>Fair value, measurements, recurring | Foreign exchange contracts</t>
  </si>
  <si>
    <t>Fair value, measurements, recurring | Equity securities</t>
  </si>
  <si>
    <t>Fair value, measurements, recurring | US Treasury</t>
  </si>
  <si>
    <t>Fair value, measurements, recurring | US States and political subdivisions</t>
  </si>
  <si>
    <t>Fair value, measurements, recurring | Foreign government</t>
  </si>
  <si>
    <t>Fair value, measurements, recurring | Agency mortgage-backed residential</t>
  </si>
  <si>
    <t>Fair value, measurements, recurring | Mortgage-backed residential</t>
  </si>
  <si>
    <t>Fair value, measurements, recurring | Mortgage-backed commercial</t>
  </si>
  <si>
    <t>Fair value, measurements, recurring | Asset-backed</t>
  </si>
  <si>
    <t>Fair value, measurements, recurring | Corporate debt</t>
  </si>
  <si>
    <t>Fair value, measurements, recurring | Loans held-for-sale</t>
  </si>
  <si>
    <t>Mortgage loans held-for-sale, fair value</t>
  </si>
  <si>
    <t>Fair value, measurements, recurring | Retained interest</t>
  </si>
  <si>
    <t>Retained interest, fair value</t>
  </si>
  <si>
    <t>Fair value, measurements, recurring | Fair value, inputs, level 1</t>
  </si>
  <si>
    <t>Fair value, measurements, recurring | Fair value, inputs, level 1 | Interest rate contracts</t>
  </si>
  <si>
    <t>Fair value, measurements, recurring | Fair value, inputs, level 1 | Foreign exchange contracts</t>
  </si>
  <si>
    <t>Fair value, measurements, recurring | Fair value, inputs, level 1 | Equity securities</t>
  </si>
  <si>
    <t>Fair value, measurements, recurring | Fair value, inputs, level 1 | US Treasury</t>
  </si>
  <si>
    <t>Fair value, measurements, recurring | Fair value, inputs, level 1 | US States and political subdivisions</t>
  </si>
  <si>
    <t>Fair value, measurements, recurring | Fair value, inputs, level 1 | Foreign government</t>
  </si>
  <si>
    <t>Fair value, measurements, recurring | Fair value, inputs, level 1 | Agency mortgage-backed residential</t>
  </si>
  <si>
    <t>Fair value, measurements, recurring | Fair value, inputs, level 1 | Mortgage-backed residential</t>
  </si>
  <si>
    <t>Fair value, measurements, recurring | Fair value, inputs, level 1 | Mortgage-backed commercial</t>
  </si>
  <si>
    <t>Fair value, measurements, recurring | Fair value, inputs, level 1 | Asset-backed</t>
  </si>
  <si>
    <t>Fair value, measurements, recurring | Fair value, inputs, level 1 | Corporate debt</t>
  </si>
  <si>
    <t>Fair value, measurements, recurring | Fair value, inputs, level 1 | Loans held-for-sale</t>
  </si>
  <si>
    <t>Fair value, measurements, recurring | Fair value, inputs, level 1 | Retained interest</t>
  </si>
  <si>
    <t>Fair value, measurements, recurring | Fair value, inputs, level 2</t>
  </si>
  <si>
    <t>Fair value, measurements, recurring | Fair value, inputs, level 2 | Interest rate contracts</t>
  </si>
  <si>
    <t>Fair value, measurements, recurring | Fair value, inputs, level 2 | Foreign exchange contracts</t>
  </si>
  <si>
    <t>Fair value, measurements, recurring | Fair value, inputs, level 2 | Equity securities</t>
  </si>
  <si>
    <t>Fair value, measurements, recurring | Fair value, inputs, level 2 | US Treasury</t>
  </si>
  <si>
    <t>Fair value, measurements, recurring | Fair value, inputs, level 2 | US States and political subdivisions</t>
  </si>
  <si>
    <t>Fair value, measurements, recurring | Fair value, inputs, level 2 | Foreign government</t>
  </si>
  <si>
    <t>Fair value, measurements, recurring | Fair value, inputs, level 2 | Agency mortgage-backed residential</t>
  </si>
  <si>
    <t>Fair value, measurements, recurring | Fair value, inputs, level 2 | Mortgage-backed residential</t>
  </si>
  <si>
    <t>Fair value, measurements, recurring | Fair value, inputs, level 2 | Mortgage-backed commercial</t>
  </si>
  <si>
    <t>Fair value, measurements, recurring | Fair value, inputs, level 2 | Asset-backed</t>
  </si>
  <si>
    <t>Fair value, measurements, recurring | Fair value, inputs, level 2 | Corporate debt</t>
  </si>
  <si>
    <t>Fair value, measurements, recurring | Fair value, inputs, level 2 | Loans held-for-sale</t>
  </si>
  <si>
    <t>Fair value, measurements, recurring | Fair value, inputs, level 2 | Retained interest</t>
  </si>
  <si>
    <t>Fair value, measurements, recurring | Fair value, inputs, level 3</t>
  </si>
  <si>
    <t>Fair value, measurements, recurring | Fair value, inputs, level 3 | Interest rate contracts</t>
  </si>
  <si>
    <t>Fair value, measurements, recurring | Fair value, inputs, level 3 | Foreign exchange contracts</t>
  </si>
  <si>
    <t>Fair value, measurements, recurring | Fair value, inputs, level 3 | Equity securities</t>
  </si>
  <si>
    <t>Fair value, measurements, recurring | Fair value, inputs, level 3 | US Treasury</t>
  </si>
  <si>
    <t>Fair value, measurements, recurring | Fair value, inputs, level 3 | US States and political subdivisions</t>
  </si>
  <si>
    <t>Fair value, measurements, recurring | Fair value, inputs, level 3 | Foreign government</t>
  </si>
  <si>
    <t>Fair value, measurements, recurring | Fair value, inputs, level 3 | Agency mortgage-backed residential</t>
  </si>
  <si>
    <t>Fair value, measurements, recurring | Fair value, inputs, level 3 | Mortgage-backed residential</t>
  </si>
  <si>
    <t>Fair value, measurements, recurring | Fair value, inputs, level 3 | Mortgage-backed commercial</t>
  </si>
  <si>
    <t>Fair value, measurements, recurring | Fair value, inputs, level 3 | Asset-backed</t>
  </si>
  <si>
    <t>Fair value, measurements, recurring | Fair value, inputs, level 3 | Corporate debt</t>
  </si>
  <si>
    <t>Fair value, measurements, recurring | Fair value, inputs, level 3 | Loans held-for-sale</t>
  </si>
  <si>
    <t>Fair value, measurements, recurring | Fair value, inputs, level 3 | Retained interest</t>
  </si>
  <si>
    <t>Fair Value (Fair Value Measurements - Reconciliation of Level 3 Assets And Liabilities) (Details) - USD ($) $ in Millions</t>
  </si>
  <si>
    <t>Fair Value, Assets Measured on Recurring Basis, Unobservable Input Reconciliation, Calculation [Roll Forward]</t>
  </si>
  <si>
    <t>Fair value, measurement, recurring, asset value, beginning balance</t>
  </si>
  <si>
    <t>Fair value, measurement, recurring, asset, gain (loss) included in earnings</t>
  </si>
  <si>
    <t>Fair value, measurement, recurring, asset, gain (loss) included in other comprehensive income (loss)</t>
  </si>
  <si>
    <t>Fair value, measurement, recurring, asset, purchases</t>
  </si>
  <si>
    <t>Fair value, measurement, recurring, asset, sales</t>
  </si>
  <si>
    <t>Fair value, measurement , recurring, asset, issuances</t>
  </si>
  <si>
    <t>Fair value, measurement, recurring, asset, settlements</t>
  </si>
  <si>
    <t>Fair value, measurement, recurring, asset value, ending balance</t>
  </si>
  <si>
    <t>Fair value, assets, recurring, net unrealized gains (losses)</t>
  </si>
  <si>
    <t>Fair value, assets measured on recurring basis, change in unrealized gain (loss) included in other comprehensive income</t>
  </si>
  <si>
    <t>Loans held-for-sale</t>
  </si>
  <si>
    <t>Retained interest</t>
  </si>
  <si>
    <t>Derivative</t>
  </si>
  <si>
    <t>Total assets after adoption of ASU 2016-01</t>
  </si>
  <si>
    <t>Total assets prior to adoption of ASU 2016-01</t>
  </si>
  <si>
    <t>Fair Value (Fair Value Measurements - Nonrecurring Basis) (Details) - USD ($)</t>
  </si>
  <si>
    <t>Fair Value, Measurement with Unobservable Inputs Reconciliation, Recurring Basis, Asset Value</t>
  </si>
  <si>
    <t>Fair Value, measurements, nonrecurring | Automotive</t>
  </si>
  <si>
    <t>Lower of cost or fair value or valuation reserve allowance</t>
  </si>
  <si>
    <t>Fair Value, measurements, nonrecurring | Loans held-for-sale, Other [Member]</t>
  </si>
  <si>
    <t>Fair Value, measurements, nonrecurring | Loans held-for-sale</t>
  </si>
  <si>
    <t>Fair Value, measurements, nonrecurring | Commercial finance receivables and loans, automotive</t>
  </si>
  <si>
    <t>Commercial finance receivables and loans, net, fair value</t>
  </si>
  <si>
    <t>Fair Value, measurements, nonrecurring | Commercial finance receivables and loans, other</t>
  </si>
  <si>
    <t>Fair Value, measurements, nonrecurring | Commercial loan</t>
  </si>
  <si>
    <t>Fair Value, measurements, nonrecurring | Nonmarketable equity investments</t>
  </si>
  <si>
    <t>Other assets, fair value</t>
  </si>
  <si>
    <t>Fair Value, measurements, nonrecurring | Equity method investments</t>
  </si>
  <si>
    <t>Fair Value, measurements, nonrecurring | Repossessed and foreclosed assets</t>
  </si>
  <si>
    <t>Fair Value, measurements, nonrecurring | Other assets</t>
  </si>
  <si>
    <t>Fair Value, measurements, nonrecurring | Assets</t>
  </si>
  <si>
    <t>Fair Value, measurements, nonrecurring | Fair value, inputs, level 1 | Automotive</t>
  </si>
  <si>
    <t>Fair Value, measurements, nonrecurring | Fair value, inputs, level 1 | Loans held-for-sale, Other [Member]</t>
  </si>
  <si>
    <t>Fair Value, measurements, nonrecurring | Fair value, inputs, level 1 | Loans held-for-sale</t>
  </si>
  <si>
    <t>Fair Value, measurements, nonrecurring | Fair value, inputs, level 1 | Commercial finance receivables and loans, automotive</t>
  </si>
  <si>
    <t>Fair Value, measurements, nonrecurring | Fair value, inputs, level 1 | Commercial finance receivables and loans, other</t>
  </si>
  <si>
    <t>Fair Value, measurements, nonrecurring | Fair value, inputs, level 1 | Commercial loan</t>
  </si>
  <si>
    <t>Fair Value, measurements, nonrecurring | Fair value, inputs, level 1 | Nonmarketable equity investments</t>
  </si>
  <si>
    <t>Fair Value, measurements, nonrecurring | Fair value, inputs, level 1 | Equity method investments</t>
  </si>
  <si>
    <t>Fair Value, measurements, nonrecurring | Fair value, inputs, level 1 | Repossessed and foreclosed assets</t>
  </si>
  <si>
    <t>Fair Value, measurements, nonrecurring | Fair value, inputs, level 1 | Other assets</t>
  </si>
  <si>
    <t>Fair Value, measurements, nonrecurring | Fair value, inputs, level 1 | Assets</t>
  </si>
  <si>
    <t>Fair Value, measurements, nonrecurring | Fair value, inputs, level 2 | Automotive</t>
  </si>
  <si>
    <t>Fair Value, measurements, nonrecurring | Fair value, inputs, level 2 | Loans held-for-sale, Other [Member]</t>
  </si>
  <si>
    <t>Fair Value, measurements, nonrecurring | Fair value, inputs, level 2 | Loans held-for-sale</t>
  </si>
  <si>
    <t>Fair Value, measurements, nonrecurring | Fair value, inputs, level 2 | Commercial finance receivables and loans, automotive</t>
  </si>
  <si>
    <t>Fair Value, measurements, nonrecurring | Fair value, inputs, level 2 | Commercial finance receivables and loans, other</t>
  </si>
  <si>
    <t>Fair Value, measurements, nonrecurring | Fair value, inputs, level 2 | Commercial loan</t>
  </si>
  <si>
    <t>Fair Value, measurements, nonrecurring | Fair value, inputs, level 2 | Nonmarketable equity investments</t>
  </si>
  <si>
    <t>Fair Value, measurements, nonrecurring | Fair value, inputs, level 2 | Equity method investments</t>
  </si>
  <si>
    <t>Fair Value, measurements, nonrecurring | Fair value, inputs, level 2 | Repossessed and foreclosed assets</t>
  </si>
  <si>
    <t>Fair Value, measurements, nonrecurring | Fair value, inputs, level 2 | Other assets</t>
  </si>
  <si>
    <t>Fair Value, measurements, nonrecurring | Fair value, inputs, level 2 | Assets</t>
  </si>
  <si>
    <t>Fair Value, measurements, nonrecurring | Fair value, inputs, level 3 | Automotive</t>
  </si>
  <si>
    <t>Fair Value, measurements, nonrecurring | Fair value, inputs, level 3 | Loans held-for-sale, Other [Member]</t>
  </si>
  <si>
    <t>Fair Value, measurements, nonrecurring | Fair value, inputs, level 3 | Loans held-for-sale</t>
  </si>
  <si>
    <t>Fair Value, measurements, nonrecurring | Fair value, inputs, level 3 | Commercial finance receivables and loans, automotive</t>
  </si>
  <si>
    <t>Fair Value, measurements, nonrecurring | Fair value, inputs, level 3 | Commercial finance receivables and loans, other</t>
  </si>
  <si>
    <t>Fair Value, measurements, nonrecurring | Fair value, inputs, level 3 | Commercial loan</t>
  </si>
  <si>
    <t>Fair Value, measurements, nonrecurring | Fair value, inputs, level 3 | Nonmarketable equity investments</t>
  </si>
  <si>
    <t>Fair Value, measurements, nonrecurring | Fair value, inputs, level 3 | Equity method investments</t>
  </si>
  <si>
    <t>Fair Value, measurements, nonrecurring | Fair value, inputs, level 3 | Repossessed and foreclosed assets</t>
  </si>
  <si>
    <t>Fair Value, measurements, nonrecurring | Fair value, inputs, level 3 | Other assets</t>
  </si>
  <si>
    <t>Fair Value, measurements, nonrecurring | Fair value, inputs, level 3 | Assets</t>
  </si>
  <si>
    <t>Valuation Technique, Market Approach [Member] | Fair Value, measurements, nonrecurring | Automotive</t>
  </si>
  <si>
    <t>Valuation Technique, Discounted Cash Flow [Member] | Fair Value, measurements, nonrecurring | Automotive</t>
  </si>
  <si>
    <t>Minimum | Valuation Technique, Discounted Cash Flow [Member] | Fair Value, measurements, nonrecurring | Automotive</t>
  </si>
  <si>
    <t>Maximum | Valuation Technique, Discounted Cash Flow [Member] | Fair Value, measurements, nonrecurring | Automotive</t>
  </si>
  <si>
    <t>Weighted Average [Member] | Valuation Technique, Discounted Cash Flow [Member] | Fair Value, measurements, nonrecurring | Automotive</t>
  </si>
  <si>
    <t>Fair Value (Fair Value of Financial Instruments) (Details) - USD ($) $ in Millions</t>
  </si>
  <si>
    <t>Fair Value, Balance Sheet Grouping, Financial Statement Captions [Line Items]</t>
  </si>
  <si>
    <t>Deposit liabilities</t>
  </si>
  <si>
    <t>Deposit liabilities with no defined contractual maturities, carrying value</t>
  </si>
  <si>
    <t>Deposit liabilities with no defined contractual maturities, fair value</t>
  </si>
  <si>
    <t>Reported value measurement</t>
  </si>
  <si>
    <t>Estimate of fair value measurement</t>
  </si>
  <si>
    <t>Estimate of fair value measurement | Fair value, inputs, level 1</t>
  </si>
  <si>
    <t>Estimate of fair value measurement | Fair value, inputs, level 2</t>
  </si>
  <si>
    <t>Estimate of fair value measurement | Fair value, inputs, level 3</t>
  </si>
  <si>
    <t>Offsetting Assets and Liabilities (Details) - USD ($) $ in Millions</t>
  </si>
  <si>
    <t>Offsetting Assets and Liabilities [Line Items]</t>
  </si>
  <si>
    <t>Derivative asset, gross amount of recognized assets</t>
  </si>
  <si>
    <t>Derivative liability, gross amounts of recognized liabilities</t>
  </si>
  <si>
    <t>Noncash Derivative Collateral Pledged to Ally</t>
  </si>
  <si>
    <t>Noncash Repurchase Collateral pledged to Ally</t>
  </si>
  <si>
    <t>Customer securities, entity has right to sell or repledge, fair value</t>
  </si>
  <si>
    <t>Derivative assets in net asset positions</t>
  </si>
  <si>
    <t>Derivative assets and liabilities, gross amounts offset</t>
  </si>
  <si>
    <t>Derivative asset, fair value, net amounts offset against collateral</t>
  </si>
  <si>
    <t>Derivative asset, gross amounts not offset</t>
  </si>
  <si>
    <t>Derivative assets, collateral</t>
  </si>
  <si>
    <t>Derivative assets, net</t>
  </si>
  <si>
    <t>Derivative assets with no offsetting arrangements</t>
  </si>
  <si>
    <t>Derivative liabilities in net liability positions</t>
  </si>
  <si>
    <t>Derivative liability, fair value, net amounts offset against collateral</t>
  </si>
  <si>
    <t>Derivative liability, gross amounts not offset</t>
  </si>
  <si>
    <t>Derivative liabilities, collateral</t>
  </si>
  <si>
    <t>Derivative liabilities, net</t>
  </si>
  <si>
    <t>Securities sold under agreements to repurchase</t>
  </si>
  <si>
    <t>Segment Information (Details) $ in Millions</t>
  </si>
  <si>
    <t>Sep. 30, 2018USD ($)</t>
  </si>
  <si>
    <t>Jun. 30, 2018USD ($)</t>
  </si>
  <si>
    <t>Mar. 31, 2018USD ($)</t>
  </si>
  <si>
    <t>Sep. 30, 2017USD ($)</t>
  </si>
  <si>
    <t>Jun. 30, 2017USD ($)</t>
  </si>
  <si>
    <t>Mar. 31, 2017USD ($)</t>
  </si>
  <si>
    <t>Segment Reporting Information [Line Items]</t>
  </si>
  <si>
    <t>Number of operating segments</t>
  </si>
  <si>
    <t>Net financing revenue and other interest income after provision for loan losses</t>
  </si>
  <si>
    <t>Parent and Guarantor Condensed Consolidating Financial Statements (Schedule of Condensed Consolidating Statement of Income) (Details) - USD ($) $ in Millions</t>
  </si>
  <si>
    <t>Condensed Income Statements, Captions [Line Items]</t>
  </si>
  <si>
    <t>Financing revenue and other interest income</t>
  </si>
  <si>
    <t>Interest on intercompany debt</t>
  </si>
  <si>
    <t>Interest expense</t>
  </si>
  <si>
    <t>Net financing (loss) revenue</t>
  </si>
  <si>
    <t>Cash dividends from bank subsidiaries</t>
  </si>
  <si>
    <t>Cash dividends from nonbank subsidiaries</t>
  </si>
  <si>
    <t>Income from continuing operations before tax</t>
  </si>
  <si>
    <t>Net (loss) income from continuing operations</t>
  </si>
  <si>
    <t>Undistributed income of bank subsidiary</t>
  </si>
  <si>
    <t>Undistributed income of nonbank subsidiaries</t>
  </si>
  <si>
    <t>Net Income (Loss) Attributable to Parent</t>
  </si>
  <si>
    <t>Other comprehensive income (loss), attributable to parent</t>
  </si>
  <si>
    <t>Parent</t>
  </si>
  <si>
    <t>Guarantors</t>
  </si>
  <si>
    <t>Nonguarantors</t>
  </si>
  <si>
    <t>Affiliated entity</t>
  </si>
  <si>
    <t>Affiliated entity | Parent</t>
  </si>
  <si>
    <t>Affiliated entity | Guarantors</t>
  </si>
  <si>
    <t>Affiliated entity | Nonguarantors</t>
  </si>
  <si>
    <t>Consolidating adjustments</t>
  </si>
  <si>
    <t>Consolidating adjustments | Affiliated entity</t>
  </si>
  <si>
    <t>Parent and Guarantor Condensed Consolidating Financial Statements (Schedule of Condensed Consolidating Balance Sheet) (Details) - USD ($) $ in Millions</t>
  </si>
  <si>
    <t>Condensed Balance Sheet Statements, Captions [Line Items]</t>
  </si>
  <si>
    <t>Cash and cash equivalents</t>
  </si>
  <si>
    <t>Intercompany loans to nonbank subsidiary</t>
  </si>
  <si>
    <t>Intercompany receivables from bank subsidiary</t>
  </si>
  <si>
    <t>Intercompany receivables from nonbank subsidiary</t>
  </si>
  <si>
    <t>Investment in bank subsidiaries</t>
  </si>
  <si>
    <t>Investment in nonbank subsidiaries</t>
  </si>
  <si>
    <t>Intercompany debt payable to bank subsidiaries</t>
  </si>
  <si>
    <t>Intercompany debt payable to nonbank subsidiaries</t>
  </si>
  <si>
    <t>Intercompany payables to bank subsidiary</t>
  </si>
  <si>
    <t>Intercompany payables to nonbank subsidiaries</t>
  </si>
  <si>
    <t>Parent and Guarantor Condensed Consolidating Financial Statements (Statement of Cash Flows) (Details) - USD ($) $ in Millions</t>
  </si>
  <si>
    <t>Parent and Guarantor Consolidating Statement of Cash Flows [Line Items]</t>
  </si>
  <si>
    <t>Net change in intercompany loans</t>
  </si>
  <si>
    <t>Capital contributions to subsidiaries</t>
  </si>
  <si>
    <t>Returns of contributed capital</t>
  </si>
  <si>
    <t>Net (decrease) increase in deposits</t>
  </si>
  <si>
    <t>Redemption of preferred stock</t>
  </si>
  <si>
    <t>Capital contributions from parent</t>
  </si>
  <si>
    <t>Net change in intercompany investment securities</t>
  </si>
  <si>
    <t>Net change in intercompany debt</t>
  </si>
  <si>
    <t>Dividends paid and returns of contributed capital, intercompany</t>
  </si>
  <si>
    <t>Affiliated entity | Consolidating adjustments</t>
  </si>
  <si>
    <t>Guarantees and Commitments (Guarantees to third parties) (Details) - USD ($) $ in Millions</t>
  </si>
  <si>
    <t>Guarantor Obligations [Line Items]</t>
  </si>
  <si>
    <t>Standby letters of credit and other guarantees</t>
  </si>
  <si>
    <t>Standby letters of credit, cash collateral received</t>
  </si>
  <si>
    <t>Maximum</t>
  </si>
  <si>
    <t>Guarantees and Commitments (Contractual Financing Commitments) (Details) - USD ($) $ in Millions</t>
  </si>
  <si>
    <t>Unused revolving credit line commitments and other</t>
  </si>
  <si>
    <t>Commitments to provide capital to investees</t>
  </si>
  <si>
    <t>Commitment to fund remaining unused balances on home equity lines of credit</t>
  </si>
  <si>
    <t>Mortgage loan origination commitments</t>
  </si>
  <si>
    <t>Construction-lending commitments</t>
  </si>
  <si>
    <t>Guarantees and Commitments (Schedule of Lease Commitments)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Total future minimum payments due, operating leases</t>
  </si>
  <si>
    <t>Operating leases, rent expense</t>
  </si>
  <si>
    <t>Guarantees and Commitments (Other Purchase Commitments) (Details) $ in Millions</t>
  </si>
  <si>
    <t>Other commitment, due in next twelve months</t>
  </si>
  <si>
    <t>Other commitment, due in second and third year</t>
  </si>
  <si>
    <t>Other commitment, due in fourth year</t>
  </si>
  <si>
    <t>Total future payment obligations, other commitment</t>
  </si>
  <si>
    <t>Quarterly Financial Information (unaudited) (Details) - USD ($) $ / shares in Units, $ in Millions</t>
  </si>
  <si>
    <t>Quarterly Financial Statements [Abstract]</t>
  </si>
  <si>
    <t>Tax Act Impacts [Line Items]</t>
  </si>
  <si>
    <t>Net impacts as a result of the Tax Act</t>
  </si>
  <si>
    <t>Subsequent Events (Details) - $ / shares</t>
  </si>
  <si>
    <t>Subsequent Event [Line Items]</t>
  </si>
  <si>
    <t>Increase (decrease) in dividends payable, per share</t>
  </si>
  <si>
    <t>Label</t>
  </si>
  <si>
    <t>Element</t>
  </si>
  <si>
    <t>Value</t>
  </si>
  <si>
    <t>Preferred Stock [Member]</t>
  </si>
  <si>
    <t>Stockholders' Equity Attributable to Parent</t>
  </si>
  <si>
    <t>us-gaap_StockholdersEquity</t>
  </si>
  <si>
    <t>AOCI Attributable to Parent [Member]</t>
  </si>
  <si>
    <t>Accumulated Other Comprehensive Income (Loss), Net of Tax</t>
  </si>
  <si>
    <t>us-gaap_AccumulatedOtherComprehensiveIncomeLossNetOfTax</t>
  </si>
  <si>
    <t>Retained Earnings [Member]</t>
  </si>
  <si>
    <t>Common Stock Including Additional Paid in Capital [Member]</t>
  </si>
  <si>
    <t>Treasury Stock [Member]</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i>
    <t>Accounting Standards Update 2014-09 [Member] | Retained Earnings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0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C15" s="5" t="n">
        <v>402666101</v>
      </c>
    </row>
    <row r="16" spans="1:4">
      <c r="A16" s="4" t="s">
        <v>27</v>
      </c>
      <c r="B16" s="4" t="s">
        <v>23</v>
      </c>
    </row>
    <row r="17" spans="1:4">
      <c r="A17" s="4" t="s">
        <v>28</v>
      </c>
      <c r="B17" s="4" t="s">
        <v>21</v>
      </c>
    </row>
    <row r="18" spans="1:4">
      <c r="A18" s="4" t="s">
        <v>29</v>
      </c>
      <c r="B18" s="4" t="s">
        <v>21</v>
      </c>
    </row>
    <row r="19" spans="1:4">
      <c r="A19" s="4" t="s">
        <v>30</v>
      </c>
      <c r="B19" s="4" t="s">
        <v>21</v>
      </c>
    </row>
    <row r="20" spans="1:4">
      <c r="A20" s="4" t="s">
        <v>31</v>
      </c>
      <c r="D20" s="6" t="n">
        <v>11184509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37</v>
      </c>
    </row>
    <row r="3" spans="1:3">
      <c r="A3" s="3" t="s">
        <v>1000</v>
      </c>
    </row>
    <row r="4" spans="1:3">
      <c r="A4" s="4" t="s">
        <v>1078</v>
      </c>
      <c r="B4" s="4" t="s">
        <v>1001</v>
      </c>
      <c r="C4" s="4" t="s">
        <v>1001</v>
      </c>
    </row>
    <row r="5" spans="1:3">
      <c r="A5" s="4" t="s">
        <v>1079</v>
      </c>
    </row>
    <row r="6" spans="1:3">
      <c r="A6" s="3" t="s">
        <v>1000</v>
      </c>
    </row>
    <row r="7" spans="1:3">
      <c r="A7" s="4" t="s">
        <v>1078</v>
      </c>
      <c r="B7" s="4" t="s">
        <v>1080</v>
      </c>
      <c r="C7" s="4" t="s">
        <v>1081</v>
      </c>
    </row>
    <row r="8" spans="1:3">
      <c r="A8" s="4" t="s">
        <v>1082</v>
      </c>
    </row>
    <row r="9" spans="1:3">
      <c r="A9" s="3" t="s">
        <v>1000</v>
      </c>
    </row>
    <row r="10" spans="1:3">
      <c r="A10" s="4" t="s">
        <v>1078</v>
      </c>
      <c r="B10" s="4" t="s">
        <v>1083</v>
      </c>
      <c r="C10" s="4" t="s">
        <v>1084</v>
      </c>
    </row>
    <row r="11" spans="1:3">
      <c r="A11" s="4" t="s">
        <v>1085</v>
      </c>
    </row>
    <row r="12" spans="1:3">
      <c r="A12" s="3" t="s">
        <v>1000</v>
      </c>
    </row>
    <row r="13" spans="1:3">
      <c r="A13" s="4" t="s">
        <v>1078</v>
      </c>
      <c r="B13" s="4" t="s">
        <v>1036</v>
      </c>
      <c r="C13" s="4" t="s">
        <v>1086</v>
      </c>
    </row>
    <row r="14" spans="1:3">
      <c r="A14" s="4" t="s">
        <v>1087</v>
      </c>
    </row>
    <row r="15" spans="1:3">
      <c r="A15" s="3" t="s">
        <v>1000</v>
      </c>
    </row>
    <row r="16" spans="1:3">
      <c r="A16" s="4" t="s">
        <v>1078</v>
      </c>
      <c r="B16" s="4" t="s">
        <v>1088</v>
      </c>
      <c r="C16" s="4" t="s">
        <v>108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7</v>
      </c>
    </row>
    <row r="2" spans="1:3">
      <c r="A2" s="3" t="s">
        <v>255</v>
      </c>
    </row>
    <row r="3" spans="1:3">
      <c r="A3" s="4" t="s">
        <v>1091</v>
      </c>
      <c r="B3" s="6" t="n">
        <v>9995</v>
      </c>
      <c r="C3" s="6" t="n">
        <v>10556</v>
      </c>
    </row>
    <row r="4" spans="1:3">
      <c r="A4" s="4" t="s">
        <v>1092</v>
      </c>
      <c r="B4" s="5" t="n">
        <v>-1578</v>
      </c>
      <c r="C4" s="5" t="n">
        <v>-1815</v>
      </c>
    </row>
    <row r="5" spans="1:3">
      <c r="A5" s="4" t="s">
        <v>97</v>
      </c>
      <c r="B5" s="6" t="n">
        <v>8417</v>
      </c>
      <c r="C5" s="6" t="n">
        <v>87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7</v>
      </c>
      <c r="D2" s="2" t="s">
        <v>41</v>
      </c>
    </row>
    <row r="3" spans="1:4">
      <c r="A3" s="3" t="s">
        <v>255</v>
      </c>
    </row>
    <row r="4" spans="1:4">
      <c r="A4" s="4" t="s">
        <v>1094</v>
      </c>
      <c r="B4" s="6" t="n">
        <v>1115</v>
      </c>
      <c r="C4" s="6" t="n">
        <v>1368</v>
      </c>
      <c r="D4" s="6" t="n">
        <v>1982</v>
      </c>
    </row>
    <row r="5" spans="1:4">
      <c r="A5" s="4" t="s">
        <v>1095</v>
      </c>
      <c r="B5" s="5" t="n">
        <v>-90</v>
      </c>
      <c r="C5" s="5" t="n">
        <v>-124</v>
      </c>
      <c r="D5" s="5" t="n">
        <v>-213</v>
      </c>
    </row>
    <row r="6" spans="1:4">
      <c r="A6" s="4" t="s">
        <v>54</v>
      </c>
      <c r="B6" s="6" t="n">
        <v>1025</v>
      </c>
      <c r="C6" s="6" t="n">
        <v>1244</v>
      </c>
      <c r="D6" s="6" t="n">
        <v>17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45</v>
      </c>
    </row>
    <row r="2" spans="1:2">
      <c r="A2" s="3" t="s">
        <v>1097</v>
      </c>
    </row>
    <row r="3" spans="1:2">
      <c r="A3" s="4" t="s">
        <v>1098</v>
      </c>
      <c r="B3" s="6" t="n">
        <v>1308</v>
      </c>
    </row>
    <row r="4" spans="1:2">
      <c r="A4" s="4" t="s">
        <v>1099</v>
      </c>
      <c r="B4" s="5" t="n">
        <v>830</v>
      </c>
    </row>
    <row r="5" spans="1:2">
      <c r="A5" s="4" t="s">
        <v>1100</v>
      </c>
      <c r="B5" s="5" t="n">
        <v>297</v>
      </c>
    </row>
    <row r="6" spans="1:2">
      <c r="A6" s="4" t="s">
        <v>1101</v>
      </c>
      <c r="B6" s="5" t="n">
        <v>27</v>
      </c>
    </row>
    <row r="7" spans="1:2">
      <c r="A7" s="4" t="s">
        <v>1102</v>
      </c>
      <c r="B7" s="5" t="n">
        <v>3</v>
      </c>
    </row>
    <row r="8" spans="1:2">
      <c r="A8" s="4" t="s">
        <v>1103</v>
      </c>
      <c r="B8" s="6" t="n">
        <v>24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7</v>
      </c>
      <c r="D2" s="2" t="s">
        <v>41</v>
      </c>
    </row>
    <row r="3" spans="1:4">
      <c r="A3" s="3" t="s">
        <v>1105</v>
      </c>
    </row>
    <row r="4" spans="1:4">
      <c r="A4" s="4" t="s">
        <v>1106</v>
      </c>
      <c r="B4" s="6" t="n">
        <v>1</v>
      </c>
      <c r="C4" s="6" t="n">
        <v>2</v>
      </c>
      <c r="D4" s="6" t="n">
        <v>0</v>
      </c>
    </row>
    <row r="5" spans="1:4">
      <c r="A5" s="4" t="s">
        <v>1107</v>
      </c>
      <c r="B5" s="5" t="n">
        <v>-1235</v>
      </c>
      <c r="C5" s="5" t="n">
        <v>-1964</v>
      </c>
    </row>
    <row r="6" spans="1:4">
      <c r="A6" s="4" t="s">
        <v>1108</v>
      </c>
      <c r="B6" s="5" t="n">
        <v>28195</v>
      </c>
      <c r="C6" s="5" t="n">
        <v>30776</v>
      </c>
    </row>
    <row r="7" spans="1:4">
      <c r="A7" s="4" t="s">
        <v>1109</v>
      </c>
      <c r="B7" s="5" t="n">
        <v>10845</v>
      </c>
      <c r="C7" s="5" t="n">
        <v>10483</v>
      </c>
    </row>
    <row r="8" spans="1:4">
      <c r="A8" s="4" t="s">
        <v>1110</v>
      </c>
      <c r="B8" s="5" t="n">
        <v>2334</v>
      </c>
      <c r="C8" s="5" t="n">
        <v>2791</v>
      </c>
    </row>
    <row r="9" spans="1:4">
      <c r="A9" s="4" t="s">
        <v>1111</v>
      </c>
    </row>
    <row r="10" spans="1:4">
      <c r="A10" s="3" t="s">
        <v>1105</v>
      </c>
    </row>
    <row r="11" spans="1:4">
      <c r="A11" s="4" t="s">
        <v>1112</v>
      </c>
      <c r="B11" s="5" t="n">
        <v>806</v>
      </c>
      <c r="C11" s="5" t="n">
        <v>592</v>
      </c>
    </row>
    <row r="12" spans="1:4">
      <c r="A12" s="4" t="s">
        <v>1113</v>
      </c>
      <c r="B12" s="5" t="n">
        <v>326</v>
      </c>
      <c r="C12" s="5" t="n">
        <v>248</v>
      </c>
    </row>
    <row r="13" spans="1:4">
      <c r="A13" s="4" t="s">
        <v>1107</v>
      </c>
      <c r="B13" s="5" t="n">
        <v>0</v>
      </c>
      <c r="C13" s="5" t="n">
        <v>0</v>
      </c>
    </row>
    <row r="14" spans="1:4">
      <c r="A14" s="4" t="s">
        <v>1110</v>
      </c>
      <c r="B14" s="5" t="n">
        <v>1054</v>
      </c>
      <c r="C14" s="5" t="n">
        <v>790</v>
      </c>
    </row>
    <row r="15" spans="1:4">
      <c r="A15" s="4" t="s">
        <v>1114</v>
      </c>
    </row>
    <row r="16" spans="1:4">
      <c r="A16" s="3" t="s">
        <v>1105</v>
      </c>
    </row>
    <row r="17" spans="1:4">
      <c r="A17" s="4" t="s">
        <v>1115</v>
      </c>
      <c r="B17" s="5" t="n">
        <v>16255</v>
      </c>
      <c r="C17" s="5" t="n">
        <v>17597</v>
      </c>
    </row>
    <row r="18" spans="1:4">
      <c r="A18" s="4" t="s">
        <v>1116</v>
      </c>
      <c r="B18" s="5" t="n">
        <v>6573</v>
      </c>
      <c r="C18" s="5" t="n">
        <v>7677</v>
      </c>
    </row>
    <row r="19" spans="1:4">
      <c r="A19" s="4" t="s">
        <v>1112</v>
      </c>
      <c r="B19" s="5" t="n">
        <v>45</v>
      </c>
      <c r="C19" s="5" t="n">
        <v>37</v>
      </c>
    </row>
    <row r="20" spans="1:4">
      <c r="A20" s="4" t="s">
        <v>1113</v>
      </c>
      <c r="B20" s="5" t="n">
        <v>0</v>
      </c>
      <c r="C20" s="5" t="n">
        <v>0</v>
      </c>
    </row>
    <row r="21" spans="1:4">
      <c r="A21" s="4" t="s">
        <v>1107</v>
      </c>
      <c r="B21" s="5" t="n">
        <v>-1235</v>
      </c>
      <c r="C21" s="5" t="n">
        <v>-1964</v>
      </c>
    </row>
    <row r="22" spans="1:4">
      <c r="A22" s="4" t="s">
        <v>1117</v>
      </c>
      <c r="B22" s="5" t="n">
        <v>24</v>
      </c>
      <c r="C22" s="5" t="n">
        <v>1187</v>
      </c>
      <c r="D22" s="6" t="n">
        <v>1715</v>
      </c>
    </row>
    <row r="23" spans="1:4">
      <c r="A23" s="4" t="s">
        <v>1110</v>
      </c>
      <c r="B23" s="5" t="n">
        <v>1280</v>
      </c>
      <c r="C23" s="5" t="n">
        <v>2001</v>
      </c>
    </row>
    <row r="24" spans="1:4">
      <c r="A24" s="4" t="s">
        <v>1118</v>
      </c>
    </row>
    <row r="25" spans="1:4">
      <c r="A25" s="3" t="s">
        <v>1105</v>
      </c>
    </row>
    <row r="26" spans="1:4">
      <c r="A26" s="4" t="s">
        <v>1115</v>
      </c>
      <c r="B26" s="5" t="n">
        <v>43</v>
      </c>
      <c r="C26" s="5" t="n">
        <v>36</v>
      </c>
    </row>
    <row r="27" spans="1:4">
      <c r="A27" s="4" t="s">
        <v>1119</v>
      </c>
    </row>
    <row r="28" spans="1:4">
      <c r="A28" s="3" t="s">
        <v>1105</v>
      </c>
    </row>
    <row r="29" spans="1:4">
      <c r="A29" s="4" t="s">
        <v>1115</v>
      </c>
      <c r="B29" s="5" t="n">
        <v>2</v>
      </c>
      <c r="C29" s="5" t="n">
        <v>1</v>
      </c>
    </row>
    <row r="30" spans="1:4">
      <c r="A30" s="4" t="s">
        <v>1120</v>
      </c>
    </row>
    <row r="31" spans="1:4">
      <c r="A31" s="3" t="s">
        <v>1105</v>
      </c>
    </row>
    <row r="32" spans="1:4">
      <c r="A32" s="4" t="s">
        <v>1115</v>
      </c>
      <c r="B32" s="5" t="n">
        <v>11089</v>
      </c>
      <c r="C32" s="5" t="n">
        <v>12550</v>
      </c>
    </row>
    <row r="33" spans="1:4">
      <c r="A33" s="4" t="s">
        <v>1116</v>
      </c>
      <c r="B33" s="5" t="n">
        <v>3946</v>
      </c>
      <c r="C33" s="5" t="n">
        <v>2558</v>
      </c>
    </row>
    <row r="34" spans="1:4">
      <c r="A34" s="4" t="s">
        <v>1121</v>
      </c>
    </row>
    <row r="35" spans="1:4">
      <c r="A35" s="3" t="s">
        <v>1105</v>
      </c>
    </row>
    <row r="36" spans="1:4">
      <c r="A36" s="4" t="s">
        <v>1115</v>
      </c>
      <c r="B36" s="5" t="n">
        <v>8400</v>
      </c>
      <c r="C36" s="5" t="n">
        <v>8500</v>
      </c>
    </row>
    <row r="37" spans="1:4">
      <c r="A37" s="4" t="s">
        <v>1116</v>
      </c>
      <c r="B37" s="5" t="n">
        <v>25</v>
      </c>
      <c r="C37" s="6" t="n">
        <v>29</v>
      </c>
    </row>
    <row r="38" spans="1:4">
      <c r="A38" s="4" t="s">
        <v>1122</v>
      </c>
    </row>
    <row r="39" spans="1:4">
      <c r="A39" s="3" t="s">
        <v>1105</v>
      </c>
    </row>
    <row r="40" spans="1:4">
      <c r="A40" s="4" t="s">
        <v>1107</v>
      </c>
      <c r="B40" s="5" t="n">
        <v>-545</v>
      </c>
    </row>
    <row r="41" spans="1:4">
      <c r="A41" s="4" t="s">
        <v>1123</v>
      </c>
      <c r="B41" s="6" t="n">
        <v>-49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37</v>
      </c>
      <c r="D1" s="2" t="s">
        <v>41</v>
      </c>
    </row>
    <row r="2" spans="1:4">
      <c r="A2" s="3" t="s">
        <v>1125</v>
      </c>
    </row>
    <row r="3" spans="1:4">
      <c r="A3" s="4" t="s">
        <v>1126</v>
      </c>
      <c r="B3" s="6" t="n">
        <v>129926</v>
      </c>
      <c r="C3" s="6" t="n">
        <v>122893</v>
      </c>
    </row>
    <row r="4" spans="1:4">
      <c r="A4" s="4" t="s">
        <v>881</v>
      </c>
      <c r="B4" s="5" t="n">
        <v>128684</v>
      </c>
      <c r="C4" s="5" t="n">
        <v>121617</v>
      </c>
    </row>
    <row r="5" spans="1:4">
      <c r="A5" s="4" t="s">
        <v>97</v>
      </c>
      <c r="B5" s="5" t="n">
        <v>8417</v>
      </c>
      <c r="C5" s="5" t="n">
        <v>8741</v>
      </c>
    </row>
    <row r="6" spans="1:4">
      <c r="A6" s="4" t="s">
        <v>99</v>
      </c>
      <c r="B6" s="5" t="n">
        <v>6153</v>
      </c>
      <c r="C6" s="5" t="n">
        <v>5663</v>
      </c>
    </row>
    <row r="7" spans="1:4">
      <c r="A7" s="4" t="s">
        <v>605</v>
      </c>
      <c r="B7" s="5" t="n">
        <v>178869</v>
      </c>
      <c r="C7" s="5" t="n">
        <v>167148</v>
      </c>
      <c r="D7" s="6" t="n">
        <v>163728</v>
      </c>
    </row>
    <row r="8" spans="1:4">
      <c r="A8" s="4" t="s">
        <v>106</v>
      </c>
      <c r="B8" s="5" t="n">
        <v>44193</v>
      </c>
      <c r="C8" s="5" t="n">
        <v>44226</v>
      </c>
    </row>
    <row r="9" spans="1:4">
      <c r="A9" s="4" t="s">
        <v>606</v>
      </c>
      <c r="B9" s="5" t="n">
        <v>165601</v>
      </c>
      <c r="C9" s="5" t="n">
        <v>153654</v>
      </c>
    </row>
    <row r="10" spans="1:4">
      <c r="A10" s="4" t="s">
        <v>118</v>
      </c>
    </row>
    <row r="11" spans="1:4">
      <c r="A11" s="3" t="s">
        <v>1125</v>
      </c>
    </row>
    <row r="12" spans="1:4">
      <c r="A12" s="4" t="s">
        <v>95</v>
      </c>
      <c r="B12" s="5" t="n">
        <v>-114</v>
      </c>
      <c r="C12" s="5" t="n">
        <v>-136</v>
      </c>
    </row>
    <row r="13" spans="1:4">
      <c r="A13" s="4" t="s">
        <v>881</v>
      </c>
      <c r="B13" s="5" t="n">
        <v>17972</v>
      </c>
      <c r="C13" s="5" t="n">
        <v>20487</v>
      </c>
    </row>
    <row r="14" spans="1:4">
      <c r="A14" s="4" t="s">
        <v>97</v>
      </c>
      <c r="B14" s="5" t="n">
        <v>164</v>
      </c>
      <c r="C14" s="5" t="n">
        <v>444</v>
      </c>
    </row>
    <row r="15" spans="1:4">
      <c r="A15" s="4" t="s">
        <v>99</v>
      </c>
      <c r="B15" s="5" t="n">
        <v>767</v>
      </c>
      <c r="C15" s="5" t="n">
        <v>689</v>
      </c>
    </row>
    <row r="16" spans="1:4">
      <c r="A16" s="4" t="s">
        <v>605</v>
      </c>
      <c r="B16" s="5" t="n">
        <v>18903</v>
      </c>
      <c r="C16" s="5" t="n">
        <v>21620</v>
      </c>
    </row>
    <row r="17" spans="1:4">
      <c r="A17" s="4" t="s">
        <v>106</v>
      </c>
      <c r="B17" s="5" t="n">
        <v>10482</v>
      </c>
      <c r="C17" s="5" t="n">
        <v>10197</v>
      </c>
    </row>
    <row r="18" spans="1:4">
      <c r="A18" s="4" t="s">
        <v>1127</v>
      </c>
      <c r="B18" s="5" t="n">
        <v>12</v>
      </c>
      <c r="C18" s="5" t="n">
        <v>9</v>
      </c>
    </row>
    <row r="19" spans="1:4">
      <c r="A19" s="4" t="s">
        <v>606</v>
      </c>
      <c r="B19" s="5" t="n">
        <v>10494</v>
      </c>
      <c r="C19" s="5" t="n">
        <v>10206</v>
      </c>
    </row>
    <row r="20" spans="1:4">
      <c r="A20" s="4" t="s">
        <v>1128</v>
      </c>
    </row>
    <row r="21" spans="1:4">
      <c r="A21" s="3" t="s">
        <v>1125</v>
      </c>
    </row>
    <row r="22" spans="1:4">
      <c r="A22" s="4" t="s">
        <v>1126</v>
      </c>
      <c r="B22" s="5" t="n">
        <v>7282</v>
      </c>
      <c r="C22" s="5" t="n">
        <v>8186</v>
      </c>
    </row>
    <row r="23" spans="1:4">
      <c r="A23" s="4" t="s">
        <v>1129</v>
      </c>
    </row>
    <row r="24" spans="1:4">
      <c r="A24" s="3" t="s">
        <v>1125</v>
      </c>
    </row>
    <row r="25" spans="1:4">
      <c r="A25" s="4" t="s">
        <v>1126</v>
      </c>
      <c r="B25" s="6" t="n">
        <v>10804</v>
      </c>
      <c r="C25" s="6" t="n">
        <v>124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7</v>
      </c>
      <c r="D2" s="2" t="s">
        <v>41</v>
      </c>
    </row>
    <row r="3" spans="1:4">
      <c r="A3" s="3" t="s">
        <v>1131</v>
      </c>
    </row>
    <row r="4" spans="1:4">
      <c r="A4" s="4" t="s">
        <v>1132</v>
      </c>
      <c r="B4" s="6" t="n">
        <v>-4</v>
      </c>
    </row>
    <row r="5" spans="1:4">
      <c r="A5" s="4" t="s">
        <v>885</v>
      </c>
    </row>
    <row r="6" spans="1:4">
      <c r="A6" s="3" t="s">
        <v>1131</v>
      </c>
    </row>
    <row r="7" spans="1:4">
      <c r="A7" s="4" t="s">
        <v>1117</v>
      </c>
      <c r="B7" s="5" t="n">
        <v>24</v>
      </c>
      <c r="C7" s="6" t="n">
        <v>1187</v>
      </c>
      <c r="D7" s="6" t="n">
        <v>1715</v>
      </c>
    </row>
    <row r="8" spans="1:4">
      <c r="A8" s="4" t="s">
        <v>1133</v>
      </c>
      <c r="B8" s="5" t="n">
        <v>20</v>
      </c>
      <c r="C8" s="5" t="n">
        <v>21</v>
      </c>
    </row>
    <row r="9" spans="1:4">
      <c r="A9" s="4" t="s">
        <v>1134</v>
      </c>
      <c r="B9" s="5" t="n">
        <v>18</v>
      </c>
      <c r="C9" s="5" t="n">
        <v>31</v>
      </c>
      <c r="D9" s="5" t="n">
        <v>35</v>
      </c>
    </row>
    <row r="10" spans="1:4">
      <c r="A10" s="4" t="s">
        <v>1132</v>
      </c>
      <c r="C10" s="5" t="n">
        <v>-491</v>
      </c>
    </row>
    <row r="11" spans="1:4">
      <c r="A11" s="4" t="s">
        <v>1135</v>
      </c>
      <c r="B11" s="5" t="n">
        <v>0</v>
      </c>
    </row>
    <row r="12" spans="1:4">
      <c r="A12" s="4" t="s">
        <v>1136</v>
      </c>
      <c r="C12" s="5" t="n">
        <v>4</v>
      </c>
      <c r="D12" s="5" t="n">
        <v>8</v>
      </c>
    </row>
    <row r="13" spans="1:4">
      <c r="A13" s="4" t="s">
        <v>886</v>
      </c>
    </row>
    <row r="14" spans="1:4">
      <c r="A14" s="3" t="s">
        <v>1131</v>
      </c>
    </row>
    <row r="15" spans="1:4">
      <c r="A15" s="4" t="s">
        <v>1117</v>
      </c>
      <c r="B15" s="5" t="n">
        <v>0</v>
      </c>
      <c r="C15" s="5" t="n">
        <v>0</v>
      </c>
      <c r="D15" s="5" t="n">
        <v>0</v>
      </c>
    </row>
    <row r="16" spans="1:4">
      <c r="A16" s="4" t="s">
        <v>1133</v>
      </c>
      <c r="B16" s="5" t="n">
        <v>0</v>
      </c>
      <c r="C16" s="5" t="n">
        <v>0</v>
      </c>
    </row>
    <row r="17" spans="1:4">
      <c r="A17" s="4" t="s">
        <v>1134</v>
      </c>
      <c r="B17" s="5" t="n">
        <v>0</v>
      </c>
      <c r="C17" s="5" t="n">
        <v>0</v>
      </c>
      <c r="D17" s="5" t="n">
        <v>0</v>
      </c>
    </row>
    <row r="18" spans="1:4">
      <c r="A18" s="4" t="s">
        <v>1132</v>
      </c>
      <c r="B18" s="5" t="n">
        <v>0</v>
      </c>
      <c r="C18" s="5" t="n">
        <v>0</v>
      </c>
    </row>
    <row r="19" spans="1:4">
      <c r="A19" s="4" t="s">
        <v>1135</v>
      </c>
      <c r="B19" s="6" t="n">
        <v>2</v>
      </c>
    </row>
    <row r="20" spans="1:4">
      <c r="A20" s="4" t="s">
        <v>1136</v>
      </c>
      <c r="C20" s="6" t="n">
        <v>0</v>
      </c>
      <c r="D20"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7</v>
      </c>
    </row>
    <row r="3" spans="1:3">
      <c r="A3" s="3" t="s">
        <v>1138</v>
      </c>
    </row>
    <row r="4" spans="1:3">
      <c r="A4" s="4" t="s">
        <v>1139</v>
      </c>
      <c r="B4" s="6" t="n">
        <v>1869</v>
      </c>
      <c r="C4" s="6" t="n">
        <v>3363</v>
      </c>
    </row>
    <row r="5" spans="1:3">
      <c r="A5" s="4" t="s">
        <v>1140</v>
      </c>
      <c r="B5" s="5" t="n">
        <v>16</v>
      </c>
      <c r="C5" s="5" t="n">
        <v>20</v>
      </c>
    </row>
    <row r="6" spans="1:3">
      <c r="A6" s="4" t="s">
        <v>1141</v>
      </c>
      <c r="B6" s="5" t="n">
        <v>12</v>
      </c>
      <c r="C6" s="5" t="n">
        <v>16</v>
      </c>
    </row>
    <row r="7" spans="1:3">
      <c r="A7" s="4" t="s">
        <v>1142</v>
      </c>
    </row>
    <row r="8" spans="1:3">
      <c r="A8" s="3" t="s">
        <v>1138</v>
      </c>
    </row>
    <row r="9" spans="1:3">
      <c r="A9" s="4" t="s">
        <v>1139</v>
      </c>
      <c r="B9" s="5" t="n">
        <v>1235</v>
      </c>
      <c r="C9" s="5" t="n">
        <v>1964</v>
      </c>
    </row>
    <row r="10" spans="1:3">
      <c r="A10" s="4" t="s">
        <v>1140</v>
      </c>
      <c r="B10" s="5" t="n">
        <v>13</v>
      </c>
      <c r="C10" s="5" t="n">
        <v>16</v>
      </c>
    </row>
    <row r="11" spans="1:3">
      <c r="A11" s="4" t="s">
        <v>1141</v>
      </c>
      <c r="B11" s="5" t="n">
        <v>10</v>
      </c>
      <c r="C11" s="5" t="n">
        <v>13</v>
      </c>
    </row>
    <row r="12" spans="1:3">
      <c r="A12" s="4" t="s">
        <v>1143</v>
      </c>
    </row>
    <row r="13" spans="1:3">
      <c r="A13" s="3" t="s">
        <v>1138</v>
      </c>
    </row>
    <row r="14" spans="1:3">
      <c r="A14" s="4" t="s">
        <v>1139</v>
      </c>
      <c r="B14" s="5" t="n">
        <v>634</v>
      </c>
      <c r="C14" s="5" t="n">
        <v>1399</v>
      </c>
    </row>
    <row r="15" spans="1:3">
      <c r="A15" s="4" t="s">
        <v>1140</v>
      </c>
      <c r="B15" s="5" t="n">
        <v>3</v>
      </c>
      <c r="C15" s="5" t="n">
        <v>4</v>
      </c>
    </row>
    <row r="16" spans="1:3">
      <c r="A16" s="4" t="s">
        <v>1141</v>
      </c>
      <c r="B16" s="6" t="n">
        <v>2</v>
      </c>
      <c r="C16" s="6" t="n">
        <v>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7</v>
      </c>
    </row>
    <row r="2" spans="1:3">
      <c r="A2" s="3" t="s">
        <v>263</v>
      </c>
    </row>
    <row r="3" spans="1:3">
      <c r="A3" s="4" t="s">
        <v>1145</v>
      </c>
      <c r="B3" s="6" t="n">
        <v>527</v>
      </c>
      <c r="C3" s="6" t="n">
        <v>507</v>
      </c>
    </row>
    <row r="4" spans="1:3">
      <c r="A4" s="4" t="s">
        <v>1146</v>
      </c>
      <c r="B4" s="5" t="n">
        <v>96</v>
      </c>
      <c r="C4" s="5" t="n">
        <v>108</v>
      </c>
    </row>
    <row r="5" spans="1:3">
      <c r="A5" s="4" t="s">
        <v>1147</v>
      </c>
      <c r="B5" s="5" t="n">
        <v>22</v>
      </c>
      <c r="C5" s="5" t="n">
        <v>19</v>
      </c>
    </row>
    <row r="6" spans="1:3">
      <c r="A6" s="4" t="s">
        <v>1148</v>
      </c>
      <c r="B6" s="5" t="n">
        <v>88</v>
      </c>
      <c r="C6" s="5" t="n">
        <v>84</v>
      </c>
    </row>
    <row r="7" spans="1:3">
      <c r="A7" s="4" t="s">
        <v>1149</v>
      </c>
      <c r="B7" s="5" t="n">
        <v>1593</v>
      </c>
      <c r="C7" s="5" t="n">
        <v>1329</v>
      </c>
    </row>
    <row r="8" spans="1:3">
      <c r="A8" s="4" t="s">
        <v>1150</v>
      </c>
      <c r="B8" s="6" t="n">
        <v>2326</v>
      </c>
      <c r="C8" s="6" t="n">
        <v>204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37</v>
      </c>
    </row>
    <row r="3" spans="1:3">
      <c r="A3" s="3" t="s">
        <v>267</v>
      </c>
    </row>
    <row r="4" spans="1:3">
      <c r="A4" s="4" t="s">
        <v>1152</v>
      </c>
      <c r="B4" s="6" t="n">
        <v>1250</v>
      </c>
      <c r="C4" s="6" t="n">
        <v>1064</v>
      </c>
    </row>
    <row r="5" spans="1:3">
      <c r="A5" s="4" t="s">
        <v>1153</v>
      </c>
      <c r="B5" s="5" t="n">
        <v>-686</v>
      </c>
      <c r="C5" s="5" t="n">
        <v>-608</v>
      </c>
    </row>
    <row r="6" spans="1:3">
      <c r="A6" s="4" t="s">
        <v>1154</v>
      </c>
      <c r="B6" s="5" t="n">
        <v>564</v>
      </c>
      <c r="C6" s="5" t="n">
        <v>456</v>
      </c>
    </row>
    <row r="7" spans="1:3">
      <c r="A7" s="4" t="s">
        <v>1155</v>
      </c>
      <c r="B7" s="5" t="n">
        <v>1410</v>
      </c>
      <c r="C7" s="5" t="n">
        <v>1233</v>
      </c>
    </row>
    <row r="8" spans="1:3">
      <c r="A8" s="4" t="s">
        <v>1156</v>
      </c>
      <c r="B8" s="5" t="n">
        <v>965</v>
      </c>
      <c r="C8" s="5" t="n">
        <v>923</v>
      </c>
    </row>
    <row r="9" spans="1:3">
      <c r="A9" s="4" t="s">
        <v>1157</v>
      </c>
      <c r="B9" s="5" t="n">
        <v>649</v>
      </c>
      <c r="C9" s="5" t="n">
        <v>472</v>
      </c>
    </row>
    <row r="10" spans="1:3">
      <c r="A10" s="4" t="s">
        <v>1158</v>
      </c>
      <c r="B10" s="5" t="n">
        <v>599</v>
      </c>
      <c r="C10" s="5" t="n">
        <v>550</v>
      </c>
    </row>
    <row r="11" spans="1:3">
      <c r="A11" s="4" t="s">
        <v>1159</v>
      </c>
      <c r="B11" s="5" t="n">
        <v>317</v>
      </c>
      <c r="C11" s="5" t="n">
        <v>461</v>
      </c>
    </row>
    <row r="12" spans="1:3">
      <c r="A12" s="4" t="s">
        <v>1160</v>
      </c>
      <c r="B12" s="5" t="n">
        <v>262</v>
      </c>
      <c r="C12" s="5" t="n">
        <v>220</v>
      </c>
    </row>
    <row r="13" spans="1:3">
      <c r="A13" s="4" t="s">
        <v>1161</v>
      </c>
      <c r="B13" s="5" t="n">
        <v>240</v>
      </c>
      <c r="C13" s="5" t="n">
        <v>240</v>
      </c>
    </row>
    <row r="14" spans="1:3">
      <c r="A14" s="4" t="s">
        <v>1162</v>
      </c>
      <c r="B14" s="5" t="n">
        <v>203</v>
      </c>
      <c r="C14" s="5" t="n">
        <v>116</v>
      </c>
    </row>
    <row r="15" spans="1:3">
      <c r="A15" s="4" t="s">
        <v>1163</v>
      </c>
      <c r="B15" s="5" t="n">
        <v>124</v>
      </c>
      <c r="C15" s="5" t="n">
        <v>94</v>
      </c>
    </row>
    <row r="16" spans="1:3">
      <c r="A16" s="4" t="s">
        <v>1164</v>
      </c>
      <c r="B16" s="5" t="n">
        <v>41</v>
      </c>
      <c r="C16" s="5" t="n">
        <v>39</v>
      </c>
    </row>
    <row r="17" spans="1:3">
      <c r="A17" s="4" t="s">
        <v>1165</v>
      </c>
      <c r="B17" s="5" t="n">
        <v>26</v>
      </c>
      <c r="C17" s="5" t="n">
        <v>29</v>
      </c>
    </row>
    <row r="18" spans="1:3">
      <c r="A18" s="4" t="s">
        <v>1166</v>
      </c>
      <c r="B18" s="5" t="n">
        <v>753</v>
      </c>
      <c r="C18" s="5" t="n">
        <v>830</v>
      </c>
    </row>
    <row r="19" spans="1:3">
      <c r="A19" s="4" t="s">
        <v>1167</v>
      </c>
      <c r="B19" s="5" t="n">
        <v>6153</v>
      </c>
      <c r="C19" s="5" t="n">
        <v>5663</v>
      </c>
    </row>
    <row r="20" spans="1:3">
      <c r="A20" s="4" t="s">
        <v>1168</v>
      </c>
      <c r="B20" s="5" t="n">
        <v>903</v>
      </c>
      <c r="C20" s="5" t="n">
        <v>745</v>
      </c>
    </row>
    <row r="21" spans="1:3">
      <c r="A21" s="4" t="s">
        <v>1169</v>
      </c>
      <c r="B21" s="5" t="n">
        <v>448</v>
      </c>
      <c r="C21" s="5" t="n">
        <v>445</v>
      </c>
    </row>
    <row r="22" spans="1:3">
      <c r="A22" s="4" t="s">
        <v>1170</v>
      </c>
      <c r="B22" s="5" t="n">
        <v>59</v>
      </c>
    </row>
    <row r="23" spans="1:3">
      <c r="A23" s="4" t="s">
        <v>1171</v>
      </c>
      <c r="B23" s="5" t="n">
        <v>2</v>
      </c>
    </row>
    <row r="24" spans="1:3">
      <c r="A24" s="4" t="s">
        <v>1172</v>
      </c>
      <c r="B24" s="5" t="n">
        <v>319</v>
      </c>
      <c r="C24" s="5" t="n">
        <v>240</v>
      </c>
    </row>
    <row r="25" spans="1:3">
      <c r="A25" s="3" t="s">
        <v>1173</v>
      </c>
    </row>
    <row r="26" spans="1:3">
      <c r="A26" s="4" t="s">
        <v>1161</v>
      </c>
      <c r="B26" s="5" t="n">
        <v>240</v>
      </c>
      <c r="C26" s="5" t="n">
        <v>240</v>
      </c>
    </row>
    <row r="27" spans="1:3">
      <c r="A27" s="4" t="s">
        <v>638</v>
      </c>
    </row>
    <row r="28" spans="1:3">
      <c r="A28" s="3" t="s">
        <v>267</v>
      </c>
    </row>
    <row r="29" spans="1:3">
      <c r="A29" s="4" t="s">
        <v>1161</v>
      </c>
      <c r="B29" s="5" t="n">
        <v>27</v>
      </c>
      <c r="C29" s="5" t="n">
        <v>27</v>
      </c>
    </row>
    <row r="30" spans="1:3">
      <c r="A30" s="3" t="s">
        <v>1173</v>
      </c>
    </row>
    <row r="31" spans="1:3">
      <c r="A31" s="4" t="s">
        <v>1161</v>
      </c>
      <c r="B31" s="5" t="n">
        <v>27</v>
      </c>
      <c r="C31" s="5" t="n">
        <v>27</v>
      </c>
    </row>
    <row r="32" spans="1:3">
      <c r="A32" s="4" t="s">
        <v>630</v>
      </c>
    </row>
    <row r="33" spans="1:3">
      <c r="A33" s="3" t="s">
        <v>267</v>
      </c>
    </row>
    <row r="34" spans="1:3">
      <c r="A34" s="4" t="s">
        <v>1161</v>
      </c>
      <c r="B34" s="5" t="n">
        <v>20</v>
      </c>
      <c r="C34" s="5" t="n">
        <v>20</v>
      </c>
    </row>
    <row r="35" spans="1:3">
      <c r="A35" s="3" t="s">
        <v>1173</v>
      </c>
    </row>
    <row r="36" spans="1:3">
      <c r="A36" s="4" t="s">
        <v>1161</v>
      </c>
      <c r="B36" s="5" t="n">
        <v>20</v>
      </c>
      <c r="C36" s="5" t="n">
        <v>20</v>
      </c>
    </row>
    <row r="37" spans="1:3">
      <c r="A37" s="4" t="s">
        <v>664</v>
      </c>
    </row>
    <row r="38" spans="1:3">
      <c r="A38" s="3" t="s">
        <v>267</v>
      </c>
    </row>
    <row r="39" spans="1:3">
      <c r="A39" s="4" t="s">
        <v>1161</v>
      </c>
      <c r="B39" s="5" t="n">
        <v>193</v>
      </c>
      <c r="C39" s="5" t="n">
        <v>193</v>
      </c>
    </row>
    <row r="40" spans="1:3">
      <c r="A40" s="3" t="s">
        <v>1173</v>
      </c>
    </row>
    <row r="41" spans="1:3">
      <c r="A41" s="4" t="s">
        <v>1161</v>
      </c>
      <c r="B41" s="6" t="n">
        <v>193</v>
      </c>
      <c r="C41" s="6" t="n">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7</v>
      </c>
    </row>
    <row r="2" spans="1:3">
      <c r="A2" s="3" t="s">
        <v>271</v>
      </c>
    </row>
    <row r="3" spans="1:3">
      <c r="A3" s="4" t="s">
        <v>1175</v>
      </c>
      <c r="B3" s="6" t="n">
        <v>142</v>
      </c>
      <c r="C3" s="6" t="n">
        <v>108</v>
      </c>
    </row>
    <row r="4" spans="1:3">
      <c r="A4" s="3" t="s">
        <v>1176</v>
      </c>
    </row>
    <row r="5" spans="1:3">
      <c r="A5" s="4" t="s">
        <v>1177</v>
      </c>
      <c r="B5" s="5" t="n">
        <v>56050</v>
      </c>
      <c r="C5" s="5" t="n">
        <v>49267</v>
      </c>
    </row>
    <row r="6" spans="1:3">
      <c r="A6" s="4" t="s">
        <v>1178</v>
      </c>
      <c r="B6" s="5" t="n">
        <v>49985</v>
      </c>
      <c r="C6" s="5" t="n">
        <v>43869</v>
      </c>
    </row>
    <row r="7" spans="1:3">
      <c r="A7" s="4" t="s">
        <v>1179</v>
      </c>
      <c r="B7" s="5" t="n">
        <v>1</v>
      </c>
      <c r="C7" s="5" t="n">
        <v>12</v>
      </c>
    </row>
    <row r="8" spans="1:3">
      <c r="A8" s="4" t="s">
        <v>104</v>
      </c>
      <c r="B8" s="5" t="n">
        <v>106178</v>
      </c>
      <c r="C8" s="5" t="n">
        <v>93256</v>
      </c>
    </row>
    <row r="9" spans="1:3">
      <c r="A9" s="4" t="s">
        <v>1180</v>
      </c>
      <c r="B9" s="5" t="n">
        <v>21000</v>
      </c>
      <c r="C9" s="5" t="n">
        <v>18900</v>
      </c>
    </row>
    <row r="10" spans="1:3">
      <c r="A10" s="4" t="s">
        <v>1181</v>
      </c>
      <c r="B10" s="6" t="n">
        <v>6100</v>
      </c>
      <c r="C10" s="6" t="n">
        <v>53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7</v>
      </c>
    </row>
    <row r="2" spans="1:3">
      <c r="A2" s="3" t="s">
        <v>1183</v>
      </c>
    </row>
    <row r="3" spans="1:3">
      <c r="A3" s="4" t="s">
        <v>1184</v>
      </c>
      <c r="B3" s="6" t="n">
        <v>49985</v>
      </c>
      <c r="C3" s="6" t="n">
        <v>43869</v>
      </c>
    </row>
    <row r="4" spans="1:3">
      <c r="A4" s="4" t="s">
        <v>1185</v>
      </c>
    </row>
    <row r="5" spans="1:3">
      <c r="A5" s="3" t="s">
        <v>1183</v>
      </c>
    </row>
    <row r="6" spans="1:3">
      <c r="A6" s="4" t="s">
        <v>1184</v>
      </c>
      <c r="B6" s="5" t="n">
        <v>31518</v>
      </c>
    </row>
    <row r="7" spans="1:3">
      <c r="A7" s="4" t="s">
        <v>1186</v>
      </c>
    </row>
    <row r="8" spans="1:3">
      <c r="A8" s="3" t="s">
        <v>1183</v>
      </c>
    </row>
    <row r="9" spans="1:3">
      <c r="A9" s="4" t="s">
        <v>1184</v>
      </c>
      <c r="B9" s="5" t="n">
        <v>11687</v>
      </c>
    </row>
    <row r="10" spans="1:3">
      <c r="A10" s="4" t="s">
        <v>1187</v>
      </c>
    </row>
    <row r="11" spans="1:3">
      <c r="A11" s="3" t="s">
        <v>1183</v>
      </c>
    </row>
    <row r="12" spans="1:3">
      <c r="A12" s="4" t="s">
        <v>1184</v>
      </c>
      <c r="B12" s="5" t="n">
        <v>4569</v>
      </c>
    </row>
    <row r="13" spans="1:3">
      <c r="A13" s="4" t="s">
        <v>1188</v>
      </c>
    </row>
    <row r="14" spans="1:3">
      <c r="A14" s="3" t="s">
        <v>1183</v>
      </c>
    </row>
    <row r="15" spans="1:3">
      <c r="A15" s="4" t="s">
        <v>1184</v>
      </c>
      <c r="B15" s="5" t="n">
        <v>1493</v>
      </c>
    </row>
    <row r="16" spans="1:3">
      <c r="A16" s="4" t="s">
        <v>1189</v>
      </c>
    </row>
    <row r="17" spans="1:3">
      <c r="A17" s="3" t="s">
        <v>1183</v>
      </c>
    </row>
    <row r="18" spans="1:3">
      <c r="A18" s="4" t="s">
        <v>1184</v>
      </c>
      <c r="B18" s="5" t="n">
        <v>718</v>
      </c>
    </row>
    <row r="19" spans="1:3">
      <c r="A19" s="4" t="s">
        <v>1190</v>
      </c>
    </row>
    <row r="20" spans="1:3">
      <c r="A20" s="3" t="s">
        <v>1183</v>
      </c>
    </row>
    <row r="21" spans="1:3">
      <c r="A21" s="4" t="s">
        <v>1184</v>
      </c>
      <c r="B21" s="6" t="n">
        <v>499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7</v>
      </c>
    </row>
    <row r="2" spans="1:3">
      <c r="A2" s="3" t="s">
        <v>1192</v>
      </c>
    </row>
    <row r="3" spans="1:3">
      <c r="A3" s="4" t="s">
        <v>1193</v>
      </c>
      <c r="B3" s="6" t="n">
        <v>2477</v>
      </c>
      <c r="C3" s="6" t="n">
        <v>3171</v>
      </c>
    </row>
    <row r="4" spans="1:3">
      <c r="A4" s="4" t="s">
        <v>1194</v>
      </c>
      <c r="B4" s="5" t="n">
        <v>6825</v>
      </c>
      <c r="C4" s="5" t="n">
        <v>7350</v>
      </c>
    </row>
    <row r="5" spans="1:3">
      <c r="A5" s="4" t="s">
        <v>1195</v>
      </c>
      <c r="B5" s="5" t="n">
        <v>685</v>
      </c>
      <c r="C5" s="5" t="n">
        <v>892</v>
      </c>
    </row>
    <row r="6" spans="1:3">
      <c r="A6" s="4" t="s">
        <v>1196</v>
      </c>
      <c r="B6" s="6" t="n">
        <v>9987</v>
      </c>
      <c r="C6" s="6" t="n">
        <v>11413</v>
      </c>
    </row>
    <row r="7" spans="1:3">
      <c r="A7" s="4" t="s">
        <v>1197</v>
      </c>
      <c r="B7" s="4" t="s">
        <v>824</v>
      </c>
      <c r="C7" s="4" t="s">
        <v>1028</v>
      </c>
    </row>
    <row r="8" spans="1:3">
      <c r="A8" s="4" t="s">
        <v>1198</v>
      </c>
      <c r="B8" s="6" t="n">
        <v>8</v>
      </c>
      <c r="C8" s="6" t="n">
        <v>1</v>
      </c>
    </row>
    <row r="9" spans="1:3">
      <c r="A9" s="4" t="s">
        <v>1199</v>
      </c>
      <c r="B9" s="5" t="n">
        <v>4</v>
      </c>
    </row>
    <row r="10" spans="1:3">
      <c r="A10" s="4" t="s">
        <v>1200</v>
      </c>
      <c r="B10" s="5" t="n">
        <v>0</v>
      </c>
      <c r="C10" s="5" t="n">
        <v>10</v>
      </c>
    </row>
    <row r="11" spans="1:3">
      <c r="A11" s="4" t="s">
        <v>1201</v>
      </c>
    </row>
    <row r="12" spans="1:3">
      <c r="A12" s="3" t="s">
        <v>1192</v>
      </c>
    </row>
    <row r="13" spans="1:3">
      <c r="A13" s="4" t="s">
        <v>1193</v>
      </c>
      <c r="B13" s="5" t="n">
        <v>2477</v>
      </c>
      <c r="C13" s="5" t="n">
        <v>3171</v>
      </c>
    </row>
    <row r="14" spans="1:3">
      <c r="A14" s="4" t="s">
        <v>1194</v>
      </c>
      <c r="B14" s="5" t="n">
        <v>0</v>
      </c>
      <c r="C14" s="5" t="n">
        <v>0</v>
      </c>
    </row>
    <row r="15" spans="1:3">
      <c r="A15" s="4" t="s">
        <v>1195</v>
      </c>
      <c r="B15" s="5" t="n">
        <v>0</v>
      </c>
      <c r="C15" s="5" t="n">
        <v>0</v>
      </c>
    </row>
    <row r="16" spans="1:3">
      <c r="A16" s="4" t="s">
        <v>1196</v>
      </c>
      <c r="B16" s="5" t="n">
        <v>2477</v>
      </c>
      <c r="C16" s="5" t="n">
        <v>3171</v>
      </c>
    </row>
    <row r="17" spans="1:3">
      <c r="A17" s="4" t="s">
        <v>1202</v>
      </c>
    </row>
    <row r="18" spans="1:3">
      <c r="A18" s="3" t="s">
        <v>1192</v>
      </c>
    </row>
    <row r="19" spans="1:3">
      <c r="A19" s="4" t="s">
        <v>1193</v>
      </c>
      <c r="B19" s="5" t="n">
        <v>0</v>
      </c>
      <c r="C19" s="5" t="n">
        <v>0</v>
      </c>
    </row>
    <row r="20" spans="1:3">
      <c r="A20" s="4" t="s">
        <v>1194</v>
      </c>
      <c r="B20" s="5" t="n">
        <v>6825</v>
      </c>
      <c r="C20" s="5" t="n">
        <v>7350</v>
      </c>
    </row>
    <row r="21" spans="1:3">
      <c r="A21" s="4" t="s">
        <v>1195</v>
      </c>
      <c r="B21" s="5" t="n">
        <v>685</v>
      </c>
      <c r="C21" s="5" t="n">
        <v>892</v>
      </c>
    </row>
    <row r="22" spans="1:3">
      <c r="A22" s="4" t="s">
        <v>1196</v>
      </c>
      <c r="B22" s="5" t="n">
        <v>7510</v>
      </c>
      <c r="C22" s="6" t="n">
        <v>8242</v>
      </c>
    </row>
    <row r="23" spans="1:3">
      <c r="A23" s="4" t="s">
        <v>1203</v>
      </c>
    </row>
    <row r="24" spans="1:3">
      <c r="A24" s="3" t="s">
        <v>1192</v>
      </c>
    </row>
    <row r="25" spans="1:3">
      <c r="A25" s="4" t="s">
        <v>1195</v>
      </c>
      <c r="B25" s="5" t="n">
        <v>575</v>
      </c>
    </row>
    <row r="26" spans="1:3">
      <c r="A26" s="4" t="s">
        <v>1204</v>
      </c>
    </row>
    <row r="27" spans="1:3">
      <c r="A27" s="3" t="s">
        <v>1192</v>
      </c>
    </row>
    <row r="28" spans="1:3">
      <c r="A28" s="4" t="s">
        <v>1195</v>
      </c>
      <c r="B28" s="5" t="n">
        <v>110</v>
      </c>
    </row>
    <row r="29" spans="1:3">
      <c r="A29" s="4" t="s">
        <v>1205</v>
      </c>
    </row>
    <row r="30" spans="1:3">
      <c r="A30" s="3" t="s">
        <v>1192</v>
      </c>
    </row>
    <row r="31" spans="1:3">
      <c r="A31" s="4" t="s">
        <v>1195</v>
      </c>
      <c r="B31" s="5" t="n">
        <v>436</v>
      </c>
    </row>
    <row r="32" spans="1:3">
      <c r="A32" s="4" t="s">
        <v>1206</v>
      </c>
    </row>
    <row r="33" spans="1:3">
      <c r="A33" s="3" t="s">
        <v>1192</v>
      </c>
    </row>
    <row r="34" spans="1:3">
      <c r="A34" s="4" t="s">
        <v>1195</v>
      </c>
      <c r="B34" s="6" t="n">
        <v>2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07</v>
      </c>
      <c r="B1" s="2" t="s">
        <v>2</v>
      </c>
      <c r="C1" s="2" t="s">
        <v>37</v>
      </c>
    </row>
    <row r="2" spans="1:3">
      <c r="A2" s="3" t="s">
        <v>1208</v>
      </c>
    </row>
    <row r="3" spans="1:3">
      <c r="A3" s="4" t="s">
        <v>1209</v>
      </c>
      <c r="B3" s="4" t="s">
        <v>1210</v>
      </c>
    </row>
    <row r="4" spans="1:3">
      <c r="A4" s="4" t="s">
        <v>1211</v>
      </c>
      <c r="B4" s="6" t="n">
        <v>39596</v>
      </c>
      <c r="C4" s="6" t="n">
        <v>36837</v>
      </c>
    </row>
    <row r="5" spans="1:3">
      <c r="A5" s="4" t="s">
        <v>106</v>
      </c>
      <c r="B5" s="5" t="n">
        <v>44193</v>
      </c>
      <c r="C5" s="5" t="n">
        <v>44226</v>
      </c>
    </row>
    <row r="6" spans="1:3">
      <c r="A6" s="4" t="s">
        <v>1212</v>
      </c>
      <c r="B6" s="5" t="n">
        <v>1000</v>
      </c>
      <c r="C6" s="5" t="n">
        <v>1400</v>
      </c>
    </row>
    <row r="7" spans="1:3">
      <c r="A7" s="4" t="s">
        <v>1213</v>
      </c>
      <c r="B7" s="5" t="n">
        <v>10500</v>
      </c>
      <c r="C7" s="5" t="n">
        <v>10200</v>
      </c>
    </row>
    <row r="8" spans="1:3">
      <c r="A8" s="4" t="s">
        <v>1214</v>
      </c>
      <c r="B8" s="5" t="n">
        <v>35217</v>
      </c>
      <c r="C8" s="5" t="n">
        <v>33189</v>
      </c>
    </row>
    <row r="9" spans="1:3">
      <c r="A9" s="4" t="s">
        <v>1201</v>
      </c>
    </row>
    <row r="10" spans="1:3">
      <c r="A10" s="3" t="s">
        <v>1208</v>
      </c>
    </row>
    <row r="11" spans="1:3">
      <c r="A11" s="4" t="s">
        <v>1215</v>
      </c>
      <c r="B11" s="5" t="n">
        <v>9406</v>
      </c>
      <c r="C11" s="5" t="n">
        <v>12820</v>
      </c>
    </row>
    <row r="12" spans="1:3">
      <c r="A12" s="4" t="s">
        <v>1216</v>
      </c>
      <c r="B12" s="5" t="n">
        <v>1</v>
      </c>
      <c r="C12" s="5" t="n">
        <v>1</v>
      </c>
    </row>
    <row r="13" spans="1:3">
      <c r="A13" s="4" t="s">
        <v>1217</v>
      </c>
      <c r="B13" s="5" t="n">
        <v>2572</v>
      </c>
      <c r="C13" s="5" t="n">
        <v>2570</v>
      </c>
    </row>
    <row r="14" spans="1:3">
      <c r="A14" s="4" t="s">
        <v>1218</v>
      </c>
      <c r="B14" s="5" t="n">
        <v>128</v>
      </c>
      <c r="C14" s="5" t="n">
        <v>240</v>
      </c>
    </row>
    <row r="15" spans="1:3">
      <c r="A15" s="4" t="s">
        <v>1219</v>
      </c>
      <c r="B15" s="6" t="n">
        <v>12107</v>
      </c>
      <c r="C15" s="6" t="n">
        <v>15631</v>
      </c>
    </row>
    <row r="16" spans="1:3">
      <c r="A16" s="4" t="s">
        <v>1220</v>
      </c>
      <c r="B16" s="4" t="s">
        <v>1221</v>
      </c>
      <c r="C16" s="4" t="s">
        <v>1222</v>
      </c>
    </row>
    <row r="17" spans="1:3">
      <c r="A17" s="4" t="s">
        <v>106</v>
      </c>
      <c r="B17" s="6" t="n">
        <v>12107</v>
      </c>
      <c r="C17" s="6" t="n">
        <v>15631</v>
      </c>
    </row>
    <row r="18" spans="1:3">
      <c r="A18" s="4" t="s">
        <v>1214</v>
      </c>
      <c r="B18" s="5" t="n">
        <v>10444</v>
      </c>
      <c r="C18" s="5" t="n">
        <v>12091</v>
      </c>
    </row>
    <row r="19" spans="1:3">
      <c r="A19" s="4" t="s">
        <v>1202</v>
      </c>
    </row>
    <row r="20" spans="1:3">
      <c r="A20" s="3" t="s">
        <v>1208</v>
      </c>
    </row>
    <row r="21" spans="1:3">
      <c r="A21" s="4" t="s">
        <v>1215</v>
      </c>
      <c r="B21" s="5" t="n">
        <v>23514</v>
      </c>
      <c r="C21" s="5" t="n">
        <v>18845</v>
      </c>
    </row>
    <row r="22" spans="1:3">
      <c r="A22" s="4" t="s">
        <v>1216</v>
      </c>
      <c r="B22" s="5" t="n">
        <v>8633</v>
      </c>
      <c r="C22" s="5" t="n">
        <v>9782</v>
      </c>
    </row>
    <row r="23" spans="1:3">
      <c r="A23" s="4" t="s">
        <v>1218</v>
      </c>
      <c r="B23" s="6" t="n">
        <v>-61</v>
      </c>
      <c r="C23" s="6" t="n">
        <v>-32</v>
      </c>
    </row>
    <row r="24" spans="1:3">
      <c r="A24" s="4" t="s">
        <v>1220</v>
      </c>
      <c r="B24" s="4" t="s">
        <v>1223</v>
      </c>
      <c r="C24" s="4" t="s">
        <v>1224</v>
      </c>
    </row>
    <row r="25" spans="1:3">
      <c r="A25" s="4" t="s">
        <v>1211</v>
      </c>
      <c r="B25" s="6" t="n">
        <v>32086</v>
      </c>
      <c r="C25" s="6" t="n">
        <v>28595</v>
      </c>
    </row>
    <row r="26" spans="1:3">
      <c r="A26" s="4" t="s">
        <v>106</v>
      </c>
      <c r="B26" s="5" t="n">
        <v>32086</v>
      </c>
      <c r="C26" s="5" t="n">
        <v>28595</v>
      </c>
    </row>
    <row r="27" spans="1:3">
      <c r="A27" s="4" t="s">
        <v>1225</v>
      </c>
      <c r="B27" s="5" t="n">
        <v>5</v>
      </c>
      <c r="C27" s="5" t="n">
        <v>8</v>
      </c>
    </row>
    <row r="28" spans="1:3">
      <c r="A28" s="4" t="s">
        <v>1214</v>
      </c>
      <c r="B28" s="5" t="n">
        <v>24773</v>
      </c>
      <c r="C28" s="5" t="n">
        <v>21098</v>
      </c>
    </row>
    <row r="29" spans="1:3">
      <c r="A29" s="4" t="s">
        <v>1226</v>
      </c>
    </row>
    <row r="30" spans="1:3">
      <c r="A30" s="3" t="s">
        <v>1208</v>
      </c>
    </row>
    <row r="31" spans="1:3">
      <c r="A31" s="4" t="s">
        <v>1214</v>
      </c>
      <c r="B31" s="5" t="n">
        <v>6700</v>
      </c>
      <c r="C31" s="5" t="n">
        <v>8100</v>
      </c>
    </row>
    <row r="32" spans="1:3">
      <c r="A32" s="4" t="s">
        <v>1227</v>
      </c>
    </row>
    <row r="33" spans="1:3">
      <c r="A33" s="3" t="s">
        <v>1208</v>
      </c>
    </row>
    <row r="34" spans="1:3">
      <c r="A34" s="4" t="s">
        <v>1211</v>
      </c>
      <c r="B34" s="6" t="n">
        <v>14900</v>
      </c>
      <c r="C34" s="6" t="n">
        <v>10300</v>
      </c>
    </row>
    <row r="35" spans="1:3">
      <c r="A35" s="4" t="s">
        <v>1228</v>
      </c>
    </row>
    <row r="36" spans="1:3">
      <c r="A36" s="3" t="s">
        <v>1208</v>
      </c>
    </row>
    <row r="37" spans="1:3">
      <c r="A37" s="4" t="s">
        <v>1209</v>
      </c>
      <c r="B37" s="4" t="s">
        <v>1229</v>
      </c>
      <c r="C37" s="4" t="s">
        <v>1230</v>
      </c>
    </row>
    <row r="38" spans="1:3">
      <c r="A38" s="4" t="s">
        <v>1231</v>
      </c>
    </row>
    <row r="39" spans="1:3">
      <c r="A39" s="3" t="s">
        <v>1208</v>
      </c>
    </row>
    <row r="40" spans="1:3">
      <c r="A40" s="4" t="s">
        <v>1209</v>
      </c>
      <c r="B40" s="4" t="s">
        <v>1232</v>
      </c>
      <c r="C40" s="4" t="s">
        <v>1233</v>
      </c>
    </row>
    <row r="41" spans="1:3">
      <c r="A41" s="4" t="s">
        <v>1234</v>
      </c>
    </row>
    <row r="42" spans="1:3">
      <c r="A42" s="3" t="s">
        <v>1208</v>
      </c>
    </row>
    <row r="43" spans="1:3">
      <c r="A43" s="4" t="s">
        <v>1209</v>
      </c>
      <c r="B43" s="4" t="s">
        <v>1007</v>
      </c>
      <c r="C43" s="4" t="s">
        <v>1235</v>
      </c>
    </row>
    <row r="44" spans="1:3">
      <c r="A44" s="4" t="s">
        <v>1236</v>
      </c>
    </row>
    <row r="45" spans="1:3">
      <c r="A45" s="3" t="s">
        <v>1208</v>
      </c>
    </row>
    <row r="46" spans="1:3">
      <c r="A46" s="4" t="s">
        <v>1209</v>
      </c>
      <c r="B46" s="4" t="s">
        <v>1024</v>
      </c>
      <c r="C46" s="4" t="s">
        <v>10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7</v>
      </c>
    </row>
    <row r="2" spans="1:3">
      <c r="A2" s="3" t="s">
        <v>1208</v>
      </c>
    </row>
    <row r="3" spans="1:3">
      <c r="A3" s="4" t="s">
        <v>1238</v>
      </c>
      <c r="B3" s="6" t="n">
        <v>8976</v>
      </c>
      <c r="C3" s="6" t="n">
        <v>11037</v>
      </c>
    </row>
    <row r="4" spans="1:3">
      <c r="A4" s="4" t="s">
        <v>1214</v>
      </c>
      <c r="B4" s="5" t="n">
        <v>35217</v>
      </c>
      <c r="C4" s="5" t="n">
        <v>33189</v>
      </c>
    </row>
    <row r="5" spans="1:3">
      <c r="A5" s="4" t="s">
        <v>1239</v>
      </c>
      <c r="B5" s="5" t="n">
        <v>44193</v>
      </c>
      <c r="C5" s="5" t="n">
        <v>44226</v>
      </c>
    </row>
    <row r="6" spans="1:3">
      <c r="A6" s="4" t="s">
        <v>1240</v>
      </c>
      <c r="B6" s="5" t="n">
        <v>0</v>
      </c>
      <c r="C6" s="5" t="n">
        <v>3400</v>
      </c>
    </row>
    <row r="7" spans="1:3">
      <c r="A7" s="4" t="s">
        <v>1241</v>
      </c>
      <c r="B7" s="5" t="n">
        <v>0</v>
      </c>
      <c r="C7" s="5" t="n">
        <v>3800</v>
      </c>
    </row>
    <row r="8" spans="1:3">
      <c r="A8" s="4" t="s">
        <v>1226</v>
      </c>
    </row>
    <row r="9" spans="1:3">
      <c r="A9" s="3" t="s">
        <v>1208</v>
      </c>
    </row>
    <row r="10" spans="1:3">
      <c r="A10" s="4" t="s">
        <v>1214</v>
      </c>
      <c r="B10" s="5" t="n">
        <v>6700</v>
      </c>
      <c r="C10" s="5" t="n">
        <v>8100</v>
      </c>
    </row>
    <row r="11" spans="1:3">
      <c r="A11" s="4" t="s">
        <v>1201</v>
      </c>
    </row>
    <row r="12" spans="1:3">
      <c r="A12" s="3" t="s">
        <v>1208</v>
      </c>
    </row>
    <row r="13" spans="1:3">
      <c r="A13" s="4" t="s">
        <v>1238</v>
      </c>
      <c r="B13" s="5" t="n">
        <v>1663</v>
      </c>
      <c r="C13" s="5" t="n">
        <v>3540</v>
      </c>
    </row>
    <row r="14" spans="1:3">
      <c r="A14" s="4" t="s">
        <v>1214</v>
      </c>
      <c r="B14" s="5" t="n">
        <v>10444</v>
      </c>
      <c r="C14" s="5" t="n">
        <v>12091</v>
      </c>
    </row>
    <row r="15" spans="1:3">
      <c r="A15" s="4" t="s">
        <v>1239</v>
      </c>
      <c r="B15" s="5" t="n">
        <v>12107</v>
      </c>
      <c r="C15" s="5" t="n">
        <v>15631</v>
      </c>
    </row>
    <row r="16" spans="1:3">
      <c r="A16" s="4" t="s">
        <v>1202</v>
      </c>
    </row>
    <row r="17" spans="1:3">
      <c r="A17" s="3" t="s">
        <v>1208</v>
      </c>
    </row>
    <row r="18" spans="1:3">
      <c r="A18" s="4" t="s">
        <v>1238</v>
      </c>
      <c r="B18" s="5" t="n">
        <v>7313</v>
      </c>
      <c r="C18" s="5" t="n">
        <v>7497</v>
      </c>
    </row>
    <row r="19" spans="1:3">
      <c r="A19" s="4" t="s">
        <v>1214</v>
      </c>
      <c r="B19" s="5" t="n">
        <v>24773</v>
      </c>
      <c r="C19" s="5" t="n">
        <v>21098</v>
      </c>
    </row>
    <row r="20" spans="1:3">
      <c r="A20" s="4" t="s">
        <v>1239</v>
      </c>
      <c r="B20" s="6" t="n">
        <v>32086</v>
      </c>
      <c r="C20" s="6" t="n">
        <v>285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7</v>
      </c>
    </row>
    <row r="2" spans="1:3">
      <c r="A2" s="3" t="s">
        <v>1208</v>
      </c>
    </row>
    <row r="3" spans="1:3">
      <c r="A3" s="4" t="s">
        <v>1243</v>
      </c>
      <c r="B3" s="6" t="n">
        <v>8976</v>
      </c>
    </row>
    <row r="4" spans="1:3">
      <c r="A4" s="4" t="s">
        <v>1244</v>
      </c>
      <c r="B4" s="5" t="n">
        <v>9579</v>
      </c>
    </row>
    <row r="5" spans="1:3">
      <c r="A5" s="4" t="s">
        <v>1245</v>
      </c>
      <c r="B5" s="5" t="n">
        <v>10848</v>
      </c>
    </row>
    <row r="6" spans="1:3">
      <c r="A6" s="4" t="s">
        <v>1246</v>
      </c>
      <c r="B6" s="5" t="n">
        <v>6341</v>
      </c>
    </row>
    <row r="7" spans="1:3">
      <c r="A7" s="4" t="s">
        <v>1247</v>
      </c>
      <c r="B7" s="5" t="n">
        <v>1186</v>
      </c>
    </row>
    <row r="8" spans="1:3">
      <c r="A8" s="4" t="s">
        <v>1248</v>
      </c>
      <c r="B8" s="5" t="n">
        <v>7263</v>
      </c>
    </row>
    <row r="9" spans="1:3">
      <c r="A9" s="4" t="s">
        <v>1239</v>
      </c>
      <c r="B9" s="5" t="n">
        <v>44193</v>
      </c>
      <c r="C9" s="6" t="n">
        <v>44226</v>
      </c>
    </row>
    <row r="10" spans="1:3">
      <c r="A10" s="4" t="s">
        <v>1201</v>
      </c>
    </row>
    <row r="11" spans="1:3">
      <c r="A11" s="3" t="s">
        <v>1208</v>
      </c>
    </row>
    <row r="12" spans="1:3">
      <c r="A12" s="4" t="s">
        <v>1243</v>
      </c>
      <c r="B12" s="5" t="n">
        <v>1663</v>
      </c>
    </row>
    <row r="13" spans="1:3">
      <c r="A13" s="4" t="s">
        <v>1244</v>
      </c>
      <c r="B13" s="5" t="n">
        <v>2216</v>
      </c>
    </row>
    <row r="14" spans="1:3">
      <c r="A14" s="4" t="s">
        <v>1245</v>
      </c>
      <c r="B14" s="5" t="n">
        <v>653</v>
      </c>
    </row>
    <row r="15" spans="1:3">
      <c r="A15" s="4" t="s">
        <v>1246</v>
      </c>
      <c r="B15" s="5" t="n">
        <v>1020</v>
      </c>
    </row>
    <row r="16" spans="1:3">
      <c r="A16" s="4" t="s">
        <v>1247</v>
      </c>
      <c r="B16" s="5" t="n">
        <v>-44</v>
      </c>
    </row>
    <row r="17" spans="1:3">
      <c r="A17" s="4" t="s">
        <v>1248</v>
      </c>
      <c r="B17" s="5" t="n">
        <v>6599</v>
      </c>
    </row>
    <row r="18" spans="1:3">
      <c r="A18" s="4" t="s">
        <v>1239</v>
      </c>
      <c r="B18" s="5" t="n">
        <v>12107</v>
      </c>
      <c r="C18" s="5" t="n">
        <v>15631</v>
      </c>
    </row>
    <row r="19" spans="1:3">
      <c r="A19" s="4" t="s">
        <v>1202</v>
      </c>
    </row>
    <row r="20" spans="1:3">
      <c r="A20" s="3" t="s">
        <v>1208</v>
      </c>
    </row>
    <row r="21" spans="1:3">
      <c r="A21" s="4" t="s">
        <v>1239</v>
      </c>
      <c r="B21" s="5" t="n">
        <v>32086</v>
      </c>
      <c r="C21" s="6" t="n">
        <v>28595</v>
      </c>
    </row>
    <row r="22" spans="1:3">
      <c r="A22" s="4" t="s">
        <v>1249</v>
      </c>
    </row>
    <row r="23" spans="1:3">
      <c r="A23" s="3" t="s">
        <v>1208</v>
      </c>
    </row>
    <row r="24" spans="1:3">
      <c r="A24" s="4" t="s">
        <v>1243</v>
      </c>
      <c r="B24" s="5" t="n">
        <v>1704</v>
      </c>
    </row>
    <row r="25" spans="1:3">
      <c r="A25" s="4" t="s">
        <v>1244</v>
      </c>
      <c r="B25" s="5" t="n">
        <v>2257</v>
      </c>
    </row>
    <row r="26" spans="1:3">
      <c r="A26" s="4" t="s">
        <v>1245</v>
      </c>
      <c r="B26" s="5" t="n">
        <v>698</v>
      </c>
    </row>
    <row r="27" spans="1:3">
      <c r="A27" s="4" t="s">
        <v>1246</v>
      </c>
      <c r="B27" s="5" t="n">
        <v>1069</v>
      </c>
    </row>
    <row r="28" spans="1:3">
      <c r="A28" s="4" t="s">
        <v>1247</v>
      </c>
      <c r="B28" s="5" t="n">
        <v>12</v>
      </c>
    </row>
    <row r="29" spans="1:3">
      <c r="A29" s="4" t="s">
        <v>1248</v>
      </c>
      <c r="B29" s="5" t="n">
        <v>7502</v>
      </c>
    </row>
    <row r="30" spans="1:3">
      <c r="A30" s="4" t="s">
        <v>1239</v>
      </c>
      <c r="B30" s="5" t="n">
        <v>13242</v>
      </c>
    </row>
    <row r="31" spans="1:3">
      <c r="A31" s="4" t="s">
        <v>1250</v>
      </c>
    </row>
    <row r="32" spans="1:3">
      <c r="A32" s="3" t="s">
        <v>1208</v>
      </c>
    </row>
    <row r="33" spans="1:3">
      <c r="A33" s="4" t="s">
        <v>1243</v>
      </c>
      <c r="B33" s="5" t="n">
        <v>7313</v>
      </c>
    </row>
    <row r="34" spans="1:3">
      <c r="A34" s="4" t="s">
        <v>1244</v>
      </c>
      <c r="B34" s="5" t="n">
        <v>7363</v>
      </c>
    </row>
    <row r="35" spans="1:3">
      <c r="A35" s="4" t="s">
        <v>1245</v>
      </c>
      <c r="B35" s="5" t="n">
        <v>10195</v>
      </c>
    </row>
    <row r="36" spans="1:3">
      <c r="A36" s="4" t="s">
        <v>1246</v>
      </c>
      <c r="B36" s="5" t="n">
        <v>5321</v>
      </c>
    </row>
    <row r="37" spans="1:3">
      <c r="A37" s="4" t="s">
        <v>1247</v>
      </c>
      <c r="B37" s="5" t="n">
        <v>1230</v>
      </c>
    </row>
    <row r="38" spans="1:3">
      <c r="A38" s="4" t="s">
        <v>1248</v>
      </c>
      <c r="B38" s="5" t="n">
        <v>664</v>
      </c>
    </row>
    <row r="39" spans="1:3">
      <c r="A39" s="4" t="s">
        <v>1239</v>
      </c>
      <c r="B39" s="5" t="n">
        <v>32086</v>
      </c>
    </row>
    <row r="40" spans="1:3">
      <c r="A40" s="4" t="s">
        <v>1251</v>
      </c>
    </row>
    <row r="41" spans="1:3">
      <c r="A41" s="3" t="s">
        <v>1208</v>
      </c>
    </row>
    <row r="42" spans="1:3">
      <c r="A42" s="4" t="s">
        <v>1252</v>
      </c>
      <c r="B42" s="5" t="n">
        <v>-41</v>
      </c>
    </row>
    <row r="43" spans="1:3">
      <c r="A43" s="4" t="s">
        <v>1253</v>
      </c>
      <c r="B43" s="5" t="n">
        <v>-1135</v>
      </c>
    </row>
    <row r="44" spans="1:3">
      <c r="A44" s="4" t="s">
        <v>1254</v>
      </c>
    </row>
    <row r="45" spans="1:3">
      <c r="A45" s="3" t="s">
        <v>1208</v>
      </c>
    </row>
    <row r="46" spans="1:3">
      <c r="A46" s="4" t="s">
        <v>1255</v>
      </c>
      <c r="B46" s="5" t="n">
        <v>-41</v>
      </c>
    </row>
    <row r="47" spans="1:3">
      <c r="A47" s="4" t="s">
        <v>1256</v>
      </c>
    </row>
    <row r="48" spans="1:3">
      <c r="A48" s="3" t="s">
        <v>1208</v>
      </c>
    </row>
    <row r="49" spans="1:3">
      <c r="A49" s="4" t="s">
        <v>1255</v>
      </c>
      <c r="B49" s="5" t="n">
        <v>-45</v>
      </c>
    </row>
    <row r="50" spans="1:3">
      <c r="A50" s="4" t="s">
        <v>1257</v>
      </c>
    </row>
    <row r="51" spans="1:3">
      <c r="A51" s="3" t="s">
        <v>1208</v>
      </c>
    </row>
    <row r="52" spans="1:3">
      <c r="A52" s="4" t="s">
        <v>1255</v>
      </c>
      <c r="B52" s="5" t="n">
        <v>-49</v>
      </c>
    </row>
    <row r="53" spans="1:3">
      <c r="A53" s="4" t="s">
        <v>1258</v>
      </c>
    </row>
    <row r="54" spans="1:3">
      <c r="A54" s="3" t="s">
        <v>1208</v>
      </c>
    </row>
    <row r="55" spans="1:3">
      <c r="A55" s="4" t="s">
        <v>1255</v>
      </c>
      <c r="B55" s="5" t="n">
        <v>-56</v>
      </c>
    </row>
    <row r="56" spans="1:3">
      <c r="A56" s="4" t="s">
        <v>1259</v>
      </c>
    </row>
    <row r="57" spans="1:3">
      <c r="A57" s="3" t="s">
        <v>1208</v>
      </c>
    </row>
    <row r="58" spans="1:3">
      <c r="A58" s="4" t="s">
        <v>1255</v>
      </c>
      <c r="B58" s="6" t="n">
        <v>-9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7</v>
      </c>
    </row>
    <row r="2" spans="1:3">
      <c r="A2" s="3" t="s">
        <v>1261</v>
      </c>
    </row>
    <row r="3" spans="1:3">
      <c r="A3" s="4" t="s">
        <v>1262</v>
      </c>
      <c r="B3" s="6" t="n">
        <v>10280</v>
      </c>
      <c r="C3" s="6" t="n">
        <v>8371</v>
      </c>
    </row>
    <row r="4" spans="1:3">
      <c r="A4" s="4" t="s">
        <v>1263</v>
      </c>
      <c r="B4" s="5" t="n">
        <v>16498</v>
      </c>
      <c r="C4" s="5" t="n">
        <v>13579</v>
      </c>
    </row>
    <row r="5" spans="1:3">
      <c r="A5" s="4" t="s">
        <v>1264</v>
      </c>
      <c r="B5" s="5" t="n">
        <v>170</v>
      </c>
      <c r="C5" s="5" t="n">
        <v>457</v>
      </c>
    </row>
    <row r="6" spans="1:3">
      <c r="A6" s="4" t="s">
        <v>1265</v>
      </c>
      <c r="B6" s="5" t="n">
        <v>59526</v>
      </c>
      <c r="C6" s="5" t="n">
        <v>58761</v>
      </c>
    </row>
    <row r="7" spans="1:3">
      <c r="A7" s="4" t="s">
        <v>1202</v>
      </c>
      <c r="B7" s="5" t="n">
        <v>39596</v>
      </c>
      <c r="C7" s="5" t="n">
        <v>36837</v>
      </c>
    </row>
    <row r="8" spans="1:3">
      <c r="A8" s="4" t="s">
        <v>1266</v>
      </c>
    </row>
    <row r="9" spans="1:3">
      <c r="A9" s="3" t="s">
        <v>1261</v>
      </c>
    </row>
    <row r="10" spans="1:3">
      <c r="A10" s="4" t="s">
        <v>1262</v>
      </c>
      <c r="B10" s="5" t="n">
        <v>9564</v>
      </c>
      <c r="C10" s="5" t="n">
        <v>7443</v>
      </c>
    </row>
    <row r="11" spans="1:3">
      <c r="A11" s="4" t="s">
        <v>1263</v>
      </c>
      <c r="B11" s="5" t="n">
        <v>16498</v>
      </c>
      <c r="C11" s="5" t="n">
        <v>13579</v>
      </c>
    </row>
    <row r="12" spans="1:3">
      <c r="A12" s="4" t="s">
        <v>1264</v>
      </c>
      <c r="B12" s="5" t="n">
        <v>0</v>
      </c>
      <c r="C12" s="5" t="n">
        <v>0</v>
      </c>
    </row>
    <row r="13" spans="1:3">
      <c r="A13" s="4" t="s">
        <v>1265</v>
      </c>
      <c r="B13" s="5" t="n">
        <v>51340</v>
      </c>
      <c r="C13" s="5" t="n">
        <v>43694</v>
      </c>
    </row>
    <row r="14" spans="1:3">
      <c r="A14" s="4" t="s">
        <v>1202</v>
      </c>
      <c r="B14" s="5" t="n">
        <v>32072</v>
      </c>
      <c r="C14" s="5" t="n">
        <v>23278</v>
      </c>
    </row>
    <row r="15" spans="1:3">
      <c r="A15" s="4" t="s">
        <v>1267</v>
      </c>
    </row>
    <row r="16" spans="1:3">
      <c r="A16" s="3" t="s">
        <v>1261</v>
      </c>
    </row>
    <row r="17" spans="1:3">
      <c r="A17" s="4" t="s">
        <v>1265</v>
      </c>
      <c r="B17" s="5" t="n">
        <v>30800</v>
      </c>
      <c r="C17" s="5" t="n">
        <v>25200</v>
      </c>
    </row>
    <row r="18" spans="1:3">
      <c r="A18" s="4" t="s">
        <v>1268</v>
      </c>
    </row>
    <row r="19" spans="1:3">
      <c r="A19" s="3" t="s">
        <v>1261</v>
      </c>
    </row>
    <row r="20" spans="1:3">
      <c r="A20" s="4" t="s">
        <v>1265</v>
      </c>
      <c r="B20" s="5" t="n">
        <v>2400</v>
      </c>
      <c r="C20" s="5" t="n">
        <v>2300</v>
      </c>
    </row>
    <row r="21" spans="1:3">
      <c r="A21" s="4" t="s">
        <v>105</v>
      </c>
    </row>
    <row r="22" spans="1:3">
      <c r="A22" s="3" t="s">
        <v>1261</v>
      </c>
    </row>
    <row r="23" spans="1:3">
      <c r="A23" s="4" t="s">
        <v>1202</v>
      </c>
      <c r="B23" s="5" t="n">
        <v>7500</v>
      </c>
      <c r="C23" s="5" t="n">
        <v>8200</v>
      </c>
    </row>
    <row r="24" spans="1:3">
      <c r="A24" s="4" t="s">
        <v>885</v>
      </c>
    </row>
    <row r="25" spans="1:3">
      <c r="A25" s="3" t="s">
        <v>1261</v>
      </c>
    </row>
    <row r="26" spans="1:3">
      <c r="A26" s="4" t="s">
        <v>1269</v>
      </c>
      <c r="B26" s="5" t="n">
        <v>17015</v>
      </c>
      <c r="C26" s="5" t="n">
        <v>19787</v>
      </c>
    </row>
    <row r="27" spans="1:3">
      <c r="A27" s="4" t="s">
        <v>1270</v>
      </c>
    </row>
    <row r="28" spans="1:3">
      <c r="A28" s="3" t="s">
        <v>1261</v>
      </c>
    </row>
    <row r="29" spans="1:3">
      <c r="A29" s="4" t="s">
        <v>1269</v>
      </c>
      <c r="B29" s="5" t="n">
        <v>9715</v>
      </c>
      <c r="C29" s="5" t="n">
        <v>6200</v>
      </c>
    </row>
    <row r="30" spans="1:3">
      <c r="A30" s="4" t="s">
        <v>1271</v>
      </c>
    </row>
    <row r="31" spans="1:3">
      <c r="A31" s="3" t="s">
        <v>1261</v>
      </c>
    </row>
    <row r="32" spans="1:3">
      <c r="A32" s="4" t="s">
        <v>1269</v>
      </c>
      <c r="B32" s="5" t="n">
        <v>15563</v>
      </c>
      <c r="C32" s="5" t="n">
        <v>16567</v>
      </c>
    </row>
    <row r="33" spans="1:3">
      <c r="A33" s="4" t="s">
        <v>1272</v>
      </c>
    </row>
    <row r="34" spans="1:3">
      <c r="A34" s="3" t="s">
        <v>1261</v>
      </c>
    </row>
    <row r="35" spans="1:3">
      <c r="A35" s="4" t="s">
        <v>1269</v>
      </c>
      <c r="B35" s="6" t="n">
        <v>15563</v>
      </c>
      <c r="C35" s="6" t="n">
        <v>1647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1273</v>
      </c>
      <c r="B1" s="2" t="s">
        <v>1274</v>
      </c>
    </row>
    <row r="2" spans="1:2">
      <c r="A2" s="3" t="s">
        <v>1275</v>
      </c>
    </row>
    <row r="3" spans="1:2">
      <c r="A3" s="4" t="s">
        <v>1276</v>
      </c>
      <c r="B3" s="4" t="s">
        <v>1210</v>
      </c>
    </row>
    <row r="4" spans="1:2">
      <c r="A4" s="4" t="s">
        <v>1277</v>
      </c>
      <c r="B4" s="6" t="n">
        <v>25</v>
      </c>
    </row>
    <row r="5" spans="1:2">
      <c r="A5" s="4" t="s">
        <v>1278</v>
      </c>
      <c r="B5" s="4" t="s">
        <v>1279</v>
      </c>
    </row>
    <row r="6" spans="1:2">
      <c r="A6" s="4" t="s">
        <v>1280</v>
      </c>
      <c r="B6" s="5" t="n">
        <v>20</v>
      </c>
    </row>
    <row r="7" spans="1:2">
      <c r="A7" s="4" t="s">
        <v>1281</v>
      </c>
      <c r="B7" s="4" t="s">
        <v>1001</v>
      </c>
    </row>
    <row r="8" spans="1:2">
      <c r="A8" s="4" t="s">
        <v>1282</v>
      </c>
    </row>
    <row r="9" spans="1:2">
      <c r="A9" s="3" t="s">
        <v>1275</v>
      </c>
    </row>
    <row r="10" spans="1:2">
      <c r="A10" s="4" t="s">
        <v>1283</v>
      </c>
      <c r="B10" s="9" t="n">
        <v>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2</v>
      </c>
      <c r="C1" s="2" t="s">
        <v>37</v>
      </c>
    </row>
    <row r="2" spans="1:3">
      <c r="A2" s="3" t="s">
        <v>1208</v>
      </c>
    </row>
    <row r="3" spans="1:3">
      <c r="A3" s="4" t="s">
        <v>1285</v>
      </c>
      <c r="B3" s="6" t="n">
        <v>6665</v>
      </c>
      <c r="C3" s="6" t="n">
        <v>8115</v>
      </c>
    </row>
    <row r="4" spans="1:3">
      <c r="A4" s="4" t="s">
        <v>1286</v>
      </c>
      <c r="B4" s="5" t="n">
        <v>1935</v>
      </c>
      <c r="C4" s="5" t="n">
        <v>3810</v>
      </c>
    </row>
    <row r="5" spans="1:3">
      <c r="A5" s="4" t="s">
        <v>1287</v>
      </c>
      <c r="B5" s="5" t="n">
        <v>8600</v>
      </c>
      <c r="C5" s="5" t="n">
        <v>11925</v>
      </c>
    </row>
    <row r="6" spans="1:3">
      <c r="A6" s="4" t="s">
        <v>1288</v>
      </c>
    </row>
    <row r="7" spans="1:3">
      <c r="A7" s="3" t="s">
        <v>1208</v>
      </c>
    </row>
    <row r="8" spans="1:3">
      <c r="A8" s="4" t="s">
        <v>1285</v>
      </c>
      <c r="B8" s="5" t="n">
        <v>3500</v>
      </c>
      <c r="C8" s="5" t="n">
        <v>1785</v>
      </c>
    </row>
    <row r="9" spans="1:3">
      <c r="A9" s="4" t="s">
        <v>1286</v>
      </c>
      <c r="B9" s="5" t="n">
        <v>1300</v>
      </c>
      <c r="C9" s="5" t="n">
        <v>890</v>
      </c>
    </row>
    <row r="10" spans="1:3">
      <c r="A10" s="4" t="s">
        <v>1287</v>
      </c>
      <c r="B10" s="5" t="n">
        <v>4800</v>
      </c>
      <c r="C10" s="5" t="n">
        <v>2675</v>
      </c>
    </row>
    <row r="11" spans="1:3">
      <c r="A11" s="4" t="s">
        <v>1289</v>
      </c>
    </row>
    <row r="12" spans="1:3">
      <c r="A12" s="3" t="s">
        <v>1208</v>
      </c>
    </row>
    <row r="13" spans="1:3">
      <c r="A13" s="4" t="s">
        <v>1287</v>
      </c>
      <c r="B13" s="5" t="n">
        <v>7000</v>
      </c>
    </row>
    <row r="14" spans="1:3">
      <c r="A14" s="4" t="s">
        <v>1290</v>
      </c>
    </row>
    <row r="15" spans="1:3">
      <c r="A15" s="3" t="s">
        <v>1208</v>
      </c>
    </row>
    <row r="16" spans="1:3">
      <c r="A16" s="4" t="s">
        <v>1285</v>
      </c>
      <c r="B16" s="5" t="n">
        <v>3165</v>
      </c>
      <c r="C16" s="5" t="n">
        <v>6330</v>
      </c>
    </row>
    <row r="17" spans="1:3">
      <c r="A17" s="4" t="s">
        <v>1286</v>
      </c>
      <c r="B17" s="5" t="n">
        <v>635</v>
      </c>
      <c r="C17" s="5" t="n">
        <v>2920</v>
      </c>
    </row>
    <row r="18" spans="1:3">
      <c r="A18" s="4" t="s">
        <v>1287</v>
      </c>
      <c r="B18" s="6" t="n">
        <v>3800</v>
      </c>
      <c r="C18" s="6" t="n">
        <v>92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1</v>
      </c>
      <c r="B1" s="2" t="s">
        <v>2</v>
      </c>
      <c r="C1" s="2" t="s">
        <v>37</v>
      </c>
      <c r="D1" s="2" t="s">
        <v>41</v>
      </c>
      <c r="E1" s="2" t="s">
        <v>603</v>
      </c>
    </row>
    <row r="2" spans="1:5">
      <c r="A2" s="3" t="s">
        <v>279</v>
      </c>
    </row>
    <row r="3" spans="1:5">
      <c r="A3" s="4" t="s">
        <v>1292</v>
      </c>
      <c r="B3" s="6" t="n">
        <v>516</v>
      </c>
      <c r="C3" s="6" t="n">
        <v>746</v>
      </c>
    </row>
    <row r="4" spans="1:5">
      <c r="A4" s="4" t="s">
        <v>1293</v>
      </c>
      <c r="B4" s="5" t="n">
        <v>319</v>
      </c>
      <c r="C4" s="5" t="n">
        <v>240</v>
      </c>
    </row>
    <row r="5" spans="1:5">
      <c r="A5" s="4" t="s">
        <v>1294</v>
      </c>
      <c r="B5" s="5" t="n">
        <v>255</v>
      </c>
      <c r="C5" s="5" t="n">
        <v>248</v>
      </c>
    </row>
    <row r="6" spans="1:5">
      <c r="A6" s="4" t="s">
        <v>738</v>
      </c>
      <c r="B6" s="5" t="n">
        <v>134</v>
      </c>
      <c r="C6" s="5" t="n">
        <v>140</v>
      </c>
      <c r="D6" s="6" t="n">
        <v>149</v>
      </c>
      <c r="E6" s="6" t="n">
        <v>169</v>
      </c>
    </row>
    <row r="7" spans="1:5">
      <c r="A7" s="4" t="s">
        <v>1295</v>
      </c>
      <c r="B7" s="5" t="n">
        <v>41</v>
      </c>
      <c r="C7" s="5" t="n">
        <v>17</v>
      </c>
    </row>
    <row r="8" spans="1:5">
      <c r="A8" s="4" t="s">
        <v>1296</v>
      </c>
      <c r="B8" s="5" t="n">
        <v>37</v>
      </c>
      <c r="C8" s="5" t="n">
        <v>41</v>
      </c>
    </row>
    <row r="9" spans="1:5">
      <c r="A9" s="4" t="s">
        <v>1297</v>
      </c>
      <c r="B9" s="5" t="n">
        <v>27</v>
      </c>
      <c r="C9" s="5" t="n">
        <v>32</v>
      </c>
    </row>
    <row r="10" spans="1:5">
      <c r="A10" s="4" t="s">
        <v>1298</v>
      </c>
      <c r="B10" s="5" t="n">
        <v>347</v>
      </c>
      <c r="C10" s="5" t="n">
        <v>316</v>
      </c>
    </row>
    <row r="11" spans="1:5">
      <c r="A11" s="4" t="s">
        <v>1299</v>
      </c>
      <c r="B11" s="6" t="n">
        <v>1676</v>
      </c>
      <c r="C11" s="6" t="n">
        <v>178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1300</v>
      </c>
      <c r="B1" s="2" t="s">
        <v>1</v>
      </c>
    </row>
    <row r="2" spans="1:7">
      <c r="B2" s="2" t="s">
        <v>2</v>
      </c>
      <c r="C2" s="2" t="s">
        <v>37</v>
      </c>
      <c r="D2" s="2" t="s">
        <v>41</v>
      </c>
      <c r="E2" s="2" t="s">
        <v>2</v>
      </c>
      <c r="F2" s="2" t="s">
        <v>37</v>
      </c>
      <c r="G2" s="2" t="s">
        <v>41</v>
      </c>
    </row>
    <row r="3" spans="1:7">
      <c r="A3" s="3" t="s">
        <v>111</v>
      </c>
    </row>
    <row r="4" spans="1:7">
      <c r="A4" s="4" t="s">
        <v>123</v>
      </c>
      <c r="B4" s="5" t="n">
        <v>489883553</v>
      </c>
      <c r="C4" s="5" t="n">
        <v>485708000</v>
      </c>
      <c r="D4" s="5" t="n">
        <v>482791000</v>
      </c>
      <c r="E4" s="5" t="n">
        <v>492797409</v>
      </c>
      <c r="F4" s="5" t="n">
        <v>489883553</v>
      </c>
      <c r="G4" s="5" t="n">
        <v>485708000</v>
      </c>
    </row>
    <row r="5" spans="1:7">
      <c r="A5" s="4" t="s">
        <v>1301</v>
      </c>
      <c r="B5" s="5" t="n">
        <v>2914000</v>
      </c>
      <c r="C5" s="5" t="n">
        <v>4176000</v>
      </c>
      <c r="D5" s="5" t="n">
        <v>2917000</v>
      </c>
    </row>
    <row r="6" spans="1:7">
      <c r="A6" s="4" t="s">
        <v>123</v>
      </c>
      <c r="B6" s="5" t="n">
        <v>492797409</v>
      </c>
      <c r="C6" s="5" t="n">
        <v>489883553</v>
      </c>
      <c r="D6" s="5" t="n">
        <v>485708000</v>
      </c>
    </row>
    <row r="7" spans="1:7">
      <c r="A7" s="4" t="s">
        <v>125</v>
      </c>
      <c r="B7" s="5" t="n">
        <v>-52829617</v>
      </c>
      <c r="C7" s="5" t="n">
        <v>-18707000</v>
      </c>
      <c r="D7" s="5" t="n">
        <v>-811000</v>
      </c>
    </row>
    <row r="8" spans="1:7">
      <c r="A8" s="4" t="s">
        <v>182</v>
      </c>
      <c r="B8" s="5" t="n">
        <v>-35068000</v>
      </c>
      <c r="C8" s="5" t="n">
        <v>-34122000</v>
      </c>
      <c r="D8" s="5" t="n">
        <v>-17897000</v>
      </c>
    </row>
    <row r="9" spans="1:7">
      <c r="A9" s="4" t="s">
        <v>125</v>
      </c>
      <c r="B9" s="5" t="n">
        <v>-87897810</v>
      </c>
      <c r="C9" s="5" t="n">
        <v>-52829617</v>
      </c>
      <c r="D9" s="5" t="n">
        <v>-18707000</v>
      </c>
    </row>
    <row r="10" spans="1:7">
      <c r="A10" s="4" t="s">
        <v>123</v>
      </c>
      <c r="B10" s="5" t="n">
        <v>489883553</v>
      </c>
      <c r="C10" s="5" t="n">
        <v>485708000</v>
      </c>
      <c r="D10" s="5" t="n">
        <v>482791000</v>
      </c>
    </row>
    <row r="11" spans="1:7">
      <c r="A11" s="4" t="s">
        <v>124</v>
      </c>
      <c r="E11" s="5" t="n">
        <v>404899599</v>
      </c>
      <c r="F11" s="5" t="n">
        <v>437053936</v>
      </c>
      <c r="G11" s="5" t="n">
        <v>467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02</v>
      </c>
      <c r="B1" s="2" t="s">
        <v>1</v>
      </c>
    </row>
    <row r="2" spans="1:6">
      <c r="B2" s="2" t="s">
        <v>2</v>
      </c>
      <c r="C2" s="2" t="s">
        <v>37</v>
      </c>
      <c r="D2" s="2" t="s">
        <v>41</v>
      </c>
      <c r="E2" s="2" t="s">
        <v>592</v>
      </c>
      <c r="F2" s="2" t="s">
        <v>603</v>
      </c>
    </row>
    <row r="3" spans="1:6">
      <c r="A3" s="3" t="s">
        <v>1303</v>
      </c>
    </row>
    <row r="4" spans="1:6">
      <c r="A4" s="4" t="s">
        <v>1304</v>
      </c>
      <c r="B4" s="6" t="n">
        <v>-481</v>
      </c>
      <c r="C4" s="6" t="n">
        <v>-173</v>
      </c>
      <c r="D4" s="6" t="n">
        <v>-273</v>
      </c>
      <c r="E4" s="6" t="n">
        <v>-186</v>
      </c>
      <c r="F4" s="6" t="n">
        <v>-159</v>
      </c>
    </row>
    <row r="5" spans="1:6">
      <c r="A5" s="4" t="s">
        <v>201</v>
      </c>
      <c r="B5" s="5" t="n">
        <v>-295</v>
      </c>
      <c r="C5" s="5" t="n">
        <v>100</v>
      </c>
      <c r="D5" s="5" t="n">
        <v>-114</v>
      </c>
    </row>
    <row r="6" spans="1:6">
      <c r="A6" s="3" t="s">
        <v>202</v>
      </c>
    </row>
    <row r="7" spans="1:6">
      <c r="A7" s="4" t="s">
        <v>1305</v>
      </c>
      <c r="B7" s="5" t="n">
        <v>18</v>
      </c>
      <c r="C7" s="5" t="n">
        <v>16</v>
      </c>
      <c r="D7" s="5" t="n">
        <v>14</v>
      </c>
      <c r="E7" s="5" t="n">
        <v>20</v>
      </c>
      <c r="F7" s="5" t="n">
        <v>9</v>
      </c>
    </row>
    <row r="8" spans="1:6">
      <c r="A8" s="4" t="s">
        <v>1306</v>
      </c>
      <c r="B8" s="5" t="n">
        <v>-2</v>
      </c>
      <c r="C8" s="5" t="n">
        <v>2</v>
      </c>
      <c r="D8" s="5" t="n">
        <v>5</v>
      </c>
    </row>
    <row r="9" spans="1:6">
      <c r="A9" s="3" t="s">
        <v>208</v>
      </c>
    </row>
    <row r="10" spans="1:6">
      <c r="A10" s="4" t="s">
        <v>1307</v>
      </c>
      <c r="B10" s="5" t="n">
        <v>19</v>
      </c>
      <c r="C10" s="5" t="n">
        <v>11</v>
      </c>
      <c r="D10" s="5" t="n">
        <v>8</v>
      </c>
      <c r="E10" s="5" t="n">
        <v>11</v>
      </c>
      <c r="F10" s="5" t="n">
        <v>8</v>
      </c>
    </row>
    <row r="11" spans="1:6">
      <c r="A11" s="4" t="s">
        <v>1308</v>
      </c>
      <c r="B11" s="5" t="n">
        <v>8</v>
      </c>
      <c r="C11" s="5" t="n">
        <v>3</v>
      </c>
      <c r="D11" s="5" t="n">
        <v>0</v>
      </c>
    </row>
    <row r="12" spans="1:6">
      <c r="A12" s="3" t="s">
        <v>1309</v>
      </c>
    </row>
    <row r="13" spans="1:6">
      <c r="A13" s="4" t="s">
        <v>1310</v>
      </c>
      <c r="B13" s="5" t="n">
        <v>-95</v>
      </c>
      <c r="C13" s="5" t="n">
        <v>-89</v>
      </c>
      <c r="D13" s="5" t="n">
        <v>-90</v>
      </c>
      <c r="E13" s="5" t="n">
        <v>-95</v>
      </c>
      <c r="F13" s="5" t="n">
        <v>-89</v>
      </c>
    </row>
    <row r="14" spans="1:6">
      <c r="A14" s="4" t="s">
        <v>1311</v>
      </c>
      <c r="B14" s="5" t="n">
        <v>0</v>
      </c>
      <c r="C14" s="5" t="n">
        <v>-1</v>
      </c>
      <c r="D14" s="5" t="n">
        <v>1</v>
      </c>
    </row>
    <row r="15" spans="1:6">
      <c r="A15" s="3" t="s">
        <v>1312</v>
      </c>
    </row>
    <row r="16" spans="1:6">
      <c r="A16" s="4" t="s">
        <v>1313</v>
      </c>
      <c r="B16" s="5" t="n">
        <v>539</v>
      </c>
      <c r="C16" s="5" t="n">
        <v>235</v>
      </c>
      <c r="D16" s="5" t="n">
        <v>341</v>
      </c>
      <c r="E16" s="5" t="n">
        <v>250</v>
      </c>
      <c r="F16" s="6" t="n">
        <v>231</v>
      </c>
    </row>
    <row r="17" spans="1:6">
      <c r="A17" s="4" t="s">
        <v>216</v>
      </c>
      <c r="B17" s="6" t="n">
        <v>-289</v>
      </c>
      <c r="C17" s="6" t="n">
        <v>106</v>
      </c>
      <c r="D17" s="6" t="n">
        <v>-110</v>
      </c>
    </row>
    <row r="18" spans="1:6">
      <c r="A18" s="4" t="s">
        <v>386</v>
      </c>
    </row>
    <row r="19" spans="1:6">
      <c r="A19" s="3" t="s">
        <v>1303</v>
      </c>
    </row>
    <row r="20" spans="1:6">
      <c r="A20" s="4" t="s">
        <v>1304</v>
      </c>
      <c r="E20" s="5" t="n">
        <v>27</v>
      </c>
    </row>
    <row r="21" spans="1:6">
      <c r="A21" s="3" t="s">
        <v>202</v>
      </c>
    </row>
    <row r="22" spans="1:6">
      <c r="A22" s="4" t="s">
        <v>1305</v>
      </c>
      <c r="E22" s="5" t="n">
        <v>0</v>
      </c>
    </row>
    <row r="23" spans="1:6">
      <c r="A23" s="3" t="s">
        <v>208</v>
      </c>
    </row>
    <row r="24" spans="1:6">
      <c r="A24" s="4" t="s">
        <v>1307</v>
      </c>
      <c r="E24" s="5" t="n">
        <v>0</v>
      </c>
    </row>
    <row r="25" spans="1:6">
      <c r="A25" s="3" t="s">
        <v>1309</v>
      </c>
    </row>
    <row r="26" spans="1:6">
      <c r="A26" s="4" t="s">
        <v>1310</v>
      </c>
      <c r="E26" s="5" t="n">
        <v>0</v>
      </c>
    </row>
    <row r="27" spans="1:6">
      <c r="A27" s="3" t="s">
        <v>1312</v>
      </c>
    </row>
    <row r="28" spans="1:6">
      <c r="A28" s="4" t="s">
        <v>1313</v>
      </c>
      <c r="E28" s="5" t="n">
        <v>-27</v>
      </c>
    </row>
    <row r="29" spans="1:6">
      <c r="A29" s="4" t="s">
        <v>390</v>
      </c>
    </row>
    <row r="30" spans="1:6">
      <c r="A30" s="3" t="s">
        <v>1303</v>
      </c>
    </row>
    <row r="31" spans="1:6">
      <c r="A31" s="4" t="s">
        <v>1304</v>
      </c>
      <c r="E31" s="5" t="n">
        <v>-40</v>
      </c>
    </row>
    <row r="32" spans="1:6">
      <c r="A32" s="3" t="s">
        <v>202</v>
      </c>
    </row>
    <row r="33" spans="1:6">
      <c r="A33" s="4" t="s">
        <v>1305</v>
      </c>
      <c r="E33" s="5" t="n">
        <v>4</v>
      </c>
    </row>
    <row r="34" spans="1:6">
      <c r="A34" s="3" t="s">
        <v>208</v>
      </c>
    </row>
    <row r="35" spans="1:6">
      <c r="A35" s="4" t="s">
        <v>1307</v>
      </c>
      <c r="E35" s="5" t="n">
        <v>0</v>
      </c>
    </row>
    <row r="36" spans="1:6">
      <c r="A36" s="3" t="s">
        <v>1309</v>
      </c>
    </row>
    <row r="37" spans="1:6">
      <c r="A37" s="4" t="s">
        <v>1310</v>
      </c>
      <c r="E37" s="5" t="n">
        <v>-6</v>
      </c>
    </row>
    <row r="38" spans="1:6">
      <c r="A38" s="3" t="s">
        <v>1312</v>
      </c>
    </row>
    <row r="39" spans="1:6">
      <c r="A39" s="4" t="s">
        <v>1313</v>
      </c>
      <c r="E39" s="6" t="n">
        <v>4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7</v>
      </c>
      <c r="D2" s="2" t="s">
        <v>41</v>
      </c>
    </row>
    <row r="3" spans="1:4">
      <c r="A3" s="3" t="s">
        <v>1315</v>
      </c>
    </row>
    <row r="4" spans="1:4">
      <c r="A4" s="4" t="s">
        <v>1316</v>
      </c>
      <c r="B4" s="6" t="n">
        <v>-375</v>
      </c>
      <c r="C4" s="6" t="n">
        <v>237</v>
      </c>
      <c r="D4" s="6" t="n">
        <v>13</v>
      </c>
    </row>
    <row r="5" spans="1:4">
      <c r="A5" s="4" t="s">
        <v>1317</v>
      </c>
      <c r="B5" s="5" t="n">
        <v>11</v>
      </c>
      <c r="C5" s="5" t="n">
        <v>105</v>
      </c>
      <c r="D5" s="5" t="n">
        <v>185</v>
      </c>
    </row>
    <row r="6" spans="1:4">
      <c r="A6" s="4" t="s">
        <v>1318</v>
      </c>
      <c r="B6" s="5" t="n">
        <v>-386</v>
      </c>
      <c r="C6" s="5" t="n">
        <v>132</v>
      </c>
      <c r="D6" s="5" t="n">
        <v>-172</v>
      </c>
    </row>
    <row r="7" spans="1:4">
      <c r="A7" s="3" t="s">
        <v>1319</v>
      </c>
    </row>
    <row r="8" spans="1:4">
      <c r="A8" s="4" t="s">
        <v>1320</v>
      </c>
      <c r="B8" s="5" t="n">
        <v>88</v>
      </c>
      <c r="C8" s="5" t="n">
        <v>-45</v>
      </c>
      <c r="D8" s="5" t="n">
        <v>20</v>
      </c>
    </row>
    <row r="9" spans="1:4">
      <c r="A9" s="4" t="s">
        <v>1321</v>
      </c>
      <c r="B9" s="5" t="n">
        <v>-3</v>
      </c>
      <c r="C9" s="5" t="n">
        <v>-13</v>
      </c>
      <c r="D9" s="5" t="n">
        <v>-38</v>
      </c>
    </row>
    <row r="10" spans="1:4">
      <c r="A10" s="4" t="s">
        <v>1322</v>
      </c>
      <c r="B10" s="5" t="n">
        <v>91</v>
      </c>
      <c r="C10" s="5" t="n">
        <v>-32</v>
      </c>
      <c r="D10" s="5" t="n">
        <v>58</v>
      </c>
    </row>
    <row r="11" spans="1:4">
      <c r="A11" s="3" t="s">
        <v>1303</v>
      </c>
    </row>
    <row r="12" spans="1:4">
      <c r="A12" s="4" t="s">
        <v>1323</v>
      </c>
      <c r="B12" s="5" t="n">
        <v>-287</v>
      </c>
      <c r="C12" s="5" t="n">
        <v>192</v>
      </c>
      <c r="D12" s="5" t="n">
        <v>33</v>
      </c>
    </row>
    <row r="13" spans="1:4">
      <c r="A13" s="4" t="s">
        <v>1324</v>
      </c>
      <c r="B13" s="5" t="n">
        <v>8</v>
      </c>
      <c r="C13" s="5" t="n">
        <v>92</v>
      </c>
      <c r="D13" s="5" t="n">
        <v>147</v>
      </c>
    </row>
    <row r="14" spans="1:4">
      <c r="A14" s="4" t="s">
        <v>201</v>
      </c>
      <c r="B14" s="5" t="n">
        <v>-295</v>
      </c>
      <c r="C14" s="5" t="n">
        <v>100</v>
      </c>
      <c r="D14" s="5" t="n">
        <v>-114</v>
      </c>
    </row>
    <row r="15" spans="1:4">
      <c r="A15" s="3" t="s">
        <v>1325</v>
      </c>
    </row>
    <row r="16" spans="1:4">
      <c r="A16" s="4" t="s">
        <v>1326</v>
      </c>
      <c r="D16" s="5" t="n">
        <v>5</v>
      </c>
    </row>
    <row r="17" spans="1:4">
      <c r="A17" s="4" t="s">
        <v>1327</v>
      </c>
      <c r="D17" s="5" t="n">
        <v>-1</v>
      </c>
    </row>
    <row r="18" spans="1:4">
      <c r="A18" s="4" t="s">
        <v>1328</v>
      </c>
      <c r="B18" s="5" t="n">
        <v>-14</v>
      </c>
      <c r="C18" s="5" t="n">
        <v>12</v>
      </c>
      <c r="D18" s="5" t="n">
        <v>6</v>
      </c>
    </row>
    <row r="19" spans="1:4">
      <c r="A19" s="3" t="s">
        <v>1329</v>
      </c>
    </row>
    <row r="20" spans="1:4">
      <c r="A20" s="4" t="s">
        <v>1330</v>
      </c>
      <c r="D20" s="5" t="n">
        <v>2</v>
      </c>
    </row>
    <row r="21" spans="1:4">
      <c r="A21" s="4" t="s">
        <v>1331</v>
      </c>
      <c r="D21" s="5" t="n">
        <v>0</v>
      </c>
    </row>
    <row r="22" spans="1:4">
      <c r="A22" s="4" t="s">
        <v>1332</v>
      </c>
      <c r="B22" s="5" t="n">
        <v>3</v>
      </c>
      <c r="C22" s="5" t="n">
        <v>-4</v>
      </c>
      <c r="D22" s="5" t="n">
        <v>-2</v>
      </c>
    </row>
    <row r="23" spans="1:4">
      <c r="A23" s="3" t="s">
        <v>202</v>
      </c>
    </row>
    <row r="24" spans="1:4">
      <c r="A24" s="4" t="s">
        <v>1333</v>
      </c>
      <c r="D24" s="5" t="n">
        <v>3</v>
      </c>
    </row>
    <row r="25" spans="1:4">
      <c r="A25" s="4" t="s">
        <v>1334</v>
      </c>
      <c r="B25" s="5" t="n">
        <v>0</v>
      </c>
      <c r="C25" s="5" t="n">
        <v>0</v>
      </c>
      <c r="D25" s="5" t="n">
        <v>-1</v>
      </c>
    </row>
    <row r="26" spans="1:4">
      <c r="A26" s="4" t="s">
        <v>205</v>
      </c>
      <c r="B26" s="5" t="n">
        <v>-11</v>
      </c>
      <c r="C26" s="5" t="n">
        <v>8</v>
      </c>
      <c r="D26" s="5" t="n">
        <v>4</v>
      </c>
    </row>
    <row r="27" spans="1:4">
      <c r="A27" s="3" t="s">
        <v>1335</v>
      </c>
    </row>
    <row r="28" spans="1:4">
      <c r="A28" s="4" t="s">
        <v>1336</v>
      </c>
      <c r="B28" s="5" t="n">
        <v>12</v>
      </c>
      <c r="C28" s="5" t="n">
        <v>-10</v>
      </c>
      <c r="D28" s="5" t="n">
        <v>1</v>
      </c>
    </row>
    <row r="29" spans="1:4">
      <c r="A29" s="3" t="s">
        <v>1337</v>
      </c>
    </row>
    <row r="30" spans="1:4">
      <c r="A30" s="4" t="s">
        <v>1338</v>
      </c>
      <c r="B30" s="5" t="n">
        <v>-3</v>
      </c>
      <c r="C30" s="5" t="n">
        <v>4</v>
      </c>
      <c r="D30" s="5" t="n">
        <v>0</v>
      </c>
    </row>
    <row r="31" spans="1:4">
      <c r="A31" s="3" t="s">
        <v>1339</v>
      </c>
    </row>
    <row r="32" spans="1:4">
      <c r="A32" s="4" t="s">
        <v>1340</v>
      </c>
      <c r="B32" s="5" t="n">
        <v>9</v>
      </c>
      <c r="C32" s="5" t="n">
        <v>-6</v>
      </c>
      <c r="D32" s="5" t="n">
        <v>1</v>
      </c>
    </row>
    <row r="33" spans="1:4">
      <c r="A33" s="3" t="s">
        <v>1341</v>
      </c>
    </row>
    <row r="34" spans="1:4">
      <c r="A34" s="4" t="s">
        <v>1342</v>
      </c>
      <c r="B34" s="5" t="n">
        <v>12</v>
      </c>
      <c r="C34" s="5" t="n">
        <v>5</v>
      </c>
    </row>
    <row r="35" spans="1:4">
      <c r="A35" s="4" t="s">
        <v>1343</v>
      </c>
      <c r="B35" s="5" t="n">
        <v>2</v>
      </c>
    </row>
    <row r="36" spans="1:4">
      <c r="A36" s="4" t="s">
        <v>1344</v>
      </c>
      <c r="B36" s="5" t="n">
        <v>10</v>
      </c>
    </row>
    <row r="37" spans="1:4">
      <c r="A37" s="3" t="s">
        <v>1345</v>
      </c>
    </row>
    <row r="38" spans="1:4">
      <c r="A38" s="4" t="s">
        <v>1346</v>
      </c>
      <c r="B38" s="5" t="n">
        <v>-2</v>
      </c>
      <c r="C38" s="5" t="n">
        <v>-2</v>
      </c>
    </row>
    <row r="39" spans="1:4">
      <c r="A39" s="4" t="s">
        <v>1347</v>
      </c>
      <c r="B39" s="5" t="n">
        <v>0</v>
      </c>
    </row>
    <row r="40" spans="1:4">
      <c r="A40" s="4" t="s">
        <v>1348</v>
      </c>
      <c r="B40" s="5" t="n">
        <v>-2</v>
      </c>
    </row>
    <row r="41" spans="1:4">
      <c r="A41" s="3" t="s">
        <v>208</v>
      </c>
    </row>
    <row r="42" spans="1:4">
      <c r="A42" s="4" t="s">
        <v>209</v>
      </c>
      <c r="B42" s="5" t="n">
        <v>10</v>
      </c>
      <c r="C42" s="5" t="n">
        <v>3</v>
      </c>
      <c r="D42" s="5" t="n">
        <v>0</v>
      </c>
    </row>
    <row r="43" spans="1:4">
      <c r="A43" s="4" t="s">
        <v>1349</v>
      </c>
      <c r="B43" s="5" t="n">
        <v>2</v>
      </c>
      <c r="C43" s="5" t="n">
        <v>0</v>
      </c>
      <c r="D43" s="5" t="n">
        <v>0</v>
      </c>
    </row>
    <row r="44" spans="1:4">
      <c r="A44" s="4" t="s">
        <v>211</v>
      </c>
      <c r="B44" s="5" t="n">
        <v>8</v>
      </c>
      <c r="C44" s="5" t="n">
        <v>3</v>
      </c>
      <c r="D44" s="5" t="n">
        <v>0</v>
      </c>
    </row>
    <row r="45" spans="1:4">
      <c r="A45" s="3" t="s">
        <v>1350</v>
      </c>
    </row>
    <row r="46" spans="1:4">
      <c r="A46" s="4" t="s">
        <v>1351</v>
      </c>
      <c r="B46" s="5" t="n">
        <v>1</v>
      </c>
      <c r="C46" s="5" t="n">
        <v>1</v>
      </c>
      <c r="D46" s="5" t="n">
        <v>-5</v>
      </c>
    </row>
    <row r="47" spans="1:4">
      <c r="A47" s="4" t="s">
        <v>1352</v>
      </c>
      <c r="D47" s="5" t="n">
        <v>-4</v>
      </c>
    </row>
    <row r="48" spans="1:4">
      <c r="A48" s="4" t="s">
        <v>1353</v>
      </c>
      <c r="D48" s="5" t="n">
        <v>1</v>
      </c>
    </row>
    <row r="49" spans="1:4">
      <c r="A49" s="3" t="s">
        <v>1354</v>
      </c>
    </row>
    <row r="50" spans="1:4">
      <c r="A50" s="4" t="s">
        <v>1355</v>
      </c>
      <c r="B50" s="5" t="n">
        <v>-1</v>
      </c>
      <c r="C50" s="5" t="n">
        <v>0</v>
      </c>
      <c r="D50" s="5" t="n">
        <v>2</v>
      </c>
    </row>
    <row r="51" spans="1:4">
      <c r="A51" s="4" t="s">
        <v>1356</v>
      </c>
      <c r="D51" s="5" t="n">
        <v>2</v>
      </c>
    </row>
    <row r="52" spans="1:4">
      <c r="A52" s="4" t="s">
        <v>1357</v>
      </c>
      <c r="D52" s="5" t="n">
        <v>0</v>
      </c>
    </row>
    <row r="53" spans="1:4">
      <c r="A53" s="3" t="s">
        <v>1309</v>
      </c>
    </row>
    <row r="54" spans="1:4">
      <c r="A54" s="4" t="s">
        <v>1358</v>
      </c>
      <c r="B54" s="5" t="n">
        <v>0</v>
      </c>
      <c r="C54" s="5" t="n">
        <v>-1</v>
      </c>
      <c r="D54" s="5" t="n">
        <v>3</v>
      </c>
    </row>
    <row r="55" spans="1:4">
      <c r="A55" s="4" t="s">
        <v>1359</v>
      </c>
      <c r="B55" s="5" t="n">
        <v>0</v>
      </c>
      <c r="C55" s="5" t="n">
        <v>0</v>
      </c>
      <c r="D55" s="5" t="n">
        <v>-2</v>
      </c>
    </row>
    <row r="56" spans="1:4">
      <c r="A56" s="4" t="s">
        <v>1360</v>
      </c>
      <c r="B56" s="5" t="n">
        <v>0</v>
      </c>
      <c r="C56" s="5" t="n">
        <v>1</v>
      </c>
      <c r="D56" s="5" t="n">
        <v>-1</v>
      </c>
    </row>
    <row r="57" spans="1:4">
      <c r="A57" s="3" t="s">
        <v>1361</v>
      </c>
    </row>
    <row r="58" spans="1:4">
      <c r="A58" s="4" t="s">
        <v>1362</v>
      </c>
      <c r="B58" s="5" t="n">
        <v>-377</v>
      </c>
      <c r="C58" s="5" t="n">
        <v>140</v>
      </c>
      <c r="D58" s="5" t="n">
        <v>-166</v>
      </c>
    </row>
    <row r="59" spans="1:4">
      <c r="A59" s="3" t="s">
        <v>1363</v>
      </c>
    </row>
    <row r="60" spans="1:4">
      <c r="A60" s="4" t="s">
        <v>1364</v>
      </c>
      <c r="B60" s="5" t="n">
        <v>88</v>
      </c>
      <c r="C60" s="5" t="n">
        <v>-34</v>
      </c>
      <c r="D60" s="5" t="n">
        <v>56</v>
      </c>
    </row>
    <row r="61" spans="1:4">
      <c r="A61" s="3" t="s">
        <v>285</v>
      </c>
    </row>
    <row r="62" spans="1:4">
      <c r="A62" s="4" t="s">
        <v>216</v>
      </c>
      <c r="B62" s="6" t="n">
        <v>-289</v>
      </c>
      <c r="C62" s="6" t="n">
        <v>106</v>
      </c>
      <c r="D62" s="6" t="n">
        <v>-11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5</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289</v>
      </c>
    </row>
    <row r="4" spans="1:12">
      <c r="A4" s="4" t="s">
        <v>71</v>
      </c>
      <c r="B4" s="6" t="n">
        <v>289</v>
      </c>
      <c r="C4" s="6" t="n">
        <v>374</v>
      </c>
      <c r="D4" s="6" t="n">
        <v>348</v>
      </c>
      <c r="E4" s="6" t="n">
        <v>252</v>
      </c>
      <c r="F4" s="6" t="n">
        <v>179</v>
      </c>
      <c r="G4" s="6" t="n">
        <v>280</v>
      </c>
      <c r="H4" s="6" t="n">
        <v>254</v>
      </c>
      <c r="I4" s="6" t="n">
        <v>213</v>
      </c>
      <c r="J4" s="6" t="n">
        <v>1263</v>
      </c>
      <c r="K4" s="6" t="n">
        <v>926</v>
      </c>
      <c r="L4" s="6" t="n">
        <v>1111</v>
      </c>
    </row>
    <row r="5" spans="1:12">
      <c r="A5" s="4" t="s">
        <v>135</v>
      </c>
      <c r="J5" s="5" t="n">
        <v>0</v>
      </c>
      <c r="K5" s="5" t="n">
        <v>0</v>
      </c>
      <c r="L5" s="5" t="n">
        <v>-30</v>
      </c>
    </row>
    <row r="6" spans="1:12">
      <c r="A6" s="4" t="s">
        <v>1366</v>
      </c>
      <c r="J6" s="5" t="n">
        <v>1263</v>
      </c>
      <c r="K6" s="5" t="n">
        <v>926</v>
      </c>
      <c r="L6" s="5" t="n">
        <v>1081</v>
      </c>
    </row>
    <row r="7" spans="1:12">
      <c r="A7" s="4" t="s">
        <v>73</v>
      </c>
      <c r="B7" s="6" t="n">
        <v>1</v>
      </c>
      <c r="C7" s="6" t="n">
        <v>0</v>
      </c>
      <c r="D7" s="6" t="n">
        <v>1</v>
      </c>
      <c r="E7" s="6" t="n">
        <v>-2</v>
      </c>
      <c r="F7" s="6" t="n">
        <v>2</v>
      </c>
      <c r="G7" s="6" t="n">
        <v>2</v>
      </c>
      <c r="H7" s="6" t="n">
        <v>-2</v>
      </c>
      <c r="I7" s="6" t="n">
        <v>1</v>
      </c>
      <c r="J7" s="5" t="n">
        <v>0</v>
      </c>
      <c r="K7" s="5" t="n">
        <v>3</v>
      </c>
      <c r="L7" s="5" t="n">
        <v>-44</v>
      </c>
    </row>
    <row r="8" spans="1:12">
      <c r="A8" s="4" t="s">
        <v>1367</v>
      </c>
      <c r="J8" s="6" t="n">
        <v>1263</v>
      </c>
      <c r="K8" s="6" t="n">
        <v>929</v>
      </c>
      <c r="L8" s="6" t="n">
        <v>1037</v>
      </c>
    </row>
    <row r="9" spans="1:12">
      <c r="A9" s="4" t="s">
        <v>1368</v>
      </c>
      <c r="J9" s="5" t="n">
        <v>425165</v>
      </c>
      <c r="K9" s="5" t="n">
        <v>453704</v>
      </c>
      <c r="L9" s="5" t="n">
        <v>481105</v>
      </c>
    </row>
    <row r="10" spans="1:12">
      <c r="A10" s="4" t="s">
        <v>1369</v>
      </c>
      <c r="J10" s="5" t="n">
        <v>427680</v>
      </c>
      <c r="K10" s="5" t="n">
        <v>455350</v>
      </c>
      <c r="L10" s="5" t="n">
        <v>482182</v>
      </c>
    </row>
    <row r="11" spans="1:12">
      <c r="A11" s="3" t="s">
        <v>74</v>
      </c>
    </row>
    <row r="12" spans="1:12">
      <c r="A12" s="4" t="s">
        <v>75</v>
      </c>
      <c r="B12" s="7" t="n">
        <v>0.7</v>
      </c>
      <c r="C12" s="7" t="n">
        <v>0.89</v>
      </c>
      <c r="D12" s="7" t="n">
        <v>0.8100000000000001</v>
      </c>
      <c r="E12" s="7" t="n">
        <v>0.58</v>
      </c>
      <c r="F12" s="7" t="n">
        <v>0.4</v>
      </c>
      <c r="G12" s="7" t="n">
        <v>0.62</v>
      </c>
      <c r="H12" s="7" t="n">
        <v>0.55</v>
      </c>
      <c r="I12" s="7" t="n">
        <v>0.46</v>
      </c>
      <c r="J12" s="7" t="n">
        <v>2.97</v>
      </c>
      <c r="K12" s="7" t="n">
        <v>2.04</v>
      </c>
      <c r="L12" s="7" t="n">
        <v>2.25</v>
      </c>
    </row>
    <row r="13" spans="1:12">
      <c r="A13" s="4" t="s">
        <v>76</v>
      </c>
      <c r="J13" s="5" t="n">
        <v>0</v>
      </c>
      <c r="K13" s="8" t="n">
        <v>0.01</v>
      </c>
      <c r="L13" s="8" t="n">
        <v>-0.09</v>
      </c>
    </row>
    <row r="14" spans="1:12">
      <c r="A14" s="4" t="s">
        <v>77</v>
      </c>
      <c r="B14" s="8" t="n">
        <v>0.7</v>
      </c>
      <c r="C14" s="8" t="n">
        <v>0.89</v>
      </c>
      <c r="D14" s="8" t="n">
        <v>0.8100000000000001</v>
      </c>
      <c r="E14" s="8" t="n">
        <v>0.57</v>
      </c>
      <c r="F14" s="8" t="n">
        <v>0.41</v>
      </c>
      <c r="G14" s="8" t="n">
        <v>0.63</v>
      </c>
      <c r="H14" s="8" t="n">
        <v>0.55</v>
      </c>
      <c r="I14" s="8" t="n">
        <v>0.46</v>
      </c>
      <c r="J14" s="8" t="n">
        <v>2.97</v>
      </c>
      <c r="K14" s="8" t="n">
        <v>2.05</v>
      </c>
      <c r="L14" s="8" t="n">
        <v>2.15</v>
      </c>
    </row>
    <row r="15" spans="1:12">
      <c r="A15" s="3" t="s">
        <v>78</v>
      </c>
    </row>
    <row r="16" spans="1:12">
      <c r="A16" s="4" t="s">
        <v>79</v>
      </c>
      <c r="B16" s="8" t="n">
        <v>0.7</v>
      </c>
      <c r="C16" s="8" t="n">
        <v>0.88</v>
      </c>
      <c r="D16" s="8" t="n">
        <v>0.8</v>
      </c>
      <c r="E16" s="8" t="n">
        <v>0.57</v>
      </c>
      <c r="F16" s="8" t="n">
        <v>0.4</v>
      </c>
      <c r="G16" s="8" t="n">
        <v>0.62</v>
      </c>
      <c r="H16" s="8" t="n">
        <v>0.55</v>
      </c>
      <c r="I16" s="8" t="n">
        <v>0.46</v>
      </c>
      <c r="J16" s="8" t="n">
        <v>2.95</v>
      </c>
      <c r="K16" s="8" t="n">
        <v>2.03</v>
      </c>
      <c r="L16" s="8" t="n">
        <v>2.24</v>
      </c>
    </row>
    <row r="17" spans="1:12">
      <c r="A17" s="4" t="s">
        <v>80</v>
      </c>
      <c r="J17" s="5" t="n">
        <v>0</v>
      </c>
      <c r="K17" s="8" t="n">
        <v>0.01</v>
      </c>
      <c r="L17" s="8" t="n">
        <v>-0.09</v>
      </c>
    </row>
    <row r="18" spans="1:12">
      <c r="A18" s="4" t="s">
        <v>81</v>
      </c>
      <c r="B18" s="7" t="n">
        <v>0.7</v>
      </c>
      <c r="C18" s="7" t="n">
        <v>0.88</v>
      </c>
      <c r="D18" s="7" t="n">
        <v>0.8100000000000001</v>
      </c>
      <c r="E18" s="7" t="n">
        <v>0.57</v>
      </c>
      <c r="F18" s="7" t="n">
        <v>0.41</v>
      </c>
      <c r="G18" s="7" t="n">
        <v>0.63</v>
      </c>
      <c r="H18" s="7" t="n">
        <v>0.55</v>
      </c>
      <c r="I18" s="7" t="n">
        <v>0.46</v>
      </c>
      <c r="J18" s="7" t="n">
        <v>2.95</v>
      </c>
      <c r="K18" s="7" t="n">
        <v>2.04</v>
      </c>
      <c r="L18" s="7" t="n">
        <v>2.1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70</v>
      </c>
      <c r="B1" s="2" t="s">
        <v>1371</v>
      </c>
      <c r="C1" s="2" t="s">
        <v>2</v>
      </c>
      <c r="D1" s="2" t="s">
        <v>34</v>
      </c>
      <c r="E1" s="2" t="s">
        <v>35</v>
      </c>
      <c r="F1" s="2" t="s">
        <v>36</v>
      </c>
      <c r="G1" s="2" t="s">
        <v>37</v>
      </c>
      <c r="H1" s="2" t="s">
        <v>38</v>
      </c>
      <c r="I1" s="2" t="s">
        <v>39</v>
      </c>
      <c r="J1" s="2" t="s">
        <v>40</v>
      </c>
      <c r="K1" s="2" t="s">
        <v>41</v>
      </c>
      <c r="L1" s="2" t="s">
        <v>1372</v>
      </c>
    </row>
    <row r="2" spans="1:12">
      <c r="A2" s="3" t="s">
        <v>1373</v>
      </c>
    </row>
    <row r="3" spans="1:12">
      <c r="A3" s="4" t="s">
        <v>1374</v>
      </c>
      <c r="C3" s="4" t="s">
        <v>1024</v>
      </c>
    </row>
    <row r="4" spans="1:12">
      <c r="A4" s="4" t="s">
        <v>1375</v>
      </c>
      <c r="C4" s="4" t="s">
        <v>1376</v>
      </c>
    </row>
    <row r="5" spans="1:12">
      <c r="A5" s="4" t="s">
        <v>1377</v>
      </c>
      <c r="C5" s="4" t="s">
        <v>1235</v>
      </c>
    </row>
    <row r="6" spans="1:12">
      <c r="A6" s="4" t="s">
        <v>1378</v>
      </c>
      <c r="C6" s="4" t="s">
        <v>824</v>
      </c>
    </row>
    <row r="7" spans="1:12">
      <c r="A7" s="4" t="s">
        <v>1379</v>
      </c>
      <c r="C7" s="4" t="s">
        <v>835</v>
      </c>
    </row>
    <row r="8" spans="1:12">
      <c r="A8" s="4" t="s">
        <v>1380</v>
      </c>
      <c r="C8" s="6" t="n">
        <v>100000</v>
      </c>
    </row>
    <row r="9" spans="1:12">
      <c r="A9" s="4" t="s">
        <v>1381</v>
      </c>
      <c r="C9" s="5" t="n">
        <v>250000</v>
      </c>
    </row>
    <row r="10" spans="1:12">
      <c r="A10" s="4" t="s">
        <v>1382</v>
      </c>
      <c r="C10" s="6" t="n">
        <v>50000</v>
      </c>
    </row>
    <row r="11" spans="1:12">
      <c r="A11" s="4" t="s">
        <v>1383</v>
      </c>
      <c r="C11" s="4" t="s">
        <v>1384</v>
      </c>
    </row>
    <row r="12" spans="1:12">
      <c r="A12" s="4" t="s">
        <v>1385</v>
      </c>
      <c r="C12" s="4" t="s">
        <v>1386</v>
      </c>
      <c r="G12" s="4" t="s">
        <v>1387</v>
      </c>
    </row>
    <row r="13" spans="1:12">
      <c r="A13" s="4" t="s">
        <v>1388</v>
      </c>
      <c r="C13" s="4" t="s">
        <v>824</v>
      </c>
    </row>
    <row r="14" spans="1:12">
      <c r="A14" s="4" t="s">
        <v>1389</v>
      </c>
      <c r="C14" s="4" t="s">
        <v>1390</v>
      </c>
    </row>
    <row r="15" spans="1:12">
      <c r="A15" s="4" t="s">
        <v>1391</v>
      </c>
      <c r="C15" s="6" t="n">
        <v>1000</v>
      </c>
    </row>
    <row r="16" spans="1:12">
      <c r="A16" s="4" t="s">
        <v>1392</v>
      </c>
      <c r="C16" s="7" t="n">
        <v>0.15</v>
      </c>
      <c r="D16" s="7" t="n">
        <v>0.15</v>
      </c>
      <c r="E16" s="7" t="n">
        <v>0.13</v>
      </c>
      <c r="F16" s="7" t="n">
        <v>0.13</v>
      </c>
      <c r="G16" s="7" t="n">
        <v>0.12</v>
      </c>
      <c r="H16" s="7" t="n">
        <v>0.12</v>
      </c>
      <c r="I16" s="7" t="n">
        <v>0.08</v>
      </c>
      <c r="J16" s="7" t="n">
        <v>0.08</v>
      </c>
      <c r="K16" s="7" t="n">
        <v>0.08</v>
      </c>
      <c r="L16" s="7" t="n">
        <v>0.08</v>
      </c>
    </row>
    <row r="17" spans="1:12">
      <c r="A17" s="4" t="s">
        <v>1393</v>
      </c>
    </row>
    <row r="18" spans="1:12">
      <c r="A18" s="3" t="s">
        <v>1373</v>
      </c>
    </row>
    <row r="19" spans="1:12">
      <c r="A19" s="4" t="s">
        <v>1374</v>
      </c>
      <c r="C19" s="4" t="s">
        <v>1024</v>
      </c>
    </row>
    <row r="20" spans="1:12">
      <c r="A20" s="4" t="s">
        <v>1375</v>
      </c>
      <c r="C20" s="4" t="s">
        <v>1376</v>
      </c>
    </row>
    <row r="21" spans="1:12">
      <c r="A21" s="4" t="s">
        <v>1377</v>
      </c>
      <c r="C21" s="4" t="s">
        <v>1235</v>
      </c>
    </row>
    <row r="22" spans="1:12">
      <c r="A22" s="4" t="s">
        <v>1379</v>
      </c>
      <c r="C22" s="4" t="s">
        <v>835</v>
      </c>
    </row>
    <row r="23" spans="1:12">
      <c r="A23" s="4" t="s">
        <v>1394</v>
      </c>
      <c r="C23" s="6" t="n">
        <v>13397</v>
      </c>
      <c r="G23" s="6" t="n">
        <v>13237</v>
      </c>
    </row>
    <row r="24" spans="1:12">
      <c r="A24" s="4" t="s">
        <v>1395</v>
      </c>
      <c r="C24" s="4" t="s">
        <v>1396</v>
      </c>
      <c r="G24" s="4" t="s">
        <v>1397</v>
      </c>
    </row>
    <row r="25" spans="1:12">
      <c r="A25" s="4" t="s">
        <v>1398</v>
      </c>
      <c r="C25" s="6" t="n">
        <v>15831</v>
      </c>
      <c r="G25" s="6" t="n">
        <v>15628</v>
      </c>
    </row>
    <row r="26" spans="1:12">
      <c r="A26" s="4" t="s">
        <v>1399</v>
      </c>
      <c r="C26" s="4" t="s">
        <v>1400</v>
      </c>
      <c r="G26" s="4" t="s">
        <v>1401</v>
      </c>
    </row>
    <row r="27" spans="1:12">
      <c r="A27" s="4" t="s">
        <v>1402</v>
      </c>
      <c r="C27" s="4" t="s">
        <v>1376</v>
      </c>
    </row>
    <row r="28" spans="1:12">
      <c r="A28" s="4" t="s">
        <v>1403</v>
      </c>
      <c r="C28" s="6" t="n">
        <v>18046</v>
      </c>
      <c r="G28" s="6" t="n">
        <v>17974</v>
      </c>
    </row>
    <row r="29" spans="1:12">
      <c r="A29" s="4" t="s">
        <v>1404</v>
      </c>
      <c r="C29" s="4" t="s">
        <v>1405</v>
      </c>
      <c r="G29" s="4" t="s">
        <v>1406</v>
      </c>
    </row>
    <row r="30" spans="1:12">
      <c r="A30" s="4" t="s">
        <v>1407</v>
      </c>
      <c r="C30" s="4" t="s">
        <v>1408</v>
      </c>
    </row>
    <row r="31" spans="1:12">
      <c r="A31" s="4" t="s">
        <v>1409</v>
      </c>
      <c r="C31" s="6" t="n">
        <v>15831</v>
      </c>
      <c r="G31" s="6" t="n">
        <v>15628</v>
      </c>
    </row>
    <row r="32" spans="1:12">
      <c r="A32" s="4" t="s">
        <v>1410</v>
      </c>
      <c r="C32" s="4" t="s">
        <v>1411</v>
      </c>
      <c r="G32" s="4" t="s">
        <v>1397</v>
      </c>
    </row>
    <row r="33" spans="1:12">
      <c r="A33" s="4" t="s">
        <v>1412</v>
      </c>
    </row>
    <row r="34" spans="1:12">
      <c r="A34" s="3" t="s">
        <v>1373</v>
      </c>
    </row>
    <row r="35" spans="1:12">
      <c r="A35" s="4" t="s">
        <v>1374</v>
      </c>
      <c r="C35" s="4" t="s">
        <v>1024</v>
      </c>
    </row>
    <row r="36" spans="1:12">
      <c r="A36" s="4" t="s">
        <v>1375</v>
      </c>
      <c r="C36" s="4" t="s">
        <v>1376</v>
      </c>
    </row>
    <row r="37" spans="1:12">
      <c r="A37" s="4" t="s">
        <v>1377</v>
      </c>
      <c r="C37" s="4" t="s">
        <v>1235</v>
      </c>
    </row>
    <row r="38" spans="1:12">
      <c r="A38" s="4" t="s">
        <v>1379</v>
      </c>
      <c r="C38" s="4" t="s">
        <v>835</v>
      </c>
    </row>
    <row r="39" spans="1:12">
      <c r="A39" s="4" t="s">
        <v>1394</v>
      </c>
      <c r="C39" s="6" t="n">
        <v>16552</v>
      </c>
      <c r="G39" s="6" t="n">
        <v>17059</v>
      </c>
    </row>
    <row r="40" spans="1:12">
      <c r="A40" s="4" t="s">
        <v>1395</v>
      </c>
      <c r="C40" s="4" t="s">
        <v>1413</v>
      </c>
      <c r="G40" s="4" t="s">
        <v>1414</v>
      </c>
    </row>
    <row r="41" spans="1:12">
      <c r="A41" s="4" t="s">
        <v>1415</v>
      </c>
      <c r="C41" s="4" t="s">
        <v>1017</v>
      </c>
    </row>
    <row r="42" spans="1:12">
      <c r="A42" s="4" t="s">
        <v>1398</v>
      </c>
      <c r="C42" s="6" t="n">
        <v>16552</v>
      </c>
      <c r="G42" s="6" t="n">
        <v>17059</v>
      </c>
    </row>
    <row r="43" spans="1:12">
      <c r="A43" s="4" t="s">
        <v>1399</v>
      </c>
      <c r="C43" s="4" t="s">
        <v>1413</v>
      </c>
      <c r="G43" s="4" t="s">
        <v>1414</v>
      </c>
    </row>
    <row r="44" spans="1:12">
      <c r="A44" s="4" t="s">
        <v>1402</v>
      </c>
      <c r="C44" s="4" t="s">
        <v>1235</v>
      </c>
    </row>
    <row r="45" spans="1:12">
      <c r="A45" s="4" t="s">
        <v>1403</v>
      </c>
      <c r="C45" s="6" t="n">
        <v>17620</v>
      </c>
      <c r="G45" s="6" t="n">
        <v>17886</v>
      </c>
    </row>
    <row r="46" spans="1:12">
      <c r="A46" s="4" t="s">
        <v>1404</v>
      </c>
      <c r="C46" s="4" t="s">
        <v>1416</v>
      </c>
      <c r="G46" s="4" t="s">
        <v>1417</v>
      </c>
    </row>
    <row r="47" spans="1:12">
      <c r="A47" s="4" t="s">
        <v>1407</v>
      </c>
      <c r="C47" s="4" t="s">
        <v>1408</v>
      </c>
    </row>
    <row r="48" spans="1:12">
      <c r="A48" s="4" t="s">
        <v>1409</v>
      </c>
      <c r="C48" s="6" t="n">
        <v>16552</v>
      </c>
      <c r="G48" s="6" t="n">
        <v>17059</v>
      </c>
    </row>
    <row r="49" spans="1:12">
      <c r="A49" s="4" t="s">
        <v>1410</v>
      </c>
      <c r="C49" s="4" t="s">
        <v>1418</v>
      </c>
      <c r="G49" s="4" t="s">
        <v>1419</v>
      </c>
    </row>
    <row r="50" spans="1:12">
      <c r="A50" s="4" t="s">
        <v>1420</v>
      </c>
      <c r="C50" s="4" t="s">
        <v>1083</v>
      </c>
    </row>
    <row r="51" spans="1:12">
      <c r="A51" s="4" t="s">
        <v>1421</v>
      </c>
    </row>
    <row r="52" spans="1:12">
      <c r="A52" s="3" t="s">
        <v>1373</v>
      </c>
    </row>
    <row r="53" spans="1:12">
      <c r="A53" s="4" t="s">
        <v>1392</v>
      </c>
      <c r="B53" s="7" t="n">
        <v>0.1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22</v>
      </c>
      <c r="B1" s="2" t="s">
        <v>1</v>
      </c>
    </row>
    <row r="2" spans="1:13">
      <c r="B2" s="2" t="s">
        <v>2</v>
      </c>
      <c r="C2" s="2" t="s">
        <v>37</v>
      </c>
      <c r="D2" s="2" t="s">
        <v>1371</v>
      </c>
      <c r="E2" s="2" t="s">
        <v>34</v>
      </c>
      <c r="F2" s="2" t="s">
        <v>35</v>
      </c>
      <c r="G2" s="2" t="s">
        <v>36</v>
      </c>
      <c r="H2" s="2" t="s">
        <v>38</v>
      </c>
      <c r="I2" s="2" t="s">
        <v>39</v>
      </c>
      <c r="J2" s="2" t="s">
        <v>40</v>
      </c>
      <c r="K2" s="2" t="s">
        <v>41</v>
      </c>
      <c r="L2" s="2" t="s">
        <v>1372</v>
      </c>
      <c r="M2" s="2" t="s">
        <v>1423</v>
      </c>
    </row>
    <row r="3" spans="1:13">
      <c r="A3" s="3" t="s">
        <v>1424</v>
      </c>
    </row>
    <row r="4" spans="1:13">
      <c r="A4" s="4" t="s">
        <v>1425</v>
      </c>
      <c r="B4" s="6" t="n">
        <v>309</v>
      </c>
      <c r="C4" s="6" t="n">
        <v>190</v>
      </c>
      <c r="E4" s="6" t="n">
        <v>250</v>
      </c>
      <c r="F4" s="6" t="n">
        <v>195</v>
      </c>
      <c r="G4" s="6" t="n">
        <v>185</v>
      </c>
      <c r="H4" s="6" t="n">
        <v>190</v>
      </c>
      <c r="I4" s="6" t="n">
        <v>204</v>
      </c>
      <c r="J4" s="6" t="n">
        <v>169</v>
      </c>
      <c r="K4" s="6" t="n">
        <v>167</v>
      </c>
      <c r="L4" s="6" t="n">
        <v>159</v>
      </c>
    </row>
    <row r="5" spans="1:13">
      <c r="A5" s="4" t="s">
        <v>1426</v>
      </c>
      <c r="B5" s="5" t="n">
        <v>12121000</v>
      </c>
      <c r="C5" s="5" t="n">
        <v>7033000</v>
      </c>
      <c r="E5" s="5" t="n">
        <v>9194000</v>
      </c>
      <c r="F5" s="5" t="n">
        <v>7280000</v>
      </c>
      <c r="G5" s="5" t="n">
        <v>6473000</v>
      </c>
      <c r="H5" s="5" t="n">
        <v>8507000</v>
      </c>
      <c r="I5" s="5" t="n">
        <v>10485000</v>
      </c>
      <c r="J5" s="5" t="n">
        <v>8097000</v>
      </c>
      <c r="K5" s="5" t="n">
        <v>8745000</v>
      </c>
      <c r="L5" s="5" t="n">
        <v>8298000</v>
      </c>
    </row>
    <row r="6" spans="1:13">
      <c r="A6" s="4" t="s">
        <v>124</v>
      </c>
      <c r="B6" s="5" t="n">
        <v>404899599</v>
      </c>
      <c r="C6" s="5" t="n">
        <v>437053936</v>
      </c>
      <c r="K6" s="5" t="n">
        <v>467000000</v>
      </c>
    </row>
    <row r="7" spans="1:13">
      <c r="A7" s="4" t="s">
        <v>1392</v>
      </c>
      <c r="B7" s="7" t="n">
        <v>0.15</v>
      </c>
      <c r="C7" s="7" t="n">
        <v>0.12</v>
      </c>
      <c r="E7" s="7" t="n">
        <v>0.15</v>
      </c>
      <c r="F7" s="7" t="n">
        <v>0.13</v>
      </c>
      <c r="G7" s="7" t="n">
        <v>0.13</v>
      </c>
      <c r="H7" s="7" t="n">
        <v>0.12</v>
      </c>
      <c r="I7" s="7" t="n">
        <v>0.08</v>
      </c>
      <c r="J7" s="7" t="n">
        <v>0.08</v>
      </c>
      <c r="K7" s="7" t="n">
        <v>0.08</v>
      </c>
      <c r="L7" s="7" t="n">
        <v>0.08</v>
      </c>
    </row>
    <row r="8" spans="1:13">
      <c r="A8" s="4" t="s">
        <v>1380</v>
      </c>
      <c r="B8" s="6" t="n">
        <v>100000</v>
      </c>
    </row>
    <row r="9" spans="1:13">
      <c r="A9" s="4" t="s">
        <v>1381</v>
      </c>
      <c r="B9" s="5" t="n">
        <v>250000</v>
      </c>
    </row>
    <row r="10" spans="1:13">
      <c r="A10" s="4" t="s">
        <v>605</v>
      </c>
      <c r="B10" s="5" t="n">
        <v>178869</v>
      </c>
      <c r="C10" s="6" t="n">
        <v>167148</v>
      </c>
      <c r="K10" s="6" t="n">
        <v>163728</v>
      </c>
    </row>
    <row r="11" spans="1:13">
      <c r="A11" s="4" t="s">
        <v>1427</v>
      </c>
      <c r="B11" s="5" t="n">
        <v>2600</v>
      </c>
      <c r="C11" s="5" t="n">
        <v>3300</v>
      </c>
    </row>
    <row r="12" spans="1:13">
      <c r="A12" s="4" t="s">
        <v>1428</v>
      </c>
      <c r="B12" s="5" t="n">
        <v>279</v>
      </c>
      <c r="C12" s="6" t="n">
        <v>370</v>
      </c>
    </row>
    <row r="13" spans="1:13">
      <c r="A13" s="4" t="s">
        <v>1429</v>
      </c>
      <c r="B13" s="6" t="n">
        <v>134</v>
      </c>
    </row>
    <row r="14" spans="1:13">
      <c r="A14" s="4" t="s">
        <v>1430</v>
      </c>
    </row>
    <row r="15" spans="1:13">
      <c r="A15" s="3" t="s">
        <v>1424</v>
      </c>
    </row>
    <row r="16" spans="1:13">
      <c r="A16" s="4" t="s">
        <v>124</v>
      </c>
      <c r="C16" s="5" t="n">
        <v>437054000</v>
      </c>
      <c r="E16" s="5" t="n">
        <v>416591000</v>
      </c>
      <c r="F16" s="5" t="n">
        <v>425752000</v>
      </c>
      <c r="G16" s="5" t="n">
        <v>432691000</v>
      </c>
      <c r="H16" s="5" t="n">
        <v>443796000</v>
      </c>
      <c r="I16" s="5" t="n">
        <v>452292000</v>
      </c>
      <c r="J16" s="5" t="n">
        <v>462193000</v>
      </c>
      <c r="K16" s="5" t="n">
        <v>467000000</v>
      </c>
      <c r="L16" s="5" t="n">
        <v>475470000</v>
      </c>
      <c r="M16" s="5" t="n">
        <v>483753000</v>
      </c>
    </row>
    <row r="17" spans="1:13">
      <c r="A17" s="4" t="s">
        <v>1431</v>
      </c>
    </row>
    <row r="18" spans="1:13">
      <c r="A18" s="3" t="s">
        <v>1424</v>
      </c>
    </row>
    <row r="19" spans="1:13">
      <c r="A19" s="4" t="s">
        <v>124</v>
      </c>
      <c r="B19" s="5" t="n">
        <v>404900000</v>
      </c>
      <c r="C19" s="5" t="n">
        <v>437054000</v>
      </c>
      <c r="E19" s="5" t="n">
        <v>416591000</v>
      </c>
      <c r="F19" s="5" t="n">
        <v>425752000</v>
      </c>
      <c r="G19" s="5" t="n">
        <v>432691000</v>
      </c>
      <c r="H19" s="5" t="n">
        <v>443796000</v>
      </c>
      <c r="I19" s="5" t="n">
        <v>452292000</v>
      </c>
      <c r="J19" s="5" t="n">
        <v>462193000</v>
      </c>
      <c r="K19" s="5" t="n">
        <v>467000000</v>
      </c>
      <c r="L19" s="5" t="n">
        <v>475470000</v>
      </c>
    </row>
    <row r="20" spans="1:13">
      <c r="A20" s="4" t="s">
        <v>1421</v>
      </c>
    </row>
    <row r="21" spans="1:13">
      <c r="A21" s="3" t="s">
        <v>1424</v>
      </c>
    </row>
    <row r="22" spans="1:13">
      <c r="A22" s="4" t="s">
        <v>1392</v>
      </c>
      <c r="D22" s="7" t="n">
        <v>0.17</v>
      </c>
    </row>
    <row r="23" spans="1:13">
      <c r="A23" s="4" t="s">
        <v>1412</v>
      </c>
    </row>
    <row r="24" spans="1:13">
      <c r="A24" s="3" t="s">
        <v>1424</v>
      </c>
    </row>
    <row r="25" spans="1:13">
      <c r="A25" s="4" t="s">
        <v>605</v>
      </c>
      <c r="B25" s="6" t="n">
        <v>159000</v>
      </c>
      <c r="C25" s="6" t="n">
        <v>1374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7</v>
      </c>
    </row>
    <row r="2" spans="1:3">
      <c r="A2" s="3" t="s">
        <v>297</v>
      </c>
    </row>
    <row r="3" spans="1:3">
      <c r="A3" s="4" t="s">
        <v>1165</v>
      </c>
      <c r="B3" s="6" t="n">
        <v>26</v>
      </c>
      <c r="C3" s="6" t="n">
        <v>20</v>
      </c>
    </row>
    <row r="4" spans="1:3">
      <c r="A4" s="4" t="s">
        <v>1433</v>
      </c>
      <c r="B4" s="5" t="n">
        <v>105</v>
      </c>
      <c r="C4" s="5" t="n">
        <v>97</v>
      </c>
    </row>
    <row r="5" spans="1:3">
      <c r="A5" s="4" t="s">
        <v>1295</v>
      </c>
      <c r="B5" s="5" t="n">
        <v>30</v>
      </c>
      <c r="C5" s="5" t="n">
        <v>17</v>
      </c>
    </row>
    <row r="6" spans="1:3">
      <c r="A6" s="4" t="s">
        <v>1434</v>
      </c>
      <c r="B6" s="6" t="n">
        <v>3</v>
      </c>
      <c r="C6" s="6" t="n">
        <v>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2</v>
      </c>
      <c r="C1" s="2" t="s">
        <v>37</v>
      </c>
    </row>
    <row r="2" spans="1:3">
      <c r="A2" s="3" t="s">
        <v>1436</v>
      </c>
    </row>
    <row r="3" spans="1:3">
      <c r="A3" s="4" t="s">
        <v>1164</v>
      </c>
      <c r="B3" s="6" t="n">
        <v>41</v>
      </c>
      <c r="C3" s="6" t="n">
        <v>39</v>
      </c>
    </row>
    <row r="4" spans="1:3">
      <c r="A4" s="4" t="s">
        <v>1296</v>
      </c>
      <c r="B4" s="5" t="n">
        <v>37</v>
      </c>
      <c r="C4" s="5" t="n">
        <v>41</v>
      </c>
    </row>
    <row r="5" spans="1:3">
      <c r="A5" s="4" t="s">
        <v>1437</v>
      </c>
      <c r="B5" s="5" t="n">
        <v>38066</v>
      </c>
      <c r="C5" s="5" t="n">
        <v>23762</v>
      </c>
    </row>
    <row r="6" spans="1:3">
      <c r="A6" s="4" t="s">
        <v>1438</v>
      </c>
    </row>
    <row r="7" spans="1:3">
      <c r="A7" s="3" t="s">
        <v>1436</v>
      </c>
    </row>
    <row r="8" spans="1:3">
      <c r="A8" s="4" t="s">
        <v>1164</v>
      </c>
      <c r="B8" s="5" t="n">
        <v>1</v>
      </c>
      <c r="C8" s="5" t="n">
        <v>0</v>
      </c>
    </row>
    <row r="9" spans="1:3">
      <c r="A9" s="4" t="s">
        <v>1296</v>
      </c>
      <c r="B9" s="5" t="n">
        <v>0</v>
      </c>
      <c r="C9" s="5" t="n">
        <v>1</v>
      </c>
    </row>
    <row r="10" spans="1:3">
      <c r="A10" s="4" t="s">
        <v>1437</v>
      </c>
      <c r="B10" s="5" t="n">
        <v>24339</v>
      </c>
      <c r="C10" s="5" t="n">
        <v>7051</v>
      </c>
    </row>
    <row r="11" spans="1:3">
      <c r="A11" s="4" t="s">
        <v>1439</v>
      </c>
    </row>
    <row r="12" spans="1:3">
      <c r="A12" s="3" t="s">
        <v>1436</v>
      </c>
    </row>
    <row r="13" spans="1:3">
      <c r="A13" s="4" t="s">
        <v>1164</v>
      </c>
      <c r="B13" s="5" t="n">
        <v>40</v>
      </c>
      <c r="C13" s="5" t="n">
        <v>39</v>
      </c>
    </row>
    <row r="14" spans="1:3">
      <c r="A14" s="4" t="s">
        <v>1296</v>
      </c>
      <c r="B14" s="5" t="n">
        <v>37</v>
      </c>
      <c r="C14" s="5" t="n">
        <v>40</v>
      </c>
    </row>
    <row r="15" spans="1:3">
      <c r="A15" s="4" t="s">
        <v>1437</v>
      </c>
      <c r="B15" s="5" t="n">
        <v>13727</v>
      </c>
      <c r="C15" s="5" t="n">
        <v>16711</v>
      </c>
    </row>
    <row r="16" spans="1:3">
      <c r="A16" s="4" t="s">
        <v>1440</v>
      </c>
    </row>
    <row r="17" spans="1:3">
      <c r="A17" s="3" t="s">
        <v>1436</v>
      </c>
    </row>
    <row r="18" spans="1:3">
      <c r="A18" s="4" t="s">
        <v>1164</v>
      </c>
      <c r="B18" s="5" t="n">
        <v>0</v>
      </c>
      <c r="C18" s="5" t="n">
        <v>0</v>
      </c>
    </row>
    <row r="19" spans="1:3">
      <c r="A19" s="4" t="s">
        <v>1296</v>
      </c>
      <c r="B19" s="5" t="n">
        <v>0</v>
      </c>
      <c r="C19" s="5" t="n">
        <v>0</v>
      </c>
    </row>
    <row r="20" spans="1:3">
      <c r="A20" s="4" t="s">
        <v>1437</v>
      </c>
      <c r="B20" s="5" t="n">
        <v>24203</v>
      </c>
      <c r="C20" s="5" t="n">
        <v>6915</v>
      </c>
    </row>
    <row r="21" spans="1:3">
      <c r="A21" s="4" t="s">
        <v>1441</v>
      </c>
    </row>
    <row r="22" spans="1:3">
      <c r="A22" s="3" t="s">
        <v>1436</v>
      </c>
    </row>
    <row r="23" spans="1:3">
      <c r="A23" s="4" t="s">
        <v>1164</v>
      </c>
      <c r="B23" s="5" t="n">
        <v>1</v>
      </c>
      <c r="C23" s="5" t="n">
        <v>0</v>
      </c>
    </row>
    <row r="24" spans="1:3">
      <c r="A24" s="4" t="s">
        <v>1296</v>
      </c>
      <c r="B24" s="5" t="n">
        <v>0</v>
      </c>
      <c r="C24" s="5" t="n">
        <v>1</v>
      </c>
    </row>
    <row r="25" spans="1:3">
      <c r="A25" s="4" t="s">
        <v>1437</v>
      </c>
      <c r="B25" s="5" t="n">
        <v>136</v>
      </c>
      <c r="C25" s="5" t="n">
        <v>136</v>
      </c>
    </row>
    <row r="26" spans="1:3">
      <c r="A26" s="4" t="s">
        <v>1442</v>
      </c>
    </row>
    <row r="27" spans="1:3">
      <c r="A27" s="3" t="s">
        <v>1436</v>
      </c>
    </row>
    <row r="28" spans="1:3">
      <c r="A28" s="4" t="s">
        <v>1164</v>
      </c>
      <c r="B28" s="5" t="n">
        <v>37</v>
      </c>
      <c r="C28" s="5" t="n">
        <v>39</v>
      </c>
    </row>
    <row r="29" spans="1:3">
      <c r="A29" s="4" t="s">
        <v>1296</v>
      </c>
      <c r="B29" s="5" t="n">
        <v>37</v>
      </c>
      <c r="C29" s="5" t="n">
        <v>39</v>
      </c>
    </row>
    <row r="30" spans="1:3">
      <c r="A30" s="4" t="s">
        <v>1437</v>
      </c>
      <c r="B30" s="5" t="n">
        <v>13546</v>
      </c>
      <c r="C30" s="5" t="n">
        <v>16587</v>
      </c>
    </row>
    <row r="31" spans="1:3">
      <c r="A31" s="4" t="s">
        <v>1443</v>
      </c>
    </row>
    <row r="32" spans="1:3">
      <c r="A32" s="3" t="s">
        <v>1436</v>
      </c>
    </row>
    <row r="33" spans="1:3">
      <c r="A33" s="4" t="s">
        <v>1164</v>
      </c>
      <c r="B33" s="5" t="n">
        <v>0</v>
      </c>
      <c r="C33" s="5" t="n">
        <v>0</v>
      </c>
    </row>
    <row r="34" spans="1:3">
      <c r="A34" s="4" t="s">
        <v>1296</v>
      </c>
      <c r="B34" s="5" t="n">
        <v>0</v>
      </c>
      <c r="C34" s="5" t="n">
        <v>0</v>
      </c>
    </row>
    <row r="35" spans="1:3">
      <c r="A35" s="4" t="s">
        <v>1437</v>
      </c>
      <c r="B35" s="5" t="n">
        <v>11</v>
      </c>
      <c r="C35" s="5" t="n">
        <v>23</v>
      </c>
    </row>
    <row r="36" spans="1:3">
      <c r="A36" s="4" t="s">
        <v>1444</v>
      </c>
    </row>
    <row r="37" spans="1:3">
      <c r="A37" s="3" t="s">
        <v>1436</v>
      </c>
    </row>
    <row r="38" spans="1:3">
      <c r="A38" s="4" t="s">
        <v>1164</v>
      </c>
      <c r="B38" s="5" t="n">
        <v>0</v>
      </c>
      <c r="C38" s="5" t="n">
        <v>1</v>
      </c>
    </row>
    <row r="39" spans="1:3">
      <c r="A39" s="4" t="s">
        <v>1296</v>
      </c>
      <c r="B39" s="5" t="n">
        <v>37</v>
      </c>
      <c r="C39" s="5" t="n">
        <v>39</v>
      </c>
    </row>
    <row r="40" spans="1:3">
      <c r="A40" s="4" t="s">
        <v>1437</v>
      </c>
      <c r="B40" s="5" t="n">
        <v>6793</v>
      </c>
      <c r="C40" s="5" t="n">
        <v>8327</v>
      </c>
    </row>
    <row r="41" spans="1:3">
      <c r="A41" s="4" t="s">
        <v>1445</v>
      </c>
    </row>
    <row r="42" spans="1:3">
      <c r="A42" s="3" t="s">
        <v>1436</v>
      </c>
    </row>
    <row r="43" spans="1:3">
      <c r="A43" s="4" t="s">
        <v>1164</v>
      </c>
      <c r="B43" s="5" t="n">
        <v>37</v>
      </c>
      <c r="C43" s="5" t="n">
        <v>38</v>
      </c>
    </row>
    <row r="44" spans="1:3">
      <c r="A44" s="4" t="s">
        <v>1296</v>
      </c>
      <c r="B44" s="5" t="n">
        <v>0</v>
      </c>
      <c r="C44" s="5" t="n">
        <v>0</v>
      </c>
    </row>
    <row r="45" spans="1:3">
      <c r="A45" s="4" t="s">
        <v>1437</v>
      </c>
      <c r="B45" s="5" t="n">
        <v>6742</v>
      </c>
      <c r="C45" s="5" t="n">
        <v>8237</v>
      </c>
    </row>
    <row r="46" spans="1:3">
      <c r="A46" s="4" t="s">
        <v>1446</v>
      </c>
    </row>
    <row r="47" spans="1:3">
      <c r="A47" s="3" t="s">
        <v>1436</v>
      </c>
    </row>
    <row r="48" spans="1:3">
      <c r="A48" s="4" t="s">
        <v>1164</v>
      </c>
      <c r="B48" s="5" t="n">
        <v>3</v>
      </c>
      <c r="C48" s="5" t="n">
        <v>0</v>
      </c>
    </row>
    <row r="49" spans="1:3">
      <c r="A49" s="4" t="s">
        <v>1296</v>
      </c>
      <c r="B49" s="5" t="n">
        <v>0</v>
      </c>
      <c r="C49" s="5" t="n">
        <v>1</v>
      </c>
    </row>
    <row r="50" spans="1:3">
      <c r="A50" s="4" t="s">
        <v>1437</v>
      </c>
      <c r="B50" s="5" t="n">
        <v>181</v>
      </c>
      <c r="C50" s="5" t="n">
        <v>124</v>
      </c>
    </row>
    <row r="51" spans="1:3">
      <c r="A51" s="4" t="s">
        <v>1447</v>
      </c>
    </row>
    <row r="52" spans="1:3">
      <c r="A52" s="3" t="s">
        <v>1436</v>
      </c>
    </row>
    <row r="53" spans="1:3">
      <c r="A53" s="4" t="s">
        <v>1164</v>
      </c>
      <c r="B53" s="5" t="n">
        <v>3</v>
      </c>
      <c r="C53" s="5" t="n">
        <v>0</v>
      </c>
    </row>
    <row r="54" spans="1:3">
      <c r="A54" s="4" t="s">
        <v>1296</v>
      </c>
      <c r="B54" s="5" t="n">
        <v>0</v>
      </c>
      <c r="C54" s="5" t="n">
        <v>1</v>
      </c>
    </row>
    <row r="55" spans="1:3">
      <c r="A55" s="4" t="s">
        <v>1437</v>
      </c>
      <c r="B55" s="6" t="n">
        <v>181</v>
      </c>
      <c r="C55" s="6" t="n">
        <v>12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7</v>
      </c>
    </row>
    <row r="2" spans="1:3">
      <c r="A2" s="3" t="s">
        <v>1449</v>
      </c>
    </row>
    <row r="3" spans="1:3">
      <c r="A3" s="4" t="s">
        <v>106</v>
      </c>
      <c r="B3" s="6" t="n">
        <v>44193</v>
      </c>
      <c r="C3" s="6" t="n">
        <v>44226</v>
      </c>
    </row>
    <row r="4" spans="1:3">
      <c r="A4" s="4" t="s">
        <v>1450</v>
      </c>
      <c r="B4" s="5" t="n">
        <v>47</v>
      </c>
    </row>
    <row r="5" spans="1:3">
      <c r="A5" s="4" t="s">
        <v>1451</v>
      </c>
      <c r="B5" s="5" t="n">
        <v>21400</v>
      </c>
    </row>
    <row r="6" spans="1:3">
      <c r="A6" s="4" t="s">
        <v>1452</v>
      </c>
      <c r="B6" s="5" t="n">
        <v>19</v>
      </c>
    </row>
    <row r="7" spans="1:3">
      <c r="A7" s="4" t="s">
        <v>1453</v>
      </c>
    </row>
    <row r="8" spans="1:3">
      <c r="A8" s="3" t="s">
        <v>1449</v>
      </c>
    </row>
    <row r="9" spans="1:3">
      <c r="A9" s="4" t="s">
        <v>1454</v>
      </c>
      <c r="B9" s="5" t="n">
        <v>1485</v>
      </c>
      <c r="C9" s="5" t="n">
        <v>173</v>
      </c>
    </row>
    <row r="10" spans="1:3">
      <c r="A10" s="4" t="s">
        <v>881</v>
      </c>
      <c r="B10" s="5" t="n">
        <v>40850</v>
      </c>
      <c r="C10" s="5" t="n">
        <v>2305</v>
      </c>
    </row>
    <row r="11" spans="1:3">
      <c r="A11" s="4" t="s">
        <v>106</v>
      </c>
      <c r="B11" s="5" t="n">
        <v>13001</v>
      </c>
      <c r="C11" s="5" t="n">
        <v>14640</v>
      </c>
    </row>
    <row r="12" spans="1:3">
      <c r="A12" s="4" t="s">
        <v>90</v>
      </c>
    </row>
    <row r="13" spans="1:3">
      <c r="A13" s="3" t="s">
        <v>1449</v>
      </c>
    </row>
    <row r="14" spans="1:3">
      <c r="A14" s="4" t="s">
        <v>1455</v>
      </c>
      <c r="B14" s="5" t="n">
        <v>0</v>
      </c>
      <c r="C14" s="5" t="n">
        <v>2</v>
      </c>
    </row>
    <row r="15" spans="1:3">
      <c r="A15" s="4" t="s">
        <v>1451</v>
      </c>
      <c r="B15" s="5" t="n">
        <v>28</v>
      </c>
    </row>
    <row r="16" spans="1:3">
      <c r="A16" s="4" t="s">
        <v>1452</v>
      </c>
      <c r="B16" s="5" t="n">
        <v>0</v>
      </c>
    </row>
    <row r="17" spans="1:3">
      <c r="A17" s="4" t="s">
        <v>1456</v>
      </c>
    </row>
    <row r="18" spans="1:3">
      <c r="A18" s="3" t="s">
        <v>1449</v>
      </c>
    </row>
    <row r="19" spans="1:3">
      <c r="A19" s="4" t="s">
        <v>1455</v>
      </c>
      <c r="B19" s="5" t="n">
        <v>-5</v>
      </c>
      <c r="C19" s="5" t="n">
        <v>2</v>
      </c>
    </row>
    <row r="20" spans="1:3">
      <c r="A20" s="4" t="s">
        <v>881</v>
      </c>
    </row>
    <row r="21" spans="1:3">
      <c r="A21" s="3" t="s">
        <v>1449</v>
      </c>
    </row>
    <row r="22" spans="1:3">
      <c r="A22" s="4" t="s">
        <v>1455</v>
      </c>
      <c r="B22" s="5" t="n">
        <v>24</v>
      </c>
      <c r="C22" s="5" t="n">
        <v>18</v>
      </c>
    </row>
    <row r="23" spans="1:3">
      <c r="A23" s="4" t="s">
        <v>1457</v>
      </c>
    </row>
    <row r="24" spans="1:3">
      <c r="A24" s="3" t="s">
        <v>1449</v>
      </c>
    </row>
    <row r="25" spans="1:3">
      <c r="A25" s="4" t="s">
        <v>1455</v>
      </c>
      <c r="B25" s="5" t="n">
        <v>5</v>
      </c>
      <c r="C25" s="5" t="n">
        <v>19</v>
      </c>
    </row>
    <row r="26" spans="1:3">
      <c r="A26" s="4" t="s">
        <v>106</v>
      </c>
    </row>
    <row r="27" spans="1:3">
      <c r="A27" s="3" t="s">
        <v>1449</v>
      </c>
    </row>
    <row r="28" spans="1:3">
      <c r="A28" s="4" t="s">
        <v>1455</v>
      </c>
      <c r="B28" s="5" t="n">
        <v>67</v>
      </c>
      <c r="C28" s="5" t="n">
        <v>208</v>
      </c>
    </row>
    <row r="29" spans="1:3">
      <c r="A29" s="4" t="s">
        <v>1458</v>
      </c>
    </row>
    <row r="30" spans="1:3">
      <c r="A30" s="3" t="s">
        <v>1449</v>
      </c>
    </row>
    <row r="31" spans="1:3">
      <c r="A31" s="4" t="s">
        <v>1455</v>
      </c>
      <c r="B31" s="6" t="n">
        <v>67</v>
      </c>
      <c r="C31" s="6" t="n">
        <v>23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7</v>
      </c>
      <c r="D2" s="2" t="s">
        <v>41</v>
      </c>
    </row>
    <row r="3" spans="1:4">
      <c r="A3" s="3" t="s">
        <v>1460</v>
      </c>
    </row>
    <row r="4" spans="1:4">
      <c r="A4" s="4" t="s">
        <v>1461</v>
      </c>
      <c r="B4" s="6" t="n">
        <v>13</v>
      </c>
      <c r="C4" s="6" t="n">
        <v>-9</v>
      </c>
      <c r="D4" s="6" t="n">
        <v>-1</v>
      </c>
    </row>
    <row r="5" spans="1:4">
      <c r="A5" s="4" t="s">
        <v>1462</v>
      </c>
    </row>
    <row r="6" spans="1:4">
      <c r="A6" s="3" t="s">
        <v>1460</v>
      </c>
    </row>
    <row r="7" spans="1:4">
      <c r="A7" s="4" t="s">
        <v>1463</v>
      </c>
      <c r="B7" s="5" t="n">
        <v>0</v>
      </c>
      <c r="C7" s="5" t="n">
        <v>-2</v>
      </c>
      <c r="D7" s="5" t="n">
        <v>0</v>
      </c>
    </row>
    <row r="8" spans="1:4">
      <c r="A8" s="4" t="s">
        <v>1464</v>
      </c>
    </row>
    <row r="9" spans="1:4">
      <c r="A9" s="3" t="s">
        <v>1460</v>
      </c>
    </row>
    <row r="10" spans="1:4">
      <c r="A10" s="4" t="s">
        <v>1465</v>
      </c>
      <c r="B10" s="5" t="n">
        <v>13</v>
      </c>
      <c r="C10" s="5" t="n">
        <v>-7</v>
      </c>
      <c r="D10" s="5" t="n">
        <v>-1</v>
      </c>
    </row>
    <row r="11" spans="1:4">
      <c r="A11" s="4" t="s">
        <v>1466</v>
      </c>
    </row>
    <row r="12" spans="1:4">
      <c r="A12" s="3" t="s">
        <v>1460</v>
      </c>
    </row>
    <row r="13" spans="1:4">
      <c r="A13" s="4" t="s">
        <v>1463</v>
      </c>
      <c r="B13" s="5" t="n">
        <v>0</v>
      </c>
      <c r="C13" s="5" t="n">
        <v>1</v>
      </c>
      <c r="D13" s="5" t="n">
        <v>0</v>
      </c>
    </row>
    <row r="14" spans="1:4">
      <c r="A14" s="4" t="s">
        <v>1467</v>
      </c>
    </row>
    <row r="15" spans="1:4">
      <c r="A15" s="3" t="s">
        <v>1460</v>
      </c>
    </row>
    <row r="16" spans="1:4">
      <c r="A16" s="4" t="s">
        <v>1463</v>
      </c>
      <c r="B16" s="5" t="n">
        <v>0</v>
      </c>
      <c r="C16" s="5" t="n">
        <v>-3</v>
      </c>
      <c r="D16" s="5" t="n">
        <v>0</v>
      </c>
    </row>
    <row r="17" spans="1:4">
      <c r="A17" s="4" t="s">
        <v>1468</v>
      </c>
    </row>
    <row r="18" spans="1:4">
      <c r="A18" s="3" t="s">
        <v>1460</v>
      </c>
    </row>
    <row r="19" spans="1:4">
      <c r="A19" s="4" t="s">
        <v>1465</v>
      </c>
      <c r="B19" s="5" t="n">
        <v>13</v>
      </c>
      <c r="C19" s="5" t="n">
        <v>-7</v>
      </c>
      <c r="D19" s="5" t="n">
        <v>1</v>
      </c>
    </row>
    <row r="20" spans="1:4">
      <c r="A20" s="4" t="s">
        <v>1469</v>
      </c>
    </row>
    <row r="21" spans="1:4">
      <c r="A21" s="3" t="s">
        <v>1460</v>
      </c>
    </row>
    <row r="22" spans="1:4">
      <c r="A22" s="4" t="s">
        <v>1465</v>
      </c>
      <c r="B22" s="6" t="n">
        <v>0</v>
      </c>
      <c r="C22" s="6" t="n">
        <v>0</v>
      </c>
      <c r="D22" s="6" t="n">
        <v>-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7</v>
      </c>
      <c r="D2" s="2" t="s">
        <v>41</v>
      </c>
    </row>
    <row r="3" spans="1:4">
      <c r="A3" s="3" t="s">
        <v>1460</v>
      </c>
    </row>
    <row r="4" spans="1:4">
      <c r="A4" s="4" t="s">
        <v>43</v>
      </c>
      <c r="B4" s="6" t="n">
        <v>6688</v>
      </c>
      <c r="C4" s="6" t="n">
        <v>5819</v>
      </c>
      <c r="D4" s="6" t="n">
        <v>5162</v>
      </c>
    </row>
    <row r="5" spans="1:4">
      <c r="A5" s="4" t="s">
        <v>45</v>
      </c>
      <c r="B5" s="5" t="n">
        <v>788</v>
      </c>
      <c r="C5" s="5" t="n">
        <v>599</v>
      </c>
      <c r="D5" s="5" t="n">
        <v>418</v>
      </c>
    </row>
    <row r="6" spans="1:4">
      <c r="A6" s="4" t="s">
        <v>50</v>
      </c>
      <c r="B6" s="5" t="n">
        <v>1735</v>
      </c>
      <c r="C6" s="5" t="n">
        <v>1077</v>
      </c>
      <c r="D6" s="5" t="n">
        <v>830</v>
      </c>
    </row>
    <row r="7" spans="1:4">
      <c r="A7" s="4" t="s">
        <v>52</v>
      </c>
      <c r="B7" s="5" t="n">
        <v>1753</v>
      </c>
      <c r="C7" s="5" t="n">
        <v>1653</v>
      </c>
      <c r="D7" s="5" t="n">
        <v>1742</v>
      </c>
    </row>
    <row r="8" spans="1:4">
      <c r="A8" s="4" t="s">
        <v>1471</v>
      </c>
    </row>
    <row r="9" spans="1:4">
      <c r="A9" s="3" t="s">
        <v>1460</v>
      </c>
    </row>
    <row r="10" spans="1:4">
      <c r="A10" s="4" t="s">
        <v>1472</v>
      </c>
      <c r="B10" s="5" t="n">
        <v>0</v>
      </c>
      <c r="C10" s="5" t="n">
        <v>-2</v>
      </c>
      <c r="D10" s="5" t="n">
        <v>-2</v>
      </c>
    </row>
    <row r="11" spans="1:4">
      <c r="A11" s="4" t="s">
        <v>1473</v>
      </c>
    </row>
    <row r="12" spans="1:4">
      <c r="A12" s="3" t="s">
        <v>1460</v>
      </c>
    </row>
    <row r="13" spans="1:4">
      <c r="A13" s="4" t="s">
        <v>1472</v>
      </c>
      <c r="B13" s="5" t="n">
        <v>0</v>
      </c>
      <c r="C13" s="5" t="n">
        <v>0</v>
      </c>
      <c r="D13" s="5" t="n">
        <v>0</v>
      </c>
    </row>
    <row r="14" spans="1:4">
      <c r="A14" s="4" t="s">
        <v>1474</v>
      </c>
    </row>
    <row r="15" spans="1:4">
      <c r="A15" s="3" t="s">
        <v>1460</v>
      </c>
    </row>
    <row r="16" spans="1:4">
      <c r="A16" s="4" t="s">
        <v>1472</v>
      </c>
      <c r="B16" s="5" t="n">
        <v>0</v>
      </c>
      <c r="C16" s="5" t="n">
        <v>0</v>
      </c>
      <c r="D16" s="5" t="n">
        <v>0</v>
      </c>
    </row>
    <row r="17" spans="1:4">
      <c r="A17" s="4" t="s">
        <v>1475</v>
      </c>
    </row>
    <row r="18" spans="1:4">
      <c r="A18" s="3" t="s">
        <v>1460</v>
      </c>
    </row>
    <row r="19" spans="1:4">
      <c r="A19" s="4" t="s">
        <v>1472</v>
      </c>
      <c r="B19" s="5" t="n">
        <v>1</v>
      </c>
      <c r="C19" s="5" t="n">
        <v>5</v>
      </c>
      <c r="D19" s="5" t="n">
        <v>-5</v>
      </c>
    </row>
    <row r="20" spans="1:4">
      <c r="A20" s="4" t="s">
        <v>1476</v>
      </c>
    </row>
    <row r="21" spans="1:4">
      <c r="A21" s="3" t="s">
        <v>1460</v>
      </c>
    </row>
    <row r="22" spans="1:4">
      <c r="A22" s="4" t="s">
        <v>1477</v>
      </c>
      <c r="B22" s="5" t="n">
        <v>0</v>
      </c>
      <c r="C22" s="5" t="n">
        <v>0</v>
      </c>
      <c r="D22" s="5" t="n">
        <v>0</v>
      </c>
    </row>
    <row r="23" spans="1:4">
      <c r="A23" s="4" t="s">
        <v>1478</v>
      </c>
      <c r="B23" s="5" t="n">
        <v>0</v>
      </c>
      <c r="C23" s="5" t="n">
        <v>0</v>
      </c>
      <c r="D23" s="5" t="n">
        <v>0</v>
      </c>
    </row>
    <row r="24" spans="1:4">
      <c r="A24" s="4" t="s">
        <v>1479</v>
      </c>
    </row>
    <row r="25" spans="1:4">
      <c r="A25" s="3" t="s">
        <v>1460</v>
      </c>
    </row>
    <row r="26" spans="1:4">
      <c r="A26" s="4" t="s">
        <v>1477</v>
      </c>
      <c r="B26" s="5" t="n">
        <v>0</v>
      </c>
      <c r="C26" s="5" t="n">
        <v>0</v>
      </c>
      <c r="D26" s="5" t="n">
        <v>0</v>
      </c>
    </row>
    <row r="27" spans="1:4">
      <c r="A27" s="4" t="s">
        <v>1478</v>
      </c>
      <c r="B27" s="5" t="n">
        <v>0</v>
      </c>
      <c r="C27" s="5" t="n">
        <v>0</v>
      </c>
      <c r="D27" s="5" t="n">
        <v>0</v>
      </c>
    </row>
    <row r="28" spans="1:4">
      <c r="A28" s="4" t="s">
        <v>1480</v>
      </c>
    </row>
    <row r="29" spans="1:4">
      <c r="A29" s="3" t="s">
        <v>1460</v>
      </c>
    </row>
    <row r="30" spans="1:4">
      <c r="A30" s="4" t="s">
        <v>1477</v>
      </c>
      <c r="B30" s="5" t="n">
        <v>0</v>
      </c>
      <c r="C30" s="5" t="n">
        <v>0</v>
      </c>
      <c r="D30" s="5" t="n">
        <v>0</v>
      </c>
    </row>
    <row r="31" spans="1:4">
      <c r="A31" s="4" t="s">
        <v>1478</v>
      </c>
      <c r="B31" s="5" t="n">
        <v>0</v>
      </c>
      <c r="C31" s="5" t="n">
        <v>0</v>
      </c>
      <c r="D31" s="5" t="n">
        <v>0</v>
      </c>
    </row>
    <row r="32" spans="1:4">
      <c r="A32" s="4" t="s">
        <v>1481</v>
      </c>
    </row>
    <row r="33" spans="1:4">
      <c r="A33" s="3" t="s">
        <v>1460</v>
      </c>
    </row>
    <row r="34" spans="1:4">
      <c r="A34" s="4" t="s">
        <v>1477</v>
      </c>
      <c r="B34" s="5" t="n">
        <v>62</v>
      </c>
      <c r="C34" s="5" t="n">
        <v>8</v>
      </c>
      <c r="D34" s="5" t="n">
        <v>-78</v>
      </c>
    </row>
    <row r="35" spans="1:4">
      <c r="A35" s="4" t="s">
        <v>1478</v>
      </c>
      <c r="B35" s="5" t="n">
        <v>-61</v>
      </c>
      <c r="C35" s="5" t="n">
        <v>-3</v>
      </c>
      <c r="D35" s="5" t="n">
        <v>73</v>
      </c>
    </row>
    <row r="36" spans="1:4">
      <c r="A36" s="4" t="s">
        <v>1482</v>
      </c>
    </row>
    <row r="37" spans="1:4">
      <c r="A37" s="3" t="s">
        <v>1460</v>
      </c>
    </row>
    <row r="38" spans="1:4">
      <c r="A38" s="4" t="s">
        <v>1477</v>
      </c>
      <c r="B38" s="5" t="n">
        <v>0</v>
      </c>
      <c r="C38" s="5" t="n">
        <v>0</v>
      </c>
      <c r="D38" s="5" t="n">
        <v>0</v>
      </c>
    </row>
    <row r="39" spans="1:4">
      <c r="A39" s="4" t="s">
        <v>1478</v>
      </c>
      <c r="B39" s="5" t="n">
        <v>0</v>
      </c>
      <c r="C39" s="5" t="n">
        <v>0</v>
      </c>
      <c r="D39" s="5" t="n">
        <v>0</v>
      </c>
    </row>
    <row r="40" spans="1:4">
      <c r="A40" s="4" t="s">
        <v>1483</v>
      </c>
    </row>
    <row r="41" spans="1:4">
      <c r="A41" s="3" t="s">
        <v>1460</v>
      </c>
    </row>
    <row r="42" spans="1:4">
      <c r="A42" s="4" t="s">
        <v>1477</v>
      </c>
      <c r="B42" s="5" t="n">
        <v>0</v>
      </c>
      <c r="C42" s="5" t="n">
        <v>0</v>
      </c>
      <c r="D42" s="5" t="n">
        <v>0</v>
      </c>
    </row>
    <row r="43" spans="1:4">
      <c r="A43" s="4" t="s">
        <v>1478</v>
      </c>
      <c r="B43" s="5" t="n">
        <v>0</v>
      </c>
      <c r="C43" s="5" t="n">
        <v>0</v>
      </c>
      <c r="D43" s="5" t="n">
        <v>0</v>
      </c>
    </row>
    <row r="44" spans="1:4">
      <c r="A44" s="4" t="s">
        <v>1484</v>
      </c>
    </row>
    <row r="45" spans="1:4">
      <c r="A45" s="3" t="s">
        <v>1460</v>
      </c>
    </row>
    <row r="46" spans="1:4">
      <c r="A46" s="4" t="s">
        <v>1477</v>
      </c>
      <c r="B46" s="5" t="n">
        <v>0</v>
      </c>
      <c r="C46" s="5" t="n">
        <v>0</v>
      </c>
      <c r="D46" s="5" t="n">
        <v>0</v>
      </c>
    </row>
    <row r="47" spans="1:4">
      <c r="A47" s="4" t="s">
        <v>1478</v>
      </c>
      <c r="B47" s="5" t="n">
        <v>0</v>
      </c>
      <c r="C47" s="5" t="n">
        <v>0</v>
      </c>
      <c r="D47" s="5" t="n">
        <v>0</v>
      </c>
    </row>
    <row r="48" spans="1:4">
      <c r="A48" s="4" t="s">
        <v>1485</v>
      </c>
    </row>
    <row r="49" spans="1:4">
      <c r="A49" s="3" t="s">
        <v>1460</v>
      </c>
    </row>
    <row r="50" spans="1:4">
      <c r="A50" s="4" t="s">
        <v>1477</v>
      </c>
      <c r="B50" s="5" t="n">
        <v>47</v>
      </c>
      <c r="C50" s="5" t="n">
        <v>22</v>
      </c>
      <c r="D50" s="5" t="n">
        <v>8</v>
      </c>
    </row>
    <row r="51" spans="1:4">
      <c r="A51" s="4" t="s">
        <v>1478</v>
      </c>
      <c r="B51" s="5" t="n">
        <v>-47</v>
      </c>
      <c r="C51" s="5" t="n">
        <v>-22</v>
      </c>
      <c r="D51" s="5" t="n">
        <v>-8</v>
      </c>
    </row>
    <row r="52" spans="1:4">
      <c r="A52" s="4" t="s">
        <v>1486</v>
      </c>
    </row>
    <row r="53" spans="1:4">
      <c r="A53" s="3" t="s">
        <v>1460</v>
      </c>
    </row>
    <row r="54" spans="1:4">
      <c r="A54" s="4" t="s">
        <v>1477</v>
      </c>
      <c r="B54" s="5" t="n">
        <v>0</v>
      </c>
      <c r="C54" s="5" t="n">
        <v>0</v>
      </c>
      <c r="D54" s="5" t="n">
        <v>0</v>
      </c>
    </row>
    <row r="55" spans="1:4">
      <c r="A55" s="4" t="s">
        <v>1478</v>
      </c>
      <c r="B55" s="5" t="n">
        <v>0</v>
      </c>
      <c r="C55" s="5" t="n">
        <v>0</v>
      </c>
      <c r="D55" s="5" t="n">
        <v>0</v>
      </c>
    </row>
    <row r="56" spans="1:4">
      <c r="A56" s="4" t="s">
        <v>1487</v>
      </c>
    </row>
    <row r="57" spans="1:4">
      <c r="A57" s="3" t="s">
        <v>1460</v>
      </c>
    </row>
    <row r="58" spans="1:4">
      <c r="A58" s="4" t="s">
        <v>1477</v>
      </c>
      <c r="B58" s="5" t="n">
        <v>-3</v>
      </c>
      <c r="C58" s="5" t="n">
        <v>-1</v>
      </c>
      <c r="D58" s="5" t="n">
        <v>0</v>
      </c>
    </row>
    <row r="59" spans="1:4">
      <c r="A59" s="4" t="s">
        <v>1478</v>
      </c>
      <c r="B59" s="5" t="n">
        <v>3</v>
      </c>
      <c r="C59" s="5" t="n">
        <v>1</v>
      </c>
      <c r="D59" s="5" t="n">
        <v>0</v>
      </c>
    </row>
    <row r="60" spans="1:4">
      <c r="A60" s="4" t="s">
        <v>1488</v>
      </c>
    </row>
    <row r="61" spans="1:4">
      <c r="A61" s="3" t="s">
        <v>1460</v>
      </c>
    </row>
    <row r="62" spans="1:4">
      <c r="A62" s="4" t="s">
        <v>1477</v>
      </c>
      <c r="B62" s="5" t="n">
        <v>0</v>
      </c>
      <c r="C62" s="5" t="n">
        <v>0</v>
      </c>
      <c r="D62" s="5" t="n">
        <v>0</v>
      </c>
    </row>
    <row r="63" spans="1:4">
      <c r="A63" s="4" t="s">
        <v>1478</v>
      </c>
      <c r="B63" s="5" t="n">
        <v>0</v>
      </c>
      <c r="C63" s="5" t="n">
        <v>0</v>
      </c>
      <c r="D63" s="5" t="n">
        <v>0</v>
      </c>
    </row>
    <row r="64" spans="1:4">
      <c r="A64" s="4" t="s">
        <v>1489</v>
      </c>
    </row>
    <row r="65" spans="1:4">
      <c r="A65" s="3" t="s">
        <v>1460</v>
      </c>
    </row>
    <row r="66" spans="1:4">
      <c r="A66" s="4" t="s">
        <v>1477</v>
      </c>
      <c r="B66" s="5" t="n">
        <v>0</v>
      </c>
      <c r="C66" s="5" t="n">
        <v>0</v>
      </c>
      <c r="D66" s="5" t="n">
        <v>0</v>
      </c>
    </row>
    <row r="67" spans="1:4">
      <c r="A67" s="4" t="s">
        <v>1478</v>
      </c>
      <c r="B67" s="5" t="n">
        <v>0</v>
      </c>
      <c r="C67" s="5" t="n">
        <v>0</v>
      </c>
      <c r="D67" s="5" t="n">
        <v>0</v>
      </c>
    </row>
    <row r="68" spans="1:4">
      <c r="A68" s="4" t="s">
        <v>1490</v>
      </c>
    </row>
    <row r="69" spans="1:4">
      <c r="A69" s="3" t="s">
        <v>1460</v>
      </c>
    </row>
    <row r="70" spans="1:4">
      <c r="A70" s="4" t="s">
        <v>1477</v>
      </c>
      <c r="B70" s="5" t="n">
        <v>19</v>
      </c>
      <c r="C70" s="5" t="n">
        <v>-3</v>
      </c>
      <c r="D70" s="5" t="n">
        <v>0</v>
      </c>
    </row>
    <row r="71" spans="1:4">
      <c r="A71" s="4" t="s">
        <v>1478</v>
      </c>
      <c r="B71" s="5" t="n">
        <v>-19</v>
      </c>
      <c r="C71" s="5" t="n">
        <v>1</v>
      </c>
      <c r="D71" s="5" t="n">
        <v>-2</v>
      </c>
    </row>
    <row r="72" spans="1:4">
      <c r="A72" s="4" t="s">
        <v>1491</v>
      </c>
    </row>
    <row r="73" spans="1:4">
      <c r="A73" s="3" t="s">
        <v>1460</v>
      </c>
    </row>
    <row r="74" spans="1:4">
      <c r="A74" s="4" t="s">
        <v>1477</v>
      </c>
      <c r="B74" s="5" t="n">
        <v>0</v>
      </c>
      <c r="C74" s="5" t="n">
        <v>0</v>
      </c>
      <c r="D74" s="5" t="n">
        <v>0</v>
      </c>
    </row>
    <row r="75" spans="1:4">
      <c r="A75" s="4" t="s">
        <v>1478</v>
      </c>
      <c r="B75" s="5" t="n">
        <v>0</v>
      </c>
      <c r="C75" s="5" t="n">
        <v>0</v>
      </c>
      <c r="D75" s="5" t="n">
        <v>0</v>
      </c>
    </row>
    <row r="76" spans="1:4">
      <c r="A76" s="4" t="s">
        <v>1492</v>
      </c>
    </row>
    <row r="77" spans="1:4">
      <c r="A77" s="3" t="s">
        <v>1460</v>
      </c>
    </row>
    <row r="78" spans="1:4">
      <c r="A78" s="4" t="s">
        <v>1477</v>
      </c>
      <c r="B78" s="5" t="n">
        <v>0</v>
      </c>
      <c r="C78" s="5" t="n">
        <v>0</v>
      </c>
      <c r="D78" s="5" t="n">
        <v>0</v>
      </c>
    </row>
    <row r="79" spans="1:4">
      <c r="A79" s="4" t="s">
        <v>1478</v>
      </c>
      <c r="B79" s="5" t="n">
        <v>0</v>
      </c>
      <c r="C79" s="5" t="n">
        <v>0</v>
      </c>
      <c r="D79" s="5" t="n">
        <v>0</v>
      </c>
    </row>
    <row r="80" spans="1:4">
      <c r="A80" s="4" t="s">
        <v>1493</v>
      </c>
    </row>
    <row r="81" spans="1:4">
      <c r="A81" s="3" t="s">
        <v>1460</v>
      </c>
    </row>
    <row r="82" spans="1:4">
      <c r="A82" s="4" t="s">
        <v>1477</v>
      </c>
      <c r="B82" s="5" t="n">
        <v>0</v>
      </c>
      <c r="C82" s="5" t="n">
        <v>0</v>
      </c>
      <c r="D82" s="5" t="n">
        <v>0</v>
      </c>
    </row>
    <row r="83" spans="1:4">
      <c r="A83" s="4" t="s">
        <v>1478</v>
      </c>
      <c r="B83" s="5" t="n">
        <v>0</v>
      </c>
      <c r="C83" s="5" t="n">
        <v>0</v>
      </c>
      <c r="D83" s="5" t="n">
        <v>0</v>
      </c>
    </row>
    <row r="84" spans="1:4">
      <c r="A84" s="4" t="s">
        <v>1494</v>
      </c>
    </row>
    <row r="85" spans="1:4">
      <c r="A85" s="3" t="s">
        <v>1460</v>
      </c>
    </row>
    <row r="86" spans="1:4">
      <c r="A86" s="4" t="s">
        <v>1495</v>
      </c>
      <c r="B86" s="5" t="n">
        <v>0</v>
      </c>
      <c r="C86" s="5" t="n">
        <v>0</v>
      </c>
      <c r="D86" s="5" t="n">
        <v>0</v>
      </c>
    </row>
    <row r="87" spans="1:4">
      <c r="A87" s="4" t="s">
        <v>1496</v>
      </c>
    </row>
    <row r="88" spans="1:4">
      <c r="A88" s="3" t="s">
        <v>1460</v>
      </c>
    </row>
    <row r="89" spans="1:4">
      <c r="A89" s="4" t="s">
        <v>1495</v>
      </c>
      <c r="B89" s="5" t="n">
        <v>0</v>
      </c>
      <c r="C89" s="5" t="n">
        <v>0</v>
      </c>
      <c r="D89" s="5" t="n">
        <v>0</v>
      </c>
    </row>
    <row r="90" spans="1:4">
      <c r="A90" s="4" t="s">
        <v>1497</v>
      </c>
    </row>
    <row r="91" spans="1:4">
      <c r="A91" s="3" t="s">
        <v>1460</v>
      </c>
    </row>
    <row r="92" spans="1:4">
      <c r="A92" s="4" t="s">
        <v>1495</v>
      </c>
      <c r="B92" s="5" t="n">
        <v>1</v>
      </c>
      <c r="C92" s="5" t="n">
        <v>0</v>
      </c>
      <c r="D92" s="5" t="n">
        <v>0</v>
      </c>
    </row>
    <row r="93" spans="1:4">
      <c r="A93" s="4" t="s">
        <v>1498</v>
      </c>
    </row>
    <row r="94" spans="1:4">
      <c r="A94" s="3" t="s">
        <v>1460</v>
      </c>
    </row>
    <row r="95" spans="1:4">
      <c r="A95" s="4" t="s">
        <v>1495</v>
      </c>
      <c r="B95" s="5" t="n">
        <v>0</v>
      </c>
      <c r="C95" s="5" t="n">
        <v>0</v>
      </c>
      <c r="D95" s="5" t="n">
        <v>0</v>
      </c>
    </row>
    <row r="96" spans="1:4">
      <c r="A96" s="4" t="s">
        <v>1499</v>
      </c>
    </row>
    <row r="97" spans="1:4">
      <c r="A97" s="3" t="s">
        <v>1460</v>
      </c>
    </row>
    <row r="98" spans="1:4">
      <c r="A98" s="4" t="s">
        <v>1500</v>
      </c>
      <c r="B98" s="5" t="n">
        <v>0</v>
      </c>
      <c r="C98" s="5" t="n">
        <v>0</v>
      </c>
      <c r="D98" s="5" t="n">
        <v>0</v>
      </c>
    </row>
    <row r="99" spans="1:4">
      <c r="A99" s="4" t="s">
        <v>1501</v>
      </c>
    </row>
    <row r="100" spans="1:4">
      <c r="A100" s="3" t="s">
        <v>1460</v>
      </c>
    </row>
    <row r="101" spans="1:4">
      <c r="A101" s="4" t="s">
        <v>1495</v>
      </c>
      <c r="B101" s="5" t="n">
        <v>0</v>
      </c>
      <c r="C101" s="5" t="n">
        <v>0</v>
      </c>
      <c r="D101" s="5" t="n">
        <v>0</v>
      </c>
    </row>
    <row r="102" spans="1:4">
      <c r="A102" s="4" t="s">
        <v>1502</v>
      </c>
    </row>
    <row r="103" spans="1:4">
      <c r="A103" s="3" t="s">
        <v>1460</v>
      </c>
    </row>
    <row r="104" spans="1:4">
      <c r="A104" s="4" t="s">
        <v>1500</v>
      </c>
      <c r="B104" s="5" t="n">
        <v>0</v>
      </c>
      <c r="C104" s="5" t="n">
        <v>0</v>
      </c>
      <c r="D104" s="5" t="n">
        <v>0</v>
      </c>
    </row>
    <row r="105" spans="1:4">
      <c r="A105" s="4" t="s">
        <v>1503</v>
      </c>
    </row>
    <row r="106" spans="1:4">
      <c r="A106" s="3" t="s">
        <v>1460</v>
      </c>
    </row>
    <row r="107" spans="1:4">
      <c r="A107" s="4" t="s">
        <v>1495</v>
      </c>
      <c r="B107" s="5" t="n">
        <v>0</v>
      </c>
      <c r="C107" s="5" t="n">
        <v>0</v>
      </c>
      <c r="D107" s="5" t="n">
        <v>0</v>
      </c>
    </row>
    <row r="108" spans="1:4">
      <c r="A108" s="4" t="s">
        <v>1504</v>
      </c>
    </row>
    <row r="109" spans="1:4">
      <c r="A109" s="3" t="s">
        <v>1460</v>
      </c>
    </row>
    <row r="110" spans="1:4">
      <c r="A110" s="4" t="s">
        <v>1500</v>
      </c>
      <c r="B110" s="5" t="n">
        <v>1</v>
      </c>
      <c r="C110" s="5" t="n">
        <v>0</v>
      </c>
      <c r="D110" s="5" t="n">
        <v>0</v>
      </c>
    </row>
    <row r="111" spans="1:4">
      <c r="A111" s="4" t="s">
        <v>1505</v>
      </c>
    </row>
    <row r="112" spans="1:4">
      <c r="A112" s="3" t="s">
        <v>1460</v>
      </c>
    </row>
    <row r="113" spans="1:4">
      <c r="A113" s="4" t="s">
        <v>1495</v>
      </c>
      <c r="B113" s="5" t="n">
        <v>0</v>
      </c>
      <c r="C113" s="5" t="n">
        <v>0</v>
      </c>
      <c r="D113" s="5" t="n">
        <v>0</v>
      </c>
    </row>
    <row r="114" spans="1:4">
      <c r="A114" s="4" t="s">
        <v>1506</v>
      </c>
    </row>
    <row r="115" spans="1:4">
      <c r="A115" s="3" t="s">
        <v>1460</v>
      </c>
    </row>
    <row r="116" spans="1:4">
      <c r="A116" s="4" t="s">
        <v>1500</v>
      </c>
      <c r="B116" s="5" t="n">
        <v>1</v>
      </c>
      <c r="C116" s="5" t="n">
        <v>0</v>
      </c>
      <c r="D116" s="5" t="n">
        <v>0</v>
      </c>
    </row>
    <row r="117" spans="1:4">
      <c r="A117" s="4" t="s">
        <v>1507</v>
      </c>
    </row>
    <row r="118" spans="1:4">
      <c r="A118" s="3" t="s">
        <v>1460</v>
      </c>
    </row>
    <row r="119" spans="1:4">
      <c r="A119" s="4" t="s">
        <v>1495</v>
      </c>
      <c r="B119" s="6" t="n">
        <v>1</v>
      </c>
      <c r="C119" s="6" t="n">
        <v>0</v>
      </c>
      <c r="D119"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7</v>
      </c>
      <c r="D2" s="2" t="s">
        <v>41</v>
      </c>
    </row>
    <row r="3" spans="1:4">
      <c r="A3" s="3" t="s">
        <v>1460</v>
      </c>
    </row>
    <row r="4" spans="1:4">
      <c r="A4" s="4" t="s">
        <v>45</v>
      </c>
      <c r="B4" s="6" t="n">
        <v>788</v>
      </c>
      <c r="C4" s="6" t="n">
        <v>599</v>
      </c>
      <c r="D4" s="6" t="n">
        <v>418</v>
      </c>
    </row>
    <row r="5" spans="1:4">
      <c r="A5" s="4" t="s">
        <v>52</v>
      </c>
      <c r="B5" s="5" t="n">
        <v>1753</v>
      </c>
      <c r="C5" s="5" t="n">
        <v>1653</v>
      </c>
      <c r="D5" s="5" t="n">
        <v>1742</v>
      </c>
    </row>
    <row r="6" spans="1:4">
      <c r="A6" s="4" t="s">
        <v>1509</v>
      </c>
      <c r="B6" s="5" t="n">
        <v>15</v>
      </c>
    </row>
    <row r="7" spans="1:4">
      <c r="A7" s="4" t="s">
        <v>1471</v>
      </c>
    </row>
    <row r="8" spans="1:4">
      <c r="A8" s="3" t="s">
        <v>1460</v>
      </c>
    </row>
    <row r="9" spans="1:4">
      <c r="A9" s="4" t="s">
        <v>1472</v>
      </c>
      <c r="B9" s="5" t="n">
        <v>0</v>
      </c>
      <c r="C9" s="5" t="n">
        <v>-2</v>
      </c>
      <c r="D9" s="5" t="n">
        <v>-2</v>
      </c>
    </row>
    <row r="10" spans="1:4">
      <c r="A10" s="4" t="s">
        <v>1510</v>
      </c>
    </row>
    <row r="11" spans="1:4">
      <c r="A11" s="3" t="s">
        <v>1460</v>
      </c>
    </row>
    <row r="12" spans="1:4">
      <c r="A12" s="4" t="s">
        <v>1472</v>
      </c>
      <c r="B12" s="5" t="n">
        <v>2</v>
      </c>
      <c r="C12" s="5" t="n">
        <v>-22</v>
      </c>
      <c r="D12" s="5" t="n">
        <v>-38</v>
      </c>
    </row>
    <row r="13" spans="1:4">
      <c r="A13" s="4" t="s">
        <v>1511</v>
      </c>
    </row>
    <row r="14" spans="1:4">
      <c r="A14" s="3" t="s">
        <v>1460</v>
      </c>
    </row>
    <row r="15" spans="1:4">
      <c r="A15" s="4" t="s">
        <v>1500</v>
      </c>
      <c r="B15" s="5" t="n">
        <v>0</v>
      </c>
      <c r="C15" s="5" t="n">
        <v>0</v>
      </c>
      <c r="D15" s="5" t="n">
        <v>0</v>
      </c>
    </row>
    <row r="16" spans="1:4">
      <c r="A16" s="4" t="s">
        <v>1473</v>
      </c>
    </row>
    <row r="17" spans="1:4">
      <c r="A17" s="3" t="s">
        <v>1460</v>
      </c>
    </row>
    <row r="18" spans="1:4">
      <c r="A18" s="4" t="s">
        <v>1472</v>
      </c>
      <c r="B18" s="5" t="n">
        <v>0</v>
      </c>
      <c r="C18" s="5" t="n">
        <v>0</v>
      </c>
      <c r="D18" s="5" t="n">
        <v>0</v>
      </c>
    </row>
    <row r="19" spans="1:4">
      <c r="A19" s="4" t="s">
        <v>1512</v>
      </c>
    </row>
    <row r="20" spans="1:4">
      <c r="A20" s="3" t="s">
        <v>1460</v>
      </c>
    </row>
    <row r="21" spans="1:4">
      <c r="A21" s="4" t="s">
        <v>1472</v>
      </c>
      <c r="B21" s="5" t="n">
        <v>-1</v>
      </c>
      <c r="C21" s="5" t="n">
        <v>0</v>
      </c>
      <c r="D21" s="5" t="n">
        <v>0</v>
      </c>
    </row>
    <row r="22" spans="1:4">
      <c r="A22" s="4" t="s">
        <v>1513</v>
      </c>
    </row>
    <row r="23" spans="1:4">
      <c r="A23" s="3" t="s">
        <v>1460</v>
      </c>
    </row>
    <row r="24" spans="1:4">
      <c r="A24" s="4" t="s">
        <v>1500</v>
      </c>
      <c r="B24" s="5" t="n">
        <v>0</v>
      </c>
      <c r="C24" s="5" t="n">
        <v>0</v>
      </c>
      <c r="D24" s="5" t="n">
        <v>0</v>
      </c>
    </row>
    <row r="25" spans="1:4">
      <c r="A25" s="4" t="s">
        <v>1474</v>
      </c>
    </row>
    <row r="26" spans="1:4">
      <c r="A26" s="3" t="s">
        <v>1460</v>
      </c>
    </row>
    <row r="27" spans="1:4">
      <c r="A27" s="4" t="s">
        <v>1472</v>
      </c>
      <c r="B27" s="5" t="n">
        <v>0</v>
      </c>
      <c r="C27" s="5" t="n">
        <v>0</v>
      </c>
      <c r="D27" s="5" t="n">
        <v>0</v>
      </c>
    </row>
    <row r="28" spans="1:4">
      <c r="A28" s="4" t="s">
        <v>1514</v>
      </c>
    </row>
    <row r="29" spans="1:4">
      <c r="A29" s="3" t="s">
        <v>1460</v>
      </c>
    </row>
    <row r="30" spans="1:4">
      <c r="A30" s="4" t="s">
        <v>1472</v>
      </c>
      <c r="B30" s="5" t="n">
        <v>0</v>
      </c>
      <c r="C30" s="5" t="n">
        <v>0</v>
      </c>
      <c r="D30" s="5" t="n">
        <v>0</v>
      </c>
    </row>
    <row r="31" spans="1:4">
      <c r="A31" s="4" t="s">
        <v>1515</v>
      </c>
    </row>
    <row r="32" spans="1:4">
      <c r="A32" s="3" t="s">
        <v>1460</v>
      </c>
    </row>
    <row r="33" spans="1:4">
      <c r="A33" s="4" t="s">
        <v>1500</v>
      </c>
      <c r="B33" s="5" t="n">
        <v>3</v>
      </c>
      <c r="C33" s="5" t="n">
        <v>0</v>
      </c>
      <c r="D33" s="5" t="n">
        <v>0</v>
      </c>
    </row>
    <row r="34" spans="1:4">
      <c r="A34" s="4" t="s">
        <v>1475</v>
      </c>
    </row>
    <row r="35" spans="1:4">
      <c r="A35" s="3" t="s">
        <v>1460</v>
      </c>
    </row>
    <row r="36" spans="1:4">
      <c r="A36" s="4" t="s">
        <v>1472</v>
      </c>
      <c r="B36" s="5" t="n">
        <v>1</v>
      </c>
      <c r="C36" s="5" t="n">
        <v>5</v>
      </c>
      <c r="D36" s="5" t="n">
        <v>-5</v>
      </c>
    </row>
    <row r="37" spans="1:4">
      <c r="A37" s="4" t="s">
        <v>1516</v>
      </c>
    </row>
    <row r="38" spans="1:4">
      <c r="A38" s="3" t="s">
        <v>1460</v>
      </c>
    </row>
    <row r="39" spans="1:4">
      <c r="A39" s="4" t="s">
        <v>1472</v>
      </c>
      <c r="B39" s="5" t="n">
        <v>48</v>
      </c>
      <c r="C39" s="5" t="n">
        <v>102</v>
      </c>
      <c r="D39" s="5" t="n">
        <v>129</v>
      </c>
    </row>
    <row r="40" spans="1:4">
      <c r="A40" s="4" t="s">
        <v>1517</v>
      </c>
    </row>
    <row r="41" spans="1:4">
      <c r="A41" s="3" t="s">
        <v>1460</v>
      </c>
    </row>
    <row r="42" spans="1:4">
      <c r="A42" s="4" t="s">
        <v>1500</v>
      </c>
      <c r="B42" s="5" t="n">
        <v>8</v>
      </c>
      <c r="C42" s="5" t="n">
        <v>-1</v>
      </c>
      <c r="D42" s="5" t="n">
        <v>0</v>
      </c>
    </row>
    <row r="43" spans="1:4">
      <c r="A43" s="4" t="s">
        <v>1518</v>
      </c>
    </row>
    <row r="44" spans="1:4">
      <c r="A44" s="3" t="s">
        <v>1460</v>
      </c>
    </row>
    <row r="45" spans="1:4">
      <c r="A45" s="4" t="s">
        <v>1519</v>
      </c>
      <c r="B45" s="5" t="n">
        <v>0</v>
      </c>
      <c r="C45" s="5" t="n">
        <v>0</v>
      </c>
      <c r="D45" s="5" t="n">
        <v>0</v>
      </c>
    </row>
    <row r="46" spans="1:4">
      <c r="A46" s="4" t="s">
        <v>1520</v>
      </c>
      <c r="B46" s="5" t="n">
        <v>0</v>
      </c>
      <c r="C46" s="5" t="n">
        <v>0</v>
      </c>
      <c r="D46" s="5" t="n">
        <v>0</v>
      </c>
    </row>
    <row r="47" spans="1:4">
      <c r="A47" s="4" t="s">
        <v>1521</v>
      </c>
    </row>
    <row r="48" spans="1:4">
      <c r="A48" s="3" t="s">
        <v>1460</v>
      </c>
    </row>
    <row r="49" spans="1:4">
      <c r="A49" s="4" t="s">
        <v>1519</v>
      </c>
      <c r="B49" s="5" t="n">
        <v>0</v>
      </c>
      <c r="C49" s="5" t="n">
        <v>0</v>
      </c>
      <c r="D49" s="5" t="n">
        <v>0</v>
      </c>
    </row>
    <row r="50" spans="1:4">
      <c r="A50" s="4" t="s">
        <v>1520</v>
      </c>
      <c r="B50" s="5" t="n">
        <v>0</v>
      </c>
      <c r="C50" s="5" t="n">
        <v>0</v>
      </c>
      <c r="D50" s="5" t="n">
        <v>0</v>
      </c>
    </row>
    <row r="51" spans="1:4">
      <c r="A51" s="4" t="s">
        <v>1522</v>
      </c>
    </row>
    <row r="52" spans="1:4">
      <c r="A52" s="3" t="s">
        <v>1460</v>
      </c>
    </row>
    <row r="53" spans="1:4">
      <c r="A53" s="4" t="s">
        <v>1519</v>
      </c>
      <c r="B53" s="5" t="n">
        <v>0</v>
      </c>
      <c r="C53" s="5" t="n">
        <v>0</v>
      </c>
      <c r="D53" s="5" t="n">
        <v>0</v>
      </c>
    </row>
    <row r="54" spans="1:4">
      <c r="A54" s="4" t="s">
        <v>1520</v>
      </c>
      <c r="B54" s="5" t="n">
        <v>0</v>
      </c>
      <c r="C54" s="5" t="n">
        <v>0</v>
      </c>
      <c r="D54" s="5" t="n">
        <v>0</v>
      </c>
    </row>
    <row r="55" spans="1:4">
      <c r="A55" s="4" t="s">
        <v>1523</v>
      </c>
    </row>
    <row r="56" spans="1:4">
      <c r="A56" s="3" t="s">
        <v>1460</v>
      </c>
    </row>
    <row r="57" spans="1:4">
      <c r="A57" s="4" t="s">
        <v>1519</v>
      </c>
      <c r="B57" s="5" t="n">
        <v>51</v>
      </c>
      <c r="C57" s="5" t="n">
        <v>77</v>
      </c>
      <c r="D57" s="5" t="n">
        <v>84</v>
      </c>
    </row>
    <row r="58" spans="1:4">
      <c r="A58" s="4" t="s">
        <v>1520</v>
      </c>
      <c r="B58" s="5" t="n">
        <v>8</v>
      </c>
      <c r="C58" s="5" t="n">
        <v>24</v>
      </c>
      <c r="D58" s="5" t="n">
        <v>40</v>
      </c>
    </row>
    <row r="59" spans="1:4">
      <c r="A59" s="4" t="s">
        <v>1524</v>
      </c>
    </row>
    <row r="60" spans="1:4">
      <c r="A60" s="3" t="s">
        <v>1460</v>
      </c>
    </row>
    <row r="61" spans="1:4">
      <c r="A61" s="4" t="s">
        <v>1519</v>
      </c>
      <c r="B61" s="5" t="n">
        <v>0</v>
      </c>
      <c r="C61" s="5" t="n">
        <v>0</v>
      </c>
      <c r="D61" s="5" t="n">
        <v>0</v>
      </c>
    </row>
    <row r="62" spans="1:4">
      <c r="A62" s="4" t="s">
        <v>1520</v>
      </c>
      <c r="B62" s="5" t="n">
        <v>0</v>
      </c>
      <c r="C62" s="5" t="n">
        <v>0</v>
      </c>
      <c r="D62" s="5" t="n">
        <v>0</v>
      </c>
    </row>
    <row r="63" spans="1:4">
      <c r="A63" s="4" t="s">
        <v>1525</v>
      </c>
    </row>
    <row r="64" spans="1:4">
      <c r="A64" s="3" t="s">
        <v>1460</v>
      </c>
    </row>
    <row r="65" spans="1:4">
      <c r="A65" s="4" t="s">
        <v>1519</v>
      </c>
      <c r="B65" s="5" t="n">
        <v>0</v>
      </c>
      <c r="C65" s="5" t="n">
        <v>0</v>
      </c>
      <c r="D65" s="5" t="n">
        <v>0</v>
      </c>
    </row>
    <row r="66" spans="1:4">
      <c r="A66" s="4" t="s">
        <v>1520</v>
      </c>
      <c r="B66" s="5" t="n">
        <v>0</v>
      </c>
      <c r="C66" s="5" t="n">
        <v>0</v>
      </c>
      <c r="D66" s="5" t="n">
        <v>0</v>
      </c>
    </row>
    <row r="67" spans="1:4">
      <c r="A67" s="4" t="s">
        <v>1526</v>
      </c>
    </row>
    <row r="68" spans="1:4">
      <c r="A68" s="3" t="s">
        <v>1460</v>
      </c>
    </row>
    <row r="69" spans="1:4">
      <c r="A69" s="4" t="s">
        <v>1519</v>
      </c>
      <c r="B69" s="5" t="n">
        <v>0</v>
      </c>
      <c r="C69" s="5" t="n">
        <v>0</v>
      </c>
      <c r="D69" s="5" t="n">
        <v>0</v>
      </c>
    </row>
    <row r="70" spans="1:4">
      <c r="A70" s="4" t="s">
        <v>1520</v>
      </c>
      <c r="B70" s="5" t="n">
        <v>0</v>
      </c>
      <c r="C70" s="5" t="n">
        <v>0</v>
      </c>
      <c r="D70" s="5" t="n">
        <v>0</v>
      </c>
    </row>
    <row r="71" spans="1:4">
      <c r="A71" s="4" t="s">
        <v>1527</v>
      </c>
    </row>
    <row r="72" spans="1:4">
      <c r="A72" s="3" t="s">
        <v>1460</v>
      </c>
    </row>
    <row r="73" spans="1:4">
      <c r="A73" s="4" t="s">
        <v>1519</v>
      </c>
      <c r="B73" s="5" t="n">
        <v>-17</v>
      </c>
      <c r="C73" s="5" t="n">
        <v>-2</v>
      </c>
      <c r="D73" s="5" t="n">
        <v>0</v>
      </c>
    </row>
    <row r="74" spans="1:4">
      <c r="A74" s="4" t="s">
        <v>1520</v>
      </c>
      <c r="B74" s="5" t="n">
        <v>6</v>
      </c>
      <c r="C74" s="5" t="n">
        <v>3</v>
      </c>
      <c r="D74" s="5" t="n">
        <v>5</v>
      </c>
    </row>
    <row r="75" spans="1:4">
      <c r="A75" s="4" t="s">
        <v>1528</v>
      </c>
    </row>
    <row r="76" spans="1:4">
      <c r="A76" s="3" t="s">
        <v>1460</v>
      </c>
    </row>
    <row r="77" spans="1:4">
      <c r="A77" s="4" t="s">
        <v>1520</v>
      </c>
      <c r="B77" s="5" t="n">
        <v>0</v>
      </c>
      <c r="C77" s="5" t="n">
        <v>0</v>
      </c>
      <c r="D77" s="5" t="n">
        <v>0</v>
      </c>
    </row>
    <row r="78" spans="1:4">
      <c r="A78" s="4" t="s">
        <v>1529</v>
      </c>
    </row>
    <row r="79" spans="1:4">
      <c r="A79" s="3" t="s">
        <v>1460</v>
      </c>
    </row>
    <row r="80" spans="1:4">
      <c r="A80" s="4" t="s">
        <v>1520</v>
      </c>
      <c r="B80" s="5" t="n">
        <v>-1</v>
      </c>
      <c r="C80" s="5" t="n">
        <v>0</v>
      </c>
      <c r="D80" s="5" t="n">
        <v>0</v>
      </c>
    </row>
    <row r="81" spans="1:4">
      <c r="A81" s="4" t="s">
        <v>1530</v>
      </c>
    </row>
    <row r="82" spans="1:4">
      <c r="A82" s="3" t="s">
        <v>1460</v>
      </c>
    </row>
    <row r="83" spans="1:4">
      <c r="A83" s="4" t="s">
        <v>1520</v>
      </c>
      <c r="B83" s="5" t="n">
        <v>0</v>
      </c>
      <c r="C83" s="5" t="n">
        <v>0</v>
      </c>
      <c r="D83" s="5" t="n">
        <v>0</v>
      </c>
    </row>
    <row r="84" spans="1:4">
      <c r="A84" s="4" t="s">
        <v>1531</v>
      </c>
    </row>
    <row r="85" spans="1:4">
      <c r="A85" s="3" t="s">
        <v>1460</v>
      </c>
    </row>
    <row r="86" spans="1:4">
      <c r="A86" s="4" t="s">
        <v>1520</v>
      </c>
      <c r="B86" s="5" t="n">
        <v>0</v>
      </c>
      <c r="C86" s="5" t="n">
        <v>0</v>
      </c>
      <c r="D86" s="5" t="n">
        <v>0</v>
      </c>
    </row>
    <row r="87" spans="1:4">
      <c r="A87" s="4" t="s">
        <v>1532</v>
      </c>
    </row>
    <row r="88" spans="1:4">
      <c r="A88" s="3" t="s">
        <v>1460</v>
      </c>
    </row>
    <row r="89" spans="1:4">
      <c r="A89" s="4" t="s">
        <v>1519</v>
      </c>
      <c r="B89" s="5" t="n">
        <v>-14</v>
      </c>
      <c r="C89" s="5" t="n">
        <v>-21</v>
      </c>
      <c r="D89" s="5" t="n">
        <v>-20</v>
      </c>
    </row>
    <row r="90" spans="1:4">
      <c r="A90" s="4" t="s">
        <v>1520</v>
      </c>
      <c r="B90" s="5" t="n">
        <v>16</v>
      </c>
      <c r="C90" s="5" t="n">
        <v>-1</v>
      </c>
      <c r="D90" s="5" t="n">
        <v>-18</v>
      </c>
    </row>
    <row r="91" spans="1:4">
      <c r="A91" s="4" t="s">
        <v>1533</v>
      </c>
    </row>
    <row r="92" spans="1:4">
      <c r="A92" s="3" t="s">
        <v>1460</v>
      </c>
    </row>
    <row r="93" spans="1:4">
      <c r="A93" s="4" t="s">
        <v>1519</v>
      </c>
      <c r="B93" s="5" t="n">
        <v>0</v>
      </c>
      <c r="C93" s="5" t="n">
        <v>0</v>
      </c>
      <c r="D93" s="5" t="n">
        <v>0</v>
      </c>
    </row>
    <row r="94" spans="1:4">
      <c r="A94" s="4" t="s">
        <v>1520</v>
      </c>
      <c r="B94" s="5" t="n">
        <v>0</v>
      </c>
      <c r="C94" s="5" t="n">
        <v>0</v>
      </c>
      <c r="D94" s="5" t="n">
        <v>0</v>
      </c>
    </row>
    <row r="95" spans="1:4">
      <c r="A95" s="4" t="s">
        <v>1534</v>
      </c>
    </row>
    <row r="96" spans="1:4">
      <c r="A96" s="3" t="s">
        <v>1460</v>
      </c>
    </row>
    <row r="97" spans="1:4">
      <c r="A97" s="4" t="s">
        <v>1519</v>
      </c>
      <c r="B97" s="5" t="n">
        <v>0</v>
      </c>
      <c r="C97" s="5" t="n">
        <v>0</v>
      </c>
      <c r="D97" s="5" t="n">
        <v>0</v>
      </c>
    </row>
    <row r="98" spans="1:4">
      <c r="A98" s="4" t="s">
        <v>1520</v>
      </c>
      <c r="B98" s="5" t="n">
        <v>0</v>
      </c>
      <c r="C98" s="5" t="n">
        <v>0</v>
      </c>
      <c r="D98" s="5" t="n">
        <v>0</v>
      </c>
    </row>
    <row r="99" spans="1:4">
      <c r="A99" s="4" t="s">
        <v>1535</v>
      </c>
    </row>
    <row r="100" spans="1:4">
      <c r="A100" s="3" t="s">
        <v>1460</v>
      </c>
    </row>
    <row r="101" spans="1:4">
      <c r="A101" s="4" t="s">
        <v>1519</v>
      </c>
      <c r="B101" s="5" t="n">
        <v>0</v>
      </c>
      <c r="C101" s="5" t="n">
        <v>0</v>
      </c>
      <c r="D101" s="5" t="n">
        <v>0</v>
      </c>
    </row>
    <row r="102" spans="1:4">
      <c r="A102" s="4" t="s">
        <v>1520</v>
      </c>
      <c r="B102" s="5" t="n">
        <v>0</v>
      </c>
      <c r="C102" s="5" t="n">
        <v>0</v>
      </c>
      <c r="D102" s="5" t="n">
        <v>0</v>
      </c>
    </row>
    <row r="103" spans="1:4">
      <c r="A103" s="4" t="s">
        <v>1499</v>
      </c>
    </row>
    <row r="104" spans="1:4">
      <c r="A104" s="3" t="s">
        <v>1460</v>
      </c>
    </row>
    <row r="105" spans="1:4">
      <c r="A105" s="4" t="s">
        <v>1500</v>
      </c>
      <c r="B105" s="5" t="n">
        <v>0</v>
      </c>
      <c r="C105" s="5" t="n">
        <v>0</v>
      </c>
      <c r="D105" s="5" t="n">
        <v>0</v>
      </c>
    </row>
    <row r="106" spans="1:4">
      <c r="A106" s="4" t="s">
        <v>1536</v>
      </c>
    </row>
    <row r="107" spans="1:4">
      <c r="A107" s="3" t="s">
        <v>1460</v>
      </c>
    </row>
    <row r="108" spans="1:4">
      <c r="A108" s="4" t="s">
        <v>1520</v>
      </c>
      <c r="B108" s="5" t="n">
        <v>0</v>
      </c>
      <c r="C108" s="5" t="n">
        <v>0</v>
      </c>
      <c r="D108" s="5" t="n">
        <v>0</v>
      </c>
    </row>
    <row r="109" spans="1:4">
      <c r="A109" s="4" t="s">
        <v>1502</v>
      </c>
    </row>
    <row r="110" spans="1:4">
      <c r="A110" s="3" t="s">
        <v>1460</v>
      </c>
    </row>
    <row r="111" spans="1:4">
      <c r="A111" s="4" t="s">
        <v>1500</v>
      </c>
      <c r="B111" s="5" t="n">
        <v>0</v>
      </c>
      <c r="C111" s="5" t="n">
        <v>0</v>
      </c>
      <c r="D111" s="5" t="n">
        <v>0</v>
      </c>
    </row>
    <row r="112" spans="1:4">
      <c r="A112" s="4" t="s">
        <v>1537</v>
      </c>
    </row>
    <row r="113" spans="1:4">
      <c r="A113" s="3" t="s">
        <v>1460</v>
      </c>
    </row>
    <row r="114" spans="1:4">
      <c r="A114" s="4" t="s">
        <v>1520</v>
      </c>
      <c r="B114" s="5" t="n">
        <v>0</v>
      </c>
      <c r="C114" s="5" t="n">
        <v>0</v>
      </c>
      <c r="D114" s="5" t="n">
        <v>0</v>
      </c>
    </row>
    <row r="115" spans="1:4">
      <c r="A115" s="4" t="s">
        <v>1504</v>
      </c>
    </row>
    <row r="116" spans="1:4">
      <c r="A116" s="3" t="s">
        <v>1460</v>
      </c>
    </row>
    <row r="117" spans="1:4">
      <c r="A117" s="4" t="s">
        <v>1500</v>
      </c>
      <c r="B117" s="5" t="n">
        <v>1</v>
      </c>
      <c r="C117" s="5" t="n">
        <v>0</v>
      </c>
      <c r="D117" s="5" t="n">
        <v>0</v>
      </c>
    </row>
    <row r="118" spans="1:4">
      <c r="A118" s="4" t="s">
        <v>1538</v>
      </c>
    </row>
    <row r="119" spans="1:4">
      <c r="A119" s="3" t="s">
        <v>1460</v>
      </c>
    </row>
    <row r="120" spans="1:4">
      <c r="A120" s="4" t="s">
        <v>1520</v>
      </c>
      <c r="B120" s="5" t="n">
        <v>0</v>
      </c>
      <c r="C120" s="5" t="n">
        <v>0</v>
      </c>
      <c r="D120" s="5" t="n">
        <v>0</v>
      </c>
    </row>
    <row r="121" spans="1:4">
      <c r="A121" s="4" t="s">
        <v>1506</v>
      </c>
    </row>
    <row r="122" spans="1:4">
      <c r="A122" s="3" t="s">
        <v>1460</v>
      </c>
    </row>
    <row r="123" spans="1:4">
      <c r="A123" s="4" t="s">
        <v>1500</v>
      </c>
      <c r="B123" s="5" t="n">
        <v>1</v>
      </c>
      <c r="C123" s="5" t="n">
        <v>0</v>
      </c>
      <c r="D123" s="5" t="n">
        <v>0</v>
      </c>
    </row>
    <row r="124" spans="1:4">
      <c r="A124" s="4" t="s">
        <v>1539</v>
      </c>
    </row>
    <row r="125" spans="1:4">
      <c r="A125" s="3" t="s">
        <v>1460</v>
      </c>
    </row>
    <row r="126" spans="1:4">
      <c r="A126" s="4" t="s">
        <v>1520</v>
      </c>
      <c r="B126" s="5" t="n">
        <v>8</v>
      </c>
      <c r="C126" s="5" t="n">
        <v>-1</v>
      </c>
      <c r="D126" s="5" t="n">
        <v>0</v>
      </c>
    </row>
    <row r="127" spans="1:4">
      <c r="A127" s="4" t="s">
        <v>1540</v>
      </c>
    </row>
    <row r="128" spans="1:4">
      <c r="A128" s="3" t="s">
        <v>1460</v>
      </c>
    </row>
    <row r="129" spans="1:4">
      <c r="A129" s="4" t="s">
        <v>1520</v>
      </c>
      <c r="B129" s="5" t="n">
        <v>0</v>
      </c>
      <c r="C129" s="5" t="n">
        <v>0</v>
      </c>
      <c r="D129" s="5" t="n">
        <v>0</v>
      </c>
    </row>
    <row r="130" spans="1:4">
      <c r="A130" s="4" t="s">
        <v>1541</v>
      </c>
    </row>
    <row r="131" spans="1:4">
      <c r="A131" s="3" t="s">
        <v>1460</v>
      </c>
    </row>
    <row r="132" spans="1:4">
      <c r="A132" s="4" t="s">
        <v>1520</v>
      </c>
      <c r="B132" s="5" t="n">
        <v>0</v>
      </c>
      <c r="C132" s="5" t="n">
        <v>0</v>
      </c>
      <c r="D132" s="5" t="n">
        <v>0</v>
      </c>
    </row>
    <row r="133" spans="1:4">
      <c r="A133" s="4" t="s">
        <v>1542</v>
      </c>
    </row>
    <row r="134" spans="1:4">
      <c r="A134" s="3" t="s">
        <v>1460</v>
      </c>
    </row>
    <row r="135" spans="1:4">
      <c r="A135" s="4" t="s">
        <v>1520</v>
      </c>
      <c r="B135" s="5" t="n">
        <v>3</v>
      </c>
      <c r="C135" s="5" t="n">
        <v>0</v>
      </c>
      <c r="D135" s="5" t="n">
        <v>0</v>
      </c>
    </row>
    <row r="136" spans="1:4">
      <c r="A136" s="4" t="s">
        <v>1543</v>
      </c>
    </row>
    <row r="137" spans="1:4">
      <c r="A137" s="3" t="s">
        <v>1460</v>
      </c>
    </row>
    <row r="138" spans="1:4">
      <c r="A138" s="4" t="s">
        <v>1520</v>
      </c>
      <c r="B138" s="6" t="n">
        <v>0</v>
      </c>
      <c r="C138" s="6" t="n">
        <v>0</v>
      </c>
      <c r="D138"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37</v>
      </c>
      <c r="D2" s="2" t="s">
        <v>41</v>
      </c>
    </row>
    <row r="3" spans="1:4">
      <c r="A3" s="3" t="s">
        <v>1460</v>
      </c>
    </row>
    <row r="4" spans="1:4">
      <c r="A4" s="4" t="s">
        <v>1545</v>
      </c>
      <c r="B4" s="6" t="n">
        <v>0</v>
      </c>
      <c r="C4" s="6" t="n">
        <v>0</v>
      </c>
      <c r="D4" s="6" t="n">
        <v>0</v>
      </c>
    </row>
    <row r="5" spans="1:4">
      <c r="A5" s="4" t="s">
        <v>1546</v>
      </c>
      <c r="B5" s="5" t="n">
        <v>0</v>
      </c>
      <c r="C5" s="5" t="n">
        <v>0</v>
      </c>
      <c r="D5" s="5" t="n">
        <v>0</v>
      </c>
    </row>
    <row r="6" spans="1:4">
      <c r="A6" s="4" t="s">
        <v>1547</v>
      </c>
    </row>
    <row r="7" spans="1:4">
      <c r="A7" s="3" t="s">
        <v>1460</v>
      </c>
    </row>
    <row r="8" spans="1:4">
      <c r="A8" s="4" t="s">
        <v>1548</v>
      </c>
      <c r="B8" s="5" t="n">
        <v>10</v>
      </c>
      <c r="C8" s="5" t="n">
        <v>5</v>
      </c>
      <c r="D8" s="5" t="n">
        <v>0</v>
      </c>
    </row>
    <row r="9" spans="1:4">
      <c r="A9" s="4" t="s">
        <v>1549</v>
      </c>
    </row>
    <row r="10" spans="1:4">
      <c r="A10" s="3" t="s">
        <v>1460</v>
      </c>
    </row>
    <row r="11" spans="1:4">
      <c r="A11" s="4" t="s">
        <v>1550</v>
      </c>
      <c r="B11" s="6" t="n">
        <v>12</v>
      </c>
      <c r="C11" s="6" t="n">
        <v>-10</v>
      </c>
      <c r="D11" s="6" t="n">
        <v>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301</v>
      </c>
    </row>
    <row r="4" spans="1:12">
      <c r="A4" s="4" t="s">
        <v>1552</v>
      </c>
      <c r="J4" s="6" t="n">
        <v>-12</v>
      </c>
      <c r="K4" s="6" t="n">
        <v>-17</v>
      </c>
      <c r="L4" s="6" t="n">
        <v>0</v>
      </c>
    </row>
    <row r="5" spans="1:12">
      <c r="A5" s="4" t="s">
        <v>1553</v>
      </c>
      <c r="J5" s="5" t="n">
        <v>5</v>
      </c>
      <c r="K5" s="5" t="n">
        <v>6</v>
      </c>
      <c r="L5" s="5" t="n">
        <v>8</v>
      </c>
    </row>
    <row r="6" spans="1:12">
      <c r="A6" s="4" t="s">
        <v>1554</v>
      </c>
      <c r="J6" s="5" t="n">
        <v>35</v>
      </c>
      <c r="K6" s="5" t="n">
        <v>53</v>
      </c>
      <c r="L6" s="5" t="n">
        <v>9</v>
      </c>
    </row>
    <row r="7" spans="1:12">
      <c r="A7" s="4" t="s">
        <v>1555</v>
      </c>
      <c r="J7" s="5" t="n">
        <v>28</v>
      </c>
      <c r="K7" s="5" t="n">
        <v>42</v>
      </c>
      <c r="L7" s="5" t="n">
        <v>17</v>
      </c>
    </row>
    <row r="8" spans="1:12">
      <c r="A8" s="4" t="s">
        <v>1556</v>
      </c>
      <c r="J8" s="5" t="n">
        <v>328</v>
      </c>
      <c r="K8" s="5" t="n">
        <v>566</v>
      </c>
      <c r="L8" s="5" t="n">
        <v>423</v>
      </c>
    </row>
    <row r="9" spans="1:12">
      <c r="A9" s="4" t="s">
        <v>1557</v>
      </c>
      <c r="J9" s="5" t="n">
        <v>3</v>
      </c>
      <c r="K9" s="5" t="n">
        <v>-27</v>
      </c>
      <c r="L9" s="5" t="n">
        <v>30</v>
      </c>
    </row>
    <row r="10" spans="1:12">
      <c r="A10" s="4" t="s">
        <v>1558</v>
      </c>
      <c r="J10" s="5" t="n">
        <v>331</v>
      </c>
      <c r="K10" s="5" t="n">
        <v>539</v>
      </c>
      <c r="L10" s="5" t="n">
        <v>453</v>
      </c>
    </row>
    <row r="11" spans="1:12">
      <c r="A11" s="4" t="s">
        <v>70</v>
      </c>
      <c r="B11" s="6" t="n">
        <v>79</v>
      </c>
      <c r="C11" s="6" t="n">
        <v>91</v>
      </c>
      <c r="D11" s="6" t="n">
        <v>113</v>
      </c>
      <c r="E11" s="6" t="n">
        <v>76</v>
      </c>
      <c r="F11" s="6" t="n">
        <v>231</v>
      </c>
      <c r="G11" s="6" t="n">
        <v>115</v>
      </c>
      <c r="H11" s="6" t="n">
        <v>122</v>
      </c>
      <c r="I11" s="6" t="n">
        <v>113</v>
      </c>
      <c r="J11" s="6" t="n">
        <v>359</v>
      </c>
      <c r="K11" s="6" t="n">
        <v>581</v>
      </c>
      <c r="L11" s="6" t="n">
        <v>47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9</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301</v>
      </c>
    </row>
    <row r="4" spans="1:12">
      <c r="A4" s="4" t="s">
        <v>1560</v>
      </c>
      <c r="J4" s="6" t="n">
        <v>340</v>
      </c>
      <c r="K4" s="6" t="n">
        <v>527</v>
      </c>
      <c r="L4" s="6" t="n">
        <v>553</v>
      </c>
    </row>
    <row r="5" spans="1:12">
      <c r="A5" s="4" t="s">
        <v>1561</v>
      </c>
      <c r="J5" s="5" t="n">
        <v>28</v>
      </c>
      <c r="K5" s="5" t="n">
        <v>4</v>
      </c>
      <c r="L5" s="5" t="n">
        <v>7</v>
      </c>
    </row>
    <row r="6" spans="1:12">
      <c r="A6" s="4" t="s">
        <v>1562</v>
      </c>
      <c r="J6" s="5" t="n">
        <v>26</v>
      </c>
      <c r="K6" s="5" t="n">
        <v>7</v>
      </c>
      <c r="L6" s="5" t="n">
        <v>35</v>
      </c>
    </row>
    <row r="7" spans="1:12">
      <c r="A7" s="4" t="s">
        <v>1563</v>
      </c>
      <c r="J7" s="5" t="n">
        <v>-23</v>
      </c>
      <c r="K7" s="5" t="n">
        <v>119</v>
      </c>
      <c r="L7" s="5" t="n">
        <v>0</v>
      </c>
    </row>
    <row r="8" spans="1:12">
      <c r="A8" s="4" t="s">
        <v>1564</v>
      </c>
      <c r="J8" s="5" t="n">
        <v>22</v>
      </c>
      <c r="K8" s="5" t="n">
        <v>1</v>
      </c>
      <c r="L8" s="5" t="n">
        <v>-161</v>
      </c>
    </row>
    <row r="9" spans="1:12">
      <c r="A9" s="4" t="s">
        <v>1565</v>
      </c>
      <c r="J9" s="5" t="n">
        <v>-20</v>
      </c>
      <c r="K9" s="5" t="n">
        <v>-12</v>
      </c>
      <c r="L9" s="5" t="n">
        <v>-15</v>
      </c>
    </row>
    <row r="10" spans="1:12">
      <c r="A10" s="4" t="s">
        <v>1566</v>
      </c>
      <c r="J10" s="5" t="n">
        <v>-8</v>
      </c>
      <c r="K10" s="5" t="n">
        <v>-49</v>
      </c>
      <c r="L10" s="5" t="n">
        <v>51</v>
      </c>
    </row>
    <row r="11" spans="1:12">
      <c r="A11" s="4" t="s">
        <v>1567</v>
      </c>
      <c r="J11" s="5" t="n">
        <v>-6</v>
      </c>
      <c r="K11" s="5" t="n">
        <v>-16</v>
      </c>
      <c r="L11" s="5" t="n">
        <v>0</v>
      </c>
    </row>
    <row r="12" spans="1:12">
      <c r="A12" s="4" t="s">
        <v>70</v>
      </c>
      <c r="B12" s="6" t="n">
        <v>79</v>
      </c>
      <c r="C12" s="6" t="n">
        <v>91</v>
      </c>
      <c r="D12" s="6" t="n">
        <v>113</v>
      </c>
      <c r="E12" s="6" t="n">
        <v>76</v>
      </c>
      <c r="F12" s="6" t="n">
        <v>231</v>
      </c>
      <c r="G12" s="6" t="n">
        <v>115</v>
      </c>
      <c r="H12" s="6" t="n">
        <v>122</v>
      </c>
      <c r="I12" s="6" t="n">
        <v>113</v>
      </c>
      <c r="J12" s="6" t="n">
        <v>359</v>
      </c>
      <c r="K12" s="6" t="n">
        <v>581</v>
      </c>
      <c r="L12" s="6" t="n">
        <v>470</v>
      </c>
    </row>
    <row r="13" spans="1:12">
      <c r="A13" s="4" t="s">
        <v>1568</v>
      </c>
      <c r="J13" s="4" t="s">
        <v>1569</v>
      </c>
      <c r="K13" s="4" t="s">
        <v>1570</v>
      </c>
      <c r="L13" s="4" t="s">
        <v>157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2</v>
      </c>
      <c r="C1" s="2" t="s">
        <v>37</v>
      </c>
    </row>
    <row r="2" spans="1:3">
      <c r="A2" s="3" t="s">
        <v>1572</v>
      </c>
    </row>
    <row r="3" spans="1:3">
      <c r="A3" s="4" t="s">
        <v>1573</v>
      </c>
      <c r="B3" s="6" t="n">
        <v>1796</v>
      </c>
    </row>
    <row r="4" spans="1:3">
      <c r="A4" s="4" t="s">
        <v>1574</v>
      </c>
      <c r="B4" s="5" t="n">
        <v>-1057</v>
      </c>
    </row>
    <row r="5" spans="1:3">
      <c r="A5" s="4" t="s">
        <v>1159</v>
      </c>
      <c r="B5" s="5" t="n">
        <v>317</v>
      </c>
      <c r="C5" s="6" t="n">
        <v>461</v>
      </c>
    </row>
    <row r="6" spans="1:3">
      <c r="A6" s="4" t="s">
        <v>99</v>
      </c>
      <c r="B6" s="5" t="n">
        <v>6153</v>
      </c>
      <c r="C6" s="5" t="n">
        <v>5663</v>
      </c>
    </row>
    <row r="7" spans="1:3">
      <c r="A7" s="4" t="s">
        <v>109</v>
      </c>
      <c r="B7" s="5" t="n">
        <v>1676</v>
      </c>
      <c r="C7" s="5" t="n">
        <v>1780</v>
      </c>
    </row>
    <row r="8" spans="1:3">
      <c r="A8" s="4" t="s">
        <v>1575</v>
      </c>
    </row>
    <row r="9" spans="1:3">
      <c r="A9" s="3" t="s">
        <v>1572</v>
      </c>
    </row>
    <row r="10" spans="1:3">
      <c r="A10" s="4" t="s">
        <v>1573</v>
      </c>
      <c r="B10" s="5" t="n">
        <v>1796</v>
      </c>
      <c r="C10" s="5" t="n">
        <v>2002</v>
      </c>
    </row>
    <row r="11" spans="1:3">
      <c r="A11" s="4" t="s">
        <v>1576</v>
      </c>
      <c r="B11" s="5" t="n">
        <v>366</v>
      </c>
      <c r="C11" s="5" t="n">
        <v>450</v>
      </c>
    </row>
    <row r="12" spans="1:3">
      <c r="A12" s="4" t="s">
        <v>1577</v>
      </c>
      <c r="B12" s="5" t="n">
        <v>168</v>
      </c>
      <c r="C12" s="5" t="n">
        <v>200</v>
      </c>
    </row>
    <row r="13" spans="1:3">
      <c r="A13" s="4" t="s">
        <v>1578</v>
      </c>
      <c r="B13" s="5" t="n">
        <v>90</v>
      </c>
      <c r="C13" s="5" t="n">
        <v>85</v>
      </c>
    </row>
    <row r="14" spans="1:3">
      <c r="A14" s="4" t="s">
        <v>1579</v>
      </c>
      <c r="B14" s="5" t="n">
        <v>27</v>
      </c>
      <c r="C14" s="5" t="n">
        <v>49</v>
      </c>
    </row>
    <row r="15" spans="1:3">
      <c r="A15" s="4" t="s">
        <v>1580</v>
      </c>
      <c r="B15" s="5" t="n">
        <v>8</v>
      </c>
      <c r="C15" s="5" t="n">
        <v>302</v>
      </c>
    </row>
    <row r="16" spans="1:3">
      <c r="A16" s="4" t="s">
        <v>1581</v>
      </c>
      <c r="B16" s="5" t="n">
        <v>222</v>
      </c>
      <c r="C16" s="5" t="n">
        <v>108</v>
      </c>
    </row>
    <row r="17" spans="1:3">
      <c r="A17" s="4" t="s">
        <v>1582</v>
      </c>
      <c r="B17" s="5" t="n">
        <v>2677</v>
      </c>
      <c r="C17" s="5" t="n">
        <v>3196</v>
      </c>
    </row>
    <row r="18" spans="1:3">
      <c r="A18" s="4" t="s">
        <v>1574</v>
      </c>
      <c r="B18" s="5" t="n">
        <v>-1057</v>
      </c>
      <c r="C18" s="5" t="n">
        <v>-1123</v>
      </c>
    </row>
    <row r="19" spans="1:3">
      <c r="A19" s="4" t="s">
        <v>1583</v>
      </c>
      <c r="B19" s="5" t="n">
        <v>1620</v>
      </c>
      <c r="C19" s="5" t="n">
        <v>2073</v>
      </c>
    </row>
    <row r="20" spans="1:3">
      <c r="A20" s="4" t="s">
        <v>99</v>
      </c>
      <c r="B20" s="5" t="n">
        <v>317</v>
      </c>
      <c r="C20" s="5" t="n">
        <v>461</v>
      </c>
    </row>
    <row r="21" spans="1:3">
      <c r="A21" s="4" t="s">
        <v>1584</v>
      </c>
    </row>
    <row r="22" spans="1:3">
      <c r="A22" s="3" t="s">
        <v>1572</v>
      </c>
    </row>
    <row r="23" spans="1:3">
      <c r="A23" s="4" t="s">
        <v>1585</v>
      </c>
      <c r="B23" s="5" t="n">
        <v>850</v>
      </c>
      <c r="C23" s="5" t="n">
        <v>1212</v>
      </c>
    </row>
    <row r="24" spans="1:3">
      <c r="A24" s="4" t="s">
        <v>1586</v>
      </c>
      <c r="B24" s="5" t="n">
        <v>321</v>
      </c>
      <c r="C24" s="5" t="n">
        <v>269</v>
      </c>
    </row>
    <row r="25" spans="1:3">
      <c r="A25" s="4" t="s">
        <v>1587</v>
      </c>
      <c r="B25" s="5" t="n">
        <v>93</v>
      </c>
      <c r="C25" s="5" t="n">
        <v>95</v>
      </c>
    </row>
    <row r="26" spans="1:3">
      <c r="A26" s="4" t="s">
        <v>1588</v>
      </c>
      <c r="B26" s="5" t="n">
        <v>56</v>
      </c>
      <c r="C26" s="5" t="n">
        <v>44</v>
      </c>
    </row>
    <row r="27" spans="1:3">
      <c r="A27" s="4" t="s">
        <v>1589</v>
      </c>
      <c r="B27" s="5" t="n">
        <v>1320</v>
      </c>
      <c r="C27" s="5" t="n">
        <v>1620</v>
      </c>
    </row>
    <row r="28" spans="1:3">
      <c r="A28" s="4" t="s">
        <v>1159</v>
      </c>
      <c r="B28" s="5" t="n">
        <v>300</v>
      </c>
      <c r="C28" s="5" t="n">
        <v>453</v>
      </c>
    </row>
    <row r="29" spans="1:3">
      <c r="A29" s="4" t="s">
        <v>109</v>
      </c>
      <c r="B29" s="6" t="n">
        <v>17</v>
      </c>
      <c r="C29" s="6" t="n">
        <v>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37</v>
      </c>
    </row>
    <row r="2" spans="1:3">
      <c r="A2" s="3" t="s">
        <v>1591</v>
      </c>
    </row>
    <row r="3" spans="1:3">
      <c r="A3" s="4" t="s">
        <v>1573</v>
      </c>
      <c r="B3" s="6" t="n">
        <v>1796</v>
      </c>
    </row>
    <row r="4" spans="1:3">
      <c r="A4" s="4" t="s">
        <v>1592</v>
      </c>
      <c r="B4" s="5" t="n">
        <v>-963</v>
      </c>
    </row>
    <row r="5" spans="1:3">
      <c r="A5" s="4" t="s">
        <v>1593</v>
      </c>
      <c r="B5" s="5" t="n">
        <v>833</v>
      </c>
    </row>
    <row r="6" spans="1:3">
      <c r="A6" s="4" t="s">
        <v>1594</v>
      </c>
      <c r="B6" s="5" t="n">
        <v>8</v>
      </c>
    </row>
    <row r="7" spans="1:3">
      <c r="A7" s="4" t="s">
        <v>1595</v>
      </c>
      <c r="B7" s="5" t="n">
        <v>0</v>
      </c>
    </row>
    <row r="8" spans="1:3">
      <c r="A8" s="4" t="s">
        <v>1596</v>
      </c>
      <c r="B8" s="5" t="n">
        <v>8</v>
      </c>
    </row>
    <row r="9" spans="1:3">
      <c r="A9" s="4" t="s">
        <v>1597</v>
      </c>
      <c r="B9" s="5" t="n">
        <v>206</v>
      </c>
    </row>
    <row r="10" spans="1:3">
      <c r="A10" s="4" t="s">
        <v>1598</v>
      </c>
      <c r="B10" s="5" t="n">
        <v>-94</v>
      </c>
    </row>
    <row r="11" spans="1:3">
      <c r="A11" s="4" t="s">
        <v>1599</v>
      </c>
      <c r="B11" s="5" t="n">
        <v>112</v>
      </c>
    </row>
    <row r="12" spans="1:3">
      <c r="A12" s="4" t="s">
        <v>1600</v>
      </c>
      <c r="B12" s="5" t="n">
        <v>-645</v>
      </c>
    </row>
    <row r="13" spans="1:3">
      <c r="A13" s="4" t="s">
        <v>1601</v>
      </c>
      <c r="B13" s="5" t="n">
        <v>0</v>
      </c>
    </row>
    <row r="14" spans="1:3">
      <c r="A14" s="4" t="s">
        <v>1602</v>
      </c>
      <c r="B14" s="5" t="n">
        <v>1357</v>
      </c>
    </row>
    <row r="15" spans="1:3">
      <c r="A15" s="4" t="s">
        <v>1574</v>
      </c>
      <c r="B15" s="5" t="n">
        <v>-1057</v>
      </c>
    </row>
    <row r="16" spans="1:3">
      <c r="A16" s="4" t="s">
        <v>1159</v>
      </c>
      <c r="B16" s="5" t="n">
        <v>317</v>
      </c>
      <c r="C16" s="6" t="n">
        <v>461</v>
      </c>
    </row>
    <row r="17" spans="1:3">
      <c r="A17" s="4" t="s">
        <v>1603</v>
      </c>
    </row>
    <row r="18" spans="1:3">
      <c r="A18" s="3" t="s">
        <v>1591</v>
      </c>
    </row>
    <row r="19" spans="1:3">
      <c r="A19" s="4" t="s">
        <v>1573</v>
      </c>
      <c r="B19" s="5" t="n">
        <v>1522</v>
      </c>
    </row>
    <row r="20" spans="1:3">
      <c r="A20" s="4" t="s">
        <v>1592</v>
      </c>
      <c r="B20" s="5" t="n">
        <v>-963</v>
      </c>
    </row>
    <row r="21" spans="1:3">
      <c r="A21" s="4" t="s">
        <v>1593</v>
      </c>
      <c r="B21" s="5" t="n">
        <v>559</v>
      </c>
    </row>
    <row r="22" spans="1:3">
      <c r="A22" s="4" t="s">
        <v>1604</v>
      </c>
    </row>
    <row r="23" spans="1:3">
      <c r="A23" s="3" t="s">
        <v>1591</v>
      </c>
    </row>
    <row r="24" spans="1:3">
      <c r="A24" s="4" t="s">
        <v>1573</v>
      </c>
      <c r="B24" s="5" t="n">
        <v>274</v>
      </c>
    </row>
    <row r="25" spans="1:3">
      <c r="A25" s="4" t="s">
        <v>1592</v>
      </c>
      <c r="B25" s="5" t="n">
        <v>0</v>
      </c>
    </row>
    <row r="26" spans="1:3">
      <c r="A26" s="4" t="s">
        <v>1593</v>
      </c>
      <c r="B26" s="5" t="n">
        <v>274</v>
      </c>
    </row>
    <row r="27" spans="1:3">
      <c r="A27" s="4" t="s">
        <v>1605</v>
      </c>
    </row>
    <row r="28" spans="1:3">
      <c r="A28" s="3" t="s">
        <v>1591</v>
      </c>
    </row>
    <row r="29" spans="1:3">
      <c r="A29" s="4" t="s">
        <v>1594</v>
      </c>
      <c r="B29" s="5" t="n">
        <v>198</v>
      </c>
    </row>
    <row r="30" spans="1:3">
      <c r="A30" s="4" t="s">
        <v>1595</v>
      </c>
      <c r="B30" s="5" t="n">
        <v>-94</v>
      </c>
    </row>
    <row r="31" spans="1:3">
      <c r="A31" s="4" t="s">
        <v>1596</v>
      </c>
      <c r="B31" s="5" t="n">
        <v>104</v>
      </c>
    </row>
    <row r="32" spans="1:3">
      <c r="A32" s="4" t="s">
        <v>1584</v>
      </c>
    </row>
    <row r="33" spans="1:3">
      <c r="A33" s="3" t="s">
        <v>1591</v>
      </c>
    </row>
    <row r="34" spans="1:3">
      <c r="A34" s="4" t="s">
        <v>1159</v>
      </c>
      <c r="B34" s="6" t="n">
        <v>300</v>
      </c>
      <c r="C34" s="6" t="n">
        <v>45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37</v>
      </c>
      <c r="D2" s="2" t="s">
        <v>41</v>
      </c>
    </row>
    <row r="3" spans="1:4">
      <c r="A3" s="3" t="s">
        <v>301</v>
      </c>
    </row>
    <row r="4" spans="1:4">
      <c r="A4" s="4" t="s">
        <v>1607</v>
      </c>
      <c r="B4" s="6" t="n">
        <v>15</v>
      </c>
      <c r="C4" s="6" t="n">
        <v>14</v>
      </c>
      <c r="D4" s="6" t="n">
        <v>185</v>
      </c>
    </row>
    <row r="5" spans="1:4">
      <c r="A5" s="4" t="s">
        <v>1608</v>
      </c>
      <c r="B5" s="5" t="n">
        <v>0</v>
      </c>
      <c r="C5" s="5" t="n">
        <v>0</v>
      </c>
      <c r="D5" s="5" t="n">
        <v>0</v>
      </c>
    </row>
    <row r="6" spans="1:4">
      <c r="A6" s="4" t="s">
        <v>1609</v>
      </c>
      <c r="B6" s="5" t="n">
        <v>29</v>
      </c>
      <c r="C6" s="5" t="n">
        <v>3</v>
      </c>
      <c r="D6" s="5" t="n">
        <v>12</v>
      </c>
    </row>
    <row r="7" spans="1:4">
      <c r="A7" s="4" t="s">
        <v>1610</v>
      </c>
      <c r="B7" s="5" t="n">
        <v>0</v>
      </c>
      <c r="C7" s="5" t="n">
        <v>-1</v>
      </c>
      <c r="D7" s="5" t="n">
        <v>0</v>
      </c>
    </row>
    <row r="8" spans="1:4">
      <c r="A8" s="4" t="s">
        <v>1611</v>
      </c>
      <c r="B8" s="5" t="n">
        <v>0</v>
      </c>
      <c r="C8" s="5" t="n">
        <v>0</v>
      </c>
      <c r="D8" s="5" t="n">
        <v>-182</v>
      </c>
    </row>
    <row r="9" spans="1:4">
      <c r="A9" s="4" t="s">
        <v>1612</v>
      </c>
      <c r="B9" s="5" t="n">
        <v>0</v>
      </c>
      <c r="C9" s="5" t="n">
        <v>-1</v>
      </c>
      <c r="D9" s="5" t="n">
        <v>-1</v>
      </c>
    </row>
    <row r="10" spans="1:4">
      <c r="A10" s="4" t="s">
        <v>1607</v>
      </c>
      <c r="B10" s="6" t="n">
        <v>44</v>
      </c>
      <c r="C10" s="6" t="n">
        <v>15</v>
      </c>
      <c r="D10" s="6" t="n">
        <v>1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37</v>
      </c>
      <c r="D2" s="2" t="s">
        <v>41</v>
      </c>
    </row>
    <row r="3" spans="1:4">
      <c r="A3" s="3" t="s">
        <v>301</v>
      </c>
    </row>
    <row r="4" spans="1:4">
      <c r="A4" s="4" t="s">
        <v>1614</v>
      </c>
      <c r="B4" s="6" t="n">
        <v>34</v>
      </c>
      <c r="C4" s="6" t="n">
        <v>12</v>
      </c>
      <c r="D4" s="6" t="n">
        <v>9</v>
      </c>
    </row>
    <row r="5" spans="1:4">
      <c r="A5" s="4" t="s">
        <v>1615</v>
      </c>
      <c r="B5" s="5" t="n">
        <v>1</v>
      </c>
      <c r="C5" s="5" t="n">
        <v>1</v>
      </c>
      <c r="D5" s="5" t="n">
        <v>1</v>
      </c>
    </row>
    <row r="6" spans="1:4">
      <c r="A6" s="4" t="s">
        <v>1616</v>
      </c>
      <c r="B6" s="5" t="n">
        <v>1</v>
      </c>
      <c r="C6" s="6" t="n">
        <v>1</v>
      </c>
      <c r="D6" s="6" t="n">
        <v>1</v>
      </c>
    </row>
    <row r="7" spans="1:4">
      <c r="A7" s="4" t="s">
        <v>1617</v>
      </c>
      <c r="B7" s="6" t="n">
        <v>4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v>
      </c>
      <c r="C2" s="2" t="s">
        <v>37</v>
      </c>
      <c r="D2" s="2" t="s">
        <v>41</v>
      </c>
    </row>
    <row r="3" spans="1:4">
      <c r="A3" s="3" t="s">
        <v>1619</v>
      </c>
    </row>
    <row r="4" spans="1:4">
      <c r="A4" s="4" t="s">
        <v>1620</v>
      </c>
      <c r="B4" s="5" t="n">
        <v>34864368</v>
      </c>
    </row>
    <row r="5" spans="1:4">
      <c r="A5" s="4" t="s">
        <v>1621</v>
      </c>
      <c r="B5" s="4" t="s">
        <v>795</v>
      </c>
    </row>
    <row r="6" spans="1:4">
      <c r="A6" s="4" t="s">
        <v>1622</v>
      </c>
      <c r="B6" s="4" t="s">
        <v>1623</v>
      </c>
    </row>
    <row r="7" spans="1:4">
      <c r="A7" s="4" t="s">
        <v>1624</v>
      </c>
      <c r="B7" s="7" t="n">
        <v>23.71</v>
      </c>
      <c r="C7" s="7" t="n">
        <v>19.89</v>
      </c>
    </row>
    <row r="8" spans="1:4">
      <c r="A8" s="4" t="s">
        <v>1625</v>
      </c>
      <c r="B8" s="8" t="n">
        <v>29.41</v>
      </c>
    </row>
    <row r="9" spans="1:4">
      <c r="A9" s="4" t="s">
        <v>1626</v>
      </c>
      <c r="B9" s="8" t="n">
        <v>21.61</v>
      </c>
    </row>
    <row r="10" spans="1:4">
      <c r="A10" s="4" t="s">
        <v>1627</v>
      </c>
      <c r="B10" s="7" t="n">
        <v>23.54</v>
      </c>
    </row>
    <row r="11" spans="1:4">
      <c r="A11" s="4" t="s">
        <v>1628</v>
      </c>
      <c r="B11" s="6" t="n">
        <v>72</v>
      </c>
      <c r="C11" s="6" t="n">
        <v>60</v>
      </c>
      <c r="D11" s="6" t="n">
        <v>54</v>
      </c>
    </row>
    <row r="12" spans="1:4">
      <c r="A12" s="4" t="s">
        <v>1629</v>
      </c>
    </row>
    <row r="13" spans="1:4">
      <c r="A13" s="3" t="s">
        <v>1619</v>
      </c>
    </row>
    <row r="14" spans="1:4">
      <c r="A14" s="4" t="s">
        <v>1630</v>
      </c>
      <c r="B14" s="5" t="n">
        <v>4864000</v>
      </c>
      <c r="C14" s="5" t="n">
        <v>5592000</v>
      </c>
    </row>
    <row r="15" spans="1:4">
      <c r="A15" s="4" t="s">
        <v>1631</v>
      </c>
      <c r="B15" s="5" t="n">
        <v>2577000</v>
      </c>
    </row>
    <row r="16" spans="1:4">
      <c r="A16" s="4" t="s">
        <v>1632</v>
      </c>
      <c r="B16" s="5" t="n">
        <v>-3167000</v>
      </c>
    </row>
    <row r="17" spans="1:4">
      <c r="A17" s="4" t="s">
        <v>1633</v>
      </c>
      <c r="B17" s="5" t="n">
        <v>-138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4</v>
      </c>
      <c r="B1" s="2" t="s">
        <v>2</v>
      </c>
      <c r="C1" s="2" t="s">
        <v>37</v>
      </c>
    </row>
    <row r="2" spans="1:3">
      <c r="A2" s="3" t="s">
        <v>1635</v>
      </c>
    </row>
    <row r="3" spans="1:3">
      <c r="A3" s="4" t="s">
        <v>89</v>
      </c>
      <c r="B3" s="6" t="n">
        <v>773</v>
      </c>
      <c r="C3" s="6" t="n">
        <v>518</v>
      </c>
    </row>
    <row r="4" spans="1:3">
      <c r="A4" s="4" t="s">
        <v>90</v>
      </c>
      <c r="B4" s="6" t="n">
        <v>25303</v>
      </c>
      <c r="C4" s="6" t="n">
        <v>22303</v>
      </c>
    </row>
    <row r="5" spans="1:3">
      <c r="A5" s="4" t="s">
        <v>1636</v>
      </c>
      <c r="B5" s="4" t="s">
        <v>1411</v>
      </c>
      <c r="C5" s="4" t="s">
        <v>1637</v>
      </c>
    </row>
    <row r="6" spans="1:3">
      <c r="A6" s="4" t="s">
        <v>1638</v>
      </c>
    </row>
    <row r="7" spans="1:3">
      <c r="A7" s="3" t="s">
        <v>1635</v>
      </c>
    </row>
    <row r="8" spans="1:3">
      <c r="A8" s="4" t="s">
        <v>90</v>
      </c>
      <c r="B8" s="6" t="n">
        <v>25303</v>
      </c>
      <c r="C8" s="6" t="n">
        <v>22303</v>
      </c>
    </row>
    <row r="9" spans="1:3">
      <c r="A9" s="4" t="s">
        <v>1639</v>
      </c>
      <c r="B9" s="5" t="n">
        <v>41</v>
      </c>
      <c r="C9" s="5" t="n">
        <v>39</v>
      </c>
    </row>
    <row r="10" spans="1:3">
      <c r="A10" s="4" t="s">
        <v>1640</v>
      </c>
      <c r="B10" s="5" t="n">
        <v>26129</v>
      </c>
      <c r="C10" s="5" t="n">
        <v>22878</v>
      </c>
    </row>
    <row r="11" spans="1:3">
      <c r="A11" s="4" t="s">
        <v>1641</v>
      </c>
      <c r="B11" s="5" t="n">
        <v>-37</v>
      </c>
      <c r="C11" s="5" t="n">
        <v>-41</v>
      </c>
    </row>
    <row r="12" spans="1:3">
      <c r="A12" s="4" t="s">
        <v>1642</v>
      </c>
      <c r="B12" s="5" t="n">
        <v>37</v>
      </c>
      <c r="C12" s="5" t="n">
        <v>41</v>
      </c>
    </row>
    <row r="13" spans="1:3">
      <c r="A13" s="4" t="s">
        <v>1643</v>
      </c>
    </row>
    <row r="14" spans="1:3">
      <c r="A14" s="3" t="s">
        <v>1635</v>
      </c>
    </row>
    <row r="15" spans="1:3">
      <c r="A15" s="4" t="s">
        <v>1641</v>
      </c>
      <c r="B15" s="5" t="n">
        <v>-37</v>
      </c>
      <c r="C15" s="5" t="n">
        <v>-39</v>
      </c>
    </row>
    <row r="16" spans="1:3">
      <c r="A16" s="4" t="s">
        <v>1644</v>
      </c>
    </row>
    <row r="17" spans="1:3">
      <c r="A17" s="3" t="s">
        <v>1635</v>
      </c>
    </row>
    <row r="18" spans="1:3">
      <c r="A18" s="4" t="s">
        <v>1641</v>
      </c>
      <c r="C18" s="5" t="n">
        <v>-2</v>
      </c>
    </row>
    <row r="19" spans="1:3">
      <c r="A19" s="4" t="s">
        <v>1645</v>
      </c>
    </row>
    <row r="20" spans="1:3">
      <c r="A20" s="3" t="s">
        <v>1635</v>
      </c>
    </row>
    <row r="21" spans="1:3">
      <c r="A21" s="4" t="s">
        <v>89</v>
      </c>
      <c r="B21" s="5" t="n">
        <v>773</v>
      </c>
      <c r="C21" s="5" t="n">
        <v>518</v>
      </c>
    </row>
    <row r="22" spans="1:3">
      <c r="A22" s="4" t="s">
        <v>1646</v>
      </c>
    </row>
    <row r="23" spans="1:3">
      <c r="A23" s="3" t="s">
        <v>1635</v>
      </c>
    </row>
    <row r="24" spans="1:3">
      <c r="A24" s="4" t="s">
        <v>90</v>
      </c>
      <c r="B24" s="5" t="n">
        <v>1851</v>
      </c>
      <c r="C24" s="5" t="n">
        <v>1777</v>
      </c>
    </row>
    <row r="25" spans="1:3">
      <c r="A25" s="4" t="s">
        <v>1647</v>
      </c>
    </row>
    <row r="26" spans="1:3">
      <c r="A26" s="3" t="s">
        <v>1635</v>
      </c>
    </row>
    <row r="27" spans="1:3">
      <c r="A27" s="4" t="s">
        <v>90</v>
      </c>
      <c r="B27" s="5" t="n">
        <v>802</v>
      </c>
      <c r="C27" s="5" t="n">
        <v>854</v>
      </c>
    </row>
    <row r="28" spans="1:3">
      <c r="A28" s="4" t="s">
        <v>1648</v>
      </c>
    </row>
    <row r="29" spans="1:3">
      <c r="A29" s="3" t="s">
        <v>1635</v>
      </c>
    </row>
    <row r="30" spans="1:3">
      <c r="A30" s="4" t="s">
        <v>90</v>
      </c>
      <c r="B30" s="5" t="n">
        <v>145</v>
      </c>
      <c r="C30" s="5" t="n">
        <v>154</v>
      </c>
    </row>
    <row r="31" spans="1:3">
      <c r="A31" s="4" t="s">
        <v>1649</v>
      </c>
    </row>
    <row r="32" spans="1:3">
      <c r="A32" s="3" t="s">
        <v>1635</v>
      </c>
    </row>
    <row r="33" spans="1:3">
      <c r="A33" s="4" t="s">
        <v>90</v>
      </c>
      <c r="B33" s="5" t="n">
        <v>17138</v>
      </c>
      <c r="C33" s="5" t="n">
        <v>14291</v>
      </c>
    </row>
    <row r="34" spans="1:3">
      <c r="A34" s="4" t="s">
        <v>1650</v>
      </c>
    </row>
    <row r="35" spans="1:3">
      <c r="A35" s="3" t="s">
        <v>1635</v>
      </c>
    </row>
    <row r="36" spans="1:3">
      <c r="A36" s="4" t="s">
        <v>90</v>
      </c>
      <c r="B36" s="5" t="n">
        <v>2686</v>
      </c>
      <c r="C36" s="5" t="n">
        <v>2494</v>
      </c>
    </row>
    <row r="37" spans="1:3">
      <c r="A37" s="4" t="s">
        <v>1651</v>
      </c>
    </row>
    <row r="38" spans="1:3">
      <c r="A38" s="3" t="s">
        <v>1635</v>
      </c>
    </row>
    <row r="39" spans="1:3">
      <c r="A39" s="4" t="s">
        <v>90</v>
      </c>
      <c r="B39" s="5" t="n">
        <v>717</v>
      </c>
      <c r="C39" s="5" t="n">
        <v>541</v>
      </c>
    </row>
    <row r="40" spans="1:3">
      <c r="A40" s="4" t="s">
        <v>1652</v>
      </c>
    </row>
    <row r="41" spans="1:3">
      <c r="A41" s="3" t="s">
        <v>1635</v>
      </c>
    </row>
    <row r="42" spans="1:3">
      <c r="A42" s="4" t="s">
        <v>90</v>
      </c>
      <c r="B42" s="5" t="n">
        <v>723</v>
      </c>
      <c r="C42" s="5" t="n">
        <v>936</v>
      </c>
    </row>
    <row r="43" spans="1:3">
      <c r="A43" s="4" t="s">
        <v>1653</v>
      </c>
    </row>
    <row r="44" spans="1:3">
      <c r="A44" s="3" t="s">
        <v>1635</v>
      </c>
    </row>
    <row r="45" spans="1:3">
      <c r="A45" s="4" t="s">
        <v>90</v>
      </c>
      <c r="B45" s="5" t="n">
        <v>1241</v>
      </c>
      <c r="C45" s="5" t="n">
        <v>1256</v>
      </c>
    </row>
    <row r="46" spans="1:3">
      <c r="A46" s="4" t="s">
        <v>1654</v>
      </c>
    </row>
    <row r="47" spans="1:3">
      <c r="A47" s="3" t="s">
        <v>1635</v>
      </c>
    </row>
    <row r="48" spans="1:3">
      <c r="A48" s="4" t="s">
        <v>1655</v>
      </c>
      <c r="B48" s="5" t="n">
        <v>8</v>
      </c>
      <c r="C48" s="5" t="n">
        <v>13</v>
      </c>
    </row>
    <row r="49" spans="1:3">
      <c r="A49" s="4" t="s">
        <v>1656</v>
      </c>
    </row>
    <row r="50" spans="1:3">
      <c r="A50" s="3" t="s">
        <v>1635</v>
      </c>
    </row>
    <row r="51" spans="1:3">
      <c r="A51" s="4" t="s">
        <v>1657</v>
      </c>
      <c r="B51" s="5" t="n">
        <v>4</v>
      </c>
      <c r="C51" s="5" t="n">
        <v>5</v>
      </c>
    </row>
    <row r="52" spans="1:3">
      <c r="A52" s="4" t="s">
        <v>1643</v>
      </c>
    </row>
    <row r="53" spans="1:3">
      <c r="A53" s="3" t="s">
        <v>1635</v>
      </c>
    </row>
    <row r="54" spans="1:3">
      <c r="A54" s="4" t="s">
        <v>1639</v>
      </c>
      <c r="B54" s="5" t="n">
        <v>37</v>
      </c>
      <c r="C54" s="5" t="n">
        <v>39</v>
      </c>
    </row>
    <row r="55" spans="1:3">
      <c r="A55" s="4" t="s">
        <v>1644</v>
      </c>
    </row>
    <row r="56" spans="1:3">
      <c r="A56" s="3" t="s">
        <v>1635</v>
      </c>
    </row>
    <row r="57" spans="1:3">
      <c r="A57" s="4" t="s">
        <v>1639</v>
      </c>
      <c r="B57" s="5" t="n">
        <v>4</v>
      </c>
    </row>
    <row r="58" spans="1:3">
      <c r="A58" s="4" t="s">
        <v>1658</v>
      </c>
    </row>
    <row r="59" spans="1:3">
      <c r="A59" s="3" t="s">
        <v>1635</v>
      </c>
    </row>
    <row r="60" spans="1:3">
      <c r="A60" s="4" t="s">
        <v>90</v>
      </c>
      <c r="B60" s="5" t="n">
        <v>1857</v>
      </c>
      <c r="C60" s="5" t="n">
        <v>1785</v>
      </c>
    </row>
    <row r="61" spans="1:3">
      <c r="A61" s="4" t="s">
        <v>1639</v>
      </c>
      <c r="B61" s="5" t="n">
        <v>0</v>
      </c>
      <c r="C61" s="5" t="n">
        <v>0</v>
      </c>
    </row>
    <row r="62" spans="1:3">
      <c r="A62" s="4" t="s">
        <v>1640</v>
      </c>
      <c r="B62" s="5" t="n">
        <v>2623</v>
      </c>
      <c r="C62" s="5" t="n">
        <v>2303</v>
      </c>
    </row>
    <row r="63" spans="1:3">
      <c r="A63" s="4" t="s">
        <v>1641</v>
      </c>
      <c r="B63" s="5" t="n">
        <v>0</v>
      </c>
      <c r="C63" s="5" t="n">
        <v>0</v>
      </c>
    </row>
    <row r="64" spans="1:3">
      <c r="A64" s="4" t="s">
        <v>1642</v>
      </c>
      <c r="B64" s="5" t="n">
        <v>0</v>
      </c>
      <c r="C64" s="5" t="n">
        <v>0</v>
      </c>
    </row>
    <row r="65" spans="1:3">
      <c r="A65" s="4" t="s">
        <v>1659</v>
      </c>
    </row>
    <row r="66" spans="1:3">
      <c r="A66" s="3" t="s">
        <v>1635</v>
      </c>
    </row>
    <row r="67" spans="1:3">
      <c r="A67" s="4" t="s">
        <v>1641</v>
      </c>
      <c r="B67" s="5" t="n">
        <v>0</v>
      </c>
      <c r="C67" s="5" t="n">
        <v>0</v>
      </c>
    </row>
    <row r="68" spans="1:3">
      <c r="A68" s="4" t="s">
        <v>1660</v>
      </c>
    </row>
    <row r="69" spans="1:3">
      <c r="A69" s="3" t="s">
        <v>1635</v>
      </c>
    </row>
    <row r="70" spans="1:3">
      <c r="A70" s="4" t="s">
        <v>1641</v>
      </c>
      <c r="C70" s="5" t="n">
        <v>0</v>
      </c>
    </row>
    <row r="71" spans="1:3">
      <c r="A71" s="4" t="s">
        <v>1661</v>
      </c>
    </row>
    <row r="72" spans="1:3">
      <c r="A72" s="3" t="s">
        <v>1635</v>
      </c>
    </row>
    <row r="73" spans="1:3">
      <c r="A73" s="4" t="s">
        <v>89</v>
      </c>
      <c r="B73" s="5" t="n">
        <v>766</v>
      </c>
      <c r="C73" s="5" t="n">
        <v>518</v>
      </c>
    </row>
    <row r="74" spans="1:3">
      <c r="A74" s="4" t="s">
        <v>1662</v>
      </c>
    </row>
    <row r="75" spans="1:3">
      <c r="A75" s="3" t="s">
        <v>1635</v>
      </c>
    </row>
    <row r="76" spans="1:3">
      <c r="A76" s="4" t="s">
        <v>90</v>
      </c>
      <c r="B76" s="5" t="n">
        <v>1850</v>
      </c>
      <c r="C76" s="5" t="n">
        <v>1777</v>
      </c>
    </row>
    <row r="77" spans="1:3">
      <c r="A77" s="4" t="s">
        <v>1663</v>
      </c>
    </row>
    <row r="78" spans="1:3">
      <c r="A78" s="3" t="s">
        <v>1635</v>
      </c>
    </row>
    <row r="79" spans="1:3">
      <c r="A79" s="4" t="s">
        <v>90</v>
      </c>
      <c r="B79" s="5" t="n">
        <v>0</v>
      </c>
      <c r="C79" s="5" t="n">
        <v>0</v>
      </c>
    </row>
    <row r="80" spans="1:3">
      <c r="A80" s="4" t="s">
        <v>1664</v>
      </c>
    </row>
    <row r="81" spans="1:3">
      <c r="A81" s="3" t="s">
        <v>1635</v>
      </c>
    </row>
    <row r="82" spans="1:3">
      <c r="A82" s="4" t="s">
        <v>90</v>
      </c>
      <c r="B82" s="5" t="n">
        <v>7</v>
      </c>
      <c r="C82" s="5" t="n">
        <v>8</v>
      </c>
    </row>
    <row r="83" spans="1:3">
      <c r="A83" s="4" t="s">
        <v>1665</v>
      </c>
    </row>
    <row r="84" spans="1:3">
      <c r="A84" s="3" t="s">
        <v>1635</v>
      </c>
    </row>
    <row r="85" spans="1:3">
      <c r="A85" s="4" t="s">
        <v>90</v>
      </c>
      <c r="B85" s="5" t="n">
        <v>0</v>
      </c>
      <c r="C85" s="5" t="n">
        <v>0</v>
      </c>
    </row>
    <row r="86" spans="1:3">
      <c r="A86" s="4" t="s">
        <v>1666</v>
      </c>
    </row>
    <row r="87" spans="1:3">
      <c r="A87" s="3" t="s">
        <v>1635</v>
      </c>
    </row>
    <row r="88" spans="1:3">
      <c r="A88" s="4" t="s">
        <v>90</v>
      </c>
      <c r="B88" s="5" t="n">
        <v>0</v>
      </c>
      <c r="C88" s="5" t="n">
        <v>0</v>
      </c>
    </row>
    <row r="89" spans="1:3">
      <c r="A89" s="4" t="s">
        <v>1667</v>
      </c>
    </row>
    <row r="90" spans="1:3">
      <c r="A90" s="3" t="s">
        <v>1635</v>
      </c>
    </row>
    <row r="91" spans="1:3">
      <c r="A91" s="4" t="s">
        <v>90</v>
      </c>
      <c r="B91" s="5" t="n">
        <v>0</v>
      </c>
      <c r="C91" s="5" t="n">
        <v>0</v>
      </c>
    </row>
    <row r="92" spans="1:3">
      <c r="A92" s="4" t="s">
        <v>1668</v>
      </c>
    </row>
    <row r="93" spans="1:3">
      <c r="A93" s="3" t="s">
        <v>1635</v>
      </c>
    </row>
    <row r="94" spans="1:3">
      <c r="A94" s="4" t="s">
        <v>90</v>
      </c>
      <c r="B94" s="5" t="n">
        <v>0</v>
      </c>
      <c r="C94" s="5" t="n">
        <v>0</v>
      </c>
    </row>
    <row r="95" spans="1:3">
      <c r="A95" s="4" t="s">
        <v>1669</v>
      </c>
    </row>
    <row r="96" spans="1:3">
      <c r="A96" s="3" t="s">
        <v>1635</v>
      </c>
    </row>
    <row r="97" spans="1:3">
      <c r="A97" s="4" t="s">
        <v>90</v>
      </c>
      <c r="B97" s="5" t="n">
        <v>0</v>
      </c>
      <c r="C97" s="5" t="n">
        <v>0</v>
      </c>
    </row>
    <row r="98" spans="1:3">
      <c r="A98" s="4" t="s">
        <v>1670</v>
      </c>
    </row>
    <row r="99" spans="1:3">
      <c r="A99" s="3" t="s">
        <v>1635</v>
      </c>
    </row>
    <row r="100" spans="1:3">
      <c r="A100" s="4" t="s">
        <v>1655</v>
      </c>
      <c r="B100" s="5" t="n">
        <v>0</v>
      </c>
      <c r="C100" s="5" t="n">
        <v>0</v>
      </c>
    </row>
    <row r="101" spans="1:3">
      <c r="A101" s="4" t="s">
        <v>1671</v>
      </c>
    </row>
    <row r="102" spans="1:3">
      <c r="A102" s="3" t="s">
        <v>1635</v>
      </c>
    </row>
    <row r="103" spans="1:3">
      <c r="A103" s="4" t="s">
        <v>1657</v>
      </c>
      <c r="B103" s="5" t="n">
        <v>0</v>
      </c>
      <c r="C103" s="5" t="n">
        <v>0</v>
      </c>
    </row>
    <row r="104" spans="1:3">
      <c r="A104" s="4" t="s">
        <v>1659</v>
      </c>
    </row>
    <row r="105" spans="1:3">
      <c r="A105" s="3" t="s">
        <v>1635</v>
      </c>
    </row>
    <row r="106" spans="1:3">
      <c r="A106" s="4" t="s">
        <v>1639</v>
      </c>
      <c r="B106" s="5" t="n">
        <v>0</v>
      </c>
      <c r="C106" s="5" t="n">
        <v>0</v>
      </c>
    </row>
    <row r="107" spans="1:3">
      <c r="A107" s="4" t="s">
        <v>1660</v>
      </c>
    </row>
    <row r="108" spans="1:3">
      <c r="A108" s="3" t="s">
        <v>1635</v>
      </c>
    </row>
    <row r="109" spans="1:3">
      <c r="A109" s="4" t="s">
        <v>1639</v>
      </c>
      <c r="B109" s="5" t="n">
        <v>0</v>
      </c>
    </row>
    <row r="110" spans="1:3">
      <c r="A110" s="4" t="s">
        <v>1672</v>
      </c>
    </row>
    <row r="111" spans="1:3">
      <c r="A111" s="3" t="s">
        <v>1635</v>
      </c>
    </row>
    <row r="112" spans="1:3">
      <c r="A112" s="4" t="s">
        <v>90</v>
      </c>
      <c r="B112" s="5" t="n">
        <v>23446</v>
      </c>
      <c r="C112" s="5" t="n">
        <v>20518</v>
      </c>
    </row>
    <row r="113" spans="1:3">
      <c r="A113" s="4" t="s">
        <v>1639</v>
      </c>
      <c r="B113" s="5" t="n">
        <v>41</v>
      </c>
      <c r="C113" s="5" t="n">
        <v>38</v>
      </c>
    </row>
    <row r="114" spans="1:3">
      <c r="A114" s="4" t="s">
        <v>1640</v>
      </c>
      <c r="B114" s="5" t="n">
        <v>23487</v>
      </c>
      <c r="C114" s="5" t="n">
        <v>20556</v>
      </c>
    </row>
    <row r="115" spans="1:3">
      <c r="A115" s="4" t="s">
        <v>1641</v>
      </c>
      <c r="B115" s="5" t="n">
        <v>-37</v>
      </c>
      <c r="C115" s="5" t="n">
        <v>-41</v>
      </c>
    </row>
    <row r="116" spans="1:3">
      <c r="A116" s="4" t="s">
        <v>1642</v>
      </c>
      <c r="B116" s="5" t="n">
        <v>37</v>
      </c>
      <c r="C116" s="5" t="n">
        <v>41</v>
      </c>
    </row>
    <row r="117" spans="1:3">
      <c r="A117" s="4" t="s">
        <v>1673</v>
      </c>
    </row>
    <row r="118" spans="1:3">
      <c r="A118" s="3" t="s">
        <v>1635</v>
      </c>
    </row>
    <row r="119" spans="1:3">
      <c r="A119" s="4" t="s">
        <v>1641</v>
      </c>
      <c r="B119" s="5" t="n">
        <v>-37</v>
      </c>
      <c r="C119" s="5" t="n">
        <v>-39</v>
      </c>
    </row>
    <row r="120" spans="1:3">
      <c r="A120" s="4" t="s">
        <v>1674</v>
      </c>
    </row>
    <row r="121" spans="1:3">
      <c r="A121" s="3" t="s">
        <v>1635</v>
      </c>
    </row>
    <row r="122" spans="1:3">
      <c r="A122" s="4" t="s">
        <v>1641</v>
      </c>
      <c r="C122" s="5" t="n">
        <v>-2</v>
      </c>
    </row>
    <row r="123" spans="1:3">
      <c r="A123" s="4" t="s">
        <v>1675</v>
      </c>
    </row>
    <row r="124" spans="1:3">
      <c r="A124" s="3" t="s">
        <v>1635</v>
      </c>
    </row>
    <row r="125" spans="1:3">
      <c r="A125" s="4" t="s">
        <v>89</v>
      </c>
      <c r="B125" s="5" t="n">
        <v>0</v>
      </c>
      <c r="C125" s="5" t="n">
        <v>0</v>
      </c>
    </row>
    <row r="126" spans="1:3">
      <c r="A126" s="4" t="s">
        <v>1676</v>
      </c>
    </row>
    <row r="127" spans="1:3">
      <c r="A127" s="3" t="s">
        <v>1635</v>
      </c>
    </row>
    <row r="128" spans="1:3">
      <c r="A128" s="4" t="s">
        <v>90</v>
      </c>
      <c r="B128" s="5" t="n">
        <v>1</v>
      </c>
      <c r="C128" s="5" t="n">
        <v>0</v>
      </c>
    </row>
    <row r="129" spans="1:3">
      <c r="A129" s="4" t="s">
        <v>1677</v>
      </c>
    </row>
    <row r="130" spans="1:3">
      <c r="A130" s="3" t="s">
        <v>1635</v>
      </c>
    </row>
    <row r="131" spans="1:3">
      <c r="A131" s="4" t="s">
        <v>90</v>
      </c>
      <c r="B131" s="5" t="n">
        <v>802</v>
      </c>
      <c r="C131" s="5" t="n">
        <v>854</v>
      </c>
    </row>
    <row r="132" spans="1:3">
      <c r="A132" s="4" t="s">
        <v>1678</v>
      </c>
    </row>
    <row r="133" spans="1:3">
      <c r="A133" s="3" t="s">
        <v>1635</v>
      </c>
    </row>
    <row r="134" spans="1:3">
      <c r="A134" s="4" t="s">
        <v>90</v>
      </c>
      <c r="B134" s="5" t="n">
        <v>138</v>
      </c>
      <c r="C134" s="5" t="n">
        <v>146</v>
      </c>
    </row>
    <row r="135" spans="1:3">
      <c r="A135" s="4" t="s">
        <v>1679</v>
      </c>
    </row>
    <row r="136" spans="1:3">
      <c r="A136" s="3" t="s">
        <v>1635</v>
      </c>
    </row>
    <row r="137" spans="1:3">
      <c r="A137" s="4" t="s">
        <v>90</v>
      </c>
      <c r="B137" s="5" t="n">
        <v>17138</v>
      </c>
      <c r="C137" s="5" t="n">
        <v>14291</v>
      </c>
    </row>
    <row r="138" spans="1:3">
      <c r="A138" s="4" t="s">
        <v>1680</v>
      </c>
    </row>
    <row r="139" spans="1:3">
      <c r="A139" s="3" t="s">
        <v>1635</v>
      </c>
    </row>
    <row r="140" spans="1:3">
      <c r="A140" s="4" t="s">
        <v>90</v>
      </c>
      <c r="B140" s="5" t="n">
        <v>2686</v>
      </c>
      <c r="C140" s="5" t="n">
        <v>2494</v>
      </c>
    </row>
    <row r="141" spans="1:3">
      <c r="A141" s="4" t="s">
        <v>1681</v>
      </c>
    </row>
    <row r="142" spans="1:3">
      <c r="A142" s="3" t="s">
        <v>1635</v>
      </c>
    </row>
    <row r="143" spans="1:3">
      <c r="A143" s="4" t="s">
        <v>90</v>
      </c>
      <c r="B143" s="5" t="n">
        <v>717</v>
      </c>
      <c r="C143" s="5" t="n">
        <v>541</v>
      </c>
    </row>
    <row r="144" spans="1:3">
      <c r="A144" s="4" t="s">
        <v>1682</v>
      </c>
    </row>
    <row r="145" spans="1:3">
      <c r="A145" s="3" t="s">
        <v>1635</v>
      </c>
    </row>
    <row r="146" spans="1:3">
      <c r="A146" s="4" t="s">
        <v>90</v>
      </c>
      <c r="B146" s="5" t="n">
        <v>723</v>
      </c>
      <c r="C146" s="5" t="n">
        <v>936</v>
      </c>
    </row>
    <row r="147" spans="1:3">
      <c r="A147" s="4" t="s">
        <v>1683</v>
      </c>
    </row>
    <row r="148" spans="1:3">
      <c r="A148" s="3" t="s">
        <v>1635</v>
      </c>
    </row>
    <row r="149" spans="1:3">
      <c r="A149" s="4" t="s">
        <v>90</v>
      </c>
      <c r="B149" s="5" t="n">
        <v>1241</v>
      </c>
      <c r="C149" s="5" t="n">
        <v>1256</v>
      </c>
    </row>
    <row r="150" spans="1:3">
      <c r="A150" s="4" t="s">
        <v>1684</v>
      </c>
    </row>
    <row r="151" spans="1:3">
      <c r="A151" s="3" t="s">
        <v>1635</v>
      </c>
    </row>
    <row r="152" spans="1:3">
      <c r="A152" s="4" t="s">
        <v>1655</v>
      </c>
      <c r="B152" s="5" t="n">
        <v>0</v>
      </c>
      <c r="C152" s="5" t="n">
        <v>0</v>
      </c>
    </row>
    <row r="153" spans="1:3">
      <c r="A153" s="4" t="s">
        <v>1685</v>
      </c>
    </row>
    <row r="154" spans="1:3">
      <c r="A154" s="3" t="s">
        <v>1635</v>
      </c>
    </row>
    <row r="155" spans="1:3">
      <c r="A155" s="4" t="s">
        <v>1657</v>
      </c>
      <c r="B155" s="5" t="n">
        <v>0</v>
      </c>
      <c r="C155" s="5" t="n">
        <v>0</v>
      </c>
    </row>
    <row r="156" spans="1:3">
      <c r="A156" s="4" t="s">
        <v>1673</v>
      </c>
    </row>
    <row r="157" spans="1:3">
      <c r="A157" s="3" t="s">
        <v>1635</v>
      </c>
    </row>
    <row r="158" spans="1:3">
      <c r="A158" s="4" t="s">
        <v>1639</v>
      </c>
      <c r="B158" s="5" t="n">
        <v>37</v>
      </c>
      <c r="C158" s="5" t="n">
        <v>38</v>
      </c>
    </row>
    <row r="159" spans="1:3">
      <c r="A159" s="4" t="s">
        <v>1674</v>
      </c>
    </row>
    <row r="160" spans="1:3">
      <c r="A160" s="3" t="s">
        <v>1635</v>
      </c>
    </row>
    <row r="161" spans="1:3">
      <c r="A161" s="4" t="s">
        <v>1639</v>
      </c>
      <c r="B161" s="5" t="n">
        <v>4</v>
      </c>
    </row>
    <row r="162" spans="1:3">
      <c r="A162" s="4" t="s">
        <v>1686</v>
      </c>
    </row>
    <row r="163" spans="1:3">
      <c r="A163" s="3" t="s">
        <v>1635</v>
      </c>
    </row>
    <row r="164" spans="1:3">
      <c r="A164" s="4" t="s">
        <v>90</v>
      </c>
      <c r="B164" s="5" t="n">
        <v>0</v>
      </c>
      <c r="C164" s="5" t="n">
        <v>0</v>
      </c>
    </row>
    <row r="165" spans="1:3">
      <c r="A165" s="4" t="s">
        <v>1639</v>
      </c>
      <c r="B165" s="5" t="n">
        <v>0</v>
      </c>
      <c r="C165" s="5" t="n">
        <v>1</v>
      </c>
    </row>
    <row r="166" spans="1:3">
      <c r="A166" s="4" t="s">
        <v>1640</v>
      </c>
      <c r="B166" s="5" t="n">
        <v>19</v>
      </c>
      <c r="C166" s="5" t="n">
        <v>19</v>
      </c>
    </row>
    <row r="167" spans="1:3">
      <c r="A167" s="4" t="s">
        <v>1641</v>
      </c>
      <c r="B167" s="5" t="n">
        <v>0</v>
      </c>
      <c r="C167" s="5" t="n">
        <v>0</v>
      </c>
    </row>
    <row r="168" spans="1:3">
      <c r="A168" s="4" t="s">
        <v>1642</v>
      </c>
      <c r="B168" s="5" t="n">
        <v>0</v>
      </c>
      <c r="C168" s="5" t="n">
        <v>0</v>
      </c>
    </row>
    <row r="169" spans="1:3">
      <c r="A169" s="4" t="s">
        <v>1687</v>
      </c>
    </row>
    <row r="170" spans="1:3">
      <c r="A170" s="3" t="s">
        <v>1635</v>
      </c>
    </row>
    <row r="171" spans="1:3">
      <c r="A171" s="4" t="s">
        <v>1641</v>
      </c>
      <c r="B171" s="5" t="n">
        <v>0</v>
      </c>
      <c r="C171" s="5" t="n">
        <v>0</v>
      </c>
    </row>
    <row r="172" spans="1:3">
      <c r="A172" s="4" t="s">
        <v>1688</v>
      </c>
    </row>
    <row r="173" spans="1:3">
      <c r="A173" s="3" t="s">
        <v>1635</v>
      </c>
    </row>
    <row r="174" spans="1:3">
      <c r="A174" s="4" t="s">
        <v>1641</v>
      </c>
      <c r="C174" s="5" t="n">
        <v>0</v>
      </c>
    </row>
    <row r="175" spans="1:3">
      <c r="A175" s="4" t="s">
        <v>1689</v>
      </c>
    </row>
    <row r="176" spans="1:3">
      <c r="A176" s="3" t="s">
        <v>1635</v>
      </c>
    </row>
    <row r="177" spans="1:3">
      <c r="A177" s="4" t="s">
        <v>89</v>
      </c>
      <c r="B177" s="5" t="n">
        <v>7</v>
      </c>
      <c r="C177" s="5" t="n">
        <v>0</v>
      </c>
    </row>
    <row r="178" spans="1:3">
      <c r="A178" s="4" t="s">
        <v>1690</v>
      </c>
    </row>
    <row r="179" spans="1:3">
      <c r="A179" s="3" t="s">
        <v>1635</v>
      </c>
    </row>
    <row r="180" spans="1:3">
      <c r="A180" s="4" t="s">
        <v>90</v>
      </c>
      <c r="B180" s="5" t="n">
        <v>0</v>
      </c>
      <c r="C180" s="5" t="n">
        <v>0</v>
      </c>
    </row>
    <row r="181" spans="1:3">
      <c r="A181" s="4" t="s">
        <v>1691</v>
      </c>
    </row>
    <row r="182" spans="1:3">
      <c r="A182" s="3" t="s">
        <v>1635</v>
      </c>
    </row>
    <row r="183" spans="1:3">
      <c r="A183" s="4" t="s">
        <v>90</v>
      </c>
      <c r="B183" s="5" t="n">
        <v>0</v>
      </c>
      <c r="C183" s="5" t="n">
        <v>0</v>
      </c>
    </row>
    <row r="184" spans="1:3">
      <c r="A184" s="4" t="s">
        <v>1692</v>
      </c>
    </row>
    <row r="185" spans="1:3">
      <c r="A185" s="3" t="s">
        <v>1635</v>
      </c>
    </row>
    <row r="186" spans="1:3">
      <c r="A186" s="4" t="s">
        <v>90</v>
      </c>
      <c r="B186" s="5" t="n">
        <v>0</v>
      </c>
      <c r="C186" s="5" t="n">
        <v>0</v>
      </c>
    </row>
    <row r="187" spans="1:3">
      <c r="A187" s="4" t="s">
        <v>1693</v>
      </c>
    </row>
    <row r="188" spans="1:3">
      <c r="A188" s="3" t="s">
        <v>1635</v>
      </c>
    </row>
    <row r="189" spans="1:3">
      <c r="A189" s="4" t="s">
        <v>90</v>
      </c>
      <c r="B189" s="5" t="n">
        <v>0</v>
      </c>
      <c r="C189" s="5" t="n">
        <v>0</v>
      </c>
    </row>
    <row r="190" spans="1:3">
      <c r="A190" s="4" t="s">
        <v>1694</v>
      </c>
    </row>
    <row r="191" spans="1:3">
      <c r="A191" s="3" t="s">
        <v>1635</v>
      </c>
    </row>
    <row r="192" spans="1:3">
      <c r="A192" s="4" t="s">
        <v>90</v>
      </c>
      <c r="B192" s="5" t="n">
        <v>0</v>
      </c>
      <c r="C192" s="5" t="n">
        <v>0</v>
      </c>
    </row>
    <row r="193" spans="1:3">
      <c r="A193" s="4" t="s">
        <v>1695</v>
      </c>
    </row>
    <row r="194" spans="1:3">
      <c r="A194" s="3" t="s">
        <v>1635</v>
      </c>
    </row>
    <row r="195" spans="1:3">
      <c r="A195" s="4" t="s">
        <v>90</v>
      </c>
      <c r="B195" s="5" t="n">
        <v>0</v>
      </c>
      <c r="C195" s="5" t="n">
        <v>0</v>
      </c>
    </row>
    <row r="196" spans="1:3">
      <c r="A196" s="4" t="s">
        <v>1696</v>
      </c>
    </row>
    <row r="197" spans="1:3">
      <c r="A197" s="3" t="s">
        <v>1635</v>
      </c>
    </row>
    <row r="198" spans="1:3">
      <c r="A198" s="4" t="s">
        <v>90</v>
      </c>
      <c r="B198" s="5" t="n">
        <v>0</v>
      </c>
      <c r="C198" s="5" t="n">
        <v>0</v>
      </c>
    </row>
    <row r="199" spans="1:3">
      <c r="A199" s="4" t="s">
        <v>1697</v>
      </c>
    </row>
    <row r="200" spans="1:3">
      <c r="A200" s="3" t="s">
        <v>1635</v>
      </c>
    </row>
    <row r="201" spans="1:3">
      <c r="A201" s="4" t="s">
        <v>90</v>
      </c>
      <c r="B201" s="5" t="n">
        <v>0</v>
      </c>
      <c r="C201" s="5" t="n">
        <v>0</v>
      </c>
    </row>
    <row r="202" spans="1:3">
      <c r="A202" s="4" t="s">
        <v>1698</v>
      </c>
    </row>
    <row r="203" spans="1:3">
      <c r="A203" s="3" t="s">
        <v>1635</v>
      </c>
    </row>
    <row r="204" spans="1:3">
      <c r="A204" s="4" t="s">
        <v>1655</v>
      </c>
      <c r="B204" s="5" t="n">
        <v>8</v>
      </c>
      <c r="C204" s="5" t="n">
        <v>13</v>
      </c>
    </row>
    <row r="205" spans="1:3">
      <c r="A205" s="4" t="s">
        <v>1699</v>
      </c>
    </row>
    <row r="206" spans="1:3">
      <c r="A206" s="3" t="s">
        <v>1635</v>
      </c>
    </row>
    <row r="207" spans="1:3">
      <c r="A207" s="4" t="s">
        <v>1657</v>
      </c>
      <c r="B207" s="5" t="n">
        <v>4</v>
      </c>
      <c r="C207" s="5" t="n">
        <v>5</v>
      </c>
    </row>
    <row r="208" spans="1:3">
      <c r="A208" s="4" t="s">
        <v>1687</v>
      </c>
    </row>
    <row r="209" spans="1:3">
      <c r="A209" s="3" t="s">
        <v>1635</v>
      </c>
    </row>
    <row r="210" spans="1:3">
      <c r="A210" s="4" t="s">
        <v>1639</v>
      </c>
      <c r="B210" s="5" t="n">
        <v>0</v>
      </c>
      <c r="C210" s="6" t="n">
        <v>1</v>
      </c>
    </row>
    <row r="211" spans="1:3">
      <c r="A211" s="4" t="s">
        <v>1688</v>
      </c>
    </row>
    <row r="212" spans="1:3">
      <c r="A212" s="3" t="s">
        <v>1635</v>
      </c>
    </row>
    <row r="213" spans="1:3">
      <c r="A213" s="4" t="s">
        <v>1639</v>
      </c>
      <c r="B213"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0</v>
      </c>
      <c r="B1" s="2" t="s">
        <v>1</v>
      </c>
    </row>
    <row r="2" spans="1:3">
      <c r="B2" s="2" t="s">
        <v>2</v>
      </c>
      <c r="C2" s="2" t="s">
        <v>37</v>
      </c>
    </row>
    <row r="3" spans="1:3">
      <c r="A3" s="3" t="s">
        <v>1701</v>
      </c>
    </row>
    <row r="4" spans="1:3">
      <c r="A4" s="4" t="s">
        <v>1702</v>
      </c>
      <c r="C4" s="6" t="n">
        <v>29</v>
      </c>
    </row>
    <row r="5" spans="1:3">
      <c r="A5" s="4" t="s">
        <v>1703</v>
      </c>
      <c r="B5" s="6" t="n">
        <v>-3</v>
      </c>
      <c r="C5" s="5" t="n">
        <v>4</v>
      </c>
    </row>
    <row r="6" spans="1:3">
      <c r="A6" s="4" t="s">
        <v>1704</v>
      </c>
      <c r="B6" s="5" t="n">
        <v>0</v>
      </c>
      <c r="C6" s="5" t="n">
        <v>0</v>
      </c>
    </row>
    <row r="7" spans="1:3">
      <c r="A7" s="4" t="s">
        <v>1705</v>
      </c>
      <c r="B7" s="5" t="n">
        <v>303</v>
      </c>
      <c r="C7" s="5" t="n">
        <v>137</v>
      </c>
    </row>
    <row r="8" spans="1:3">
      <c r="A8" s="4" t="s">
        <v>1706</v>
      </c>
      <c r="B8" s="5" t="n">
        <v>-313</v>
      </c>
      <c r="C8" s="5" t="n">
        <v>-118</v>
      </c>
    </row>
    <row r="9" spans="1:3">
      <c r="A9" s="4" t="s">
        <v>1707</v>
      </c>
      <c r="B9" s="5" t="n">
        <v>0</v>
      </c>
      <c r="C9" s="5" t="n">
        <v>0</v>
      </c>
    </row>
    <row r="10" spans="1:3">
      <c r="A10" s="4" t="s">
        <v>1708</v>
      </c>
      <c r="B10" s="5" t="n">
        <v>-6</v>
      </c>
      <c r="C10" s="5" t="n">
        <v>-33</v>
      </c>
    </row>
    <row r="11" spans="1:3">
      <c r="A11" s="4" t="s">
        <v>1709</v>
      </c>
      <c r="B11" s="5" t="n">
        <v>19</v>
      </c>
    </row>
    <row r="12" spans="1:3">
      <c r="A12" s="4" t="s">
        <v>1710</v>
      </c>
      <c r="B12" s="5" t="n">
        <v>-10</v>
      </c>
      <c r="C12" s="5" t="n">
        <v>1</v>
      </c>
    </row>
    <row r="13" spans="1:3">
      <c r="A13" s="4" t="s">
        <v>1711</v>
      </c>
      <c r="B13" s="5" t="n">
        <v>0</v>
      </c>
    </row>
    <row r="14" spans="1:3">
      <c r="A14" s="4" t="s">
        <v>89</v>
      </c>
    </row>
    <row r="15" spans="1:3">
      <c r="A15" s="3" t="s">
        <v>1701</v>
      </c>
    </row>
    <row r="16" spans="1:3">
      <c r="A16" s="4" t="s">
        <v>1702</v>
      </c>
      <c r="B16" s="5" t="n">
        <v>19</v>
      </c>
    </row>
    <row r="17" spans="1:3">
      <c r="A17" s="4" t="s">
        <v>1703</v>
      </c>
      <c r="B17" s="5" t="n">
        <v>-7</v>
      </c>
    </row>
    <row r="18" spans="1:3">
      <c r="A18" s="4" t="s">
        <v>1704</v>
      </c>
      <c r="B18" s="5" t="n">
        <v>0</v>
      </c>
    </row>
    <row r="19" spans="1:3">
      <c r="A19" s="4" t="s">
        <v>1705</v>
      </c>
      <c r="B19" s="5" t="n">
        <v>0</v>
      </c>
    </row>
    <row r="20" spans="1:3">
      <c r="A20" s="4" t="s">
        <v>1706</v>
      </c>
      <c r="B20" s="5" t="n">
        <v>0</v>
      </c>
    </row>
    <row r="21" spans="1:3">
      <c r="A21" s="4" t="s">
        <v>1707</v>
      </c>
      <c r="B21" s="5" t="n">
        <v>0</v>
      </c>
    </row>
    <row r="22" spans="1:3">
      <c r="A22" s="4" t="s">
        <v>1708</v>
      </c>
      <c r="B22" s="5" t="n">
        <v>-5</v>
      </c>
    </row>
    <row r="23" spans="1:3">
      <c r="A23" s="4" t="s">
        <v>1709</v>
      </c>
      <c r="B23" s="5" t="n">
        <v>7</v>
      </c>
      <c r="C23" s="5" t="n">
        <v>19</v>
      </c>
    </row>
    <row r="24" spans="1:3">
      <c r="A24" s="4" t="s">
        <v>1710</v>
      </c>
      <c r="B24" s="5" t="n">
        <v>-10</v>
      </c>
    </row>
    <row r="25" spans="1:3">
      <c r="A25" s="4" t="s">
        <v>1711</v>
      </c>
      <c r="B25" s="5" t="n">
        <v>0</v>
      </c>
    </row>
    <row r="26" spans="1:3">
      <c r="A26" s="4" t="s">
        <v>1712</v>
      </c>
    </row>
    <row r="27" spans="1:3">
      <c r="A27" s="3" t="s">
        <v>1701</v>
      </c>
    </row>
    <row r="28" spans="1:3">
      <c r="A28" s="4" t="s">
        <v>1702</v>
      </c>
      <c r="B28" s="5" t="n">
        <v>13</v>
      </c>
      <c r="C28" s="5" t="n">
        <v>0</v>
      </c>
    </row>
    <row r="29" spans="1:3">
      <c r="A29" s="4" t="s">
        <v>1703</v>
      </c>
      <c r="B29" s="5" t="n">
        <v>5</v>
      </c>
      <c r="C29" s="5" t="n">
        <v>2</v>
      </c>
    </row>
    <row r="30" spans="1:3">
      <c r="A30" s="4" t="s">
        <v>1704</v>
      </c>
      <c r="B30" s="5" t="n">
        <v>0</v>
      </c>
      <c r="C30" s="5" t="n">
        <v>0</v>
      </c>
    </row>
    <row r="31" spans="1:3">
      <c r="A31" s="4" t="s">
        <v>1705</v>
      </c>
      <c r="B31" s="5" t="n">
        <v>303</v>
      </c>
      <c r="C31" s="5" t="n">
        <v>137</v>
      </c>
    </row>
    <row r="32" spans="1:3">
      <c r="A32" s="4" t="s">
        <v>1706</v>
      </c>
      <c r="B32" s="5" t="n">
        <v>-313</v>
      </c>
      <c r="C32" s="5" t="n">
        <v>-126</v>
      </c>
    </row>
    <row r="33" spans="1:3">
      <c r="A33" s="4" t="s">
        <v>1707</v>
      </c>
      <c r="B33" s="5" t="n">
        <v>0</v>
      </c>
      <c r="C33" s="5" t="n">
        <v>0</v>
      </c>
    </row>
    <row r="34" spans="1:3">
      <c r="A34" s="4" t="s">
        <v>1708</v>
      </c>
      <c r="B34" s="5" t="n">
        <v>0</v>
      </c>
      <c r="C34" s="5" t="n">
        <v>0</v>
      </c>
    </row>
    <row r="35" spans="1:3">
      <c r="A35" s="4" t="s">
        <v>1709</v>
      </c>
      <c r="B35" s="5" t="n">
        <v>8</v>
      </c>
      <c r="C35" s="5" t="n">
        <v>13</v>
      </c>
    </row>
    <row r="36" spans="1:3">
      <c r="A36" s="4" t="s">
        <v>1710</v>
      </c>
      <c r="B36" s="5" t="n">
        <v>0</v>
      </c>
      <c r="C36" s="5" t="n">
        <v>0</v>
      </c>
    </row>
    <row r="37" spans="1:3">
      <c r="A37" s="4" t="s">
        <v>1711</v>
      </c>
      <c r="B37" s="5" t="n">
        <v>0</v>
      </c>
    </row>
    <row r="38" spans="1:3">
      <c r="A38" s="4" t="s">
        <v>1713</v>
      </c>
    </row>
    <row r="39" spans="1:3">
      <c r="A39" s="3" t="s">
        <v>1701</v>
      </c>
    </row>
    <row r="40" spans="1:3">
      <c r="A40" s="4" t="s">
        <v>1702</v>
      </c>
      <c r="B40" s="5" t="n">
        <v>5</v>
      </c>
      <c r="C40" s="5" t="n">
        <v>29</v>
      </c>
    </row>
    <row r="41" spans="1:3">
      <c r="A41" s="4" t="s">
        <v>1703</v>
      </c>
      <c r="B41" s="5" t="n">
        <v>0</v>
      </c>
      <c r="C41" s="5" t="n">
        <v>1</v>
      </c>
    </row>
    <row r="42" spans="1:3">
      <c r="A42" s="4" t="s">
        <v>1704</v>
      </c>
      <c r="B42" s="5" t="n">
        <v>0</v>
      </c>
      <c r="C42" s="5" t="n">
        <v>0</v>
      </c>
    </row>
    <row r="43" spans="1:3">
      <c r="A43" s="4" t="s">
        <v>1705</v>
      </c>
      <c r="B43" s="5" t="n">
        <v>0</v>
      </c>
      <c r="C43" s="5" t="n">
        <v>0</v>
      </c>
    </row>
    <row r="44" spans="1:3">
      <c r="A44" s="4" t="s">
        <v>1706</v>
      </c>
      <c r="B44" s="5" t="n">
        <v>0</v>
      </c>
      <c r="C44" s="5" t="n">
        <v>8</v>
      </c>
    </row>
    <row r="45" spans="1:3">
      <c r="A45" s="4" t="s">
        <v>1707</v>
      </c>
      <c r="B45" s="5" t="n">
        <v>0</v>
      </c>
      <c r="C45" s="5" t="n">
        <v>0</v>
      </c>
    </row>
    <row r="46" spans="1:3">
      <c r="A46" s="4" t="s">
        <v>1708</v>
      </c>
      <c r="B46" s="5" t="n">
        <v>-1</v>
      </c>
      <c r="C46" s="5" t="n">
        <v>-33</v>
      </c>
    </row>
    <row r="47" spans="1:3">
      <c r="A47" s="4" t="s">
        <v>1709</v>
      </c>
      <c r="B47" s="5" t="n">
        <v>4</v>
      </c>
      <c r="C47" s="5" t="n">
        <v>5</v>
      </c>
    </row>
    <row r="48" spans="1:3">
      <c r="A48" s="4" t="s">
        <v>1710</v>
      </c>
      <c r="B48" s="5" t="n">
        <v>0</v>
      </c>
      <c r="C48" s="5" t="n">
        <v>0</v>
      </c>
    </row>
    <row r="49" spans="1:3">
      <c r="A49" s="4" t="s">
        <v>1711</v>
      </c>
      <c r="B49" s="5" t="n">
        <v>0</v>
      </c>
    </row>
    <row r="50" spans="1:3">
      <c r="A50" s="4" t="s">
        <v>1714</v>
      </c>
    </row>
    <row r="51" spans="1:3">
      <c r="A51" s="3" t="s">
        <v>1701</v>
      </c>
    </row>
    <row r="52" spans="1:3">
      <c r="A52" s="4" t="s">
        <v>1702</v>
      </c>
      <c r="B52" s="5" t="n">
        <v>1</v>
      </c>
      <c r="C52" s="5" t="n">
        <v>0</v>
      </c>
    </row>
    <row r="53" spans="1:3">
      <c r="A53" s="4" t="s">
        <v>1703</v>
      </c>
      <c r="B53" s="5" t="n">
        <v>-1</v>
      </c>
      <c r="C53" s="5" t="n">
        <v>1</v>
      </c>
    </row>
    <row r="54" spans="1:3">
      <c r="A54" s="4" t="s">
        <v>1704</v>
      </c>
      <c r="B54" s="5" t="n">
        <v>0</v>
      </c>
      <c r="C54" s="5" t="n">
        <v>0</v>
      </c>
    </row>
    <row r="55" spans="1:3">
      <c r="A55" s="4" t="s">
        <v>1705</v>
      </c>
      <c r="B55" s="5" t="n">
        <v>0</v>
      </c>
      <c r="C55" s="5" t="n">
        <v>0</v>
      </c>
    </row>
    <row r="56" spans="1:3">
      <c r="A56" s="4" t="s">
        <v>1706</v>
      </c>
      <c r="B56" s="5" t="n">
        <v>0</v>
      </c>
      <c r="C56" s="5" t="n">
        <v>0</v>
      </c>
    </row>
    <row r="57" spans="1:3">
      <c r="A57" s="4" t="s">
        <v>1707</v>
      </c>
      <c r="B57" s="5" t="n">
        <v>0</v>
      </c>
      <c r="C57" s="5" t="n">
        <v>0</v>
      </c>
    </row>
    <row r="58" spans="1:3">
      <c r="A58" s="4" t="s">
        <v>1708</v>
      </c>
      <c r="B58" s="5" t="n">
        <v>0</v>
      </c>
      <c r="C58" s="5" t="n">
        <v>0</v>
      </c>
    </row>
    <row r="59" spans="1:3">
      <c r="A59" s="4" t="s">
        <v>1709</v>
      </c>
      <c r="B59" s="5" t="n">
        <v>0</v>
      </c>
      <c r="C59" s="5" t="n">
        <v>1</v>
      </c>
    </row>
    <row r="60" spans="1:3">
      <c r="A60" s="4" t="s">
        <v>1710</v>
      </c>
      <c r="B60" s="5" t="n">
        <v>0</v>
      </c>
      <c r="C60" s="5" t="n">
        <v>1</v>
      </c>
    </row>
    <row r="61" spans="1:3">
      <c r="A61" s="4" t="s">
        <v>1711</v>
      </c>
      <c r="B61" s="5" t="n">
        <v>0</v>
      </c>
    </row>
    <row r="62" spans="1:3">
      <c r="A62" s="4" t="s">
        <v>1715</v>
      </c>
    </row>
    <row r="63" spans="1:3">
      <c r="A63" s="3" t="s">
        <v>1701</v>
      </c>
    </row>
    <row r="64" spans="1:3">
      <c r="A64" s="4" t="s">
        <v>1702</v>
      </c>
      <c r="B64" s="5" t="n">
        <v>38</v>
      </c>
    </row>
    <row r="65" spans="1:3">
      <c r="A65" s="4" t="s">
        <v>1709</v>
      </c>
      <c r="C65" s="5" t="n">
        <v>38</v>
      </c>
    </row>
    <row r="66" spans="1:3">
      <c r="A66" s="4" t="s">
        <v>1716</v>
      </c>
    </row>
    <row r="67" spans="1:3">
      <c r="A67" s="3" t="s">
        <v>1701</v>
      </c>
    </row>
    <row r="68" spans="1:3">
      <c r="A68" s="4" t="s">
        <v>1702</v>
      </c>
      <c r="B68" s="6" t="n">
        <v>19</v>
      </c>
    </row>
    <row r="69" spans="1:3">
      <c r="A69" s="4" t="s">
        <v>1709</v>
      </c>
      <c r="C69" s="6" t="n">
        <v>1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7</v>
      </c>
      <c r="B1" s="2" t="s">
        <v>2</v>
      </c>
      <c r="C1" s="2" t="s">
        <v>37</v>
      </c>
      <c r="D1" s="2" t="s">
        <v>41</v>
      </c>
    </row>
    <row r="2" spans="1:4">
      <c r="A2" s="3" t="s">
        <v>1635</v>
      </c>
    </row>
    <row r="3" spans="1:4">
      <c r="A3" s="4" t="s">
        <v>92</v>
      </c>
      <c r="B3" s="6" t="n">
        <v>314000000</v>
      </c>
      <c r="C3" s="6" t="n">
        <v>108000000</v>
      </c>
    </row>
    <row r="4" spans="1:4">
      <c r="A4" s="4" t="s">
        <v>1718</v>
      </c>
      <c r="B4" s="5" t="n">
        <v>19000000</v>
      </c>
      <c r="D4" s="6" t="n">
        <v>29000000</v>
      </c>
    </row>
    <row r="5" spans="1:4">
      <c r="A5" s="4" t="s">
        <v>1712</v>
      </c>
    </row>
    <row r="6" spans="1:4">
      <c r="A6" s="3" t="s">
        <v>1635</v>
      </c>
    </row>
    <row r="7" spans="1:4">
      <c r="A7" s="4" t="s">
        <v>1718</v>
      </c>
      <c r="B7" s="5" t="n">
        <v>8000000</v>
      </c>
      <c r="C7" s="5" t="n">
        <v>13000000</v>
      </c>
      <c r="D7" s="6" t="n">
        <v>0</v>
      </c>
    </row>
    <row r="8" spans="1:4">
      <c r="A8" s="4" t="s">
        <v>1719</v>
      </c>
    </row>
    <row r="9" spans="1:4">
      <c r="A9" s="3" t="s">
        <v>1635</v>
      </c>
    </row>
    <row r="10" spans="1:4">
      <c r="A10" s="4" t="s">
        <v>92</v>
      </c>
      <c r="B10" s="5" t="n">
        <v>210000000</v>
      </c>
    </row>
    <row r="11" spans="1:4">
      <c r="A11" s="4" t="s">
        <v>1720</v>
      </c>
      <c r="B11" s="5" t="n">
        <v>-2000000</v>
      </c>
    </row>
    <row r="12" spans="1:4">
      <c r="A12" s="4" t="s">
        <v>1721</v>
      </c>
    </row>
    <row r="13" spans="1:4">
      <c r="A13" s="3" t="s">
        <v>1635</v>
      </c>
    </row>
    <row r="14" spans="1:4">
      <c r="A14" s="4" t="s">
        <v>92</v>
      </c>
      <c r="B14" s="5" t="n">
        <v>96000000</v>
      </c>
    </row>
    <row r="15" spans="1:4">
      <c r="A15" s="4" t="s">
        <v>1720</v>
      </c>
      <c r="B15" s="5" t="n">
        <v>0</v>
      </c>
    </row>
    <row r="16" spans="1:4">
      <c r="A16" s="4" t="s">
        <v>1722</v>
      </c>
    </row>
    <row r="17" spans="1:4">
      <c r="A17" s="3" t="s">
        <v>1635</v>
      </c>
    </row>
    <row r="18" spans="1:4">
      <c r="A18" s="4" t="s">
        <v>92</v>
      </c>
      <c r="B18" s="5" t="n">
        <v>306000000</v>
      </c>
      <c r="C18" s="5" t="n">
        <v>77000000</v>
      </c>
    </row>
    <row r="19" spans="1:4">
      <c r="A19" s="4" t="s">
        <v>1720</v>
      </c>
      <c r="B19" s="5" t="n">
        <v>-2000000</v>
      </c>
      <c r="C19" s="5" t="n">
        <v>0</v>
      </c>
    </row>
    <row r="20" spans="1:4">
      <c r="A20" s="4" t="s">
        <v>1723</v>
      </c>
    </row>
    <row r="21" spans="1:4">
      <c r="A21" s="3" t="s">
        <v>1635</v>
      </c>
    </row>
    <row r="22" spans="1:4">
      <c r="A22" s="4" t="s">
        <v>1724</v>
      </c>
      <c r="B22" s="5" t="n">
        <v>84000000</v>
      </c>
      <c r="C22" s="5" t="n">
        <v>20000000</v>
      </c>
    </row>
    <row r="23" spans="1:4">
      <c r="A23" s="4" t="s">
        <v>1720</v>
      </c>
      <c r="B23" s="5" t="n">
        <v>-10000000</v>
      </c>
      <c r="C23" s="5" t="n">
        <v>-3000000</v>
      </c>
    </row>
    <row r="24" spans="1:4">
      <c r="A24" s="4" t="s">
        <v>1725</v>
      </c>
    </row>
    <row r="25" spans="1:4">
      <c r="A25" s="3" t="s">
        <v>1635</v>
      </c>
    </row>
    <row r="26" spans="1:4">
      <c r="A26" s="4" t="s">
        <v>1724</v>
      </c>
      <c r="B26" s="5" t="n">
        <v>55000000</v>
      </c>
      <c r="C26" s="5" t="n">
        <v>22000000</v>
      </c>
    </row>
    <row r="27" spans="1:4">
      <c r="A27" s="4" t="s">
        <v>1720</v>
      </c>
      <c r="B27" s="5" t="n">
        <v>-46000000</v>
      </c>
      <c r="C27" s="5" t="n">
        <v>-12000000</v>
      </c>
    </row>
    <row r="28" spans="1:4">
      <c r="A28" s="4" t="s">
        <v>1726</v>
      </c>
    </row>
    <row r="29" spans="1:4">
      <c r="A29" s="3" t="s">
        <v>1635</v>
      </c>
    </row>
    <row r="30" spans="1:4">
      <c r="A30" s="4" t="s">
        <v>1724</v>
      </c>
      <c r="B30" s="5" t="n">
        <v>139000000</v>
      </c>
      <c r="C30" s="5" t="n">
        <v>42000000</v>
      </c>
    </row>
    <row r="31" spans="1:4">
      <c r="A31" s="4" t="s">
        <v>1720</v>
      </c>
      <c r="B31" s="5" t="n">
        <v>-56000000</v>
      </c>
      <c r="C31" s="5" t="n">
        <v>-15000000</v>
      </c>
    </row>
    <row r="32" spans="1:4">
      <c r="A32" s="4" t="s">
        <v>1727</v>
      </c>
    </row>
    <row r="33" spans="1:4">
      <c r="A33" s="3" t="s">
        <v>1635</v>
      </c>
    </row>
    <row r="34" spans="1:4">
      <c r="A34" s="4" t="s">
        <v>1728</v>
      </c>
      <c r="B34" s="5" t="n">
        <v>1000000</v>
      </c>
    </row>
    <row r="35" spans="1:4">
      <c r="A35" s="4" t="s">
        <v>1720</v>
      </c>
      <c r="B35" s="5" t="n">
        <v>-1000000</v>
      </c>
    </row>
    <row r="36" spans="1:4">
      <c r="A36" s="4" t="s">
        <v>1729</v>
      </c>
    </row>
    <row r="37" spans="1:4">
      <c r="A37" s="3" t="s">
        <v>1635</v>
      </c>
    </row>
    <row r="38" spans="1:4">
      <c r="A38" s="4" t="s">
        <v>1728</v>
      </c>
      <c r="B38" s="5" t="n">
        <v>3000000</v>
      </c>
    </row>
    <row r="39" spans="1:4">
      <c r="A39" s="4" t="s">
        <v>1720</v>
      </c>
      <c r="B39" s="5" t="n">
        <v>0</v>
      </c>
    </row>
    <row r="40" spans="1:4">
      <c r="A40" s="4" t="s">
        <v>1730</v>
      </c>
    </row>
    <row r="41" spans="1:4">
      <c r="A41" s="3" t="s">
        <v>1635</v>
      </c>
    </row>
    <row r="42" spans="1:4">
      <c r="A42" s="4" t="s">
        <v>1728</v>
      </c>
      <c r="B42" s="5" t="n">
        <v>13000000</v>
      </c>
      <c r="C42" s="5" t="n">
        <v>14000000</v>
      </c>
    </row>
    <row r="43" spans="1:4">
      <c r="A43" s="4" t="s">
        <v>1720</v>
      </c>
      <c r="B43" s="5" t="n">
        <v>-1000000</v>
      </c>
      <c r="C43" s="5" t="n">
        <v>-1000000</v>
      </c>
    </row>
    <row r="44" spans="1:4">
      <c r="A44" s="4" t="s">
        <v>1731</v>
      </c>
    </row>
    <row r="45" spans="1:4">
      <c r="A45" s="3" t="s">
        <v>1635</v>
      </c>
    </row>
    <row r="46" spans="1:4">
      <c r="A46" s="4" t="s">
        <v>1728</v>
      </c>
      <c r="C46" s="5" t="n">
        <v>3000000</v>
      </c>
    </row>
    <row r="47" spans="1:4">
      <c r="A47" s="4" t="s">
        <v>1720</v>
      </c>
      <c r="C47" s="5" t="n">
        <v>0</v>
      </c>
    </row>
    <row r="48" spans="1:4">
      <c r="A48" s="4" t="s">
        <v>1732</v>
      </c>
    </row>
    <row r="49" spans="1:4">
      <c r="A49" s="3" t="s">
        <v>1635</v>
      </c>
    </row>
    <row r="50" spans="1:4">
      <c r="A50" s="4" t="s">
        <v>1640</v>
      </c>
      <c r="B50" s="5" t="n">
        <v>462000000</v>
      </c>
      <c r="C50" s="5" t="n">
        <v>136000000</v>
      </c>
    </row>
    <row r="51" spans="1:4">
      <c r="A51" s="4" t="s">
        <v>1720</v>
      </c>
      <c r="B51" s="5" t="n">
        <v>-60000000</v>
      </c>
      <c r="C51" s="5" t="n">
        <v>-16000000</v>
      </c>
    </row>
    <row r="52" spans="1:4">
      <c r="A52" s="4" t="s">
        <v>1733</v>
      </c>
    </row>
    <row r="53" spans="1:4">
      <c r="A53" s="3" t="s">
        <v>1635</v>
      </c>
    </row>
    <row r="54" spans="1:4">
      <c r="A54" s="4" t="s">
        <v>92</v>
      </c>
      <c r="B54" s="5" t="n">
        <v>0</v>
      </c>
    </row>
    <row r="55" spans="1:4">
      <c r="A55" s="4" t="s">
        <v>1734</v>
      </c>
    </row>
    <row r="56" spans="1:4">
      <c r="A56" s="3" t="s">
        <v>1635</v>
      </c>
    </row>
    <row r="57" spans="1:4">
      <c r="A57" s="4" t="s">
        <v>92</v>
      </c>
      <c r="B57" s="5" t="n">
        <v>0</v>
      </c>
    </row>
    <row r="58" spans="1:4">
      <c r="A58" s="4" t="s">
        <v>1735</v>
      </c>
    </row>
    <row r="59" spans="1:4">
      <c r="A59" s="3" t="s">
        <v>1635</v>
      </c>
    </row>
    <row r="60" spans="1:4">
      <c r="A60" s="4" t="s">
        <v>92</v>
      </c>
      <c r="B60" s="5" t="n">
        <v>0</v>
      </c>
      <c r="C60" s="5" t="n">
        <v>0</v>
      </c>
    </row>
    <row r="61" spans="1:4">
      <c r="A61" s="4" t="s">
        <v>1736</v>
      </c>
    </row>
    <row r="62" spans="1:4">
      <c r="A62" s="3" t="s">
        <v>1635</v>
      </c>
    </row>
    <row r="63" spans="1:4">
      <c r="A63" s="4" t="s">
        <v>1724</v>
      </c>
      <c r="B63" s="5" t="n">
        <v>0</v>
      </c>
      <c r="C63" s="5" t="n">
        <v>0</v>
      </c>
    </row>
    <row r="64" spans="1:4">
      <c r="A64" s="4" t="s">
        <v>1737</v>
      </c>
    </row>
    <row r="65" spans="1:4">
      <c r="A65" s="3" t="s">
        <v>1635</v>
      </c>
    </row>
    <row r="66" spans="1:4">
      <c r="A66" s="4" t="s">
        <v>1724</v>
      </c>
      <c r="B66" s="5" t="n">
        <v>0</v>
      </c>
      <c r="C66" s="5" t="n">
        <v>0</v>
      </c>
    </row>
    <row r="67" spans="1:4">
      <c r="A67" s="4" t="s">
        <v>1738</v>
      </c>
    </row>
    <row r="68" spans="1:4">
      <c r="A68" s="3" t="s">
        <v>1635</v>
      </c>
    </row>
    <row r="69" spans="1:4">
      <c r="A69" s="4" t="s">
        <v>1724</v>
      </c>
      <c r="B69" s="5" t="n">
        <v>0</v>
      </c>
      <c r="C69" s="5" t="n">
        <v>0</v>
      </c>
    </row>
    <row r="70" spans="1:4">
      <c r="A70" s="4" t="s">
        <v>1739</v>
      </c>
    </row>
    <row r="71" spans="1:4">
      <c r="A71" s="3" t="s">
        <v>1635</v>
      </c>
    </row>
    <row r="72" spans="1:4">
      <c r="A72" s="4" t="s">
        <v>1728</v>
      </c>
      <c r="B72" s="5" t="n">
        <v>0</v>
      </c>
    </row>
    <row r="73" spans="1:4">
      <c r="A73" s="4" t="s">
        <v>1740</v>
      </c>
    </row>
    <row r="74" spans="1:4">
      <c r="A74" s="3" t="s">
        <v>1635</v>
      </c>
    </row>
    <row r="75" spans="1:4">
      <c r="A75" s="4" t="s">
        <v>1728</v>
      </c>
      <c r="B75" s="5" t="n">
        <v>0</v>
      </c>
    </row>
    <row r="76" spans="1:4">
      <c r="A76" s="4" t="s">
        <v>1741</v>
      </c>
    </row>
    <row r="77" spans="1:4">
      <c r="A77" s="3" t="s">
        <v>1635</v>
      </c>
    </row>
    <row r="78" spans="1:4">
      <c r="A78" s="4" t="s">
        <v>1728</v>
      </c>
      <c r="B78" s="5" t="n">
        <v>0</v>
      </c>
      <c r="C78" s="5" t="n">
        <v>0</v>
      </c>
    </row>
    <row r="79" spans="1:4">
      <c r="A79" s="4" t="s">
        <v>1742</v>
      </c>
    </row>
    <row r="80" spans="1:4">
      <c r="A80" s="3" t="s">
        <v>1635</v>
      </c>
    </row>
    <row r="81" spans="1:4">
      <c r="A81" s="4" t="s">
        <v>1728</v>
      </c>
      <c r="C81" s="5" t="n">
        <v>0</v>
      </c>
    </row>
    <row r="82" spans="1:4">
      <c r="A82" s="4" t="s">
        <v>1743</v>
      </c>
    </row>
    <row r="83" spans="1:4">
      <c r="A83" s="3" t="s">
        <v>1635</v>
      </c>
    </row>
    <row r="84" spans="1:4">
      <c r="A84" s="4" t="s">
        <v>1640</v>
      </c>
      <c r="B84" s="5" t="n">
        <v>0</v>
      </c>
      <c r="C84" s="5" t="n">
        <v>0</v>
      </c>
    </row>
    <row r="85" spans="1:4">
      <c r="A85" s="4" t="s">
        <v>1744</v>
      </c>
    </row>
    <row r="86" spans="1:4">
      <c r="A86" s="3" t="s">
        <v>1635</v>
      </c>
    </row>
    <row r="87" spans="1:4">
      <c r="A87" s="4" t="s">
        <v>92</v>
      </c>
      <c r="B87" s="5" t="n">
        <v>0</v>
      </c>
    </row>
    <row r="88" spans="1:4">
      <c r="A88" s="4" t="s">
        <v>1745</v>
      </c>
    </row>
    <row r="89" spans="1:4">
      <c r="A89" s="3" t="s">
        <v>1635</v>
      </c>
    </row>
    <row r="90" spans="1:4">
      <c r="A90" s="4" t="s">
        <v>92</v>
      </c>
      <c r="B90" s="5" t="n">
        <v>0</v>
      </c>
    </row>
    <row r="91" spans="1:4">
      <c r="A91" s="4" t="s">
        <v>1746</v>
      </c>
    </row>
    <row r="92" spans="1:4">
      <c r="A92" s="3" t="s">
        <v>1635</v>
      </c>
    </row>
    <row r="93" spans="1:4">
      <c r="A93" s="4" t="s">
        <v>92</v>
      </c>
      <c r="B93" s="5" t="n">
        <v>0</v>
      </c>
      <c r="C93" s="5" t="n">
        <v>0</v>
      </c>
    </row>
    <row r="94" spans="1:4">
      <c r="A94" s="4" t="s">
        <v>1747</v>
      </c>
    </row>
    <row r="95" spans="1:4">
      <c r="A95" s="3" t="s">
        <v>1635</v>
      </c>
    </row>
    <row r="96" spans="1:4">
      <c r="A96" s="4" t="s">
        <v>1724</v>
      </c>
      <c r="B96" s="5" t="n">
        <v>0</v>
      </c>
      <c r="C96" s="5" t="n">
        <v>0</v>
      </c>
    </row>
    <row r="97" spans="1:4">
      <c r="A97" s="4" t="s">
        <v>1748</v>
      </c>
    </row>
    <row r="98" spans="1:4">
      <c r="A98" s="3" t="s">
        <v>1635</v>
      </c>
    </row>
    <row r="99" spans="1:4">
      <c r="A99" s="4" t="s">
        <v>1724</v>
      </c>
      <c r="B99" s="5" t="n">
        <v>0</v>
      </c>
      <c r="C99" s="5" t="n">
        <v>0</v>
      </c>
    </row>
    <row r="100" spans="1:4">
      <c r="A100" s="4" t="s">
        <v>1749</v>
      </c>
    </row>
    <row r="101" spans="1:4">
      <c r="A101" s="3" t="s">
        <v>1635</v>
      </c>
    </row>
    <row r="102" spans="1:4">
      <c r="A102" s="4" t="s">
        <v>1724</v>
      </c>
      <c r="B102" s="5" t="n">
        <v>0</v>
      </c>
      <c r="C102" s="5" t="n">
        <v>0</v>
      </c>
    </row>
    <row r="103" spans="1:4">
      <c r="A103" s="4" t="s">
        <v>1750</v>
      </c>
    </row>
    <row r="104" spans="1:4">
      <c r="A104" s="3" t="s">
        <v>1635</v>
      </c>
    </row>
    <row r="105" spans="1:4">
      <c r="A105" s="4" t="s">
        <v>1728</v>
      </c>
      <c r="B105" s="5" t="n">
        <v>0</v>
      </c>
    </row>
    <row r="106" spans="1:4">
      <c r="A106" s="4" t="s">
        <v>1751</v>
      </c>
    </row>
    <row r="107" spans="1:4">
      <c r="A107" s="3" t="s">
        <v>1635</v>
      </c>
    </row>
    <row r="108" spans="1:4">
      <c r="A108" s="4" t="s">
        <v>1728</v>
      </c>
      <c r="B108" s="5" t="n">
        <v>0</v>
      </c>
    </row>
    <row r="109" spans="1:4">
      <c r="A109" s="4" t="s">
        <v>1752</v>
      </c>
    </row>
    <row r="110" spans="1:4">
      <c r="A110" s="3" t="s">
        <v>1635</v>
      </c>
    </row>
    <row r="111" spans="1:4">
      <c r="A111" s="4" t="s">
        <v>1728</v>
      </c>
      <c r="B111" s="5" t="n">
        <v>0</v>
      </c>
      <c r="C111" s="5" t="n">
        <v>0</v>
      </c>
    </row>
    <row r="112" spans="1:4">
      <c r="A112" s="4" t="s">
        <v>1753</v>
      </c>
    </row>
    <row r="113" spans="1:4">
      <c r="A113" s="3" t="s">
        <v>1635</v>
      </c>
    </row>
    <row r="114" spans="1:4">
      <c r="A114" s="4" t="s">
        <v>1728</v>
      </c>
      <c r="C114" s="5" t="n">
        <v>0</v>
      </c>
    </row>
    <row r="115" spans="1:4">
      <c r="A115" s="4" t="s">
        <v>1754</v>
      </c>
    </row>
    <row r="116" spans="1:4">
      <c r="A116" s="3" t="s">
        <v>1635</v>
      </c>
    </row>
    <row r="117" spans="1:4">
      <c r="A117" s="4" t="s">
        <v>1640</v>
      </c>
      <c r="B117" s="5" t="n">
        <v>0</v>
      </c>
      <c r="C117" s="5" t="n">
        <v>0</v>
      </c>
    </row>
    <row r="118" spans="1:4">
      <c r="A118" s="4" t="s">
        <v>1755</v>
      </c>
    </row>
    <row r="119" spans="1:4">
      <c r="A119" s="3" t="s">
        <v>1635</v>
      </c>
    </row>
    <row r="120" spans="1:4">
      <c r="A120" s="4" t="s">
        <v>92</v>
      </c>
      <c r="B120" s="5" t="n">
        <v>210000000</v>
      </c>
    </row>
    <row r="121" spans="1:4">
      <c r="A121" s="4" t="s">
        <v>1756</v>
      </c>
    </row>
    <row r="122" spans="1:4">
      <c r="A122" s="3" t="s">
        <v>1635</v>
      </c>
    </row>
    <row r="123" spans="1:4">
      <c r="A123" s="4" t="s">
        <v>92</v>
      </c>
      <c r="B123" s="5" t="n">
        <v>96000000</v>
      </c>
    </row>
    <row r="124" spans="1:4">
      <c r="A124" s="4" t="s">
        <v>1757</v>
      </c>
    </row>
    <row r="125" spans="1:4">
      <c r="A125" s="3" t="s">
        <v>1635</v>
      </c>
    </row>
    <row r="126" spans="1:4">
      <c r="A126" s="4" t="s">
        <v>92</v>
      </c>
      <c r="B126" s="5" t="n">
        <v>306000000</v>
      </c>
      <c r="C126" s="5" t="n">
        <v>77000000</v>
      </c>
    </row>
    <row r="127" spans="1:4">
      <c r="A127" s="4" t="s">
        <v>1758</v>
      </c>
    </row>
    <row r="128" spans="1:4">
      <c r="A128" s="3" t="s">
        <v>1635</v>
      </c>
    </row>
    <row r="129" spans="1:4">
      <c r="A129" s="4" t="s">
        <v>1724</v>
      </c>
      <c r="B129" s="5" t="n">
        <v>84000000</v>
      </c>
      <c r="C129" s="5" t="n">
        <v>20000000</v>
      </c>
    </row>
    <row r="130" spans="1:4">
      <c r="A130" s="4" t="s">
        <v>1759</v>
      </c>
    </row>
    <row r="131" spans="1:4">
      <c r="A131" s="3" t="s">
        <v>1635</v>
      </c>
    </row>
    <row r="132" spans="1:4">
      <c r="A132" s="4" t="s">
        <v>1724</v>
      </c>
      <c r="B132" s="5" t="n">
        <v>55000000</v>
      </c>
      <c r="C132" s="5" t="n">
        <v>22000000</v>
      </c>
    </row>
    <row r="133" spans="1:4">
      <c r="A133" s="4" t="s">
        <v>1760</v>
      </c>
    </row>
    <row r="134" spans="1:4">
      <c r="A134" s="3" t="s">
        <v>1635</v>
      </c>
    </row>
    <row r="135" spans="1:4">
      <c r="A135" s="4" t="s">
        <v>1724</v>
      </c>
      <c r="B135" s="5" t="n">
        <v>139000000</v>
      </c>
      <c r="C135" s="5" t="n">
        <v>42000000</v>
      </c>
    </row>
    <row r="136" spans="1:4">
      <c r="A136" s="4" t="s">
        <v>1761</v>
      </c>
    </row>
    <row r="137" spans="1:4">
      <c r="A137" s="3" t="s">
        <v>1635</v>
      </c>
    </row>
    <row r="138" spans="1:4">
      <c r="A138" s="4" t="s">
        <v>1728</v>
      </c>
      <c r="B138" s="5" t="n">
        <v>1000000</v>
      </c>
    </row>
    <row r="139" spans="1:4">
      <c r="A139" s="4" t="s">
        <v>1762</v>
      </c>
    </row>
    <row r="140" spans="1:4">
      <c r="A140" s="3" t="s">
        <v>1635</v>
      </c>
    </row>
    <row r="141" spans="1:4">
      <c r="A141" s="4" t="s">
        <v>1728</v>
      </c>
      <c r="B141" s="5" t="n">
        <v>3000000</v>
      </c>
    </row>
    <row r="142" spans="1:4">
      <c r="A142" s="4" t="s">
        <v>1763</v>
      </c>
    </row>
    <row r="143" spans="1:4">
      <c r="A143" s="3" t="s">
        <v>1635</v>
      </c>
    </row>
    <row r="144" spans="1:4">
      <c r="A144" s="4" t="s">
        <v>1728</v>
      </c>
      <c r="B144" s="5" t="n">
        <v>13000000</v>
      </c>
      <c r="C144" s="5" t="n">
        <v>14000000</v>
      </c>
    </row>
    <row r="145" spans="1:4">
      <c r="A145" s="4" t="s">
        <v>1764</v>
      </c>
    </row>
    <row r="146" spans="1:4">
      <c r="A146" s="3" t="s">
        <v>1635</v>
      </c>
    </row>
    <row r="147" spans="1:4">
      <c r="A147" s="4" t="s">
        <v>1728</v>
      </c>
      <c r="C147" s="5" t="n">
        <v>3000000</v>
      </c>
    </row>
    <row r="148" spans="1:4">
      <c r="A148" s="4" t="s">
        <v>1765</v>
      </c>
    </row>
    <row r="149" spans="1:4">
      <c r="A149" s="3" t="s">
        <v>1635</v>
      </c>
    </row>
    <row r="150" spans="1:4">
      <c r="A150" s="4" t="s">
        <v>1640</v>
      </c>
      <c r="B150" s="5" t="n">
        <v>462000000</v>
      </c>
      <c r="C150" s="6" t="n">
        <v>136000000</v>
      </c>
    </row>
    <row r="151" spans="1:4">
      <c r="A151" s="4" t="s">
        <v>1766</v>
      </c>
    </row>
    <row r="152" spans="1:4">
      <c r="A152" s="3" t="s">
        <v>1635</v>
      </c>
    </row>
    <row r="153" spans="1:4">
      <c r="A153" s="4" t="s">
        <v>92</v>
      </c>
      <c r="B153" s="5" t="n">
        <v>104000000</v>
      </c>
    </row>
    <row r="154" spans="1:4">
      <c r="A154" s="4" t="s">
        <v>1767</v>
      </c>
    </row>
    <row r="155" spans="1:4">
      <c r="A155" s="3" t="s">
        <v>1635</v>
      </c>
    </row>
    <row r="156" spans="1:4">
      <c r="A156" s="4" t="s">
        <v>92</v>
      </c>
      <c r="B156" s="5" t="n">
        <v>106000000</v>
      </c>
    </row>
    <row r="157" spans="1:4">
      <c r="A157" s="4" t="s">
        <v>1768</v>
      </c>
    </row>
    <row r="158" spans="1:4">
      <c r="A158" s="3" t="s">
        <v>1635</v>
      </c>
    </row>
    <row r="159" spans="1:4">
      <c r="A159" s="4" t="s">
        <v>1718</v>
      </c>
      <c r="B159" s="8" t="n">
        <v>0.08</v>
      </c>
    </row>
    <row r="160" spans="1:4">
      <c r="A160" s="4" t="s">
        <v>1769</v>
      </c>
    </row>
    <row r="161" spans="1:4">
      <c r="A161" s="3" t="s">
        <v>1635</v>
      </c>
    </row>
    <row r="162" spans="1:4">
      <c r="A162" s="4" t="s">
        <v>1718</v>
      </c>
      <c r="B162" s="8" t="n">
        <v>1.09</v>
      </c>
    </row>
    <row r="163" spans="1:4">
      <c r="A163" s="4" t="s">
        <v>1770</v>
      </c>
    </row>
    <row r="164" spans="1:4">
      <c r="A164" s="3" t="s">
        <v>1635</v>
      </c>
    </row>
    <row r="165" spans="1:4">
      <c r="A165" s="4" t="s">
        <v>1718</v>
      </c>
      <c r="B165" s="7" t="n">
        <v>0.7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1</v>
      </c>
      <c r="B1" s="2" t="s">
        <v>2</v>
      </c>
      <c r="C1" s="2" t="s">
        <v>37</v>
      </c>
    </row>
    <row r="2" spans="1:3">
      <c r="A2" s="3" t="s">
        <v>1772</v>
      </c>
    </row>
    <row r="3" spans="1:3">
      <c r="A3" s="4" t="s">
        <v>91</v>
      </c>
      <c r="B3" s="6" t="n">
        <v>2362</v>
      </c>
      <c r="C3" s="6" t="n">
        <v>1899</v>
      </c>
    </row>
    <row r="4" spans="1:3">
      <c r="A4" s="4" t="s">
        <v>92</v>
      </c>
      <c r="B4" s="5" t="n">
        <v>314</v>
      </c>
      <c r="C4" s="5" t="n">
        <v>108</v>
      </c>
    </row>
    <row r="5" spans="1:3">
      <c r="A5" s="4" t="s">
        <v>881</v>
      </c>
      <c r="B5" s="5" t="n">
        <v>128684</v>
      </c>
      <c r="C5" s="5" t="n">
        <v>121617</v>
      </c>
    </row>
    <row r="6" spans="1:3">
      <c r="A6" s="4" t="s">
        <v>1155</v>
      </c>
      <c r="B6" s="5" t="n">
        <v>1410</v>
      </c>
      <c r="C6" s="5" t="n">
        <v>1233</v>
      </c>
    </row>
    <row r="7" spans="1:3">
      <c r="A7" s="4" t="s">
        <v>1773</v>
      </c>
      <c r="B7" s="5" t="n">
        <v>106178</v>
      </c>
      <c r="C7" s="5" t="n">
        <v>93256</v>
      </c>
    </row>
    <row r="8" spans="1:3">
      <c r="A8" s="4" t="s">
        <v>105</v>
      </c>
      <c r="B8" s="5" t="n">
        <v>9987</v>
      </c>
      <c r="C8" s="5" t="n">
        <v>11413</v>
      </c>
    </row>
    <row r="9" spans="1:3">
      <c r="A9" s="4" t="s">
        <v>106</v>
      </c>
      <c r="B9" s="5" t="n">
        <v>44193</v>
      </c>
      <c r="C9" s="5" t="n">
        <v>44226</v>
      </c>
    </row>
    <row r="10" spans="1:3">
      <c r="A10" s="4" t="s">
        <v>1774</v>
      </c>
      <c r="C10" s="5" t="n">
        <v>47400</v>
      </c>
    </row>
    <row r="11" spans="1:3">
      <c r="A11" s="4" t="s">
        <v>1775</v>
      </c>
      <c r="C11" s="5" t="n">
        <v>45200</v>
      </c>
    </row>
    <row r="12" spans="1:3">
      <c r="A12" s="4" t="s">
        <v>1776</v>
      </c>
    </row>
    <row r="13" spans="1:3">
      <c r="A13" s="3" t="s">
        <v>1772</v>
      </c>
    </row>
    <row r="14" spans="1:3">
      <c r="A14" s="4" t="s">
        <v>91</v>
      </c>
      <c r="B14" s="5" t="n">
        <v>2362</v>
      </c>
      <c r="C14" s="5" t="n">
        <v>1899</v>
      </c>
    </row>
    <row r="15" spans="1:3">
      <c r="A15" s="4" t="s">
        <v>92</v>
      </c>
      <c r="B15" s="5" t="n">
        <v>306</v>
      </c>
      <c r="C15" s="5" t="n">
        <v>95</v>
      </c>
    </row>
    <row r="16" spans="1:3">
      <c r="A16" s="4" t="s">
        <v>881</v>
      </c>
      <c r="B16" s="5" t="n">
        <v>128684</v>
      </c>
      <c r="C16" s="5" t="n">
        <v>121617</v>
      </c>
    </row>
    <row r="17" spans="1:3">
      <c r="A17" s="4" t="s">
        <v>1155</v>
      </c>
      <c r="B17" s="5" t="n">
        <v>1351</v>
      </c>
      <c r="C17" s="5" t="n">
        <v>1233</v>
      </c>
    </row>
    <row r="18" spans="1:3">
      <c r="A18" s="4" t="s">
        <v>1773</v>
      </c>
      <c r="B18" s="5" t="n">
        <v>51985</v>
      </c>
      <c r="C18" s="5" t="n">
        <v>45869</v>
      </c>
    </row>
    <row r="19" spans="1:3">
      <c r="A19" s="4" t="s">
        <v>105</v>
      </c>
      <c r="B19" s="5" t="n">
        <v>9987</v>
      </c>
      <c r="C19" s="5" t="n">
        <v>11413</v>
      </c>
    </row>
    <row r="20" spans="1:3">
      <c r="A20" s="4" t="s">
        <v>106</v>
      </c>
      <c r="B20" s="5" t="n">
        <v>44193</v>
      </c>
      <c r="C20" s="5" t="n">
        <v>44226</v>
      </c>
    </row>
    <row r="21" spans="1:3">
      <c r="A21" s="4" t="s">
        <v>1777</v>
      </c>
    </row>
    <row r="22" spans="1:3">
      <c r="A22" s="3" t="s">
        <v>1772</v>
      </c>
    </row>
    <row r="23" spans="1:3">
      <c r="A23" s="4" t="s">
        <v>91</v>
      </c>
      <c r="B23" s="5" t="n">
        <v>2307</v>
      </c>
      <c r="C23" s="5" t="n">
        <v>1865</v>
      </c>
    </row>
    <row r="24" spans="1:3">
      <c r="A24" s="4" t="s">
        <v>92</v>
      </c>
      <c r="B24" s="5" t="n">
        <v>306</v>
      </c>
      <c r="C24" s="5" t="n">
        <v>95</v>
      </c>
    </row>
    <row r="25" spans="1:3">
      <c r="A25" s="4" t="s">
        <v>881</v>
      </c>
      <c r="B25" s="5" t="n">
        <v>130878</v>
      </c>
      <c r="C25" s="5" t="n">
        <v>123302</v>
      </c>
    </row>
    <row r="26" spans="1:3">
      <c r="A26" s="4" t="s">
        <v>1155</v>
      </c>
      <c r="B26" s="5" t="n">
        <v>1351</v>
      </c>
      <c r="C26" s="5" t="n">
        <v>1239</v>
      </c>
    </row>
    <row r="27" spans="1:3">
      <c r="A27" s="4" t="s">
        <v>1773</v>
      </c>
      <c r="B27" s="5" t="n">
        <v>51997</v>
      </c>
      <c r="C27" s="5" t="n">
        <v>45827</v>
      </c>
    </row>
    <row r="28" spans="1:3">
      <c r="A28" s="4" t="s">
        <v>105</v>
      </c>
      <c r="B28" s="5" t="n">
        <v>9992</v>
      </c>
      <c r="C28" s="5" t="n">
        <v>11417</v>
      </c>
    </row>
    <row r="29" spans="1:3">
      <c r="A29" s="4" t="s">
        <v>106</v>
      </c>
      <c r="B29" s="5" t="n">
        <v>45646</v>
      </c>
      <c r="C29" s="5" t="n">
        <v>46624</v>
      </c>
    </row>
    <row r="30" spans="1:3">
      <c r="A30" s="4" t="s">
        <v>1778</v>
      </c>
    </row>
    <row r="31" spans="1:3">
      <c r="A31" s="3" t="s">
        <v>1772</v>
      </c>
    </row>
    <row r="32" spans="1:3">
      <c r="A32" s="4" t="s">
        <v>91</v>
      </c>
      <c r="B32" s="5" t="n">
        <v>0</v>
      </c>
      <c r="C32" s="5" t="n">
        <v>0</v>
      </c>
    </row>
    <row r="33" spans="1:3">
      <c r="A33" s="4" t="s">
        <v>92</v>
      </c>
      <c r="B33" s="5" t="n">
        <v>0</v>
      </c>
      <c r="C33" s="5" t="n">
        <v>0</v>
      </c>
    </row>
    <row r="34" spans="1:3">
      <c r="A34" s="4" t="s">
        <v>881</v>
      </c>
      <c r="B34" s="5" t="n">
        <v>0</v>
      </c>
      <c r="C34" s="5" t="n">
        <v>0</v>
      </c>
    </row>
    <row r="35" spans="1:3">
      <c r="A35" s="4" t="s">
        <v>1155</v>
      </c>
      <c r="B35" s="5" t="n">
        <v>0</v>
      </c>
      <c r="C35" s="5" t="n">
        <v>0</v>
      </c>
    </row>
    <row r="36" spans="1:3">
      <c r="A36" s="4" t="s">
        <v>1773</v>
      </c>
      <c r="B36" s="5" t="n">
        <v>0</v>
      </c>
      <c r="C36" s="5" t="n">
        <v>0</v>
      </c>
    </row>
    <row r="37" spans="1:3">
      <c r="A37" s="4" t="s">
        <v>105</v>
      </c>
      <c r="B37" s="5" t="n">
        <v>0</v>
      </c>
      <c r="C37" s="5" t="n">
        <v>0</v>
      </c>
    </row>
    <row r="38" spans="1:3">
      <c r="A38" s="4" t="s">
        <v>106</v>
      </c>
      <c r="B38" s="5" t="n">
        <v>0</v>
      </c>
      <c r="C38" s="5" t="n">
        <v>0</v>
      </c>
    </row>
    <row r="39" spans="1:3">
      <c r="A39" s="4" t="s">
        <v>1779</v>
      </c>
    </row>
    <row r="40" spans="1:3">
      <c r="A40" s="3" t="s">
        <v>1772</v>
      </c>
    </row>
    <row r="41" spans="1:3">
      <c r="A41" s="4" t="s">
        <v>91</v>
      </c>
      <c r="B41" s="5" t="n">
        <v>2307</v>
      </c>
      <c r="C41" s="5" t="n">
        <v>1865</v>
      </c>
    </row>
    <row r="42" spans="1:3">
      <c r="A42" s="4" t="s">
        <v>92</v>
      </c>
      <c r="B42" s="5" t="n">
        <v>0</v>
      </c>
      <c r="C42" s="5" t="n">
        <v>0</v>
      </c>
    </row>
    <row r="43" spans="1:3">
      <c r="A43" s="4" t="s">
        <v>881</v>
      </c>
      <c r="B43" s="5" t="n">
        <v>0</v>
      </c>
      <c r="C43" s="5" t="n">
        <v>0</v>
      </c>
    </row>
    <row r="44" spans="1:3">
      <c r="A44" s="4" t="s">
        <v>1155</v>
      </c>
      <c r="B44" s="5" t="n">
        <v>1351</v>
      </c>
      <c r="C44" s="5" t="n">
        <v>1190</v>
      </c>
    </row>
    <row r="45" spans="1:3">
      <c r="A45" s="4" t="s">
        <v>1773</v>
      </c>
      <c r="B45" s="5" t="n">
        <v>0</v>
      </c>
      <c r="C45" s="5" t="n">
        <v>0</v>
      </c>
    </row>
    <row r="46" spans="1:3">
      <c r="A46" s="4" t="s">
        <v>105</v>
      </c>
      <c r="B46" s="5" t="n">
        <v>0</v>
      </c>
      <c r="C46" s="5" t="n">
        <v>0</v>
      </c>
    </row>
    <row r="47" spans="1:3">
      <c r="A47" s="4" t="s">
        <v>106</v>
      </c>
      <c r="B47" s="5" t="n">
        <v>23846</v>
      </c>
      <c r="C47" s="5" t="n">
        <v>27807</v>
      </c>
    </row>
    <row r="48" spans="1:3">
      <c r="A48" s="4" t="s">
        <v>1780</v>
      </c>
    </row>
    <row r="49" spans="1:3">
      <c r="A49" s="3" t="s">
        <v>1772</v>
      </c>
    </row>
    <row r="50" spans="1:3">
      <c r="A50" s="4" t="s">
        <v>91</v>
      </c>
      <c r="B50" s="5" t="n">
        <v>0</v>
      </c>
      <c r="C50" s="5" t="n">
        <v>0</v>
      </c>
    </row>
    <row r="51" spans="1:3">
      <c r="A51" s="4" t="s">
        <v>92</v>
      </c>
      <c r="B51" s="5" t="n">
        <v>306</v>
      </c>
      <c r="C51" s="5" t="n">
        <v>95</v>
      </c>
    </row>
    <row r="52" spans="1:3">
      <c r="A52" s="4" t="s">
        <v>881</v>
      </c>
      <c r="B52" s="5" t="n">
        <v>130878</v>
      </c>
      <c r="C52" s="5" t="n">
        <v>123302</v>
      </c>
    </row>
    <row r="53" spans="1:3">
      <c r="A53" s="4" t="s">
        <v>1155</v>
      </c>
      <c r="B53" s="5" t="n">
        <v>0</v>
      </c>
      <c r="C53" s="5" t="n">
        <v>49</v>
      </c>
    </row>
    <row r="54" spans="1:3">
      <c r="A54" s="4" t="s">
        <v>1773</v>
      </c>
      <c r="B54" s="5" t="n">
        <v>51997</v>
      </c>
      <c r="C54" s="5" t="n">
        <v>45827</v>
      </c>
    </row>
    <row r="55" spans="1:3">
      <c r="A55" s="4" t="s">
        <v>105</v>
      </c>
      <c r="B55" s="5" t="n">
        <v>9992</v>
      </c>
      <c r="C55" s="5" t="n">
        <v>11417</v>
      </c>
    </row>
    <row r="56" spans="1:3">
      <c r="A56" s="4" t="s">
        <v>106</v>
      </c>
      <c r="B56" s="6" t="n">
        <v>21800</v>
      </c>
      <c r="C56" s="6" t="n">
        <v>1881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81</v>
      </c>
      <c r="B1" s="2" t="s">
        <v>2</v>
      </c>
      <c r="C1" s="2" t="s">
        <v>37</v>
      </c>
    </row>
    <row r="2" spans="1:3">
      <c r="A2" s="3" t="s">
        <v>1782</v>
      </c>
    </row>
    <row r="3" spans="1:3">
      <c r="A3" s="4" t="s">
        <v>1783</v>
      </c>
      <c r="B3" s="6" t="n">
        <v>41</v>
      </c>
      <c r="C3" s="6" t="n">
        <v>39</v>
      </c>
    </row>
    <row r="4" spans="1:3">
      <c r="A4" s="4" t="s">
        <v>1784</v>
      </c>
      <c r="B4" s="5" t="n">
        <v>37</v>
      </c>
      <c r="C4" s="5" t="n">
        <v>41</v>
      </c>
    </row>
    <row r="5" spans="1:3">
      <c r="A5" s="4" t="s">
        <v>1785</v>
      </c>
      <c r="B5" s="5" t="n">
        <v>3</v>
      </c>
      <c r="C5" s="5" t="n">
        <v>2</v>
      </c>
    </row>
    <row r="6" spans="1:3">
      <c r="A6" s="4" t="s">
        <v>1786</v>
      </c>
      <c r="B6" s="5" t="n">
        <v>4</v>
      </c>
    </row>
    <row r="7" spans="1:3">
      <c r="A7" s="4" t="s">
        <v>1787</v>
      </c>
      <c r="B7" s="5" t="n">
        <v>7</v>
      </c>
      <c r="C7" s="5" t="n">
        <v>2</v>
      </c>
    </row>
    <row r="8" spans="1:3">
      <c r="A8" s="4" t="s">
        <v>1788</v>
      </c>
    </row>
    <row r="9" spans="1:3">
      <c r="A9" s="3" t="s">
        <v>1782</v>
      </c>
    </row>
    <row r="10" spans="1:3">
      <c r="A10" s="4" t="s">
        <v>1783</v>
      </c>
      <c r="B10" s="5" t="n">
        <v>41</v>
      </c>
      <c r="C10" s="5" t="n">
        <v>38</v>
      </c>
    </row>
    <row r="11" spans="1:3">
      <c r="A11" s="4" t="s">
        <v>1789</v>
      </c>
      <c r="B11" s="5" t="n">
        <v>0</v>
      </c>
      <c r="C11" s="5" t="n">
        <v>0</v>
      </c>
    </row>
    <row r="12" spans="1:3">
      <c r="A12" s="4" t="s">
        <v>1790</v>
      </c>
      <c r="B12" s="5" t="n">
        <v>41</v>
      </c>
      <c r="C12" s="5" t="n">
        <v>38</v>
      </c>
    </row>
    <row r="13" spans="1:3">
      <c r="A13" s="4" t="s">
        <v>1791</v>
      </c>
      <c r="B13" s="5" t="n">
        <v>0</v>
      </c>
      <c r="C13" s="5" t="n">
        <v>0</v>
      </c>
    </row>
    <row r="14" spans="1:3">
      <c r="A14" s="4" t="s">
        <v>1792</v>
      </c>
      <c r="B14" s="5" t="n">
        <v>-4</v>
      </c>
      <c r="C14" s="5" t="n">
        <v>0</v>
      </c>
    </row>
    <row r="15" spans="1:3">
      <c r="A15" s="4" t="s">
        <v>1793</v>
      </c>
      <c r="B15" s="5" t="n">
        <v>37</v>
      </c>
      <c r="C15" s="5" t="n">
        <v>38</v>
      </c>
    </row>
    <row r="16" spans="1:3">
      <c r="A16" s="4" t="s">
        <v>1794</v>
      </c>
    </row>
    <row r="17" spans="1:3">
      <c r="A17" s="3" t="s">
        <v>1782</v>
      </c>
    </row>
    <row r="18" spans="1:3">
      <c r="A18" s="4" t="s">
        <v>1783</v>
      </c>
      <c r="C18" s="5" t="n">
        <v>1</v>
      </c>
    </row>
    <row r="19" spans="1:3">
      <c r="A19" s="4" t="s">
        <v>1789</v>
      </c>
      <c r="C19" s="5" t="n">
        <v>0</v>
      </c>
    </row>
    <row r="20" spans="1:3">
      <c r="A20" s="4" t="s">
        <v>1790</v>
      </c>
      <c r="C20" s="5" t="n">
        <v>1</v>
      </c>
    </row>
    <row r="21" spans="1:3">
      <c r="A21" s="4" t="s">
        <v>1791</v>
      </c>
      <c r="C21" s="5" t="n">
        <v>0</v>
      </c>
    </row>
    <row r="22" spans="1:3">
      <c r="A22" s="4" t="s">
        <v>1792</v>
      </c>
      <c r="C22" s="5" t="n">
        <v>0</v>
      </c>
    </row>
    <row r="23" spans="1:3">
      <c r="A23" s="4" t="s">
        <v>1793</v>
      </c>
      <c r="C23" s="5" t="n">
        <v>1</v>
      </c>
    </row>
    <row r="24" spans="1:3">
      <c r="A24" s="4" t="s">
        <v>1639</v>
      </c>
    </row>
    <row r="25" spans="1:3">
      <c r="A25" s="3" t="s">
        <v>1782</v>
      </c>
    </row>
    <row r="26" spans="1:3">
      <c r="A26" s="4" t="s">
        <v>1783</v>
      </c>
      <c r="B26" s="5" t="n">
        <v>41</v>
      </c>
      <c r="C26" s="5" t="n">
        <v>39</v>
      </c>
    </row>
    <row r="27" spans="1:3">
      <c r="A27" s="4" t="s">
        <v>1789</v>
      </c>
      <c r="B27" s="5" t="n">
        <v>0</v>
      </c>
      <c r="C27" s="5" t="n">
        <v>0</v>
      </c>
    </row>
    <row r="28" spans="1:3">
      <c r="A28" s="4" t="s">
        <v>1790</v>
      </c>
      <c r="B28" s="5" t="n">
        <v>41</v>
      </c>
      <c r="C28" s="5" t="n">
        <v>39</v>
      </c>
    </row>
    <row r="29" spans="1:3">
      <c r="A29" s="4" t="s">
        <v>1791</v>
      </c>
      <c r="B29" s="5" t="n">
        <v>0</v>
      </c>
      <c r="C29" s="5" t="n">
        <v>0</v>
      </c>
    </row>
    <row r="30" spans="1:3">
      <c r="A30" s="4" t="s">
        <v>1792</v>
      </c>
      <c r="B30" s="5" t="n">
        <v>-4</v>
      </c>
      <c r="C30" s="5" t="n">
        <v>0</v>
      </c>
    </row>
    <row r="31" spans="1:3">
      <c r="A31" s="4" t="s">
        <v>1793</v>
      </c>
      <c r="B31" s="5" t="n">
        <v>37</v>
      </c>
      <c r="C31" s="5" t="n">
        <v>39</v>
      </c>
    </row>
    <row r="32" spans="1:3">
      <c r="A32" s="4" t="s">
        <v>1795</v>
      </c>
    </row>
    <row r="33" spans="1:3">
      <c r="A33" s="3" t="s">
        <v>1782</v>
      </c>
    </row>
    <row r="34" spans="1:3">
      <c r="A34" s="4" t="s">
        <v>1789</v>
      </c>
      <c r="B34" s="5" t="n">
        <v>0</v>
      </c>
      <c r="C34" s="5" t="n">
        <v>0</v>
      </c>
    </row>
    <row r="35" spans="1:3">
      <c r="A35" s="4" t="s">
        <v>1784</v>
      </c>
      <c r="B35" s="5" t="n">
        <v>37</v>
      </c>
      <c r="C35" s="5" t="n">
        <v>41</v>
      </c>
    </row>
    <row r="36" spans="1:3">
      <c r="A36" s="4" t="s">
        <v>1796</v>
      </c>
      <c r="B36" s="5" t="n">
        <v>37</v>
      </c>
      <c r="C36" s="5" t="n">
        <v>41</v>
      </c>
    </row>
    <row r="37" spans="1:3">
      <c r="A37" s="4" t="s">
        <v>1797</v>
      </c>
      <c r="B37" s="5" t="n">
        <v>0</v>
      </c>
      <c r="C37" s="5" t="n">
        <v>0</v>
      </c>
    </row>
    <row r="38" spans="1:3">
      <c r="A38" s="4" t="s">
        <v>1798</v>
      </c>
      <c r="B38" s="5" t="n">
        <v>0</v>
      </c>
      <c r="C38" s="5" t="n">
        <v>-1</v>
      </c>
    </row>
    <row r="39" spans="1:3">
      <c r="A39" s="4" t="s">
        <v>1799</v>
      </c>
      <c r="B39" s="5" t="n">
        <v>37</v>
      </c>
      <c r="C39" s="5" t="n">
        <v>40</v>
      </c>
    </row>
    <row r="40" spans="1:3">
      <c r="A40" s="4" t="s">
        <v>1800</v>
      </c>
    </row>
    <row r="41" spans="1:3">
      <c r="A41" s="3" t="s">
        <v>1782</v>
      </c>
    </row>
    <row r="42" spans="1:3">
      <c r="A42" s="4" t="s">
        <v>1789</v>
      </c>
      <c r="B42" s="5" t="n">
        <v>0</v>
      </c>
      <c r="C42" s="5" t="n">
        <v>0</v>
      </c>
    </row>
    <row r="43" spans="1:3">
      <c r="A43" s="4" t="s">
        <v>1784</v>
      </c>
      <c r="B43" s="5" t="n">
        <v>685</v>
      </c>
      <c r="C43" s="5" t="n">
        <v>892</v>
      </c>
    </row>
    <row r="44" spans="1:3">
      <c r="A44" s="4" t="s">
        <v>1796</v>
      </c>
      <c r="B44" s="5" t="n">
        <v>685</v>
      </c>
      <c r="C44" s="5" t="n">
        <v>892</v>
      </c>
    </row>
    <row r="45" spans="1:3">
      <c r="A45" s="4" t="s">
        <v>1797</v>
      </c>
      <c r="B45" s="5" t="n">
        <v>0</v>
      </c>
      <c r="C45" s="5" t="n">
        <v>0</v>
      </c>
    </row>
    <row r="46" spans="1:3">
      <c r="A46" s="4" t="s">
        <v>1798</v>
      </c>
      <c r="B46" s="5" t="n">
        <v>-685</v>
      </c>
      <c r="C46" s="5" t="n">
        <v>-892</v>
      </c>
    </row>
    <row r="47" spans="1:3">
      <c r="A47" s="4" t="s">
        <v>1799</v>
      </c>
      <c r="B47" s="5" t="n">
        <v>0</v>
      </c>
      <c r="C47" s="5" t="n">
        <v>0</v>
      </c>
    </row>
    <row r="48" spans="1:3">
      <c r="A48" s="4" t="s">
        <v>1641</v>
      </c>
    </row>
    <row r="49" spans="1:3">
      <c r="A49" s="3" t="s">
        <v>1782</v>
      </c>
    </row>
    <row r="50" spans="1:3">
      <c r="A50" s="4" t="s">
        <v>1789</v>
      </c>
      <c r="B50" s="5" t="n">
        <v>0</v>
      </c>
      <c r="C50" s="5" t="n">
        <v>0</v>
      </c>
    </row>
    <row r="51" spans="1:3">
      <c r="A51" s="4" t="s">
        <v>1784</v>
      </c>
      <c r="B51" s="5" t="n">
        <v>722</v>
      </c>
      <c r="C51" s="5" t="n">
        <v>933</v>
      </c>
    </row>
    <row r="52" spans="1:3">
      <c r="A52" s="4" t="s">
        <v>1796</v>
      </c>
      <c r="B52" s="5" t="n">
        <v>722</v>
      </c>
      <c r="C52" s="5" t="n">
        <v>933</v>
      </c>
    </row>
    <row r="53" spans="1:3">
      <c r="A53" s="4" t="s">
        <v>1797</v>
      </c>
      <c r="B53" s="5" t="n">
        <v>0</v>
      </c>
      <c r="C53" s="5" t="n">
        <v>0</v>
      </c>
    </row>
    <row r="54" spans="1:3">
      <c r="A54" s="4" t="s">
        <v>1798</v>
      </c>
      <c r="B54" s="5" t="n">
        <v>-685</v>
      </c>
      <c r="C54" s="5" t="n">
        <v>-893</v>
      </c>
    </row>
    <row r="55" spans="1:3">
      <c r="A55" s="4" t="s">
        <v>1799</v>
      </c>
      <c r="B55" s="6" t="n">
        <v>37</v>
      </c>
      <c r="C55" s="6" t="n">
        <v>4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801</v>
      </c>
      <c r="B1" s="2" t="s">
        <v>33</v>
      </c>
      <c r="J1" s="2" t="s">
        <v>1</v>
      </c>
    </row>
    <row r="2" spans="1:12">
      <c r="B2" s="2" t="s">
        <v>145</v>
      </c>
      <c r="C2" s="2" t="s">
        <v>1802</v>
      </c>
      <c r="D2" s="2" t="s">
        <v>1803</v>
      </c>
      <c r="E2" s="2" t="s">
        <v>1804</v>
      </c>
      <c r="F2" s="2" t="s">
        <v>146</v>
      </c>
      <c r="G2" s="2" t="s">
        <v>1805</v>
      </c>
      <c r="H2" s="2" t="s">
        <v>1806</v>
      </c>
      <c r="I2" s="2" t="s">
        <v>1807</v>
      </c>
      <c r="J2" s="2" t="s">
        <v>145</v>
      </c>
      <c r="K2" s="2" t="s">
        <v>146</v>
      </c>
      <c r="L2" s="2" t="s">
        <v>147</v>
      </c>
    </row>
    <row r="3" spans="1:12">
      <c r="A3" s="3" t="s">
        <v>1808</v>
      </c>
    </row>
    <row r="4" spans="1:12">
      <c r="A4" s="4" t="s">
        <v>1809</v>
      </c>
      <c r="J4" s="5" t="n">
        <v>4</v>
      </c>
    </row>
    <row r="5" spans="1:12">
      <c r="A5" s="4" t="s">
        <v>55</v>
      </c>
      <c r="B5" s="6" t="n">
        <v>1140</v>
      </c>
      <c r="C5" s="6" t="n">
        <v>1107</v>
      </c>
      <c r="D5" s="6" t="n">
        <v>1094</v>
      </c>
      <c r="E5" s="6" t="n">
        <v>1049</v>
      </c>
      <c r="F5" s="6" t="n">
        <v>1094</v>
      </c>
      <c r="G5" s="6" t="n">
        <v>1081</v>
      </c>
      <c r="H5" s="6" t="n">
        <v>1067</v>
      </c>
      <c r="I5" s="6" t="n">
        <v>979</v>
      </c>
      <c r="J5" s="6" t="n">
        <v>4390</v>
      </c>
      <c r="K5" s="6" t="n">
        <v>4221</v>
      </c>
      <c r="L5" s="6" t="n">
        <v>3907</v>
      </c>
    </row>
    <row r="6" spans="1:12">
      <c r="A6" s="4" t="s">
        <v>610</v>
      </c>
      <c r="B6" s="5" t="n">
        <v>298</v>
      </c>
      <c r="C6" s="5" t="n">
        <v>398</v>
      </c>
      <c r="D6" s="5" t="n">
        <v>364</v>
      </c>
      <c r="E6" s="5" t="n">
        <v>354</v>
      </c>
      <c r="F6" s="5" t="n">
        <v>379</v>
      </c>
      <c r="G6" s="5" t="n">
        <v>381</v>
      </c>
      <c r="H6" s="5" t="n">
        <v>388</v>
      </c>
      <c r="I6" s="5" t="n">
        <v>396</v>
      </c>
      <c r="J6" s="5" t="n">
        <v>1414</v>
      </c>
      <c r="K6" s="5" t="n">
        <v>1544</v>
      </c>
      <c r="L6" s="5" t="n">
        <v>1530</v>
      </c>
    </row>
    <row r="7" spans="1:12">
      <c r="A7" s="4" t="s">
        <v>611</v>
      </c>
      <c r="J7" s="5" t="n">
        <v>5804</v>
      </c>
      <c r="K7" s="5" t="n">
        <v>5765</v>
      </c>
      <c r="L7" s="5" t="n">
        <v>5437</v>
      </c>
    </row>
    <row r="8" spans="1:12">
      <c r="A8" s="4" t="s">
        <v>63</v>
      </c>
      <c r="B8" s="5" t="n">
        <v>266</v>
      </c>
      <c r="C8" s="5" t="n">
        <v>233</v>
      </c>
      <c r="D8" s="5" t="n">
        <v>158</v>
      </c>
      <c r="E8" s="5" t="n">
        <v>261</v>
      </c>
      <c r="F8" s="5" t="n">
        <v>294</v>
      </c>
      <c r="G8" s="5" t="n">
        <v>314</v>
      </c>
      <c r="H8" s="5" t="n">
        <v>269</v>
      </c>
      <c r="I8" s="5" t="n">
        <v>271</v>
      </c>
      <c r="J8" s="5" t="n">
        <v>918</v>
      </c>
      <c r="K8" s="5" t="n">
        <v>1148</v>
      </c>
      <c r="L8" s="5" t="n">
        <v>917</v>
      </c>
    </row>
    <row r="9" spans="1:12">
      <c r="A9" s="4" t="s">
        <v>612</v>
      </c>
      <c r="B9" s="5" t="n">
        <v>804</v>
      </c>
      <c r="C9" s="5" t="n">
        <v>807</v>
      </c>
      <c r="D9" s="5" t="n">
        <v>839</v>
      </c>
      <c r="E9" s="5" t="n">
        <v>814</v>
      </c>
      <c r="F9" s="5" t="n">
        <v>769</v>
      </c>
      <c r="G9" s="5" t="n">
        <v>753</v>
      </c>
      <c r="H9" s="5" t="n">
        <v>810</v>
      </c>
      <c r="I9" s="5" t="n">
        <v>778</v>
      </c>
      <c r="J9" s="5" t="n">
        <v>3264</v>
      </c>
      <c r="K9" s="5" t="n">
        <v>3110</v>
      </c>
      <c r="L9" s="5" t="n">
        <v>2939</v>
      </c>
    </row>
    <row r="10" spans="1:12">
      <c r="A10" s="4" t="s">
        <v>69</v>
      </c>
      <c r="B10" s="5" t="n">
        <v>368</v>
      </c>
      <c r="C10" s="6" t="n">
        <v>465</v>
      </c>
      <c r="D10" s="6" t="n">
        <v>461</v>
      </c>
      <c r="E10" s="6" t="n">
        <v>328</v>
      </c>
      <c r="F10" s="5" t="n">
        <v>410</v>
      </c>
      <c r="G10" s="6" t="n">
        <v>395</v>
      </c>
      <c r="H10" s="6" t="n">
        <v>376</v>
      </c>
      <c r="I10" s="6" t="n">
        <v>326</v>
      </c>
      <c r="J10" s="5" t="n">
        <v>1622</v>
      </c>
      <c r="K10" s="5" t="n">
        <v>1507</v>
      </c>
      <c r="L10" s="5" t="n">
        <v>1581</v>
      </c>
    </row>
    <row r="11" spans="1:12">
      <c r="A11" s="4" t="s">
        <v>605</v>
      </c>
      <c r="B11" s="5" t="n">
        <v>178869</v>
      </c>
      <c r="F11" s="5" t="n">
        <v>167148</v>
      </c>
      <c r="J11" s="5" t="n">
        <v>178869</v>
      </c>
      <c r="K11" s="5" t="n">
        <v>167148</v>
      </c>
      <c r="L11" s="5" t="n">
        <v>163728</v>
      </c>
    </row>
    <row r="12" spans="1:12">
      <c r="A12" s="4" t="s">
        <v>1810</v>
      </c>
      <c r="J12" s="5" t="n">
        <v>3500</v>
      </c>
      <c r="K12" s="5" t="n">
        <v>3100</v>
      </c>
      <c r="L12" s="5" t="n">
        <v>3000</v>
      </c>
    </row>
    <row r="13" spans="1:12">
      <c r="A13" s="4" t="s">
        <v>664</v>
      </c>
    </row>
    <row r="14" spans="1:12">
      <c r="A14" s="3" t="s">
        <v>1808</v>
      </c>
    </row>
    <row r="15" spans="1:12">
      <c r="A15" s="4" t="s">
        <v>55</v>
      </c>
      <c r="J15" s="5" t="n">
        <v>184</v>
      </c>
      <c r="K15" s="5" t="n">
        <v>150</v>
      </c>
      <c r="L15" s="5" t="n">
        <v>-37</v>
      </c>
    </row>
    <row r="16" spans="1:12">
      <c r="A16" s="4" t="s">
        <v>610</v>
      </c>
      <c r="J16" s="5" t="n">
        <v>119</v>
      </c>
      <c r="K16" s="5" t="n">
        <v>81</v>
      </c>
      <c r="L16" s="5" t="n">
        <v>162</v>
      </c>
    </row>
    <row r="17" spans="1:12">
      <c r="A17" s="4" t="s">
        <v>611</v>
      </c>
      <c r="J17" s="5" t="n">
        <v>303</v>
      </c>
      <c r="K17" s="5" t="n">
        <v>231</v>
      </c>
      <c r="L17" s="5" t="n">
        <v>125</v>
      </c>
    </row>
    <row r="18" spans="1:12">
      <c r="A18" s="4" t="s">
        <v>63</v>
      </c>
      <c r="J18" s="5" t="n">
        <v>-15</v>
      </c>
      <c r="K18" s="5" t="n">
        <v>-16</v>
      </c>
      <c r="L18" s="5" t="n">
        <v>-13</v>
      </c>
    </row>
    <row r="19" spans="1:12">
      <c r="A19" s="4" t="s">
        <v>612</v>
      </c>
      <c r="J19" s="5" t="n">
        <v>333</v>
      </c>
      <c r="K19" s="5" t="n">
        <v>262</v>
      </c>
      <c r="L19" s="5" t="n">
        <v>199</v>
      </c>
    </row>
    <row r="20" spans="1:12">
      <c r="A20" s="4" t="s">
        <v>69</v>
      </c>
      <c r="J20" s="5" t="n">
        <v>-15</v>
      </c>
      <c r="K20" s="5" t="n">
        <v>-15</v>
      </c>
      <c r="L20" s="5" t="n">
        <v>-61</v>
      </c>
    </row>
    <row r="21" spans="1:12">
      <c r="A21" s="4" t="s">
        <v>605</v>
      </c>
      <c r="B21" s="5" t="n">
        <v>33950</v>
      </c>
      <c r="F21" s="5" t="n">
        <v>29908</v>
      </c>
      <c r="J21" s="5" t="n">
        <v>33950</v>
      </c>
      <c r="K21" s="5" t="n">
        <v>29908</v>
      </c>
      <c r="L21" s="5" t="n">
        <v>28719</v>
      </c>
    </row>
    <row r="22" spans="1:12">
      <c r="A22" s="4" t="s">
        <v>630</v>
      </c>
    </row>
    <row r="23" spans="1:12">
      <c r="A23" s="3" t="s">
        <v>1808</v>
      </c>
    </row>
    <row r="24" spans="1:12">
      <c r="A24" s="4" t="s">
        <v>55</v>
      </c>
      <c r="J24" s="5" t="n">
        <v>3769</v>
      </c>
      <c r="K24" s="5" t="n">
        <v>3713</v>
      </c>
      <c r="L24" s="5" t="n">
        <v>3665</v>
      </c>
    </row>
    <row r="25" spans="1:12">
      <c r="A25" s="4" t="s">
        <v>610</v>
      </c>
      <c r="J25" s="5" t="n">
        <v>269</v>
      </c>
      <c r="K25" s="5" t="n">
        <v>355</v>
      </c>
      <c r="L25" s="5" t="n">
        <v>306</v>
      </c>
    </row>
    <row r="26" spans="1:12">
      <c r="A26" s="4" t="s">
        <v>611</v>
      </c>
      <c r="J26" s="5" t="n">
        <v>4038</v>
      </c>
      <c r="K26" s="5" t="n">
        <v>4068</v>
      </c>
      <c r="L26" s="5" t="n">
        <v>3971</v>
      </c>
    </row>
    <row r="27" spans="1:12">
      <c r="A27" s="4" t="s">
        <v>63</v>
      </c>
      <c r="J27" s="5" t="n">
        <v>920</v>
      </c>
      <c r="K27" s="5" t="n">
        <v>1134</v>
      </c>
      <c r="L27" s="5" t="n">
        <v>924</v>
      </c>
    </row>
    <row r="28" spans="1:12">
      <c r="A28" s="4" t="s">
        <v>612</v>
      </c>
      <c r="J28" s="5" t="n">
        <v>1750</v>
      </c>
      <c r="K28" s="5" t="n">
        <v>1714</v>
      </c>
      <c r="L28" s="5" t="n">
        <v>1667</v>
      </c>
    </row>
    <row r="29" spans="1:12">
      <c r="A29" s="4" t="s">
        <v>69</v>
      </c>
      <c r="J29" s="5" t="n">
        <v>1368</v>
      </c>
      <c r="K29" s="5" t="n">
        <v>1220</v>
      </c>
      <c r="L29" s="5" t="n">
        <v>1380</v>
      </c>
    </row>
    <row r="30" spans="1:12">
      <c r="A30" s="4" t="s">
        <v>605</v>
      </c>
      <c r="B30" s="5" t="n">
        <v>117304</v>
      </c>
      <c r="F30" s="5" t="n">
        <v>114089</v>
      </c>
      <c r="J30" s="5" t="n">
        <v>117304</v>
      </c>
      <c r="K30" s="5" t="n">
        <v>114089</v>
      </c>
      <c r="L30" s="5" t="n">
        <v>116347</v>
      </c>
    </row>
    <row r="31" spans="1:12">
      <c r="A31" s="4" t="s">
        <v>638</v>
      </c>
    </row>
    <row r="32" spans="1:12">
      <c r="A32" s="3" t="s">
        <v>1808</v>
      </c>
    </row>
    <row r="33" spans="1:12">
      <c r="A33" s="4" t="s">
        <v>55</v>
      </c>
      <c r="J33" s="5" t="n">
        <v>54</v>
      </c>
      <c r="K33" s="5" t="n">
        <v>59</v>
      </c>
      <c r="L33" s="5" t="n">
        <v>61</v>
      </c>
    </row>
    <row r="34" spans="1:12">
      <c r="A34" s="4" t="s">
        <v>610</v>
      </c>
      <c r="J34" s="5" t="n">
        <v>981</v>
      </c>
      <c r="K34" s="5" t="n">
        <v>1059</v>
      </c>
      <c r="L34" s="5" t="n">
        <v>1036</v>
      </c>
    </row>
    <row r="35" spans="1:12">
      <c r="A35" s="4" t="s">
        <v>611</v>
      </c>
      <c r="J35" s="5" t="n">
        <v>1035</v>
      </c>
      <c r="K35" s="5" t="n">
        <v>1118</v>
      </c>
      <c r="L35" s="5" t="n">
        <v>1097</v>
      </c>
    </row>
    <row r="36" spans="1:12">
      <c r="A36" s="4" t="s">
        <v>63</v>
      </c>
      <c r="J36" s="5" t="n">
        <v>0</v>
      </c>
      <c r="K36" s="5" t="n">
        <v>0</v>
      </c>
      <c r="L36" s="5" t="n">
        <v>0</v>
      </c>
    </row>
    <row r="37" spans="1:12">
      <c r="A37" s="4" t="s">
        <v>612</v>
      </c>
      <c r="J37" s="5" t="n">
        <v>955</v>
      </c>
      <c r="K37" s="5" t="n">
        <v>950</v>
      </c>
      <c r="L37" s="5" t="n">
        <v>940</v>
      </c>
    </row>
    <row r="38" spans="1:12">
      <c r="A38" s="4" t="s">
        <v>69</v>
      </c>
      <c r="J38" s="5" t="n">
        <v>80</v>
      </c>
      <c r="K38" s="5" t="n">
        <v>168</v>
      </c>
      <c r="L38" s="5" t="n">
        <v>157</v>
      </c>
    </row>
    <row r="39" spans="1:12">
      <c r="A39" s="4" t="s">
        <v>605</v>
      </c>
      <c r="B39" s="5" t="n">
        <v>7734</v>
      </c>
      <c r="F39" s="5" t="n">
        <v>7464</v>
      </c>
      <c r="J39" s="5" t="n">
        <v>7734</v>
      </c>
      <c r="K39" s="5" t="n">
        <v>7464</v>
      </c>
      <c r="L39" s="5" t="n">
        <v>7172</v>
      </c>
    </row>
    <row r="40" spans="1:12">
      <c r="A40" s="4" t="s">
        <v>645</v>
      </c>
    </row>
    <row r="41" spans="1:12">
      <c r="A41" s="3" t="s">
        <v>1808</v>
      </c>
    </row>
    <row r="42" spans="1:12">
      <c r="A42" s="4" t="s">
        <v>55</v>
      </c>
      <c r="J42" s="5" t="n">
        <v>179</v>
      </c>
      <c r="K42" s="5" t="n">
        <v>132</v>
      </c>
      <c r="L42" s="5" t="n">
        <v>97</v>
      </c>
    </row>
    <row r="43" spans="1:12">
      <c r="A43" s="4" t="s">
        <v>610</v>
      </c>
      <c r="J43" s="5" t="n">
        <v>7</v>
      </c>
      <c r="K43" s="5" t="n">
        <v>4</v>
      </c>
      <c r="L43" s="5" t="n">
        <v>0</v>
      </c>
    </row>
    <row r="44" spans="1:12">
      <c r="A44" s="4" t="s">
        <v>611</v>
      </c>
      <c r="J44" s="5" t="n">
        <v>186</v>
      </c>
      <c r="K44" s="5" t="n">
        <v>136</v>
      </c>
      <c r="L44" s="5" t="n">
        <v>97</v>
      </c>
    </row>
    <row r="45" spans="1:12">
      <c r="A45" s="4" t="s">
        <v>63</v>
      </c>
      <c r="J45" s="5" t="n">
        <v>1</v>
      </c>
      <c r="K45" s="5" t="n">
        <v>8</v>
      </c>
      <c r="L45" s="5" t="n">
        <v>-4</v>
      </c>
    </row>
    <row r="46" spans="1:12">
      <c r="A46" s="4" t="s">
        <v>612</v>
      </c>
      <c r="J46" s="5" t="n">
        <v>140</v>
      </c>
      <c r="K46" s="5" t="n">
        <v>108</v>
      </c>
      <c r="L46" s="5" t="n">
        <v>67</v>
      </c>
    </row>
    <row r="47" spans="1:12">
      <c r="A47" s="4" t="s">
        <v>69</v>
      </c>
      <c r="J47" s="5" t="n">
        <v>45</v>
      </c>
      <c r="K47" s="5" t="n">
        <v>20</v>
      </c>
      <c r="L47" s="5" t="n">
        <v>34</v>
      </c>
    </row>
    <row r="48" spans="1:12">
      <c r="A48" s="4" t="s">
        <v>605</v>
      </c>
      <c r="B48" s="5" t="n">
        <v>15211</v>
      </c>
      <c r="F48" s="5" t="n">
        <v>11708</v>
      </c>
      <c r="J48" s="5" t="n">
        <v>15211</v>
      </c>
      <c r="K48" s="5" t="n">
        <v>11708</v>
      </c>
      <c r="L48" s="5" t="n">
        <v>8307</v>
      </c>
    </row>
    <row r="49" spans="1:12">
      <c r="A49" s="4" t="s">
        <v>652</v>
      </c>
    </row>
    <row r="50" spans="1:12">
      <c r="A50" s="3" t="s">
        <v>1808</v>
      </c>
    </row>
    <row r="51" spans="1:12">
      <c r="A51" s="4" t="s">
        <v>55</v>
      </c>
      <c r="J51" s="5" t="n">
        <v>204</v>
      </c>
      <c r="K51" s="5" t="n">
        <v>167</v>
      </c>
      <c r="L51" s="5" t="n">
        <v>121</v>
      </c>
    </row>
    <row r="52" spans="1:12">
      <c r="A52" s="4" t="s">
        <v>610</v>
      </c>
      <c r="J52" s="5" t="n">
        <v>38</v>
      </c>
      <c r="K52" s="5" t="n">
        <v>45</v>
      </c>
      <c r="L52" s="5" t="n">
        <v>26</v>
      </c>
    </row>
    <row r="53" spans="1:12">
      <c r="A53" s="4" t="s">
        <v>611</v>
      </c>
      <c r="J53" s="5" t="n">
        <v>242</v>
      </c>
      <c r="K53" s="5" t="n">
        <v>212</v>
      </c>
      <c r="L53" s="5" t="n">
        <v>147</v>
      </c>
    </row>
    <row r="54" spans="1:12">
      <c r="A54" s="4" t="s">
        <v>63</v>
      </c>
      <c r="J54" s="5" t="n">
        <v>12</v>
      </c>
      <c r="K54" s="5" t="n">
        <v>22</v>
      </c>
      <c r="L54" s="5" t="n">
        <v>10</v>
      </c>
    </row>
    <row r="55" spans="1:12">
      <c r="A55" s="4" t="s">
        <v>612</v>
      </c>
      <c r="J55" s="5" t="n">
        <v>86</v>
      </c>
      <c r="K55" s="5" t="n">
        <v>76</v>
      </c>
      <c r="L55" s="5" t="n">
        <v>66</v>
      </c>
    </row>
    <row r="56" spans="1:12">
      <c r="A56" s="4" t="s">
        <v>69</v>
      </c>
      <c r="J56" s="5" t="n">
        <v>144</v>
      </c>
      <c r="K56" s="5" t="n">
        <v>114</v>
      </c>
      <c r="L56" s="5" t="n">
        <v>71</v>
      </c>
    </row>
    <row r="57" spans="1:12">
      <c r="A57" s="4" t="s">
        <v>605</v>
      </c>
      <c r="B57" s="6" t="n">
        <v>4670</v>
      </c>
      <c r="F57" s="6" t="n">
        <v>3979</v>
      </c>
      <c r="J57" s="6" t="n">
        <v>4670</v>
      </c>
      <c r="K57" s="6" t="n">
        <v>3979</v>
      </c>
      <c r="L57" s="6" t="n">
        <v>3183</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1</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1812</v>
      </c>
    </row>
    <row r="4" spans="1:12">
      <c r="A4" s="4" t="s">
        <v>43</v>
      </c>
      <c r="J4" s="6" t="n">
        <v>6688</v>
      </c>
      <c r="K4" s="6" t="n">
        <v>5819</v>
      </c>
      <c r="L4" s="6" t="n">
        <v>5162</v>
      </c>
    </row>
    <row r="5" spans="1:12">
      <c r="A5" s="4" t="s">
        <v>44</v>
      </c>
      <c r="J5" s="5" t="n">
        <v>15</v>
      </c>
      <c r="K5" s="5" t="n">
        <v>0</v>
      </c>
      <c r="L5" s="5" t="n">
        <v>0</v>
      </c>
    </row>
    <row r="6" spans="1:12">
      <c r="A6" s="4" t="s">
        <v>45</v>
      </c>
      <c r="J6" s="5" t="n">
        <v>788</v>
      </c>
      <c r="K6" s="5" t="n">
        <v>599</v>
      </c>
      <c r="L6" s="5" t="n">
        <v>418</v>
      </c>
    </row>
    <row r="7" spans="1:12">
      <c r="A7" s="4" t="s">
        <v>46</v>
      </c>
      <c r="J7" s="5" t="n">
        <v>72</v>
      </c>
      <c r="K7" s="5" t="n">
        <v>37</v>
      </c>
      <c r="L7" s="5" t="n">
        <v>14</v>
      </c>
    </row>
    <row r="8" spans="1:12">
      <c r="A8" s="4" t="s">
        <v>47</v>
      </c>
      <c r="J8" s="5" t="n">
        <v>1489</v>
      </c>
      <c r="K8" s="5" t="n">
        <v>1867</v>
      </c>
      <c r="L8" s="5" t="n">
        <v>2711</v>
      </c>
    </row>
    <row r="9" spans="1:12">
      <c r="A9" s="4" t="s">
        <v>1813</v>
      </c>
      <c r="J9" s="5" t="n">
        <v>9052</v>
      </c>
      <c r="K9" s="5" t="n">
        <v>8322</v>
      </c>
      <c r="L9" s="5" t="n">
        <v>8305</v>
      </c>
    </row>
    <row r="10" spans="1:12">
      <c r="A10" s="4" t="s">
        <v>50</v>
      </c>
      <c r="J10" s="5" t="n">
        <v>1735</v>
      </c>
      <c r="K10" s="5" t="n">
        <v>1077</v>
      </c>
      <c r="L10" s="5" t="n">
        <v>830</v>
      </c>
    </row>
    <row r="11" spans="1:12">
      <c r="A11" s="4" t="s">
        <v>51</v>
      </c>
      <c r="J11" s="5" t="n">
        <v>149</v>
      </c>
      <c r="K11" s="5" t="n">
        <v>127</v>
      </c>
      <c r="L11" s="5" t="n">
        <v>57</v>
      </c>
    </row>
    <row r="12" spans="1:12">
      <c r="A12" s="4" t="s">
        <v>52</v>
      </c>
      <c r="J12" s="5" t="n">
        <v>1753</v>
      </c>
      <c r="K12" s="5" t="n">
        <v>1653</v>
      </c>
      <c r="L12" s="5" t="n">
        <v>1742</v>
      </c>
    </row>
    <row r="13" spans="1:12">
      <c r="A13" s="4" t="s">
        <v>1814</v>
      </c>
      <c r="J13" s="5" t="n">
        <v>0</v>
      </c>
      <c r="K13" s="5" t="n">
        <v>0</v>
      </c>
      <c r="L13" s="5" t="n">
        <v>0</v>
      </c>
    </row>
    <row r="14" spans="1:12">
      <c r="A14" s="4" t="s">
        <v>1815</v>
      </c>
      <c r="J14" s="5" t="n">
        <v>3637</v>
      </c>
      <c r="K14" s="5" t="n">
        <v>2857</v>
      </c>
      <c r="L14" s="5" t="n">
        <v>2629</v>
      </c>
    </row>
    <row r="15" spans="1:12">
      <c r="A15" s="4" t="s">
        <v>54</v>
      </c>
      <c r="J15" s="5" t="n">
        <v>1025</v>
      </c>
      <c r="K15" s="5" t="n">
        <v>1244</v>
      </c>
      <c r="L15" s="5" t="n">
        <v>1769</v>
      </c>
    </row>
    <row r="16" spans="1:12">
      <c r="A16" s="4" t="s">
        <v>1816</v>
      </c>
      <c r="B16" s="6" t="n">
        <v>1140</v>
      </c>
      <c r="C16" s="6" t="n">
        <v>1107</v>
      </c>
      <c r="D16" s="6" t="n">
        <v>1094</v>
      </c>
      <c r="E16" s="6" t="n">
        <v>1049</v>
      </c>
      <c r="F16" s="6" t="n">
        <v>1094</v>
      </c>
      <c r="G16" s="6" t="n">
        <v>1081</v>
      </c>
      <c r="H16" s="6" t="n">
        <v>1067</v>
      </c>
      <c r="I16" s="6" t="n">
        <v>979</v>
      </c>
      <c r="J16" s="5" t="n">
        <v>4390</v>
      </c>
      <c r="K16" s="5" t="n">
        <v>4221</v>
      </c>
      <c r="L16" s="5" t="n">
        <v>3907</v>
      </c>
    </row>
    <row r="17" spans="1:12">
      <c r="A17" s="4" t="s">
        <v>1817</v>
      </c>
      <c r="J17" s="5" t="n">
        <v>0</v>
      </c>
      <c r="K17" s="5" t="n">
        <v>0</v>
      </c>
    </row>
    <row r="18" spans="1:12">
      <c r="A18" s="4" t="s">
        <v>1818</v>
      </c>
      <c r="J18" s="5" t="n">
        <v>0</v>
      </c>
      <c r="K18" s="5" t="n">
        <v>0</v>
      </c>
      <c r="L18" s="5" t="n">
        <v>0</v>
      </c>
    </row>
    <row r="19" spans="1:12">
      <c r="A19" s="4" t="s">
        <v>57</v>
      </c>
      <c r="J19" s="5" t="n">
        <v>1022</v>
      </c>
      <c r="K19" s="5" t="n">
        <v>973</v>
      </c>
      <c r="L19" s="5" t="n">
        <v>945</v>
      </c>
    </row>
    <row r="20" spans="1:12">
      <c r="A20" s="4" t="s">
        <v>58</v>
      </c>
      <c r="J20" s="5" t="n">
        <v>25</v>
      </c>
      <c r="K20" s="5" t="n">
        <v>68</v>
      </c>
      <c r="L20" s="5" t="n">
        <v>11</v>
      </c>
    </row>
    <row r="21" spans="1:12">
      <c r="A21" s="4" t="s">
        <v>59</v>
      </c>
      <c r="J21" s="5" t="n">
        <v>-50</v>
      </c>
      <c r="K21" s="5" t="n">
        <v>102</v>
      </c>
      <c r="L21" s="5" t="n">
        <v>185</v>
      </c>
    </row>
    <row r="22" spans="1:12">
      <c r="A22" s="4" t="s">
        <v>60</v>
      </c>
      <c r="J22" s="5" t="n">
        <v>417</v>
      </c>
      <c r="K22" s="5" t="n">
        <v>401</v>
      </c>
      <c r="L22" s="5" t="n">
        <v>389</v>
      </c>
    </row>
    <row r="23" spans="1:12">
      <c r="A23" s="4" t="s">
        <v>610</v>
      </c>
      <c r="B23" s="5" t="n">
        <v>298</v>
      </c>
      <c r="C23" s="5" t="n">
        <v>398</v>
      </c>
      <c r="D23" s="5" t="n">
        <v>364</v>
      </c>
      <c r="E23" s="5" t="n">
        <v>354</v>
      </c>
      <c r="F23" s="5" t="n">
        <v>379</v>
      </c>
      <c r="G23" s="5" t="n">
        <v>381</v>
      </c>
      <c r="H23" s="5" t="n">
        <v>388</v>
      </c>
      <c r="I23" s="5" t="n">
        <v>396</v>
      </c>
      <c r="J23" s="5" t="n">
        <v>1414</v>
      </c>
      <c r="K23" s="5" t="n">
        <v>1544</v>
      </c>
      <c r="L23" s="5" t="n">
        <v>1530</v>
      </c>
    </row>
    <row r="24" spans="1:12">
      <c r="A24" s="4" t="s">
        <v>611</v>
      </c>
      <c r="J24" s="5" t="n">
        <v>5804</v>
      </c>
      <c r="K24" s="5" t="n">
        <v>5765</v>
      </c>
      <c r="L24" s="5" t="n">
        <v>5437</v>
      </c>
    </row>
    <row r="25" spans="1:12">
      <c r="A25" s="4" t="s">
        <v>63</v>
      </c>
      <c r="B25" s="5" t="n">
        <v>266</v>
      </c>
      <c r="C25" s="5" t="n">
        <v>233</v>
      </c>
      <c r="D25" s="5" t="n">
        <v>158</v>
      </c>
      <c r="E25" s="5" t="n">
        <v>261</v>
      </c>
      <c r="F25" s="5" t="n">
        <v>294</v>
      </c>
      <c r="G25" s="5" t="n">
        <v>314</v>
      </c>
      <c r="H25" s="5" t="n">
        <v>269</v>
      </c>
      <c r="I25" s="5" t="n">
        <v>271</v>
      </c>
      <c r="J25" s="5" t="n">
        <v>918</v>
      </c>
      <c r="K25" s="5" t="n">
        <v>1148</v>
      </c>
      <c r="L25" s="5" t="n">
        <v>917</v>
      </c>
    </row>
    <row r="26" spans="1:12">
      <c r="A26" s="4" t="s">
        <v>65</v>
      </c>
      <c r="J26" s="5" t="n">
        <v>1155</v>
      </c>
      <c r="K26" s="5" t="n">
        <v>1095</v>
      </c>
      <c r="L26" s="5" t="n">
        <v>992</v>
      </c>
    </row>
    <row r="27" spans="1:12">
      <c r="A27" s="4" t="s">
        <v>66</v>
      </c>
      <c r="J27" s="5" t="n">
        <v>295</v>
      </c>
      <c r="K27" s="5" t="n">
        <v>332</v>
      </c>
      <c r="L27" s="5" t="n">
        <v>342</v>
      </c>
    </row>
    <row r="28" spans="1:12">
      <c r="A28" s="4" t="s">
        <v>67</v>
      </c>
      <c r="J28" s="5" t="n">
        <v>1814</v>
      </c>
      <c r="K28" s="5" t="n">
        <v>1683</v>
      </c>
      <c r="L28" s="5" t="n">
        <v>1605</v>
      </c>
    </row>
    <row r="29" spans="1:12">
      <c r="A29" s="4" t="s">
        <v>612</v>
      </c>
      <c r="B29" s="5" t="n">
        <v>804</v>
      </c>
      <c r="C29" s="5" t="n">
        <v>807</v>
      </c>
      <c r="D29" s="5" t="n">
        <v>839</v>
      </c>
      <c r="E29" s="5" t="n">
        <v>814</v>
      </c>
      <c r="F29" s="5" t="n">
        <v>769</v>
      </c>
      <c r="G29" s="5" t="n">
        <v>753</v>
      </c>
      <c r="H29" s="5" t="n">
        <v>810</v>
      </c>
      <c r="I29" s="5" t="n">
        <v>778</v>
      </c>
      <c r="J29" s="5" t="n">
        <v>3264</v>
      </c>
      <c r="K29" s="5" t="n">
        <v>3110</v>
      </c>
      <c r="L29" s="5" t="n">
        <v>2939</v>
      </c>
    </row>
    <row r="30" spans="1:12">
      <c r="A30" s="4" t="s">
        <v>1819</v>
      </c>
      <c r="B30" s="5" t="n">
        <v>368</v>
      </c>
      <c r="C30" s="5" t="n">
        <v>465</v>
      </c>
      <c r="D30" s="5" t="n">
        <v>461</v>
      </c>
      <c r="E30" s="5" t="n">
        <v>328</v>
      </c>
      <c r="F30" s="5" t="n">
        <v>410</v>
      </c>
      <c r="G30" s="5" t="n">
        <v>395</v>
      </c>
      <c r="H30" s="5" t="n">
        <v>376</v>
      </c>
      <c r="I30" s="5" t="n">
        <v>326</v>
      </c>
      <c r="J30" s="5" t="n">
        <v>1622</v>
      </c>
      <c r="K30" s="5" t="n">
        <v>1507</v>
      </c>
      <c r="L30" s="5" t="n">
        <v>1581</v>
      </c>
    </row>
    <row r="31" spans="1:12">
      <c r="A31" s="4" t="s">
        <v>70</v>
      </c>
      <c r="B31" s="5" t="n">
        <v>79</v>
      </c>
      <c r="C31" s="5" t="n">
        <v>91</v>
      </c>
      <c r="D31" s="5" t="n">
        <v>113</v>
      </c>
      <c r="E31" s="5" t="n">
        <v>76</v>
      </c>
      <c r="F31" s="5" t="n">
        <v>231</v>
      </c>
      <c r="G31" s="5" t="n">
        <v>115</v>
      </c>
      <c r="H31" s="5" t="n">
        <v>122</v>
      </c>
      <c r="I31" s="5" t="n">
        <v>113</v>
      </c>
      <c r="J31" s="5" t="n">
        <v>359</v>
      </c>
      <c r="K31" s="5" t="n">
        <v>581</v>
      </c>
      <c r="L31" s="5" t="n">
        <v>470</v>
      </c>
    </row>
    <row r="32" spans="1:12">
      <c r="A32" s="4" t="s">
        <v>1820</v>
      </c>
      <c r="B32" s="5" t="n">
        <v>289</v>
      </c>
      <c r="C32" s="5" t="n">
        <v>374</v>
      </c>
      <c r="D32" s="5" t="n">
        <v>348</v>
      </c>
      <c r="E32" s="5" t="n">
        <v>252</v>
      </c>
      <c r="F32" s="5" t="n">
        <v>179</v>
      </c>
      <c r="G32" s="5" t="n">
        <v>280</v>
      </c>
      <c r="H32" s="5" t="n">
        <v>254</v>
      </c>
      <c r="I32" s="5" t="n">
        <v>213</v>
      </c>
      <c r="J32" s="5" t="n">
        <v>1263</v>
      </c>
      <c r="K32" s="5" t="n">
        <v>926</v>
      </c>
      <c r="L32" s="5" t="n">
        <v>1111</v>
      </c>
    </row>
    <row r="33" spans="1:12">
      <c r="A33" s="4" t="s">
        <v>73</v>
      </c>
      <c r="B33" s="5" t="n">
        <v>1</v>
      </c>
      <c r="C33" s="5" t="n">
        <v>0</v>
      </c>
      <c r="D33" s="5" t="n">
        <v>1</v>
      </c>
      <c r="E33" s="5" t="n">
        <v>-2</v>
      </c>
      <c r="F33" s="5" t="n">
        <v>2</v>
      </c>
      <c r="G33" s="5" t="n">
        <v>2</v>
      </c>
      <c r="H33" s="5" t="n">
        <v>-2</v>
      </c>
      <c r="I33" s="5" t="n">
        <v>1</v>
      </c>
      <c r="J33" s="5" t="n">
        <v>0</v>
      </c>
      <c r="K33" s="5" t="n">
        <v>3</v>
      </c>
      <c r="L33" s="5" t="n">
        <v>-44</v>
      </c>
    </row>
    <row r="34" spans="1:12">
      <c r="A34" s="4" t="s">
        <v>1821</v>
      </c>
      <c r="J34" s="5" t="n">
        <v>0</v>
      </c>
      <c r="K34" s="5" t="n">
        <v>0</v>
      </c>
      <c r="L34" s="5" t="n">
        <v>0</v>
      </c>
    </row>
    <row r="35" spans="1:12">
      <c r="A35" s="4" t="s">
        <v>1822</v>
      </c>
      <c r="J35" s="5" t="n">
        <v>0</v>
      </c>
      <c r="K35" s="5" t="n">
        <v>0</v>
      </c>
      <c r="L35" s="5" t="n">
        <v>0</v>
      </c>
    </row>
    <row r="36" spans="1:12">
      <c r="A36" s="4" t="s">
        <v>1823</v>
      </c>
      <c r="B36" s="6" t="n">
        <v>290</v>
      </c>
      <c r="C36" s="6" t="n">
        <v>374</v>
      </c>
      <c r="D36" s="6" t="n">
        <v>349</v>
      </c>
      <c r="E36" s="6" t="n">
        <v>250</v>
      </c>
      <c r="F36" s="6" t="n">
        <v>181</v>
      </c>
      <c r="G36" s="6" t="n">
        <v>282</v>
      </c>
      <c r="H36" s="6" t="n">
        <v>252</v>
      </c>
      <c r="I36" s="6" t="n">
        <v>214</v>
      </c>
      <c r="J36" s="5" t="n">
        <v>1263</v>
      </c>
      <c r="K36" s="5" t="n">
        <v>929</v>
      </c>
      <c r="L36" s="5" t="n">
        <v>1067</v>
      </c>
    </row>
    <row r="37" spans="1:12">
      <c r="A37" s="4" t="s">
        <v>1824</v>
      </c>
      <c r="J37" s="5" t="n">
        <v>-289</v>
      </c>
      <c r="K37" s="5" t="n">
        <v>106</v>
      </c>
      <c r="L37" s="5" t="n">
        <v>-110</v>
      </c>
    </row>
    <row r="38" spans="1:12">
      <c r="A38" s="4" t="s">
        <v>217</v>
      </c>
      <c r="J38" s="5" t="n">
        <v>974</v>
      </c>
      <c r="K38" s="5" t="n">
        <v>1035</v>
      </c>
      <c r="L38" s="5" t="n">
        <v>957</v>
      </c>
    </row>
    <row r="39" spans="1:12">
      <c r="A39" s="4" t="s">
        <v>1825</v>
      </c>
    </row>
    <row r="40" spans="1:12">
      <c r="A40" s="3" t="s">
        <v>1812</v>
      </c>
    </row>
    <row r="41" spans="1:12">
      <c r="A41" s="4" t="s">
        <v>43</v>
      </c>
      <c r="J41" s="5" t="n">
        <v>-40</v>
      </c>
      <c r="K41" s="5" t="n">
        <v>-27</v>
      </c>
      <c r="L41" s="5" t="n">
        <v>-104</v>
      </c>
    </row>
    <row r="42" spans="1:12">
      <c r="A42" s="4" t="s">
        <v>44</v>
      </c>
      <c r="J42" s="5" t="n">
        <v>0</v>
      </c>
    </row>
    <row r="43" spans="1:12">
      <c r="A43" s="4" t="s">
        <v>45</v>
      </c>
      <c r="J43" s="5" t="n">
        <v>0</v>
      </c>
      <c r="K43" s="5" t="n">
        <v>0</v>
      </c>
      <c r="L43" s="5" t="n">
        <v>0</v>
      </c>
    </row>
    <row r="44" spans="1:12">
      <c r="A44" s="4" t="s">
        <v>46</v>
      </c>
      <c r="J44" s="5" t="n">
        <v>8</v>
      </c>
      <c r="K44" s="5" t="n">
        <v>7</v>
      </c>
      <c r="L44" s="5" t="n">
        <v>5</v>
      </c>
    </row>
    <row r="45" spans="1:12">
      <c r="A45" s="4" t="s">
        <v>47</v>
      </c>
      <c r="J45" s="5" t="n">
        <v>5</v>
      </c>
      <c r="K45" s="5" t="n">
        <v>11</v>
      </c>
      <c r="L45" s="5" t="n">
        <v>17</v>
      </c>
    </row>
    <row r="46" spans="1:12">
      <c r="A46" s="4" t="s">
        <v>1813</v>
      </c>
      <c r="J46" s="5" t="n">
        <v>-7</v>
      </c>
      <c r="K46" s="5" t="n">
        <v>7</v>
      </c>
      <c r="L46" s="5" t="n">
        <v>-71</v>
      </c>
    </row>
    <row r="47" spans="1:12">
      <c r="A47" s="4" t="s">
        <v>50</v>
      </c>
      <c r="J47" s="5" t="n">
        <v>0</v>
      </c>
      <c r="K47" s="5" t="n">
        <v>3</v>
      </c>
      <c r="L47" s="5" t="n">
        <v>8</v>
      </c>
    </row>
    <row r="48" spans="1:12">
      <c r="A48" s="4" t="s">
        <v>51</v>
      </c>
      <c r="J48" s="5" t="n">
        <v>44</v>
      </c>
      <c r="K48" s="5" t="n">
        <v>60</v>
      </c>
      <c r="L48" s="5" t="n">
        <v>40</v>
      </c>
    </row>
    <row r="49" spans="1:12">
      <c r="A49" s="4" t="s">
        <v>52</v>
      </c>
      <c r="J49" s="5" t="n">
        <v>1009</v>
      </c>
      <c r="K49" s="5" t="n">
        <v>1101</v>
      </c>
      <c r="L49" s="5" t="n">
        <v>1161</v>
      </c>
    </row>
    <row r="50" spans="1:12">
      <c r="A50" s="4" t="s">
        <v>1814</v>
      </c>
      <c r="J50" s="5" t="n">
        <v>15</v>
      </c>
      <c r="K50" s="5" t="n">
        <v>15</v>
      </c>
      <c r="L50" s="5" t="n">
        <v>20</v>
      </c>
    </row>
    <row r="51" spans="1:12">
      <c r="A51" s="4" t="s">
        <v>1815</v>
      </c>
      <c r="J51" s="5" t="n">
        <v>1068</v>
      </c>
      <c r="K51" s="5" t="n">
        <v>1179</v>
      </c>
      <c r="L51" s="5" t="n">
        <v>1229</v>
      </c>
    </row>
    <row r="52" spans="1:12">
      <c r="A52" s="4" t="s">
        <v>54</v>
      </c>
      <c r="J52" s="5" t="n">
        <v>8</v>
      </c>
      <c r="K52" s="5" t="n">
        <v>11</v>
      </c>
      <c r="L52" s="5" t="n">
        <v>14</v>
      </c>
    </row>
    <row r="53" spans="1:12">
      <c r="A53" s="4" t="s">
        <v>1816</v>
      </c>
      <c r="J53" s="5" t="n">
        <v>-1083</v>
      </c>
      <c r="K53" s="5" t="n">
        <v>-1183</v>
      </c>
      <c r="L53" s="5" t="n">
        <v>-1314</v>
      </c>
    </row>
    <row r="54" spans="1:12">
      <c r="A54" s="4" t="s">
        <v>1817</v>
      </c>
      <c r="J54" s="5" t="n">
        <v>2600</v>
      </c>
      <c r="K54" s="5" t="n">
        <v>3300</v>
      </c>
    </row>
    <row r="55" spans="1:12">
      <c r="A55" s="4" t="s">
        <v>1818</v>
      </c>
      <c r="J55" s="5" t="n">
        <v>443</v>
      </c>
      <c r="K55" s="5" t="n">
        <v>752</v>
      </c>
      <c r="L55" s="5" t="n">
        <v>965</v>
      </c>
    </row>
    <row r="56" spans="1:12">
      <c r="A56" s="4" t="s">
        <v>57</v>
      </c>
      <c r="J56" s="5" t="n">
        <v>0</v>
      </c>
      <c r="K56" s="5" t="n">
        <v>0</v>
      </c>
      <c r="L56" s="5" t="n">
        <v>0</v>
      </c>
    </row>
    <row r="57" spans="1:12">
      <c r="A57" s="4" t="s">
        <v>58</v>
      </c>
      <c r="J57" s="5" t="n">
        <v>70</v>
      </c>
      <c r="K57" s="5" t="n">
        <v>40</v>
      </c>
      <c r="L57" s="5" t="n">
        <v>-11</v>
      </c>
    </row>
    <row r="58" spans="1:12">
      <c r="A58" s="4" t="s">
        <v>59</v>
      </c>
      <c r="J58" s="5" t="n">
        <v>0</v>
      </c>
      <c r="K58" s="5" t="n">
        <v>0</v>
      </c>
      <c r="L58" s="5" t="n">
        <v>0</v>
      </c>
    </row>
    <row r="59" spans="1:12">
      <c r="A59" s="4" t="s">
        <v>60</v>
      </c>
      <c r="J59" s="5" t="n">
        <v>411</v>
      </c>
      <c r="K59" s="5" t="n">
        <v>675</v>
      </c>
      <c r="L59" s="5" t="n">
        <v>1250</v>
      </c>
    </row>
    <row r="60" spans="1:12">
      <c r="A60" s="4" t="s">
        <v>610</v>
      </c>
      <c r="J60" s="5" t="n">
        <v>481</v>
      </c>
      <c r="K60" s="5" t="n">
        <v>715</v>
      </c>
      <c r="L60" s="5" t="n">
        <v>1239</v>
      </c>
    </row>
    <row r="61" spans="1:12">
      <c r="A61" s="4" t="s">
        <v>611</v>
      </c>
      <c r="J61" s="5" t="n">
        <v>2441</v>
      </c>
      <c r="K61" s="5" t="n">
        <v>3584</v>
      </c>
      <c r="L61" s="5" t="n">
        <v>890</v>
      </c>
    </row>
    <row r="62" spans="1:12">
      <c r="A62" s="4" t="s">
        <v>63</v>
      </c>
      <c r="J62" s="5" t="n">
        <v>176</v>
      </c>
      <c r="K62" s="5" t="n">
        <v>465</v>
      </c>
      <c r="L62" s="5" t="n">
        <v>408</v>
      </c>
    </row>
    <row r="63" spans="1:12">
      <c r="A63" s="4" t="s">
        <v>65</v>
      </c>
      <c r="J63" s="5" t="n">
        <v>83</v>
      </c>
      <c r="K63" s="5" t="n">
        <v>180</v>
      </c>
      <c r="L63" s="5" t="n">
        <v>573</v>
      </c>
    </row>
    <row r="64" spans="1:12">
      <c r="A64" s="4" t="s">
        <v>66</v>
      </c>
      <c r="J64" s="5" t="n">
        <v>0</v>
      </c>
      <c r="K64" s="5" t="n">
        <v>0</v>
      </c>
      <c r="L64" s="5" t="n">
        <v>0</v>
      </c>
    </row>
    <row r="65" spans="1:12">
      <c r="A65" s="4" t="s">
        <v>67</v>
      </c>
      <c r="J65" s="5" t="n">
        <v>681</v>
      </c>
      <c r="K65" s="5" t="n">
        <v>899</v>
      </c>
      <c r="L65" s="5" t="n">
        <v>1261</v>
      </c>
    </row>
    <row r="66" spans="1:12">
      <c r="A66" s="4" t="s">
        <v>612</v>
      </c>
      <c r="J66" s="5" t="n">
        <v>764</v>
      </c>
      <c r="K66" s="5" t="n">
        <v>1079</v>
      </c>
      <c r="L66" s="5" t="n">
        <v>1834</v>
      </c>
    </row>
    <row r="67" spans="1:12">
      <c r="A67" s="4" t="s">
        <v>1819</v>
      </c>
      <c r="J67" s="5" t="n">
        <v>1501</v>
      </c>
      <c r="K67" s="5" t="n">
        <v>2040</v>
      </c>
      <c r="L67" s="5" t="n">
        <v>-1352</v>
      </c>
    </row>
    <row r="68" spans="1:12">
      <c r="A68" s="4" t="s">
        <v>70</v>
      </c>
      <c r="J68" s="5" t="n">
        <v>-300</v>
      </c>
      <c r="K68" s="5" t="n">
        <v>337</v>
      </c>
      <c r="L68" s="5" t="n">
        <v>-279</v>
      </c>
    </row>
    <row r="69" spans="1:12">
      <c r="A69" s="4" t="s">
        <v>1820</v>
      </c>
      <c r="J69" s="5" t="n">
        <v>1801</v>
      </c>
      <c r="K69" s="5" t="n">
        <v>1703</v>
      </c>
      <c r="L69" s="5" t="n">
        <v>-1073</v>
      </c>
    </row>
    <row r="70" spans="1:12">
      <c r="A70" s="4" t="s">
        <v>73</v>
      </c>
      <c r="J70" s="5" t="n">
        <v>-2</v>
      </c>
      <c r="K70" s="5" t="n">
        <v>7</v>
      </c>
      <c r="L70" s="5" t="n">
        <v>-39</v>
      </c>
    </row>
    <row r="71" spans="1:12">
      <c r="A71" s="4" t="s">
        <v>1821</v>
      </c>
      <c r="J71" s="5" t="n">
        <v>-614</v>
      </c>
      <c r="K71" s="5" t="n">
        <v>-1168</v>
      </c>
      <c r="L71" s="5" t="n">
        <v>1273</v>
      </c>
    </row>
    <row r="72" spans="1:12">
      <c r="A72" s="4" t="s">
        <v>1822</v>
      </c>
      <c r="J72" s="5" t="n">
        <v>78</v>
      </c>
      <c r="K72" s="5" t="n">
        <v>387</v>
      </c>
      <c r="L72" s="5" t="n">
        <v>906</v>
      </c>
    </row>
    <row r="73" spans="1:12">
      <c r="A73" s="4" t="s">
        <v>1823</v>
      </c>
      <c r="J73" s="5" t="n">
        <v>1263</v>
      </c>
      <c r="K73" s="5" t="n">
        <v>929</v>
      </c>
      <c r="L73" s="5" t="n">
        <v>1067</v>
      </c>
    </row>
    <row r="74" spans="1:12">
      <c r="A74" s="4" t="s">
        <v>1824</v>
      </c>
      <c r="J74" s="5" t="n">
        <v>-289</v>
      </c>
      <c r="K74" s="5" t="n">
        <v>106</v>
      </c>
      <c r="L74" s="5" t="n">
        <v>-110</v>
      </c>
    </row>
    <row r="75" spans="1:12">
      <c r="A75" s="4" t="s">
        <v>217</v>
      </c>
      <c r="J75" s="5" t="n">
        <v>974</v>
      </c>
      <c r="K75" s="5" t="n">
        <v>1035</v>
      </c>
      <c r="L75" s="5" t="n">
        <v>957</v>
      </c>
    </row>
    <row r="76" spans="1:12">
      <c r="A76" s="4" t="s">
        <v>1826</v>
      </c>
    </row>
    <row r="77" spans="1:12">
      <c r="A77" s="3" t="s">
        <v>1812</v>
      </c>
    </row>
    <row r="78" spans="1:12">
      <c r="A78" s="4" t="s">
        <v>43</v>
      </c>
      <c r="J78" s="5" t="n">
        <v>0</v>
      </c>
      <c r="K78" s="5" t="n">
        <v>0</v>
      </c>
      <c r="L78" s="5" t="n">
        <v>0</v>
      </c>
    </row>
    <row r="79" spans="1:12">
      <c r="A79" s="4" t="s">
        <v>44</v>
      </c>
      <c r="J79" s="5" t="n">
        <v>0</v>
      </c>
    </row>
    <row r="80" spans="1:12">
      <c r="A80" s="4" t="s">
        <v>45</v>
      </c>
      <c r="J80" s="5" t="n">
        <v>0</v>
      </c>
      <c r="K80" s="5" t="n">
        <v>0</v>
      </c>
      <c r="L80" s="5" t="n">
        <v>0</v>
      </c>
    </row>
    <row r="81" spans="1:12">
      <c r="A81" s="4" t="s">
        <v>46</v>
      </c>
      <c r="J81" s="5" t="n">
        <v>0</v>
      </c>
      <c r="K81" s="5" t="n">
        <v>0</v>
      </c>
      <c r="L81" s="5" t="n">
        <v>0</v>
      </c>
    </row>
    <row r="82" spans="1:12">
      <c r="A82" s="4" t="s">
        <v>47</v>
      </c>
      <c r="J82" s="5" t="n">
        <v>0</v>
      </c>
      <c r="K82" s="5" t="n">
        <v>0</v>
      </c>
      <c r="L82" s="5" t="n">
        <v>0</v>
      </c>
    </row>
    <row r="83" spans="1:12">
      <c r="A83" s="4" t="s">
        <v>1813</v>
      </c>
      <c r="J83" s="5" t="n">
        <v>0</v>
      </c>
      <c r="K83" s="5" t="n">
        <v>0</v>
      </c>
      <c r="L83" s="5" t="n">
        <v>0</v>
      </c>
    </row>
    <row r="84" spans="1:12">
      <c r="A84" s="4" t="s">
        <v>50</v>
      </c>
      <c r="J84" s="5" t="n">
        <v>0</v>
      </c>
      <c r="K84" s="5" t="n">
        <v>0</v>
      </c>
      <c r="L84" s="5" t="n">
        <v>0</v>
      </c>
    </row>
    <row r="85" spans="1:12">
      <c r="A85" s="4" t="s">
        <v>51</v>
      </c>
      <c r="J85" s="5" t="n">
        <v>0</v>
      </c>
      <c r="K85" s="5" t="n">
        <v>0</v>
      </c>
      <c r="L85" s="5" t="n">
        <v>0</v>
      </c>
    </row>
    <row r="86" spans="1:12">
      <c r="A86" s="4" t="s">
        <v>52</v>
      </c>
      <c r="J86" s="5" t="n">
        <v>0</v>
      </c>
      <c r="K86" s="5" t="n">
        <v>0</v>
      </c>
      <c r="L86" s="5" t="n">
        <v>0</v>
      </c>
    </row>
    <row r="87" spans="1:12">
      <c r="A87" s="4" t="s">
        <v>1814</v>
      </c>
      <c r="J87" s="5" t="n">
        <v>0</v>
      </c>
      <c r="K87" s="5" t="n">
        <v>0</v>
      </c>
      <c r="L87" s="5" t="n">
        <v>0</v>
      </c>
    </row>
    <row r="88" spans="1:12">
      <c r="A88" s="4" t="s">
        <v>1815</v>
      </c>
      <c r="J88" s="5" t="n">
        <v>0</v>
      </c>
      <c r="K88" s="5" t="n">
        <v>0</v>
      </c>
      <c r="L88" s="5" t="n">
        <v>0</v>
      </c>
    </row>
    <row r="89" spans="1:12">
      <c r="A89" s="4" t="s">
        <v>54</v>
      </c>
      <c r="J89" s="5" t="n">
        <v>0</v>
      </c>
      <c r="K89" s="5" t="n">
        <v>0</v>
      </c>
      <c r="L89" s="5" t="n">
        <v>0</v>
      </c>
    </row>
    <row r="90" spans="1:12">
      <c r="A90" s="4" t="s">
        <v>1816</v>
      </c>
      <c r="J90" s="5" t="n">
        <v>0</v>
      </c>
      <c r="K90" s="5" t="n">
        <v>0</v>
      </c>
      <c r="L90" s="5" t="n">
        <v>0</v>
      </c>
    </row>
    <row r="91" spans="1:12">
      <c r="A91" s="4" t="s">
        <v>1817</v>
      </c>
      <c r="J91" s="5" t="n">
        <v>2600</v>
      </c>
      <c r="K91" s="5" t="n">
        <v>3300</v>
      </c>
    </row>
    <row r="92" spans="1:12">
      <c r="A92" s="4" t="s">
        <v>1818</v>
      </c>
      <c r="J92" s="5" t="n">
        <v>0</v>
      </c>
      <c r="K92" s="5" t="n">
        <v>0</v>
      </c>
      <c r="L92" s="5" t="n">
        <v>0</v>
      </c>
    </row>
    <row r="93" spans="1:12">
      <c r="A93" s="4" t="s">
        <v>57</v>
      </c>
      <c r="J93" s="5" t="n">
        <v>0</v>
      </c>
      <c r="K93" s="5" t="n">
        <v>0</v>
      </c>
      <c r="L93" s="5" t="n">
        <v>0</v>
      </c>
    </row>
    <row r="94" spans="1:12">
      <c r="A94" s="4" t="s">
        <v>58</v>
      </c>
      <c r="J94" s="5" t="n">
        <v>0</v>
      </c>
      <c r="K94" s="5" t="n">
        <v>0</v>
      </c>
      <c r="L94" s="5" t="n">
        <v>0</v>
      </c>
    </row>
    <row r="95" spans="1:12">
      <c r="A95" s="4" t="s">
        <v>59</v>
      </c>
      <c r="J95" s="5" t="n">
        <v>0</v>
      </c>
      <c r="K95" s="5" t="n">
        <v>0</v>
      </c>
      <c r="L95" s="5" t="n">
        <v>0</v>
      </c>
    </row>
    <row r="96" spans="1:12">
      <c r="A96" s="4" t="s">
        <v>60</v>
      </c>
      <c r="J96" s="5" t="n">
        <v>0</v>
      </c>
      <c r="K96" s="5" t="n">
        <v>0</v>
      </c>
      <c r="L96" s="5" t="n">
        <v>0</v>
      </c>
    </row>
    <row r="97" spans="1:12">
      <c r="A97" s="4" t="s">
        <v>610</v>
      </c>
      <c r="J97" s="5" t="n">
        <v>0</v>
      </c>
      <c r="K97" s="5" t="n">
        <v>0</v>
      </c>
      <c r="L97" s="5" t="n">
        <v>0</v>
      </c>
    </row>
    <row r="98" spans="1:12">
      <c r="A98" s="4" t="s">
        <v>611</v>
      </c>
      <c r="J98" s="5" t="n">
        <v>2600</v>
      </c>
      <c r="K98" s="5" t="n">
        <v>3300</v>
      </c>
      <c r="L98" s="5" t="n">
        <v>0</v>
      </c>
    </row>
    <row r="99" spans="1:12">
      <c r="A99" s="4" t="s">
        <v>63</v>
      </c>
      <c r="J99" s="5" t="n">
        <v>0</v>
      </c>
      <c r="K99" s="5" t="n">
        <v>0</v>
      </c>
      <c r="L99" s="5" t="n">
        <v>0</v>
      </c>
    </row>
    <row r="100" spans="1:12">
      <c r="A100" s="4" t="s">
        <v>65</v>
      </c>
      <c r="J100" s="5" t="n">
        <v>0</v>
      </c>
      <c r="K100" s="5" t="n">
        <v>0</v>
      </c>
      <c r="L100" s="5" t="n">
        <v>0</v>
      </c>
    </row>
    <row r="101" spans="1:12">
      <c r="A101" s="4" t="s">
        <v>66</v>
      </c>
      <c r="J101" s="5" t="n">
        <v>0</v>
      </c>
      <c r="K101" s="5" t="n">
        <v>0</v>
      </c>
      <c r="L101" s="5" t="n">
        <v>0</v>
      </c>
    </row>
    <row r="102" spans="1:12">
      <c r="A102" s="4" t="s">
        <v>67</v>
      </c>
      <c r="J102" s="5" t="n">
        <v>0</v>
      </c>
      <c r="K102" s="5" t="n">
        <v>0</v>
      </c>
      <c r="L102" s="5" t="n">
        <v>0</v>
      </c>
    </row>
    <row r="103" spans="1:12">
      <c r="A103" s="4" t="s">
        <v>612</v>
      </c>
      <c r="J103" s="5" t="n">
        <v>0</v>
      </c>
      <c r="K103" s="5" t="n">
        <v>0</v>
      </c>
      <c r="L103" s="5" t="n">
        <v>0</v>
      </c>
    </row>
    <row r="104" spans="1:12">
      <c r="A104" s="4" t="s">
        <v>1819</v>
      </c>
      <c r="J104" s="5" t="n">
        <v>2600</v>
      </c>
      <c r="K104" s="5" t="n">
        <v>3300</v>
      </c>
      <c r="L104" s="5" t="n">
        <v>0</v>
      </c>
    </row>
    <row r="105" spans="1:12">
      <c r="A105" s="4" t="s">
        <v>70</v>
      </c>
      <c r="J105" s="5" t="n">
        <v>0</v>
      </c>
      <c r="K105" s="5" t="n">
        <v>0</v>
      </c>
      <c r="L105" s="5" t="n">
        <v>-82</v>
      </c>
    </row>
    <row r="106" spans="1:12">
      <c r="A106" s="4" t="s">
        <v>1820</v>
      </c>
      <c r="J106" s="5" t="n">
        <v>2600</v>
      </c>
      <c r="K106" s="5" t="n">
        <v>3300</v>
      </c>
      <c r="L106" s="5" t="n">
        <v>82</v>
      </c>
    </row>
    <row r="107" spans="1:12">
      <c r="A107" s="4" t="s">
        <v>73</v>
      </c>
      <c r="J107" s="5" t="n">
        <v>0</v>
      </c>
      <c r="K107" s="5" t="n">
        <v>0</v>
      </c>
      <c r="L107" s="5" t="n">
        <v>0</v>
      </c>
    </row>
    <row r="108" spans="1:12">
      <c r="A108" s="4" t="s">
        <v>1821</v>
      </c>
      <c r="J108" s="5" t="n">
        <v>-614</v>
      </c>
      <c r="K108" s="5" t="n">
        <v>-1168</v>
      </c>
      <c r="L108" s="5" t="n">
        <v>1273</v>
      </c>
    </row>
    <row r="109" spans="1:12">
      <c r="A109" s="4" t="s">
        <v>1822</v>
      </c>
      <c r="J109" s="5" t="n">
        <v>0</v>
      </c>
      <c r="K109" s="5" t="n">
        <v>0</v>
      </c>
      <c r="L109" s="5" t="n">
        <v>-2</v>
      </c>
    </row>
    <row r="110" spans="1:12">
      <c r="A110" s="4" t="s">
        <v>1823</v>
      </c>
      <c r="J110" s="5" t="n">
        <v>1986</v>
      </c>
      <c r="K110" s="5" t="n">
        <v>2132</v>
      </c>
      <c r="L110" s="5" t="n">
        <v>1353</v>
      </c>
    </row>
    <row r="111" spans="1:12">
      <c r="A111" s="4" t="s">
        <v>1824</v>
      </c>
      <c r="J111" s="5" t="n">
        <v>-243</v>
      </c>
      <c r="K111" s="5" t="n">
        <v>65</v>
      </c>
      <c r="L111" s="5" t="n">
        <v>-63</v>
      </c>
    </row>
    <row r="112" spans="1:12">
      <c r="A112" s="4" t="s">
        <v>217</v>
      </c>
      <c r="J112" s="5" t="n">
        <v>1743</v>
      </c>
      <c r="K112" s="5" t="n">
        <v>2197</v>
      </c>
      <c r="L112" s="5" t="n">
        <v>1290</v>
      </c>
    </row>
    <row r="113" spans="1:12">
      <c r="A113" s="4" t="s">
        <v>1827</v>
      </c>
    </row>
    <row r="114" spans="1:12">
      <c r="A114" s="3" t="s">
        <v>1812</v>
      </c>
    </row>
    <row r="115" spans="1:12">
      <c r="A115" s="4" t="s">
        <v>43</v>
      </c>
      <c r="J115" s="5" t="n">
        <v>6728</v>
      </c>
      <c r="K115" s="5" t="n">
        <v>5846</v>
      </c>
      <c r="L115" s="5" t="n">
        <v>5266</v>
      </c>
    </row>
    <row r="116" spans="1:12">
      <c r="A116" s="4" t="s">
        <v>44</v>
      </c>
      <c r="J116" s="5" t="n">
        <v>15</v>
      </c>
    </row>
    <row r="117" spans="1:12">
      <c r="A117" s="4" t="s">
        <v>45</v>
      </c>
      <c r="J117" s="5" t="n">
        <v>789</v>
      </c>
      <c r="K117" s="5" t="n">
        <v>601</v>
      </c>
      <c r="L117" s="5" t="n">
        <v>421</v>
      </c>
    </row>
    <row r="118" spans="1:12">
      <c r="A118" s="4" t="s">
        <v>46</v>
      </c>
      <c r="J118" s="5" t="n">
        <v>64</v>
      </c>
      <c r="K118" s="5" t="n">
        <v>30</v>
      </c>
      <c r="L118" s="5" t="n">
        <v>9</v>
      </c>
    </row>
    <row r="119" spans="1:12">
      <c r="A119" s="4" t="s">
        <v>47</v>
      </c>
      <c r="J119" s="5" t="n">
        <v>1484</v>
      </c>
      <c r="K119" s="5" t="n">
        <v>1856</v>
      </c>
      <c r="L119" s="5" t="n">
        <v>2694</v>
      </c>
    </row>
    <row r="120" spans="1:12">
      <c r="A120" s="4" t="s">
        <v>1813</v>
      </c>
      <c r="J120" s="5" t="n">
        <v>9094</v>
      </c>
      <c r="K120" s="5" t="n">
        <v>8346</v>
      </c>
      <c r="L120" s="5" t="n">
        <v>8407</v>
      </c>
    </row>
    <row r="121" spans="1:12">
      <c r="A121" s="4" t="s">
        <v>50</v>
      </c>
      <c r="J121" s="5" t="n">
        <v>1735</v>
      </c>
      <c r="K121" s="5" t="n">
        <v>1078</v>
      </c>
      <c r="L121" s="5" t="n">
        <v>822</v>
      </c>
    </row>
    <row r="122" spans="1:12">
      <c r="A122" s="4" t="s">
        <v>51</v>
      </c>
      <c r="J122" s="5" t="n">
        <v>105</v>
      </c>
      <c r="K122" s="5" t="n">
        <v>67</v>
      </c>
      <c r="L122" s="5" t="n">
        <v>17</v>
      </c>
    </row>
    <row r="123" spans="1:12">
      <c r="A123" s="4" t="s">
        <v>52</v>
      </c>
      <c r="J123" s="5" t="n">
        <v>744</v>
      </c>
      <c r="K123" s="5" t="n">
        <v>552</v>
      </c>
      <c r="L123" s="5" t="n">
        <v>581</v>
      </c>
    </row>
    <row r="124" spans="1:12">
      <c r="A124" s="4" t="s">
        <v>1814</v>
      </c>
      <c r="J124" s="5" t="n">
        <v>20</v>
      </c>
      <c r="K124" s="5" t="n">
        <v>12</v>
      </c>
      <c r="L124" s="5" t="n">
        <v>11</v>
      </c>
    </row>
    <row r="125" spans="1:12">
      <c r="A125" s="4" t="s">
        <v>1815</v>
      </c>
      <c r="J125" s="5" t="n">
        <v>2604</v>
      </c>
      <c r="K125" s="5" t="n">
        <v>1709</v>
      </c>
      <c r="L125" s="5" t="n">
        <v>1431</v>
      </c>
    </row>
    <row r="126" spans="1:12">
      <c r="A126" s="4" t="s">
        <v>54</v>
      </c>
      <c r="J126" s="5" t="n">
        <v>1017</v>
      </c>
      <c r="K126" s="5" t="n">
        <v>1233</v>
      </c>
      <c r="L126" s="5" t="n">
        <v>1755</v>
      </c>
    </row>
    <row r="127" spans="1:12">
      <c r="A127" s="4" t="s">
        <v>1816</v>
      </c>
      <c r="J127" s="5" t="n">
        <v>5473</v>
      </c>
      <c r="K127" s="5" t="n">
        <v>5404</v>
      </c>
      <c r="L127" s="5" t="n">
        <v>5221</v>
      </c>
    </row>
    <row r="128" spans="1:12">
      <c r="A128" s="4" t="s">
        <v>1817</v>
      </c>
      <c r="J128" s="5" t="n">
        <v>0</v>
      </c>
      <c r="K128" s="5" t="n">
        <v>0</v>
      </c>
    </row>
    <row r="129" spans="1:12">
      <c r="A129" s="4" t="s">
        <v>1818</v>
      </c>
      <c r="J129" s="5" t="n">
        <v>0</v>
      </c>
      <c r="K129" s="5" t="n">
        <v>0</v>
      </c>
      <c r="L129" s="5" t="n">
        <v>0</v>
      </c>
    </row>
    <row r="130" spans="1:12">
      <c r="A130" s="4" t="s">
        <v>57</v>
      </c>
      <c r="J130" s="5" t="n">
        <v>1022</v>
      </c>
      <c r="K130" s="5" t="n">
        <v>973</v>
      </c>
      <c r="L130" s="5" t="n">
        <v>945</v>
      </c>
    </row>
    <row r="131" spans="1:12">
      <c r="A131" s="4" t="s">
        <v>58</v>
      </c>
      <c r="J131" s="5" t="n">
        <v>9</v>
      </c>
      <c r="K131" s="5" t="n">
        <v>28</v>
      </c>
      <c r="L131" s="5" t="n">
        <v>22</v>
      </c>
    </row>
    <row r="132" spans="1:12">
      <c r="A132" s="4" t="s">
        <v>59</v>
      </c>
      <c r="J132" s="5" t="n">
        <v>-50</v>
      </c>
      <c r="K132" s="5" t="n">
        <v>102</v>
      </c>
      <c r="L132" s="5" t="n">
        <v>176</v>
      </c>
    </row>
    <row r="133" spans="1:12">
      <c r="A133" s="4" t="s">
        <v>60</v>
      </c>
      <c r="J133" s="5" t="n">
        <v>770</v>
      </c>
      <c r="K133" s="5" t="n">
        <v>834</v>
      </c>
      <c r="L133" s="5" t="n">
        <v>935</v>
      </c>
    </row>
    <row r="134" spans="1:12">
      <c r="A134" s="4" t="s">
        <v>610</v>
      </c>
      <c r="J134" s="5" t="n">
        <v>1751</v>
      </c>
      <c r="K134" s="5" t="n">
        <v>1937</v>
      </c>
      <c r="L134" s="5" t="n">
        <v>2078</v>
      </c>
    </row>
    <row r="135" spans="1:12">
      <c r="A135" s="4" t="s">
        <v>611</v>
      </c>
      <c r="J135" s="5" t="n">
        <v>7224</v>
      </c>
      <c r="K135" s="5" t="n">
        <v>7341</v>
      </c>
      <c r="L135" s="5" t="n">
        <v>7299</v>
      </c>
    </row>
    <row r="136" spans="1:12">
      <c r="A136" s="4" t="s">
        <v>63</v>
      </c>
      <c r="J136" s="5" t="n">
        <v>796</v>
      </c>
      <c r="K136" s="5" t="n">
        <v>683</v>
      </c>
      <c r="L136" s="5" t="n">
        <v>509</v>
      </c>
    </row>
    <row r="137" spans="1:12">
      <c r="A137" s="4" t="s">
        <v>65</v>
      </c>
      <c r="J137" s="5" t="n">
        <v>1072</v>
      </c>
      <c r="K137" s="5" t="n">
        <v>915</v>
      </c>
      <c r="L137" s="5" t="n">
        <v>419</v>
      </c>
    </row>
    <row r="138" spans="1:12">
      <c r="A138" s="4" t="s">
        <v>66</v>
      </c>
      <c r="J138" s="5" t="n">
        <v>295</v>
      </c>
      <c r="K138" s="5" t="n">
        <v>332</v>
      </c>
      <c r="L138" s="5" t="n">
        <v>342</v>
      </c>
    </row>
    <row r="139" spans="1:12">
      <c r="A139" s="4" t="s">
        <v>67</v>
      </c>
      <c r="J139" s="5" t="n">
        <v>1897</v>
      </c>
      <c r="K139" s="5" t="n">
        <v>1892</v>
      </c>
      <c r="L139" s="5" t="n">
        <v>2130</v>
      </c>
    </row>
    <row r="140" spans="1:12">
      <c r="A140" s="4" t="s">
        <v>612</v>
      </c>
      <c r="J140" s="5" t="n">
        <v>3264</v>
      </c>
      <c r="K140" s="5" t="n">
        <v>3139</v>
      </c>
      <c r="L140" s="5" t="n">
        <v>2891</v>
      </c>
    </row>
    <row r="141" spans="1:12">
      <c r="A141" s="4" t="s">
        <v>1819</v>
      </c>
      <c r="J141" s="5" t="n">
        <v>3164</v>
      </c>
      <c r="K141" s="5" t="n">
        <v>3519</v>
      </c>
      <c r="L141" s="5" t="n">
        <v>3899</v>
      </c>
    </row>
    <row r="142" spans="1:12">
      <c r="A142" s="4" t="s">
        <v>70</v>
      </c>
      <c r="J142" s="5" t="n">
        <v>659</v>
      </c>
      <c r="K142" s="5" t="n">
        <v>244</v>
      </c>
      <c r="L142" s="5" t="n">
        <v>831</v>
      </c>
    </row>
    <row r="143" spans="1:12">
      <c r="A143" s="4" t="s">
        <v>1820</v>
      </c>
      <c r="J143" s="5" t="n">
        <v>2505</v>
      </c>
      <c r="K143" s="5" t="n">
        <v>3275</v>
      </c>
      <c r="L143" s="5" t="n">
        <v>3068</v>
      </c>
    </row>
    <row r="144" spans="1:12">
      <c r="A144" s="4" t="s">
        <v>73</v>
      </c>
      <c r="J144" s="5" t="n">
        <v>2</v>
      </c>
      <c r="K144" s="5" t="n">
        <v>-4</v>
      </c>
      <c r="L144" s="5" t="n">
        <v>-5</v>
      </c>
    </row>
    <row r="145" spans="1:12">
      <c r="A145" s="4" t="s">
        <v>1821</v>
      </c>
      <c r="J145" s="5" t="n">
        <v>0</v>
      </c>
      <c r="K145" s="5" t="n">
        <v>0</v>
      </c>
      <c r="L145" s="5" t="n">
        <v>0</v>
      </c>
    </row>
    <row r="146" spans="1:12">
      <c r="A146" s="4" t="s">
        <v>1822</v>
      </c>
      <c r="J146" s="5" t="n">
        <v>0</v>
      </c>
      <c r="K146" s="5" t="n">
        <v>0</v>
      </c>
      <c r="L146" s="5" t="n">
        <v>0</v>
      </c>
    </row>
    <row r="147" spans="1:12">
      <c r="A147" s="4" t="s">
        <v>1823</v>
      </c>
      <c r="J147" s="5" t="n">
        <v>2507</v>
      </c>
      <c r="K147" s="5" t="n">
        <v>3271</v>
      </c>
      <c r="L147" s="5" t="n">
        <v>3063</v>
      </c>
    </row>
    <row r="148" spans="1:12">
      <c r="A148" s="4" t="s">
        <v>1824</v>
      </c>
      <c r="J148" s="5" t="n">
        <v>-308</v>
      </c>
      <c r="K148" s="5" t="n">
        <v>104</v>
      </c>
      <c r="L148" s="5" t="n">
        <v>-106</v>
      </c>
    </row>
    <row r="149" spans="1:12">
      <c r="A149" s="4" t="s">
        <v>217</v>
      </c>
      <c r="J149" s="5" t="n">
        <v>2199</v>
      </c>
      <c r="K149" s="5" t="n">
        <v>3375</v>
      </c>
      <c r="L149" s="5" t="n">
        <v>2957</v>
      </c>
    </row>
    <row r="150" spans="1:12">
      <c r="A150" s="4" t="s">
        <v>1828</v>
      </c>
    </row>
    <row r="151" spans="1:12">
      <c r="A151" s="3" t="s">
        <v>1812</v>
      </c>
    </row>
    <row r="152" spans="1:12">
      <c r="A152" s="4" t="s">
        <v>43</v>
      </c>
      <c r="J152" s="5" t="n">
        <v>0</v>
      </c>
      <c r="K152" s="5" t="n">
        <v>0</v>
      </c>
      <c r="L152" s="5" t="n">
        <v>0</v>
      </c>
    </row>
    <row r="153" spans="1:12">
      <c r="A153" s="4" t="s">
        <v>46</v>
      </c>
      <c r="J153" s="5" t="n">
        <v>0</v>
      </c>
      <c r="K153" s="5" t="n">
        <v>0</v>
      </c>
      <c r="L153" s="5" t="n">
        <v>0</v>
      </c>
    </row>
    <row r="154" spans="1:12">
      <c r="A154" s="4" t="s">
        <v>58</v>
      </c>
      <c r="J154" s="5" t="n">
        <v>0</v>
      </c>
      <c r="K154" s="5" t="n">
        <v>0</v>
      </c>
      <c r="L154" s="5" t="n">
        <v>0</v>
      </c>
    </row>
    <row r="155" spans="1:12">
      <c r="A155" s="4" t="s">
        <v>1829</v>
      </c>
    </row>
    <row r="156" spans="1:12">
      <c r="A156" s="3" t="s">
        <v>1812</v>
      </c>
    </row>
    <row r="157" spans="1:12">
      <c r="A157" s="4" t="s">
        <v>43</v>
      </c>
      <c r="J157" s="5" t="n">
        <v>12</v>
      </c>
      <c r="K157" s="5" t="n">
        <v>12</v>
      </c>
      <c r="L157" s="5" t="n">
        <v>11</v>
      </c>
    </row>
    <row r="158" spans="1:12">
      <c r="A158" s="4" t="s">
        <v>46</v>
      </c>
      <c r="J158" s="5" t="n">
        <v>8</v>
      </c>
      <c r="K158" s="5" t="n">
        <v>4</v>
      </c>
      <c r="L158" s="5" t="n">
        <v>0</v>
      </c>
    </row>
    <row r="159" spans="1:12">
      <c r="A159" s="4" t="s">
        <v>58</v>
      </c>
      <c r="J159" s="5" t="n">
        <v>-20</v>
      </c>
      <c r="K159" s="5" t="n">
        <v>2068</v>
      </c>
      <c r="L159" s="5" t="n">
        <v>877</v>
      </c>
    </row>
    <row r="160" spans="1:12">
      <c r="A160" s="4" t="s">
        <v>1830</v>
      </c>
    </row>
    <row r="161" spans="1:12">
      <c r="A161" s="3" t="s">
        <v>1812</v>
      </c>
    </row>
    <row r="162" spans="1:12">
      <c r="A162" s="4" t="s">
        <v>43</v>
      </c>
      <c r="J162" s="5" t="n">
        <v>0</v>
      </c>
      <c r="K162" s="5" t="n">
        <v>0</v>
      </c>
      <c r="L162" s="5" t="n">
        <v>0</v>
      </c>
    </row>
    <row r="163" spans="1:12">
      <c r="A163" s="4" t="s">
        <v>46</v>
      </c>
      <c r="J163" s="5" t="n">
        <v>0</v>
      </c>
      <c r="K163" s="5" t="n">
        <v>0</v>
      </c>
      <c r="L163" s="5" t="n">
        <v>0</v>
      </c>
    </row>
    <row r="164" spans="1:12">
      <c r="A164" s="4" t="s">
        <v>58</v>
      </c>
      <c r="J164" s="5" t="n">
        <v>0</v>
      </c>
      <c r="K164" s="5" t="n">
        <v>0</v>
      </c>
    </row>
    <row r="165" spans="1:12">
      <c r="A165" s="4" t="s">
        <v>1831</v>
      </c>
    </row>
    <row r="166" spans="1:12">
      <c r="A166" s="3" t="s">
        <v>1812</v>
      </c>
    </row>
    <row r="167" spans="1:12">
      <c r="A167" s="4" t="s">
        <v>43</v>
      </c>
      <c r="J167" s="5" t="n">
        <v>5</v>
      </c>
      <c r="K167" s="5" t="n">
        <v>6</v>
      </c>
      <c r="L167" s="5" t="n">
        <v>8</v>
      </c>
    </row>
    <row r="168" spans="1:12">
      <c r="A168" s="4" t="s">
        <v>46</v>
      </c>
      <c r="J168" s="5" t="n">
        <v>9</v>
      </c>
      <c r="K168" s="5" t="n">
        <v>7</v>
      </c>
      <c r="L168" s="5" t="n">
        <v>9</v>
      </c>
    </row>
    <row r="169" spans="1:12">
      <c r="A169" s="4" t="s">
        <v>58</v>
      </c>
      <c r="J169" s="5" t="n">
        <v>-2</v>
      </c>
      <c r="K169" s="5" t="n">
        <v>217</v>
      </c>
      <c r="L169" s="5" t="n">
        <v>-67</v>
      </c>
    </row>
    <row r="170" spans="1:12">
      <c r="A170" s="4" t="s">
        <v>1832</v>
      </c>
    </row>
    <row r="171" spans="1:12">
      <c r="A171" s="3" t="s">
        <v>1812</v>
      </c>
    </row>
    <row r="172" spans="1:12">
      <c r="A172" s="4" t="s">
        <v>43</v>
      </c>
      <c r="J172" s="5" t="n">
        <v>0</v>
      </c>
      <c r="K172" s="5" t="n">
        <v>0</v>
      </c>
      <c r="L172" s="5" t="n">
        <v>0</v>
      </c>
    </row>
    <row r="173" spans="1:12">
      <c r="A173" s="4" t="s">
        <v>44</v>
      </c>
      <c r="J173" s="5" t="n">
        <v>0</v>
      </c>
    </row>
    <row r="174" spans="1:12">
      <c r="A174" s="4" t="s">
        <v>45</v>
      </c>
      <c r="J174" s="5" t="n">
        <v>-1</v>
      </c>
      <c r="K174" s="5" t="n">
        <v>-2</v>
      </c>
      <c r="L174" s="5" t="n">
        <v>-3</v>
      </c>
    </row>
    <row r="175" spans="1:12">
      <c r="A175" s="4" t="s">
        <v>46</v>
      </c>
      <c r="J175" s="5" t="n">
        <v>0</v>
      </c>
      <c r="K175" s="5" t="n">
        <v>0</v>
      </c>
      <c r="L175" s="5" t="n">
        <v>0</v>
      </c>
    </row>
    <row r="176" spans="1:12">
      <c r="A176" s="4" t="s">
        <v>47</v>
      </c>
      <c r="J176" s="5" t="n">
        <v>0</v>
      </c>
      <c r="K176" s="5" t="n">
        <v>0</v>
      </c>
      <c r="L176" s="5" t="n">
        <v>0</v>
      </c>
    </row>
    <row r="177" spans="1:12">
      <c r="A177" s="4" t="s">
        <v>1813</v>
      </c>
      <c r="J177" s="5" t="n">
        <v>-35</v>
      </c>
      <c r="K177" s="5" t="n">
        <v>-31</v>
      </c>
      <c r="L177" s="5" t="n">
        <v>-31</v>
      </c>
    </row>
    <row r="178" spans="1:12">
      <c r="A178" s="4" t="s">
        <v>50</v>
      </c>
      <c r="J178" s="5" t="n">
        <v>0</v>
      </c>
      <c r="K178" s="5" t="n">
        <v>-4</v>
      </c>
      <c r="L178" s="5" t="n">
        <v>0</v>
      </c>
    </row>
    <row r="179" spans="1:12">
      <c r="A179" s="4" t="s">
        <v>51</v>
      </c>
      <c r="J179" s="5" t="n">
        <v>0</v>
      </c>
      <c r="K179" s="5" t="n">
        <v>0</v>
      </c>
      <c r="L179" s="5" t="n">
        <v>0</v>
      </c>
    </row>
    <row r="180" spans="1:12">
      <c r="A180" s="4" t="s">
        <v>52</v>
      </c>
      <c r="J180" s="5" t="n">
        <v>0</v>
      </c>
      <c r="K180" s="5" t="n">
        <v>0</v>
      </c>
      <c r="L180" s="5" t="n">
        <v>0</v>
      </c>
    </row>
    <row r="181" spans="1:12">
      <c r="A181" s="4" t="s">
        <v>1814</v>
      </c>
      <c r="J181" s="5" t="n">
        <v>-35</v>
      </c>
      <c r="K181" s="5" t="n">
        <v>-27</v>
      </c>
      <c r="L181" s="5" t="n">
        <v>-31</v>
      </c>
    </row>
    <row r="182" spans="1:12">
      <c r="A182" s="4" t="s">
        <v>1815</v>
      </c>
      <c r="J182" s="5" t="n">
        <v>-35</v>
      </c>
      <c r="K182" s="5" t="n">
        <v>-31</v>
      </c>
      <c r="L182" s="5" t="n">
        <v>-31</v>
      </c>
    </row>
    <row r="183" spans="1:12">
      <c r="A183" s="4" t="s">
        <v>54</v>
      </c>
      <c r="J183" s="5" t="n">
        <v>0</v>
      </c>
      <c r="K183" s="5" t="n">
        <v>0</v>
      </c>
      <c r="L183" s="5" t="n">
        <v>0</v>
      </c>
    </row>
    <row r="184" spans="1:12">
      <c r="A184" s="4" t="s">
        <v>1816</v>
      </c>
      <c r="J184" s="5" t="n">
        <v>0</v>
      </c>
      <c r="K184" s="5" t="n">
        <v>0</v>
      </c>
      <c r="L184" s="5" t="n">
        <v>0</v>
      </c>
    </row>
    <row r="185" spans="1:12">
      <c r="A185" s="4" t="s">
        <v>1817</v>
      </c>
      <c r="J185" s="5" t="n">
        <v>-5200</v>
      </c>
      <c r="K185" s="5" t="n">
        <v>-6600</v>
      </c>
    </row>
    <row r="186" spans="1:12">
      <c r="A186" s="4" t="s">
        <v>1818</v>
      </c>
      <c r="J186" s="5" t="n">
        <v>-443</v>
      </c>
      <c r="K186" s="5" t="n">
        <v>-752</v>
      </c>
      <c r="L186" s="5" t="n">
        <v>-965</v>
      </c>
    </row>
    <row r="187" spans="1:12">
      <c r="A187" s="4" t="s">
        <v>57</v>
      </c>
      <c r="J187" s="5" t="n">
        <v>0</v>
      </c>
      <c r="K187" s="5" t="n">
        <v>0</v>
      </c>
      <c r="L187" s="5" t="n">
        <v>0</v>
      </c>
    </row>
    <row r="188" spans="1:12">
      <c r="A188" s="4" t="s">
        <v>58</v>
      </c>
      <c r="J188" s="5" t="n">
        <v>-54</v>
      </c>
      <c r="K188" s="5" t="n">
        <v>0</v>
      </c>
      <c r="L188" s="5" t="n">
        <v>0</v>
      </c>
    </row>
    <row r="189" spans="1:12">
      <c r="A189" s="4" t="s">
        <v>59</v>
      </c>
      <c r="J189" s="5" t="n">
        <v>0</v>
      </c>
      <c r="K189" s="5" t="n">
        <v>0</v>
      </c>
      <c r="L189" s="5" t="n">
        <v>9</v>
      </c>
    </row>
    <row r="190" spans="1:12">
      <c r="A190" s="4" t="s">
        <v>60</v>
      </c>
      <c r="J190" s="5" t="n">
        <v>-764</v>
      </c>
      <c r="K190" s="5" t="n">
        <v>-1108</v>
      </c>
      <c r="L190" s="5" t="n">
        <v>-1796</v>
      </c>
    </row>
    <row r="191" spans="1:12">
      <c r="A191" s="4" t="s">
        <v>610</v>
      </c>
      <c r="J191" s="5" t="n">
        <v>-818</v>
      </c>
      <c r="K191" s="5" t="n">
        <v>-1108</v>
      </c>
      <c r="L191" s="5" t="n">
        <v>-1787</v>
      </c>
    </row>
    <row r="192" spans="1:12">
      <c r="A192" s="4" t="s">
        <v>611</v>
      </c>
      <c r="J192" s="5" t="n">
        <v>-6461</v>
      </c>
      <c r="K192" s="5" t="n">
        <v>-8460</v>
      </c>
      <c r="L192" s="5" t="n">
        <v>-2752</v>
      </c>
    </row>
    <row r="193" spans="1:12">
      <c r="A193" s="4" t="s">
        <v>63</v>
      </c>
      <c r="J193" s="5" t="n">
        <v>-54</v>
      </c>
      <c r="K193" s="5" t="n">
        <v>0</v>
      </c>
      <c r="L193" s="5" t="n">
        <v>0</v>
      </c>
    </row>
    <row r="194" spans="1:12">
      <c r="A194" s="4" t="s">
        <v>65</v>
      </c>
      <c r="J194" s="5" t="n">
        <v>0</v>
      </c>
      <c r="K194" s="5" t="n">
        <v>0</v>
      </c>
      <c r="L194" s="5" t="n">
        <v>0</v>
      </c>
    </row>
    <row r="195" spans="1:12">
      <c r="A195" s="4" t="s">
        <v>66</v>
      </c>
      <c r="J195" s="5" t="n">
        <v>0</v>
      </c>
      <c r="K195" s="5" t="n">
        <v>0</v>
      </c>
      <c r="L195" s="5" t="n">
        <v>0</v>
      </c>
    </row>
    <row r="196" spans="1:12">
      <c r="A196" s="4" t="s">
        <v>67</v>
      </c>
      <c r="J196" s="5" t="n">
        <v>-764</v>
      </c>
      <c r="K196" s="5" t="n">
        <v>-1108</v>
      </c>
      <c r="L196" s="5" t="n">
        <v>-1786</v>
      </c>
    </row>
    <row r="197" spans="1:12">
      <c r="A197" s="4" t="s">
        <v>612</v>
      </c>
      <c r="J197" s="5" t="n">
        <v>-764</v>
      </c>
      <c r="K197" s="5" t="n">
        <v>-1108</v>
      </c>
      <c r="L197" s="5" t="n">
        <v>-1786</v>
      </c>
    </row>
    <row r="198" spans="1:12">
      <c r="A198" s="4" t="s">
        <v>1819</v>
      </c>
      <c r="J198" s="5" t="n">
        <v>-5643</v>
      </c>
      <c r="K198" s="5" t="n">
        <v>-7352</v>
      </c>
      <c r="L198" s="5" t="n">
        <v>-966</v>
      </c>
    </row>
    <row r="199" spans="1:12">
      <c r="A199" s="4" t="s">
        <v>70</v>
      </c>
      <c r="J199" s="5" t="n">
        <v>0</v>
      </c>
      <c r="K199" s="5" t="n">
        <v>0</v>
      </c>
      <c r="L199" s="5" t="n">
        <v>0</v>
      </c>
    </row>
    <row r="200" spans="1:12">
      <c r="A200" s="4" t="s">
        <v>1820</v>
      </c>
      <c r="J200" s="5" t="n">
        <v>-5643</v>
      </c>
      <c r="K200" s="5" t="n">
        <v>-7352</v>
      </c>
      <c r="L200" s="5" t="n">
        <v>-966</v>
      </c>
    </row>
    <row r="201" spans="1:12">
      <c r="A201" s="4" t="s">
        <v>73</v>
      </c>
      <c r="J201" s="5" t="n">
        <v>0</v>
      </c>
      <c r="K201" s="5" t="n">
        <v>0</v>
      </c>
      <c r="L201" s="5" t="n">
        <v>0</v>
      </c>
    </row>
    <row r="202" spans="1:12">
      <c r="A202" s="4" t="s">
        <v>1821</v>
      </c>
      <c r="J202" s="5" t="n">
        <v>1228</v>
      </c>
      <c r="K202" s="5" t="n">
        <v>2336</v>
      </c>
      <c r="L202" s="5" t="n">
        <v>-2546</v>
      </c>
    </row>
    <row r="203" spans="1:12">
      <c r="A203" s="4" t="s">
        <v>1822</v>
      </c>
      <c r="J203" s="5" t="n">
        <v>-78</v>
      </c>
      <c r="K203" s="5" t="n">
        <v>-387</v>
      </c>
      <c r="L203" s="5" t="n">
        <v>-904</v>
      </c>
    </row>
    <row r="204" spans="1:12">
      <c r="A204" s="4" t="s">
        <v>1823</v>
      </c>
      <c r="J204" s="5" t="n">
        <v>-4493</v>
      </c>
      <c r="K204" s="5" t="n">
        <v>-5403</v>
      </c>
      <c r="L204" s="5" t="n">
        <v>-4416</v>
      </c>
    </row>
    <row r="205" spans="1:12">
      <c r="A205" s="4" t="s">
        <v>1824</v>
      </c>
      <c r="J205" s="5" t="n">
        <v>551</v>
      </c>
      <c r="K205" s="5" t="n">
        <v>-169</v>
      </c>
      <c r="L205" s="5" t="n">
        <v>169</v>
      </c>
    </row>
    <row r="206" spans="1:12">
      <c r="A206" s="4" t="s">
        <v>217</v>
      </c>
      <c r="J206" s="5" t="n">
        <v>-3942</v>
      </c>
      <c r="K206" s="5" t="n">
        <v>-5572</v>
      </c>
      <c r="L206" s="5" t="n">
        <v>-4247</v>
      </c>
    </row>
    <row r="207" spans="1:12">
      <c r="A207" s="4" t="s">
        <v>1833</v>
      </c>
    </row>
    <row r="208" spans="1:12">
      <c r="A208" s="3" t="s">
        <v>1812</v>
      </c>
    </row>
    <row r="209" spans="1:12">
      <c r="A209" s="4" t="s">
        <v>43</v>
      </c>
      <c r="J209" s="5" t="n">
        <v>-17</v>
      </c>
      <c r="K209" s="5" t="n">
        <v>-18</v>
      </c>
      <c r="L209" s="5" t="n">
        <v>-19</v>
      </c>
    </row>
    <row r="210" spans="1:12">
      <c r="A210" s="4" t="s">
        <v>46</v>
      </c>
      <c r="J210" s="5" t="n">
        <v>-17</v>
      </c>
      <c r="K210" s="5" t="n">
        <v>-11</v>
      </c>
      <c r="L210" s="5" t="n">
        <v>-9</v>
      </c>
    </row>
    <row r="211" spans="1:12">
      <c r="A211" s="4" t="s">
        <v>58</v>
      </c>
      <c r="J211" s="6" t="n">
        <v>22</v>
      </c>
      <c r="K211" s="6" t="n">
        <v>-2285</v>
      </c>
      <c r="L211" s="6" t="n">
        <v>-810</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34</v>
      </c>
      <c r="B1" s="2" t="s">
        <v>2</v>
      </c>
      <c r="C1" s="2" t="s">
        <v>592</v>
      </c>
      <c r="D1" s="2" t="s">
        <v>37</v>
      </c>
      <c r="E1" s="2" t="s">
        <v>41</v>
      </c>
      <c r="F1" s="2" t="s">
        <v>603</v>
      </c>
    </row>
    <row r="2" spans="1:6">
      <c r="A2" s="3" t="s">
        <v>1835</v>
      </c>
    </row>
    <row r="3" spans="1:6">
      <c r="A3" s="4" t="s">
        <v>86</v>
      </c>
      <c r="B3" s="6" t="n">
        <v>810</v>
      </c>
      <c r="D3" s="6" t="n">
        <v>844</v>
      </c>
    </row>
    <row r="4" spans="1:6">
      <c r="A4" s="4" t="s">
        <v>87</v>
      </c>
      <c r="B4" s="5" t="n">
        <v>3727</v>
      </c>
      <c r="D4" s="5" t="n">
        <v>3408</v>
      </c>
    </row>
    <row r="5" spans="1:6">
      <c r="A5" s="4" t="s">
        <v>1836</v>
      </c>
      <c r="B5" s="5" t="n">
        <v>4537</v>
      </c>
      <c r="D5" s="5" t="n">
        <v>4252</v>
      </c>
    </row>
    <row r="6" spans="1:6">
      <c r="A6" s="4" t="s">
        <v>89</v>
      </c>
      <c r="B6" s="5" t="n">
        <v>773</v>
      </c>
      <c r="D6" s="5" t="n">
        <v>518</v>
      </c>
    </row>
    <row r="7" spans="1:6">
      <c r="A7" s="4" t="s">
        <v>90</v>
      </c>
      <c r="B7" s="5" t="n">
        <v>25303</v>
      </c>
      <c r="D7" s="5" t="n">
        <v>22303</v>
      </c>
    </row>
    <row r="8" spans="1:6">
      <c r="A8" s="4" t="s">
        <v>91</v>
      </c>
      <c r="B8" s="5" t="n">
        <v>2362</v>
      </c>
      <c r="D8" s="5" t="n">
        <v>1899</v>
      </c>
    </row>
    <row r="9" spans="1:6">
      <c r="A9" s="4" t="s">
        <v>92</v>
      </c>
      <c r="B9" s="5" t="n">
        <v>314</v>
      </c>
      <c r="D9" s="5" t="n">
        <v>108</v>
      </c>
    </row>
    <row r="10" spans="1:6">
      <c r="A10" s="4" t="s">
        <v>881</v>
      </c>
      <c r="B10" s="5" t="n">
        <v>129926</v>
      </c>
      <c r="D10" s="5" t="n">
        <v>122893</v>
      </c>
    </row>
    <row r="11" spans="1:6">
      <c r="A11" s="4" t="s">
        <v>1837</v>
      </c>
      <c r="B11" s="5" t="n">
        <v>0</v>
      </c>
      <c r="D11" s="5" t="n">
        <v>0</v>
      </c>
    </row>
    <row r="12" spans="1:6">
      <c r="A12" s="4" t="s">
        <v>95</v>
      </c>
      <c r="B12" s="5" t="n">
        <v>1242</v>
      </c>
      <c r="D12" s="5" t="n">
        <v>1276</v>
      </c>
      <c r="E12" s="6" t="n">
        <v>1144</v>
      </c>
    </row>
    <row r="13" spans="1:6">
      <c r="A13" s="4" t="s">
        <v>96</v>
      </c>
      <c r="B13" s="5" t="n">
        <v>128684</v>
      </c>
      <c r="D13" s="5" t="n">
        <v>121617</v>
      </c>
    </row>
    <row r="14" spans="1:6">
      <c r="A14" s="4" t="s">
        <v>97</v>
      </c>
      <c r="B14" s="5" t="n">
        <v>8417</v>
      </c>
      <c r="D14" s="5" t="n">
        <v>8741</v>
      </c>
    </row>
    <row r="15" spans="1:6">
      <c r="A15" s="4" t="s">
        <v>1838</v>
      </c>
      <c r="B15" s="5" t="n">
        <v>0</v>
      </c>
      <c r="D15" s="5" t="n">
        <v>0</v>
      </c>
    </row>
    <row r="16" spans="1:6">
      <c r="A16" s="4" t="s">
        <v>1839</v>
      </c>
      <c r="B16" s="5" t="n">
        <v>0</v>
      </c>
      <c r="D16" s="5" t="n">
        <v>0</v>
      </c>
    </row>
    <row r="17" spans="1:6">
      <c r="A17" s="4" t="s">
        <v>1840</v>
      </c>
      <c r="B17" s="5" t="n">
        <v>0</v>
      </c>
      <c r="D17" s="5" t="n">
        <v>0</v>
      </c>
    </row>
    <row r="18" spans="1:6">
      <c r="A18" s="4" t="s">
        <v>1841</v>
      </c>
      <c r="B18" s="5" t="n">
        <v>0</v>
      </c>
      <c r="D18" s="5" t="n">
        <v>0</v>
      </c>
    </row>
    <row r="19" spans="1:6">
      <c r="A19" s="4" t="s">
        <v>98</v>
      </c>
      <c r="B19" s="5" t="n">
        <v>2326</v>
      </c>
      <c r="D19" s="5" t="n">
        <v>2047</v>
      </c>
    </row>
    <row r="20" spans="1:6">
      <c r="A20" s="4" t="s">
        <v>99</v>
      </c>
      <c r="B20" s="5" t="n">
        <v>6153</v>
      </c>
      <c r="D20" s="5" t="n">
        <v>5663</v>
      </c>
    </row>
    <row r="21" spans="1:6">
      <c r="A21" s="4" t="s">
        <v>605</v>
      </c>
      <c r="B21" s="5" t="n">
        <v>178869</v>
      </c>
      <c r="D21" s="5" t="n">
        <v>167148</v>
      </c>
      <c r="E21" s="5" t="n">
        <v>163728</v>
      </c>
    </row>
    <row r="22" spans="1:6">
      <c r="A22" s="4" t="s">
        <v>102</v>
      </c>
      <c r="B22" s="5" t="n">
        <v>142</v>
      </c>
      <c r="D22" s="5" t="n">
        <v>108</v>
      </c>
    </row>
    <row r="23" spans="1:6">
      <c r="A23" s="4" t="s">
        <v>103</v>
      </c>
      <c r="B23" s="5" t="n">
        <v>106036</v>
      </c>
      <c r="D23" s="5" t="n">
        <v>93148</v>
      </c>
    </row>
    <row r="24" spans="1:6">
      <c r="A24" s="4" t="s">
        <v>1773</v>
      </c>
      <c r="B24" s="5" t="n">
        <v>106178</v>
      </c>
      <c r="D24" s="5" t="n">
        <v>93256</v>
      </c>
    </row>
    <row r="25" spans="1:6">
      <c r="A25" s="4" t="s">
        <v>105</v>
      </c>
      <c r="B25" s="5" t="n">
        <v>9987</v>
      </c>
      <c r="D25" s="5" t="n">
        <v>11413</v>
      </c>
    </row>
    <row r="26" spans="1:6">
      <c r="A26" s="4" t="s">
        <v>106</v>
      </c>
      <c r="B26" s="5" t="n">
        <v>44193</v>
      </c>
      <c r="D26" s="5" t="n">
        <v>44226</v>
      </c>
    </row>
    <row r="27" spans="1:6">
      <c r="A27" s="4" t="s">
        <v>1842</v>
      </c>
      <c r="B27" s="5" t="n">
        <v>0</v>
      </c>
      <c r="D27" s="5" t="n">
        <v>0</v>
      </c>
    </row>
    <row r="28" spans="1:6">
      <c r="A28" s="4" t="s">
        <v>1843</v>
      </c>
      <c r="B28" s="5" t="n">
        <v>0</v>
      </c>
      <c r="D28" s="5" t="n">
        <v>0</v>
      </c>
    </row>
    <row r="29" spans="1:6">
      <c r="A29" s="4" t="s">
        <v>1844</v>
      </c>
      <c r="B29" s="5" t="n">
        <v>0</v>
      </c>
      <c r="D29" s="5" t="n">
        <v>0</v>
      </c>
    </row>
    <row r="30" spans="1:6">
      <c r="A30" s="4" t="s">
        <v>1845</v>
      </c>
      <c r="B30" s="5" t="n">
        <v>0</v>
      </c>
      <c r="D30" s="5" t="n">
        <v>0</v>
      </c>
    </row>
    <row r="31" spans="1:6">
      <c r="A31" s="4" t="s">
        <v>107</v>
      </c>
      <c r="B31" s="5" t="n">
        <v>523</v>
      </c>
      <c r="D31" s="5" t="n">
        <v>375</v>
      </c>
    </row>
    <row r="32" spans="1:6">
      <c r="A32" s="4" t="s">
        <v>108</v>
      </c>
      <c r="B32" s="5" t="n">
        <v>3044</v>
      </c>
      <c r="D32" s="5" t="n">
        <v>2604</v>
      </c>
    </row>
    <row r="33" spans="1:6">
      <c r="A33" s="4" t="s">
        <v>109</v>
      </c>
      <c r="B33" s="5" t="n">
        <v>1676</v>
      </c>
      <c r="D33" s="5" t="n">
        <v>1780</v>
      </c>
    </row>
    <row r="34" spans="1:6">
      <c r="A34" s="4" t="s">
        <v>110</v>
      </c>
      <c r="B34" s="5" t="n">
        <v>165601</v>
      </c>
      <c r="D34" s="5" t="n">
        <v>153654</v>
      </c>
    </row>
    <row r="35" spans="1:6">
      <c r="A35" s="4" t="s">
        <v>133</v>
      </c>
      <c r="B35" s="5" t="n">
        <v>13268</v>
      </c>
      <c r="C35" s="6" t="n">
        <v>13375</v>
      </c>
      <c r="D35" s="5" t="n">
        <v>13494</v>
      </c>
      <c r="E35" s="6" t="n">
        <v>13317</v>
      </c>
      <c r="F35" s="6" t="n">
        <v>13439</v>
      </c>
    </row>
    <row r="36" spans="1:6">
      <c r="A36" s="4" t="s">
        <v>117</v>
      </c>
      <c r="B36" s="5" t="n">
        <v>178869</v>
      </c>
      <c r="D36" s="5" t="n">
        <v>167148</v>
      </c>
    </row>
    <row r="37" spans="1:6">
      <c r="A37" s="4" t="s">
        <v>1825</v>
      </c>
    </row>
    <row r="38" spans="1:6">
      <c r="A38" s="3" t="s">
        <v>1835</v>
      </c>
    </row>
    <row r="39" spans="1:6">
      <c r="A39" s="4" t="s">
        <v>86</v>
      </c>
      <c r="B39" s="5" t="n">
        <v>55</v>
      </c>
      <c r="D39" s="5" t="n">
        <v>74</v>
      </c>
    </row>
    <row r="40" spans="1:6">
      <c r="A40" s="4" t="s">
        <v>87</v>
      </c>
      <c r="B40" s="5" t="n">
        <v>5</v>
      </c>
      <c r="D40" s="5" t="n">
        <v>5</v>
      </c>
    </row>
    <row r="41" spans="1:6">
      <c r="A41" s="4" t="s">
        <v>1836</v>
      </c>
      <c r="B41" s="5" t="n">
        <v>1309</v>
      </c>
      <c r="D41" s="5" t="n">
        <v>1217</v>
      </c>
    </row>
    <row r="42" spans="1:6">
      <c r="A42" s="4" t="s">
        <v>89</v>
      </c>
      <c r="B42" s="5" t="n">
        <v>0</v>
      </c>
      <c r="D42" s="5" t="n">
        <v>0</v>
      </c>
    </row>
    <row r="43" spans="1:6">
      <c r="A43" s="4" t="s">
        <v>90</v>
      </c>
      <c r="B43" s="5" t="n">
        <v>0</v>
      </c>
      <c r="D43" s="5" t="n">
        <v>0</v>
      </c>
    </row>
    <row r="44" spans="1:6">
      <c r="A44" s="4" t="s">
        <v>91</v>
      </c>
      <c r="B44" s="5" t="n">
        <v>0</v>
      </c>
      <c r="D44" s="5" t="n">
        <v>0</v>
      </c>
    </row>
    <row r="45" spans="1:6">
      <c r="A45" s="4" t="s">
        <v>92</v>
      </c>
      <c r="B45" s="5" t="n">
        <v>0</v>
      </c>
      <c r="D45" s="5" t="n">
        <v>0</v>
      </c>
    </row>
    <row r="46" spans="1:6">
      <c r="A46" s="4" t="s">
        <v>881</v>
      </c>
      <c r="B46" s="5" t="n">
        <v>2349</v>
      </c>
      <c r="D46" s="5" t="n">
        <v>7434</v>
      </c>
    </row>
    <row r="47" spans="1:6">
      <c r="A47" s="4" t="s">
        <v>1837</v>
      </c>
      <c r="B47" s="5" t="n">
        <v>882</v>
      </c>
      <c r="D47" s="5" t="n">
        <v>879</v>
      </c>
    </row>
    <row r="48" spans="1:6">
      <c r="A48" s="4" t="s">
        <v>95</v>
      </c>
      <c r="B48" s="5" t="n">
        <v>55</v>
      </c>
      <c r="D48" s="5" t="n">
        <v>185</v>
      </c>
    </row>
    <row r="49" spans="1:6">
      <c r="A49" s="4" t="s">
        <v>96</v>
      </c>
      <c r="B49" s="5" t="n">
        <v>3176</v>
      </c>
      <c r="D49" s="5" t="n">
        <v>8128</v>
      </c>
    </row>
    <row r="50" spans="1:6">
      <c r="A50" s="4" t="s">
        <v>97</v>
      </c>
      <c r="B50" s="5" t="n">
        <v>5</v>
      </c>
      <c r="D50" s="5" t="n">
        <v>19</v>
      </c>
    </row>
    <row r="51" spans="1:6">
      <c r="A51" s="4" t="s">
        <v>1838</v>
      </c>
      <c r="B51" s="5" t="n">
        <v>158</v>
      </c>
      <c r="D51" s="5" t="n">
        <v>80</v>
      </c>
    </row>
    <row r="52" spans="1:6">
      <c r="A52" s="4" t="s">
        <v>1839</v>
      </c>
      <c r="B52" s="5" t="n">
        <v>45</v>
      </c>
      <c r="D52" s="5" t="n">
        <v>71</v>
      </c>
    </row>
    <row r="53" spans="1:6">
      <c r="A53" s="4" t="s">
        <v>1840</v>
      </c>
      <c r="B53" s="5" t="n">
        <v>16213</v>
      </c>
      <c r="D53" s="5" t="n">
        <v>16962</v>
      </c>
    </row>
    <row r="54" spans="1:6">
      <c r="A54" s="4" t="s">
        <v>1841</v>
      </c>
      <c r="B54" s="5" t="n">
        <v>6928</v>
      </c>
      <c r="D54" s="5" t="n">
        <v>8111</v>
      </c>
    </row>
    <row r="55" spans="1:6">
      <c r="A55" s="4" t="s">
        <v>98</v>
      </c>
      <c r="B55" s="5" t="n">
        <v>0</v>
      </c>
      <c r="D55" s="5" t="n">
        <v>0</v>
      </c>
    </row>
    <row r="56" spans="1:6">
      <c r="A56" s="4" t="s">
        <v>99</v>
      </c>
      <c r="B56" s="5" t="n">
        <v>2226</v>
      </c>
      <c r="D56" s="5" t="n">
        <v>2207</v>
      </c>
    </row>
    <row r="57" spans="1:6">
      <c r="A57" s="4" t="s">
        <v>605</v>
      </c>
      <c r="B57" s="5" t="n">
        <v>30060</v>
      </c>
      <c r="D57" s="5" t="n">
        <v>36795</v>
      </c>
    </row>
    <row r="58" spans="1:6">
      <c r="A58" s="4" t="s">
        <v>102</v>
      </c>
      <c r="B58" s="5" t="n">
        <v>0</v>
      </c>
      <c r="D58" s="5" t="n">
        <v>0</v>
      </c>
    </row>
    <row r="59" spans="1:6">
      <c r="A59" s="4" t="s">
        <v>103</v>
      </c>
      <c r="B59" s="5" t="n">
        <v>1</v>
      </c>
      <c r="D59" s="5" t="n">
        <v>12</v>
      </c>
    </row>
    <row r="60" spans="1:6">
      <c r="A60" s="4" t="s">
        <v>1773</v>
      </c>
      <c r="B60" s="5" t="n">
        <v>1</v>
      </c>
      <c r="D60" s="5" t="n">
        <v>12</v>
      </c>
    </row>
    <row r="61" spans="1:6">
      <c r="A61" s="4" t="s">
        <v>105</v>
      </c>
      <c r="B61" s="5" t="n">
        <v>2477</v>
      </c>
      <c r="D61" s="5" t="n">
        <v>3171</v>
      </c>
    </row>
    <row r="62" spans="1:6">
      <c r="A62" s="4" t="s">
        <v>106</v>
      </c>
      <c r="B62" s="5" t="n">
        <v>12774</v>
      </c>
      <c r="D62" s="5" t="n">
        <v>17966</v>
      </c>
    </row>
    <row r="63" spans="1:6">
      <c r="A63" s="4" t="s">
        <v>1842</v>
      </c>
      <c r="B63" s="5" t="n">
        <v>20</v>
      </c>
      <c r="D63" s="5" t="n">
        <v>74</v>
      </c>
    </row>
    <row r="64" spans="1:6">
      <c r="A64" s="4" t="s">
        <v>1843</v>
      </c>
      <c r="B64" s="5" t="n">
        <v>918</v>
      </c>
      <c r="D64" s="5" t="n">
        <v>1103</v>
      </c>
    </row>
    <row r="65" spans="1:6">
      <c r="A65" s="4" t="s">
        <v>1844</v>
      </c>
      <c r="B65" s="5" t="n">
        <v>45</v>
      </c>
      <c r="D65" s="5" t="n">
        <v>4</v>
      </c>
    </row>
    <row r="66" spans="1:6">
      <c r="A66" s="4" t="s">
        <v>1845</v>
      </c>
      <c r="B66" s="5" t="n">
        <v>124</v>
      </c>
      <c r="D66" s="5" t="n">
        <v>132</v>
      </c>
    </row>
    <row r="67" spans="1:6">
      <c r="A67" s="4" t="s">
        <v>107</v>
      </c>
      <c r="B67" s="5" t="n">
        <v>159</v>
      </c>
      <c r="D67" s="5" t="n">
        <v>200</v>
      </c>
    </row>
    <row r="68" spans="1:6">
      <c r="A68" s="4" t="s">
        <v>108</v>
      </c>
      <c r="B68" s="5" t="n">
        <v>0</v>
      </c>
      <c r="D68" s="5" t="n">
        <v>0</v>
      </c>
    </row>
    <row r="69" spans="1:6">
      <c r="A69" s="4" t="s">
        <v>109</v>
      </c>
      <c r="B69" s="5" t="n">
        <v>274</v>
      </c>
      <c r="D69" s="5" t="n">
        <v>639</v>
      </c>
    </row>
    <row r="70" spans="1:6">
      <c r="A70" s="4" t="s">
        <v>110</v>
      </c>
      <c r="B70" s="5" t="n">
        <v>16792</v>
      </c>
      <c r="D70" s="5" t="n">
        <v>23301</v>
      </c>
    </row>
    <row r="71" spans="1:6">
      <c r="A71" s="4" t="s">
        <v>133</v>
      </c>
      <c r="B71" s="5" t="n">
        <v>13268</v>
      </c>
      <c r="D71" s="5" t="n">
        <v>13494</v>
      </c>
    </row>
    <row r="72" spans="1:6">
      <c r="A72" s="4" t="s">
        <v>117</v>
      </c>
      <c r="B72" s="5" t="n">
        <v>30060</v>
      </c>
      <c r="D72" s="5" t="n">
        <v>36795</v>
      </c>
    </row>
    <row r="73" spans="1:6">
      <c r="A73" s="4" t="s">
        <v>1826</v>
      </c>
    </row>
    <row r="74" spans="1:6">
      <c r="A74" s="3" t="s">
        <v>1835</v>
      </c>
    </row>
    <row r="75" spans="1:6">
      <c r="A75" s="4" t="s">
        <v>86</v>
      </c>
      <c r="B75" s="5" t="n">
        <v>0</v>
      </c>
      <c r="D75" s="5" t="n">
        <v>0</v>
      </c>
    </row>
    <row r="76" spans="1:6">
      <c r="A76" s="4" t="s">
        <v>87</v>
      </c>
      <c r="B76" s="5" t="n">
        <v>0</v>
      </c>
      <c r="D76" s="5" t="n">
        <v>0</v>
      </c>
    </row>
    <row r="77" spans="1:6">
      <c r="A77" s="4" t="s">
        <v>1836</v>
      </c>
      <c r="B77" s="5" t="n">
        <v>0</v>
      </c>
      <c r="D77" s="5" t="n">
        <v>0</v>
      </c>
    </row>
    <row r="78" spans="1:6">
      <c r="A78" s="4" t="s">
        <v>89</v>
      </c>
      <c r="B78" s="5" t="n">
        <v>0</v>
      </c>
      <c r="D78" s="5" t="n">
        <v>0</v>
      </c>
    </row>
    <row r="79" spans="1:6">
      <c r="A79" s="4" t="s">
        <v>90</v>
      </c>
      <c r="B79" s="5" t="n">
        <v>0</v>
      </c>
      <c r="D79" s="5" t="n">
        <v>0</v>
      </c>
    </row>
    <row r="80" spans="1:6">
      <c r="A80" s="4" t="s">
        <v>91</v>
      </c>
      <c r="B80" s="5" t="n">
        <v>0</v>
      </c>
      <c r="D80" s="5" t="n">
        <v>0</v>
      </c>
    </row>
    <row r="81" spans="1:6">
      <c r="A81" s="4" t="s">
        <v>92</v>
      </c>
      <c r="B81" s="5" t="n">
        <v>0</v>
      </c>
      <c r="D81" s="5" t="n">
        <v>0</v>
      </c>
    </row>
    <row r="82" spans="1:6">
      <c r="A82" s="4" t="s">
        <v>881</v>
      </c>
      <c r="B82" s="5" t="n">
        <v>0</v>
      </c>
      <c r="D82" s="5" t="n">
        <v>0</v>
      </c>
    </row>
    <row r="83" spans="1:6">
      <c r="A83" s="4" t="s">
        <v>1837</v>
      </c>
      <c r="B83" s="5" t="n">
        <v>0</v>
      </c>
      <c r="D83" s="5" t="n">
        <v>0</v>
      </c>
    </row>
    <row r="84" spans="1:6">
      <c r="A84" s="4" t="s">
        <v>95</v>
      </c>
      <c r="B84" s="5" t="n">
        <v>0</v>
      </c>
      <c r="D84" s="5" t="n">
        <v>0</v>
      </c>
    </row>
    <row r="85" spans="1:6">
      <c r="A85" s="4" t="s">
        <v>96</v>
      </c>
      <c r="B85" s="5" t="n">
        <v>0</v>
      </c>
      <c r="D85" s="5" t="n">
        <v>0</v>
      </c>
    </row>
    <row r="86" spans="1:6">
      <c r="A86" s="4" t="s">
        <v>97</v>
      </c>
      <c r="B86" s="5" t="n">
        <v>0</v>
      </c>
      <c r="D86" s="5" t="n">
        <v>0</v>
      </c>
    </row>
    <row r="87" spans="1:6">
      <c r="A87" s="4" t="s">
        <v>1838</v>
      </c>
      <c r="B87" s="5" t="n">
        <v>0</v>
      </c>
      <c r="D87" s="5" t="n">
        <v>0</v>
      </c>
    </row>
    <row r="88" spans="1:6">
      <c r="A88" s="4" t="s">
        <v>1839</v>
      </c>
      <c r="B88" s="5" t="n">
        <v>0</v>
      </c>
      <c r="D88" s="5" t="n">
        <v>0</v>
      </c>
    </row>
    <row r="89" spans="1:6">
      <c r="A89" s="4" t="s">
        <v>1840</v>
      </c>
      <c r="B89" s="5" t="n">
        <v>16213</v>
      </c>
      <c r="D89" s="5" t="n">
        <v>16962</v>
      </c>
    </row>
    <row r="90" spans="1:6">
      <c r="A90" s="4" t="s">
        <v>1841</v>
      </c>
      <c r="B90" s="5" t="n">
        <v>0</v>
      </c>
      <c r="D90" s="5" t="n">
        <v>0</v>
      </c>
    </row>
    <row r="91" spans="1:6">
      <c r="A91" s="4" t="s">
        <v>98</v>
      </c>
      <c r="B91" s="5" t="n">
        <v>0</v>
      </c>
      <c r="D91" s="5" t="n">
        <v>0</v>
      </c>
    </row>
    <row r="92" spans="1:6">
      <c r="A92" s="4" t="s">
        <v>99</v>
      </c>
      <c r="B92" s="5" t="n">
        <v>0</v>
      </c>
      <c r="D92" s="5" t="n">
        <v>0</v>
      </c>
    </row>
    <row r="93" spans="1:6">
      <c r="A93" s="4" t="s">
        <v>605</v>
      </c>
      <c r="B93" s="5" t="n">
        <v>16213</v>
      </c>
      <c r="D93" s="5" t="n">
        <v>16962</v>
      </c>
    </row>
    <row r="94" spans="1:6">
      <c r="A94" s="4" t="s">
        <v>102</v>
      </c>
      <c r="B94" s="5" t="n">
        <v>0</v>
      </c>
      <c r="D94" s="5" t="n">
        <v>0</v>
      </c>
    </row>
    <row r="95" spans="1:6">
      <c r="A95" s="4" t="s">
        <v>103</v>
      </c>
      <c r="B95" s="5" t="n">
        <v>0</v>
      </c>
      <c r="D95" s="5" t="n">
        <v>0</v>
      </c>
    </row>
    <row r="96" spans="1:6">
      <c r="A96" s="4" t="s">
        <v>1773</v>
      </c>
      <c r="B96" s="5" t="n">
        <v>0</v>
      </c>
      <c r="D96" s="5" t="n">
        <v>0</v>
      </c>
    </row>
    <row r="97" spans="1:6">
      <c r="A97" s="4" t="s">
        <v>105</v>
      </c>
      <c r="B97" s="5" t="n">
        <v>0</v>
      </c>
      <c r="D97" s="5" t="n">
        <v>0</v>
      </c>
    </row>
    <row r="98" spans="1:6">
      <c r="A98" s="4" t="s">
        <v>106</v>
      </c>
      <c r="B98" s="5" t="n">
        <v>0</v>
      </c>
      <c r="D98" s="5" t="n">
        <v>0</v>
      </c>
    </row>
    <row r="99" spans="1:6">
      <c r="A99" s="4" t="s">
        <v>1842</v>
      </c>
      <c r="B99" s="5" t="n">
        <v>0</v>
      </c>
      <c r="D99" s="5" t="n">
        <v>0</v>
      </c>
    </row>
    <row r="100" spans="1:6">
      <c r="A100" s="4" t="s">
        <v>1843</v>
      </c>
      <c r="B100" s="5" t="n">
        <v>0</v>
      </c>
      <c r="D100" s="5" t="n">
        <v>0</v>
      </c>
    </row>
    <row r="101" spans="1:6">
      <c r="A101" s="4" t="s">
        <v>1844</v>
      </c>
      <c r="B101" s="5" t="n">
        <v>0</v>
      </c>
      <c r="D101" s="5" t="n">
        <v>0</v>
      </c>
    </row>
    <row r="102" spans="1:6">
      <c r="A102" s="4" t="s">
        <v>1845</v>
      </c>
      <c r="B102" s="5" t="n">
        <v>0</v>
      </c>
      <c r="D102" s="5" t="n">
        <v>0</v>
      </c>
    </row>
    <row r="103" spans="1:6">
      <c r="A103" s="4" t="s">
        <v>107</v>
      </c>
      <c r="B103" s="5" t="n">
        <v>0</v>
      </c>
      <c r="D103" s="5" t="n">
        <v>0</v>
      </c>
    </row>
    <row r="104" spans="1:6">
      <c r="A104" s="4" t="s">
        <v>108</v>
      </c>
      <c r="B104" s="5" t="n">
        <v>0</v>
      </c>
      <c r="D104" s="5" t="n">
        <v>0</v>
      </c>
    </row>
    <row r="105" spans="1:6">
      <c r="A105" s="4" t="s">
        <v>109</v>
      </c>
      <c r="B105" s="5" t="n">
        <v>0</v>
      </c>
      <c r="D105" s="5" t="n">
        <v>0</v>
      </c>
    </row>
    <row r="106" spans="1:6">
      <c r="A106" s="4" t="s">
        <v>110</v>
      </c>
      <c r="B106" s="5" t="n">
        <v>0</v>
      </c>
      <c r="D106" s="5" t="n">
        <v>0</v>
      </c>
    </row>
    <row r="107" spans="1:6">
      <c r="A107" s="4" t="s">
        <v>133</v>
      </c>
      <c r="B107" s="5" t="n">
        <v>16213</v>
      </c>
      <c r="D107" s="5" t="n">
        <v>16962</v>
      </c>
    </row>
    <row r="108" spans="1:6">
      <c r="A108" s="4" t="s">
        <v>117</v>
      </c>
      <c r="B108" s="5" t="n">
        <v>16213</v>
      </c>
      <c r="D108" s="5" t="n">
        <v>16962</v>
      </c>
    </row>
    <row r="109" spans="1:6">
      <c r="A109" s="4" t="s">
        <v>1827</v>
      </c>
    </row>
    <row r="110" spans="1:6">
      <c r="A110" s="3" t="s">
        <v>1835</v>
      </c>
    </row>
    <row r="111" spans="1:6">
      <c r="A111" s="4" t="s">
        <v>86</v>
      </c>
      <c r="B111" s="5" t="n">
        <v>755</v>
      </c>
      <c r="D111" s="5" t="n">
        <v>770</v>
      </c>
    </row>
    <row r="112" spans="1:6">
      <c r="A112" s="4" t="s">
        <v>87</v>
      </c>
      <c r="B112" s="5" t="n">
        <v>3722</v>
      </c>
      <c r="D112" s="5" t="n">
        <v>3403</v>
      </c>
    </row>
    <row r="113" spans="1:6">
      <c r="A113" s="4" t="s">
        <v>1836</v>
      </c>
      <c r="B113" s="5" t="n">
        <v>4998</v>
      </c>
      <c r="D113" s="5" t="n">
        <v>4868</v>
      </c>
    </row>
    <row r="114" spans="1:6">
      <c r="A114" s="4" t="s">
        <v>89</v>
      </c>
      <c r="B114" s="5" t="n">
        <v>773</v>
      </c>
      <c r="D114" s="5" t="n">
        <v>518</v>
      </c>
    </row>
    <row r="115" spans="1:6">
      <c r="A115" s="4" t="s">
        <v>90</v>
      </c>
      <c r="B115" s="5" t="n">
        <v>25303</v>
      </c>
      <c r="D115" s="5" t="n">
        <v>22303</v>
      </c>
    </row>
    <row r="116" spans="1:6">
      <c r="A116" s="4" t="s">
        <v>91</v>
      </c>
      <c r="B116" s="5" t="n">
        <v>2382</v>
      </c>
      <c r="D116" s="5" t="n">
        <v>1973</v>
      </c>
    </row>
    <row r="117" spans="1:6">
      <c r="A117" s="4" t="s">
        <v>92</v>
      </c>
      <c r="B117" s="5" t="n">
        <v>314</v>
      </c>
      <c r="D117" s="5" t="n">
        <v>108</v>
      </c>
    </row>
    <row r="118" spans="1:6">
      <c r="A118" s="4" t="s">
        <v>881</v>
      </c>
      <c r="B118" s="5" t="n">
        <v>127577</v>
      </c>
      <c r="D118" s="5" t="n">
        <v>115459</v>
      </c>
    </row>
    <row r="119" spans="1:6">
      <c r="A119" s="4" t="s">
        <v>1837</v>
      </c>
      <c r="B119" s="5" t="n">
        <v>397</v>
      </c>
      <c r="D119" s="5" t="n">
        <v>408</v>
      </c>
    </row>
    <row r="120" spans="1:6">
      <c r="A120" s="4" t="s">
        <v>95</v>
      </c>
      <c r="B120" s="5" t="n">
        <v>1187</v>
      </c>
      <c r="D120" s="5" t="n">
        <v>1091</v>
      </c>
    </row>
    <row r="121" spans="1:6">
      <c r="A121" s="4" t="s">
        <v>96</v>
      </c>
      <c r="B121" s="5" t="n">
        <v>126787</v>
      </c>
      <c r="D121" s="5" t="n">
        <v>114776</v>
      </c>
    </row>
    <row r="122" spans="1:6">
      <c r="A122" s="4" t="s">
        <v>97</v>
      </c>
      <c r="B122" s="5" t="n">
        <v>8412</v>
      </c>
      <c r="D122" s="5" t="n">
        <v>8722</v>
      </c>
    </row>
    <row r="123" spans="1:6">
      <c r="A123" s="4" t="s">
        <v>1838</v>
      </c>
      <c r="B123" s="5" t="n">
        <v>0</v>
      </c>
      <c r="D123" s="5" t="n">
        <v>0</v>
      </c>
    </row>
    <row r="124" spans="1:6">
      <c r="A124" s="4" t="s">
        <v>1839</v>
      </c>
      <c r="B124" s="5" t="n">
        <v>129</v>
      </c>
      <c r="D124" s="5" t="n">
        <v>77</v>
      </c>
    </row>
    <row r="125" spans="1:6">
      <c r="A125" s="4" t="s">
        <v>1840</v>
      </c>
      <c r="B125" s="5" t="n">
        <v>0</v>
      </c>
      <c r="D125" s="5" t="n">
        <v>0</v>
      </c>
    </row>
    <row r="126" spans="1:6">
      <c r="A126" s="4" t="s">
        <v>1841</v>
      </c>
      <c r="B126" s="5" t="n">
        <v>0</v>
      </c>
      <c r="D126" s="5" t="n">
        <v>0</v>
      </c>
    </row>
    <row r="127" spans="1:6">
      <c r="A127" s="4" t="s">
        <v>98</v>
      </c>
      <c r="B127" s="5" t="n">
        <v>2326</v>
      </c>
      <c r="D127" s="5" t="n">
        <v>2082</v>
      </c>
    </row>
    <row r="128" spans="1:6">
      <c r="A128" s="4" t="s">
        <v>99</v>
      </c>
      <c r="B128" s="5" t="n">
        <v>5453</v>
      </c>
      <c r="D128" s="5" t="n">
        <v>5105</v>
      </c>
    </row>
    <row r="129" spans="1:6">
      <c r="A129" s="4" t="s">
        <v>605</v>
      </c>
      <c r="B129" s="5" t="n">
        <v>176877</v>
      </c>
      <c r="D129" s="5" t="n">
        <v>160532</v>
      </c>
    </row>
    <row r="130" spans="1:6">
      <c r="A130" s="4" t="s">
        <v>102</v>
      </c>
      <c r="B130" s="5" t="n">
        <v>142</v>
      </c>
      <c r="D130" s="5" t="n">
        <v>108</v>
      </c>
    </row>
    <row r="131" spans="1:6">
      <c r="A131" s="4" t="s">
        <v>103</v>
      </c>
      <c r="B131" s="5" t="n">
        <v>106035</v>
      </c>
      <c r="D131" s="5" t="n">
        <v>93136</v>
      </c>
    </row>
    <row r="132" spans="1:6">
      <c r="A132" s="4" t="s">
        <v>1773</v>
      </c>
      <c r="B132" s="5" t="n">
        <v>107426</v>
      </c>
      <c r="D132" s="5" t="n">
        <v>94383</v>
      </c>
    </row>
    <row r="133" spans="1:6">
      <c r="A133" s="4" t="s">
        <v>105</v>
      </c>
      <c r="B133" s="5" t="n">
        <v>7510</v>
      </c>
      <c r="D133" s="5" t="n">
        <v>8242</v>
      </c>
    </row>
    <row r="134" spans="1:6">
      <c r="A134" s="4" t="s">
        <v>106</v>
      </c>
      <c r="B134" s="5" t="n">
        <v>31419</v>
      </c>
      <c r="D134" s="5" t="n">
        <v>26260</v>
      </c>
    </row>
    <row r="135" spans="1:6">
      <c r="A135" s="4" t="s">
        <v>1842</v>
      </c>
      <c r="B135" s="5" t="n">
        <v>0</v>
      </c>
      <c r="D135" s="5" t="n">
        <v>0</v>
      </c>
    </row>
    <row r="136" spans="1:6">
      <c r="A136" s="4" t="s">
        <v>1843</v>
      </c>
      <c r="B136" s="5" t="n">
        <v>882</v>
      </c>
      <c r="D136" s="5" t="n">
        <v>879</v>
      </c>
    </row>
    <row r="137" spans="1:6">
      <c r="A137" s="4" t="s">
        <v>1844</v>
      </c>
      <c r="B137" s="5" t="n">
        <v>0</v>
      </c>
      <c r="D137" s="5" t="n">
        <v>0</v>
      </c>
    </row>
    <row r="138" spans="1:6">
      <c r="A138" s="4" t="s">
        <v>1845</v>
      </c>
      <c r="B138" s="5" t="n">
        <v>129</v>
      </c>
      <c r="D138" s="5" t="n">
        <v>127</v>
      </c>
    </row>
    <row r="139" spans="1:6">
      <c r="A139" s="4" t="s">
        <v>107</v>
      </c>
      <c r="B139" s="5" t="n">
        <v>364</v>
      </c>
      <c r="D139" s="5" t="n">
        <v>175</v>
      </c>
    </row>
    <row r="140" spans="1:6">
      <c r="A140" s="4" t="s">
        <v>108</v>
      </c>
      <c r="B140" s="5" t="n">
        <v>3044</v>
      </c>
      <c r="D140" s="5" t="n">
        <v>2604</v>
      </c>
    </row>
    <row r="141" spans="1:6">
      <c r="A141" s="4" t="s">
        <v>109</v>
      </c>
      <c r="B141" s="5" t="n">
        <v>2962</v>
      </c>
      <c r="D141" s="5" t="n">
        <v>2790</v>
      </c>
    </row>
    <row r="142" spans="1:6">
      <c r="A142" s="4" t="s">
        <v>110</v>
      </c>
      <c r="B142" s="5" t="n">
        <v>153736</v>
      </c>
      <c r="D142" s="5" t="n">
        <v>135460</v>
      </c>
    </row>
    <row r="143" spans="1:6">
      <c r="A143" s="4" t="s">
        <v>133</v>
      </c>
      <c r="B143" s="5" t="n">
        <v>23141</v>
      </c>
      <c r="D143" s="5" t="n">
        <v>25072</v>
      </c>
    </row>
    <row r="144" spans="1:6">
      <c r="A144" s="4" t="s">
        <v>117</v>
      </c>
      <c r="B144" s="5" t="n">
        <v>176877</v>
      </c>
      <c r="D144" s="5" t="n">
        <v>160532</v>
      </c>
    </row>
    <row r="145" spans="1:6">
      <c r="A145" s="4" t="s">
        <v>1828</v>
      </c>
    </row>
    <row r="146" spans="1:6">
      <c r="A146" s="3" t="s">
        <v>1835</v>
      </c>
    </row>
    <row r="147" spans="1:6">
      <c r="A147" s="4" t="s">
        <v>87</v>
      </c>
      <c r="B147" s="5" t="n">
        <v>0</v>
      </c>
      <c r="D147" s="5" t="n">
        <v>0</v>
      </c>
    </row>
    <row r="148" spans="1:6">
      <c r="A148" s="4" t="s">
        <v>103</v>
      </c>
      <c r="B148" s="5" t="n">
        <v>0</v>
      </c>
      <c r="D148" s="5" t="n">
        <v>0</v>
      </c>
    </row>
    <row r="149" spans="1:6">
      <c r="A149" s="4" t="s">
        <v>1829</v>
      </c>
    </row>
    <row r="150" spans="1:6">
      <c r="A150" s="3" t="s">
        <v>1835</v>
      </c>
    </row>
    <row r="151" spans="1:6">
      <c r="A151" s="4" t="s">
        <v>87</v>
      </c>
      <c r="B151" s="5" t="n">
        <v>1249</v>
      </c>
      <c r="D151" s="5" t="n">
        <v>1138</v>
      </c>
    </row>
    <row r="152" spans="1:6">
      <c r="A152" s="4" t="s">
        <v>103</v>
      </c>
      <c r="B152" s="5" t="n">
        <v>0</v>
      </c>
      <c r="D152" s="5" t="n">
        <v>0</v>
      </c>
    </row>
    <row r="153" spans="1:6">
      <c r="A153" s="4" t="s">
        <v>1830</v>
      </c>
    </row>
    <row r="154" spans="1:6">
      <c r="A154" s="3" t="s">
        <v>1835</v>
      </c>
    </row>
    <row r="155" spans="1:6">
      <c r="A155" s="4" t="s">
        <v>87</v>
      </c>
      <c r="B155" s="5" t="n">
        <v>0</v>
      </c>
      <c r="D155" s="5" t="n">
        <v>0</v>
      </c>
    </row>
    <row r="156" spans="1:6">
      <c r="A156" s="4" t="s">
        <v>103</v>
      </c>
      <c r="B156" s="5" t="n">
        <v>0</v>
      </c>
      <c r="D156" s="5" t="n">
        <v>0</v>
      </c>
    </row>
    <row r="157" spans="1:6">
      <c r="A157" s="4" t="s">
        <v>1831</v>
      </c>
    </row>
    <row r="158" spans="1:6">
      <c r="A158" s="3" t="s">
        <v>1835</v>
      </c>
    </row>
    <row r="159" spans="1:6">
      <c r="A159" s="4" t="s">
        <v>87</v>
      </c>
      <c r="B159" s="5" t="n">
        <v>521</v>
      </c>
      <c r="D159" s="5" t="n">
        <v>695</v>
      </c>
    </row>
    <row r="160" spans="1:6">
      <c r="A160" s="4" t="s">
        <v>103</v>
      </c>
      <c r="B160" s="5" t="n">
        <v>1249</v>
      </c>
      <c r="D160" s="5" t="n">
        <v>1139</v>
      </c>
    </row>
    <row r="161" spans="1:6">
      <c r="A161" s="4" t="s">
        <v>1832</v>
      </c>
    </row>
    <row r="162" spans="1:6">
      <c r="A162" s="3" t="s">
        <v>1835</v>
      </c>
    </row>
    <row r="163" spans="1:6">
      <c r="A163" s="4" t="s">
        <v>86</v>
      </c>
      <c r="B163" s="5" t="n">
        <v>0</v>
      </c>
      <c r="D163" s="5" t="n">
        <v>0</v>
      </c>
    </row>
    <row r="164" spans="1:6">
      <c r="A164" s="4" t="s">
        <v>87</v>
      </c>
      <c r="B164" s="5" t="n">
        <v>0</v>
      </c>
      <c r="D164" s="5" t="n">
        <v>0</v>
      </c>
    </row>
    <row r="165" spans="1:6">
      <c r="A165" s="4" t="s">
        <v>1836</v>
      </c>
      <c r="B165" s="5" t="n">
        <v>-1770</v>
      </c>
      <c r="D165" s="5" t="n">
        <v>-1833</v>
      </c>
    </row>
    <row r="166" spans="1:6">
      <c r="A166" s="4" t="s">
        <v>89</v>
      </c>
      <c r="B166" s="5" t="n">
        <v>0</v>
      </c>
      <c r="D166" s="5" t="n">
        <v>0</v>
      </c>
    </row>
    <row r="167" spans="1:6">
      <c r="A167" s="4" t="s">
        <v>90</v>
      </c>
      <c r="B167" s="5" t="n">
        <v>0</v>
      </c>
      <c r="D167" s="5" t="n">
        <v>0</v>
      </c>
    </row>
    <row r="168" spans="1:6">
      <c r="A168" s="4" t="s">
        <v>91</v>
      </c>
      <c r="B168" s="5" t="n">
        <v>-20</v>
      </c>
      <c r="D168" s="5" t="n">
        <v>-74</v>
      </c>
    </row>
    <row r="169" spans="1:6">
      <c r="A169" s="4" t="s">
        <v>92</v>
      </c>
      <c r="B169" s="5" t="n">
        <v>0</v>
      </c>
      <c r="D169" s="5" t="n">
        <v>0</v>
      </c>
    </row>
    <row r="170" spans="1:6">
      <c r="A170" s="4" t="s">
        <v>881</v>
      </c>
      <c r="B170" s="5" t="n">
        <v>0</v>
      </c>
      <c r="D170" s="5" t="n">
        <v>0</v>
      </c>
    </row>
    <row r="171" spans="1:6">
      <c r="A171" s="4" t="s">
        <v>1837</v>
      </c>
      <c r="B171" s="5" t="n">
        <v>-1279</v>
      </c>
      <c r="D171" s="5" t="n">
        <v>-1287</v>
      </c>
    </row>
    <row r="172" spans="1:6">
      <c r="A172" s="4" t="s">
        <v>95</v>
      </c>
      <c r="B172" s="5" t="n">
        <v>0</v>
      </c>
      <c r="D172" s="5" t="n">
        <v>0</v>
      </c>
    </row>
    <row r="173" spans="1:6">
      <c r="A173" s="4" t="s">
        <v>96</v>
      </c>
      <c r="B173" s="5" t="n">
        <v>-1279</v>
      </c>
      <c r="D173" s="5" t="n">
        <v>-1287</v>
      </c>
    </row>
    <row r="174" spans="1:6">
      <c r="A174" s="4" t="s">
        <v>97</v>
      </c>
      <c r="B174" s="5" t="n">
        <v>0</v>
      </c>
      <c r="D174" s="5" t="n">
        <v>0</v>
      </c>
    </row>
    <row r="175" spans="1:6">
      <c r="A175" s="4" t="s">
        <v>1838</v>
      </c>
      <c r="B175" s="5" t="n">
        <v>-158</v>
      </c>
      <c r="D175" s="5" t="n">
        <v>-80</v>
      </c>
    </row>
    <row r="176" spans="1:6">
      <c r="A176" s="4" t="s">
        <v>1839</v>
      </c>
      <c r="B176" s="5" t="n">
        <v>-174</v>
      </c>
      <c r="D176" s="5" t="n">
        <v>-148</v>
      </c>
    </row>
    <row r="177" spans="1:6">
      <c r="A177" s="4" t="s">
        <v>1840</v>
      </c>
      <c r="B177" s="5" t="n">
        <v>-32426</v>
      </c>
      <c r="D177" s="5" t="n">
        <v>-33924</v>
      </c>
    </row>
    <row r="178" spans="1:6">
      <c r="A178" s="4" t="s">
        <v>1841</v>
      </c>
      <c r="B178" s="5" t="n">
        <v>-6928</v>
      </c>
      <c r="D178" s="5" t="n">
        <v>-8111</v>
      </c>
    </row>
    <row r="179" spans="1:6">
      <c r="A179" s="4" t="s">
        <v>98</v>
      </c>
      <c r="B179" s="5" t="n">
        <v>0</v>
      </c>
      <c r="D179" s="5" t="n">
        <v>-35</v>
      </c>
    </row>
    <row r="180" spans="1:6">
      <c r="A180" s="4" t="s">
        <v>99</v>
      </c>
      <c r="B180" s="5" t="n">
        <v>-1526</v>
      </c>
      <c r="D180" s="5" t="n">
        <v>-1649</v>
      </c>
    </row>
    <row r="181" spans="1:6">
      <c r="A181" s="4" t="s">
        <v>605</v>
      </c>
      <c r="B181" s="5" t="n">
        <v>-44281</v>
      </c>
      <c r="D181" s="5" t="n">
        <v>-47141</v>
      </c>
    </row>
    <row r="182" spans="1:6">
      <c r="A182" s="4" t="s">
        <v>102</v>
      </c>
      <c r="B182" s="5" t="n">
        <v>0</v>
      </c>
      <c r="D182" s="5" t="n">
        <v>0</v>
      </c>
    </row>
    <row r="183" spans="1:6">
      <c r="A183" s="4" t="s">
        <v>103</v>
      </c>
      <c r="B183" s="5" t="n">
        <v>0</v>
      </c>
      <c r="D183" s="5" t="n">
        <v>0</v>
      </c>
    </row>
    <row r="184" spans="1:6">
      <c r="A184" s="4" t="s">
        <v>1773</v>
      </c>
      <c r="B184" s="5" t="n">
        <v>-1249</v>
      </c>
      <c r="D184" s="5" t="n">
        <v>-1139</v>
      </c>
    </row>
    <row r="185" spans="1:6">
      <c r="A185" s="4" t="s">
        <v>105</v>
      </c>
      <c r="B185" s="5" t="n">
        <v>0</v>
      </c>
      <c r="D185" s="5" t="n">
        <v>0</v>
      </c>
    </row>
    <row r="186" spans="1:6">
      <c r="A186" s="4" t="s">
        <v>106</v>
      </c>
      <c r="B186" s="5" t="n">
        <v>0</v>
      </c>
      <c r="D186" s="5" t="n">
        <v>0</v>
      </c>
    </row>
    <row r="187" spans="1:6">
      <c r="A187" s="4" t="s">
        <v>1842</v>
      </c>
      <c r="B187" s="5" t="n">
        <v>-20</v>
      </c>
      <c r="D187" s="5" t="n">
        <v>-74</v>
      </c>
    </row>
    <row r="188" spans="1:6">
      <c r="A188" s="4" t="s">
        <v>1843</v>
      </c>
      <c r="B188" s="5" t="n">
        <v>-1800</v>
      </c>
      <c r="D188" s="5" t="n">
        <v>-1982</v>
      </c>
    </row>
    <row r="189" spans="1:6">
      <c r="A189" s="4" t="s">
        <v>1844</v>
      </c>
      <c r="B189" s="5" t="n">
        <v>-45</v>
      </c>
      <c r="D189" s="5" t="n">
        <v>-4</v>
      </c>
    </row>
    <row r="190" spans="1:6">
      <c r="A190" s="4" t="s">
        <v>1845</v>
      </c>
      <c r="B190" s="5" t="n">
        <v>-253</v>
      </c>
      <c r="D190" s="5" t="n">
        <v>-259</v>
      </c>
    </row>
    <row r="191" spans="1:6">
      <c r="A191" s="4" t="s">
        <v>107</v>
      </c>
      <c r="B191" s="5" t="n">
        <v>0</v>
      </c>
      <c r="D191" s="5" t="n">
        <v>0</v>
      </c>
    </row>
    <row r="192" spans="1:6">
      <c r="A192" s="4" t="s">
        <v>108</v>
      </c>
      <c r="B192" s="5" t="n">
        <v>0</v>
      </c>
      <c r="D192" s="5" t="n">
        <v>0</v>
      </c>
    </row>
    <row r="193" spans="1:6">
      <c r="A193" s="4" t="s">
        <v>109</v>
      </c>
      <c r="B193" s="5" t="n">
        <v>-1560</v>
      </c>
      <c r="D193" s="5" t="n">
        <v>-1649</v>
      </c>
    </row>
    <row r="194" spans="1:6">
      <c r="A194" s="4" t="s">
        <v>110</v>
      </c>
      <c r="B194" s="5" t="n">
        <v>-4927</v>
      </c>
      <c r="D194" s="5" t="n">
        <v>-5107</v>
      </c>
    </row>
    <row r="195" spans="1:6">
      <c r="A195" s="4" t="s">
        <v>133</v>
      </c>
      <c r="B195" s="5" t="n">
        <v>-39354</v>
      </c>
      <c r="D195" s="5" t="n">
        <v>-42034</v>
      </c>
    </row>
    <row r="196" spans="1:6">
      <c r="A196" s="4" t="s">
        <v>117</v>
      </c>
      <c r="B196" s="5" t="n">
        <v>-44281</v>
      </c>
      <c r="D196" s="5" t="n">
        <v>-47141</v>
      </c>
    </row>
    <row r="197" spans="1:6">
      <c r="A197" s="4" t="s">
        <v>1833</v>
      </c>
    </row>
    <row r="198" spans="1:6">
      <c r="A198" s="3" t="s">
        <v>1835</v>
      </c>
    </row>
    <row r="199" spans="1:6">
      <c r="A199" s="4" t="s">
        <v>87</v>
      </c>
      <c r="B199" s="5" t="n">
        <v>-1770</v>
      </c>
      <c r="D199" s="5" t="n">
        <v>-1833</v>
      </c>
    </row>
    <row r="200" spans="1:6">
      <c r="A200" s="4" t="s">
        <v>103</v>
      </c>
      <c r="B200" s="6" t="n">
        <v>-1249</v>
      </c>
      <c r="D200" s="6" t="n">
        <v>-113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46</v>
      </c>
      <c r="B1" s="2" t="s">
        <v>1</v>
      </c>
    </row>
    <row r="2" spans="1:5">
      <c r="B2" s="2" t="s">
        <v>2</v>
      </c>
      <c r="C2" s="2" t="s">
        <v>37</v>
      </c>
      <c r="D2" s="2" t="s">
        <v>41</v>
      </c>
      <c r="E2" s="2" t="s">
        <v>603</v>
      </c>
    </row>
    <row r="3" spans="1:5">
      <c r="A3" s="3" t="s">
        <v>1847</v>
      </c>
    </row>
    <row r="4" spans="1:5">
      <c r="A4" s="4" t="s">
        <v>158</v>
      </c>
      <c r="B4" s="6" t="n">
        <v>4150</v>
      </c>
      <c r="C4" s="6" t="n">
        <v>4079</v>
      </c>
      <c r="D4" s="6" t="n">
        <v>4567</v>
      </c>
    </row>
    <row r="5" spans="1:5">
      <c r="A5" s="4" t="s">
        <v>160</v>
      </c>
      <c r="B5" s="5" t="n">
        <v>-1076</v>
      </c>
      <c r="C5" s="5" t="n">
        <v>-899</v>
      </c>
      <c r="D5" s="5" t="n">
        <v>-470</v>
      </c>
    </row>
    <row r="6" spans="1:5">
      <c r="A6" s="4" t="s">
        <v>161</v>
      </c>
      <c r="B6" s="5" t="n">
        <v>787</v>
      </c>
      <c r="C6" s="5" t="n">
        <v>1049</v>
      </c>
      <c r="D6" s="5" t="n">
        <v>680</v>
      </c>
    </row>
    <row r="7" spans="1:5">
      <c r="A7" s="4" t="s">
        <v>162</v>
      </c>
      <c r="B7" s="5" t="n">
        <v>-7868</v>
      </c>
      <c r="C7" s="5" t="n">
        <v>-10335</v>
      </c>
      <c r="D7" s="5" t="n">
        <v>-15561</v>
      </c>
    </row>
    <row r="8" spans="1:5">
      <c r="A8" s="4" t="s">
        <v>163</v>
      </c>
      <c r="B8" s="5" t="n">
        <v>852</v>
      </c>
      <c r="C8" s="5" t="n">
        <v>3584</v>
      </c>
      <c r="D8" s="5" t="n">
        <v>10356</v>
      </c>
    </row>
    <row r="9" spans="1:5">
      <c r="A9" s="4" t="s">
        <v>164</v>
      </c>
      <c r="B9" s="5" t="n">
        <v>3215</v>
      </c>
      <c r="C9" s="5" t="n">
        <v>2899</v>
      </c>
      <c r="D9" s="5" t="n">
        <v>3379</v>
      </c>
    </row>
    <row r="10" spans="1:5">
      <c r="A10" s="4" t="s">
        <v>165</v>
      </c>
      <c r="B10" s="5" t="n">
        <v>-578</v>
      </c>
      <c r="C10" s="5" t="n">
        <v>-1026</v>
      </c>
      <c r="D10" s="5" t="n">
        <v>-841</v>
      </c>
    </row>
    <row r="11" spans="1:5">
      <c r="A11" s="4" t="s">
        <v>166</v>
      </c>
      <c r="B11" s="5" t="n">
        <v>147</v>
      </c>
      <c r="C11" s="5" t="n">
        <v>68</v>
      </c>
      <c r="D11" s="5" t="n">
        <v>0</v>
      </c>
    </row>
    <row r="12" spans="1:5">
      <c r="A12" s="4" t="s">
        <v>167</v>
      </c>
      <c r="B12" s="5" t="n">
        <v>-5693</v>
      </c>
      <c r="C12" s="5" t="n">
        <v>-5452</v>
      </c>
      <c r="D12" s="5" t="n">
        <v>-3859</v>
      </c>
    </row>
    <row r="13" spans="1:5">
      <c r="A13" s="4" t="s">
        <v>168</v>
      </c>
      <c r="B13" s="5" t="n">
        <v>91</v>
      </c>
      <c r="C13" s="5" t="n">
        <v>1339</v>
      </c>
      <c r="D13" s="5" t="n">
        <v>4285</v>
      </c>
    </row>
    <row r="14" spans="1:5">
      <c r="A14" s="4" t="s">
        <v>169</v>
      </c>
      <c r="B14" s="5" t="n">
        <v>-3245</v>
      </c>
      <c r="C14" s="5" t="n">
        <v>-1063</v>
      </c>
      <c r="D14" s="5" t="n">
        <v>-8826</v>
      </c>
    </row>
    <row r="15" spans="1:5">
      <c r="A15" s="4" t="s">
        <v>1848</v>
      </c>
      <c r="B15" s="5" t="n">
        <v>25</v>
      </c>
      <c r="C15" s="5" t="n">
        <v>68</v>
      </c>
      <c r="D15" s="5" t="n">
        <v>11</v>
      </c>
    </row>
    <row r="16" spans="1:5">
      <c r="A16" s="4" t="s">
        <v>170</v>
      </c>
      <c r="B16" s="5" t="n">
        <v>-3709</v>
      </c>
      <c r="C16" s="5" t="n">
        <v>-4052</v>
      </c>
      <c r="D16" s="5" t="n">
        <v>-3274</v>
      </c>
    </row>
    <row r="17" spans="1:5">
      <c r="A17" s="4" t="s">
        <v>171</v>
      </c>
      <c r="B17" s="5" t="n">
        <v>3089</v>
      </c>
      <c r="C17" s="5" t="n">
        <v>5567</v>
      </c>
      <c r="D17" s="5" t="n">
        <v>6304</v>
      </c>
    </row>
    <row r="18" spans="1:5">
      <c r="A18" s="4" t="s">
        <v>172</v>
      </c>
      <c r="B18" s="5" t="n">
        <v>0</v>
      </c>
      <c r="C18" s="5" t="n">
        <v>0</v>
      </c>
      <c r="D18" s="5" t="n">
        <v>-309</v>
      </c>
    </row>
    <row r="19" spans="1:5">
      <c r="A19" s="4" t="s">
        <v>1849</v>
      </c>
      <c r="B19" s="5" t="n">
        <v>0</v>
      </c>
      <c r="C19" s="5" t="n">
        <v>0</v>
      </c>
      <c r="D19" s="5" t="n">
        <v>0</v>
      </c>
    </row>
    <row r="20" spans="1:5">
      <c r="A20" s="4" t="s">
        <v>1850</v>
      </c>
      <c r="B20" s="5" t="n">
        <v>0</v>
      </c>
      <c r="C20" s="5" t="n">
        <v>0</v>
      </c>
      <c r="D20" s="5" t="n">
        <v>0</v>
      </c>
    </row>
    <row r="21" spans="1:5">
      <c r="A21" s="4" t="s">
        <v>173</v>
      </c>
      <c r="B21" s="5" t="n">
        <v>-181</v>
      </c>
      <c r="C21" s="5" t="n">
        <v>-187</v>
      </c>
      <c r="D21" s="5" t="n">
        <v>-628</v>
      </c>
    </row>
    <row r="22" spans="1:5">
      <c r="A22" s="4" t="s">
        <v>174</v>
      </c>
      <c r="B22" s="5" t="n">
        <v>-340</v>
      </c>
      <c r="C22" s="5" t="n">
        <v>-219</v>
      </c>
      <c r="D22" s="5" t="n">
        <v>-306</v>
      </c>
    </row>
    <row r="23" spans="1:5">
      <c r="A23" s="4" t="s">
        <v>175</v>
      </c>
      <c r="B23" s="5" t="n">
        <v>-14509</v>
      </c>
      <c r="C23" s="5" t="n">
        <v>-8727</v>
      </c>
      <c r="D23" s="5" t="n">
        <v>-9070</v>
      </c>
    </row>
    <row r="24" spans="1:5">
      <c r="A24" s="4" t="s">
        <v>177</v>
      </c>
      <c r="B24" s="5" t="n">
        <v>-1426</v>
      </c>
      <c r="C24" s="5" t="n">
        <v>-1263</v>
      </c>
      <c r="D24" s="5" t="n">
        <v>4564</v>
      </c>
    </row>
    <row r="25" spans="1:5">
      <c r="A25" s="4" t="s">
        <v>1851</v>
      </c>
      <c r="B25" s="5" t="n">
        <v>12867</v>
      </c>
      <c r="C25" s="5" t="n">
        <v>14172</v>
      </c>
      <c r="D25" s="5" t="n">
        <v>12508</v>
      </c>
    </row>
    <row r="26" spans="1:5">
      <c r="A26" s="4" t="s">
        <v>179</v>
      </c>
      <c r="B26" s="5" t="n">
        <v>18401</v>
      </c>
      <c r="C26" s="5" t="n">
        <v>17969</v>
      </c>
      <c r="D26" s="5" t="n">
        <v>14155</v>
      </c>
    </row>
    <row r="27" spans="1:5">
      <c r="A27" s="4" t="s">
        <v>180</v>
      </c>
      <c r="B27" s="5" t="n">
        <v>-17940</v>
      </c>
      <c r="C27" s="5" t="n">
        <v>-27908</v>
      </c>
      <c r="D27" s="5" t="n">
        <v>-26412</v>
      </c>
    </row>
    <row r="28" spans="1:5">
      <c r="A28" s="4" t="s">
        <v>1852</v>
      </c>
      <c r="D28" s="5" t="n">
        <v>-696</v>
      </c>
    </row>
    <row r="29" spans="1:5">
      <c r="A29" s="4" t="s">
        <v>182</v>
      </c>
      <c r="B29" s="5" t="n">
        <v>-939</v>
      </c>
      <c r="C29" s="5" t="n">
        <v>-753</v>
      </c>
      <c r="D29" s="5" t="n">
        <v>-341</v>
      </c>
    </row>
    <row r="30" spans="1:5">
      <c r="A30" s="4" t="s">
        <v>183</v>
      </c>
      <c r="B30" s="5" t="n">
        <v>-242</v>
      </c>
      <c r="C30" s="5" t="n">
        <v>-184</v>
      </c>
      <c r="D30" s="5" t="n">
        <v>-108</v>
      </c>
    </row>
    <row r="31" spans="1:5">
      <c r="A31" s="4" t="s">
        <v>1853</v>
      </c>
      <c r="B31" s="5" t="n">
        <v>0</v>
      </c>
      <c r="C31" s="5" t="n">
        <v>0</v>
      </c>
      <c r="D31" s="5" t="n">
        <v>0</v>
      </c>
    </row>
    <row r="32" spans="1:5">
      <c r="A32" s="4" t="s">
        <v>184</v>
      </c>
      <c r="B32" s="5" t="n">
        <v>10721</v>
      </c>
      <c r="C32" s="5" t="n">
        <v>2033</v>
      </c>
      <c r="D32" s="5" t="n">
        <v>3670</v>
      </c>
    </row>
    <row r="33" spans="1:5">
      <c r="A33" s="4" t="s">
        <v>185</v>
      </c>
      <c r="B33" s="5" t="n">
        <v>-5</v>
      </c>
      <c r="C33" s="5" t="n">
        <v>3</v>
      </c>
      <c r="D33" s="5" t="n">
        <v>1</v>
      </c>
    </row>
    <row r="34" spans="1:5">
      <c r="A34" s="4" t="s">
        <v>187</v>
      </c>
      <c r="B34" s="5" t="n">
        <v>357</v>
      </c>
      <c r="C34" s="5" t="n">
        <v>-2612</v>
      </c>
      <c r="D34" s="5" t="n">
        <v>-832</v>
      </c>
    </row>
    <row r="35" spans="1:5">
      <c r="A35" s="4" t="s">
        <v>188</v>
      </c>
      <c r="B35" s="5" t="n">
        <v>5626</v>
      </c>
      <c r="C35" s="5" t="n">
        <v>5269</v>
      </c>
      <c r="D35" s="5" t="n">
        <v>7881</v>
      </c>
      <c r="E35" s="6" t="n">
        <v>8713</v>
      </c>
    </row>
    <row r="36" spans="1:5">
      <c r="A36" s="4" t="s">
        <v>1836</v>
      </c>
      <c r="B36" s="5" t="n">
        <v>4537</v>
      </c>
      <c r="C36" s="5" t="n">
        <v>4252</v>
      </c>
    </row>
    <row r="37" spans="1:5">
      <c r="A37" s="4" t="s">
        <v>190</v>
      </c>
      <c r="B37" s="5" t="n">
        <v>1089</v>
      </c>
      <c r="C37" s="5" t="n">
        <v>1017</v>
      </c>
    </row>
    <row r="38" spans="1:5">
      <c r="A38" s="4" t="s">
        <v>1825</v>
      </c>
    </row>
    <row r="39" spans="1:5">
      <c r="A39" s="3" t="s">
        <v>1847</v>
      </c>
    </row>
    <row r="40" spans="1:5">
      <c r="A40" s="4" t="s">
        <v>158</v>
      </c>
      <c r="B40" s="5" t="n">
        <v>1659</v>
      </c>
      <c r="C40" s="5" t="n">
        <v>4591</v>
      </c>
      <c r="D40" s="5" t="n">
        <v>241</v>
      </c>
    </row>
    <row r="41" spans="1:5">
      <c r="A41" s="4" t="s">
        <v>160</v>
      </c>
      <c r="B41" s="5" t="n">
        <v>0</v>
      </c>
      <c r="C41" s="5" t="n">
        <v>0</v>
      </c>
      <c r="D41" s="5" t="n">
        <v>0</v>
      </c>
    </row>
    <row r="42" spans="1:5">
      <c r="A42" s="4" t="s">
        <v>161</v>
      </c>
      <c r="B42" s="5" t="n">
        <v>0</v>
      </c>
      <c r="C42" s="5" t="n">
        <v>0</v>
      </c>
      <c r="D42" s="5" t="n">
        <v>0</v>
      </c>
    </row>
    <row r="43" spans="1:5">
      <c r="A43" s="4" t="s">
        <v>162</v>
      </c>
      <c r="B43" s="5" t="n">
        <v>0</v>
      </c>
      <c r="C43" s="5" t="n">
        <v>0</v>
      </c>
      <c r="D43" s="5" t="n">
        <v>0</v>
      </c>
    </row>
    <row r="44" spans="1:5">
      <c r="A44" s="4" t="s">
        <v>163</v>
      </c>
      <c r="B44" s="5" t="n">
        <v>0</v>
      </c>
      <c r="C44" s="5" t="n">
        <v>0</v>
      </c>
      <c r="D44" s="5" t="n">
        <v>0</v>
      </c>
    </row>
    <row r="45" spans="1:5">
      <c r="A45" s="4" t="s">
        <v>164</v>
      </c>
      <c r="B45" s="5" t="n">
        <v>0</v>
      </c>
      <c r="C45" s="5" t="n">
        <v>0</v>
      </c>
      <c r="D45" s="5" t="n">
        <v>0</v>
      </c>
    </row>
    <row r="46" spans="1:5">
      <c r="A46" s="4" t="s">
        <v>165</v>
      </c>
      <c r="B46" s="5" t="n">
        <v>0</v>
      </c>
      <c r="C46" s="5" t="n">
        <v>0</v>
      </c>
      <c r="D46" s="5" t="n">
        <v>0</v>
      </c>
    </row>
    <row r="47" spans="1:5">
      <c r="A47" s="4" t="s">
        <v>166</v>
      </c>
      <c r="B47" s="5" t="n">
        <v>0</v>
      </c>
      <c r="C47" s="5" t="n">
        <v>0</v>
      </c>
    </row>
    <row r="48" spans="1:5">
      <c r="A48" s="4" t="s">
        <v>167</v>
      </c>
      <c r="B48" s="5" t="n">
        <v>-131</v>
      </c>
      <c r="C48" s="5" t="n">
        <v>-35</v>
      </c>
      <c r="D48" s="5" t="n">
        <v>-4</v>
      </c>
    </row>
    <row r="49" spans="1:5">
      <c r="A49" s="4" t="s">
        <v>168</v>
      </c>
      <c r="B49" s="5" t="n">
        <v>1596</v>
      </c>
      <c r="C49" s="5" t="n">
        <v>106</v>
      </c>
      <c r="D49" s="5" t="n">
        <v>0</v>
      </c>
    </row>
    <row r="50" spans="1:5">
      <c r="A50" s="4" t="s">
        <v>169</v>
      </c>
      <c r="B50" s="5" t="n">
        <v>3489</v>
      </c>
      <c r="C50" s="5" t="n">
        <v>860</v>
      </c>
      <c r="D50" s="5" t="n">
        <v>2013</v>
      </c>
    </row>
    <row r="51" spans="1:5">
      <c r="A51" s="4" t="s">
        <v>1848</v>
      </c>
      <c r="B51" s="5" t="n">
        <v>70</v>
      </c>
      <c r="C51" s="5" t="n">
        <v>40</v>
      </c>
      <c r="D51" s="5" t="n">
        <v>-11</v>
      </c>
    </row>
    <row r="52" spans="1:5">
      <c r="A52" s="4" t="s">
        <v>170</v>
      </c>
      <c r="B52" s="5" t="n">
        <v>0</v>
      </c>
      <c r="C52" s="5" t="n">
        <v>0</v>
      </c>
      <c r="D52" s="5" t="n">
        <v>0</v>
      </c>
    </row>
    <row r="53" spans="1:5">
      <c r="A53" s="4" t="s">
        <v>171</v>
      </c>
      <c r="B53" s="5" t="n">
        <v>10</v>
      </c>
      <c r="C53" s="5" t="n">
        <v>13</v>
      </c>
      <c r="D53" s="5" t="n">
        <v>25</v>
      </c>
    </row>
    <row r="54" spans="1:5">
      <c r="A54" s="4" t="s">
        <v>172</v>
      </c>
      <c r="D54" s="5" t="n">
        <v>-309</v>
      </c>
    </row>
    <row r="55" spans="1:5">
      <c r="A55" s="4" t="s">
        <v>1849</v>
      </c>
      <c r="B55" s="5" t="n">
        <v>-61</v>
      </c>
      <c r="C55" s="5" t="n">
        <v>-1212</v>
      </c>
      <c r="D55" s="5" t="n">
        <v>-3908</v>
      </c>
    </row>
    <row r="56" spans="1:5">
      <c r="A56" s="4" t="s">
        <v>1850</v>
      </c>
      <c r="B56" s="5" t="n">
        <v>266</v>
      </c>
      <c r="C56" s="5" t="n">
        <v>1567</v>
      </c>
      <c r="D56" s="5" t="n">
        <v>3678</v>
      </c>
    </row>
    <row r="57" spans="1:5">
      <c r="A57" s="4" t="s">
        <v>173</v>
      </c>
      <c r="B57" s="5" t="n">
        <v>-16</v>
      </c>
      <c r="C57" s="5" t="n">
        <v>0</v>
      </c>
      <c r="D57" s="5" t="n">
        <v>0</v>
      </c>
    </row>
    <row r="58" spans="1:5">
      <c r="A58" s="4" t="s">
        <v>174</v>
      </c>
      <c r="B58" s="5" t="n">
        <v>0</v>
      </c>
      <c r="C58" s="5" t="n">
        <v>-31</v>
      </c>
      <c r="D58" s="5" t="n">
        <v>-206</v>
      </c>
    </row>
    <row r="59" spans="1:5">
      <c r="A59" s="4" t="s">
        <v>175</v>
      </c>
      <c r="B59" s="5" t="n">
        <v>5133</v>
      </c>
      <c r="C59" s="5" t="n">
        <v>3343</v>
      </c>
      <c r="D59" s="5" t="n">
        <v>2166</v>
      </c>
    </row>
    <row r="60" spans="1:5">
      <c r="A60" s="4" t="s">
        <v>177</v>
      </c>
      <c r="B60" s="5" t="n">
        <v>-694</v>
      </c>
      <c r="C60" s="5" t="n">
        <v>-453</v>
      </c>
      <c r="D60" s="5" t="n">
        <v>169</v>
      </c>
    </row>
    <row r="61" spans="1:5">
      <c r="A61" s="4" t="s">
        <v>1851</v>
      </c>
      <c r="B61" s="5" t="n">
        <v>-11</v>
      </c>
      <c r="C61" s="5" t="n">
        <v>-156</v>
      </c>
      <c r="D61" s="5" t="n">
        <v>-61</v>
      </c>
    </row>
    <row r="62" spans="1:5">
      <c r="A62" s="4" t="s">
        <v>179</v>
      </c>
      <c r="B62" s="5" t="n">
        <v>69</v>
      </c>
      <c r="C62" s="5" t="n">
        <v>354</v>
      </c>
      <c r="D62" s="5" t="n">
        <v>979</v>
      </c>
    </row>
    <row r="63" spans="1:5">
      <c r="A63" s="4" t="s">
        <v>180</v>
      </c>
      <c r="B63" s="5" t="n">
        <v>-4774</v>
      </c>
      <c r="C63" s="5" t="n">
        <v>-6111</v>
      </c>
      <c r="D63" s="5" t="n">
        <v>-2662</v>
      </c>
    </row>
    <row r="64" spans="1:5">
      <c r="A64" s="4" t="s">
        <v>1852</v>
      </c>
      <c r="D64" s="5" t="n">
        <v>-696</v>
      </c>
    </row>
    <row r="65" spans="1:5">
      <c r="A65" s="4" t="s">
        <v>182</v>
      </c>
      <c r="B65" s="5" t="n">
        <v>-939</v>
      </c>
      <c r="C65" s="5" t="n">
        <v>-753</v>
      </c>
      <c r="D65" s="5" t="n">
        <v>-341</v>
      </c>
    </row>
    <row r="66" spans="1:5">
      <c r="A66" s="4" t="s">
        <v>183</v>
      </c>
      <c r="B66" s="5" t="n">
        <v>-242</v>
      </c>
      <c r="C66" s="5" t="n">
        <v>-184</v>
      </c>
      <c r="D66" s="5" t="n">
        <v>-108</v>
      </c>
    </row>
    <row r="67" spans="1:5">
      <c r="A67" s="4" t="s">
        <v>1853</v>
      </c>
      <c r="B67" s="5" t="n">
        <v>0</v>
      </c>
      <c r="C67" s="5" t="n">
        <v>0</v>
      </c>
      <c r="D67" s="5" t="n">
        <v>0</v>
      </c>
    </row>
    <row r="68" spans="1:5">
      <c r="A68" s="4" t="s">
        <v>184</v>
      </c>
      <c r="B68" s="5" t="n">
        <v>-6789</v>
      </c>
      <c r="C68" s="5" t="n">
        <v>-7528</v>
      </c>
      <c r="D68" s="5" t="n">
        <v>-3102</v>
      </c>
    </row>
    <row r="69" spans="1:5">
      <c r="A69" s="4" t="s">
        <v>185</v>
      </c>
      <c r="B69" s="5" t="n">
        <v>0</v>
      </c>
      <c r="C69" s="5" t="n">
        <v>0</v>
      </c>
      <c r="D69" s="5" t="n">
        <v>0</v>
      </c>
    </row>
    <row r="70" spans="1:5">
      <c r="A70" s="4" t="s">
        <v>187</v>
      </c>
      <c r="B70" s="5" t="n">
        <v>3</v>
      </c>
      <c r="C70" s="5" t="n">
        <v>406</v>
      </c>
      <c r="D70" s="5" t="n">
        <v>-695</v>
      </c>
    </row>
    <row r="71" spans="1:5">
      <c r="A71" s="4" t="s">
        <v>188</v>
      </c>
      <c r="B71" s="5" t="n">
        <v>1398</v>
      </c>
      <c r="C71" s="5" t="n">
        <v>1395</v>
      </c>
      <c r="D71" s="5" t="n">
        <v>989</v>
      </c>
      <c r="E71" s="5" t="n">
        <v>1684</v>
      </c>
    </row>
    <row r="72" spans="1:5">
      <c r="A72" s="4" t="s">
        <v>1836</v>
      </c>
      <c r="B72" s="5" t="n">
        <v>1309</v>
      </c>
      <c r="C72" s="5" t="n">
        <v>1217</v>
      </c>
    </row>
    <row r="73" spans="1:5">
      <c r="A73" s="4" t="s">
        <v>190</v>
      </c>
      <c r="B73" s="5" t="n">
        <v>89</v>
      </c>
      <c r="C73" s="5" t="n">
        <v>178</v>
      </c>
    </row>
    <row r="74" spans="1:5">
      <c r="A74" s="4" t="s">
        <v>1826</v>
      </c>
    </row>
    <row r="75" spans="1:5">
      <c r="A75" s="3" t="s">
        <v>1847</v>
      </c>
    </row>
    <row r="76" spans="1:5">
      <c r="A76" s="4" t="s">
        <v>158</v>
      </c>
      <c r="B76" s="5" t="n">
        <v>2600</v>
      </c>
      <c r="C76" s="5" t="n">
        <v>3300</v>
      </c>
      <c r="D76" s="5" t="n">
        <v>6</v>
      </c>
    </row>
    <row r="77" spans="1:5">
      <c r="A77" s="4" t="s">
        <v>160</v>
      </c>
      <c r="B77" s="5" t="n">
        <v>0</v>
      </c>
      <c r="C77" s="5" t="n">
        <v>0</v>
      </c>
      <c r="D77" s="5" t="n">
        <v>0</v>
      </c>
    </row>
    <row r="78" spans="1:5">
      <c r="A78" s="4" t="s">
        <v>161</v>
      </c>
      <c r="B78" s="5" t="n">
        <v>0</v>
      </c>
      <c r="C78" s="5" t="n">
        <v>0</v>
      </c>
      <c r="D78" s="5" t="n">
        <v>0</v>
      </c>
    </row>
    <row r="79" spans="1:5">
      <c r="A79" s="4" t="s">
        <v>162</v>
      </c>
      <c r="B79" s="5" t="n">
        <v>0</v>
      </c>
      <c r="C79" s="5" t="n">
        <v>0</v>
      </c>
      <c r="D79" s="5" t="n">
        <v>0</v>
      </c>
    </row>
    <row r="80" spans="1:5">
      <c r="A80" s="4" t="s">
        <v>163</v>
      </c>
      <c r="B80" s="5" t="n">
        <v>0</v>
      </c>
      <c r="C80" s="5" t="n">
        <v>0</v>
      </c>
      <c r="D80" s="5" t="n">
        <v>0</v>
      </c>
    </row>
    <row r="81" spans="1:5">
      <c r="A81" s="4" t="s">
        <v>164</v>
      </c>
      <c r="B81" s="5" t="n">
        <v>0</v>
      </c>
      <c r="C81" s="5" t="n">
        <v>0</v>
      </c>
      <c r="D81" s="5" t="n">
        <v>0</v>
      </c>
    </row>
    <row r="82" spans="1:5">
      <c r="A82" s="4" t="s">
        <v>165</v>
      </c>
      <c r="B82" s="5" t="n">
        <v>0</v>
      </c>
      <c r="C82" s="5" t="n">
        <v>0</v>
      </c>
      <c r="D82" s="5" t="n">
        <v>0</v>
      </c>
    </row>
    <row r="83" spans="1:5">
      <c r="A83" s="4" t="s">
        <v>166</v>
      </c>
      <c r="B83" s="5" t="n">
        <v>0</v>
      </c>
      <c r="C83" s="5" t="n">
        <v>0</v>
      </c>
    </row>
    <row r="84" spans="1:5">
      <c r="A84" s="4" t="s">
        <v>167</v>
      </c>
      <c r="B84" s="5" t="n">
        <v>0</v>
      </c>
      <c r="C84" s="5" t="n">
        <v>0</v>
      </c>
      <c r="D84" s="5" t="n">
        <v>0</v>
      </c>
    </row>
    <row r="85" spans="1:5">
      <c r="A85" s="4" t="s">
        <v>168</v>
      </c>
      <c r="B85" s="5" t="n">
        <v>0</v>
      </c>
      <c r="C85" s="5" t="n">
        <v>0</v>
      </c>
      <c r="D85" s="5" t="n">
        <v>0</v>
      </c>
    </row>
    <row r="86" spans="1:5">
      <c r="A86" s="4" t="s">
        <v>169</v>
      </c>
      <c r="B86" s="5" t="n">
        <v>0</v>
      </c>
      <c r="C86" s="5" t="n">
        <v>0</v>
      </c>
      <c r="D86" s="5" t="n">
        <v>0</v>
      </c>
    </row>
    <row r="87" spans="1:5">
      <c r="A87" s="4" t="s">
        <v>1848</v>
      </c>
      <c r="B87" s="5" t="n">
        <v>0</v>
      </c>
      <c r="C87" s="5" t="n">
        <v>0</v>
      </c>
      <c r="D87" s="5" t="n">
        <v>0</v>
      </c>
    </row>
    <row r="88" spans="1:5">
      <c r="A88" s="4" t="s">
        <v>170</v>
      </c>
      <c r="B88" s="5" t="n">
        <v>0</v>
      </c>
      <c r="C88" s="5" t="n">
        <v>0</v>
      </c>
      <c r="D88" s="5" t="n">
        <v>0</v>
      </c>
    </row>
    <row r="89" spans="1:5">
      <c r="A89" s="4" t="s">
        <v>171</v>
      </c>
      <c r="B89" s="5" t="n">
        <v>0</v>
      </c>
      <c r="C89" s="5" t="n">
        <v>0</v>
      </c>
      <c r="D89" s="5" t="n">
        <v>0</v>
      </c>
    </row>
    <row r="90" spans="1:5">
      <c r="A90" s="4" t="s">
        <v>172</v>
      </c>
      <c r="D90" s="5" t="n">
        <v>0</v>
      </c>
    </row>
    <row r="91" spans="1:5">
      <c r="A91" s="4" t="s">
        <v>1849</v>
      </c>
      <c r="B91" s="5" t="n">
        <v>-6</v>
      </c>
      <c r="C91" s="5" t="n">
        <v>-5</v>
      </c>
      <c r="D91" s="5" t="n">
        <v>0</v>
      </c>
    </row>
    <row r="92" spans="1:5">
      <c r="A92" s="4" t="s">
        <v>1850</v>
      </c>
      <c r="B92" s="5" t="n">
        <v>0</v>
      </c>
      <c r="C92" s="5" t="n">
        <v>0</v>
      </c>
      <c r="D92" s="5" t="n">
        <v>8</v>
      </c>
    </row>
    <row r="93" spans="1:5">
      <c r="A93" s="4" t="s">
        <v>173</v>
      </c>
      <c r="B93" s="5" t="n">
        <v>0</v>
      </c>
      <c r="C93" s="5" t="n">
        <v>0</v>
      </c>
      <c r="D93" s="5" t="n">
        <v>0</v>
      </c>
    </row>
    <row r="94" spans="1:5">
      <c r="A94" s="4" t="s">
        <v>174</v>
      </c>
      <c r="B94" s="5" t="n">
        <v>0</v>
      </c>
      <c r="C94" s="5" t="n">
        <v>0</v>
      </c>
      <c r="D94" s="5" t="n">
        <v>0</v>
      </c>
    </row>
    <row r="95" spans="1:5">
      <c r="A95" s="4" t="s">
        <v>175</v>
      </c>
      <c r="B95" s="5" t="n">
        <v>-6</v>
      </c>
      <c r="C95" s="5" t="n">
        <v>-5</v>
      </c>
      <c r="D95" s="5" t="n">
        <v>8</v>
      </c>
    </row>
    <row r="96" spans="1:5">
      <c r="A96" s="4" t="s">
        <v>177</v>
      </c>
      <c r="B96" s="5" t="n">
        <v>0</v>
      </c>
      <c r="C96" s="5" t="n">
        <v>0</v>
      </c>
      <c r="D96" s="5" t="n">
        <v>0</v>
      </c>
    </row>
    <row r="97" spans="1:5">
      <c r="A97" s="4" t="s">
        <v>1851</v>
      </c>
      <c r="B97" s="5" t="n">
        <v>0</v>
      </c>
      <c r="C97" s="5" t="n">
        <v>0</v>
      </c>
      <c r="D97" s="5" t="n">
        <v>0</v>
      </c>
    </row>
    <row r="98" spans="1:5">
      <c r="A98" s="4" t="s">
        <v>179</v>
      </c>
      <c r="B98" s="5" t="n">
        <v>0</v>
      </c>
      <c r="C98" s="5" t="n">
        <v>0</v>
      </c>
      <c r="D98" s="5" t="n">
        <v>0</v>
      </c>
    </row>
    <row r="99" spans="1:5">
      <c r="A99" s="4" t="s">
        <v>180</v>
      </c>
      <c r="B99" s="5" t="n">
        <v>0</v>
      </c>
      <c r="C99" s="5" t="n">
        <v>0</v>
      </c>
      <c r="D99" s="5" t="n">
        <v>0</v>
      </c>
    </row>
    <row r="100" spans="1:5">
      <c r="A100" s="4" t="s">
        <v>1852</v>
      </c>
      <c r="D100" s="5" t="n">
        <v>0</v>
      </c>
    </row>
    <row r="101" spans="1:5">
      <c r="A101" s="4" t="s">
        <v>182</v>
      </c>
      <c r="B101" s="5" t="n">
        <v>0</v>
      </c>
      <c r="C101" s="5" t="n">
        <v>0</v>
      </c>
      <c r="D101" s="5" t="n">
        <v>0</v>
      </c>
    </row>
    <row r="102" spans="1:5">
      <c r="A102" s="4" t="s">
        <v>183</v>
      </c>
      <c r="B102" s="5" t="n">
        <v>0</v>
      </c>
      <c r="C102" s="5" t="n">
        <v>0</v>
      </c>
      <c r="D102" s="5" t="n">
        <v>0</v>
      </c>
    </row>
    <row r="103" spans="1:5">
      <c r="A103" s="4" t="s">
        <v>1853</v>
      </c>
      <c r="B103" s="5" t="n">
        <v>6</v>
      </c>
      <c r="C103" s="5" t="n">
        <v>5</v>
      </c>
      <c r="D103" s="5" t="n">
        <v>0</v>
      </c>
    </row>
    <row r="104" spans="1:5">
      <c r="A104" s="4" t="s">
        <v>184</v>
      </c>
      <c r="B104" s="5" t="n">
        <v>-2594</v>
      </c>
      <c r="C104" s="5" t="n">
        <v>-3295</v>
      </c>
      <c r="D104" s="5" t="n">
        <v>-14</v>
      </c>
    </row>
    <row r="105" spans="1:5">
      <c r="A105" s="4" t="s">
        <v>185</v>
      </c>
      <c r="B105" s="5" t="n">
        <v>0</v>
      </c>
      <c r="C105" s="5" t="n">
        <v>0</v>
      </c>
      <c r="D105" s="5" t="n">
        <v>0</v>
      </c>
    </row>
    <row r="106" spans="1:5">
      <c r="A106" s="4" t="s">
        <v>187</v>
      </c>
      <c r="B106" s="5" t="n">
        <v>0</v>
      </c>
      <c r="C106" s="5" t="n">
        <v>0</v>
      </c>
      <c r="D106" s="5" t="n">
        <v>0</v>
      </c>
    </row>
    <row r="107" spans="1:5">
      <c r="A107" s="4" t="s">
        <v>188</v>
      </c>
      <c r="B107" s="5" t="n">
        <v>0</v>
      </c>
      <c r="C107" s="5" t="n">
        <v>0</v>
      </c>
      <c r="D107" s="5" t="n">
        <v>0</v>
      </c>
      <c r="E107" s="5" t="n">
        <v>0</v>
      </c>
    </row>
    <row r="108" spans="1:5">
      <c r="A108" s="4" t="s">
        <v>1836</v>
      </c>
      <c r="B108" s="5" t="n">
        <v>0</v>
      </c>
      <c r="C108" s="5" t="n">
        <v>0</v>
      </c>
    </row>
    <row r="109" spans="1:5">
      <c r="A109" s="4" t="s">
        <v>190</v>
      </c>
      <c r="B109" s="5" t="n">
        <v>0</v>
      </c>
      <c r="C109" s="5" t="n">
        <v>0</v>
      </c>
    </row>
    <row r="110" spans="1:5">
      <c r="A110" s="4" t="s">
        <v>1827</v>
      </c>
    </row>
    <row r="111" spans="1:5">
      <c r="A111" s="3" t="s">
        <v>1847</v>
      </c>
    </row>
    <row r="112" spans="1:5">
      <c r="A112" s="4" t="s">
        <v>158</v>
      </c>
      <c r="B112" s="5" t="n">
        <v>5536</v>
      </c>
      <c r="C112" s="5" t="n">
        <v>3466</v>
      </c>
      <c r="D112" s="5" t="n">
        <v>5383</v>
      </c>
    </row>
    <row r="113" spans="1:5">
      <c r="A113" s="4" t="s">
        <v>160</v>
      </c>
      <c r="B113" s="5" t="n">
        <v>-1076</v>
      </c>
      <c r="C113" s="5" t="n">
        <v>-899</v>
      </c>
      <c r="D113" s="5" t="n">
        <v>-470</v>
      </c>
    </row>
    <row r="114" spans="1:5">
      <c r="A114" s="4" t="s">
        <v>161</v>
      </c>
      <c r="B114" s="5" t="n">
        <v>787</v>
      </c>
      <c r="C114" s="5" t="n">
        <v>1049</v>
      </c>
      <c r="D114" s="5" t="n">
        <v>680</v>
      </c>
    </row>
    <row r="115" spans="1:5">
      <c r="A115" s="4" t="s">
        <v>162</v>
      </c>
      <c r="B115" s="5" t="n">
        <v>-7868</v>
      </c>
      <c r="C115" s="5" t="n">
        <v>-10335</v>
      </c>
      <c r="D115" s="5" t="n">
        <v>-15561</v>
      </c>
    </row>
    <row r="116" spans="1:5">
      <c r="A116" s="4" t="s">
        <v>163</v>
      </c>
      <c r="B116" s="5" t="n">
        <v>852</v>
      </c>
      <c r="C116" s="5" t="n">
        <v>3584</v>
      </c>
      <c r="D116" s="5" t="n">
        <v>10356</v>
      </c>
    </row>
    <row r="117" spans="1:5">
      <c r="A117" s="4" t="s">
        <v>164</v>
      </c>
      <c r="B117" s="5" t="n">
        <v>3215</v>
      </c>
      <c r="C117" s="5" t="n">
        <v>2899</v>
      </c>
      <c r="D117" s="5" t="n">
        <v>3379</v>
      </c>
    </row>
    <row r="118" spans="1:5">
      <c r="A118" s="4" t="s">
        <v>165</v>
      </c>
      <c r="B118" s="5" t="n">
        <v>-578</v>
      </c>
      <c r="C118" s="5" t="n">
        <v>-1026</v>
      </c>
      <c r="D118" s="5" t="n">
        <v>-841</v>
      </c>
    </row>
    <row r="119" spans="1:5">
      <c r="A119" s="4" t="s">
        <v>166</v>
      </c>
      <c r="B119" s="5" t="n">
        <v>147</v>
      </c>
      <c r="C119" s="5" t="n">
        <v>68</v>
      </c>
    </row>
    <row r="120" spans="1:5">
      <c r="A120" s="4" t="s">
        <v>167</v>
      </c>
      <c r="B120" s="5" t="n">
        <v>-7101</v>
      </c>
      <c r="C120" s="5" t="n">
        <v>-5417</v>
      </c>
      <c r="D120" s="5" t="n">
        <v>-3855</v>
      </c>
    </row>
    <row r="121" spans="1:5">
      <c r="A121" s="4" t="s">
        <v>168</v>
      </c>
      <c r="B121" s="5" t="n">
        <v>34</v>
      </c>
      <c r="C121" s="5" t="n">
        <v>1233</v>
      </c>
      <c r="D121" s="5" t="n">
        <v>4285</v>
      </c>
    </row>
    <row r="122" spans="1:5">
      <c r="A122" s="4" t="s">
        <v>169</v>
      </c>
      <c r="B122" s="5" t="n">
        <v>-6734</v>
      </c>
      <c r="C122" s="5" t="n">
        <v>33</v>
      </c>
      <c r="D122" s="5" t="n">
        <v>-10839</v>
      </c>
    </row>
    <row r="123" spans="1:5">
      <c r="A123" s="4" t="s">
        <v>1848</v>
      </c>
      <c r="B123" s="5" t="n">
        <v>9</v>
      </c>
      <c r="C123" s="5" t="n">
        <v>28</v>
      </c>
      <c r="D123" s="5" t="n">
        <v>22</v>
      </c>
    </row>
    <row r="124" spans="1:5">
      <c r="A124" s="4" t="s">
        <v>170</v>
      </c>
      <c r="B124" s="5" t="n">
        <v>-3709</v>
      </c>
      <c r="C124" s="5" t="n">
        <v>-4052</v>
      </c>
      <c r="D124" s="5" t="n">
        <v>-3274</v>
      </c>
    </row>
    <row r="125" spans="1:5">
      <c r="A125" s="4" t="s">
        <v>171</v>
      </c>
      <c r="B125" s="5" t="n">
        <v>3079</v>
      </c>
      <c r="C125" s="5" t="n">
        <v>5554</v>
      </c>
      <c r="D125" s="5" t="n">
        <v>6279</v>
      </c>
    </row>
    <row r="126" spans="1:5">
      <c r="A126" s="4" t="s">
        <v>172</v>
      </c>
      <c r="D126" s="5" t="n">
        <v>0</v>
      </c>
    </row>
    <row r="127" spans="1:5">
      <c r="A127" s="4" t="s">
        <v>1849</v>
      </c>
      <c r="B127" s="5" t="n">
        <v>0</v>
      </c>
      <c r="C127" s="5" t="n">
        <v>0</v>
      </c>
      <c r="D127" s="5" t="n">
        <v>0</v>
      </c>
    </row>
    <row r="128" spans="1:5">
      <c r="A128" s="4" t="s">
        <v>1850</v>
      </c>
      <c r="B128" s="5" t="n">
        <v>0</v>
      </c>
      <c r="C128" s="5" t="n">
        <v>0</v>
      </c>
      <c r="D128" s="5" t="n">
        <v>0</v>
      </c>
    </row>
    <row r="129" spans="1:5">
      <c r="A129" s="4" t="s">
        <v>173</v>
      </c>
      <c r="B129" s="5" t="n">
        <v>-165</v>
      </c>
      <c r="C129" s="5" t="n">
        <v>-187</v>
      </c>
      <c r="D129" s="5" t="n">
        <v>-628</v>
      </c>
    </row>
    <row r="130" spans="1:5">
      <c r="A130" s="4" t="s">
        <v>174</v>
      </c>
      <c r="B130" s="5" t="n">
        <v>-340</v>
      </c>
      <c r="C130" s="5" t="n">
        <v>-99</v>
      </c>
      <c r="D130" s="5" t="n">
        <v>-191</v>
      </c>
    </row>
    <row r="131" spans="1:5">
      <c r="A131" s="4" t="s">
        <v>175</v>
      </c>
      <c r="B131" s="5" t="n">
        <v>-19405</v>
      </c>
      <c r="C131" s="5" t="n">
        <v>-7087</v>
      </c>
      <c r="D131" s="5" t="n">
        <v>-10747</v>
      </c>
    </row>
    <row r="132" spans="1:5">
      <c r="A132" s="4" t="s">
        <v>177</v>
      </c>
      <c r="B132" s="5" t="n">
        <v>-732</v>
      </c>
      <c r="C132" s="5" t="n">
        <v>-810</v>
      </c>
      <c r="D132" s="5" t="n">
        <v>4395</v>
      </c>
    </row>
    <row r="133" spans="1:5">
      <c r="A133" s="4" t="s">
        <v>1851</v>
      </c>
      <c r="B133" s="5" t="n">
        <v>12989</v>
      </c>
      <c r="C133" s="5" t="n">
        <v>15466</v>
      </c>
      <c r="D133" s="5" t="n">
        <v>12569</v>
      </c>
    </row>
    <row r="134" spans="1:5">
      <c r="A134" s="4" t="s">
        <v>179</v>
      </c>
      <c r="B134" s="5" t="n">
        <v>18332</v>
      </c>
      <c r="C134" s="5" t="n">
        <v>15654</v>
      </c>
      <c r="D134" s="5" t="n">
        <v>13176</v>
      </c>
    </row>
    <row r="135" spans="1:5">
      <c r="A135" s="4" t="s">
        <v>180</v>
      </c>
      <c r="B135" s="5" t="n">
        <v>-13166</v>
      </c>
      <c r="C135" s="5" t="n">
        <v>-21797</v>
      </c>
      <c r="D135" s="5" t="n">
        <v>-23750</v>
      </c>
    </row>
    <row r="136" spans="1:5">
      <c r="A136" s="4" t="s">
        <v>1852</v>
      </c>
      <c r="D136" s="5" t="n">
        <v>0</v>
      </c>
    </row>
    <row r="137" spans="1:5">
      <c r="A137" s="4" t="s">
        <v>182</v>
      </c>
      <c r="B137" s="5" t="n">
        <v>0</v>
      </c>
      <c r="C137" s="5" t="n">
        <v>0</v>
      </c>
      <c r="D137" s="5" t="n">
        <v>0</v>
      </c>
    </row>
    <row r="138" spans="1:5">
      <c r="A138" s="4" t="s">
        <v>183</v>
      </c>
      <c r="B138" s="5" t="n">
        <v>0</v>
      </c>
      <c r="C138" s="5" t="n">
        <v>0</v>
      </c>
      <c r="D138" s="5" t="n">
        <v>0</v>
      </c>
    </row>
    <row r="139" spans="1:5">
      <c r="A139" s="4" t="s">
        <v>1853</v>
      </c>
      <c r="B139" s="5" t="n">
        <v>61</v>
      </c>
      <c r="C139" s="5" t="n">
        <v>1212</v>
      </c>
      <c r="D139" s="5" t="n">
        <v>3908</v>
      </c>
    </row>
    <row r="140" spans="1:5">
      <c r="A140" s="4" t="s">
        <v>184</v>
      </c>
      <c r="B140" s="5" t="n">
        <v>14165</v>
      </c>
      <c r="C140" s="5" t="n">
        <v>2032</v>
      </c>
      <c r="D140" s="5" t="n">
        <v>4777</v>
      </c>
    </row>
    <row r="141" spans="1:5">
      <c r="A141" s="4" t="s">
        <v>185</v>
      </c>
      <c r="B141" s="5" t="n">
        <v>-5</v>
      </c>
      <c r="C141" s="5" t="n">
        <v>3</v>
      </c>
      <c r="D141" s="5" t="n">
        <v>1</v>
      </c>
    </row>
    <row r="142" spans="1:5">
      <c r="A142" s="4" t="s">
        <v>187</v>
      </c>
      <c r="B142" s="5" t="n">
        <v>291</v>
      </c>
      <c r="C142" s="5" t="n">
        <v>-1586</v>
      </c>
      <c r="D142" s="5" t="n">
        <v>-586</v>
      </c>
    </row>
    <row r="143" spans="1:5">
      <c r="A143" s="4" t="s">
        <v>188</v>
      </c>
      <c r="B143" s="5" t="n">
        <v>5998</v>
      </c>
      <c r="C143" s="5" t="n">
        <v>5707</v>
      </c>
      <c r="D143" s="5" t="n">
        <v>7293</v>
      </c>
      <c r="E143" s="5" t="n">
        <v>7879</v>
      </c>
    </row>
    <row r="144" spans="1:5">
      <c r="A144" s="4" t="s">
        <v>1836</v>
      </c>
      <c r="B144" s="5" t="n">
        <v>4998</v>
      </c>
      <c r="C144" s="5" t="n">
        <v>4868</v>
      </c>
    </row>
    <row r="145" spans="1:5">
      <c r="A145" s="4" t="s">
        <v>190</v>
      </c>
      <c r="B145" s="5" t="n">
        <v>1000</v>
      </c>
      <c r="C145" s="5" t="n">
        <v>839</v>
      </c>
    </row>
    <row r="146" spans="1:5">
      <c r="A146" s="4" t="s">
        <v>1832</v>
      </c>
    </row>
    <row r="147" spans="1:5">
      <c r="A147" s="3" t="s">
        <v>1847</v>
      </c>
    </row>
    <row r="148" spans="1:5">
      <c r="A148" s="4" t="s">
        <v>158</v>
      </c>
      <c r="B148" s="5" t="n">
        <v>-5645</v>
      </c>
      <c r="C148" s="5" t="n">
        <v>-7278</v>
      </c>
      <c r="D148" s="5" t="n">
        <v>-1063</v>
      </c>
    </row>
    <row r="149" spans="1:5">
      <c r="A149" s="4" t="s">
        <v>160</v>
      </c>
      <c r="B149" s="5" t="n">
        <v>0</v>
      </c>
      <c r="C149" s="5" t="n">
        <v>0</v>
      </c>
      <c r="D149" s="5" t="n">
        <v>0</v>
      </c>
    </row>
    <row r="150" spans="1:5">
      <c r="A150" s="4" t="s">
        <v>161</v>
      </c>
      <c r="B150" s="5" t="n">
        <v>0</v>
      </c>
      <c r="C150" s="5" t="n">
        <v>0</v>
      </c>
      <c r="D150" s="5" t="n">
        <v>0</v>
      </c>
    </row>
    <row r="151" spans="1:5">
      <c r="A151" s="4" t="s">
        <v>162</v>
      </c>
      <c r="B151" s="5" t="n">
        <v>0</v>
      </c>
      <c r="C151" s="5" t="n">
        <v>0</v>
      </c>
      <c r="D151" s="5" t="n">
        <v>0</v>
      </c>
    </row>
    <row r="152" spans="1:5">
      <c r="A152" s="4" t="s">
        <v>163</v>
      </c>
      <c r="B152" s="5" t="n">
        <v>0</v>
      </c>
      <c r="C152" s="5" t="n">
        <v>0</v>
      </c>
      <c r="D152" s="5" t="n">
        <v>0</v>
      </c>
    </row>
    <row r="153" spans="1:5">
      <c r="A153" s="4" t="s">
        <v>164</v>
      </c>
      <c r="B153" s="5" t="n">
        <v>0</v>
      </c>
      <c r="C153" s="5" t="n">
        <v>0</v>
      </c>
      <c r="D153" s="5" t="n">
        <v>0</v>
      </c>
    </row>
    <row r="154" spans="1:5">
      <c r="A154" s="4" t="s">
        <v>165</v>
      </c>
      <c r="B154" s="5" t="n">
        <v>0</v>
      </c>
      <c r="C154" s="5" t="n">
        <v>0</v>
      </c>
      <c r="D154" s="5" t="n">
        <v>0</v>
      </c>
    </row>
    <row r="155" spans="1:5">
      <c r="A155" s="4" t="s">
        <v>166</v>
      </c>
      <c r="B155" s="5" t="n">
        <v>0</v>
      </c>
      <c r="C155" s="5" t="n">
        <v>0</v>
      </c>
    </row>
    <row r="156" spans="1:5">
      <c r="A156" s="4" t="s">
        <v>167</v>
      </c>
      <c r="B156" s="5" t="n">
        <v>1539</v>
      </c>
      <c r="C156" s="5" t="n">
        <v>0</v>
      </c>
      <c r="D156" s="5" t="n">
        <v>0</v>
      </c>
    </row>
    <row r="157" spans="1:5">
      <c r="A157" s="4" t="s">
        <v>168</v>
      </c>
      <c r="B157" s="5" t="n">
        <v>-1539</v>
      </c>
      <c r="C157" s="5" t="n">
        <v>0</v>
      </c>
      <c r="D157" s="5" t="n">
        <v>0</v>
      </c>
    </row>
    <row r="158" spans="1:5">
      <c r="A158" s="4" t="s">
        <v>169</v>
      </c>
      <c r="B158" s="5" t="n">
        <v>0</v>
      </c>
      <c r="C158" s="5" t="n">
        <v>-1956</v>
      </c>
      <c r="D158" s="5" t="n">
        <v>0</v>
      </c>
    </row>
    <row r="159" spans="1:5">
      <c r="A159" s="4" t="s">
        <v>1848</v>
      </c>
      <c r="B159" s="5" t="n">
        <v>-54</v>
      </c>
      <c r="C159" s="5" t="n">
        <v>0</v>
      </c>
      <c r="D159" s="5" t="n">
        <v>0</v>
      </c>
    </row>
    <row r="160" spans="1:5">
      <c r="A160" s="4" t="s">
        <v>170</v>
      </c>
      <c r="B160" s="5" t="n">
        <v>0</v>
      </c>
      <c r="C160" s="5" t="n">
        <v>0</v>
      </c>
      <c r="D160" s="5" t="n">
        <v>0</v>
      </c>
    </row>
    <row r="161" spans="1:5">
      <c r="A161" s="4" t="s">
        <v>171</v>
      </c>
      <c r="B161" s="5" t="n">
        <v>0</v>
      </c>
      <c r="C161" s="5" t="n">
        <v>0</v>
      </c>
      <c r="D161" s="5" t="n">
        <v>0</v>
      </c>
    </row>
    <row r="162" spans="1:5">
      <c r="A162" s="4" t="s">
        <v>172</v>
      </c>
      <c r="D162" s="5" t="n">
        <v>0</v>
      </c>
    </row>
    <row r="163" spans="1:5">
      <c r="A163" s="4" t="s">
        <v>1849</v>
      </c>
      <c r="B163" s="5" t="n">
        <v>67</v>
      </c>
      <c r="C163" s="5" t="n">
        <v>1217</v>
      </c>
      <c r="D163" s="5" t="n">
        <v>3908</v>
      </c>
    </row>
    <row r="164" spans="1:5">
      <c r="A164" s="4" t="s">
        <v>1850</v>
      </c>
      <c r="B164" s="5" t="n">
        <v>-266</v>
      </c>
      <c r="C164" s="5" t="n">
        <v>-1567</v>
      </c>
      <c r="D164" s="5" t="n">
        <v>-3686</v>
      </c>
    </row>
    <row r="165" spans="1:5">
      <c r="A165" s="4" t="s">
        <v>173</v>
      </c>
      <c r="B165" s="5" t="n">
        <v>0</v>
      </c>
      <c r="C165" s="5" t="n">
        <v>0</v>
      </c>
      <c r="D165" s="5" t="n">
        <v>0</v>
      </c>
    </row>
    <row r="166" spans="1:5">
      <c r="A166" s="4" t="s">
        <v>174</v>
      </c>
      <c r="B166" s="5" t="n">
        <v>0</v>
      </c>
      <c r="C166" s="5" t="n">
        <v>-89</v>
      </c>
      <c r="D166" s="5" t="n">
        <v>91</v>
      </c>
    </row>
    <row r="167" spans="1:5">
      <c r="A167" s="4" t="s">
        <v>175</v>
      </c>
      <c r="B167" s="5" t="n">
        <v>-231</v>
      </c>
      <c r="C167" s="5" t="n">
        <v>-4978</v>
      </c>
      <c r="D167" s="5" t="n">
        <v>-497</v>
      </c>
    </row>
    <row r="168" spans="1:5">
      <c r="A168" s="4" t="s">
        <v>177</v>
      </c>
      <c r="B168" s="5" t="n">
        <v>0</v>
      </c>
      <c r="C168" s="5" t="n">
        <v>0</v>
      </c>
      <c r="D168" s="5" t="n">
        <v>0</v>
      </c>
    </row>
    <row r="169" spans="1:5">
      <c r="A169" s="4" t="s">
        <v>1851</v>
      </c>
      <c r="B169" s="5" t="n">
        <v>-111</v>
      </c>
      <c r="C169" s="5" t="n">
        <v>-1138</v>
      </c>
      <c r="D169" s="5" t="n">
        <v>0</v>
      </c>
    </row>
    <row r="170" spans="1:5">
      <c r="A170" s="4" t="s">
        <v>179</v>
      </c>
      <c r="B170" s="5" t="n">
        <v>0</v>
      </c>
      <c r="C170" s="5" t="n">
        <v>1961</v>
      </c>
      <c r="D170" s="5" t="n">
        <v>0</v>
      </c>
    </row>
    <row r="171" spans="1:5">
      <c r="A171" s="4" t="s">
        <v>180</v>
      </c>
      <c r="B171" s="5" t="n">
        <v>0</v>
      </c>
      <c r="C171" s="5" t="n">
        <v>0</v>
      </c>
      <c r="D171" s="5" t="n">
        <v>0</v>
      </c>
    </row>
    <row r="172" spans="1:5">
      <c r="A172" s="4" t="s">
        <v>1852</v>
      </c>
      <c r="D172" s="5" t="n">
        <v>0</v>
      </c>
    </row>
    <row r="173" spans="1:5">
      <c r="A173" s="4" t="s">
        <v>182</v>
      </c>
      <c r="B173" s="5" t="n">
        <v>0</v>
      </c>
      <c r="C173" s="5" t="n">
        <v>0</v>
      </c>
      <c r="D173" s="5" t="n">
        <v>0</v>
      </c>
    </row>
    <row r="174" spans="1:5">
      <c r="A174" s="4" t="s">
        <v>183</v>
      </c>
      <c r="B174" s="5" t="n">
        <v>0</v>
      </c>
      <c r="C174" s="5" t="n">
        <v>0</v>
      </c>
      <c r="D174" s="5" t="n">
        <v>0</v>
      </c>
    </row>
    <row r="175" spans="1:5">
      <c r="A175" s="4" t="s">
        <v>1853</v>
      </c>
      <c r="B175" s="5" t="n">
        <v>-67</v>
      </c>
      <c r="C175" s="5" t="n">
        <v>-1217</v>
      </c>
      <c r="D175" s="5" t="n">
        <v>-3908</v>
      </c>
    </row>
    <row r="176" spans="1:5">
      <c r="A176" s="4" t="s">
        <v>184</v>
      </c>
      <c r="B176" s="5" t="n">
        <v>5939</v>
      </c>
      <c r="C176" s="5" t="n">
        <v>10824</v>
      </c>
      <c r="D176" s="5" t="n">
        <v>2009</v>
      </c>
    </row>
    <row r="177" spans="1:5">
      <c r="A177" s="4" t="s">
        <v>185</v>
      </c>
      <c r="B177" s="5" t="n">
        <v>0</v>
      </c>
      <c r="C177" s="5" t="n">
        <v>0</v>
      </c>
      <c r="D177" s="5" t="n">
        <v>0</v>
      </c>
    </row>
    <row r="178" spans="1:5">
      <c r="A178" s="4" t="s">
        <v>187</v>
      </c>
      <c r="B178" s="5" t="n">
        <v>63</v>
      </c>
      <c r="C178" s="5" t="n">
        <v>-1432</v>
      </c>
      <c r="D178" s="5" t="n">
        <v>449</v>
      </c>
    </row>
    <row r="179" spans="1:5">
      <c r="A179" s="4" t="s">
        <v>188</v>
      </c>
      <c r="B179" s="5" t="n">
        <v>-1770</v>
      </c>
      <c r="C179" s="5" t="n">
        <v>-1833</v>
      </c>
      <c r="D179" s="5" t="n">
        <v>-401</v>
      </c>
      <c r="E179" s="6" t="n">
        <v>-850</v>
      </c>
    </row>
    <row r="180" spans="1:5">
      <c r="A180" s="4" t="s">
        <v>1836</v>
      </c>
      <c r="B180" s="5" t="n">
        <v>-1770</v>
      </c>
      <c r="C180" s="5" t="n">
        <v>-1833</v>
      </c>
    </row>
    <row r="181" spans="1:5">
      <c r="A181" s="4" t="s">
        <v>190</v>
      </c>
      <c r="B181" s="5" t="n">
        <v>0</v>
      </c>
      <c r="C181" s="5" t="n">
        <v>0</v>
      </c>
    </row>
    <row r="182" spans="1:5">
      <c r="A182" s="4" t="s">
        <v>1828</v>
      </c>
    </row>
    <row r="183" spans="1:5">
      <c r="A183" s="3" t="s">
        <v>1847</v>
      </c>
    </row>
    <row r="184" spans="1:5">
      <c r="A184" s="4" t="s">
        <v>1854</v>
      </c>
      <c r="B184" s="5" t="n">
        <v>0</v>
      </c>
      <c r="C184" s="5" t="n">
        <v>0</v>
      </c>
    </row>
    <row r="185" spans="1:5">
      <c r="A185" s="4" t="s">
        <v>1848</v>
      </c>
      <c r="B185" s="5" t="n">
        <v>0</v>
      </c>
      <c r="C185" s="5" t="n">
        <v>0</v>
      </c>
      <c r="D185" s="5" t="n">
        <v>0</v>
      </c>
    </row>
    <row r="186" spans="1:5">
      <c r="A186" s="4" t="s">
        <v>1855</v>
      </c>
      <c r="B186" s="5" t="n">
        <v>0</v>
      </c>
      <c r="C186" s="5" t="n">
        <v>0</v>
      </c>
      <c r="D186" s="5" t="n">
        <v>0</v>
      </c>
    </row>
    <row r="187" spans="1:5">
      <c r="A187" s="4" t="s">
        <v>1856</v>
      </c>
      <c r="B187" s="5" t="n">
        <v>0</v>
      </c>
      <c r="C187" s="5" t="n">
        <v>0</v>
      </c>
      <c r="D187" s="5" t="n">
        <v>0</v>
      </c>
    </row>
    <row r="188" spans="1:5">
      <c r="A188" s="4" t="s">
        <v>1829</v>
      </c>
    </row>
    <row r="189" spans="1:5">
      <c r="A189" s="3" t="s">
        <v>1847</v>
      </c>
    </row>
    <row r="190" spans="1:5">
      <c r="A190" s="4" t="s">
        <v>1854</v>
      </c>
      <c r="B190" s="5" t="n">
        <v>0</v>
      </c>
      <c r="C190" s="5" t="n">
        <v>7</v>
      </c>
    </row>
    <row r="191" spans="1:5">
      <c r="A191" s="4" t="s">
        <v>1848</v>
      </c>
      <c r="B191" s="5" t="n">
        <v>-20</v>
      </c>
      <c r="C191" s="5" t="n">
        <v>2068</v>
      </c>
      <c r="D191" s="5" t="n">
        <v>877</v>
      </c>
    </row>
    <row r="192" spans="1:5">
      <c r="A192" s="4" t="s">
        <v>1855</v>
      </c>
      <c r="B192" s="5" t="n">
        <v>-198</v>
      </c>
      <c r="C192" s="5" t="n">
        <v>-225</v>
      </c>
      <c r="D192" s="5" t="n">
        <v>-382</v>
      </c>
    </row>
    <row r="193" spans="1:5">
      <c r="A193" s="4" t="s">
        <v>1856</v>
      </c>
      <c r="B193" s="5" t="n">
        <v>0</v>
      </c>
      <c r="C193" s="5" t="n">
        <v>0</v>
      </c>
      <c r="D193" s="5" t="n">
        <v>0</v>
      </c>
    </row>
    <row r="194" spans="1:5">
      <c r="A194" s="4" t="s">
        <v>1830</v>
      </c>
    </row>
    <row r="195" spans="1:5">
      <c r="A195" s="3" t="s">
        <v>1847</v>
      </c>
    </row>
    <row r="196" spans="1:5">
      <c r="A196" s="4" t="s">
        <v>1854</v>
      </c>
      <c r="B196" s="5" t="n">
        <v>0</v>
      </c>
      <c r="C196" s="5" t="n">
        <v>0</v>
      </c>
    </row>
    <row r="197" spans="1:5">
      <c r="A197" s="4" t="s">
        <v>1848</v>
      </c>
      <c r="B197" s="5" t="n">
        <v>0</v>
      </c>
      <c r="C197" s="5" t="n">
        <v>0</v>
      </c>
    </row>
    <row r="198" spans="1:5">
      <c r="A198" s="4" t="s">
        <v>1855</v>
      </c>
      <c r="B198" s="5" t="n">
        <v>0</v>
      </c>
      <c r="C198" s="5" t="n">
        <v>0</v>
      </c>
      <c r="D198" s="5" t="n">
        <v>0</v>
      </c>
    </row>
    <row r="199" spans="1:5">
      <c r="A199" s="4" t="s">
        <v>1856</v>
      </c>
      <c r="B199" s="5" t="n">
        <v>-2600</v>
      </c>
      <c r="C199" s="5" t="n">
        <v>-3300</v>
      </c>
      <c r="D199" s="5" t="n">
        <v>-14</v>
      </c>
    </row>
    <row r="200" spans="1:5">
      <c r="A200" s="4" t="s">
        <v>1831</v>
      </c>
    </row>
    <row r="201" spans="1:5">
      <c r="A201" s="3" t="s">
        <v>1847</v>
      </c>
    </row>
    <row r="202" spans="1:5">
      <c r="A202" s="4" t="s">
        <v>1854</v>
      </c>
      <c r="B202" s="5" t="n">
        <v>54</v>
      </c>
      <c r="C202" s="5" t="n">
        <v>291</v>
      </c>
    </row>
    <row r="203" spans="1:5">
      <c r="A203" s="4" t="s">
        <v>1848</v>
      </c>
      <c r="B203" s="5" t="n">
        <v>-2</v>
      </c>
      <c r="C203" s="5" t="n">
        <v>217</v>
      </c>
      <c r="D203" s="5" t="n">
        <v>-67</v>
      </c>
    </row>
    <row r="204" spans="1:5">
      <c r="A204" s="4" t="s">
        <v>1855</v>
      </c>
      <c r="B204" s="5" t="n">
        <v>-10</v>
      </c>
      <c r="C204" s="5" t="n">
        <v>-2074</v>
      </c>
      <c r="D204" s="5" t="n">
        <v>-877</v>
      </c>
    </row>
    <row r="205" spans="1:5">
      <c r="A205" s="4" t="s">
        <v>1856</v>
      </c>
      <c r="B205" s="5" t="n">
        <v>-3309</v>
      </c>
      <c r="C205" s="5" t="n">
        <v>-5619</v>
      </c>
      <c r="D205" s="5" t="n">
        <v>-4644</v>
      </c>
    </row>
    <row r="206" spans="1:5">
      <c r="A206" s="4" t="s">
        <v>1857</v>
      </c>
    </row>
    <row r="207" spans="1:5">
      <c r="A207" s="3" t="s">
        <v>1847</v>
      </c>
    </row>
    <row r="208" spans="1:5">
      <c r="A208" s="4" t="s">
        <v>1854</v>
      </c>
      <c r="B208" s="5" t="n">
        <v>-54</v>
      </c>
      <c r="C208" s="5" t="n">
        <v>-298</v>
      </c>
    </row>
    <row r="209" spans="1:5">
      <c r="A209" s="4" t="s">
        <v>1848</v>
      </c>
      <c r="B209" s="5" t="n">
        <v>22</v>
      </c>
      <c r="C209" s="5" t="n">
        <v>-2285</v>
      </c>
      <c r="D209" s="5" t="n">
        <v>-810</v>
      </c>
    </row>
    <row r="210" spans="1:5">
      <c r="A210" s="4" t="s">
        <v>1855</v>
      </c>
      <c r="B210" s="5" t="n">
        <v>208</v>
      </c>
      <c r="C210" s="5" t="n">
        <v>2299</v>
      </c>
      <c r="D210" s="5" t="n">
        <v>1259</v>
      </c>
    </row>
    <row r="211" spans="1:5">
      <c r="A211" s="4" t="s">
        <v>1856</v>
      </c>
      <c r="B211" s="6" t="n">
        <v>5909</v>
      </c>
      <c r="C211" s="6" t="n">
        <v>8919</v>
      </c>
      <c r="D211" s="6" t="n">
        <v>465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8</v>
      </c>
      <c r="B1" s="2" t="s">
        <v>2</v>
      </c>
      <c r="C1" s="2" t="s">
        <v>37</v>
      </c>
    </row>
    <row r="2" spans="1:3">
      <c r="A2" s="3" t="s">
        <v>1859</v>
      </c>
    </row>
    <row r="3" spans="1:3">
      <c r="A3" s="4" t="s">
        <v>1860</v>
      </c>
      <c r="B3" s="6" t="n">
        <v>7</v>
      </c>
      <c r="C3" s="6" t="n">
        <v>8</v>
      </c>
    </row>
    <row r="4" spans="1:3">
      <c r="A4" s="4" t="s">
        <v>1861</v>
      </c>
      <c r="B4" s="5" t="n">
        <v>2</v>
      </c>
    </row>
    <row r="5" spans="1:3">
      <c r="A5" s="4" t="s">
        <v>1862</v>
      </c>
    </row>
    <row r="6" spans="1:3">
      <c r="A6" s="3" t="s">
        <v>1859</v>
      </c>
    </row>
    <row r="7" spans="1:3">
      <c r="A7" s="4" t="s">
        <v>1860</v>
      </c>
      <c r="B7" s="6" t="n">
        <v>218</v>
      </c>
      <c r="C7" s="6" t="n">
        <v>22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3</v>
      </c>
      <c r="B1" s="2" t="s">
        <v>2</v>
      </c>
      <c r="C1" s="2" t="s">
        <v>37</v>
      </c>
    </row>
    <row r="2" spans="1:3">
      <c r="A2" s="3" t="s">
        <v>323</v>
      </c>
    </row>
    <row r="3" spans="1:3">
      <c r="A3" s="4" t="s">
        <v>1864</v>
      </c>
      <c r="B3" s="6" t="n">
        <v>3435</v>
      </c>
      <c r="C3" s="6" t="n">
        <v>2341</v>
      </c>
    </row>
    <row r="4" spans="1:3">
      <c r="A4" s="4" t="s">
        <v>1865</v>
      </c>
      <c r="B4" s="5" t="n">
        <v>394</v>
      </c>
      <c r="C4" s="5" t="n">
        <v>283</v>
      </c>
    </row>
    <row r="5" spans="1:3">
      <c r="A5" s="4" t="s">
        <v>1866</v>
      </c>
      <c r="B5" s="5" t="n">
        <v>253</v>
      </c>
      <c r="C5" s="5" t="n">
        <v>318</v>
      </c>
    </row>
    <row r="6" spans="1:3">
      <c r="A6" s="4" t="s">
        <v>1867</v>
      </c>
      <c r="B6" s="5" t="n">
        <v>171</v>
      </c>
      <c r="C6" s="5" t="n">
        <v>95</v>
      </c>
    </row>
    <row r="7" spans="1:3">
      <c r="A7" s="4" t="s">
        <v>1868</v>
      </c>
      <c r="B7" s="6" t="n">
        <v>85</v>
      </c>
      <c r="C7" s="6" t="n">
        <v>14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9</v>
      </c>
      <c r="B1" s="2" t="s">
        <v>1</v>
      </c>
    </row>
    <row r="2" spans="1:4">
      <c r="B2" s="2" t="s">
        <v>2</v>
      </c>
      <c r="C2" s="2" t="s">
        <v>37</v>
      </c>
      <c r="D2" s="2" t="s">
        <v>41</v>
      </c>
    </row>
    <row r="3" spans="1:4">
      <c r="A3" s="3" t="s">
        <v>323</v>
      </c>
    </row>
    <row r="4" spans="1:4">
      <c r="A4" s="4" t="s">
        <v>1870</v>
      </c>
      <c r="B4" s="6" t="n">
        <v>48</v>
      </c>
    </row>
    <row r="5" spans="1:4">
      <c r="A5" s="4" t="s">
        <v>1871</v>
      </c>
      <c r="B5" s="5" t="n">
        <v>47</v>
      </c>
    </row>
    <row r="6" spans="1:4">
      <c r="A6" s="4" t="s">
        <v>1872</v>
      </c>
      <c r="B6" s="5" t="n">
        <v>46</v>
      </c>
    </row>
    <row r="7" spans="1:4">
      <c r="A7" s="4" t="s">
        <v>1873</v>
      </c>
      <c r="B7" s="5" t="n">
        <v>37</v>
      </c>
    </row>
    <row r="8" spans="1:4">
      <c r="A8" s="4" t="s">
        <v>1874</v>
      </c>
      <c r="B8" s="5" t="n">
        <v>31</v>
      </c>
    </row>
    <row r="9" spans="1:4">
      <c r="A9" s="4" t="s">
        <v>1875</v>
      </c>
      <c r="B9" s="5" t="n">
        <v>294</v>
      </c>
    </row>
    <row r="10" spans="1:4">
      <c r="A10" s="4" t="s">
        <v>1876</v>
      </c>
      <c r="B10" s="5" t="n">
        <v>503</v>
      </c>
    </row>
    <row r="11" spans="1:4">
      <c r="A11" s="4" t="s">
        <v>1877</v>
      </c>
      <c r="B11" s="6" t="n">
        <v>45</v>
      </c>
      <c r="C11" s="6" t="n">
        <v>46</v>
      </c>
      <c r="D11" s="6" t="n">
        <v>5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78</v>
      </c>
      <c r="B1" s="2" t="s">
        <v>145</v>
      </c>
    </row>
    <row r="2" spans="1:2">
      <c r="A2" s="3" t="s">
        <v>323</v>
      </c>
    </row>
    <row r="3" spans="1:2">
      <c r="A3" s="4" t="s">
        <v>1879</v>
      </c>
      <c r="B3" s="6" t="n">
        <v>70</v>
      </c>
    </row>
    <row r="4" spans="1:2">
      <c r="A4" s="4" t="s">
        <v>1880</v>
      </c>
      <c r="B4" s="5" t="n">
        <v>47</v>
      </c>
    </row>
    <row r="5" spans="1:2">
      <c r="A5" s="4" t="s">
        <v>1881</v>
      </c>
      <c r="B5" s="5" t="n">
        <v>0</v>
      </c>
    </row>
    <row r="6" spans="1:2">
      <c r="A6" s="4" t="s">
        <v>1882</v>
      </c>
      <c r="B6" s="6" t="n">
        <v>11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3</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1884</v>
      </c>
    </row>
    <row r="4" spans="1:12">
      <c r="A4" s="4" t="s">
        <v>55</v>
      </c>
      <c r="B4" s="6" t="n">
        <v>1140</v>
      </c>
      <c r="C4" s="6" t="n">
        <v>1107</v>
      </c>
      <c r="D4" s="6" t="n">
        <v>1094</v>
      </c>
      <c r="E4" s="6" t="n">
        <v>1049</v>
      </c>
      <c r="F4" s="6" t="n">
        <v>1094</v>
      </c>
      <c r="G4" s="6" t="n">
        <v>1081</v>
      </c>
      <c r="H4" s="6" t="n">
        <v>1067</v>
      </c>
      <c r="I4" s="6" t="n">
        <v>979</v>
      </c>
      <c r="J4" s="6" t="n">
        <v>4390</v>
      </c>
      <c r="K4" s="6" t="n">
        <v>4221</v>
      </c>
      <c r="L4" s="6" t="n">
        <v>3907</v>
      </c>
    </row>
    <row r="5" spans="1:12">
      <c r="A5" s="4" t="s">
        <v>610</v>
      </c>
      <c r="B5" s="5" t="n">
        <v>298</v>
      </c>
      <c r="C5" s="5" t="n">
        <v>398</v>
      </c>
      <c r="D5" s="5" t="n">
        <v>364</v>
      </c>
      <c r="E5" s="5" t="n">
        <v>354</v>
      </c>
      <c r="F5" s="5" t="n">
        <v>379</v>
      </c>
      <c r="G5" s="5" t="n">
        <v>381</v>
      </c>
      <c r="H5" s="5" t="n">
        <v>388</v>
      </c>
      <c r="I5" s="5" t="n">
        <v>396</v>
      </c>
      <c r="J5" s="5" t="n">
        <v>1414</v>
      </c>
      <c r="K5" s="5" t="n">
        <v>1544</v>
      </c>
      <c r="L5" s="5" t="n">
        <v>1530</v>
      </c>
    </row>
    <row r="6" spans="1:12">
      <c r="A6" s="4" t="s">
        <v>62</v>
      </c>
      <c r="B6" s="5" t="n">
        <v>1438</v>
      </c>
      <c r="C6" s="5" t="n">
        <v>1505</v>
      </c>
      <c r="D6" s="5" t="n">
        <v>1458</v>
      </c>
      <c r="E6" s="5" t="n">
        <v>1403</v>
      </c>
      <c r="F6" s="5" t="n">
        <v>1473</v>
      </c>
      <c r="G6" s="5" t="n">
        <v>1462</v>
      </c>
      <c r="H6" s="5" t="n">
        <v>1455</v>
      </c>
      <c r="I6" s="5" t="n">
        <v>1375</v>
      </c>
    </row>
    <row r="7" spans="1:12">
      <c r="A7" s="4" t="s">
        <v>63</v>
      </c>
      <c r="B7" s="5" t="n">
        <v>266</v>
      </c>
      <c r="C7" s="5" t="n">
        <v>233</v>
      </c>
      <c r="D7" s="5" t="n">
        <v>158</v>
      </c>
      <c r="E7" s="5" t="n">
        <v>261</v>
      </c>
      <c r="F7" s="5" t="n">
        <v>294</v>
      </c>
      <c r="G7" s="5" t="n">
        <v>314</v>
      </c>
      <c r="H7" s="5" t="n">
        <v>269</v>
      </c>
      <c r="I7" s="5" t="n">
        <v>271</v>
      </c>
      <c r="J7" s="5" t="n">
        <v>918</v>
      </c>
      <c r="K7" s="5" t="n">
        <v>1148</v>
      </c>
      <c r="L7" s="5" t="n">
        <v>917</v>
      </c>
    </row>
    <row r="8" spans="1:12">
      <c r="A8" s="4" t="s">
        <v>612</v>
      </c>
      <c r="B8" s="5" t="n">
        <v>804</v>
      </c>
      <c r="C8" s="5" t="n">
        <v>807</v>
      </c>
      <c r="D8" s="5" t="n">
        <v>839</v>
      </c>
      <c r="E8" s="5" t="n">
        <v>814</v>
      </c>
      <c r="F8" s="5" t="n">
        <v>769</v>
      </c>
      <c r="G8" s="5" t="n">
        <v>753</v>
      </c>
      <c r="H8" s="5" t="n">
        <v>810</v>
      </c>
      <c r="I8" s="5" t="n">
        <v>778</v>
      </c>
      <c r="J8" s="5" t="n">
        <v>3264</v>
      </c>
      <c r="K8" s="5" t="n">
        <v>3110</v>
      </c>
      <c r="L8" s="5" t="n">
        <v>2939</v>
      </c>
    </row>
    <row r="9" spans="1:12">
      <c r="A9" s="4" t="s">
        <v>69</v>
      </c>
      <c r="B9" s="5" t="n">
        <v>368</v>
      </c>
      <c r="C9" s="5" t="n">
        <v>465</v>
      </c>
      <c r="D9" s="5" t="n">
        <v>461</v>
      </c>
      <c r="E9" s="5" t="n">
        <v>328</v>
      </c>
      <c r="F9" s="5" t="n">
        <v>410</v>
      </c>
      <c r="G9" s="5" t="n">
        <v>395</v>
      </c>
      <c r="H9" s="5" t="n">
        <v>376</v>
      </c>
      <c r="I9" s="5" t="n">
        <v>326</v>
      </c>
      <c r="J9" s="5" t="n">
        <v>1622</v>
      </c>
      <c r="K9" s="5" t="n">
        <v>1507</v>
      </c>
      <c r="L9" s="5" t="n">
        <v>1581</v>
      </c>
    </row>
    <row r="10" spans="1:12">
      <c r="A10" s="4" t="s">
        <v>70</v>
      </c>
      <c r="B10" s="5" t="n">
        <v>79</v>
      </c>
      <c r="C10" s="5" t="n">
        <v>91</v>
      </c>
      <c r="D10" s="5" t="n">
        <v>113</v>
      </c>
      <c r="E10" s="5" t="n">
        <v>76</v>
      </c>
      <c r="F10" s="5" t="n">
        <v>231</v>
      </c>
      <c r="G10" s="5" t="n">
        <v>115</v>
      </c>
      <c r="H10" s="5" t="n">
        <v>122</v>
      </c>
      <c r="I10" s="5" t="n">
        <v>113</v>
      </c>
      <c r="J10" s="5" t="n">
        <v>359</v>
      </c>
      <c r="K10" s="5" t="n">
        <v>581</v>
      </c>
      <c r="L10" s="5" t="n">
        <v>470</v>
      </c>
    </row>
    <row r="11" spans="1:12">
      <c r="A11" s="4" t="s">
        <v>71</v>
      </c>
      <c r="B11" s="5" t="n">
        <v>289</v>
      </c>
      <c r="C11" s="5" t="n">
        <v>374</v>
      </c>
      <c r="D11" s="5" t="n">
        <v>348</v>
      </c>
      <c r="E11" s="5" t="n">
        <v>252</v>
      </c>
      <c r="F11" s="5" t="n">
        <v>179</v>
      </c>
      <c r="G11" s="5" t="n">
        <v>280</v>
      </c>
      <c r="H11" s="5" t="n">
        <v>254</v>
      </c>
      <c r="I11" s="5" t="n">
        <v>213</v>
      </c>
      <c r="J11" s="5" t="n">
        <v>1263</v>
      </c>
      <c r="K11" s="5" t="n">
        <v>926</v>
      </c>
      <c r="L11" s="5" t="n">
        <v>1111</v>
      </c>
    </row>
    <row r="12" spans="1:12">
      <c r="A12" s="4" t="s">
        <v>73</v>
      </c>
      <c r="B12" s="5" t="n">
        <v>1</v>
      </c>
      <c r="C12" s="5" t="n">
        <v>0</v>
      </c>
      <c r="D12" s="5" t="n">
        <v>1</v>
      </c>
      <c r="E12" s="5" t="n">
        <v>-2</v>
      </c>
      <c r="F12" s="5" t="n">
        <v>2</v>
      </c>
      <c r="G12" s="5" t="n">
        <v>2</v>
      </c>
      <c r="H12" s="5" t="n">
        <v>-2</v>
      </c>
      <c r="I12" s="5" t="n">
        <v>1</v>
      </c>
      <c r="J12" s="5" t="n">
        <v>0</v>
      </c>
      <c r="K12" s="5" t="n">
        <v>3</v>
      </c>
      <c r="L12" s="5" t="n">
        <v>-44</v>
      </c>
    </row>
    <row r="13" spans="1:12">
      <c r="A13" s="4" t="s">
        <v>72</v>
      </c>
      <c r="B13" s="6" t="n">
        <v>290</v>
      </c>
      <c r="C13" s="6" t="n">
        <v>374</v>
      </c>
      <c r="D13" s="6" t="n">
        <v>349</v>
      </c>
      <c r="E13" s="6" t="n">
        <v>250</v>
      </c>
      <c r="F13" s="6" t="n">
        <v>181</v>
      </c>
      <c r="G13" s="6" t="n">
        <v>282</v>
      </c>
      <c r="H13" s="6" t="n">
        <v>252</v>
      </c>
      <c r="I13" s="6" t="n">
        <v>214</v>
      </c>
      <c r="J13" s="6" t="n">
        <v>1263</v>
      </c>
      <c r="K13" s="6" t="n">
        <v>929</v>
      </c>
      <c r="L13" s="6" t="n">
        <v>1067</v>
      </c>
    </row>
    <row r="14" spans="1:12">
      <c r="A14" s="4" t="s">
        <v>75</v>
      </c>
      <c r="B14" s="7" t="n">
        <v>0.7</v>
      </c>
      <c r="C14" s="7" t="n">
        <v>0.89</v>
      </c>
      <c r="D14" s="7" t="n">
        <v>0.8100000000000001</v>
      </c>
      <c r="E14" s="7" t="n">
        <v>0.58</v>
      </c>
      <c r="F14" s="7" t="n">
        <v>0.4</v>
      </c>
      <c r="G14" s="7" t="n">
        <v>0.62</v>
      </c>
      <c r="H14" s="7" t="n">
        <v>0.55</v>
      </c>
      <c r="I14" s="7" t="n">
        <v>0.46</v>
      </c>
      <c r="J14" s="7" t="n">
        <v>2.97</v>
      </c>
      <c r="K14" s="7" t="n">
        <v>2.04</v>
      </c>
      <c r="L14" s="7" t="n">
        <v>2.25</v>
      </c>
    </row>
    <row r="15" spans="1:12">
      <c r="A15" s="4" t="s">
        <v>77</v>
      </c>
      <c r="B15" s="8" t="n">
        <v>0.7</v>
      </c>
      <c r="C15" s="8" t="n">
        <v>0.89</v>
      </c>
      <c r="D15" s="8" t="n">
        <v>0.8100000000000001</v>
      </c>
      <c r="E15" s="8" t="n">
        <v>0.57</v>
      </c>
      <c r="F15" s="8" t="n">
        <v>0.41</v>
      </c>
      <c r="G15" s="8" t="n">
        <v>0.63</v>
      </c>
      <c r="H15" s="8" t="n">
        <v>0.55</v>
      </c>
      <c r="I15" s="8" t="n">
        <v>0.46</v>
      </c>
      <c r="J15" s="8" t="n">
        <v>2.97</v>
      </c>
      <c r="K15" s="8" t="n">
        <v>2.05</v>
      </c>
      <c r="L15" s="8" t="n">
        <v>2.15</v>
      </c>
    </row>
    <row r="16" spans="1:12">
      <c r="A16" s="4" t="s">
        <v>79</v>
      </c>
      <c r="B16" s="8" t="n">
        <v>0.7</v>
      </c>
      <c r="C16" s="8" t="n">
        <v>0.88</v>
      </c>
      <c r="D16" s="8" t="n">
        <v>0.8</v>
      </c>
      <c r="E16" s="8" t="n">
        <v>0.57</v>
      </c>
      <c r="F16" s="8" t="n">
        <v>0.4</v>
      </c>
      <c r="G16" s="8" t="n">
        <v>0.62</v>
      </c>
      <c r="H16" s="8" t="n">
        <v>0.55</v>
      </c>
      <c r="I16" s="8" t="n">
        <v>0.46</v>
      </c>
      <c r="J16" s="8" t="n">
        <v>2.95</v>
      </c>
      <c r="K16" s="8" t="n">
        <v>2.03</v>
      </c>
      <c r="L16" s="8" t="n">
        <v>2.24</v>
      </c>
    </row>
    <row r="17" spans="1:12">
      <c r="A17" s="4" t="s">
        <v>81</v>
      </c>
      <c r="B17" s="8" t="n">
        <v>0.7</v>
      </c>
      <c r="C17" s="8" t="n">
        <v>0.88</v>
      </c>
      <c r="D17" s="8" t="n">
        <v>0.8100000000000001</v>
      </c>
      <c r="E17" s="8" t="n">
        <v>0.57</v>
      </c>
      <c r="F17" s="8" t="n">
        <v>0.41</v>
      </c>
      <c r="G17" s="8" t="n">
        <v>0.63</v>
      </c>
      <c r="H17" s="8" t="n">
        <v>0.55</v>
      </c>
      <c r="I17" s="8" t="n">
        <v>0.46</v>
      </c>
      <c r="J17" s="8" t="n">
        <v>2.95</v>
      </c>
      <c r="K17" s="8" t="n">
        <v>2.04</v>
      </c>
      <c r="L17" s="8" t="n">
        <v>2.15</v>
      </c>
    </row>
    <row r="18" spans="1:12">
      <c r="A18" s="4" t="s">
        <v>82</v>
      </c>
      <c r="B18" s="7" t="n">
        <v>0.15</v>
      </c>
      <c r="C18" s="7" t="n">
        <v>0.15</v>
      </c>
      <c r="D18" s="7" t="n">
        <v>0.13</v>
      </c>
      <c r="E18" s="7" t="n">
        <v>0.13</v>
      </c>
      <c r="F18" s="7" t="n">
        <v>0.12</v>
      </c>
      <c r="G18" s="7" t="n">
        <v>0.12</v>
      </c>
      <c r="H18" s="7" t="n">
        <v>0.08</v>
      </c>
      <c r="I18" s="7" t="n">
        <v>0.08</v>
      </c>
      <c r="J18" s="7" t="n">
        <v>0.5600000000000001</v>
      </c>
      <c r="K18" s="7" t="n">
        <v>0.4</v>
      </c>
      <c r="L18" s="7" t="n">
        <v>0.16</v>
      </c>
    </row>
    <row r="19" spans="1:12">
      <c r="A19" s="3" t="s">
        <v>1885</v>
      </c>
    </row>
    <row r="20" spans="1:12">
      <c r="A20" s="4" t="s">
        <v>1563</v>
      </c>
      <c r="J20" s="6" t="n">
        <v>-23</v>
      </c>
      <c r="K20" s="6" t="n">
        <v>119</v>
      </c>
      <c r="L20" s="6" t="n">
        <v>0</v>
      </c>
    </row>
    <row r="21" spans="1:12">
      <c r="A21" s="4" t="s">
        <v>1886</v>
      </c>
    </row>
    <row r="22" spans="1:12">
      <c r="A22" s="3" t="s">
        <v>1885</v>
      </c>
    </row>
    <row r="23" spans="1:12">
      <c r="A23" s="4" t="s">
        <v>1563</v>
      </c>
      <c r="K23" s="6" t="n">
        <v>119</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887</v>
      </c>
      <c r="B1" s="2" t="s">
        <v>1371</v>
      </c>
      <c r="C1" s="2" t="s">
        <v>2</v>
      </c>
      <c r="D1" s="2" t="s">
        <v>34</v>
      </c>
      <c r="E1" s="2" t="s">
        <v>35</v>
      </c>
      <c r="F1" s="2" t="s">
        <v>36</v>
      </c>
      <c r="G1" s="2" t="s">
        <v>37</v>
      </c>
      <c r="H1" s="2" t="s">
        <v>38</v>
      </c>
      <c r="I1" s="2" t="s">
        <v>39</v>
      </c>
      <c r="J1" s="2" t="s">
        <v>40</v>
      </c>
      <c r="K1" s="2" t="s">
        <v>41</v>
      </c>
      <c r="L1" s="2" t="s">
        <v>1372</v>
      </c>
    </row>
    <row r="2" spans="1:12">
      <c r="A2" s="3" t="s">
        <v>1888</v>
      </c>
    </row>
    <row r="3" spans="1:12">
      <c r="A3" s="4" t="s">
        <v>1392</v>
      </c>
      <c r="C3" s="7" t="n">
        <v>0.15</v>
      </c>
      <c r="D3" s="7" t="n">
        <v>0.15</v>
      </c>
      <c r="E3" s="7" t="n">
        <v>0.13</v>
      </c>
      <c r="F3" s="7" t="n">
        <v>0.13</v>
      </c>
      <c r="G3" s="7" t="n">
        <v>0.12</v>
      </c>
      <c r="H3" s="7" t="n">
        <v>0.12</v>
      </c>
      <c r="I3" s="7" t="n">
        <v>0.08</v>
      </c>
      <c r="J3" s="7" t="n">
        <v>0.08</v>
      </c>
      <c r="K3" s="7" t="n">
        <v>0.08</v>
      </c>
      <c r="L3" s="7" t="n">
        <v>0.08</v>
      </c>
    </row>
    <row r="4" spans="1:12">
      <c r="A4" s="4" t="s">
        <v>1421</v>
      </c>
    </row>
    <row r="5" spans="1:12">
      <c r="A5" s="3" t="s">
        <v>1888</v>
      </c>
    </row>
    <row r="6" spans="1:12">
      <c r="A6" s="4" t="s">
        <v>1392</v>
      </c>
      <c r="B6" s="7" t="n">
        <v>0.17</v>
      </c>
    </row>
    <row r="7" spans="1:12">
      <c r="A7" s="4" t="s">
        <v>1889</v>
      </c>
      <c r="B7" s="7" t="n">
        <v>0.0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890</v>
      </c>
      <c r="B1" s="1" t="s">
        <v>1891</v>
      </c>
      <c r="C1" s="2" t="s">
        <v>1892</v>
      </c>
    </row>
    <row r="2" spans="1:3">
      <c r="A2" s="4" t="s">
        <v>1893</v>
      </c>
    </row>
    <row r="3" spans="1:3">
      <c r="A3" s="4" t="s">
        <v>1894</v>
      </c>
      <c r="B3" s="4" t="s">
        <v>1895</v>
      </c>
      <c r="C3" s="6" t="n">
        <v>0</v>
      </c>
    </row>
    <row r="4" spans="1:3">
      <c r="A4" s="4" t="s">
        <v>1896</v>
      </c>
    </row>
    <row r="5" spans="1:3">
      <c r="A5" s="4" t="s">
        <v>1897</v>
      </c>
      <c r="B5" s="4" t="s">
        <v>1898</v>
      </c>
      <c r="C5" s="5" t="n">
        <v>-250000000</v>
      </c>
    </row>
    <row r="6" spans="1:3">
      <c r="A6" s="4" t="s">
        <v>1899</v>
      </c>
    </row>
    <row r="7" spans="1:3">
      <c r="A7" s="4" t="s">
        <v>1894</v>
      </c>
      <c r="B7" s="4" t="s">
        <v>1895</v>
      </c>
      <c r="C7" s="5" t="n">
        <v>-6510000000</v>
      </c>
    </row>
    <row r="8" spans="1:3">
      <c r="A8" s="4" t="s">
        <v>1900</v>
      </c>
    </row>
    <row r="9" spans="1:3">
      <c r="A9" s="4" t="s">
        <v>1894</v>
      </c>
      <c r="B9" s="4" t="s">
        <v>1895</v>
      </c>
      <c r="C9" s="5" t="n">
        <v>21245000000</v>
      </c>
    </row>
    <row r="10" spans="1:3">
      <c r="A10" s="4" t="s">
        <v>1901</v>
      </c>
    </row>
    <row r="11" spans="1:3">
      <c r="A11" s="4" t="s">
        <v>1894</v>
      </c>
      <c r="B11" s="4" t="s">
        <v>1895</v>
      </c>
      <c r="C11" s="5" t="n">
        <v>-1110000000</v>
      </c>
    </row>
    <row r="12" spans="1:3">
      <c r="A12" s="4" t="s">
        <v>1902</v>
      </c>
    </row>
    <row r="13" spans="1:3">
      <c r="A13" s="4" t="s">
        <v>1903</v>
      </c>
      <c r="B13" s="4" t="s">
        <v>1904</v>
      </c>
      <c r="C13" s="5" t="n">
        <v>27000000</v>
      </c>
    </row>
    <row r="14" spans="1:3">
      <c r="A14" s="4" t="s">
        <v>1905</v>
      </c>
    </row>
    <row r="15" spans="1:3">
      <c r="A15" s="4" t="s">
        <v>1903</v>
      </c>
      <c r="B15" s="4" t="s">
        <v>1904</v>
      </c>
      <c r="C15" s="5" t="n">
        <v>-20000000</v>
      </c>
    </row>
    <row r="16" spans="1:3">
      <c r="A16" s="4" t="s">
        <v>1906</v>
      </c>
    </row>
    <row r="17" spans="1:3">
      <c r="A17" s="4" t="s">
        <v>1903</v>
      </c>
      <c r="B17" s="4" t="s">
        <v>1904</v>
      </c>
      <c r="C17" s="5" t="n">
        <v>-126000000</v>
      </c>
    </row>
    <row r="18" spans="1:3">
      <c r="A18" s="4" t="s">
        <v>1907</v>
      </c>
    </row>
    <row r="19" spans="1:3">
      <c r="A19" s="4" t="s">
        <v>1903</v>
      </c>
      <c r="B19" s="4" t="s">
        <v>1904</v>
      </c>
      <c r="C19" s="5" t="n">
        <v>-42000000</v>
      </c>
    </row>
    <row r="20" spans="1:3">
      <c r="A20" s="4" t="s">
        <v>1908</v>
      </c>
    </row>
    <row r="21" spans="1:3">
      <c r="A21" s="4" t="s">
        <v>1903</v>
      </c>
      <c r="B21" s="4" t="s">
        <v>1904</v>
      </c>
      <c r="C21" s="6" t="n">
        <v>42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42</v>
      </c>
    </row>
    <row r="4" spans="1:12">
      <c r="A4" s="4" t="s">
        <v>43</v>
      </c>
      <c r="J4" s="6" t="n">
        <v>6688</v>
      </c>
      <c r="K4" s="6" t="n">
        <v>5819</v>
      </c>
      <c r="L4" s="6" t="n">
        <v>5162</v>
      </c>
    </row>
    <row r="5" spans="1:12">
      <c r="A5" s="4" t="s">
        <v>44</v>
      </c>
      <c r="J5" s="5" t="n">
        <v>15</v>
      </c>
      <c r="K5" s="5" t="n">
        <v>0</v>
      </c>
      <c r="L5" s="5" t="n">
        <v>0</v>
      </c>
    </row>
    <row r="6" spans="1:12">
      <c r="A6" s="4" t="s">
        <v>45</v>
      </c>
      <c r="J6" s="5" t="n">
        <v>788</v>
      </c>
      <c r="K6" s="5" t="n">
        <v>599</v>
      </c>
      <c r="L6" s="5" t="n">
        <v>418</v>
      </c>
    </row>
    <row r="7" spans="1:12">
      <c r="A7" s="4" t="s">
        <v>46</v>
      </c>
      <c r="J7" s="5" t="n">
        <v>72</v>
      </c>
      <c r="K7" s="5" t="n">
        <v>37</v>
      </c>
      <c r="L7" s="5" t="n">
        <v>14</v>
      </c>
    </row>
    <row r="8" spans="1:12">
      <c r="A8" s="4" t="s">
        <v>47</v>
      </c>
      <c r="J8" s="5" t="n">
        <v>1489</v>
      </c>
      <c r="K8" s="5" t="n">
        <v>1867</v>
      </c>
      <c r="L8" s="5" t="n">
        <v>2711</v>
      </c>
    </row>
    <row r="9" spans="1:12">
      <c r="A9" s="4" t="s">
        <v>48</v>
      </c>
      <c r="J9" s="5" t="n">
        <v>9052</v>
      </c>
      <c r="K9" s="5" t="n">
        <v>8322</v>
      </c>
      <c r="L9" s="5" t="n">
        <v>8305</v>
      </c>
    </row>
    <row r="10" spans="1:12">
      <c r="A10" s="3" t="s">
        <v>49</v>
      </c>
    </row>
    <row r="11" spans="1:12">
      <c r="A11" s="4" t="s">
        <v>50</v>
      </c>
      <c r="J11" s="5" t="n">
        <v>1735</v>
      </c>
      <c r="K11" s="5" t="n">
        <v>1077</v>
      </c>
      <c r="L11" s="5" t="n">
        <v>830</v>
      </c>
    </row>
    <row r="12" spans="1:12">
      <c r="A12" s="4" t="s">
        <v>51</v>
      </c>
      <c r="J12" s="5" t="n">
        <v>149</v>
      </c>
      <c r="K12" s="5" t="n">
        <v>127</v>
      </c>
      <c r="L12" s="5" t="n">
        <v>57</v>
      </c>
    </row>
    <row r="13" spans="1:12">
      <c r="A13" s="4" t="s">
        <v>52</v>
      </c>
      <c r="J13" s="5" t="n">
        <v>1753</v>
      </c>
      <c r="K13" s="5" t="n">
        <v>1653</v>
      </c>
      <c r="L13" s="5" t="n">
        <v>1742</v>
      </c>
    </row>
    <row r="14" spans="1:12">
      <c r="A14" s="4" t="s">
        <v>53</v>
      </c>
      <c r="J14" s="5" t="n">
        <v>3637</v>
      </c>
      <c r="K14" s="5" t="n">
        <v>2857</v>
      </c>
      <c r="L14" s="5" t="n">
        <v>2629</v>
      </c>
    </row>
    <row r="15" spans="1:12">
      <c r="A15" s="4" t="s">
        <v>54</v>
      </c>
      <c r="J15" s="5" t="n">
        <v>1025</v>
      </c>
      <c r="K15" s="5" t="n">
        <v>1244</v>
      </c>
      <c r="L15" s="5" t="n">
        <v>1769</v>
      </c>
    </row>
    <row r="16" spans="1:12">
      <c r="A16" s="4" t="s">
        <v>55</v>
      </c>
      <c r="B16" s="6" t="n">
        <v>1140</v>
      </c>
      <c r="C16" s="6" t="n">
        <v>1107</v>
      </c>
      <c r="D16" s="6" t="n">
        <v>1094</v>
      </c>
      <c r="E16" s="6" t="n">
        <v>1049</v>
      </c>
      <c r="F16" s="6" t="n">
        <v>1094</v>
      </c>
      <c r="G16" s="6" t="n">
        <v>1081</v>
      </c>
      <c r="H16" s="6" t="n">
        <v>1067</v>
      </c>
      <c r="I16" s="6" t="n">
        <v>979</v>
      </c>
      <c r="J16" s="5" t="n">
        <v>4390</v>
      </c>
      <c r="K16" s="5" t="n">
        <v>4221</v>
      </c>
      <c r="L16" s="5" t="n">
        <v>3907</v>
      </c>
    </row>
    <row r="17" spans="1:12">
      <c r="A17" s="3" t="s">
        <v>56</v>
      </c>
    </row>
    <row r="18" spans="1:12">
      <c r="A18" s="4" t="s">
        <v>57</v>
      </c>
      <c r="J18" s="5" t="n">
        <v>1022</v>
      </c>
      <c r="K18" s="5" t="n">
        <v>973</v>
      </c>
      <c r="L18" s="5" t="n">
        <v>945</v>
      </c>
    </row>
    <row r="19" spans="1:12">
      <c r="A19" s="4" t="s">
        <v>58</v>
      </c>
      <c r="J19" s="5" t="n">
        <v>25</v>
      </c>
      <c r="K19" s="5" t="n">
        <v>68</v>
      </c>
      <c r="L19" s="5" t="n">
        <v>11</v>
      </c>
    </row>
    <row r="20" spans="1:12">
      <c r="A20" s="4" t="s">
        <v>59</v>
      </c>
      <c r="J20" s="5" t="n">
        <v>-50</v>
      </c>
      <c r="K20" s="5" t="n">
        <v>102</v>
      </c>
      <c r="L20" s="5" t="n">
        <v>185</v>
      </c>
    </row>
    <row r="21" spans="1:12">
      <c r="A21" s="4" t="s">
        <v>60</v>
      </c>
      <c r="J21" s="5" t="n">
        <v>417</v>
      </c>
      <c r="K21" s="5" t="n">
        <v>401</v>
      </c>
      <c r="L21" s="5" t="n">
        <v>389</v>
      </c>
    </row>
    <row r="22" spans="1:12">
      <c r="A22" s="4" t="s">
        <v>61</v>
      </c>
      <c r="B22" s="5" t="n">
        <v>298</v>
      </c>
      <c r="C22" s="5" t="n">
        <v>398</v>
      </c>
      <c r="D22" s="5" t="n">
        <v>364</v>
      </c>
      <c r="E22" s="5" t="n">
        <v>354</v>
      </c>
      <c r="F22" s="5" t="n">
        <v>379</v>
      </c>
      <c r="G22" s="5" t="n">
        <v>381</v>
      </c>
      <c r="H22" s="5" t="n">
        <v>388</v>
      </c>
      <c r="I22" s="5" t="n">
        <v>396</v>
      </c>
      <c r="J22" s="5" t="n">
        <v>1414</v>
      </c>
      <c r="K22" s="5" t="n">
        <v>1544</v>
      </c>
      <c r="L22" s="5" t="n">
        <v>1530</v>
      </c>
    </row>
    <row r="23" spans="1:12">
      <c r="A23" s="4" t="s">
        <v>62</v>
      </c>
      <c r="J23" s="5" t="n">
        <v>5804</v>
      </c>
      <c r="K23" s="5" t="n">
        <v>5765</v>
      </c>
      <c r="L23" s="5" t="n">
        <v>5437</v>
      </c>
    </row>
    <row r="24" spans="1:12">
      <c r="A24" s="4" t="s">
        <v>63</v>
      </c>
      <c r="J24" s="5" t="n">
        <v>918</v>
      </c>
      <c r="K24" s="5" t="n">
        <v>1148</v>
      </c>
      <c r="L24" s="5" t="n">
        <v>917</v>
      </c>
    </row>
    <row r="25" spans="1:12">
      <c r="A25" s="3" t="s">
        <v>64</v>
      </c>
    </row>
    <row r="26" spans="1:12">
      <c r="A26" s="4" t="s">
        <v>65</v>
      </c>
      <c r="J26" s="5" t="n">
        <v>1155</v>
      </c>
      <c r="K26" s="5" t="n">
        <v>1095</v>
      </c>
      <c r="L26" s="5" t="n">
        <v>992</v>
      </c>
    </row>
    <row r="27" spans="1:12">
      <c r="A27" s="4" t="s">
        <v>66</v>
      </c>
      <c r="J27" s="5" t="n">
        <v>295</v>
      </c>
      <c r="K27" s="5" t="n">
        <v>332</v>
      </c>
      <c r="L27" s="5" t="n">
        <v>342</v>
      </c>
    </row>
    <row r="28" spans="1:12">
      <c r="A28" s="4" t="s">
        <v>67</v>
      </c>
      <c r="J28" s="5" t="n">
        <v>1814</v>
      </c>
      <c r="K28" s="5" t="n">
        <v>1683</v>
      </c>
      <c r="L28" s="5" t="n">
        <v>1605</v>
      </c>
    </row>
    <row r="29" spans="1:12">
      <c r="A29" s="4" t="s">
        <v>68</v>
      </c>
      <c r="B29" s="5" t="n">
        <v>804</v>
      </c>
      <c r="C29" s="5" t="n">
        <v>807</v>
      </c>
      <c r="D29" s="5" t="n">
        <v>839</v>
      </c>
      <c r="E29" s="5" t="n">
        <v>814</v>
      </c>
      <c r="F29" s="5" t="n">
        <v>769</v>
      </c>
      <c r="G29" s="5" t="n">
        <v>753</v>
      </c>
      <c r="H29" s="5" t="n">
        <v>810</v>
      </c>
      <c r="I29" s="5" t="n">
        <v>778</v>
      </c>
      <c r="J29" s="5" t="n">
        <v>3264</v>
      </c>
      <c r="K29" s="5" t="n">
        <v>3110</v>
      </c>
      <c r="L29" s="5" t="n">
        <v>2939</v>
      </c>
    </row>
    <row r="30" spans="1:12">
      <c r="A30" s="4" t="s">
        <v>69</v>
      </c>
      <c r="B30" s="5" t="n">
        <v>368</v>
      </c>
      <c r="C30" s="5" t="n">
        <v>465</v>
      </c>
      <c r="D30" s="5" t="n">
        <v>461</v>
      </c>
      <c r="E30" s="5" t="n">
        <v>328</v>
      </c>
      <c r="F30" s="5" t="n">
        <v>410</v>
      </c>
      <c r="G30" s="5" t="n">
        <v>395</v>
      </c>
      <c r="H30" s="5" t="n">
        <v>376</v>
      </c>
      <c r="I30" s="5" t="n">
        <v>326</v>
      </c>
      <c r="J30" s="5" t="n">
        <v>1622</v>
      </c>
      <c r="K30" s="5" t="n">
        <v>1507</v>
      </c>
      <c r="L30" s="5" t="n">
        <v>1581</v>
      </c>
    </row>
    <row r="31" spans="1:12">
      <c r="A31" s="4" t="s">
        <v>70</v>
      </c>
      <c r="B31" s="5" t="n">
        <v>79</v>
      </c>
      <c r="C31" s="5" t="n">
        <v>91</v>
      </c>
      <c r="D31" s="5" t="n">
        <v>113</v>
      </c>
      <c r="E31" s="5" t="n">
        <v>76</v>
      </c>
      <c r="F31" s="5" t="n">
        <v>231</v>
      </c>
      <c r="G31" s="5" t="n">
        <v>115</v>
      </c>
      <c r="H31" s="5" t="n">
        <v>122</v>
      </c>
      <c r="I31" s="5" t="n">
        <v>113</v>
      </c>
      <c r="J31" s="5" t="n">
        <v>359</v>
      </c>
      <c r="K31" s="5" t="n">
        <v>581</v>
      </c>
      <c r="L31" s="5" t="n">
        <v>470</v>
      </c>
    </row>
    <row r="32" spans="1:12">
      <c r="A32" s="4" t="s">
        <v>71</v>
      </c>
      <c r="B32" s="5" t="n">
        <v>289</v>
      </c>
      <c r="C32" s="5" t="n">
        <v>374</v>
      </c>
      <c r="D32" s="5" t="n">
        <v>348</v>
      </c>
      <c r="E32" s="5" t="n">
        <v>252</v>
      </c>
      <c r="F32" s="5" t="n">
        <v>179</v>
      </c>
      <c r="G32" s="5" t="n">
        <v>280</v>
      </c>
      <c r="H32" s="5" t="n">
        <v>254</v>
      </c>
      <c r="I32" s="5" t="n">
        <v>213</v>
      </c>
      <c r="J32" s="5" t="n">
        <v>1263</v>
      </c>
      <c r="K32" s="5" t="n">
        <v>926</v>
      </c>
      <c r="L32" s="5" t="n">
        <v>1111</v>
      </c>
    </row>
    <row r="33" spans="1:12">
      <c r="A33" s="4" t="s">
        <v>72</v>
      </c>
      <c r="B33" s="5" t="n">
        <v>290</v>
      </c>
      <c r="C33" s="5" t="n">
        <v>374</v>
      </c>
      <c r="D33" s="5" t="n">
        <v>349</v>
      </c>
      <c r="E33" s="5" t="n">
        <v>250</v>
      </c>
      <c r="F33" s="5" t="n">
        <v>181</v>
      </c>
      <c r="G33" s="5" t="n">
        <v>282</v>
      </c>
      <c r="H33" s="5" t="n">
        <v>252</v>
      </c>
      <c r="I33" s="5" t="n">
        <v>214</v>
      </c>
      <c r="J33" s="5" t="n">
        <v>1263</v>
      </c>
      <c r="K33" s="5" t="n">
        <v>929</v>
      </c>
      <c r="L33" s="5" t="n">
        <v>1067</v>
      </c>
    </row>
    <row r="34" spans="1:12">
      <c r="A34" s="4" t="s">
        <v>73</v>
      </c>
      <c r="B34" s="6" t="n">
        <v>1</v>
      </c>
      <c r="C34" s="6" t="n">
        <v>0</v>
      </c>
      <c r="D34" s="6" t="n">
        <v>1</v>
      </c>
      <c r="E34" s="6" t="n">
        <v>-2</v>
      </c>
      <c r="F34" s="6" t="n">
        <v>2</v>
      </c>
      <c r="G34" s="6" t="n">
        <v>2</v>
      </c>
      <c r="H34" s="6" t="n">
        <v>-2</v>
      </c>
      <c r="I34" s="6" t="n">
        <v>1</v>
      </c>
      <c r="J34" s="6" t="n">
        <v>0</v>
      </c>
      <c r="K34" s="6" t="n">
        <v>3</v>
      </c>
      <c r="L34" s="6" t="n">
        <v>-44</v>
      </c>
    </row>
    <row r="35" spans="1:12">
      <c r="A35" s="3" t="s">
        <v>74</v>
      </c>
    </row>
    <row r="36" spans="1:12">
      <c r="A36" s="4" t="s">
        <v>75</v>
      </c>
      <c r="B36" s="7" t="n">
        <v>0.7</v>
      </c>
      <c r="C36" s="7" t="n">
        <v>0.89</v>
      </c>
      <c r="D36" s="7" t="n">
        <v>0.8100000000000001</v>
      </c>
      <c r="E36" s="7" t="n">
        <v>0.58</v>
      </c>
      <c r="F36" s="7" t="n">
        <v>0.4</v>
      </c>
      <c r="G36" s="7" t="n">
        <v>0.62</v>
      </c>
      <c r="H36" s="7" t="n">
        <v>0.55</v>
      </c>
      <c r="I36" s="7" t="n">
        <v>0.46</v>
      </c>
      <c r="J36" s="7" t="n">
        <v>2.97</v>
      </c>
      <c r="K36" s="7" t="n">
        <v>2.04</v>
      </c>
      <c r="L36" s="7" t="n">
        <v>2.25</v>
      </c>
    </row>
    <row r="37" spans="1:12">
      <c r="A37" s="4" t="s">
        <v>76</v>
      </c>
      <c r="J37" s="5" t="n">
        <v>0</v>
      </c>
      <c r="K37" s="8" t="n">
        <v>0.01</v>
      </c>
      <c r="L37" s="8" t="n">
        <v>-0.09</v>
      </c>
    </row>
    <row r="38" spans="1:12">
      <c r="A38" s="4" t="s">
        <v>77</v>
      </c>
      <c r="B38" s="8" t="n">
        <v>0.7</v>
      </c>
      <c r="C38" s="8" t="n">
        <v>0.89</v>
      </c>
      <c r="D38" s="8" t="n">
        <v>0.8100000000000001</v>
      </c>
      <c r="E38" s="8" t="n">
        <v>0.57</v>
      </c>
      <c r="F38" s="8" t="n">
        <v>0.41</v>
      </c>
      <c r="G38" s="8" t="n">
        <v>0.63</v>
      </c>
      <c r="H38" s="8" t="n">
        <v>0.55</v>
      </c>
      <c r="I38" s="8" t="n">
        <v>0.46</v>
      </c>
      <c r="J38" s="8" t="n">
        <v>2.97</v>
      </c>
      <c r="K38" s="8" t="n">
        <v>2.05</v>
      </c>
      <c r="L38" s="8" t="n">
        <v>2.15</v>
      </c>
    </row>
    <row r="39" spans="1:12">
      <c r="A39" s="3" t="s">
        <v>78</v>
      </c>
    </row>
    <row r="40" spans="1:12">
      <c r="A40" s="4" t="s">
        <v>79</v>
      </c>
      <c r="B40" s="8" t="n">
        <v>0.7</v>
      </c>
      <c r="C40" s="8" t="n">
        <v>0.88</v>
      </c>
      <c r="D40" s="8" t="n">
        <v>0.8</v>
      </c>
      <c r="E40" s="8" t="n">
        <v>0.57</v>
      </c>
      <c r="F40" s="8" t="n">
        <v>0.4</v>
      </c>
      <c r="G40" s="8" t="n">
        <v>0.62</v>
      </c>
      <c r="H40" s="8" t="n">
        <v>0.55</v>
      </c>
      <c r="I40" s="8" t="n">
        <v>0.46</v>
      </c>
      <c r="J40" s="8" t="n">
        <v>2.95</v>
      </c>
      <c r="K40" s="8" t="n">
        <v>2.03</v>
      </c>
      <c r="L40" s="8" t="n">
        <v>2.24</v>
      </c>
    </row>
    <row r="41" spans="1:12">
      <c r="A41" s="4" t="s">
        <v>80</v>
      </c>
      <c r="J41" s="5" t="n">
        <v>0</v>
      </c>
      <c r="K41" s="8" t="n">
        <v>0.01</v>
      </c>
      <c r="L41" s="8" t="n">
        <v>-0.09</v>
      </c>
    </row>
    <row r="42" spans="1:12">
      <c r="A42" s="4" t="s">
        <v>81</v>
      </c>
      <c r="B42" s="8" t="n">
        <v>0.7</v>
      </c>
      <c r="C42" s="8" t="n">
        <v>0.88</v>
      </c>
      <c r="D42" s="8" t="n">
        <v>0.8100000000000001</v>
      </c>
      <c r="E42" s="8" t="n">
        <v>0.57</v>
      </c>
      <c r="F42" s="8" t="n">
        <v>0.41</v>
      </c>
      <c r="G42" s="8" t="n">
        <v>0.63</v>
      </c>
      <c r="H42" s="8" t="n">
        <v>0.55</v>
      </c>
      <c r="I42" s="8" t="n">
        <v>0.46</v>
      </c>
      <c r="J42" s="8" t="n">
        <v>2.95</v>
      </c>
      <c r="K42" s="8" t="n">
        <v>2.04</v>
      </c>
      <c r="L42" s="8" t="n">
        <v>2.15</v>
      </c>
    </row>
    <row r="43" spans="1:12">
      <c r="A43" s="4" t="s">
        <v>82</v>
      </c>
      <c r="B43" s="7" t="n">
        <v>0.15</v>
      </c>
      <c r="C43" s="7" t="n">
        <v>0.15</v>
      </c>
      <c r="D43" s="7" t="n">
        <v>0.13</v>
      </c>
      <c r="E43" s="7" t="n">
        <v>0.13</v>
      </c>
      <c r="F43" s="7" t="n">
        <v>0.12</v>
      </c>
      <c r="G43" s="7" t="n">
        <v>0.12</v>
      </c>
      <c r="H43" s="7" t="n">
        <v>0.08</v>
      </c>
      <c r="I43" s="7" t="n">
        <v>0.08</v>
      </c>
      <c r="J43" s="7" t="n">
        <v>0.5600000000000001</v>
      </c>
      <c r="K43" s="7" t="n">
        <v>0.4</v>
      </c>
      <c r="L43" s="7" t="n">
        <v>0.16</v>
      </c>
    </row>
    <row r="44" spans="1:12">
      <c r="A44" s="4" t="s">
        <v>83</v>
      </c>
    </row>
    <row r="45" spans="1:12">
      <c r="A45" s="4" t="s">
        <v>72</v>
      </c>
      <c r="J45" s="6" t="n">
        <v>1263</v>
      </c>
      <c r="K45" s="6" t="n">
        <v>929</v>
      </c>
      <c r="L45" s="6" t="n">
        <v>106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1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v>
      </c>
      <c r="B1" s="2" t="s">
        <v>2</v>
      </c>
      <c r="C1" s="2" t="s">
        <v>37</v>
      </c>
    </row>
    <row r="2" spans="1:3">
      <c r="A2" s="3" t="s">
        <v>85</v>
      </c>
    </row>
    <row r="3" spans="1:3">
      <c r="A3" s="4" t="s">
        <v>86</v>
      </c>
      <c r="B3" s="6" t="n">
        <v>810</v>
      </c>
      <c r="C3" s="6" t="n">
        <v>844</v>
      </c>
    </row>
    <row r="4" spans="1:3">
      <c r="A4" s="4" t="s">
        <v>87</v>
      </c>
      <c r="B4" s="5" t="n">
        <v>3727</v>
      </c>
      <c r="C4" s="5" t="n">
        <v>3408</v>
      </c>
    </row>
    <row r="5" spans="1:3">
      <c r="A5" s="4" t="s">
        <v>88</v>
      </c>
      <c r="B5" s="5" t="n">
        <v>4537</v>
      </c>
      <c r="C5" s="5" t="n">
        <v>4252</v>
      </c>
    </row>
    <row r="6" spans="1:3">
      <c r="A6" s="4" t="s">
        <v>89</v>
      </c>
      <c r="B6" s="5" t="n">
        <v>773</v>
      </c>
      <c r="C6" s="5" t="n">
        <v>518</v>
      </c>
    </row>
    <row r="7" spans="1:3">
      <c r="A7" s="4" t="s">
        <v>90</v>
      </c>
      <c r="B7" s="5" t="n">
        <v>25303</v>
      </c>
      <c r="C7" s="5" t="n">
        <v>22303</v>
      </c>
    </row>
    <row r="8" spans="1:3">
      <c r="A8" s="4" t="s">
        <v>91</v>
      </c>
      <c r="B8" s="5" t="n">
        <v>2362</v>
      </c>
      <c r="C8" s="5" t="n">
        <v>1899</v>
      </c>
    </row>
    <row r="9" spans="1:3">
      <c r="A9" s="4" t="s">
        <v>92</v>
      </c>
      <c r="B9" s="5" t="n">
        <v>314</v>
      </c>
      <c r="C9" s="5" t="n">
        <v>108</v>
      </c>
    </row>
    <row r="10" spans="1:3">
      <c r="A10" s="3" t="s">
        <v>93</v>
      </c>
    </row>
    <row r="11" spans="1:3">
      <c r="A11" s="4" t="s">
        <v>94</v>
      </c>
      <c r="B11" s="5" t="n">
        <v>129926</v>
      </c>
      <c r="C11" s="5" t="n">
        <v>122893</v>
      </c>
    </row>
    <row r="12" spans="1:3">
      <c r="A12" s="4" t="s">
        <v>95</v>
      </c>
      <c r="B12" s="5" t="n">
        <v>1242</v>
      </c>
      <c r="C12" s="5" t="n">
        <v>1276</v>
      </c>
    </row>
    <row r="13" spans="1:3">
      <c r="A13" s="4" t="s">
        <v>96</v>
      </c>
      <c r="B13" s="5" t="n">
        <v>128684</v>
      </c>
      <c r="C13" s="5" t="n">
        <v>121617</v>
      </c>
    </row>
    <row r="14" spans="1:3">
      <c r="A14" s="4" t="s">
        <v>97</v>
      </c>
      <c r="B14" s="5" t="n">
        <v>8417</v>
      </c>
      <c r="C14" s="5" t="n">
        <v>8741</v>
      </c>
    </row>
    <row r="15" spans="1:3">
      <c r="A15" s="4" t="s">
        <v>98</v>
      </c>
      <c r="B15" s="5" t="n">
        <v>2326</v>
      </c>
      <c r="C15" s="5" t="n">
        <v>2047</v>
      </c>
    </row>
    <row r="16" spans="1:3">
      <c r="A16" s="4" t="s">
        <v>99</v>
      </c>
      <c r="B16" s="5" t="n">
        <v>6153</v>
      </c>
      <c r="C16" s="5" t="n">
        <v>5663</v>
      </c>
    </row>
    <row r="17" spans="1:3">
      <c r="A17" s="4" t="s">
        <v>100</v>
      </c>
      <c r="B17" s="5" t="n">
        <v>178869</v>
      </c>
      <c r="C17" s="5" t="n">
        <v>167148</v>
      </c>
    </row>
    <row r="18" spans="1:3">
      <c r="A18" s="3" t="s">
        <v>101</v>
      </c>
    </row>
    <row r="19" spans="1:3">
      <c r="A19" s="4" t="s">
        <v>102</v>
      </c>
      <c r="B19" s="5" t="n">
        <v>142</v>
      </c>
      <c r="C19" s="5" t="n">
        <v>108</v>
      </c>
    </row>
    <row r="20" spans="1:3">
      <c r="A20" s="4" t="s">
        <v>103</v>
      </c>
      <c r="B20" s="5" t="n">
        <v>106036</v>
      </c>
      <c r="C20" s="5" t="n">
        <v>93148</v>
      </c>
    </row>
    <row r="21" spans="1:3">
      <c r="A21" s="4" t="s">
        <v>104</v>
      </c>
      <c r="B21" s="5" t="n">
        <v>106178</v>
      </c>
      <c r="C21" s="5" t="n">
        <v>93256</v>
      </c>
    </row>
    <row r="22" spans="1:3">
      <c r="A22" s="4" t="s">
        <v>105</v>
      </c>
      <c r="B22" s="5" t="n">
        <v>9987</v>
      </c>
      <c r="C22" s="5" t="n">
        <v>11413</v>
      </c>
    </row>
    <row r="23" spans="1:3">
      <c r="A23" s="4" t="s">
        <v>106</v>
      </c>
      <c r="B23" s="5" t="n">
        <v>44193</v>
      </c>
      <c r="C23" s="5" t="n">
        <v>44226</v>
      </c>
    </row>
    <row r="24" spans="1:3">
      <c r="A24" s="4" t="s">
        <v>107</v>
      </c>
      <c r="B24" s="5" t="n">
        <v>523</v>
      </c>
      <c r="C24" s="5" t="n">
        <v>375</v>
      </c>
    </row>
    <row r="25" spans="1:3">
      <c r="A25" s="4" t="s">
        <v>108</v>
      </c>
      <c r="B25" s="5" t="n">
        <v>3044</v>
      </c>
      <c r="C25" s="5" t="n">
        <v>2604</v>
      </c>
    </row>
    <row r="26" spans="1:3">
      <c r="A26" s="4" t="s">
        <v>109</v>
      </c>
      <c r="B26" s="5" t="n">
        <v>1676</v>
      </c>
      <c r="C26" s="5" t="n">
        <v>1780</v>
      </c>
    </row>
    <row r="27" spans="1:3">
      <c r="A27" s="4" t="s">
        <v>110</v>
      </c>
      <c r="B27" s="5" t="n">
        <v>165601</v>
      </c>
      <c r="C27" s="5" t="n">
        <v>153654</v>
      </c>
    </row>
    <row r="28" spans="1:3">
      <c r="A28" s="3" t="s">
        <v>111</v>
      </c>
    </row>
    <row r="29" spans="1:3">
      <c r="A29" s="4" t="s">
        <v>112</v>
      </c>
      <c r="B29" s="5" t="n">
        <v>21345</v>
      </c>
      <c r="C29" s="5" t="n">
        <v>21245</v>
      </c>
    </row>
    <row r="30" spans="1:3">
      <c r="A30" s="4" t="s">
        <v>113</v>
      </c>
      <c r="B30" s="5" t="n">
        <v>-5489</v>
      </c>
      <c r="C30" s="5" t="n">
        <v>-6406</v>
      </c>
    </row>
    <row r="31" spans="1:3">
      <c r="A31" s="4" t="s">
        <v>114</v>
      </c>
      <c r="B31" s="5" t="n">
        <v>-539</v>
      </c>
      <c r="C31" s="5" t="n">
        <v>-235</v>
      </c>
    </row>
    <row r="32" spans="1:3">
      <c r="A32" s="4" t="s">
        <v>115</v>
      </c>
      <c r="B32" s="5" t="n">
        <v>-2049</v>
      </c>
      <c r="C32" s="5" t="n">
        <v>-1110</v>
      </c>
    </row>
    <row r="33" spans="1:3">
      <c r="A33" s="4" t="s">
        <v>116</v>
      </c>
      <c r="B33" s="5" t="n">
        <v>13268</v>
      </c>
      <c r="C33" s="5" t="n">
        <v>13494</v>
      </c>
    </row>
    <row r="34" spans="1:3">
      <c r="A34" s="4" t="s">
        <v>117</v>
      </c>
      <c r="B34" s="5" t="n">
        <v>178869</v>
      </c>
      <c r="C34" s="5" t="n">
        <v>167148</v>
      </c>
    </row>
    <row r="35" spans="1:3">
      <c r="A35" s="4" t="s">
        <v>118</v>
      </c>
    </row>
    <row r="36" spans="1:3">
      <c r="A36" s="3" t="s">
        <v>93</v>
      </c>
    </row>
    <row r="37" spans="1:3">
      <c r="A37" s="4" t="s">
        <v>94</v>
      </c>
      <c r="B37" s="5" t="n">
        <v>18086</v>
      </c>
      <c r="C37" s="5" t="n">
        <v>20623</v>
      </c>
    </row>
    <row r="38" spans="1:3">
      <c r="A38" s="4" t="s">
        <v>95</v>
      </c>
      <c r="B38" s="5" t="n">
        <v>114</v>
      </c>
      <c r="C38" s="5" t="n">
        <v>136</v>
      </c>
    </row>
    <row r="39" spans="1:3">
      <c r="A39" s="4" t="s">
        <v>96</v>
      </c>
      <c r="B39" s="5" t="n">
        <v>17972</v>
      </c>
      <c r="C39" s="5" t="n">
        <v>20487</v>
      </c>
    </row>
    <row r="40" spans="1:3">
      <c r="A40" s="4" t="s">
        <v>97</v>
      </c>
      <c r="B40" s="5" t="n">
        <v>164</v>
      </c>
      <c r="C40" s="5" t="n">
        <v>444</v>
      </c>
    </row>
    <row r="41" spans="1:3">
      <c r="A41" s="4" t="s">
        <v>99</v>
      </c>
      <c r="B41" s="5" t="n">
        <v>767</v>
      </c>
      <c r="C41" s="5" t="n">
        <v>689</v>
      </c>
    </row>
    <row r="42" spans="1:3">
      <c r="A42" s="4" t="s">
        <v>100</v>
      </c>
      <c r="B42" s="5" t="n">
        <v>18903</v>
      </c>
      <c r="C42" s="5" t="n">
        <v>21620</v>
      </c>
    </row>
    <row r="43" spans="1:3">
      <c r="A43" s="3" t="s">
        <v>101</v>
      </c>
    </row>
    <row r="44" spans="1:3">
      <c r="A44" s="4" t="s">
        <v>106</v>
      </c>
      <c r="B44" s="5" t="n">
        <v>10482</v>
      </c>
      <c r="C44" s="5" t="n">
        <v>10197</v>
      </c>
    </row>
    <row r="45" spans="1:3">
      <c r="A45" s="4" t="s">
        <v>109</v>
      </c>
      <c r="B45" s="5" t="n">
        <v>12</v>
      </c>
      <c r="C45" s="5" t="n">
        <v>9</v>
      </c>
    </row>
    <row r="46" spans="1:3">
      <c r="A46" s="4" t="s">
        <v>110</v>
      </c>
      <c r="B46" s="6" t="n">
        <v>10494</v>
      </c>
      <c r="C46" s="6" t="n">
        <v>10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5</v>
      </c>
    </row>
    <row r="23" spans="1:2">
      <c r="A23" s="4" t="s">
        <v>376</v>
      </c>
      <c r="B23" s="4" t="s">
        <v>377</v>
      </c>
    </row>
    <row r="24" spans="1:2">
      <c r="A24" s="4" t="s">
        <v>378</v>
      </c>
      <c r="B24" s="4" t="s">
        <v>379</v>
      </c>
    </row>
    <row r="25" spans="1:2">
      <c r="A25" s="4" t="s">
        <v>380</v>
      </c>
      <c r="B25" s="4" t="s">
        <v>381</v>
      </c>
    </row>
    <row r="26" spans="1:2">
      <c r="A26" s="4" t="s">
        <v>382</v>
      </c>
    </row>
    <row r="27" spans="1:2">
      <c r="A27" s="3" t="s">
        <v>383</v>
      </c>
    </row>
    <row r="28" spans="1:2">
      <c r="A28" s="4" t="s">
        <v>384</v>
      </c>
      <c r="B28" s="4" t="s">
        <v>385</v>
      </c>
    </row>
    <row r="29" spans="1:2">
      <c r="A29" s="4" t="s">
        <v>386</v>
      </c>
    </row>
    <row r="30" spans="1:2">
      <c r="A30" s="3" t="s">
        <v>383</v>
      </c>
    </row>
    <row r="31" spans="1:2">
      <c r="A31" s="4" t="s">
        <v>384</v>
      </c>
      <c r="B31" s="4" t="s">
        <v>387</v>
      </c>
    </row>
    <row r="32" spans="1:2">
      <c r="A32" s="4" t="s">
        <v>388</v>
      </c>
    </row>
    <row r="33" spans="1:2">
      <c r="A33" s="3" t="s">
        <v>383</v>
      </c>
    </row>
    <row r="34" spans="1:2">
      <c r="A34" s="4" t="s">
        <v>384</v>
      </c>
      <c r="B34" s="4" t="s">
        <v>389</v>
      </c>
    </row>
    <row r="35" spans="1:2">
      <c r="A35" s="4" t="s">
        <v>390</v>
      </c>
    </row>
    <row r="36" spans="1:2">
      <c r="A36" s="3" t="s">
        <v>383</v>
      </c>
    </row>
    <row r="37" spans="1:2">
      <c r="A37" s="4" t="s">
        <v>384</v>
      </c>
      <c r="B37" s="4" t="s">
        <v>391</v>
      </c>
    </row>
    <row r="38" spans="1:2">
      <c r="A38" s="4" t="s">
        <v>392</v>
      </c>
    </row>
    <row r="39" spans="1:2">
      <c r="A39" s="3" t="s">
        <v>383</v>
      </c>
    </row>
    <row r="40" spans="1:2">
      <c r="A40" s="4" t="s">
        <v>384</v>
      </c>
      <c r="B40" s="4" t="s">
        <v>393</v>
      </c>
    </row>
    <row r="41" spans="1:2">
      <c r="A41" s="4" t="s">
        <v>394</v>
      </c>
    </row>
    <row r="42" spans="1:2">
      <c r="A42" s="3" t="s">
        <v>383</v>
      </c>
    </row>
    <row r="43" spans="1:2">
      <c r="A43" s="4" t="s">
        <v>384</v>
      </c>
      <c r="B43" s="4" t="s">
        <v>395</v>
      </c>
    </row>
    <row r="44" spans="1:2">
      <c r="A44" s="4" t="s">
        <v>396</v>
      </c>
    </row>
    <row r="45" spans="1:2">
      <c r="A45" s="3" t="s">
        <v>383</v>
      </c>
    </row>
    <row r="46" spans="1:2">
      <c r="A46" s="4" t="s">
        <v>384</v>
      </c>
      <c r="B46" s="4" t="s">
        <v>397</v>
      </c>
    </row>
    <row r="47" spans="1:2">
      <c r="A47" s="4" t="s">
        <v>398</v>
      </c>
    </row>
    <row r="48" spans="1:2">
      <c r="A48" s="3" t="s">
        <v>383</v>
      </c>
    </row>
    <row r="49" spans="1:2">
      <c r="A49" s="4" t="s">
        <v>384</v>
      </c>
      <c r="B49"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37</v>
      </c>
    </row>
    <row r="2" spans="1:3">
      <c r="A2" s="3" t="s">
        <v>120</v>
      </c>
    </row>
    <row r="3" spans="1:3">
      <c r="A3" s="4" t="s">
        <v>121</v>
      </c>
      <c r="B3" s="7" t="n">
        <v>0.01</v>
      </c>
      <c r="C3" s="7" t="n">
        <v>0.01</v>
      </c>
    </row>
    <row r="4" spans="1:3">
      <c r="A4" s="4" t="s">
        <v>122</v>
      </c>
      <c r="B4" s="5" t="n">
        <v>1100000000</v>
      </c>
      <c r="C4" s="5" t="n">
        <v>1100000000</v>
      </c>
    </row>
    <row r="5" spans="1:3">
      <c r="A5" s="4" t="s">
        <v>123</v>
      </c>
      <c r="B5" s="5" t="n">
        <v>492797409</v>
      </c>
      <c r="C5" s="5" t="n">
        <v>489883553</v>
      </c>
    </row>
    <row r="6" spans="1:3">
      <c r="A6" s="4" t="s">
        <v>124</v>
      </c>
      <c r="B6" s="5" t="n">
        <v>404899599</v>
      </c>
      <c r="C6" s="5" t="n">
        <v>437053936</v>
      </c>
    </row>
    <row r="7" spans="1:3">
      <c r="A7" s="4" t="s">
        <v>125</v>
      </c>
      <c r="B7" s="5" t="n">
        <v>87897810</v>
      </c>
      <c r="C7" s="5" t="n">
        <v>52829617</v>
      </c>
    </row>
    <row r="8" spans="1:3">
      <c r="A8" s="4" t="s">
        <v>126</v>
      </c>
      <c r="B8" s="6" t="n">
        <v>2307</v>
      </c>
      <c r="C8" s="6" t="n">
        <v>18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0</v>
      </c>
      <c r="B1" s="2" t="s">
        <v>1</v>
      </c>
    </row>
    <row r="2" spans="1:2">
      <c r="B2" s="2" t="s">
        <v>2</v>
      </c>
    </row>
    <row r="3" spans="1:2">
      <c r="A3" s="3" t="s">
        <v>225</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3</v>
      </c>
      <c r="B1" s="2" t="s">
        <v>1</v>
      </c>
    </row>
    <row r="2" spans="1:2">
      <c r="B2" s="2" t="s">
        <v>2</v>
      </c>
    </row>
    <row r="3" spans="1:2">
      <c r="A3" s="3" t="s">
        <v>309</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6</v>
      </c>
      <c r="B1" s="2" t="s">
        <v>1</v>
      </c>
    </row>
    <row r="2" spans="1:2">
      <c r="B2" s="2" t="s">
        <v>2</v>
      </c>
    </row>
    <row r="3" spans="1:2">
      <c r="A3" s="3" t="s">
        <v>229</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2</v>
      </c>
    </row>
    <row r="3" spans="1:2">
      <c r="A3" s="3" t="s">
        <v>233</v>
      </c>
    </row>
    <row r="4" spans="1:2">
      <c r="A4" s="4" t="s">
        <v>232</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36</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0</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7</v>
      </c>
      <c r="B1" s="2" t="s">
        <v>1</v>
      </c>
    </row>
    <row r="2" spans="1:2">
      <c r="B2" s="2" t="s">
        <v>2</v>
      </c>
    </row>
    <row r="3" spans="1:2">
      <c r="A3" s="3" t="s">
        <v>243</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1</v>
      </c>
    </row>
    <row r="2" spans="1:2">
      <c r="B2" s="2" t="s">
        <v>2</v>
      </c>
    </row>
    <row r="3" spans="1:2">
      <c r="A3" s="3" t="s">
        <v>247</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5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c r="B12" s="4" t="s">
        <v>459</v>
      </c>
    </row>
    <row r="13" spans="1:2">
      <c r="A13" s="4" t="s">
        <v>460</v>
      </c>
      <c r="B13" s="4" t="s">
        <v>461</v>
      </c>
    </row>
    <row r="14" spans="1:2">
      <c r="A14" s="4" t="s">
        <v>462</v>
      </c>
      <c r="B14" s="4" t="s">
        <v>463</v>
      </c>
    </row>
    <row r="15" spans="1:2">
      <c r="A15" s="4" t="s">
        <v>464</v>
      </c>
      <c r="B15" s="4" t="s">
        <v>465</v>
      </c>
    </row>
    <row r="16" spans="1:2">
      <c r="A16" s="4" t="s">
        <v>466</v>
      </c>
      <c r="B16" s="4" t="s">
        <v>467</v>
      </c>
    </row>
    <row r="17" spans="1:2">
      <c r="A17" s="4" t="s">
        <v>468</v>
      </c>
      <c r="B17" s="4" t="s">
        <v>469</v>
      </c>
    </row>
    <row r="18" spans="1:2">
      <c r="A18" s="4" t="s">
        <v>470</v>
      </c>
      <c r="B18"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72</v>
      </c>
      <c r="B1" s="2" t="s">
        <v>1</v>
      </c>
    </row>
    <row r="2" spans="1:2">
      <c r="B2" s="2" t="s">
        <v>2</v>
      </c>
    </row>
    <row r="3" spans="1:2">
      <c r="A3" s="3" t="s">
        <v>255</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16"/>
    <col customWidth="1" max="5" min="5" width="18"/>
    <col customWidth="1" max="6" min="6" width="46"/>
    <col customWidth="1" max="7" min="7" width="15"/>
  </cols>
  <sheetData>
    <row r="1" spans="1:7">
      <c r="A1" s="1" t="s">
        <v>127</v>
      </c>
      <c r="B1" s="2" t="s">
        <v>128</v>
      </c>
      <c r="C1" s="2" t="s">
        <v>112</v>
      </c>
      <c r="D1" s="2" t="s">
        <v>129</v>
      </c>
      <c r="E1" s="2" t="s">
        <v>83</v>
      </c>
      <c r="F1" s="2" t="s">
        <v>130</v>
      </c>
      <c r="G1" s="2" t="s">
        <v>131</v>
      </c>
    </row>
    <row r="2" spans="1:7">
      <c r="A2" s="3" t="s">
        <v>132</v>
      </c>
    </row>
    <row r="3" spans="1:7">
      <c r="A3" s="4" t="s">
        <v>133</v>
      </c>
      <c r="B3" s="6" t="n">
        <v>13439</v>
      </c>
      <c r="C3" s="6" t="n">
        <v>21100</v>
      </c>
      <c r="D3" s="6" t="n">
        <v>696</v>
      </c>
      <c r="E3" s="6" t="n">
        <v>-8110</v>
      </c>
      <c r="G3" s="6" t="n">
        <v>-16</v>
      </c>
    </row>
    <row r="4" spans="1:7">
      <c r="A4" s="4" t="s">
        <v>114</v>
      </c>
      <c r="B4" s="6" t="n">
        <v>-231</v>
      </c>
      <c r="F4" s="6" t="n">
        <v>-231</v>
      </c>
    </row>
    <row r="5" spans="1:7">
      <c r="A5" s="4" t="s">
        <v>134</v>
      </c>
      <c r="B5" s="7" t="n">
        <v>0.16</v>
      </c>
    </row>
    <row r="6" spans="1:7">
      <c r="A6" s="4" t="s">
        <v>72</v>
      </c>
      <c r="B6" s="6" t="n">
        <v>1067</v>
      </c>
      <c r="E6" s="5" t="n">
        <v>1067</v>
      </c>
    </row>
    <row r="7" spans="1:7">
      <c r="A7" s="4" t="s">
        <v>135</v>
      </c>
      <c r="B7" s="5" t="n">
        <v>30</v>
      </c>
      <c r="E7" s="5" t="n">
        <v>30</v>
      </c>
    </row>
    <row r="8" spans="1:7">
      <c r="A8" s="4" t="s">
        <v>136</v>
      </c>
      <c r="B8" s="5" t="n">
        <v>696</v>
      </c>
      <c r="D8" s="5" t="n">
        <v>696</v>
      </c>
    </row>
    <row r="9" spans="1:7">
      <c r="A9" s="4" t="s">
        <v>137</v>
      </c>
      <c r="B9" s="5" t="n">
        <v>66</v>
      </c>
      <c r="C9" s="5" t="n">
        <v>66</v>
      </c>
    </row>
    <row r="10" spans="1:7">
      <c r="A10" s="4" t="s">
        <v>138</v>
      </c>
      <c r="B10" s="5" t="n">
        <v>-110</v>
      </c>
      <c r="F10" s="5" t="n">
        <v>-110</v>
      </c>
    </row>
    <row r="11" spans="1:7">
      <c r="A11" s="4" t="s">
        <v>139</v>
      </c>
      <c r="B11" s="5" t="n">
        <v>-341</v>
      </c>
      <c r="G11" s="5" t="n">
        <v>-341</v>
      </c>
    </row>
    <row r="12" spans="1:7">
      <c r="A12" s="4" t="s">
        <v>140</v>
      </c>
      <c r="B12" s="5" t="n">
        <v>-78</v>
      </c>
      <c r="E12" s="5" t="n">
        <v>-78</v>
      </c>
    </row>
    <row r="13" spans="1:7">
      <c r="A13" s="4" t="s">
        <v>133</v>
      </c>
      <c r="B13" s="5" t="n">
        <v>13317</v>
      </c>
      <c r="C13" s="5" t="n">
        <v>21166</v>
      </c>
      <c r="D13" s="5" t="n">
        <v>0</v>
      </c>
      <c r="E13" s="5" t="n">
        <v>-7151</v>
      </c>
      <c r="G13" s="5" t="n">
        <v>-357</v>
      </c>
    </row>
    <row r="14" spans="1:7">
      <c r="A14" s="4" t="s">
        <v>114</v>
      </c>
      <c r="B14" s="6" t="n">
        <v>-341</v>
      </c>
      <c r="F14" s="5" t="n">
        <v>-341</v>
      </c>
    </row>
    <row r="15" spans="1:7">
      <c r="A15" s="4" t="s">
        <v>134</v>
      </c>
      <c r="B15" s="7" t="n">
        <v>0.4</v>
      </c>
    </row>
    <row r="16" spans="1:7">
      <c r="A16" s="4" t="s">
        <v>72</v>
      </c>
      <c r="B16" s="6" t="n">
        <v>929</v>
      </c>
      <c r="E16" s="5" t="n">
        <v>929</v>
      </c>
    </row>
    <row r="17" spans="1:7">
      <c r="A17" s="4" t="s">
        <v>135</v>
      </c>
      <c r="B17" s="5" t="n">
        <v>0</v>
      </c>
    </row>
    <row r="18" spans="1:7">
      <c r="A18" s="4" t="s">
        <v>137</v>
      </c>
      <c r="B18" s="5" t="n">
        <v>79</v>
      </c>
      <c r="C18" s="5" t="n">
        <v>79</v>
      </c>
    </row>
    <row r="19" spans="1:7">
      <c r="A19" s="4" t="s">
        <v>138</v>
      </c>
      <c r="B19" s="5" t="n">
        <v>106</v>
      </c>
      <c r="F19" s="5" t="n">
        <v>106</v>
      </c>
    </row>
    <row r="20" spans="1:7">
      <c r="A20" s="4" t="s">
        <v>139</v>
      </c>
      <c r="B20" s="5" t="n">
        <v>-753</v>
      </c>
      <c r="G20" s="5" t="n">
        <v>-753</v>
      </c>
    </row>
    <row r="21" spans="1:7">
      <c r="A21" s="4" t="s">
        <v>140</v>
      </c>
      <c r="B21" s="5" t="n">
        <v>-184</v>
      </c>
      <c r="E21" s="5" t="n">
        <v>-184</v>
      </c>
    </row>
    <row r="22" spans="1:7">
      <c r="A22" s="4" t="s">
        <v>133</v>
      </c>
      <c r="B22" s="5" t="n">
        <v>13494</v>
      </c>
      <c r="C22" s="5" t="n">
        <v>21245</v>
      </c>
      <c r="D22" s="5" t="n">
        <v>0</v>
      </c>
      <c r="E22" s="5" t="n">
        <v>-6406</v>
      </c>
      <c r="G22" s="5" t="n">
        <v>-1110</v>
      </c>
    </row>
    <row r="23" spans="1:7">
      <c r="A23" s="4" t="s">
        <v>114</v>
      </c>
      <c r="B23" s="6" t="n">
        <v>-235</v>
      </c>
      <c r="F23" s="5" t="n">
        <v>-235</v>
      </c>
    </row>
    <row r="24" spans="1:7">
      <c r="A24" s="4" t="s">
        <v>134</v>
      </c>
      <c r="B24" s="7" t="n">
        <v>0.5600000000000001</v>
      </c>
    </row>
    <row r="25" spans="1:7">
      <c r="A25" s="4" t="s">
        <v>72</v>
      </c>
      <c r="B25" s="6" t="n">
        <v>1263</v>
      </c>
      <c r="E25" s="5" t="n">
        <v>1263</v>
      </c>
    </row>
    <row r="26" spans="1:7">
      <c r="A26" s="4" t="s">
        <v>135</v>
      </c>
      <c r="B26" s="5" t="n">
        <v>0</v>
      </c>
    </row>
    <row r="27" spans="1:7">
      <c r="A27" s="4" t="s">
        <v>137</v>
      </c>
      <c r="B27" s="5" t="n">
        <v>100</v>
      </c>
      <c r="C27" s="5" t="n">
        <v>100</v>
      </c>
    </row>
    <row r="28" spans="1:7">
      <c r="A28" s="4" t="s">
        <v>138</v>
      </c>
      <c r="B28" s="5" t="n">
        <v>-289</v>
      </c>
      <c r="F28" s="5" t="n">
        <v>-289</v>
      </c>
    </row>
    <row r="29" spans="1:7">
      <c r="A29" s="4" t="s">
        <v>139</v>
      </c>
      <c r="B29" s="5" t="n">
        <v>-939</v>
      </c>
      <c r="G29" s="5" t="n">
        <v>-939</v>
      </c>
    </row>
    <row r="30" spans="1:7">
      <c r="A30" s="4" t="s">
        <v>140</v>
      </c>
      <c r="B30" s="5" t="n">
        <v>-242</v>
      </c>
      <c r="E30" s="5" t="n">
        <v>-242</v>
      </c>
    </row>
    <row r="31" spans="1:7">
      <c r="A31" s="4" t="s">
        <v>133</v>
      </c>
      <c r="B31" s="5" t="n">
        <v>13268</v>
      </c>
      <c r="C31" s="6" t="n">
        <v>21345</v>
      </c>
      <c r="D31" s="6" t="n">
        <v>0</v>
      </c>
      <c r="E31" s="6" t="n">
        <v>-5489</v>
      </c>
      <c r="G31" s="6" t="n">
        <v>-2049</v>
      </c>
    </row>
    <row r="32" spans="1:7">
      <c r="A32" s="4" t="s">
        <v>114</v>
      </c>
      <c r="B32" s="5" t="n">
        <v>-539</v>
      </c>
      <c r="F32" s="6" t="n">
        <v>-539</v>
      </c>
    </row>
    <row r="33" spans="1:7">
      <c r="A33" s="4" t="s">
        <v>141</v>
      </c>
      <c r="B33" s="5" t="n">
        <v>-126</v>
      </c>
    </row>
    <row r="34" spans="1:7">
      <c r="A34" s="4" t="s">
        <v>142</v>
      </c>
      <c r="B34" s="5" t="n">
        <v>-20</v>
      </c>
    </row>
    <row r="35" spans="1:7">
      <c r="A35" s="4" t="s">
        <v>143</v>
      </c>
      <c r="B35" s="6" t="n">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59</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8</v>
      </c>
      <c r="B1" s="2" t="s">
        <v>1</v>
      </c>
    </row>
    <row r="2" spans="1:2">
      <c r="B2" s="2" t="s">
        <v>2</v>
      </c>
    </row>
    <row r="3" spans="1:2">
      <c r="A3" s="3" t="s">
        <v>263</v>
      </c>
    </row>
    <row r="4" spans="1:2">
      <c r="A4" s="4" t="s">
        <v>262</v>
      </c>
      <c r="B4"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90</v>
      </c>
      <c r="B1" s="2" t="s">
        <v>1</v>
      </c>
    </row>
    <row r="2" spans="1:2">
      <c r="B2" s="2" t="s">
        <v>2</v>
      </c>
    </row>
    <row r="3" spans="1:2">
      <c r="A3" s="3" t="s">
        <v>267</v>
      </c>
    </row>
    <row r="4" spans="1:2">
      <c r="A4" s="4" t="s">
        <v>491</v>
      </c>
      <c r="B4"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93</v>
      </c>
      <c r="B1" s="2" t="s">
        <v>1</v>
      </c>
    </row>
    <row r="2" spans="1:2">
      <c r="B2" s="2" t="s">
        <v>2</v>
      </c>
    </row>
    <row r="3" spans="1:2">
      <c r="A3" s="3" t="s">
        <v>271</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75</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1</v>
      </c>
      <c r="B1" s="2" t="s">
        <v>1</v>
      </c>
    </row>
    <row r="2" spans="1:2">
      <c r="B2" s="2" t="s">
        <v>2</v>
      </c>
    </row>
    <row r="3" spans="1:2">
      <c r="A3" s="3" t="s">
        <v>279</v>
      </c>
    </row>
    <row r="4" spans="1:2">
      <c r="A4" s="4" t="s">
        <v>512</v>
      </c>
      <c r="B4"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4</v>
      </c>
      <c r="B1" s="2" t="s">
        <v>1</v>
      </c>
    </row>
    <row r="2" spans="1:2">
      <c r="B2" s="2" t="s">
        <v>2</v>
      </c>
    </row>
    <row r="3" spans="1:2">
      <c r="A3" s="3" t="s">
        <v>111</v>
      </c>
    </row>
    <row r="4" spans="1:2">
      <c r="A4" s="4" t="s">
        <v>515</v>
      </c>
      <c r="B4"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17</v>
      </c>
      <c r="B1" s="2" t="s">
        <v>1</v>
      </c>
    </row>
    <row r="2" spans="1:2">
      <c r="B2" s="2" t="s">
        <v>2</v>
      </c>
    </row>
    <row r="3" spans="1:2">
      <c r="A3" s="3" t="s">
        <v>285</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2</v>
      </c>
      <c r="B1" s="2" t="s">
        <v>1</v>
      </c>
    </row>
    <row r="2" spans="1:2">
      <c r="B2" s="2" t="s">
        <v>2</v>
      </c>
    </row>
    <row r="3" spans="1:2">
      <c r="A3" s="3" t="s">
        <v>289</v>
      </c>
    </row>
    <row r="4" spans="1:2">
      <c r="A4" s="4" t="s">
        <v>523</v>
      </c>
      <c r="B4"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293</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72</v>
      </c>
      <c r="B4" s="6" t="n">
        <v>1263</v>
      </c>
      <c r="C4" s="6" t="n">
        <v>929</v>
      </c>
      <c r="D4" s="6" t="n">
        <v>1067</v>
      </c>
    </row>
    <row r="5" spans="1:4">
      <c r="A5" s="4" t="s">
        <v>149</v>
      </c>
      <c r="B5" s="5" t="n">
        <v>1649</v>
      </c>
      <c r="C5" s="5" t="n">
        <v>1859</v>
      </c>
      <c r="D5" s="5" t="n">
        <v>2382</v>
      </c>
    </row>
    <row r="6" spans="1:4">
      <c r="A6" s="4" t="s">
        <v>63</v>
      </c>
      <c r="B6" s="5" t="n">
        <v>918</v>
      </c>
      <c r="C6" s="5" t="n">
        <v>1148</v>
      </c>
      <c r="D6" s="5" t="n">
        <v>917</v>
      </c>
    </row>
    <row r="7" spans="1:4">
      <c r="A7" s="4" t="s">
        <v>58</v>
      </c>
      <c r="B7" s="5" t="n">
        <v>-25</v>
      </c>
      <c r="C7" s="5" t="n">
        <v>-68</v>
      </c>
      <c r="D7" s="5" t="n">
        <v>-11</v>
      </c>
    </row>
    <row r="8" spans="1:4">
      <c r="A8" s="4" t="s">
        <v>150</v>
      </c>
      <c r="B8" s="5" t="n">
        <v>50</v>
      </c>
      <c r="C8" s="5" t="n">
        <v>-102</v>
      </c>
      <c r="D8" s="5" t="n">
        <v>-185</v>
      </c>
    </row>
    <row r="9" spans="1:4">
      <c r="A9" s="4" t="s">
        <v>151</v>
      </c>
      <c r="B9" s="5" t="n">
        <v>-1016</v>
      </c>
      <c r="C9" s="5" t="n">
        <v>-414</v>
      </c>
      <c r="D9" s="5" t="n">
        <v>-141</v>
      </c>
    </row>
    <row r="10" spans="1:4">
      <c r="A10" s="4" t="s">
        <v>152</v>
      </c>
      <c r="B10" s="5" t="n">
        <v>948</v>
      </c>
      <c r="C10" s="5" t="n">
        <v>310</v>
      </c>
      <c r="D10" s="5" t="n">
        <v>240</v>
      </c>
    </row>
    <row r="11" spans="1:4">
      <c r="A11" s="4" t="s">
        <v>153</v>
      </c>
      <c r="B11" s="5" t="n">
        <v>330</v>
      </c>
      <c r="C11" s="5" t="n">
        <v>534</v>
      </c>
      <c r="D11" s="5" t="n">
        <v>458</v>
      </c>
    </row>
    <row r="12" spans="1:4">
      <c r="A12" s="4" t="s">
        <v>154</v>
      </c>
      <c r="B12" s="5" t="n">
        <v>148</v>
      </c>
      <c r="C12" s="5" t="n">
        <v>24</v>
      </c>
      <c r="D12" s="5" t="n">
        <v>1</v>
      </c>
    </row>
    <row r="13" spans="1:4">
      <c r="A13" s="4" t="s">
        <v>155</v>
      </c>
      <c r="B13" s="5" t="n">
        <v>-87</v>
      </c>
      <c r="C13" s="5" t="n">
        <v>-153</v>
      </c>
      <c r="D13" s="5" t="n">
        <v>-120</v>
      </c>
    </row>
    <row r="14" spans="1:4">
      <c r="A14" s="4" t="s">
        <v>156</v>
      </c>
      <c r="B14" s="5" t="n">
        <v>2</v>
      </c>
      <c r="C14" s="5" t="n">
        <v>-69</v>
      </c>
      <c r="D14" s="5" t="n">
        <v>-206</v>
      </c>
    </row>
    <row r="15" spans="1:4">
      <c r="A15" s="4" t="s">
        <v>157</v>
      </c>
      <c r="B15" s="5" t="n">
        <v>-30</v>
      </c>
      <c r="C15" s="5" t="n">
        <v>81</v>
      </c>
      <c r="D15" s="5" t="n">
        <v>165</v>
      </c>
    </row>
    <row r="16" spans="1:4">
      <c r="A16" s="4" t="s">
        <v>158</v>
      </c>
      <c r="B16" s="5" t="n">
        <v>4150</v>
      </c>
      <c r="C16" s="5" t="n">
        <v>4079</v>
      </c>
      <c r="D16" s="5" t="n">
        <v>4567</v>
      </c>
    </row>
    <row r="17" spans="1:4">
      <c r="A17" s="3" t="s">
        <v>159</v>
      </c>
    </row>
    <row r="18" spans="1:4">
      <c r="A18" s="4" t="s">
        <v>160</v>
      </c>
      <c r="B18" s="5" t="n">
        <v>-1076</v>
      </c>
      <c r="C18" s="5" t="n">
        <v>-899</v>
      </c>
      <c r="D18" s="5" t="n">
        <v>-470</v>
      </c>
    </row>
    <row r="19" spans="1:4">
      <c r="A19" s="4" t="s">
        <v>161</v>
      </c>
      <c r="B19" s="5" t="n">
        <v>787</v>
      </c>
      <c r="C19" s="5" t="n">
        <v>1049</v>
      </c>
      <c r="D19" s="5" t="n">
        <v>680</v>
      </c>
    </row>
    <row r="20" spans="1:4">
      <c r="A20" s="4" t="s">
        <v>162</v>
      </c>
      <c r="B20" s="5" t="n">
        <v>-7868</v>
      </c>
      <c r="C20" s="5" t="n">
        <v>-10335</v>
      </c>
      <c r="D20" s="5" t="n">
        <v>-15561</v>
      </c>
    </row>
    <row r="21" spans="1:4">
      <c r="A21" s="4" t="s">
        <v>163</v>
      </c>
      <c r="B21" s="5" t="n">
        <v>852</v>
      </c>
      <c r="C21" s="5" t="n">
        <v>3584</v>
      </c>
      <c r="D21" s="5" t="n">
        <v>10356</v>
      </c>
    </row>
    <row r="22" spans="1:4">
      <c r="A22" s="4" t="s">
        <v>164</v>
      </c>
      <c r="B22" s="5" t="n">
        <v>3215</v>
      </c>
      <c r="C22" s="5" t="n">
        <v>2899</v>
      </c>
      <c r="D22" s="5" t="n">
        <v>3379</v>
      </c>
    </row>
    <row r="23" spans="1:4">
      <c r="A23" s="4" t="s">
        <v>165</v>
      </c>
      <c r="B23" s="5" t="n">
        <v>-578</v>
      </c>
      <c r="C23" s="5" t="n">
        <v>-1026</v>
      </c>
      <c r="D23" s="5" t="n">
        <v>-841</v>
      </c>
    </row>
    <row r="24" spans="1:4">
      <c r="A24" s="4" t="s">
        <v>166</v>
      </c>
      <c r="B24" s="5" t="n">
        <v>147</v>
      </c>
      <c r="C24" s="5" t="n">
        <v>68</v>
      </c>
      <c r="D24" s="5" t="n">
        <v>0</v>
      </c>
    </row>
    <row r="25" spans="1:4">
      <c r="A25" s="4" t="s">
        <v>167</v>
      </c>
      <c r="B25" s="5" t="n">
        <v>-5693</v>
      </c>
      <c r="C25" s="5" t="n">
        <v>-5452</v>
      </c>
      <c r="D25" s="5" t="n">
        <v>-3859</v>
      </c>
    </row>
    <row r="26" spans="1:4">
      <c r="A26" s="4" t="s">
        <v>168</v>
      </c>
      <c r="B26" s="5" t="n">
        <v>91</v>
      </c>
      <c r="C26" s="5" t="n">
        <v>1339</v>
      </c>
      <c r="D26" s="5" t="n">
        <v>4285</v>
      </c>
    </row>
    <row r="27" spans="1:4">
      <c r="A27" s="4" t="s">
        <v>169</v>
      </c>
      <c r="B27" s="5" t="n">
        <v>-3245</v>
      </c>
      <c r="C27" s="5" t="n">
        <v>-1063</v>
      </c>
      <c r="D27" s="5" t="n">
        <v>-8826</v>
      </c>
    </row>
    <row r="28" spans="1:4">
      <c r="A28" s="4" t="s">
        <v>170</v>
      </c>
      <c r="B28" s="5" t="n">
        <v>-3709</v>
      </c>
      <c r="C28" s="5" t="n">
        <v>-4052</v>
      </c>
      <c r="D28" s="5" t="n">
        <v>-3274</v>
      </c>
    </row>
    <row r="29" spans="1:4">
      <c r="A29" s="4" t="s">
        <v>171</v>
      </c>
      <c r="B29" s="5" t="n">
        <v>3089</v>
      </c>
      <c r="C29" s="5" t="n">
        <v>5567</v>
      </c>
      <c r="D29" s="5" t="n">
        <v>6304</v>
      </c>
    </row>
    <row r="30" spans="1:4">
      <c r="A30" s="4" t="s">
        <v>172</v>
      </c>
      <c r="B30" s="5" t="n">
        <v>0</v>
      </c>
      <c r="C30" s="5" t="n">
        <v>0</v>
      </c>
      <c r="D30" s="5" t="n">
        <v>309</v>
      </c>
    </row>
    <row r="31" spans="1:4">
      <c r="A31" s="4" t="s">
        <v>173</v>
      </c>
      <c r="B31" s="5" t="n">
        <v>-181</v>
      </c>
      <c r="C31" s="5" t="n">
        <v>-187</v>
      </c>
      <c r="D31" s="5" t="n">
        <v>-628</v>
      </c>
    </row>
    <row r="32" spans="1:4">
      <c r="A32" s="4" t="s">
        <v>174</v>
      </c>
      <c r="B32" s="5" t="n">
        <v>-340</v>
      </c>
      <c r="C32" s="5" t="n">
        <v>-219</v>
      </c>
      <c r="D32" s="5" t="n">
        <v>-306</v>
      </c>
    </row>
    <row r="33" spans="1:4">
      <c r="A33" s="4" t="s">
        <v>175</v>
      </c>
      <c r="B33" s="5" t="n">
        <v>-14509</v>
      </c>
      <c r="C33" s="5" t="n">
        <v>-8727</v>
      </c>
      <c r="D33" s="5" t="n">
        <v>-9070</v>
      </c>
    </row>
    <row r="34" spans="1:4">
      <c r="A34" s="3" t="s">
        <v>176</v>
      </c>
    </row>
    <row r="35" spans="1:4">
      <c r="A35" s="4" t="s">
        <v>177</v>
      </c>
      <c r="B35" s="5" t="n">
        <v>-1426</v>
      </c>
      <c r="C35" s="5" t="n">
        <v>-1263</v>
      </c>
      <c r="D35" s="5" t="n">
        <v>4564</v>
      </c>
    </row>
    <row r="36" spans="1:4">
      <c r="A36" s="4" t="s">
        <v>178</v>
      </c>
      <c r="B36" s="5" t="n">
        <v>12867</v>
      </c>
      <c r="C36" s="5" t="n">
        <v>14172</v>
      </c>
      <c r="D36" s="5" t="n">
        <v>12508</v>
      </c>
    </row>
    <row r="37" spans="1:4">
      <c r="A37" s="4" t="s">
        <v>179</v>
      </c>
      <c r="B37" s="5" t="n">
        <v>18401</v>
      </c>
      <c r="C37" s="5" t="n">
        <v>17969</v>
      </c>
      <c r="D37" s="5" t="n">
        <v>14155</v>
      </c>
    </row>
    <row r="38" spans="1:4">
      <c r="A38" s="4" t="s">
        <v>180</v>
      </c>
      <c r="B38" s="5" t="n">
        <v>-17940</v>
      </c>
      <c r="C38" s="5" t="n">
        <v>-27908</v>
      </c>
      <c r="D38" s="5" t="n">
        <v>-26412</v>
      </c>
    </row>
    <row r="39" spans="1:4">
      <c r="A39" s="4" t="s">
        <v>181</v>
      </c>
      <c r="B39" s="5" t="n">
        <v>0</v>
      </c>
      <c r="C39" s="5" t="n">
        <v>0</v>
      </c>
      <c r="D39" s="5" t="n">
        <v>696</v>
      </c>
    </row>
    <row r="40" spans="1:4">
      <c r="A40" s="4" t="s">
        <v>182</v>
      </c>
      <c r="B40" s="5" t="n">
        <v>-939</v>
      </c>
      <c r="C40" s="5" t="n">
        <v>-753</v>
      </c>
      <c r="D40" s="5" t="n">
        <v>-341</v>
      </c>
    </row>
    <row r="41" spans="1:4">
      <c r="A41" s="4" t="s">
        <v>183</v>
      </c>
      <c r="B41" s="5" t="n">
        <v>-242</v>
      </c>
      <c r="C41" s="5" t="n">
        <v>-184</v>
      </c>
      <c r="D41" s="5" t="n">
        <v>-108</v>
      </c>
    </row>
    <row r="42" spans="1:4">
      <c r="A42" s="4" t="s">
        <v>184</v>
      </c>
      <c r="B42" s="5" t="n">
        <v>10721</v>
      </c>
      <c r="C42" s="5" t="n">
        <v>2033</v>
      </c>
      <c r="D42" s="5" t="n">
        <v>3670</v>
      </c>
    </row>
    <row r="43" spans="1:4">
      <c r="A43" s="4" t="s">
        <v>185</v>
      </c>
      <c r="B43" s="5" t="n">
        <v>-5</v>
      </c>
      <c r="C43" s="5" t="n">
        <v>3</v>
      </c>
      <c r="D43" s="5" t="n">
        <v>1</v>
      </c>
    </row>
    <row r="44" spans="1:4">
      <c r="A44" s="3" t="s">
        <v>186</v>
      </c>
    </row>
    <row r="45" spans="1:4">
      <c r="A45" s="4" t="s">
        <v>187</v>
      </c>
      <c r="B45" s="5" t="n">
        <v>357</v>
      </c>
      <c r="C45" s="5" t="n">
        <v>-2612</v>
      </c>
      <c r="D45" s="5" t="n">
        <v>-832</v>
      </c>
    </row>
    <row r="46" spans="1:4">
      <c r="A46" s="4" t="s">
        <v>188</v>
      </c>
      <c r="B46" s="5" t="n">
        <v>5626</v>
      </c>
      <c r="C46" s="5" t="n">
        <v>5269</v>
      </c>
      <c r="D46" s="5" t="n">
        <v>7881</v>
      </c>
    </row>
    <row r="47" spans="1:4">
      <c r="A47" s="4" t="s">
        <v>189</v>
      </c>
      <c r="B47" s="5" t="n">
        <v>4537</v>
      </c>
      <c r="C47" s="5" t="n">
        <v>4252</v>
      </c>
    </row>
    <row r="48" spans="1:4">
      <c r="A48" s="4" t="s">
        <v>190</v>
      </c>
      <c r="B48" s="5" t="n">
        <v>1089</v>
      </c>
      <c r="C48" s="5" t="n">
        <v>1017</v>
      </c>
    </row>
    <row r="49" spans="1:4">
      <c r="A49" s="3" t="s">
        <v>191</v>
      </c>
    </row>
    <row r="50" spans="1:4">
      <c r="A50" s="4" t="s">
        <v>192</v>
      </c>
      <c r="B50" s="5" t="n">
        <v>3380</v>
      </c>
      <c r="C50" s="5" t="n">
        <v>2829</v>
      </c>
      <c r="D50" s="5" t="n">
        <v>2647</v>
      </c>
    </row>
    <row r="51" spans="1:4">
      <c r="A51" s="4" t="s">
        <v>193</v>
      </c>
      <c r="B51" s="5" t="n">
        <v>36</v>
      </c>
      <c r="C51" s="5" t="n">
        <v>51</v>
      </c>
      <c r="D51" s="5" t="n">
        <v>19</v>
      </c>
    </row>
    <row r="52" spans="1:4">
      <c r="A52" s="4" t="s">
        <v>194</v>
      </c>
      <c r="B52" s="5" t="n">
        <v>26</v>
      </c>
      <c r="C52" s="5" t="n">
        <v>56</v>
      </c>
      <c r="D52" s="5" t="n">
        <v>0</v>
      </c>
    </row>
    <row r="53" spans="1:4">
      <c r="A53" s="4" t="s">
        <v>195</v>
      </c>
      <c r="B53" s="5" t="n">
        <v>815</v>
      </c>
      <c r="C53" s="5" t="n">
        <v>1339</v>
      </c>
      <c r="D53" s="5" t="n">
        <v>4282</v>
      </c>
    </row>
    <row r="54" spans="1:4">
      <c r="A54" s="4" t="s">
        <v>196</v>
      </c>
      <c r="B54" s="6" t="n">
        <v>23</v>
      </c>
      <c r="C54" s="6" t="n">
        <v>36</v>
      </c>
      <c r="D54" s="6" t="n">
        <v>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297</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541</v>
      </c>
      <c r="B9" s="4" t="s">
        <v>542</v>
      </c>
    </row>
    <row r="10" spans="1:2">
      <c r="A10" s="4" t="s">
        <v>543</v>
      </c>
      <c r="B10" s="4" t="s">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545</v>
      </c>
      <c r="B1" s="2" t="s">
        <v>1</v>
      </c>
    </row>
    <row r="2" spans="1:2">
      <c r="B2" s="2" t="s">
        <v>2</v>
      </c>
    </row>
    <row r="3" spans="1:2">
      <c r="A3" s="3" t="s">
        <v>301</v>
      </c>
    </row>
    <row r="4" spans="1:2">
      <c r="A4" s="4" t="s">
        <v>546</v>
      </c>
      <c r="B4" s="4" t="s">
        <v>547</v>
      </c>
    </row>
    <row r="5" spans="1:2">
      <c r="A5" s="4" t="s">
        <v>548</v>
      </c>
      <c r="B5" s="4" t="s">
        <v>549</v>
      </c>
    </row>
    <row r="6" spans="1:2">
      <c r="A6" s="4" t="s">
        <v>550</v>
      </c>
      <c r="B6" s="4" t="s">
        <v>551</v>
      </c>
    </row>
    <row r="7" spans="1:2">
      <c r="A7" s="4" t="s">
        <v>552</v>
      </c>
      <c r="B7" s="4" t="s">
        <v>553</v>
      </c>
    </row>
    <row r="8" spans="1:2">
      <c r="A8" s="4" t="s">
        <v>554</v>
      </c>
      <c r="B8" s="4" t="s">
        <v>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305</v>
      </c>
    </row>
    <row r="4" spans="1:2">
      <c r="A4" s="4" t="s">
        <v>557</v>
      </c>
      <c r="B4" s="4" t="s">
        <v>5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309</v>
      </c>
    </row>
    <row r="4" spans="1:2">
      <c r="A4" s="4" t="s">
        <v>560</v>
      </c>
      <c r="B4" s="4" t="s">
        <v>561</v>
      </c>
    </row>
    <row r="5" spans="1:2">
      <c r="A5" s="4" t="s">
        <v>562</v>
      </c>
      <c r="B5" s="4" t="s">
        <v>563</v>
      </c>
    </row>
    <row r="6" spans="1:2">
      <c r="A6" s="4" t="s">
        <v>564</v>
      </c>
      <c r="B6" s="4" t="s">
        <v>565</v>
      </c>
    </row>
    <row r="7" spans="1:2">
      <c r="A7" s="4" t="s">
        <v>566</v>
      </c>
      <c r="B7" s="4" t="s">
        <v>5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68</v>
      </c>
      <c r="B1" s="2" t="s">
        <v>1</v>
      </c>
    </row>
    <row r="2" spans="1:2">
      <c r="B2" s="2" t="s">
        <v>2</v>
      </c>
    </row>
    <row r="3" spans="1:2">
      <c r="A3" s="3" t="s">
        <v>313</v>
      </c>
    </row>
    <row r="4" spans="1:2">
      <c r="A4" s="4" t="s">
        <v>312</v>
      </c>
      <c r="B4" s="4" t="s">
        <v>5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0</v>
      </c>
      <c r="B1" s="2" t="s">
        <v>1</v>
      </c>
    </row>
    <row r="2" spans="1:2">
      <c r="B2" s="2" t="s">
        <v>2</v>
      </c>
    </row>
    <row r="3" spans="1:2">
      <c r="A3" s="3" t="s">
        <v>316</v>
      </c>
    </row>
    <row r="4" spans="1:2">
      <c r="A4" s="4" t="s">
        <v>571</v>
      </c>
      <c r="B4" s="4" t="s">
        <v>5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219</v>
      </c>
    </row>
    <row r="4" spans="1:2">
      <c r="A4" s="4" t="s">
        <v>574</v>
      </c>
      <c r="B4" s="4" t="s">
        <v>575</v>
      </c>
    </row>
    <row r="5" spans="1:2">
      <c r="A5" s="4" t="s">
        <v>576</v>
      </c>
      <c r="B5" s="4" t="s">
        <v>577</v>
      </c>
    </row>
    <row r="6" spans="1:2">
      <c r="A6" s="4" t="s">
        <v>578</v>
      </c>
      <c r="B6" s="4" t="s">
        <v>5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80</v>
      </c>
      <c r="B1" s="2" t="s">
        <v>1</v>
      </c>
    </row>
    <row r="2" spans="1:2">
      <c r="B2" s="2" t="s">
        <v>2</v>
      </c>
    </row>
    <row r="3" spans="1:2">
      <c r="A3" s="3" t="s">
        <v>323</v>
      </c>
    </row>
    <row r="4" spans="1:2">
      <c r="A4" s="4" t="s">
        <v>581</v>
      </c>
      <c r="B4" s="4" t="s">
        <v>582</v>
      </c>
    </row>
    <row r="5" spans="1:2">
      <c r="A5" s="4" t="s">
        <v>583</v>
      </c>
      <c r="B5" s="4" t="s">
        <v>584</v>
      </c>
    </row>
    <row r="6" spans="1:2">
      <c r="A6" s="4" t="s">
        <v>585</v>
      </c>
      <c r="B6" s="4" t="s">
        <v>586</v>
      </c>
    </row>
    <row r="7" spans="1:2">
      <c r="A7" s="4" t="s">
        <v>587</v>
      </c>
      <c r="B7" s="4" t="s">
        <v>5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89</v>
      </c>
      <c r="B1" s="2" t="s">
        <v>1</v>
      </c>
    </row>
    <row r="2" spans="1:2">
      <c r="B2" s="2" t="s">
        <v>2</v>
      </c>
    </row>
    <row r="3" spans="1:2">
      <c r="A3" s="3" t="s">
        <v>331</v>
      </c>
    </row>
    <row r="4" spans="1:2">
      <c r="A4" s="4" t="s">
        <v>332</v>
      </c>
      <c r="B4" s="4" t="s">
        <v>5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592</v>
      </c>
    </row>
    <row r="3" spans="1:3">
      <c r="A3" s="4" t="s">
        <v>382</v>
      </c>
    </row>
    <row r="4" spans="1:3">
      <c r="A4" s="3" t="s">
        <v>383</v>
      </c>
    </row>
    <row r="5" spans="1:3">
      <c r="A5" s="4" t="s">
        <v>593</v>
      </c>
      <c r="B5" s="6" t="n">
        <v>126</v>
      </c>
      <c r="C5" s="6" t="n">
        <v>126</v>
      </c>
    </row>
    <row r="6" spans="1:3">
      <c r="A6" s="4" t="s">
        <v>386</v>
      </c>
    </row>
    <row r="7" spans="1:3">
      <c r="A7" s="3" t="s">
        <v>383</v>
      </c>
    </row>
    <row r="8" spans="1:3">
      <c r="A8" s="4" t="s">
        <v>593</v>
      </c>
      <c r="B8" s="5" t="n">
        <v>20</v>
      </c>
      <c r="C8" s="5" t="n">
        <v>-7</v>
      </c>
    </row>
    <row r="9" spans="1:3">
      <c r="A9" s="4" t="s">
        <v>390</v>
      </c>
    </row>
    <row r="10" spans="1:3">
      <c r="A10" s="3" t="s">
        <v>383</v>
      </c>
    </row>
    <row r="11" spans="1:3">
      <c r="A11" s="4" t="s">
        <v>593</v>
      </c>
      <c r="B11" s="5" t="n">
        <v>42</v>
      </c>
      <c r="C11" s="6" t="n">
        <v>0</v>
      </c>
    </row>
    <row r="12" spans="1:3">
      <c r="A12" s="4" t="s">
        <v>594</v>
      </c>
    </row>
    <row r="13" spans="1:3">
      <c r="A13" s="3" t="s">
        <v>383</v>
      </c>
    </row>
    <row r="14" spans="1:3">
      <c r="A14" s="4" t="s">
        <v>595</v>
      </c>
      <c r="B14" s="5" t="n">
        <v>161</v>
      </c>
    </row>
    <row r="15" spans="1:3">
      <c r="A15" s="4" t="s">
        <v>596</v>
      </c>
    </row>
    <row r="16" spans="1:3">
      <c r="A16" s="3" t="s">
        <v>383</v>
      </c>
    </row>
    <row r="17" spans="1:3">
      <c r="A17" s="4" t="s">
        <v>595</v>
      </c>
      <c r="B17" s="5" t="n">
        <v>29</v>
      </c>
    </row>
    <row r="18" spans="1:3">
      <c r="A18" s="4" t="s">
        <v>597</v>
      </c>
    </row>
    <row r="19" spans="1:3">
      <c r="A19" s="3" t="s">
        <v>383</v>
      </c>
    </row>
    <row r="20" spans="1:3">
      <c r="A20" s="4" t="s">
        <v>595</v>
      </c>
      <c r="B20" s="5" t="n">
        <v>190</v>
      </c>
    </row>
    <row r="21" spans="1:3">
      <c r="A21" s="4" t="s">
        <v>598</v>
      </c>
    </row>
    <row r="22" spans="1:3">
      <c r="A22" s="3" t="s">
        <v>383</v>
      </c>
    </row>
    <row r="23" spans="1:3">
      <c r="A23" s="4" t="s">
        <v>595</v>
      </c>
      <c r="B23" s="5" t="n">
        <v>-10</v>
      </c>
    </row>
    <row r="24" spans="1:3">
      <c r="A24" s="4" t="s">
        <v>599</v>
      </c>
    </row>
    <row r="25" spans="1:3">
      <c r="A25" s="3" t="s">
        <v>383</v>
      </c>
    </row>
    <row r="26" spans="1:3">
      <c r="A26" s="4" t="s">
        <v>595</v>
      </c>
      <c r="B26" s="6"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37</v>
      </c>
      <c r="D2" s="2" t="s">
        <v>41</v>
      </c>
    </row>
    <row r="3" spans="1:4">
      <c r="A3" s="4" t="s">
        <v>72</v>
      </c>
      <c r="B3" s="6" t="n">
        <v>1263</v>
      </c>
      <c r="C3" s="6" t="n">
        <v>929</v>
      </c>
      <c r="D3" s="6" t="n">
        <v>1067</v>
      </c>
    </row>
    <row r="4" spans="1:4">
      <c r="A4" s="3" t="s">
        <v>198</v>
      </c>
    </row>
    <row r="5" spans="1:4">
      <c r="A5" s="4" t="s">
        <v>199</v>
      </c>
      <c r="B5" s="5" t="n">
        <v>-287</v>
      </c>
      <c r="C5" s="5" t="n">
        <v>192</v>
      </c>
      <c r="D5" s="5" t="n">
        <v>33</v>
      </c>
    </row>
    <row r="6" spans="1:4">
      <c r="A6" s="4" t="s">
        <v>200</v>
      </c>
      <c r="B6" s="5" t="n">
        <v>8</v>
      </c>
      <c r="C6" s="5" t="n">
        <v>92</v>
      </c>
      <c r="D6" s="5" t="n">
        <v>147</v>
      </c>
    </row>
    <row r="7" spans="1:4">
      <c r="A7" s="4" t="s">
        <v>201</v>
      </c>
      <c r="B7" s="5" t="n">
        <v>-295</v>
      </c>
      <c r="C7" s="5" t="n">
        <v>100</v>
      </c>
      <c r="D7" s="5" t="n">
        <v>-114</v>
      </c>
    </row>
    <row r="8" spans="1:4">
      <c r="A8" s="3" t="s">
        <v>202</v>
      </c>
    </row>
    <row r="9" spans="1:4">
      <c r="A9" s="4" t="s">
        <v>203</v>
      </c>
      <c r="B9" s="5" t="n">
        <v>-11</v>
      </c>
      <c r="C9" s="5" t="n">
        <v>8</v>
      </c>
      <c r="D9" s="5" t="n">
        <v>3</v>
      </c>
    </row>
    <row r="10" spans="1:4">
      <c r="A10" s="4" t="s">
        <v>204</v>
      </c>
      <c r="B10" s="5" t="n">
        <v>0</v>
      </c>
      <c r="C10" s="5" t="n">
        <v>0</v>
      </c>
      <c r="D10" s="5" t="n">
        <v>-1</v>
      </c>
    </row>
    <row r="11" spans="1:4">
      <c r="A11" s="4" t="s">
        <v>205</v>
      </c>
      <c r="B11" s="5" t="n">
        <v>-11</v>
      </c>
      <c r="C11" s="5" t="n">
        <v>8</v>
      </c>
      <c r="D11" s="5" t="n">
        <v>4</v>
      </c>
    </row>
    <row r="12" spans="1:4">
      <c r="A12" s="4" t="s">
        <v>206</v>
      </c>
      <c r="B12" s="5" t="n">
        <v>9</v>
      </c>
      <c r="C12" s="5" t="n">
        <v>-6</v>
      </c>
      <c r="D12" s="5" t="n">
        <v>1</v>
      </c>
    </row>
    <row r="13" spans="1:4">
      <c r="A13" s="4" t="s">
        <v>207</v>
      </c>
      <c r="B13" s="5" t="n">
        <v>-2</v>
      </c>
      <c r="C13" s="5" t="n">
        <v>2</v>
      </c>
      <c r="D13" s="5" t="n">
        <v>5</v>
      </c>
    </row>
    <row r="14" spans="1:4">
      <c r="A14" s="3" t="s">
        <v>208</v>
      </c>
    </row>
    <row r="15" spans="1:4">
      <c r="A15" s="4" t="s">
        <v>209</v>
      </c>
      <c r="B15" s="5" t="n">
        <v>10</v>
      </c>
      <c r="C15" s="5" t="n">
        <v>3</v>
      </c>
      <c r="D15" s="5" t="n">
        <v>0</v>
      </c>
    </row>
    <row r="16" spans="1:4">
      <c r="A16" s="4" t="s">
        <v>210</v>
      </c>
      <c r="B16" s="5" t="n">
        <v>2</v>
      </c>
      <c r="C16" s="5" t="n">
        <v>0</v>
      </c>
      <c r="D16" s="5" t="n">
        <v>0</v>
      </c>
    </row>
    <row r="17" spans="1:4">
      <c r="A17" s="4" t="s">
        <v>211</v>
      </c>
      <c r="B17" s="5" t="n">
        <v>8</v>
      </c>
      <c r="C17" s="5" t="n">
        <v>3</v>
      </c>
      <c r="D17" s="5" t="n">
        <v>0</v>
      </c>
    </row>
    <row r="18" spans="1:4">
      <c r="A18" s="3" t="s">
        <v>212</v>
      </c>
    </row>
    <row r="19" spans="1:4">
      <c r="A19" s="4" t="s">
        <v>213</v>
      </c>
      <c r="B19" s="5" t="n">
        <v>0</v>
      </c>
      <c r="C19" s="5" t="n">
        <v>1</v>
      </c>
      <c r="D19" s="5" t="n">
        <v>-3</v>
      </c>
    </row>
    <row r="20" spans="1:4">
      <c r="A20" s="4" t="s">
        <v>214</v>
      </c>
      <c r="B20" s="5" t="n">
        <v>0</v>
      </c>
      <c r="C20" s="5" t="n">
        <v>0</v>
      </c>
      <c r="D20" s="5" t="n">
        <v>-2</v>
      </c>
    </row>
    <row r="21" spans="1:4">
      <c r="A21" s="4" t="s">
        <v>215</v>
      </c>
      <c r="B21" s="5" t="n">
        <v>0</v>
      </c>
      <c r="C21" s="5" t="n">
        <v>1</v>
      </c>
      <c r="D21" s="5" t="n">
        <v>-1</v>
      </c>
    </row>
    <row r="22" spans="1:4">
      <c r="A22" s="4" t="s">
        <v>216</v>
      </c>
      <c r="B22" s="5" t="n">
        <v>-289</v>
      </c>
      <c r="C22" s="5" t="n">
        <v>106</v>
      </c>
      <c r="D22" s="5" t="n">
        <v>-110</v>
      </c>
    </row>
    <row r="23" spans="1:4">
      <c r="A23" s="4" t="s">
        <v>217</v>
      </c>
      <c r="B23" s="5" t="n">
        <v>974</v>
      </c>
      <c r="C23" s="5" t="n">
        <v>1035</v>
      </c>
      <c r="D23" s="5" t="n">
        <v>957</v>
      </c>
    </row>
    <row r="24" spans="1:4">
      <c r="A24" s="4" t="s">
        <v>83</v>
      </c>
    </row>
    <row r="25" spans="1:4">
      <c r="A25" s="4" t="s">
        <v>72</v>
      </c>
      <c r="B25" s="6" t="n">
        <v>1263</v>
      </c>
      <c r="C25" s="6" t="n">
        <v>929</v>
      </c>
      <c r="D25" s="6" t="n">
        <v>10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225</v>
      </c>
    </row>
    <row r="4" spans="1:12">
      <c r="A4" s="4" t="s">
        <v>601</v>
      </c>
      <c r="J4" s="6" t="n">
        <v>1</v>
      </c>
      <c r="K4" s="6" t="n">
        <v>2</v>
      </c>
      <c r="L4" s="6" t="n">
        <v>43</v>
      </c>
    </row>
    <row r="5" spans="1:12">
      <c r="A5" s="4" t="s">
        <v>73</v>
      </c>
      <c r="B5" s="6" t="n">
        <v>-1</v>
      </c>
      <c r="C5" s="6" t="n">
        <v>0</v>
      </c>
      <c r="D5" s="6" t="n">
        <v>-1</v>
      </c>
      <c r="E5" s="6" t="n">
        <v>2</v>
      </c>
      <c r="F5" s="6" t="n">
        <v>-2</v>
      </c>
      <c r="G5" s="6" t="n">
        <v>-2</v>
      </c>
      <c r="H5" s="6" t="n">
        <v>2</v>
      </c>
      <c r="I5" s="6" t="n">
        <v>-1</v>
      </c>
      <c r="J5" s="6" t="n">
        <v>0</v>
      </c>
      <c r="K5" s="6" t="n">
        <v>-3</v>
      </c>
      <c r="L5" s="6" t="n">
        <v>4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2</v>
      </c>
      <c r="B1" s="2" t="s">
        <v>2</v>
      </c>
      <c r="C1" s="2" t="s">
        <v>592</v>
      </c>
      <c r="D1" s="2" t="s">
        <v>37</v>
      </c>
      <c r="E1" s="2" t="s">
        <v>41</v>
      </c>
      <c r="F1" s="2" t="s">
        <v>603</v>
      </c>
    </row>
    <row r="2" spans="1:6">
      <c r="A2" s="3" t="s">
        <v>604</v>
      </c>
    </row>
    <row r="3" spans="1:6">
      <c r="A3" s="4" t="s">
        <v>98</v>
      </c>
      <c r="B3" s="6" t="n">
        <v>2326</v>
      </c>
      <c r="D3" s="6" t="n">
        <v>2047</v>
      </c>
    </row>
    <row r="4" spans="1:6">
      <c r="A4" s="4" t="s">
        <v>99</v>
      </c>
      <c r="B4" s="5" t="n">
        <v>6153</v>
      </c>
      <c r="D4" s="5" t="n">
        <v>5663</v>
      </c>
    </row>
    <row r="5" spans="1:6">
      <c r="A5" s="4" t="s">
        <v>605</v>
      </c>
      <c r="B5" s="5" t="n">
        <v>178869</v>
      </c>
      <c r="D5" s="5" t="n">
        <v>167148</v>
      </c>
      <c r="E5" s="6" t="n">
        <v>163728</v>
      </c>
    </row>
    <row r="6" spans="1:6">
      <c r="A6" s="4" t="s">
        <v>108</v>
      </c>
      <c r="B6" s="5" t="n">
        <v>3044</v>
      </c>
      <c r="D6" s="5" t="n">
        <v>2604</v>
      </c>
    </row>
    <row r="7" spans="1:6">
      <c r="A7" s="4" t="s">
        <v>606</v>
      </c>
      <c r="B7" s="5" t="n">
        <v>165601</v>
      </c>
      <c r="D7" s="5" t="n">
        <v>153654</v>
      </c>
    </row>
    <row r="8" spans="1:6">
      <c r="A8" s="4" t="s">
        <v>113</v>
      </c>
      <c r="B8" s="5" t="n">
        <v>-5489</v>
      </c>
      <c r="D8" s="5" t="n">
        <v>-6406</v>
      </c>
    </row>
    <row r="9" spans="1:6">
      <c r="A9" s="4" t="s">
        <v>133</v>
      </c>
      <c r="B9" s="5" t="n">
        <v>13268</v>
      </c>
      <c r="C9" s="6" t="n">
        <v>13375</v>
      </c>
      <c r="D9" s="5" t="n">
        <v>13494</v>
      </c>
      <c r="E9" s="6" t="n">
        <v>13317</v>
      </c>
      <c r="F9" s="6" t="n">
        <v>13439</v>
      </c>
    </row>
    <row r="10" spans="1:6">
      <c r="A10" s="4" t="s">
        <v>607</v>
      </c>
      <c r="B10" s="6" t="n">
        <v>178869</v>
      </c>
      <c r="D10" s="6" t="n">
        <v>167148</v>
      </c>
    </row>
    <row r="11" spans="1:6">
      <c r="A11" s="4" t="s">
        <v>382</v>
      </c>
    </row>
    <row r="12" spans="1:6">
      <c r="A12" s="3" t="s">
        <v>604</v>
      </c>
    </row>
    <row r="13" spans="1:6">
      <c r="A13" s="4" t="s">
        <v>98</v>
      </c>
      <c r="C13" s="5" t="n">
        <v>122</v>
      </c>
    </row>
    <row r="14" spans="1:6">
      <c r="A14" s="4" t="s">
        <v>99</v>
      </c>
      <c r="C14" s="5" t="n">
        <v>41</v>
      </c>
    </row>
    <row r="15" spans="1:6">
      <c r="A15" s="4" t="s">
        <v>605</v>
      </c>
      <c r="C15" s="5" t="n">
        <v>163</v>
      </c>
    </row>
    <row r="16" spans="1:6">
      <c r="A16" s="4" t="s">
        <v>108</v>
      </c>
      <c r="C16" s="5" t="n">
        <v>289</v>
      </c>
    </row>
    <row r="17" spans="1:6">
      <c r="A17" s="4" t="s">
        <v>606</v>
      </c>
      <c r="C17" s="5" t="n">
        <v>289</v>
      </c>
    </row>
    <row r="18" spans="1:6">
      <c r="A18" s="4" t="s">
        <v>113</v>
      </c>
      <c r="C18" s="5" t="n">
        <v>-126</v>
      </c>
    </row>
    <row r="19" spans="1:6">
      <c r="A19" s="4" t="s">
        <v>133</v>
      </c>
      <c r="C19" s="5" t="n">
        <v>-126</v>
      </c>
    </row>
    <row r="20" spans="1:6">
      <c r="A20" s="4" t="s">
        <v>607</v>
      </c>
      <c r="C20" s="5" t="n">
        <v>163</v>
      </c>
    </row>
    <row r="21" spans="1:6">
      <c r="A21" s="4" t="s">
        <v>608</v>
      </c>
    </row>
    <row r="22" spans="1:6">
      <c r="A22" s="3" t="s">
        <v>604</v>
      </c>
    </row>
    <row r="23" spans="1:6">
      <c r="A23" s="4" t="s">
        <v>98</v>
      </c>
      <c r="C23" s="5" t="n">
        <v>2169</v>
      </c>
    </row>
    <row r="24" spans="1:6">
      <c r="A24" s="4" t="s">
        <v>99</v>
      </c>
      <c r="C24" s="5" t="n">
        <v>5704</v>
      </c>
    </row>
    <row r="25" spans="1:6">
      <c r="A25" s="4" t="s">
        <v>605</v>
      </c>
      <c r="C25" s="5" t="n">
        <v>167311</v>
      </c>
    </row>
    <row r="26" spans="1:6">
      <c r="A26" s="4" t="s">
        <v>108</v>
      </c>
      <c r="C26" s="5" t="n">
        <v>2893</v>
      </c>
    </row>
    <row r="27" spans="1:6">
      <c r="A27" s="4" t="s">
        <v>606</v>
      </c>
      <c r="C27" s="5" t="n">
        <v>153943</v>
      </c>
    </row>
    <row r="28" spans="1:6">
      <c r="A28" s="4" t="s">
        <v>113</v>
      </c>
      <c r="C28" s="5" t="n">
        <v>-6532</v>
      </c>
    </row>
    <row r="29" spans="1:6">
      <c r="A29" s="4" t="s">
        <v>133</v>
      </c>
      <c r="C29" s="5" t="n">
        <v>13368</v>
      </c>
    </row>
    <row r="30" spans="1:6">
      <c r="A30" s="4" t="s">
        <v>607</v>
      </c>
      <c r="C30" s="6" t="n">
        <v>1673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09</v>
      </c>
      <c r="B1" s="2" t="s">
        <v>33</v>
      </c>
      <c r="J1" s="2" t="s">
        <v>1</v>
      </c>
    </row>
    <row r="2" spans="1:14">
      <c r="B2" s="2" t="s">
        <v>2</v>
      </c>
      <c r="C2" s="2" t="s">
        <v>34</v>
      </c>
      <c r="D2" s="2" t="s">
        <v>35</v>
      </c>
      <c r="E2" s="2" t="s">
        <v>36</v>
      </c>
      <c r="F2" s="2" t="s">
        <v>37</v>
      </c>
      <c r="G2" s="2" t="s">
        <v>38</v>
      </c>
      <c r="H2" s="2" t="s">
        <v>39</v>
      </c>
      <c r="I2" s="2" t="s">
        <v>40</v>
      </c>
      <c r="J2" s="2" t="s">
        <v>2</v>
      </c>
      <c r="K2" s="2" t="s">
        <v>37</v>
      </c>
      <c r="L2" s="2" t="s">
        <v>41</v>
      </c>
      <c r="M2" s="2" t="s">
        <v>592</v>
      </c>
      <c r="N2" s="2" t="s">
        <v>603</v>
      </c>
    </row>
    <row r="3" spans="1:14">
      <c r="A3" s="3" t="s">
        <v>604</v>
      </c>
    </row>
    <row r="4" spans="1:14">
      <c r="A4" s="4" t="s">
        <v>57</v>
      </c>
      <c r="J4" s="6" t="n">
        <v>1022</v>
      </c>
      <c r="K4" s="6" t="n">
        <v>973</v>
      </c>
      <c r="L4" s="6" t="n">
        <v>945</v>
      </c>
    </row>
    <row r="5" spans="1:14">
      <c r="A5" s="4" t="s">
        <v>610</v>
      </c>
      <c r="B5" s="6" t="n">
        <v>298</v>
      </c>
      <c r="C5" s="6" t="n">
        <v>398</v>
      </c>
      <c r="D5" s="6" t="n">
        <v>364</v>
      </c>
      <c r="E5" s="6" t="n">
        <v>354</v>
      </c>
      <c r="F5" s="6" t="n">
        <v>379</v>
      </c>
      <c r="G5" s="6" t="n">
        <v>381</v>
      </c>
      <c r="H5" s="6" t="n">
        <v>388</v>
      </c>
      <c r="I5" s="6" t="n">
        <v>396</v>
      </c>
      <c r="J5" s="5" t="n">
        <v>1414</v>
      </c>
      <c r="K5" s="5" t="n">
        <v>1544</v>
      </c>
      <c r="L5" s="5" t="n">
        <v>1530</v>
      </c>
    </row>
    <row r="6" spans="1:14">
      <c r="A6" s="4" t="s">
        <v>611</v>
      </c>
      <c r="J6" s="5" t="n">
        <v>5804</v>
      </c>
      <c r="K6" s="5" t="n">
        <v>5765</v>
      </c>
      <c r="L6" s="5" t="n">
        <v>5437</v>
      </c>
    </row>
    <row r="7" spans="1:14">
      <c r="A7" s="4" t="s">
        <v>65</v>
      </c>
      <c r="J7" s="5" t="n">
        <v>1155</v>
      </c>
      <c r="K7" s="5" t="n">
        <v>1095</v>
      </c>
      <c r="L7" s="5" t="n">
        <v>992</v>
      </c>
    </row>
    <row r="8" spans="1:14">
      <c r="A8" s="4" t="s">
        <v>67</v>
      </c>
      <c r="J8" s="5" t="n">
        <v>1814</v>
      </c>
      <c r="K8" s="5" t="n">
        <v>1683</v>
      </c>
      <c r="L8" s="5" t="n">
        <v>1605</v>
      </c>
    </row>
    <row r="9" spans="1:14">
      <c r="A9" s="4" t="s">
        <v>612</v>
      </c>
      <c r="B9" s="5" t="n">
        <v>804</v>
      </c>
      <c r="C9" s="5" t="n">
        <v>807</v>
      </c>
      <c r="D9" s="5" t="n">
        <v>839</v>
      </c>
      <c r="E9" s="5" t="n">
        <v>814</v>
      </c>
      <c r="F9" s="5" t="n">
        <v>769</v>
      </c>
      <c r="G9" s="5" t="n">
        <v>753</v>
      </c>
      <c r="H9" s="5" t="n">
        <v>810</v>
      </c>
      <c r="I9" s="5" t="n">
        <v>778</v>
      </c>
      <c r="J9" s="5" t="n">
        <v>3264</v>
      </c>
      <c r="K9" s="5" t="n">
        <v>3110</v>
      </c>
      <c r="L9" s="5" t="n">
        <v>2939</v>
      </c>
    </row>
    <row r="10" spans="1:14">
      <c r="A10" s="4" t="s">
        <v>69</v>
      </c>
      <c r="B10" s="5" t="n">
        <v>368</v>
      </c>
      <c r="C10" s="5" t="n">
        <v>465</v>
      </c>
      <c r="D10" s="5" t="n">
        <v>461</v>
      </c>
      <c r="E10" s="5" t="n">
        <v>328</v>
      </c>
      <c r="F10" s="5" t="n">
        <v>410</v>
      </c>
      <c r="G10" s="5" t="n">
        <v>395</v>
      </c>
      <c r="H10" s="5" t="n">
        <v>376</v>
      </c>
      <c r="I10" s="5" t="n">
        <v>326</v>
      </c>
      <c r="J10" s="5" t="n">
        <v>1622</v>
      </c>
      <c r="K10" s="5" t="n">
        <v>1507</v>
      </c>
      <c r="L10" s="5" t="n">
        <v>1581</v>
      </c>
    </row>
    <row r="11" spans="1:14">
      <c r="A11" s="4" t="s">
        <v>70</v>
      </c>
      <c r="B11" s="5" t="n">
        <v>79</v>
      </c>
      <c r="C11" s="5" t="n">
        <v>91</v>
      </c>
      <c r="D11" s="5" t="n">
        <v>113</v>
      </c>
      <c r="E11" s="5" t="n">
        <v>76</v>
      </c>
      <c r="F11" s="5" t="n">
        <v>231</v>
      </c>
      <c r="G11" s="5" t="n">
        <v>115</v>
      </c>
      <c r="H11" s="5" t="n">
        <v>122</v>
      </c>
      <c r="I11" s="5" t="n">
        <v>113</v>
      </c>
      <c r="J11" s="5" t="n">
        <v>359</v>
      </c>
      <c r="K11" s="5" t="n">
        <v>581</v>
      </c>
      <c r="L11" s="5" t="n">
        <v>470</v>
      </c>
    </row>
    <row r="12" spans="1:14">
      <c r="A12" s="4" t="s">
        <v>71</v>
      </c>
      <c r="B12" s="5" t="n">
        <v>289</v>
      </c>
      <c r="C12" s="5" t="n">
        <v>374</v>
      </c>
      <c r="D12" s="5" t="n">
        <v>348</v>
      </c>
      <c r="E12" s="5" t="n">
        <v>252</v>
      </c>
      <c r="F12" s="5" t="n">
        <v>179</v>
      </c>
      <c r="G12" s="5" t="n">
        <v>280</v>
      </c>
      <c r="H12" s="5" t="n">
        <v>254</v>
      </c>
      <c r="I12" s="5" t="n">
        <v>213</v>
      </c>
      <c r="J12" s="5" t="n">
        <v>1263</v>
      </c>
      <c r="K12" s="5" t="n">
        <v>926</v>
      </c>
      <c r="L12" s="5" t="n">
        <v>1111</v>
      </c>
    </row>
    <row r="13" spans="1:14">
      <c r="A13" s="4" t="s">
        <v>72</v>
      </c>
      <c r="B13" s="5" t="n">
        <v>290</v>
      </c>
      <c r="C13" s="6" t="n">
        <v>374</v>
      </c>
      <c r="D13" s="6" t="n">
        <v>349</v>
      </c>
      <c r="E13" s="6" t="n">
        <v>250</v>
      </c>
      <c r="F13" s="5" t="n">
        <v>181</v>
      </c>
      <c r="G13" s="6" t="n">
        <v>282</v>
      </c>
      <c r="H13" s="6" t="n">
        <v>252</v>
      </c>
      <c r="I13" s="6" t="n">
        <v>214</v>
      </c>
      <c r="J13" s="5" t="n">
        <v>1263</v>
      </c>
      <c r="K13" s="5" t="n">
        <v>929</v>
      </c>
      <c r="L13" s="5" t="n">
        <v>1067</v>
      </c>
    </row>
    <row r="14" spans="1:14">
      <c r="A14" s="4" t="s">
        <v>217</v>
      </c>
      <c r="J14" s="5" t="n">
        <v>974</v>
      </c>
      <c r="K14" s="5" t="n">
        <v>1035</v>
      </c>
      <c r="L14" s="5" t="n">
        <v>957</v>
      </c>
    </row>
    <row r="15" spans="1:14">
      <c r="A15" s="4" t="s">
        <v>98</v>
      </c>
      <c r="B15" s="5" t="n">
        <v>2326</v>
      </c>
      <c r="F15" s="5" t="n">
        <v>2047</v>
      </c>
      <c r="J15" s="5" t="n">
        <v>2326</v>
      </c>
      <c r="K15" s="5" t="n">
        <v>2047</v>
      </c>
    </row>
    <row r="16" spans="1:14">
      <c r="A16" s="4" t="s">
        <v>99</v>
      </c>
      <c r="B16" s="5" t="n">
        <v>6153</v>
      </c>
      <c r="F16" s="5" t="n">
        <v>5663</v>
      </c>
      <c r="J16" s="5" t="n">
        <v>6153</v>
      </c>
      <c r="K16" s="5" t="n">
        <v>5663</v>
      </c>
    </row>
    <row r="17" spans="1:14">
      <c r="A17" s="4" t="s">
        <v>605</v>
      </c>
      <c r="B17" s="5" t="n">
        <v>178869</v>
      </c>
      <c r="F17" s="5" t="n">
        <v>167148</v>
      </c>
      <c r="J17" s="5" t="n">
        <v>178869</v>
      </c>
      <c r="K17" s="5" t="n">
        <v>167148</v>
      </c>
      <c r="L17" s="5" t="n">
        <v>163728</v>
      </c>
    </row>
    <row r="18" spans="1:14">
      <c r="A18" s="4" t="s">
        <v>108</v>
      </c>
      <c r="B18" s="5" t="n">
        <v>3044</v>
      </c>
      <c r="F18" s="5" t="n">
        <v>2604</v>
      </c>
      <c r="J18" s="5" t="n">
        <v>3044</v>
      </c>
      <c r="K18" s="5" t="n">
        <v>2604</v>
      </c>
    </row>
    <row r="19" spans="1:14">
      <c r="A19" s="4" t="s">
        <v>606</v>
      </c>
      <c r="B19" s="5" t="n">
        <v>165601</v>
      </c>
      <c r="F19" s="5" t="n">
        <v>153654</v>
      </c>
      <c r="J19" s="5" t="n">
        <v>165601</v>
      </c>
      <c r="K19" s="5" t="n">
        <v>153654</v>
      </c>
    </row>
    <row r="20" spans="1:14">
      <c r="A20" s="4" t="s">
        <v>113</v>
      </c>
      <c r="B20" s="5" t="n">
        <v>-5489</v>
      </c>
      <c r="F20" s="5" t="n">
        <v>-6406</v>
      </c>
      <c r="J20" s="5" t="n">
        <v>-5489</v>
      </c>
      <c r="K20" s="5" t="n">
        <v>-6406</v>
      </c>
    </row>
    <row r="21" spans="1:14">
      <c r="A21" s="4" t="s">
        <v>133</v>
      </c>
      <c r="B21" s="5" t="n">
        <v>13268</v>
      </c>
      <c r="F21" s="5" t="n">
        <v>13494</v>
      </c>
      <c r="J21" s="5" t="n">
        <v>13268</v>
      </c>
      <c r="K21" s="5" t="n">
        <v>13494</v>
      </c>
      <c r="L21" s="6" t="n">
        <v>13317</v>
      </c>
      <c r="M21" s="6" t="n">
        <v>13375</v>
      </c>
      <c r="N21" s="6" t="n">
        <v>13439</v>
      </c>
    </row>
    <row r="22" spans="1:14">
      <c r="A22" s="4" t="s">
        <v>607</v>
      </c>
      <c r="B22" s="5" t="n">
        <v>178869</v>
      </c>
      <c r="F22" s="6" t="n">
        <v>167148</v>
      </c>
      <c r="J22" s="5" t="n">
        <v>178869</v>
      </c>
      <c r="K22" s="6" t="n">
        <v>167148</v>
      </c>
    </row>
    <row r="23" spans="1:14">
      <c r="A23" s="4" t="s">
        <v>613</v>
      </c>
    </row>
    <row r="24" spans="1:14">
      <c r="A24" s="3" t="s">
        <v>604</v>
      </c>
    </row>
    <row r="25" spans="1:14">
      <c r="A25" s="4" t="s">
        <v>57</v>
      </c>
      <c r="J25" s="5" t="n">
        <v>-26</v>
      </c>
    </row>
    <row r="26" spans="1:14">
      <c r="A26" s="4" t="s">
        <v>610</v>
      </c>
      <c r="J26" s="5" t="n">
        <v>-26</v>
      </c>
    </row>
    <row r="27" spans="1:14">
      <c r="A27" s="4" t="s">
        <v>611</v>
      </c>
      <c r="J27" s="5" t="n">
        <v>-26</v>
      </c>
    </row>
    <row r="28" spans="1:14">
      <c r="A28" s="4" t="s">
        <v>65</v>
      </c>
      <c r="J28" s="5" t="n">
        <v>-1</v>
      </c>
    </row>
    <row r="29" spans="1:14">
      <c r="A29" s="4" t="s">
        <v>67</v>
      </c>
      <c r="J29" s="5" t="n">
        <v>-12</v>
      </c>
    </row>
    <row r="30" spans="1:14">
      <c r="A30" s="4" t="s">
        <v>612</v>
      </c>
      <c r="J30" s="5" t="n">
        <v>-13</v>
      </c>
    </row>
    <row r="31" spans="1:14">
      <c r="A31" s="4" t="s">
        <v>69</v>
      </c>
      <c r="J31" s="5" t="n">
        <v>-13</v>
      </c>
    </row>
    <row r="32" spans="1:14">
      <c r="A32" s="4" t="s">
        <v>70</v>
      </c>
      <c r="J32" s="5" t="n">
        <v>-3</v>
      </c>
    </row>
    <row r="33" spans="1:14">
      <c r="A33" s="4" t="s">
        <v>71</v>
      </c>
      <c r="J33" s="5" t="n">
        <v>-10</v>
      </c>
    </row>
    <row r="34" spans="1:14">
      <c r="A34" s="4" t="s">
        <v>72</v>
      </c>
      <c r="J34" s="5" t="n">
        <v>-10</v>
      </c>
    </row>
    <row r="35" spans="1:14">
      <c r="A35" s="4" t="s">
        <v>217</v>
      </c>
      <c r="J35" s="5" t="n">
        <v>-10</v>
      </c>
    </row>
    <row r="36" spans="1:14">
      <c r="A36" s="4" t="s">
        <v>98</v>
      </c>
      <c r="B36" s="5" t="n">
        <v>135</v>
      </c>
      <c r="J36" s="5" t="n">
        <v>135</v>
      </c>
    </row>
    <row r="37" spans="1:14">
      <c r="A37" s="4" t="s">
        <v>99</v>
      </c>
      <c r="B37" s="5" t="n">
        <v>44</v>
      </c>
      <c r="J37" s="5" t="n">
        <v>44</v>
      </c>
    </row>
    <row r="38" spans="1:14">
      <c r="A38" s="4" t="s">
        <v>605</v>
      </c>
      <c r="B38" s="5" t="n">
        <v>179</v>
      </c>
      <c r="J38" s="5" t="n">
        <v>179</v>
      </c>
    </row>
    <row r="39" spans="1:14">
      <c r="A39" s="4" t="s">
        <v>108</v>
      </c>
      <c r="B39" s="5" t="n">
        <v>315</v>
      </c>
      <c r="J39" s="5" t="n">
        <v>315</v>
      </c>
    </row>
    <row r="40" spans="1:14">
      <c r="A40" s="4" t="s">
        <v>606</v>
      </c>
      <c r="B40" s="5" t="n">
        <v>315</v>
      </c>
      <c r="J40" s="5" t="n">
        <v>315</v>
      </c>
    </row>
    <row r="41" spans="1:14">
      <c r="A41" s="4" t="s">
        <v>113</v>
      </c>
      <c r="B41" s="5" t="n">
        <v>-136</v>
      </c>
      <c r="J41" s="5" t="n">
        <v>-136</v>
      </c>
    </row>
    <row r="42" spans="1:14">
      <c r="A42" s="4" t="s">
        <v>133</v>
      </c>
      <c r="B42" s="5" t="n">
        <v>-136</v>
      </c>
      <c r="J42" s="5" t="n">
        <v>-136</v>
      </c>
    </row>
    <row r="43" spans="1:14">
      <c r="A43" s="4" t="s">
        <v>607</v>
      </c>
      <c r="B43" s="6" t="n">
        <v>179</v>
      </c>
      <c r="J43" s="6" t="n">
        <v>17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615</v>
      </c>
    </row>
    <row r="4" spans="1:12">
      <c r="A4" s="4" t="s">
        <v>616</v>
      </c>
      <c r="J4" s="6" t="n">
        <v>440</v>
      </c>
      <c r="K4" s="6" t="n">
        <v>415</v>
      </c>
      <c r="L4" s="6" t="n">
        <v>389</v>
      </c>
    </row>
    <row r="5" spans="1:12">
      <c r="A5" s="4" t="s">
        <v>617</v>
      </c>
      <c r="J5" s="5" t="n">
        <v>689</v>
      </c>
    </row>
    <row r="6" spans="1:12">
      <c r="A6" s="4" t="s">
        <v>610</v>
      </c>
      <c r="B6" s="6" t="n">
        <v>298</v>
      </c>
      <c r="C6" s="6" t="n">
        <v>398</v>
      </c>
      <c r="D6" s="6" t="n">
        <v>364</v>
      </c>
      <c r="E6" s="6" t="n">
        <v>354</v>
      </c>
      <c r="F6" s="6" t="n">
        <v>379</v>
      </c>
      <c r="G6" s="6" t="n">
        <v>381</v>
      </c>
      <c r="H6" s="6" t="n">
        <v>388</v>
      </c>
      <c r="I6" s="6" t="n">
        <v>396</v>
      </c>
      <c r="J6" s="5" t="n">
        <v>1414</v>
      </c>
      <c r="K6" s="5" t="n">
        <v>1544</v>
      </c>
      <c r="L6" s="5" t="n">
        <v>1530</v>
      </c>
    </row>
    <row r="7" spans="1:12">
      <c r="A7" s="4" t="s">
        <v>618</v>
      </c>
    </row>
    <row r="8" spans="1:12">
      <c r="A8" s="3" t="s">
        <v>615</v>
      </c>
    </row>
    <row r="9" spans="1:12">
      <c r="A9" s="4" t="s">
        <v>619</v>
      </c>
      <c r="B9" s="5" t="n">
        <v>289</v>
      </c>
      <c r="J9" s="5" t="n">
        <v>289</v>
      </c>
    </row>
    <row r="10" spans="1:12">
      <c r="A10" s="4" t="s">
        <v>620</v>
      </c>
      <c r="J10" s="5" t="n">
        <v>91</v>
      </c>
    </row>
    <row r="11" spans="1:12">
      <c r="A11" s="4" t="s">
        <v>621</v>
      </c>
      <c r="B11" s="5" t="n">
        <v>2600</v>
      </c>
      <c r="J11" s="5" t="n">
        <v>2600</v>
      </c>
    </row>
    <row r="12" spans="1:12">
      <c r="A12" s="4" t="s">
        <v>622</v>
      </c>
      <c r="B12" s="5" t="n">
        <v>1500</v>
      </c>
      <c r="J12" s="5" t="n">
        <v>1500</v>
      </c>
    </row>
    <row r="13" spans="1:12">
      <c r="A13" s="4" t="s">
        <v>616</v>
      </c>
      <c r="J13" s="5" t="n">
        <v>427</v>
      </c>
    </row>
    <row r="14" spans="1:12">
      <c r="A14" s="4" t="s">
        <v>617</v>
      </c>
      <c r="J14" s="5" t="n">
        <v>506</v>
      </c>
    </row>
    <row r="15" spans="1:12">
      <c r="A15" s="4" t="s">
        <v>623</v>
      </c>
    </row>
    <row r="16" spans="1:12">
      <c r="A16" s="3" t="s">
        <v>615</v>
      </c>
    </row>
    <row r="17" spans="1:12">
      <c r="A17" s="4" t="s">
        <v>617</v>
      </c>
      <c r="J17" s="5" t="n">
        <v>79</v>
      </c>
    </row>
    <row r="18" spans="1:12">
      <c r="A18" s="4" t="s">
        <v>624</v>
      </c>
    </row>
    <row r="19" spans="1:12">
      <c r="A19" s="3" t="s">
        <v>615</v>
      </c>
    </row>
    <row r="20" spans="1:12">
      <c r="A20" s="4" t="s">
        <v>617</v>
      </c>
      <c r="J20" s="5" t="n">
        <v>62</v>
      </c>
    </row>
    <row r="21" spans="1:12">
      <c r="A21" s="4" t="s">
        <v>625</v>
      </c>
    </row>
    <row r="22" spans="1:12">
      <c r="A22" s="3" t="s">
        <v>615</v>
      </c>
    </row>
    <row r="23" spans="1:12">
      <c r="A23" s="4" t="s">
        <v>617</v>
      </c>
      <c r="J23" s="5" t="n">
        <v>15</v>
      </c>
    </row>
    <row r="24" spans="1:12">
      <c r="A24" s="4" t="s">
        <v>626</v>
      </c>
    </row>
    <row r="25" spans="1:12">
      <c r="A25" s="3" t="s">
        <v>615</v>
      </c>
    </row>
    <row r="26" spans="1:12">
      <c r="A26" s="4" t="s">
        <v>627</v>
      </c>
      <c r="J26" s="5" t="n">
        <v>12</v>
      </c>
    </row>
    <row r="27" spans="1:12">
      <c r="A27" s="4" t="s">
        <v>628</v>
      </c>
      <c r="J27" s="5" t="n">
        <v>10</v>
      </c>
    </row>
    <row r="28" spans="1:12">
      <c r="A28" s="4" t="s">
        <v>617</v>
      </c>
      <c r="J28" s="5" t="n">
        <v>13</v>
      </c>
    </row>
    <row r="29" spans="1:12">
      <c r="A29" s="4" t="s">
        <v>629</v>
      </c>
    </row>
    <row r="30" spans="1:12">
      <c r="A30" s="3" t="s">
        <v>615</v>
      </c>
    </row>
    <row r="31" spans="1:12">
      <c r="A31" s="4" t="s">
        <v>617</v>
      </c>
      <c r="J31" s="5" t="n">
        <v>14</v>
      </c>
    </row>
    <row r="32" spans="1:12">
      <c r="A32" s="4" t="s">
        <v>630</v>
      </c>
    </row>
    <row r="33" spans="1:12">
      <c r="A33" s="3" t="s">
        <v>615</v>
      </c>
    </row>
    <row r="34" spans="1:12">
      <c r="A34" s="4" t="s">
        <v>617</v>
      </c>
      <c r="J34" s="5" t="n">
        <v>92</v>
      </c>
    </row>
    <row r="35" spans="1:12">
      <c r="A35" s="4" t="s">
        <v>610</v>
      </c>
      <c r="J35" s="5" t="n">
        <v>269</v>
      </c>
      <c r="K35" s="5" t="n">
        <v>355</v>
      </c>
      <c r="L35" s="5" t="n">
        <v>306</v>
      </c>
    </row>
    <row r="36" spans="1:12">
      <c r="A36" s="4" t="s">
        <v>631</v>
      </c>
    </row>
    <row r="37" spans="1:12">
      <c r="A37" s="3" t="s">
        <v>615</v>
      </c>
    </row>
    <row r="38" spans="1:12">
      <c r="A38" s="4" t="s">
        <v>617</v>
      </c>
      <c r="J38" s="5" t="n">
        <v>0</v>
      </c>
    </row>
    <row r="39" spans="1:12">
      <c r="A39" s="4" t="s">
        <v>632</v>
      </c>
    </row>
    <row r="40" spans="1:12">
      <c r="A40" s="3" t="s">
        <v>615</v>
      </c>
    </row>
    <row r="41" spans="1:12">
      <c r="A41" s="4" t="s">
        <v>617</v>
      </c>
      <c r="J41" s="5" t="n">
        <v>79</v>
      </c>
    </row>
    <row r="42" spans="1:12">
      <c r="A42" s="4" t="s">
        <v>633</v>
      </c>
    </row>
    <row r="43" spans="1:12">
      <c r="A43" s="3" t="s">
        <v>615</v>
      </c>
    </row>
    <row r="44" spans="1:12">
      <c r="A44" s="4" t="s">
        <v>617</v>
      </c>
      <c r="J44" s="5" t="n">
        <v>0</v>
      </c>
    </row>
    <row r="45" spans="1:12">
      <c r="A45" s="4" t="s">
        <v>634</v>
      </c>
    </row>
    <row r="46" spans="1:12">
      <c r="A46" s="3" t="s">
        <v>615</v>
      </c>
    </row>
    <row r="47" spans="1:12">
      <c r="A47" s="4" t="s">
        <v>617</v>
      </c>
      <c r="J47" s="5" t="n">
        <v>0</v>
      </c>
    </row>
    <row r="48" spans="1:12">
      <c r="A48" s="4" t="s">
        <v>635</v>
      </c>
    </row>
    <row r="49" spans="1:12">
      <c r="A49" s="3" t="s">
        <v>615</v>
      </c>
    </row>
    <row r="50" spans="1:12">
      <c r="A50" s="4" t="s">
        <v>617</v>
      </c>
      <c r="J50" s="5" t="n">
        <v>0</v>
      </c>
    </row>
    <row r="51" spans="1:12">
      <c r="A51" s="4" t="s">
        <v>636</v>
      </c>
    </row>
    <row r="52" spans="1:12">
      <c r="A52" s="3" t="s">
        <v>615</v>
      </c>
    </row>
    <row r="53" spans="1:12">
      <c r="A53" s="4" t="s">
        <v>617</v>
      </c>
      <c r="J53" s="5" t="n">
        <v>13</v>
      </c>
    </row>
    <row r="54" spans="1:12">
      <c r="A54" s="4" t="s">
        <v>637</v>
      </c>
    </row>
    <row r="55" spans="1:12">
      <c r="A55" s="3" t="s">
        <v>615</v>
      </c>
    </row>
    <row r="56" spans="1:12">
      <c r="A56" s="4" t="s">
        <v>617</v>
      </c>
      <c r="J56" s="5" t="n">
        <v>90</v>
      </c>
    </row>
    <row r="57" spans="1:12">
      <c r="A57" s="4" t="s">
        <v>638</v>
      </c>
    </row>
    <row r="58" spans="1:12">
      <c r="A58" s="3" t="s">
        <v>615</v>
      </c>
    </row>
    <row r="59" spans="1:12">
      <c r="A59" s="4" t="s">
        <v>617</v>
      </c>
      <c r="J59" s="5" t="n">
        <v>522</v>
      </c>
    </row>
    <row r="60" spans="1:12">
      <c r="A60" s="4" t="s">
        <v>610</v>
      </c>
      <c r="J60" s="5" t="n">
        <v>981</v>
      </c>
      <c r="K60" s="5" t="n">
        <v>1059</v>
      </c>
      <c r="L60" s="5" t="n">
        <v>1036</v>
      </c>
    </row>
    <row r="61" spans="1:12">
      <c r="A61" s="4" t="s">
        <v>639</v>
      </c>
    </row>
    <row r="62" spans="1:12">
      <c r="A62" s="3" t="s">
        <v>615</v>
      </c>
    </row>
    <row r="63" spans="1:12">
      <c r="A63" s="4" t="s">
        <v>617</v>
      </c>
      <c r="J63" s="5" t="n">
        <v>506</v>
      </c>
    </row>
    <row r="64" spans="1:12">
      <c r="A64" s="4" t="s">
        <v>640</v>
      </c>
    </row>
    <row r="65" spans="1:12">
      <c r="A65" s="3" t="s">
        <v>615</v>
      </c>
    </row>
    <row r="66" spans="1:12">
      <c r="A66" s="4" t="s">
        <v>617</v>
      </c>
      <c r="J66" s="5" t="n">
        <v>0</v>
      </c>
    </row>
    <row r="67" spans="1:12">
      <c r="A67" s="4" t="s">
        <v>641</v>
      </c>
    </row>
    <row r="68" spans="1:12">
      <c r="A68" s="3" t="s">
        <v>615</v>
      </c>
    </row>
    <row r="69" spans="1:12">
      <c r="A69" s="4" t="s">
        <v>617</v>
      </c>
      <c r="J69" s="5" t="n">
        <v>0</v>
      </c>
    </row>
    <row r="70" spans="1:12">
      <c r="A70" s="4" t="s">
        <v>642</v>
      </c>
    </row>
    <row r="71" spans="1:12">
      <c r="A71" s="3" t="s">
        <v>615</v>
      </c>
    </row>
    <row r="72" spans="1:12">
      <c r="A72" s="4" t="s">
        <v>617</v>
      </c>
      <c r="J72" s="5" t="n">
        <v>15</v>
      </c>
    </row>
    <row r="73" spans="1:12">
      <c r="A73" s="4" t="s">
        <v>643</v>
      </c>
    </row>
    <row r="74" spans="1:12">
      <c r="A74" s="3" t="s">
        <v>615</v>
      </c>
    </row>
    <row r="75" spans="1:12">
      <c r="A75" s="4" t="s">
        <v>617</v>
      </c>
      <c r="J75" s="5" t="n">
        <v>0</v>
      </c>
    </row>
    <row r="76" spans="1:12">
      <c r="A76" s="4" t="s">
        <v>644</v>
      </c>
    </row>
    <row r="77" spans="1:12">
      <c r="A77" s="3" t="s">
        <v>615</v>
      </c>
    </row>
    <row r="78" spans="1:12">
      <c r="A78" s="4" t="s">
        <v>617</v>
      </c>
      <c r="J78" s="5" t="n">
        <v>1</v>
      </c>
    </row>
    <row r="79" spans="1:12">
      <c r="A79" s="4" t="s">
        <v>645</v>
      </c>
    </row>
    <row r="80" spans="1:12">
      <c r="A80" s="3" t="s">
        <v>615</v>
      </c>
    </row>
    <row r="81" spans="1:12">
      <c r="A81" s="4" t="s">
        <v>617</v>
      </c>
      <c r="J81" s="5" t="n">
        <v>0</v>
      </c>
    </row>
    <row r="82" spans="1:12">
      <c r="A82" s="4" t="s">
        <v>610</v>
      </c>
      <c r="J82" s="5" t="n">
        <v>7</v>
      </c>
      <c r="K82" s="5" t="n">
        <v>4</v>
      </c>
      <c r="L82" s="5" t="n">
        <v>0</v>
      </c>
    </row>
    <row r="83" spans="1:12">
      <c r="A83" s="4" t="s">
        <v>646</v>
      </c>
    </row>
    <row r="84" spans="1:12">
      <c r="A84" s="3" t="s">
        <v>615</v>
      </c>
    </row>
    <row r="85" spans="1:12">
      <c r="A85" s="4" t="s">
        <v>617</v>
      </c>
      <c r="J85" s="5" t="n">
        <v>0</v>
      </c>
    </row>
    <row r="86" spans="1:12">
      <c r="A86" s="4" t="s">
        <v>647</v>
      </c>
    </row>
    <row r="87" spans="1:12">
      <c r="A87" s="3" t="s">
        <v>615</v>
      </c>
    </row>
    <row r="88" spans="1:12">
      <c r="A88" s="4" t="s">
        <v>617</v>
      </c>
      <c r="J88" s="5" t="n">
        <v>0</v>
      </c>
    </row>
    <row r="89" spans="1:12">
      <c r="A89" s="4" t="s">
        <v>648</v>
      </c>
    </row>
    <row r="90" spans="1:12">
      <c r="A90" s="3" t="s">
        <v>615</v>
      </c>
    </row>
    <row r="91" spans="1:12">
      <c r="A91" s="4" t="s">
        <v>617</v>
      </c>
      <c r="J91" s="5" t="n">
        <v>0</v>
      </c>
    </row>
    <row r="92" spans="1:12">
      <c r="A92" s="4" t="s">
        <v>649</v>
      </c>
    </row>
    <row r="93" spans="1:12">
      <c r="A93" s="3" t="s">
        <v>615</v>
      </c>
    </row>
    <row r="94" spans="1:12">
      <c r="A94" s="4" t="s">
        <v>617</v>
      </c>
      <c r="J94" s="5" t="n">
        <v>0</v>
      </c>
    </row>
    <row r="95" spans="1:12">
      <c r="A95" s="4" t="s">
        <v>650</v>
      </c>
    </row>
    <row r="96" spans="1:12">
      <c r="A96" s="3" t="s">
        <v>615</v>
      </c>
    </row>
    <row r="97" spans="1:12">
      <c r="A97" s="4" t="s">
        <v>617</v>
      </c>
      <c r="J97" s="5" t="n">
        <v>0</v>
      </c>
    </row>
    <row r="98" spans="1:12">
      <c r="A98" s="4" t="s">
        <v>651</v>
      </c>
    </row>
    <row r="99" spans="1:12">
      <c r="A99" s="3" t="s">
        <v>615</v>
      </c>
    </row>
    <row r="100" spans="1:12">
      <c r="A100" s="4" t="s">
        <v>617</v>
      </c>
      <c r="J100" s="5" t="n">
        <v>0</v>
      </c>
    </row>
    <row r="101" spans="1:12">
      <c r="A101" s="4" t="s">
        <v>652</v>
      </c>
    </row>
    <row r="102" spans="1:12">
      <c r="A102" s="3" t="s">
        <v>615</v>
      </c>
    </row>
    <row r="103" spans="1:12">
      <c r="A103" s="4" t="s">
        <v>617</v>
      </c>
      <c r="J103" s="5" t="n">
        <v>0</v>
      </c>
    </row>
    <row r="104" spans="1:12">
      <c r="A104" s="4" t="s">
        <v>610</v>
      </c>
      <c r="J104" s="5" t="n">
        <v>38</v>
      </c>
      <c r="K104" s="5" t="n">
        <v>45</v>
      </c>
      <c r="L104" s="5" t="n">
        <v>26</v>
      </c>
    </row>
    <row r="105" spans="1:12">
      <c r="A105" s="4" t="s">
        <v>653</v>
      </c>
    </row>
    <row r="106" spans="1:12">
      <c r="A106" s="3" t="s">
        <v>615</v>
      </c>
    </row>
    <row r="107" spans="1:12">
      <c r="A107" s="4" t="s">
        <v>617</v>
      </c>
      <c r="J107" s="5" t="n">
        <v>0</v>
      </c>
    </row>
    <row r="108" spans="1:12">
      <c r="A108" s="4" t="s">
        <v>654</v>
      </c>
    </row>
    <row r="109" spans="1:12">
      <c r="A109" s="3" t="s">
        <v>615</v>
      </c>
    </row>
    <row r="110" spans="1:12">
      <c r="A110" s="4" t="s">
        <v>617</v>
      </c>
      <c r="J110" s="5" t="n">
        <v>0</v>
      </c>
    </row>
    <row r="111" spans="1:12">
      <c r="A111" s="4" t="s">
        <v>655</v>
      </c>
    </row>
    <row r="112" spans="1:12">
      <c r="A112" s="3" t="s">
        <v>615</v>
      </c>
    </row>
    <row r="113" spans="1:12">
      <c r="A113" s="4" t="s">
        <v>617</v>
      </c>
      <c r="J113" s="5" t="n">
        <v>0</v>
      </c>
    </row>
    <row r="114" spans="1:12">
      <c r="A114" s="4" t="s">
        <v>656</v>
      </c>
    </row>
    <row r="115" spans="1:12">
      <c r="A115" s="3" t="s">
        <v>615</v>
      </c>
    </row>
    <row r="116" spans="1:12">
      <c r="A116" s="4" t="s">
        <v>617</v>
      </c>
      <c r="J116" s="5" t="n">
        <v>0</v>
      </c>
    </row>
    <row r="117" spans="1:12">
      <c r="A117" s="4" t="s">
        <v>657</v>
      </c>
    </row>
    <row r="118" spans="1:12">
      <c r="A118" s="3" t="s">
        <v>615</v>
      </c>
    </row>
    <row r="119" spans="1:12">
      <c r="A119" s="4" t="s">
        <v>617</v>
      </c>
      <c r="J119" s="5" t="n">
        <v>0</v>
      </c>
    </row>
    <row r="120" spans="1:12">
      <c r="A120" s="4" t="s">
        <v>658</v>
      </c>
    </row>
    <row r="121" spans="1:12">
      <c r="A121" s="3" t="s">
        <v>615</v>
      </c>
    </row>
    <row r="122" spans="1:12">
      <c r="A122" s="4" t="s">
        <v>617</v>
      </c>
      <c r="J122" s="5" t="n">
        <v>0</v>
      </c>
    </row>
    <row r="123" spans="1:12">
      <c r="A123" s="4" t="s">
        <v>659</v>
      </c>
    </row>
    <row r="124" spans="1:12">
      <c r="A124" s="3" t="s">
        <v>615</v>
      </c>
    </row>
    <row r="125" spans="1:12">
      <c r="A125" s="4" t="s">
        <v>621</v>
      </c>
      <c r="B125" s="5" t="n">
        <v>721</v>
      </c>
      <c r="J125" s="5" t="n">
        <v>721</v>
      </c>
    </row>
    <row r="126" spans="1:12">
      <c r="A126" s="4" t="s">
        <v>660</v>
      </c>
    </row>
    <row r="127" spans="1:12">
      <c r="A127" s="3" t="s">
        <v>615</v>
      </c>
    </row>
    <row r="128" spans="1:12">
      <c r="A128" s="4" t="s">
        <v>621</v>
      </c>
      <c r="B128" s="5" t="n">
        <v>639</v>
      </c>
      <c r="J128" s="5" t="n">
        <v>639</v>
      </c>
    </row>
    <row r="129" spans="1:12">
      <c r="A129" s="4" t="s">
        <v>661</v>
      </c>
    </row>
    <row r="130" spans="1:12">
      <c r="A130" s="3" t="s">
        <v>615</v>
      </c>
    </row>
    <row r="131" spans="1:12">
      <c r="A131" s="4" t="s">
        <v>621</v>
      </c>
      <c r="B131" s="5" t="n">
        <v>519</v>
      </c>
      <c r="J131" s="5" t="n">
        <v>519</v>
      </c>
    </row>
    <row r="132" spans="1:12">
      <c r="A132" s="4" t="s">
        <v>662</v>
      </c>
    </row>
    <row r="133" spans="1:12">
      <c r="A133" s="3" t="s">
        <v>615</v>
      </c>
    </row>
    <row r="134" spans="1:12">
      <c r="A134" s="4" t="s">
        <v>621</v>
      </c>
      <c r="B134" s="5" t="n">
        <v>379</v>
      </c>
      <c r="J134" s="5" t="n">
        <v>379</v>
      </c>
    </row>
    <row r="135" spans="1:12">
      <c r="A135" s="4" t="s">
        <v>663</v>
      </c>
    </row>
    <row r="136" spans="1:12">
      <c r="A136" s="3" t="s">
        <v>615</v>
      </c>
    </row>
    <row r="137" spans="1:12">
      <c r="A137" s="4" t="s">
        <v>621</v>
      </c>
      <c r="B137" s="6" t="n">
        <v>386</v>
      </c>
      <c r="J137" s="5" t="n">
        <v>386</v>
      </c>
    </row>
    <row r="138" spans="1:12">
      <c r="A138" s="4" t="s">
        <v>664</v>
      </c>
    </row>
    <row r="139" spans="1:12">
      <c r="A139" s="3" t="s">
        <v>615</v>
      </c>
    </row>
    <row r="140" spans="1:12">
      <c r="A140" s="4" t="s">
        <v>617</v>
      </c>
      <c r="J140" s="5" t="n">
        <v>75</v>
      </c>
    </row>
    <row r="141" spans="1:12">
      <c r="A141" s="4" t="s">
        <v>610</v>
      </c>
      <c r="J141" s="5" t="n">
        <v>119</v>
      </c>
      <c r="K141" s="6" t="n">
        <v>81</v>
      </c>
      <c r="L141" s="6" t="n">
        <v>162</v>
      </c>
    </row>
    <row r="142" spans="1:12">
      <c r="A142" s="4" t="s">
        <v>665</v>
      </c>
    </row>
    <row r="143" spans="1:12">
      <c r="A143" s="3" t="s">
        <v>615</v>
      </c>
    </row>
    <row r="144" spans="1:12">
      <c r="A144" s="4" t="s">
        <v>617</v>
      </c>
      <c r="J144" s="5" t="n">
        <v>0</v>
      </c>
    </row>
    <row r="145" spans="1:12">
      <c r="A145" s="4" t="s">
        <v>666</v>
      </c>
    </row>
    <row r="146" spans="1:12">
      <c r="A146" s="3" t="s">
        <v>615</v>
      </c>
    </row>
    <row r="147" spans="1:12">
      <c r="A147" s="4" t="s">
        <v>617</v>
      </c>
      <c r="J147" s="5" t="n">
        <v>0</v>
      </c>
    </row>
    <row r="148" spans="1:12">
      <c r="A148" s="4" t="s">
        <v>667</v>
      </c>
    </row>
    <row r="149" spans="1:12">
      <c r="A149" s="3" t="s">
        <v>615</v>
      </c>
    </row>
    <row r="150" spans="1:12">
      <c r="A150" s="4" t="s">
        <v>617</v>
      </c>
      <c r="J150" s="5" t="n">
        <v>62</v>
      </c>
    </row>
    <row r="151" spans="1:12">
      <c r="A151" s="4" t="s">
        <v>668</v>
      </c>
    </row>
    <row r="152" spans="1:12">
      <c r="A152" s="3" t="s">
        <v>615</v>
      </c>
    </row>
    <row r="153" spans="1:12">
      <c r="A153" s="4" t="s">
        <v>617</v>
      </c>
      <c r="J153" s="5" t="n">
        <v>0</v>
      </c>
    </row>
    <row r="154" spans="1:12">
      <c r="A154" s="4" t="s">
        <v>669</v>
      </c>
    </row>
    <row r="155" spans="1:12">
      <c r="A155" s="3" t="s">
        <v>615</v>
      </c>
    </row>
    <row r="156" spans="1:12">
      <c r="A156" s="4" t="s">
        <v>617</v>
      </c>
      <c r="J156" s="5" t="n">
        <v>13</v>
      </c>
    </row>
    <row r="157" spans="1:12">
      <c r="A157" s="4" t="s">
        <v>670</v>
      </c>
    </row>
    <row r="158" spans="1:12">
      <c r="A158" s="3" t="s">
        <v>615</v>
      </c>
    </row>
    <row r="159" spans="1:12">
      <c r="A159" s="4" t="s">
        <v>617</v>
      </c>
      <c r="J159" s="5" t="n">
        <v>0</v>
      </c>
    </row>
    <row r="160" spans="1:12">
      <c r="A160" s="4" t="s">
        <v>671</v>
      </c>
    </row>
    <row r="161" spans="1:12">
      <c r="A161" s="3" t="s">
        <v>615</v>
      </c>
    </row>
    <row r="162" spans="1:12">
      <c r="A162" s="4" t="s">
        <v>610</v>
      </c>
      <c r="J162" s="5" t="n">
        <v>725</v>
      </c>
    </row>
    <row r="163" spans="1:12">
      <c r="A163" s="4" t="s">
        <v>672</v>
      </c>
    </row>
    <row r="164" spans="1:12">
      <c r="A164" s="3" t="s">
        <v>615</v>
      </c>
    </row>
    <row r="165" spans="1:12">
      <c r="A165" s="4" t="s">
        <v>610</v>
      </c>
      <c r="J165" s="5" t="n">
        <v>177</v>
      </c>
    </row>
    <row r="166" spans="1:12">
      <c r="A166" s="4" t="s">
        <v>673</v>
      </c>
    </row>
    <row r="167" spans="1:12">
      <c r="A167" s="3" t="s">
        <v>615</v>
      </c>
    </row>
    <row r="168" spans="1:12">
      <c r="A168" s="4" t="s">
        <v>610</v>
      </c>
      <c r="J168" s="5" t="n">
        <v>459</v>
      </c>
    </row>
    <row r="169" spans="1:12">
      <c r="A169" s="4" t="s">
        <v>674</v>
      </c>
    </row>
    <row r="170" spans="1:12">
      <c r="A170" s="3" t="s">
        <v>615</v>
      </c>
    </row>
    <row r="171" spans="1:12">
      <c r="A171" s="4" t="s">
        <v>610</v>
      </c>
      <c r="J171" s="5" t="n">
        <v>7</v>
      </c>
    </row>
    <row r="172" spans="1:12">
      <c r="A172" s="4" t="s">
        <v>675</v>
      </c>
    </row>
    <row r="173" spans="1:12">
      <c r="A173" s="3" t="s">
        <v>615</v>
      </c>
    </row>
    <row r="174" spans="1:12">
      <c r="A174" s="4" t="s">
        <v>610</v>
      </c>
      <c r="J174" s="5" t="n">
        <v>38</v>
      </c>
    </row>
    <row r="175" spans="1:12">
      <c r="A175" s="4" t="s">
        <v>676</v>
      </c>
    </row>
    <row r="176" spans="1:12">
      <c r="A176" s="3" t="s">
        <v>615</v>
      </c>
    </row>
    <row r="177" spans="1:12">
      <c r="A177" s="4" t="s">
        <v>610</v>
      </c>
      <c r="J177" s="6" t="n">
        <v>4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7</v>
      </c>
      <c r="D2" s="2" t="s">
        <v>41</v>
      </c>
    </row>
    <row r="3" spans="1:4">
      <c r="A3" s="3" t="s">
        <v>678</v>
      </c>
    </row>
    <row r="4" spans="1:4">
      <c r="A4" s="4" t="s">
        <v>679</v>
      </c>
      <c r="B4" s="6" t="n">
        <v>1022</v>
      </c>
      <c r="C4" s="6" t="n">
        <v>973</v>
      </c>
      <c r="D4" s="6" t="n">
        <v>945</v>
      </c>
    </row>
    <row r="5" spans="1:4">
      <c r="A5" s="4" t="s">
        <v>680</v>
      </c>
    </row>
    <row r="6" spans="1:4">
      <c r="A6" s="3" t="s">
        <v>678</v>
      </c>
    </row>
    <row r="7" spans="1:4">
      <c r="A7" s="4" t="s">
        <v>681</v>
      </c>
      <c r="B7" s="5" t="n">
        <v>420</v>
      </c>
      <c r="C7" s="5" t="n">
        <v>384</v>
      </c>
      <c r="D7" s="5" t="n">
        <v>317</v>
      </c>
    </row>
    <row r="8" spans="1:4">
      <c r="A8" s="4" t="s">
        <v>682</v>
      </c>
      <c r="B8" s="5" t="n">
        <v>0</v>
      </c>
      <c r="C8" s="5" t="n">
        <v>2</v>
      </c>
      <c r="D8" s="5" t="n">
        <v>3</v>
      </c>
    </row>
    <row r="9" spans="1:4">
      <c r="A9" s="4" t="s">
        <v>683</v>
      </c>
      <c r="B9" s="5" t="n">
        <v>420</v>
      </c>
      <c r="C9" s="5" t="n">
        <v>386</v>
      </c>
      <c r="D9" s="5" t="n">
        <v>320</v>
      </c>
    </row>
    <row r="10" spans="1:4">
      <c r="A10" s="4" t="s">
        <v>684</v>
      </c>
      <c r="B10" s="5" t="n">
        <v>-219</v>
      </c>
      <c r="C10" s="5" t="n">
        <v>-254</v>
      </c>
      <c r="D10" s="5" t="n">
        <v>-198</v>
      </c>
    </row>
    <row r="11" spans="1:4">
      <c r="A11" s="4" t="s">
        <v>685</v>
      </c>
      <c r="B11" s="5" t="n">
        <v>201</v>
      </c>
      <c r="C11" s="5" t="n">
        <v>132</v>
      </c>
      <c r="D11" s="5" t="n">
        <v>122</v>
      </c>
    </row>
    <row r="12" spans="1:4">
      <c r="A12" s="4" t="s">
        <v>679</v>
      </c>
      <c r="B12" s="5" t="n">
        <v>973</v>
      </c>
      <c r="C12" s="5" t="n">
        <v>864</v>
      </c>
      <c r="D12" s="5" t="n">
        <v>826</v>
      </c>
    </row>
    <row r="13" spans="1:4">
      <c r="A13" s="4" t="s">
        <v>686</v>
      </c>
      <c r="B13" s="5" t="n">
        <v>1174</v>
      </c>
      <c r="C13" s="5" t="n">
        <v>996</v>
      </c>
      <c r="D13" s="5" t="n">
        <v>948</v>
      </c>
    </row>
    <row r="14" spans="1:4">
      <c r="A14" s="4" t="s">
        <v>687</v>
      </c>
    </row>
    <row r="15" spans="1:4">
      <c r="A15" s="3" t="s">
        <v>678</v>
      </c>
    </row>
    <row r="16" spans="1:4">
      <c r="A16" s="4" t="s">
        <v>688</v>
      </c>
      <c r="B16" s="5" t="n">
        <v>414</v>
      </c>
      <c r="C16" s="5" t="n">
        <v>364</v>
      </c>
      <c r="D16" s="5" t="n">
        <v>318</v>
      </c>
    </row>
    <row r="17" spans="1:4">
      <c r="A17" s="4" t="s">
        <v>689</v>
      </c>
      <c r="B17" s="5" t="n">
        <v>4</v>
      </c>
      <c r="C17" s="5" t="n">
        <v>5</v>
      </c>
      <c r="D17" s="5" t="n">
        <v>5</v>
      </c>
    </row>
    <row r="18" spans="1:4">
      <c r="A18" s="4" t="s">
        <v>683</v>
      </c>
      <c r="B18" s="5" t="n">
        <v>418</v>
      </c>
      <c r="C18" s="5" t="n">
        <v>369</v>
      </c>
      <c r="D18" s="5" t="n">
        <v>323</v>
      </c>
    </row>
    <row r="19" spans="1:4">
      <c r="A19" s="4" t="s">
        <v>690</v>
      </c>
      <c r="B19" s="5" t="n">
        <v>-197</v>
      </c>
      <c r="C19" s="5" t="n">
        <v>-188</v>
      </c>
      <c r="D19" s="5" t="n">
        <v>-141</v>
      </c>
    </row>
    <row r="20" spans="1:4">
      <c r="A20" s="4" t="s">
        <v>691</v>
      </c>
      <c r="B20" s="5" t="n">
        <v>221</v>
      </c>
      <c r="C20" s="5" t="n">
        <v>181</v>
      </c>
      <c r="D20" s="5" t="n">
        <v>182</v>
      </c>
    </row>
    <row r="21" spans="1:4">
      <c r="A21" s="4" t="s">
        <v>679</v>
      </c>
      <c r="B21" s="5" t="n">
        <v>801</v>
      </c>
      <c r="C21" s="5" t="n">
        <v>792</v>
      </c>
      <c r="D21" s="5" t="n">
        <v>763</v>
      </c>
    </row>
    <row r="22" spans="1:4">
      <c r="A22" s="4" t="s">
        <v>686</v>
      </c>
      <c r="B22" s="6" t="n">
        <v>1022</v>
      </c>
      <c r="C22" s="6" t="n">
        <v>973</v>
      </c>
      <c r="D22" s="6" t="n">
        <v>9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7</v>
      </c>
      <c r="D2" s="2" t="s">
        <v>41</v>
      </c>
    </row>
    <row r="3" spans="1:4">
      <c r="A3" s="3" t="s">
        <v>236</v>
      </c>
    </row>
    <row r="4" spans="1:4">
      <c r="A4" s="4" t="s">
        <v>693</v>
      </c>
      <c r="B4" s="6" t="n">
        <v>110</v>
      </c>
      <c r="C4" s="6" t="n">
        <v>102</v>
      </c>
      <c r="D4" s="6" t="n">
        <v>98</v>
      </c>
    </row>
    <row r="5" spans="1:4">
      <c r="A5" s="4" t="s">
        <v>694</v>
      </c>
      <c r="B5" s="5" t="n">
        <v>79</v>
      </c>
      <c r="C5" s="5" t="n">
        <v>104</v>
      </c>
      <c r="D5" s="5" t="n">
        <v>103</v>
      </c>
    </row>
    <row r="6" spans="1:4">
      <c r="A6" s="4" t="s">
        <v>695</v>
      </c>
      <c r="B6" s="5" t="n">
        <v>46</v>
      </c>
      <c r="C6" s="5" t="n">
        <v>14</v>
      </c>
      <c r="D6" s="5" t="n">
        <v>18</v>
      </c>
    </row>
    <row r="7" spans="1:4">
      <c r="A7" s="4" t="s">
        <v>696</v>
      </c>
      <c r="B7" s="5" t="n">
        <v>27</v>
      </c>
      <c r="C7" s="5" t="n">
        <v>51</v>
      </c>
      <c r="D7" s="5" t="n">
        <v>64</v>
      </c>
    </row>
    <row r="8" spans="1:4">
      <c r="A8" s="4" t="s">
        <v>697</v>
      </c>
      <c r="B8" s="5" t="n">
        <v>155</v>
      </c>
      <c r="C8" s="5" t="n">
        <v>130</v>
      </c>
      <c r="D8" s="5" t="n">
        <v>106</v>
      </c>
    </row>
    <row r="9" spans="1:4">
      <c r="A9" s="4" t="s">
        <v>698</v>
      </c>
      <c r="B9" s="6" t="n">
        <v>417</v>
      </c>
      <c r="C9" s="6" t="n">
        <v>401</v>
      </c>
      <c r="D9" s="6" t="n">
        <v>3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9</v>
      </c>
      <c r="B1" s="2" t="s">
        <v>145</v>
      </c>
      <c r="C1" s="2" t="s">
        <v>146</v>
      </c>
      <c r="D1" s="2" t="s">
        <v>147</v>
      </c>
      <c r="E1" s="2" t="s">
        <v>700</v>
      </c>
      <c r="F1" s="2" t="s">
        <v>701</v>
      </c>
      <c r="G1" s="2" t="s">
        <v>702</v>
      </c>
      <c r="H1" s="2" t="s">
        <v>703</v>
      </c>
    </row>
    <row r="2" spans="1:8">
      <c r="A2" s="3" t="s">
        <v>704</v>
      </c>
    </row>
    <row r="3" spans="1:8">
      <c r="A3" s="4" t="s">
        <v>705</v>
      </c>
      <c r="B3" s="6" t="n">
        <v>2363</v>
      </c>
    </row>
    <row r="4" spans="1:8">
      <c r="A4" s="4" t="s">
        <v>706</v>
      </c>
      <c r="B4" s="5" t="n">
        <v>2337</v>
      </c>
    </row>
    <row r="5" spans="1:8">
      <c r="A5" s="4" t="s">
        <v>707</v>
      </c>
      <c r="B5" s="5" t="n">
        <v>9</v>
      </c>
    </row>
    <row r="6" spans="1:8">
      <c r="A6" s="4" t="s">
        <v>708</v>
      </c>
      <c r="B6" s="5" t="n">
        <v>35</v>
      </c>
      <c r="C6" s="6" t="n">
        <v>30</v>
      </c>
      <c r="D6" s="6" t="n">
        <v>38</v>
      </c>
    </row>
    <row r="7" spans="1:8">
      <c r="A7" s="4" t="s">
        <v>709</v>
      </c>
    </row>
    <row r="8" spans="1:8">
      <c r="A8" s="3" t="s">
        <v>704</v>
      </c>
    </row>
    <row r="9" spans="1:8">
      <c r="A9" s="4" t="s">
        <v>705</v>
      </c>
      <c r="B9" s="5" t="n">
        <v>422</v>
      </c>
      <c r="C9" s="5" t="n">
        <v>422</v>
      </c>
      <c r="D9" s="5" t="n">
        <v>423</v>
      </c>
      <c r="E9" s="6" t="n">
        <v>423</v>
      </c>
      <c r="F9" s="6" t="n">
        <v>423</v>
      </c>
      <c r="G9" s="6" t="n">
        <v>430</v>
      </c>
      <c r="H9" s="6" t="n">
        <v>435</v>
      </c>
    </row>
    <row r="10" spans="1:8">
      <c r="A10" s="4" t="s">
        <v>710</v>
      </c>
      <c r="B10" s="6" t="n">
        <v>0</v>
      </c>
    </row>
    <row r="11" spans="1:8">
      <c r="A11" s="4" t="s">
        <v>711</v>
      </c>
      <c r="B11" s="5" t="n">
        <v>772549</v>
      </c>
    </row>
    <row r="12" spans="1:8">
      <c r="A12" s="4" t="s">
        <v>712</v>
      </c>
      <c r="B12" s="6" t="n">
        <v>421</v>
      </c>
      <c r="C12" s="5" t="n">
        <v>421</v>
      </c>
      <c r="D12" s="5" t="n">
        <v>419</v>
      </c>
      <c r="E12" s="5" t="n">
        <v>418</v>
      </c>
      <c r="F12" s="5" t="n">
        <v>416</v>
      </c>
      <c r="G12" s="5" t="n">
        <v>412</v>
      </c>
      <c r="H12" s="6" t="n">
        <v>391</v>
      </c>
    </row>
    <row r="13" spans="1:8">
      <c r="A13" s="4" t="s">
        <v>713</v>
      </c>
    </row>
    <row r="14" spans="1:8">
      <c r="A14" s="3" t="s">
        <v>704</v>
      </c>
    </row>
    <row r="15" spans="1:8">
      <c r="A15" s="4" t="s">
        <v>705</v>
      </c>
      <c r="B15" s="5" t="n">
        <v>368</v>
      </c>
      <c r="C15" s="5" t="n">
        <v>369</v>
      </c>
      <c r="D15" s="5" t="n">
        <v>370</v>
      </c>
      <c r="E15" s="5" t="n">
        <v>370</v>
      </c>
      <c r="F15" s="5" t="n">
        <v>365</v>
      </c>
      <c r="G15" s="5" t="n">
        <v>376</v>
      </c>
    </row>
    <row r="16" spans="1:8">
      <c r="A16" s="4" t="s">
        <v>710</v>
      </c>
      <c r="B16" s="6" t="n">
        <v>0</v>
      </c>
    </row>
    <row r="17" spans="1:8">
      <c r="A17" s="4" t="s">
        <v>711</v>
      </c>
      <c r="B17" s="5" t="n">
        <v>672273</v>
      </c>
    </row>
    <row r="18" spans="1:8">
      <c r="A18" s="4" t="s">
        <v>712</v>
      </c>
      <c r="B18" s="6" t="n">
        <v>368</v>
      </c>
      <c r="C18" s="5" t="n">
        <v>368</v>
      </c>
      <c r="D18" s="5" t="n">
        <v>368</v>
      </c>
      <c r="E18" s="5" t="n">
        <v>366</v>
      </c>
      <c r="F18" s="5" t="n">
        <v>364</v>
      </c>
      <c r="G18" s="6" t="n">
        <v>347</v>
      </c>
    </row>
    <row r="19" spans="1:8">
      <c r="A19" s="4" t="s">
        <v>714</v>
      </c>
    </row>
    <row r="20" spans="1:8">
      <c r="A20" s="3" t="s">
        <v>704</v>
      </c>
    </row>
    <row r="21" spans="1:8">
      <c r="A21" s="4" t="s">
        <v>705</v>
      </c>
      <c r="B21" s="5" t="n">
        <v>388</v>
      </c>
      <c r="C21" s="5" t="n">
        <v>388</v>
      </c>
      <c r="D21" s="5" t="n">
        <v>388</v>
      </c>
      <c r="E21" s="5" t="n">
        <v>389</v>
      </c>
      <c r="F21" s="5" t="n">
        <v>390</v>
      </c>
    </row>
    <row r="22" spans="1:8">
      <c r="A22" s="4" t="s">
        <v>710</v>
      </c>
      <c r="B22" s="6" t="n">
        <v>0</v>
      </c>
    </row>
    <row r="23" spans="1:8">
      <c r="A23" s="4" t="s">
        <v>711</v>
      </c>
      <c r="B23" s="5" t="n">
        <v>525297</v>
      </c>
    </row>
    <row r="24" spans="1:8">
      <c r="A24" s="4" t="s">
        <v>712</v>
      </c>
      <c r="B24" s="6" t="n">
        <v>388</v>
      </c>
      <c r="C24" s="5" t="n">
        <v>388</v>
      </c>
      <c r="D24" s="5" t="n">
        <v>388</v>
      </c>
      <c r="E24" s="5" t="n">
        <v>388</v>
      </c>
      <c r="F24" s="6" t="n">
        <v>369</v>
      </c>
    </row>
    <row r="25" spans="1:8">
      <c r="A25" s="4" t="s">
        <v>715</v>
      </c>
    </row>
    <row r="26" spans="1:8">
      <c r="A26" s="3" t="s">
        <v>704</v>
      </c>
    </row>
    <row r="27" spans="1:8">
      <c r="A27" s="4" t="s">
        <v>705</v>
      </c>
      <c r="B27" s="5" t="n">
        <v>272</v>
      </c>
      <c r="C27" s="5" t="n">
        <v>272</v>
      </c>
      <c r="D27" s="5" t="n">
        <v>271</v>
      </c>
      <c r="E27" s="5" t="n">
        <v>274</v>
      </c>
    </row>
    <row r="28" spans="1:8">
      <c r="A28" s="4" t="s">
        <v>710</v>
      </c>
      <c r="B28" s="6" t="n">
        <v>0</v>
      </c>
    </row>
    <row r="29" spans="1:8">
      <c r="A29" s="4" t="s">
        <v>711</v>
      </c>
      <c r="B29" s="5" t="n">
        <v>342261</v>
      </c>
    </row>
    <row r="30" spans="1:8">
      <c r="A30" s="4" t="s">
        <v>712</v>
      </c>
      <c r="B30" s="6" t="n">
        <v>272</v>
      </c>
      <c r="C30" s="5" t="n">
        <v>272</v>
      </c>
      <c r="D30" s="5" t="n">
        <v>272</v>
      </c>
      <c r="E30" s="6" t="n">
        <v>252</v>
      </c>
    </row>
    <row r="31" spans="1:8">
      <c r="A31" s="4" t="s">
        <v>716</v>
      </c>
    </row>
    <row r="32" spans="1:8">
      <c r="A32" s="3" t="s">
        <v>704</v>
      </c>
    </row>
    <row r="33" spans="1:8">
      <c r="A33" s="4" t="s">
        <v>705</v>
      </c>
      <c r="B33" s="5" t="n">
        <v>328</v>
      </c>
      <c r="C33" s="5" t="n">
        <v>327</v>
      </c>
      <c r="D33" s="5" t="n">
        <v>326</v>
      </c>
    </row>
    <row r="34" spans="1:8">
      <c r="A34" s="4" t="s">
        <v>710</v>
      </c>
      <c r="B34" s="6" t="n">
        <v>0</v>
      </c>
    </row>
    <row r="35" spans="1:8">
      <c r="A35" s="4" t="s">
        <v>711</v>
      </c>
      <c r="B35" s="5" t="n">
        <v>475973</v>
      </c>
    </row>
    <row r="36" spans="1:8">
      <c r="A36" s="4" t="s">
        <v>712</v>
      </c>
      <c r="B36" s="6" t="n">
        <v>328</v>
      </c>
      <c r="C36" s="5" t="n">
        <v>327</v>
      </c>
      <c r="D36" s="6" t="n">
        <v>302</v>
      </c>
    </row>
    <row r="37" spans="1:8">
      <c r="A37" s="4" t="s">
        <v>717</v>
      </c>
    </row>
    <row r="38" spans="1:8">
      <c r="A38" s="3" t="s">
        <v>704</v>
      </c>
    </row>
    <row r="39" spans="1:8">
      <c r="A39" s="4" t="s">
        <v>705</v>
      </c>
      <c r="B39" s="5" t="n">
        <v>314</v>
      </c>
      <c r="C39" s="5" t="n">
        <v>310</v>
      </c>
    </row>
    <row r="40" spans="1:8">
      <c r="A40" s="4" t="s">
        <v>710</v>
      </c>
      <c r="B40" s="6" t="n">
        <v>0</v>
      </c>
    </row>
    <row r="41" spans="1:8">
      <c r="A41" s="4" t="s">
        <v>711</v>
      </c>
      <c r="B41" s="5" t="n">
        <v>481319</v>
      </c>
    </row>
    <row r="42" spans="1:8">
      <c r="A42" s="4" t="s">
        <v>712</v>
      </c>
      <c r="B42" s="6" t="n">
        <v>315</v>
      </c>
      <c r="C42" s="6" t="n">
        <v>289</v>
      </c>
    </row>
    <row r="43" spans="1:8">
      <c r="A43" s="4" t="s">
        <v>718</v>
      </c>
    </row>
    <row r="44" spans="1:8">
      <c r="A44" s="3" t="s">
        <v>704</v>
      </c>
    </row>
    <row r="45" spans="1:8">
      <c r="A45" s="4" t="s">
        <v>705</v>
      </c>
      <c r="B45" s="5" t="n">
        <v>271</v>
      </c>
    </row>
    <row r="46" spans="1:8">
      <c r="A46" s="4" t="s">
        <v>710</v>
      </c>
      <c r="B46" s="6" t="n">
        <v>19</v>
      </c>
    </row>
    <row r="47" spans="1:8">
      <c r="A47" s="4" t="s">
        <v>711</v>
      </c>
      <c r="B47" s="5" t="n">
        <v>482605</v>
      </c>
    </row>
    <row r="48" spans="1:8">
      <c r="A48" s="4" t="s">
        <v>712</v>
      </c>
      <c r="B48" s="6" t="n">
        <v>2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719</v>
      </c>
      <c r="B1" s="2" t="s">
        <v>2</v>
      </c>
    </row>
    <row r="2" spans="1:2">
      <c r="A2" s="3" t="s">
        <v>720</v>
      </c>
    </row>
    <row r="3" spans="1:2">
      <c r="A3" s="4" t="s">
        <v>721</v>
      </c>
      <c r="B3" s="4" t="s">
        <v>722</v>
      </c>
    </row>
    <row r="4" spans="1:2">
      <c r="A4" s="4" t="s">
        <v>723</v>
      </c>
      <c r="B4" s="4" t="s">
        <v>724</v>
      </c>
    </row>
    <row r="5" spans="1:2">
      <c r="A5" s="4" t="s">
        <v>725</v>
      </c>
      <c r="B5" s="4" t="s">
        <v>726</v>
      </c>
    </row>
    <row r="6" spans="1:2">
      <c r="A6" s="4" t="s">
        <v>727</v>
      </c>
      <c r="B6" s="4" t="s">
        <v>728</v>
      </c>
    </row>
    <row r="7" spans="1:2">
      <c r="A7" s="4" t="s">
        <v>729</v>
      </c>
      <c r="B7" s="4" t="s">
        <v>730</v>
      </c>
    </row>
    <row r="8" spans="1:2">
      <c r="A8" s="4" t="s">
        <v>731</v>
      </c>
      <c r="B8" s="4" t="s">
        <v>732</v>
      </c>
    </row>
    <row r="9" spans="1:2">
      <c r="A9" s="4" t="s">
        <v>733</v>
      </c>
      <c r="B9" s="4" t="s">
        <v>7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v>
      </c>
      <c r="C1" s="2" t="s">
        <v>37</v>
      </c>
      <c r="D1" s="2" t="s">
        <v>41</v>
      </c>
      <c r="E1" s="2" t="s">
        <v>603</v>
      </c>
    </row>
    <row r="2" spans="1:5">
      <c r="A2" s="3" t="s">
        <v>720</v>
      </c>
    </row>
    <row r="3" spans="1:5">
      <c r="A3" s="4" t="s">
        <v>735</v>
      </c>
      <c r="B3" s="6" t="n">
        <v>35</v>
      </c>
      <c r="C3" s="6" t="n">
        <v>30</v>
      </c>
      <c r="D3" s="6" t="n">
        <v>38</v>
      </c>
    </row>
    <row r="4" spans="1:5">
      <c r="A4" s="4" t="s">
        <v>736</v>
      </c>
      <c r="B4" s="5" t="n">
        <v>96</v>
      </c>
      <c r="C4" s="5" t="n">
        <v>108</v>
      </c>
      <c r="D4" s="5" t="n">
        <v>108</v>
      </c>
      <c r="E4" s="6" t="n">
        <v>120</v>
      </c>
    </row>
    <row r="5" spans="1:5">
      <c r="A5" s="4" t="s">
        <v>737</v>
      </c>
      <c r="B5" s="5" t="n">
        <v>3</v>
      </c>
      <c r="C5" s="5" t="n">
        <v>2</v>
      </c>
      <c r="D5" s="5" t="n">
        <v>3</v>
      </c>
    </row>
    <row r="6" spans="1:5">
      <c r="A6" s="4" t="s">
        <v>738</v>
      </c>
      <c r="B6" s="6" t="n">
        <v>134</v>
      </c>
      <c r="C6" s="6" t="n">
        <v>140</v>
      </c>
      <c r="D6" s="6" t="n">
        <v>149</v>
      </c>
      <c r="E6" s="6" t="n">
        <v>1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7</v>
      </c>
      <c r="D2" s="2" t="s">
        <v>41</v>
      </c>
    </row>
    <row r="3" spans="1:4">
      <c r="A3" s="3" t="s">
        <v>740</v>
      </c>
    </row>
    <row r="4" spans="1:4">
      <c r="A4" s="4" t="s">
        <v>741</v>
      </c>
      <c r="B4" s="6" t="n">
        <v>140</v>
      </c>
      <c r="C4" s="6" t="n">
        <v>149</v>
      </c>
      <c r="D4" s="6" t="n">
        <v>169</v>
      </c>
    </row>
    <row r="5" spans="1:4">
      <c r="A5" s="4" t="s">
        <v>742</v>
      </c>
      <c r="B5" s="5" t="n">
        <v>108</v>
      </c>
      <c r="C5" s="5" t="n">
        <v>108</v>
      </c>
      <c r="D5" s="5" t="n">
        <v>120</v>
      </c>
    </row>
    <row r="6" spans="1:4">
      <c r="A6" s="4" t="s">
        <v>743</v>
      </c>
      <c r="B6" s="5" t="n">
        <v>32</v>
      </c>
      <c r="C6" s="5" t="n">
        <v>41</v>
      </c>
      <c r="D6" s="5" t="n">
        <v>49</v>
      </c>
    </row>
    <row r="7" spans="1:4">
      <c r="A7" s="4" t="s">
        <v>744</v>
      </c>
      <c r="B7" s="5" t="n">
        <v>291</v>
      </c>
      <c r="C7" s="5" t="n">
        <v>332</v>
      </c>
      <c r="D7" s="5" t="n">
        <v>345</v>
      </c>
    </row>
    <row r="8" spans="1:4">
      <c r="A8" s="4" t="s">
        <v>745</v>
      </c>
      <c r="B8" s="5" t="n">
        <v>4</v>
      </c>
      <c r="C8" s="5" t="n">
        <v>0</v>
      </c>
      <c r="D8" s="5" t="n">
        <v>-3</v>
      </c>
    </row>
    <row r="9" spans="1:4">
      <c r="A9" s="4" t="s">
        <v>746</v>
      </c>
      <c r="B9" s="5" t="n">
        <v>295</v>
      </c>
      <c r="C9" s="5" t="n">
        <v>332</v>
      </c>
      <c r="D9" s="5" t="n">
        <v>342</v>
      </c>
    </row>
    <row r="10" spans="1:4">
      <c r="A10" s="4" t="s">
        <v>747</v>
      </c>
      <c r="B10" s="5" t="n">
        <v>-263</v>
      </c>
      <c r="C10" s="5" t="n">
        <v>-309</v>
      </c>
      <c r="D10" s="5" t="n">
        <v>-320</v>
      </c>
    </row>
    <row r="11" spans="1:4">
      <c r="A11" s="4" t="s">
        <v>748</v>
      </c>
      <c r="B11" s="5" t="n">
        <v>-26</v>
      </c>
      <c r="C11" s="5" t="n">
        <v>-32</v>
      </c>
      <c r="D11" s="5" t="n">
        <v>-30</v>
      </c>
    </row>
    <row r="12" spans="1:4">
      <c r="A12" s="4" t="s">
        <v>749</v>
      </c>
      <c r="B12" s="5" t="n">
        <v>-289</v>
      </c>
      <c r="C12" s="5" t="n">
        <v>-341</v>
      </c>
      <c r="D12" s="5" t="n">
        <v>-350</v>
      </c>
    </row>
    <row r="13" spans="1:4">
      <c r="A13" s="4" t="s">
        <v>743</v>
      </c>
      <c r="B13" s="5" t="n">
        <v>38</v>
      </c>
      <c r="C13" s="5" t="n">
        <v>32</v>
      </c>
      <c r="D13" s="5" t="n">
        <v>41</v>
      </c>
    </row>
    <row r="14" spans="1:4">
      <c r="A14" s="4" t="s">
        <v>742</v>
      </c>
      <c r="B14" s="5" t="n">
        <v>96</v>
      </c>
      <c r="C14" s="5" t="n">
        <v>108</v>
      </c>
      <c r="D14" s="5" t="n">
        <v>108</v>
      </c>
    </row>
    <row r="15" spans="1:4">
      <c r="A15" s="4" t="s">
        <v>741</v>
      </c>
      <c r="B15" s="6" t="n">
        <v>134</v>
      </c>
      <c r="C15" s="6" t="n">
        <v>140</v>
      </c>
      <c r="D15" s="6" t="n">
        <v>1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7</v>
      </c>
      <c r="D2" s="2" t="s">
        <v>41</v>
      </c>
    </row>
    <row r="3" spans="1:4">
      <c r="A3" s="3" t="s">
        <v>243</v>
      </c>
    </row>
    <row r="4" spans="1:4">
      <c r="A4" s="4" t="s">
        <v>616</v>
      </c>
      <c r="B4" s="6" t="n">
        <v>440</v>
      </c>
      <c r="C4" s="6" t="n">
        <v>415</v>
      </c>
      <c r="D4" s="6" t="n">
        <v>389</v>
      </c>
    </row>
    <row r="5" spans="1:4">
      <c r="A5" s="4" t="s">
        <v>751</v>
      </c>
      <c r="B5" s="5" t="n">
        <v>299</v>
      </c>
      <c r="C5" s="5" t="n">
        <v>284</v>
      </c>
      <c r="D5" s="5" t="n">
        <v>274</v>
      </c>
    </row>
    <row r="6" spans="1:4">
      <c r="A6" s="4" t="s">
        <v>752</v>
      </c>
      <c r="B6" s="5" t="n">
        <v>172</v>
      </c>
      <c r="C6" s="5" t="n">
        <v>133</v>
      </c>
      <c r="D6" s="5" t="n">
        <v>112</v>
      </c>
    </row>
    <row r="7" spans="1:4">
      <c r="A7" s="4" t="s">
        <v>753</v>
      </c>
      <c r="B7" s="5" t="n">
        <v>164</v>
      </c>
      <c r="C7" s="5" t="n">
        <v>159</v>
      </c>
      <c r="D7" s="5" t="n">
        <v>136</v>
      </c>
    </row>
    <row r="8" spans="1:4">
      <c r="A8" s="4" t="s">
        <v>754</v>
      </c>
      <c r="B8" s="5" t="n">
        <v>133</v>
      </c>
      <c r="C8" s="5" t="n">
        <v>113</v>
      </c>
      <c r="D8" s="5" t="n">
        <v>103</v>
      </c>
    </row>
    <row r="9" spans="1:4">
      <c r="A9" s="4" t="s">
        <v>755</v>
      </c>
      <c r="B9" s="5" t="n">
        <v>121</v>
      </c>
      <c r="C9" s="5" t="n">
        <v>113</v>
      </c>
      <c r="D9" s="5" t="n">
        <v>94</v>
      </c>
    </row>
    <row r="10" spans="1:4">
      <c r="A10" s="4" t="s">
        <v>756</v>
      </c>
      <c r="B10" s="5" t="n">
        <v>111</v>
      </c>
      <c r="C10" s="5" t="n">
        <v>110</v>
      </c>
      <c r="D10" s="5" t="n">
        <v>95</v>
      </c>
    </row>
    <row r="11" spans="1:4">
      <c r="A11" s="4" t="s">
        <v>757</v>
      </c>
      <c r="B11" s="5" t="n">
        <v>87</v>
      </c>
      <c r="C11" s="5" t="n">
        <v>89</v>
      </c>
      <c r="D11" s="5" t="n">
        <v>84</v>
      </c>
    </row>
    <row r="12" spans="1:4">
      <c r="A12" s="4" t="s">
        <v>758</v>
      </c>
      <c r="B12" s="5" t="n">
        <v>45</v>
      </c>
      <c r="C12" s="5" t="n">
        <v>46</v>
      </c>
      <c r="D12" s="5" t="n">
        <v>51</v>
      </c>
    </row>
    <row r="13" spans="1:4">
      <c r="A13" s="4" t="s">
        <v>759</v>
      </c>
      <c r="B13" s="5" t="n">
        <v>29</v>
      </c>
      <c r="C13" s="5" t="n">
        <v>21</v>
      </c>
      <c r="D13" s="5" t="n">
        <v>25</v>
      </c>
    </row>
    <row r="14" spans="1:4">
      <c r="A14" s="4" t="s">
        <v>760</v>
      </c>
      <c r="B14" s="5" t="n">
        <v>11</v>
      </c>
      <c r="C14" s="5" t="n">
        <v>11</v>
      </c>
      <c r="D14" s="5" t="n">
        <v>6</v>
      </c>
    </row>
    <row r="15" spans="1:4">
      <c r="A15" s="4" t="s">
        <v>67</v>
      </c>
      <c r="B15" s="5" t="n">
        <v>202</v>
      </c>
      <c r="C15" s="5" t="n">
        <v>189</v>
      </c>
      <c r="D15" s="5" t="n">
        <v>236</v>
      </c>
    </row>
    <row r="16" spans="1:4">
      <c r="A16" s="4" t="s">
        <v>761</v>
      </c>
      <c r="B16" s="6" t="n">
        <v>1814</v>
      </c>
      <c r="C16" s="6" t="n">
        <v>1683</v>
      </c>
      <c r="D16" s="6" t="n">
        <v>16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7</v>
      </c>
    </row>
    <row r="3" spans="1:3">
      <c r="A3" s="3" t="s">
        <v>763</v>
      </c>
    </row>
    <row r="4" spans="1:3">
      <c r="A4" s="4" t="s">
        <v>764</v>
      </c>
      <c r="B4" s="6" t="n">
        <v>2362</v>
      </c>
      <c r="C4" s="6" t="n">
        <v>1899</v>
      </c>
    </row>
    <row r="5" spans="1:3">
      <c r="A5" s="4" t="s">
        <v>126</v>
      </c>
      <c r="B5" s="5" t="n">
        <v>2307</v>
      </c>
      <c r="C5" s="5" t="n">
        <v>1865</v>
      </c>
    </row>
    <row r="6" spans="1:3">
      <c r="A6" s="4" t="s">
        <v>765</v>
      </c>
      <c r="B6" s="5" t="n">
        <v>821</v>
      </c>
      <c r="C6" s="5" t="n">
        <v>1000</v>
      </c>
    </row>
    <row r="7" spans="1:3">
      <c r="A7" s="4" t="s">
        <v>766</v>
      </c>
    </row>
    <row r="8" spans="1:3">
      <c r="A8" s="3" t="s">
        <v>763</v>
      </c>
    </row>
    <row r="9" spans="1:3">
      <c r="A9" s="4" t="s">
        <v>767</v>
      </c>
      <c r="B9" s="5" t="n">
        <v>1911</v>
      </c>
      <c r="C9" s="5" t="n">
        <v>1831</v>
      </c>
    </row>
    <row r="10" spans="1:3">
      <c r="A10" s="4" t="s">
        <v>768</v>
      </c>
      <c r="B10" s="5" t="n">
        <v>0</v>
      </c>
      <c r="C10" s="5" t="n">
        <v>0</v>
      </c>
    </row>
    <row r="11" spans="1:3">
      <c r="A11" s="4" t="s">
        <v>769</v>
      </c>
      <c r="B11" s="5" t="n">
        <v>-60</v>
      </c>
      <c r="C11" s="5" t="n">
        <v>-54</v>
      </c>
    </row>
    <row r="12" spans="1:3">
      <c r="A12" s="4" t="s">
        <v>770</v>
      </c>
      <c r="B12" s="5" t="n">
        <v>1851</v>
      </c>
      <c r="C12" s="5" t="n">
        <v>1777</v>
      </c>
    </row>
    <row r="13" spans="1:3">
      <c r="A13" s="4" t="s">
        <v>771</v>
      </c>
    </row>
    <row r="14" spans="1:3">
      <c r="A14" s="3" t="s">
        <v>763</v>
      </c>
    </row>
    <row r="15" spans="1:3">
      <c r="A15" s="4" t="s">
        <v>767</v>
      </c>
      <c r="B15" s="5" t="n">
        <v>816</v>
      </c>
      <c r="C15" s="5" t="n">
        <v>850</v>
      </c>
    </row>
    <row r="16" spans="1:3">
      <c r="A16" s="4" t="s">
        <v>768</v>
      </c>
      <c r="B16" s="5" t="n">
        <v>3</v>
      </c>
      <c r="C16" s="5" t="n">
        <v>11</v>
      </c>
    </row>
    <row r="17" spans="1:3">
      <c r="A17" s="4" t="s">
        <v>769</v>
      </c>
      <c r="B17" s="5" t="n">
        <v>-17</v>
      </c>
      <c r="C17" s="5" t="n">
        <v>-7</v>
      </c>
    </row>
    <row r="18" spans="1:3">
      <c r="A18" s="4" t="s">
        <v>770</v>
      </c>
      <c r="B18" s="5" t="n">
        <v>802</v>
      </c>
      <c r="C18" s="5" t="n">
        <v>854</v>
      </c>
    </row>
    <row r="19" spans="1:3">
      <c r="A19" s="4" t="s">
        <v>772</v>
      </c>
    </row>
    <row r="20" spans="1:3">
      <c r="A20" s="3" t="s">
        <v>763</v>
      </c>
    </row>
    <row r="21" spans="1:3">
      <c r="A21" s="4" t="s">
        <v>767</v>
      </c>
      <c r="B21" s="5" t="n">
        <v>145</v>
      </c>
      <c r="C21" s="5" t="n">
        <v>153</v>
      </c>
    </row>
    <row r="22" spans="1:3">
      <c r="A22" s="4" t="s">
        <v>768</v>
      </c>
      <c r="B22" s="5" t="n">
        <v>1</v>
      </c>
      <c r="C22" s="5" t="n">
        <v>2</v>
      </c>
    </row>
    <row r="23" spans="1:3">
      <c r="A23" s="4" t="s">
        <v>769</v>
      </c>
      <c r="B23" s="5" t="n">
        <v>-1</v>
      </c>
      <c r="C23" s="5" t="n">
        <v>-1</v>
      </c>
    </row>
    <row r="24" spans="1:3">
      <c r="A24" s="4" t="s">
        <v>770</v>
      </c>
      <c r="B24" s="5" t="n">
        <v>145</v>
      </c>
      <c r="C24" s="5" t="n">
        <v>154</v>
      </c>
    </row>
    <row r="25" spans="1:3">
      <c r="A25" s="4" t="s">
        <v>773</v>
      </c>
    </row>
    <row r="26" spans="1:3">
      <c r="A26" s="3" t="s">
        <v>763</v>
      </c>
    </row>
    <row r="27" spans="1:3">
      <c r="A27" s="4" t="s">
        <v>767</v>
      </c>
      <c r="B27" s="5" t="n">
        <v>17486</v>
      </c>
      <c r="C27" s="5" t="n">
        <v>14412</v>
      </c>
    </row>
    <row r="28" spans="1:3">
      <c r="A28" s="4" t="s">
        <v>768</v>
      </c>
      <c r="B28" s="5" t="n">
        <v>47</v>
      </c>
      <c r="C28" s="5" t="n">
        <v>35</v>
      </c>
    </row>
    <row r="29" spans="1:3">
      <c r="A29" s="4" t="s">
        <v>769</v>
      </c>
      <c r="B29" s="5" t="n">
        <v>-395</v>
      </c>
      <c r="C29" s="5" t="n">
        <v>-156</v>
      </c>
    </row>
    <row r="30" spans="1:3">
      <c r="A30" s="4" t="s">
        <v>770</v>
      </c>
      <c r="B30" s="5" t="n">
        <v>17138</v>
      </c>
      <c r="C30" s="5" t="n">
        <v>14291</v>
      </c>
    </row>
    <row r="31" spans="1:3">
      <c r="A31" s="4" t="s">
        <v>774</v>
      </c>
    </row>
    <row r="32" spans="1:3">
      <c r="A32" s="3" t="s">
        <v>763</v>
      </c>
    </row>
    <row r="33" spans="1:3">
      <c r="A33" s="4" t="s">
        <v>764</v>
      </c>
      <c r="B33" s="5" t="n">
        <v>2319</v>
      </c>
      <c r="C33" s="5" t="n">
        <v>1863</v>
      </c>
    </row>
    <row r="34" spans="1:3">
      <c r="A34" s="4" t="s">
        <v>775</v>
      </c>
      <c r="B34" s="5" t="n">
        <v>6</v>
      </c>
      <c r="C34" s="5" t="n">
        <v>3</v>
      </c>
    </row>
    <row r="35" spans="1:3">
      <c r="A35" s="4" t="s">
        <v>776</v>
      </c>
      <c r="B35" s="5" t="n">
        <v>61</v>
      </c>
      <c r="C35" s="5" t="n">
        <v>37</v>
      </c>
    </row>
    <row r="36" spans="1:3">
      <c r="A36" s="4" t="s">
        <v>126</v>
      </c>
      <c r="B36" s="5" t="n">
        <v>2264</v>
      </c>
      <c r="C36" s="5" t="n">
        <v>1829</v>
      </c>
    </row>
    <row r="37" spans="1:3">
      <c r="A37" s="4" t="s">
        <v>777</v>
      </c>
    </row>
    <row r="38" spans="1:3">
      <c r="A38" s="3" t="s">
        <v>763</v>
      </c>
    </row>
    <row r="39" spans="1:3">
      <c r="A39" s="4" t="s">
        <v>767</v>
      </c>
      <c r="B39" s="5" t="n">
        <v>2796</v>
      </c>
      <c r="C39" s="5" t="n">
        <v>2517</v>
      </c>
    </row>
    <row r="40" spans="1:3">
      <c r="A40" s="4" t="s">
        <v>768</v>
      </c>
      <c r="B40" s="5" t="n">
        <v>1</v>
      </c>
      <c r="C40" s="5" t="n">
        <v>11</v>
      </c>
    </row>
    <row r="41" spans="1:3">
      <c r="A41" s="4" t="s">
        <v>769</v>
      </c>
      <c r="B41" s="5" t="n">
        <v>-111</v>
      </c>
      <c r="C41" s="5" t="n">
        <v>-34</v>
      </c>
    </row>
    <row r="42" spans="1:3">
      <c r="A42" s="4" t="s">
        <v>770</v>
      </c>
      <c r="B42" s="5" t="n">
        <v>2686</v>
      </c>
      <c r="C42" s="5" t="n">
        <v>2494</v>
      </c>
    </row>
    <row r="43" spans="1:3">
      <c r="A43" s="4" t="s">
        <v>778</v>
      </c>
    </row>
    <row r="44" spans="1:3">
      <c r="A44" s="3" t="s">
        <v>763</v>
      </c>
    </row>
    <row r="45" spans="1:3">
      <c r="A45" s="4" t="s">
        <v>767</v>
      </c>
      <c r="B45" s="5" t="n">
        <v>718</v>
      </c>
      <c r="C45" s="5" t="n">
        <v>541</v>
      </c>
    </row>
    <row r="46" spans="1:3">
      <c r="A46" s="4" t="s">
        <v>768</v>
      </c>
      <c r="B46" s="5" t="n">
        <v>1</v>
      </c>
      <c r="C46" s="5" t="n">
        <v>1</v>
      </c>
    </row>
    <row r="47" spans="1:3">
      <c r="A47" s="4" t="s">
        <v>769</v>
      </c>
      <c r="B47" s="5" t="n">
        <v>-2</v>
      </c>
      <c r="C47" s="5" t="n">
        <v>-1</v>
      </c>
    </row>
    <row r="48" spans="1:3">
      <c r="A48" s="4" t="s">
        <v>770</v>
      </c>
      <c r="B48" s="5" t="n">
        <v>717</v>
      </c>
      <c r="C48" s="5" t="n">
        <v>541</v>
      </c>
    </row>
    <row r="49" spans="1:3">
      <c r="A49" s="4" t="s">
        <v>779</v>
      </c>
    </row>
    <row r="50" spans="1:3">
      <c r="A50" s="3" t="s">
        <v>763</v>
      </c>
    </row>
    <row r="51" spans="1:3">
      <c r="A51" s="4" t="s">
        <v>767</v>
      </c>
      <c r="B51" s="5" t="n">
        <v>723</v>
      </c>
      <c r="C51" s="5" t="n">
        <v>933</v>
      </c>
    </row>
    <row r="52" spans="1:3">
      <c r="A52" s="4" t="s">
        <v>768</v>
      </c>
      <c r="B52" s="5" t="n">
        <v>2</v>
      </c>
      <c r="C52" s="5" t="n">
        <v>4</v>
      </c>
    </row>
    <row r="53" spans="1:3">
      <c r="A53" s="4" t="s">
        <v>769</v>
      </c>
      <c r="B53" s="5" t="n">
        <v>-2</v>
      </c>
      <c r="C53" s="5" t="n">
        <v>-1</v>
      </c>
    </row>
    <row r="54" spans="1:3">
      <c r="A54" s="4" t="s">
        <v>770</v>
      </c>
      <c r="B54" s="5" t="n">
        <v>723</v>
      </c>
      <c r="C54" s="5" t="n">
        <v>936</v>
      </c>
    </row>
    <row r="55" spans="1:3">
      <c r="A55" s="4" t="s">
        <v>780</v>
      </c>
    </row>
    <row r="56" spans="1:3">
      <c r="A56" s="3" t="s">
        <v>763</v>
      </c>
    </row>
    <row r="57" spans="1:3">
      <c r="A57" s="4" t="s">
        <v>764</v>
      </c>
      <c r="B57" s="5" t="n">
        <v>43</v>
      </c>
      <c r="C57" s="5" t="n">
        <v>36</v>
      </c>
    </row>
    <row r="58" spans="1:3">
      <c r="A58" s="4" t="s">
        <v>775</v>
      </c>
      <c r="B58" s="5" t="n">
        <v>0</v>
      </c>
      <c r="C58" s="5" t="n">
        <v>0</v>
      </c>
    </row>
    <row r="59" spans="1:3">
      <c r="A59" s="4" t="s">
        <v>776</v>
      </c>
      <c r="B59" s="5" t="n">
        <v>0</v>
      </c>
      <c r="C59" s="5" t="n">
        <v>0</v>
      </c>
    </row>
    <row r="60" spans="1:3">
      <c r="A60" s="4" t="s">
        <v>126</v>
      </c>
      <c r="B60" s="5" t="n">
        <v>43</v>
      </c>
      <c r="C60" s="5" t="n">
        <v>36</v>
      </c>
    </row>
    <row r="61" spans="1:3">
      <c r="A61" s="4" t="s">
        <v>781</v>
      </c>
    </row>
    <row r="62" spans="1:3">
      <c r="A62" s="3" t="s">
        <v>763</v>
      </c>
    </row>
    <row r="63" spans="1:3">
      <c r="A63" s="4" t="s">
        <v>767</v>
      </c>
      <c r="B63" s="5" t="n">
        <v>1286</v>
      </c>
      <c r="C63" s="5" t="n">
        <v>1262</v>
      </c>
    </row>
    <row r="64" spans="1:3">
      <c r="A64" s="4" t="s">
        <v>768</v>
      </c>
      <c r="B64" s="5" t="n">
        <v>1</v>
      </c>
      <c r="C64" s="5" t="n">
        <v>5</v>
      </c>
    </row>
    <row r="65" spans="1:3">
      <c r="A65" s="4" t="s">
        <v>769</v>
      </c>
      <c r="B65" s="5" t="n">
        <v>-46</v>
      </c>
      <c r="C65" s="5" t="n">
        <v>-11</v>
      </c>
    </row>
    <row r="66" spans="1:3">
      <c r="A66" s="4" t="s">
        <v>770</v>
      </c>
      <c r="B66" s="5" t="n">
        <v>1241</v>
      </c>
      <c r="C66" s="5" t="n">
        <v>1256</v>
      </c>
    </row>
    <row r="67" spans="1:3">
      <c r="A67" s="4" t="s">
        <v>782</v>
      </c>
    </row>
    <row r="68" spans="1:3">
      <c r="A68" s="3" t="s">
        <v>763</v>
      </c>
    </row>
    <row r="69" spans="1:3">
      <c r="A69" s="4" t="s">
        <v>767</v>
      </c>
      <c r="B69" s="5" t="n">
        <v>25881</v>
      </c>
      <c r="C69" s="5" t="n">
        <v>22499</v>
      </c>
    </row>
    <row r="70" spans="1:3">
      <c r="A70" s="4" t="s">
        <v>768</v>
      </c>
      <c r="B70" s="5" t="n">
        <v>56</v>
      </c>
      <c r="C70" s="5" t="n">
        <v>69</v>
      </c>
    </row>
    <row r="71" spans="1:3">
      <c r="A71" s="4" t="s">
        <v>769</v>
      </c>
      <c r="B71" s="5" t="n">
        <v>-634</v>
      </c>
      <c r="C71" s="5" t="n">
        <v>-265</v>
      </c>
    </row>
    <row r="72" spans="1:3">
      <c r="A72" s="4" t="s">
        <v>770</v>
      </c>
      <c r="B72" s="5" t="n">
        <v>25303</v>
      </c>
      <c r="C72" s="5" t="n">
        <v>22303</v>
      </c>
    </row>
    <row r="73" spans="1:3">
      <c r="A73" s="4" t="s">
        <v>91</v>
      </c>
    </row>
    <row r="74" spans="1:3">
      <c r="A74" s="3" t="s">
        <v>763</v>
      </c>
    </row>
    <row r="75" spans="1:3">
      <c r="A75" s="4" t="s">
        <v>764</v>
      </c>
      <c r="B75" s="5" t="n">
        <v>2362</v>
      </c>
      <c r="C75" s="5" t="n">
        <v>1899</v>
      </c>
    </row>
    <row r="76" spans="1:3">
      <c r="A76" s="4" t="s">
        <v>775</v>
      </c>
      <c r="B76" s="5" t="n">
        <v>6</v>
      </c>
      <c r="C76" s="5" t="n">
        <v>3</v>
      </c>
    </row>
    <row r="77" spans="1:3">
      <c r="A77" s="4" t="s">
        <v>776</v>
      </c>
      <c r="B77" s="5" t="n">
        <v>61</v>
      </c>
      <c r="C77" s="5" t="n">
        <v>37</v>
      </c>
    </row>
    <row r="78" spans="1:3">
      <c r="A78" s="4" t="s">
        <v>126</v>
      </c>
      <c r="B78" s="5" t="n">
        <v>2307</v>
      </c>
      <c r="C78" s="5" t="n">
        <v>1865</v>
      </c>
    </row>
    <row r="79" spans="1:3">
      <c r="A79" s="4" t="s">
        <v>783</v>
      </c>
    </row>
    <row r="80" spans="1:3">
      <c r="A80" s="3" t="s">
        <v>763</v>
      </c>
    </row>
    <row r="81" spans="1:3">
      <c r="A81" s="4" t="s">
        <v>784</v>
      </c>
      <c r="B81" s="5" t="n">
        <v>9200</v>
      </c>
      <c r="C81" s="5" t="n">
        <v>7800</v>
      </c>
    </row>
    <row r="82" spans="1:3">
      <c r="A82" s="4" t="s">
        <v>785</v>
      </c>
    </row>
    <row r="83" spans="1:3">
      <c r="A83" s="3" t="s">
        <v>763</v>
      </c>
    </row>
    <row r="84" spans="1:3">
      <c r="A84" s="4" t="s">
        <v>784</v>
      </c>
      <c r="B84" s="5" t="n">
        <v>1200</v>
      </c>
      <c r="C84" s="5" t="n">
        <v>664</v>
      </c>
    </row>
    <row r="85" spans="1:3">
      <c r="A85" s="4" t="s">
        <v>638</v>
      </c>
    </row>
    <row r="86" spans="1:3">
      <c r="A86" s="3" t="s">
        <v>763</v>
      </c>
    </row>
    <row r="87" spans="1:3">
      <c r="A87" s="4" t="s">
        <v>786</v>
      </c>
      <c r="B87" s="6" t="n">
        <v>12</v>
      </c>
      <c r="C87" s="6" t="n">
        <v>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7</v>
      </c>
    </row>
    <row r="2" spans="1:3">
      <c r="A2" s="3" t="s">
        <v>763</v>
      </c>
    </row>
    <row r="3" spans="1:3">
      <c r="A3" s="4" t="s">
        <v>788</v>
      </c>
      <c r="B3" s="6" t="n">
        <v>35</v>
      </c>
      <c r="C3" s="6" t="n">
        <v>10</v>
      </c>
    </row>
    <row r="4" spans="1:3">
      <c r="A4" s="4" t="s">
        <v>91</v>
      </c>
    </row>
    <row r="5" spans="1:3">
      <c r="A5" s="3" t="s">
        <v>763</v>
      </c>
    </row>
    <row r="6" spans="1:3">
      <c r="A6" s="4" t="s">
        <v>789</v>
      </c>
      <c r="B6" s="6" t="n">
        <v>2362</v>
      </c>
      <c r="C6" s="6" t="n">
        <v>1899</v>
      </c>
    </row>
    <row r="7" spans="1:3">
      <c r="A7" s="4" t="s">
        <v>790</v>
      </c>
      <c r="B7" s="4" t="s">
        <v>791</v>
      </c>
      <c r="C7" s="4" t="s">
        <v>792</v>
      </c>
    </row>
    <row r="8" spans="1:3">
      <c r="A8" s="4" t="s">
        <v>793</v>
      </c>
      <c r="B8" s="6" t="n">
        <v>0</v>
      </c>
      <c r="C8" s="6" t="n">
        <v>0</v>
      </c>
    </row>
    <row r="9" spans="1:3">
      <c r="A9" s="4" t="s">
        <v>794</v>
      </c>
      <c r="B9" s="4" t="s">
        <v>795</v>
      </c>
      <c r="C9" s="4" t="s">
        <v>795</v>
      </c>
    </row>
    <row r="10" spans="1:3">
      <c r="A10" s="4" t="s">
        <v>796</v>
      </c>
      <c r="B10" s="6" t="n">
        <v>42</v>
      </c>
      <c r="C10" s="6" t="n">
        <v>35</v>
      </c>
    </row>
    <row r="11" spans="1:3">
      <c r="A11" s="4" t="s">
        <v>797</v>
      </c>
      <c r="B11" s="4" t="s">
        <v>798</v>
      </c>
      <c r="C11" s="4" t="s">
        <v>799</v>
      </c>
    </row>
    <row r="12" spans="1:3">
      <c r="A12" s="4" t="s">
        <v>800</v>
      </c>
      <c r="B12" s="6" t="n">
        <v>1</v>
      </c>
      <c r="C12" s="6" t="n">
        <v>1</v>
      </c>
    </row>
    <row r="13" spans="1:3">
      <c r="A13" s="4" t="s">
        <v>801</v>
      </c>
      <c r="B13" s="4" t="s">
        <v>802</v>
      </c>
      <c r="C13" s="4" t="s">
        <v>803</v>
      </c>
    </row>
    <row r="14" spans="1:3">
      <c r="A14" s="4" t="s">
        <v>804</v>
      </c>
      <c r="B14" s="6" t="n">
        <v>2319</v>
      </c>
      <c r="C14" s="6" t="n">
        <v>1863</v>
      </c>
    </row>
    <row r="15" spans="1:3">
      <c r="A15" s="4" t="s">
        <v>805</v>
      </c>
      <c r="B15" s="4" t="s">
        <v>791</v>
      </c>
      <c r="C15" s="4" t="s">
        <v>792</v>
      </c>
    </row>
    <row r="16" spans="1:3">
      <c r="A16" s="4" t="s">
        <v>806</v>
      </c>
    </row>
    <row r="17" spans="1:3">
      <c r="A17" s="3" t="s">
        <v>763</v>
      </c>
    </row>
    <row r="18" spans="1:3">
      <c r="A18" s="4" t="s">
        <v>807</v>
      </c>
      <c r="B18" s="6" t="n">
        <v>1851</v>
      </c>
      <c r="C18" s="6" t="n">
        <v>1777</v>
      </c>
    </row>
    <row r="19" spans="1:3">
      <c r="A19" s="4" t="s">
        <v>808</v>
      </c>
      <c r="B19" s="4" t="s">
        <v>809</v>
      </c>
      <c r="C19" s="4" t="s">
        <v>799</v>
      </c>
    </row>
    <row r="20" spans="1:3">
      <c r="A20" s="4" t="s">
        <v>810</v>
      </c>
      <c r="B20" s="6" t="n">
        <v>12</v>
      </c>
      <c r="C20" s="6" t="n">
        <v>0</v>
      </c>
    </row>
    <row r="21" spans="1:3">
      <c r="A21" s="4" t="s">
        <v>811</v>
      </c>
      <c r="B21" s="4" t="s">
        <v>812</v>
      </c>
      <c r="C21" s="4" t="s">
        <v>795</v>
      </c>
    </row>
    <row r="22" spans="1:3">
      <c r="A22" s="4" t="s">
        <v>813</v>
      </c>
      <c r="B22" s="6" t="n">
        <v>1277</v>
      </c>
      <c r="C22" s="6" t="n">
        <v>487</v>
      </c>
    </row>
    <row r="23" spans="1:3">
      <c r="A23" s="4" t="s">
        <v>814</v>
      </c>
      <c r="B23" s="4" t="s">
        <v>815</v>
      </c>
      <c r="C23" s="4" t="s">
        <v>799</v>
      </c>
    </row>
    <row r="24" spans="1:3">
      <c r="A24" s="4" t="s">
        <v>816</v>
      </c>
      <c r="B24" s="6" t="n">
        <v>562</v>
      </c>
      <c r="C24" s="6" t="n">
        <v>1290</v>
      </c>
    </row>
    <row r="25" spans="1:3">
      <c r="A25" s="4" t="s">
        <v>817</v>
      </c>
      <c r="B25" s="4" t="s">
        <v>798</v>
      </c>
      <c r="C25" s="4" t="s">
        <v>815</v>
      </c>
    </row>
    <row r="26" spans="1:3">
      <c r="A26" s="4" t="s">
        <v>818</v>
      </c>
      <c r="B26" s="6" t="n">
        <v>0</v>
      </c>
      <c r="C26" s="6" t="n">
        <v>0</v>
      </c>
    </row>
    <row r="27" spans="1:3">
      <c r="A27" s="4" t="s">
        <v>819</v>
      </c>
      <c r="B27" s="4" t="s">
        <v>795</v>
      </c>
      <c r="C27" s="4" t="s">
        <v>795</v>
      </c>
    </row>
    <row r="28" spans="1:3">
      <c r="A28" s="4" t="s">
        <v>767</v>
      </c>
      <c r="B28" s="6" t="n">
        <v>1911</v>
      </c>
      <c r="C28" s="6" t="n">
        <v>1831</v>
      </c>
    </row>
    <row r="29" spans="1:3">
      <c r="A29" s="4" t="s">
        <v>820</v>
      </c>
    </row>
    <row r="30" spans="1:3">
      <c r="A30" s="3" t="s">
        <v>763</v>
      </c>
    </row>
    <row r="31" spans="1:3">
      <c r="A31" s="4" t="s">
        <v>807</v>
      </c>
      <c r="B31" s="6" t="n">
        <v>802</v>
      </c>
      <c r="C31" s="6" t="n">
        <v>854</v>
      </c>
    </row>
    <row r="32" spans="1:3">
      <c r="A32" s="4" t="s">
        <v>808</v>
      </c>
      <c r="B32" s="4" t="s">
        <v>803</v>
      </c>
      <c r="C32" s="4" t="s">
        <v>821</v>
      </c>
    </row>
    <row r="33" spans="1:3">
      <c r="A33" s="4" t="s">
        <v>810</v>
      </c>
      <c r="B33" s="6" t="n">
        <v>49</v>
      </c>
      <c r="C33" s="6" t="n">
        <v>76</v>
      </c>
    </row>
    <row r="34" spans="1:3">
      <c r="A34" s="4" t="s">
        <v>811</v>
      </c>
      <c r="B34" s="4" t="s">
        <v>809</v>
      </c>
      <c r="C34" s="4" t="s">
        <v>815</v>
      </c>
    </row>
    <row r="35" spans="1:3">
      <c r="A35" s="4" t="s">
        <v>813</v>
      </c>
      <c r="B35" s="6" t="n">
        <v>43</v>
      </c>
      <c r="C35" s="6" t="n">
        <v>36</v>
      </c>
    </row>
    <row r="36" spans="1:3">
      <c r="A36" s="4" t="s">
        <v>814</v>
      </c>
      <c r="B36" s="4" t="s">
        <v>822</v>
      </c>
      <c r="C36" s="4" t="s">
        <v>822</v>
      </c>
    </row>
    <row r="37" spans="1:3">
      <c r="A37" s="4" t="s">
        <v>816</v>
      </c>
      <c r="B37" s="6" t="n">
        <v>252</v>
      </c>
      <c r="C37" s="6" t="n">
        <v>203</v>
      </c>
    </row>
    <row r="38" spans="1:3">
      <c r="A38" s="4" t="s">
        <v>817</v>
      </c>
      <c r="B38" s="4" t="s">
        <v>823</v>
      </c>
      <c r="C38" s="4" t="s">
        <v>824</v>
      </c>
    </row>
    <row r="39" spans="1:3">
      <c r="A39" s="4" t="s">
        <v>818</v>
      </c>
      <c r="B39" s="6" t="n">
        <v>458</v>
      </c>
      <c r="C39" s="6" t="n">
        <v>539</v>
      </c>
    </row>
    <row r="40" spans="1:3">
      <c r="A40" s="4" t="s">
        <v>819</v>
      </c>
      <c r="B40" s="4" t="s">
        <v>825</v>
      </c>
      <c r="C40" s="4" t="s">
        <v>802</v>
      </c>
    </row>
    <row r="41" spans="1:3">
      <c r="A41" s="4" t="s">
        <v>767</v>
      </c>
      <c r="B41" s="6" t="n">
        <v>816</v>
      </c>
      <c r="C41" s="6" t="n">
        <v>850</v>
      </c>
    </row>
    <row r="42" spans="1:3">
      <c r="A42" s="4" t="s">
        <v>826</v>
      </c>
    </row>
    <row r="43" spans="1:3">
      <c r="A43" s="3" t="s">
        <v>763</v>
      </c>
    </row>
    <row r="44" spans="1:3">
      <c r="A44" s="4" t="s">
        <v>807</v>
      </c>
      <c r="B44" s="6" t="n">
        <v>145</v>
      </c>
      <c r="C44" s="6" t="n">
        <v>154</v>
      </c>
    </row>
    <row r="45" spans="1:3">
      <c r="A45" s="4" t="s">
        <v>808</v>
      </c>
      <c r="B45" s="4" t="s">
        <v>827</v>
      </c>
      <c r="C45" s="4" t="s">
        <v>824</v>
      </c>
    </row>
    <row r="46" spans="1:3">
      <c r="A46" s="4" t="s">
        <v>810</v>
      </c>
      <c r="B46" s="6" t="n">
        <v>18</v>
      </c>
      <c r="C46" s="6" t="n">
        <v>0</v>
      </c>
    </row>
    <row r="47" spans="1:3">
      <c r="A47" s="4" t="s">
        <v>811</v>
      </c>
      <c r="B47" s="4" t="s">
        <v>792</v>
      </c>
      <c r="C47" s="4" t="s">
        <v>795</v>
      </c>
    </row>
    <row r="48" spans="1:3">
      <c r="A48" s="4" t="s">
        <v>813</v>
      </c>
      <c r="B48" s="6" t="n">
        <v>60</v>
      </c>
      <c r="C48" s="6" t="n">
        <v>80</v>
      </c>
    </row>
    <row r="49" spans="1:3">
      <c r="A49" s="4" t="s">
        <v>814</v>
      </c>
      <c r="B49" s="4" t="s">
        <v>822</v>
      </c>
      <c r="C49" s="4" t="s">
        <v>824</v>
      </c>
    </row>
    <row r="50" spans="1:3">
      <c r="A50" s="4" t="s">
        <v>816</v>
      </c>
      <c r="B50" s="6" t="n">
        <v>67</v>
      </c>
      <c r="C50" s="6" t="n">
        <v>74</v>
      </c>
    </row>
    <row r="51" spans="1:3">
      <c r="A51" s="4" t="s">
        <v>817</v>
      </c>
      <c r="B51" s="4" t="s">
        <v>827</v>
      </c>
      <c r="C51" s="4" t="s">
        <v>827</v>
      </c>
    </row>
    <row r="52" spans="1:3">
      <c r="A52" s="4" t="s">
        <v>818</v>
      </c>
      <c r="B52" s="6" t="n">
        <v>0</v>
      </c>
      <c r="C52" s="6" t="n">
        <v>0</v>
      </c>
    </row>
    <row r="53" spans="1:3">
      <c r="A53" s="4" t="s">
        <v>819</v>
      </c>
      <c r="B53" s="4" t="s">
        <v>795</v>
      </c>
      <c r="C53" s="4" t="s">
        <v>795</v>
      </c>
    </row>
    <row r="54" spans="1:3">
      <c r="A54" s="4" t="s">
        <v>767</v>
      </c>
      <c r="B54" s="6" t="n">
        <v>145</v>
      </c>
      <c r="C54" s="6" t="n">
        <v>153</v>
      </c>
    </row>
    <row r="55" spans="1:3">
      <c r="A55" s="4" t="s">
        <v>828</v>
      </c>
    </row>
    <row r="56" spans="1:3">
      <c r="A56" s="3" t="s">
        <v>763</v>
      </c>
    </row>
    <row r="57" spans="1:3">
      <c r="A57" s="4" t="s">
        <v>807</v>
      </c>
      <c r="B57" s="6" t="n">
        <v>17138</v>
      </c>
      <c r="C57" s="6" t="n">
        <v>14291</v>
      </c>
    </row>
    <row r="58" spans="1:3">
      <c r="A58" s="4" t="s">
        <v>808</v>
      </c>
      <c r="B58" s="4" t="s">
        <v>802</v>
      </c>
      <c r="C58" s="4" t="s">
        <v>792</v>
      </c>
    </row>
    <row r="59" spans="1:3">
      <c r="A59" s="4" t="s">
        <v>810</v>
      </c>
      <c r="B59" s="6" t="n">
        <v>0</v>
      </c>
      <c r="C59" s="6" t="n">
        <v>0</v>
      </c>
    </row>
    <row r="60" spans="1:3">
      <c r="A60" s="4" t="s">
        <v>811</v>
      </c>
      <c r="B60" s="4" t="s">
        <v>795</v>
      </c>
      <c r="C60" s="4" t="s">
        <v>795</v>
      </c>
    </row>
    <row r="61" spans="1:3">
      <c r="A61" s="4" t="s">
        <v>813</v>
      </c>
      <c r="B61" s="6" t="n">
        <v>0</v>
      </c>
      <c r="C61" s="6" t="n">
        <v>0</v>
      </c>
    </row>
    <row r="62" spans="1:3">
      <c r="A62" s="4" t="s">
        <v>814</v>
      </c>
      <c r="B62" s="4" t="s">
        <v>795</v>
      </c>
      <c r="C62" s="4" t="s">
        <v>795</v>
      </c>
    </row>
    <row r="63" spans="1:3">
      <c r="A63" s="4" t="s">
        <v>816</v>
      </c>
      <c r="B63" s="6" t="n">
        <v>54</v>
      </c>
      <c r="C63" s="6" t="n">
        <v>3</v>
      </c>
    </row>
    <row r="64" spans="1:3">
      <c r="A64" s="4" t="s">
        <v>817</v>
      </c>
      <c r="B64" s="4" t="s">
        <v>809</v>
      </c>
      <c r="C64" s="4" t="s">
        <v>821</v>
      </c>
    </row>
    <row r="65" spans="1:3">
      <c r="A65" s="4" t="s">
        <v>818</v>
      </c>
      <c r="B65" s="6" t="n">
        <v>17084</v>
      </c>
      <c r="C65" s="6" t="n">
        <v>14288</v>
      </c>
    </row>
    <row r="66" spans="1:3">
      <c r="A66" s="4" t="s">
        <v>819</v>
      </c>
      <c r="B66" s="4" t="s">
        <v>802</v>
      </c>
      <c r="C66" s="4" t="s">
        <v>792</v>
      </c>
    </row>
    <row r="67" spans="1:3">
      <c r="A67" s="4" t="s">
        <v>767</v>
      </c>
      <c r="B67" s="6" t="n">
        <v>17486</v>
      </c>
      <c r="C67" s="6" t="n">
        <v>14412</v>
      </c>
    </row>
    <row r="68" spans="1:3">
      <c r="A68" s="4" t="s">
        <v>829</v>
      </c>
    </row>
    <row r="69" spans="1:3">
      <c r="A69" s="3" t="s">
        <v>763</v>
      </c>
    </row>
    <row r="70" spans="1:3">
      <c r="A70" s="4" t="s">
        <v>807</v>
      </c>
      <c r="B70" s="6" t="n">
        <v>2686</v>
      </c>
      <c r="C70" s="6" t="n">
        <v>2494</v>
      </c>
    </row>
    <row r="71" spans="1:3">
      <c r="A71" s="4" t="s">
        <v>808</v>
      </c>
      <c r="B71" s="4" t="s">
        <v>802</v>
      </c>
      <c r="C71" s="4" t="s">
        <v>792</v>
      </c>
    </row>
    <row r="72" spans="1:3">
      <c r="A72" s="4" t="s">
        <v>810</v>
      </c>
      <c r="B72" s="6" t="n">
        <v>0</v>
      </c>
      <c r="C72" s="6" t="n">
        <v>0</v>
      </c>
    </row>
    <row r="73" spans="1:3">
      <c r="A73" s="4" t="s">
        <v>811</v>
      </c>
      <c r="B73" s="4" t="s">
        <v>795</v>
      </c>
      <c r="C73" s="4" t="s">
        <v>795</v>
      </c>
    </row>
    <row r="74" spans="1:3">
      <c r="A74" s="4" t="s">
        <v>813</v>
      </c>
      <c r="B74" s="6" t="n">
        <v>0</v>
      </c>
      <c r="C74" s="6" t="n">
        <v>0</v>
      </c>
    </row>
    <row r="75" spans="1:3">
      <c r="A75" s="4" t="s">
        <v>814</v>
      </c>
      <c r="B75" s="4" t="s">
        <v>795</v>
      </c>
      <c r="C75" s="4" t="s">
        <v>795</v>
      </c>
    </row>
    <row r="76" spans="1:3">
      <c r="A76" s="4" t="s">
        <v>816</v>
      </c>
      <c r="B76" s="6" t="n">
        <v>0</v>
      </c>
      <c r="C76" s="6" t="n">
        <v>0</v>
      </c>
    </row>
    <row r="77" spans="1:3">
      <c r="A77" s="4" t="s">
        <v>817</v>
      </c>
      <c r="B77" s="4" t="s">
        <v>795</v>
      </c>
      <c r="C77" s="4" t="s">
        <v>795</v>
      </c>
    </row>
    <row r="78" spans="1:3">
      <c r="A78" s="4" t="s">
        <v>818</v>
      </c>
      <c r="B78" s="6" t="n">
        <v>2686</v>
      </c>
      <c r="C78" s="6" t="n">
        <v>2494</v>
      </c>
    </row>
    <row r="79" spans="1:3">
      <c r="A79" s="4" t="s">
        <v>819</v>
      </c>
      <c r="B79" s="4" t="s">
        <v>802</v>
      </c>
      <c r="C79" s="4" t="s">
        <v>792</v>
      </c>
    </row>
    <row r="80" spans="1:3">
      <c r="A80" s="4" t="s">
        <v>767</v>
      </c>
      <c r="B80" s="6" t="n">
        <v>2796</v>
      </c>
      <c r="C80" s="6" t="n">
        <v>2517</v>
      </c>
    </row>
    <row r="81" spans="1:3">
      <c r="A81" s="4" t="s">
        <v>830</v>
      </c>
    </row>
    <row r="82" spans="1:3">
      <c r="A82" s="3" t="s">
        <v>763</v>
      </c>
    </row>
    <row r="83" spans="1:3">
      <c r="A83" s="4" t="s">
        <v>807</v>
      </c>
      <c r="B83" s="6" t="n">
        <v>717</v>
      </c>
      <c r="C83" s="6" t="n">
        <v>541</v>
      </c>
    </row>
    <row r="84" spans="1:3">
      <c r="A84" s="4" t="s">
        <v>808</v>
      </c>
      <c r="B84" s="4" t="s">
        <v>831</v>
      </c>
      <c r="C84" s="4" t="s">
        <v>791</v>
      </c>
    </row>
    <row r="85" spans="1:3">
      <c r="A85" s="4" t="s">
        <v>810</v>
      </c>
      <c r="B85" s="6" t="n">
        <v>0</v>
      </c>
      <c r="C85" s="6" t="n">
        <v>0</v>
      </c>
    </row>
    <row r="86" spans="1:3">
      <c r="A86" s="4" t="s">
        <v>811</v>
      </c>
      <c r="B86" s="4" t="s">
        <v>795</v>
      </c>
      <c r="C86" s="4" t="s">
        <v>795</v>
      </c>
    </row>
    <row r="87" spans="1:3">
      <c r="A87" s="4" t="s">
        <v>813</v>
      </c>
      <c r="B87" s="6" t="n">
        <v>3</v>
      </c>
      <c r="C87" s="6" t="n">
        <v>30</v>
      </c>
    </row>
    <row r="88" spans="1:3">
      <c r="A88" s="4" t="s">
        <v>814</v>
      </c>
      <c r="B88" s="4" t="s">
        <v>792</v>
      </c>
      <c r="C88" s="4" t="s">
        <v>792</v>
      </c>
    </row>
    <row r="89" spans="1:3">
      <c r="A89" s="4" t="s">
        <v>816</v>
      </c>
      <c r="B89" s="6" t="n">
        <v>46</v>
      </c>
      <c r="C89" s="6" t="n">
        <v>31</v>
      </c>
    </row>
    <row r="90" spans="1:3">
      <c r="A90" s="4" t="s">
        <v>817</v>
      </c>
      <c r="B90" s="4" t="s">
        <v>832</v>
      </c>
      <c r="C90" s="4" t="s">
        <v>792</v>
      </c>
    </row>
    <row r="91" spans="1:3">
      <c r="A91" s="4" t="s">
        <v>818</v>
      </c>
      <c r="B91" s="6" t="n">
        <v>668</v>
      </c>
      <c r="C91" s="6" t="n">
        <v>480</v>
      </c>
    </row>
    <row r="92" spans="1:3">
      <c r="A92" s="4" t="s">
        <v>819</v>
      </c>
      <c r="B92" s="4" t="s">
        <v>831</v>
      </c>
      <c r="C92" s="4" t="s">
        <v>791</v>
      </c>
    </row>
    <row r="93" spans="1:3">
      <c r="A93" s="4" t="s">
        <v>767</v>
      </c>
      <c r="B93" s="6" t="n">
        <v>718</v>
      </c>
      <c r="C93" s="6" t="n">
        <v>541</v>
      </c>
    </row>
    <row r="94" spans="1:3">
      <c r="A94" s="4" t="s">
        <v>833</v>
      </c>
    </row>
    <row r="95" spans="1:3">
      <c r="A95" s="3" t="s">
        <v>763</v>
      </c>
    </row>
    <row r="96" spans="1:3">
      <c r="A96" s="4" t="s">
        <v>807</v>
      </c>
      <c r="B96" s="6" t="n">
        <v>723</v>
      </c>
      <c r="C96" s="6" t="n">
        <v>936</v>
      </c>
    </row>
    <row r="97" spans="1:3">
      <c r="A97" s="4" t="s">
        <v>808</v>
      </c>
      <c r="B97" s="4" t="s">
        <v>834</v>
      </c>
      <c r="C97" s="4" t="s">
        <v>792</v>
      </c>
    </row>
    <row r="98" spans="1:3">
      <c r="A98" s="4" t="s">
        <v>810</v>
      </c>
      <c r="B98" s="6" t="n">
        <v>0</v>
      </c>
      <c r="C98" s="6" t="n">
        <v>0</v>
      </c>
    </row>
    <row r="99" spans="1:3">
      <c r="A99" s="4" t="s">
        <v>811</v>
      </c>
      <c r="B99" s="4" t="s">
        <v>795</v>
      </c>
      <c r="C99" s="4" t="s">
        <v>795</v>
      </c>
    </row>
    <row r="100" spans="1:3">
      <c r="A100" s="4" t="s">
        <v>813</v>
      </c>
      <c r="B100" s="6" t="n">
        <v>478</v>
      </c>
      <c r="C100" s="6" t="n">
        <v>698</v>
      </c>
    </row>
    <row r="101" spans="1:3">
      <c r="A101" s="4" t="s">
        <v>814</v>
      </c>
      <c r="B101" s="4" t="s">
        <v>825</v>
      </c>
      <c r="C101" s="4" t="s">
        <v>792</v>
      </c>
    </row>
    <row r="102" spans="1:3">
      <c r="A102" s="4" t="s">
        <v>816</v>
      </c>
      <c r="B102" s="6" t="n">
        <v>121</v>
      </c>
      <c r="C102" s="6" t="n">
        <v>106</v>
      </c>
    </row>
    <row r="103" spans="1:3">
      <c r="A103" s="4" t="s">
        <v>817</v>
      </c>
      <c r="B103" s="4" t="s">
        <v>835</v>
      </c>
      <c r="C103" s="4" t="s">
        <v>792</v>
      </c>
    </row>
    <row r="104" spans="1:3">
      <c r="A104" s="4" t="s">
        <v>818</v>
      </c>
      <c r="B104" s="6" t="n">
        <v>124</v>
      </c>
      <c r="C104" s="6" t="n">
        <v>132</v>
      </c>
    </row>
    <row r="105" spans="1:3">
      <c r="A105" s="4" t="s">
        <v>819</v>
      </c>
      <c r="B105" s="4" t="s">
        <v>802</v>
      </c>
      <c r="C105" s="4" t="s">
        <v>836</v>
      </c>
    </row>
    <row r="106" spans="1:3">
      <c r="A106" s="4" t="s">
        <v>767</v>
      </c>
      <c r="B106" s="6" t="n">
        <v>723</v>
      </c>
      <c r="C106" s="6" t="n">
        <v>933</v>
      </c>
    </row>
    <row r="107" spans="1:3">
      <c r="A107" s="4" t="s">
        <v>837</v>
      </c>
    </row>
    <row r="108" spans="1:3">
      <c r="A108" s="3" t="s">
        <v>763</v>
      </c>
    </row>
    <row r="109" spans="1:3">
      <c r="A109" s="4" t="s">
        <v>807</v>
      </c>
      <c r="B109" s="6" t="n">
        <v>1241</v>
      </c>
      <c r="C109" s="6" t="n">
        <v>1256</v>
      </c>
    </row>
    <row r="110" spans="1:3">
      <c r="A110" s="4" t="s">
        <v>808</v>
      </c>
      <c r="B110" s="4" t="s">
        <v>792</v>
      </c>
      <c r="C110" s="4" t="s">
        <v>821</v>
      </c>
    </row>
    <row r="111" spans="1:3">
      <c r="A111" s="4" t="s">
        <v>810</v>
      </c>
      <c r="B111" s="6" t="n">
        <v>144</v>
      </c>
      <c r="C111" s="6" t="n">
        <v>140</v>
      </c>
    </row>
    <row r="112" spans="1:3">
      <c r="A112" s="4" t="s">
        <v>811</v>
      </c>
      <c r="B112" s="4" t="s">
        <v>836</v>
      </c>
      <c r="C112" s="4" t="s">
        <v>823</v>
      </c>
    </row>
    <row r="113" spans="1:3">
      <c r="A113" s="4" t="s">
        <v>813</v>
      </c>
      <c r="B113" s="6" t="n">
        <v>496</v>
      </c>
      <c r="C113" s="6" t="n">
        <v>513</v>
      </c>
    </row>
    <row r="114" spans="1:3">
      <c r="A114" s="4" t="s">
        <v>814</v>
      </c>
      <c r="B114" s="4" t="s">
        <v>821</v>
      </c>
      <c r="C114" s="4" t="s">
        <v>823</v>
      </c>
    </row>
    <row r="115" spans="1:3">
      <c r="A115" s="4" t="s">
        <v>816</v>
      </c>
      <c r="B115" s="6" t="n">
        <v>581</v>
      </c>
      <c r="C115" s="6" t="n">
        <v>564</v>
      </c>
    </row>
    <row r="116" spans="1:3">
      <c r="A116" s="4" t="s">
        <v>817</v>
      </c>
      <c r="B116" s="4" t="s">
        <v>802</v>
      </c>
      <c r="C116" s="4" t="s">
        <v>791</v>
      </c>
    </row>
    <row r="117" spans="1:3">
      <c r="A117" s="4" t="s">
        <v>818</v>
      </c>
      <c r="B117" s="6" t="n">
        <v>20</v>
      </c>
      <c r="C117" s="6" t="n">
        <v>39</v>
      </c>
    </row>
    <row r="118" spans="1:3">
      <c r="A118" s="4" t="s">
        <v>819</v>
      </c>
      <c r="B118" s="4" t="s">
        <v>838</v>
      </c>
      <c r="C118" s="4" t="s">
        <v>839</v>
      </c>
    </row>
    <row r="119" spans="1:3">
      <c r="A119" s="4" t="s">
        <v>767</v>
      </c>
      <c r="B119" s="6" t="n">
        <v>1286</v>
      </c>
      <c r="C119" s="6" t="n">
        <v>1262</v>
      </c>
    </row>
    <row r="120" spans="1:3">
      <c r="A120" s="4" t="s">
        <v>840</v>
      </c>
    </row>
    <row r="121" spans="1:3">
      <c r="A121" s="3" t="s">
        <v>763</v>
      </c>
    </row>
    <row r="122" spans="1:3">
      <c r="A122" s="4" t="s">
        <v>807</v>
      </c>
      <c r="B122" s="6" t="n">
        <v>25303</v>
      </c>
      <c r="C122" s="6" t="n">
        <v>22303</v>
      </c>
    </row>
    <row r="123" spans="1:3">
      <c r="A123" s="4" t="s">
        <v>808</v>
      </c>
      <c r="B123" s="4" t="s">
        <v>791</v>
      </c>
      <c r="C123" s="4" t="s">
        <v>803</v>
      </c>
    </row>
    <row r="124" spans="1:3">
      <c r="A124" s="4" t="s">
        <v>810</v>
      </c>
      <c r="B124" s="6" t="n">
        <v>223</v>
      </c>
      <c r="C124" s="6" t="n">
        <v>216</v>
      </c>
    </row>
    <row r="125" spans="1:3">
      <c r="A125" s="4" t="s">
        <v>811</v>
      </c>
      <c r="B125" s="4" t="s">
        <v>823</v>
      </c>
      <c r="C125" s="4" t="s">
        <v>822</v>
      </c>
    </row>
    <row r="126" spans="1:3">
      <c r="A126" s="4" t="s">
        <v>813</v>
      </c>
      <c r="B126" s="6" t="n">
        <v>2357</v>
      </c>
      <c r="C126" s="6" t="n">
        <v>1844</v>
      </c>
    </row>
    <row r="127" spans="1:3">
      <c r="A127" s="4" t="s">
        <v>814</v>
      </c>
      <c r="B127" s="4" t="s">
        <v>827</v>
      </c>
      <c r="C127" s="4" t="s">
        <v>824</v>
      </c>
    </row>
    <row r="128" spans="1:3">
      <c r="A128" s="4" t="s">
        <v>816</v>
      </c>
      <c r="B128" s="6" t="n">
        <v>1683</v>
      </c>
      <c r="C128" s="6" t="n">
        <v>2271</v>
      </c>
    </row>
    <row r="129" spans="1:3">
      <c r="A129" s="4" t="s">
        <v>817</v>
      </c>
      <c r="B129" s="4" t="s">
        <v>836</v>
      </c>
      <c r="C129" s="4" t="s">
        <v>822</v>
      </c>
    </row>
    <row r="130" spans="1:3">
      <c r="A130" s="4" t="s">
        <v>818</v>
      </c>
      <c r="B130" s="6" t="n">
        <v>21040</v>
      </c>
      <c r="C130" s="6" t="n">
        <v>17972</v>
      </c>
    </row>
    <row r="131" spans="1:3">
      <c r="A131" s="4" t="s">
        <v>819</v>
      </c>
      <c r="B131" s="4" t="s">
        <v>802</v>
      </c>
      <c r="C131" s="4" t="s">
        <v>792</v>
      </c>
    </row>
    <row r="132" spans="1:3">
      <c r="A132" s="4" t="s">
        <v>767</v>
      </c>
      <c r="B132" s="6" t="n">
        <v>25881</v>
      </c>
      <c r="C132" s="6" t="n">
        <v>22499</v>
      </c>
    </row>
    <row r="133" spans="1:3">
      <c r="A133" s="4" t="s">
        <v>841</v>
      </c>
      <c r="B133" s="5" t="n">
        <v>224</v>
      </c>
      <c r="C133" s="5" t="n">
        <v>217</v>
      </c>
    </row>
    <row r="134" spans="1:3">
      <c r="A134" s="4" t="s">
        <v>842</v>
      </c>
      <c r="B134" s="5" t="n">
        <v>2405</v>
      </c>
      <c r="C134" s="5" t="n">
        <v>1852</v>
      </c>
    </row>
    <row r="135" spans="1:3">
      <c r="A135" s="4" t="s">
        <v>843</v>
      </c>
      <c r="B135" s="5" t="n">
        <v>1743</v>
      </c>
      <c r="C135" s="5" t="n">
        <v>2314</v>
      </c>
    </row>
    <row r="136" spans="1:3">
      <c r="A136" s="4" t="s">
        <v>844</v>
      </c>
      <c r="B136" s="5" t="n">
        <v>21509</v>
      </c>
      <c r="C136" s="5" t="n">
        <v>18116</v>
      </c>
    </row>
    <row r="137" spans="1:3">
      <c r="A137" s="4" t="s">
        <v>845</v>
      </c>
    </row>
    <row r="138" spans="1:3">
      <c r="A138" s="3" t="s">
        <v>763</v>
      </c>
    </row>
    <row r="139" spans="1:3">
      <c r="A139" s="4" t="s">
        <v>789</v>
      </c>
      <c r="B139" s="6" t="n">
        <v>2319</v>
      </c>
      <c r="C139" s="6" t="n">
        <v>1863</v>
      </c>
    </row>
    <row r="140" spans="1:3">
      <c r="A140" s="4" t="s">
        <v>790</v>
      </c>
      <c r="B140" s="4" t="s">
        <v>791</v>
      </c>
      <c r="C140" s="4" t="s">
        <v>792</v>
      </c>
    </row>
    <row r="141" spans="1:3">
      <c r="A141" s="4" t="s">
        <v>793</v>
      </c>
      <c r="B141" s="6" t="n">
        <v>0</v>
      </c>
      <c r="C141" s="6" t="n">
        <v>0</v>
      </c>
    </row>
    <row r="142" spans="1:3">
      <c r="A142" s="4" t="s">
        <v>794</v>
      </c>
      <c r="B142" s="4" t="s">
        <v>795</v>
      </c>
      <c r="C142" s="4" t="s">
        <v>795</v>
      </c>
    </row>
    <row r="143" spans="1:3">
      <c r="A143" s="4" t="s">
        <v>796</v>
      </c>
      <c r="B143" s="6" t="n">
        <v>0</v>
      </c>
      <c r="C143" s="6" t="n">
        <v>0</v>
      </c>
    </row>
    <row r="144" spans="1:3">
      <c r="A144" s="4" t="s">
        <v>797</v>
      </c>
      <c r="B144" s="4" t="s">
        <v>795</v>
      </c>
      <c r="C144" s="4" t="s">
        <v>795</v>
      </c>
    </row>
    <row r="145" spans="1:3">
      <c r="A145" s="4" t="s">
        <v>800</v>
      </c>
      <c r="B145" s="6" t="n">
        <v>0</v>
      </c>
      <c r="C145" s="6" t="n">
        <v>0</v>
      </c>
    </row>
    <row r="146" spans="1:3">
      <c r="A146" s="4" t="s">
        <v>801</v>
      </c>
      <c r="B146" s="4" t="s">
        <v>795</v>
      </c>
      <c r="C146" s="4" t="s">
        <v>795</v>
      </c>
    </row>
    <row r="147" spans="1:3">
      <c r="A147" s="4" t="s">
        <v>804</v>
      </c>
      <c r="B147" s="6" t="n">
        <v>2319</v>
      </c>
      <c r="C147" s="6" t="n">
        <v>1863</v>
      </c>
    </row>
    <row r="148" spans="1:3">
      <c r="A148" s="4" t="s">
        <v>805</v>
      </c>
      <c r="B148" s="4" t="s">
        <v>791</v>
      </c>
      <c r="C148" s="4" t="s">
        <v>792</v>
      </c>
    </row>
    <row r="149" spans="1:3">
      <c r="A149" s="4" t="s">
        <v>846</v>
      </c>
    </row>
    <row r="150" spans="1:3">
      <c r="A150" s="3" t="s">
        <v>763</v>
      </c>
    </row>
    <row r="151" spans="1:3">
      <c r="A151" s="4" t="s">
        <v>789</v>
      </c>
      <c r="B151" s="6" t="n">
        <v>43</v>
      </c>
      <c r="C151" s="6" t="n">
        <v>36</v>
      </c>
    </row>
    <row r="152" spans="1:3">
      <c r="A152" s="4" t="s">
        <v>790</v>
      </c>
      <c r="B152" s="4" t="s">
        <v>798</v>
      </c>
      <c r="C152" s="4" t="s">
        <v>799</v>
      </c>
    </row>
    <row r="153" spans="1:3">
      <c r="A153" s="4" t="s">
        <v>793</v>
      </c>
      <c r="B153" s="6" t="n">
        <v>0</v>
      </c>
      <c r="C153" s="6" t="n">
        <v>0</v>
      </c>
    </row>
    <row r="154" spans="1:3">
      <c r="A154" s="4" t="s">
        <v>794</v>
      </c>
      <c r="B154" s="4" t="s">
        <v>795</v>
      </c>
      <c r="C154" s="4" t="s">
        <v>795</v>
      </c>
    </row>
    <row r="155" spans="1:3">
      <c r="A155" s="4" t="s">
        <v>796</v>
      </c>
      <c r="B155" s="6" t="n">
        <v>42</v>
      </c>
      <c r="C155" s="6" t="n">
        <v>35</v>
      </c>
    </row>
    <row r="156" spans="1:3">
      <c r="A156" s="4" t="s">
        <v>797</v>
      </c>
      <c r="B156" s="4" t="s">
        <v>798</v>
      </c>
      <c r="C156" s="4" t="s">
        <v>799</v>
      </c>
    </row>
    <row r="157" spans="1:3">
      <c r="A157" s="4" t="s">
        <v>800</v>
      </c>
      <c r="B157" s="6" t="n">
        <v>1</v>
      </c>
      <c r="C157" s="6" t="n">
        <v>1</v>
      </c>
    </row>
    <row r="158" spans="1:3">
      <c r="A158" s="4" t="s">
        <v>801</v>
      </c>
      <c r="B158" s="4" t="s">
        <v>802</v>
      </c>
      <c r="C158" s="4" t="s">
        <v>803</v>
      </c>
    </row>
    <row r="159" spans="1:3">
      <c r="A159" s="4" t="s">
        <v>804</v>
      </c>
      <c r="B159" s="6" t="n">
        <v>0</v>
      </c>
      <c r="C159" s="6" t="n">
        <v>0</v>
      </c>
    </row>
    <row r="160" spans="1:3">
      <c r="A160" s="4" t="s">
        <v>805</v>
      </c>
      <c r="B160" s="4" t="s">
        <v>795</v>
      </c>
      <c r="C160" s="4" t="s">
        <v>7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7</v>
      </c>
      <c r="B1" s="2" t="s">
        <v>1</v>
      </c>
    </row>
    <row r="2" spans="1:4">
      <c r="B2" s="2" t="s">
        <v>2</v>
      </c>
      <c r="C2" s="2" t="s">
        <v>37</v>
      </c>
      <c r="D2" s="2" t="s">
        <v>41</v>
      </c>
    </row>
    <row r="3" spans="1:4">
      <c r="A3" s="4" t="s">
        <v>848</v>
      </c>
      <c r="B3" s="6" t="n">
        <v>690</v>
      </c>
      <c r="C3" s="6" t="n">
        <v>534</v>
      </c>
      <c r="D3" s="6" t="n">
        <v>375</v>
      </c>
    </row>
    <row r="4" spans="1:4">
      <c r="A4" s="4" t="s">
        <v>849</v>
      </c>
      <c r="B4" s="5" t="n">
        <v>14</v>
      </c>
      <c r="C4" s="5" t="n">
        <v>12</v>
      </c>
      <c r="D4" s="5" t="n">
        <v>17</v>
      </c>
    </row>
    <row r="5" spans="1:4">
      <c r="A5" s="4" t="s">
        <v>850</v>
      </c>
      <c r="B5" s="5" t="n">
        <v>25</v>
      </c>
      <c r="C5" s="5" t="n">
        <v>22</v>
      </c>
      <c r="D5" s="5" t="n">
        <v>19</v>
      </c>
    </row>
    <row r="6" spans="1:4">
      <c r="A6" s="4" t="s">
        <v>851</v>
      </c>
      <c r="B6" s="5" t="n">
        <v>788</v>
      </c>
      <c r="C6" s="5" t="n">
        <v>599</v>
      </c>
      <c r="D6" s="5" t="n">
        <v>418</v>
      </c>
    </row>
    <row r="7" spans="1:4">
      <c r="A7" s="4" t="s">
        <v>852</v>
      </c>
    </row>
    <row r="8" spans="1:4">
      <c r="A8" s="4" t="s">
        <v>851</v>
      </c>
      <c r="B8" s="6" t="n">
        <v>729</v>
      </c>
      <c r="C8" s="6" t="n">
        <v>568</v>
      </c>
      <c r="D8" s="6" t="n">
        <v>4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7</v>
      </c>
      <c r="D2" s="2" t="s">
        <v>41</v>
      </c>
    </row>
    <row r="3" spans="1:4">
      <c r="A3" s="3" t="s">
        <v>854</v>
      </c>
    </row>
    <row r="4" spans="1:4">
      <c r="A4" s="4" t="s">
        <v>855</v>
      </c>
      <c r="B4" s="6" t="n">
        <v>0</v>
      </c>
      <c r="C4" s="6" t="n">
        <v>0</v>
      </c>
      <c r="D4" s="6" t="n">
        <v>0</v>
      </c>
    </row>
    <row r="5" spans="1:4">
      <c r="A5" s="4" t="s">
        <v>856</v>
      </c>
      <c r="B5" s="5" t="n">
        <v>12</v>
      </c>
      <c r="C5" s="5" t="n">
        <v>106</v>
      </c>
      <c r="D5" s="5" t="n">
        <v>187</v>
      </c>
    </row>
    <row r="6" spans="1:4">
      <c r="A6" s="4" t="s">
        <v>857</v>
      </c>
      <c r="B6" s="5" t="n">
        <v>-1</v>
      </c>
      <c r="C6" s="5" t="n">
        <v>-4</v>
      </c>
      <c r="D6" s="5" t="n">
        <v>-2</v>
      </c>
    </row>
    <row r="7" spans="1:4">
      <c r="A7" s="4" t="s">
        <v>858</v>
      </c>
      <c r="B7" s="5" t="n">
        <v>11</v>
      </c>
      <c r="C7" s="5" t="n">
        <v>102</v>
      </c>
      <c r="D7" s="5" t="n">
        <v>185</v>
      </c>
    </row>
    <row r="8" spans="1:4">
      <c r="A8" s="4" t="s">
        <v>859</v>
      </c>
      <c r="B8" s="5" t="n">
        <v>60</v>
      </c>
    </row>
    <row r="9" spans="1:4">
      <c r="A9" s="4" t="s">
        <v>860</v>
      </c>
      <c r="B9" s="5" t="n">
        <v>-121</v>
      </c>
    </row>
    <row r="10" spans="1:4">
      <c r="A10" s="4" t="s">
        <v>59</v>
      </c>
      <c r="B10" s="6" t="n">
        <v>-50</v>
      </c>
      <c r="C10" s="6" t="n">
        <v>102</v>
      </c>
      <c r="D10" s="6" t="n">
        <v>1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7</v>
      </c>
    </row>
    <row r="2" spans="1:3">
      <c r="A2" s="3" t="s">
        <v>862</v>
      </c>
    </row>
    <row r="3" spans="1:3">
      <c r="A3" s="4" t="s">
        <v>863</v>
      </c>
      <c r="B3" s="6" t="n">
        <v>8074</v>
      </c>
      <c r="C3" s="6" t="n">
        <v>6541</v>
      </c>
    </row>
    <row r="4" spans="1:3">
      <c r="A4" s="4" t="s">
        <v>864</v>
      </c>
      <c r="B4" s="5" t="n">
        <v>-138</v>
      </c>
      <c r="C4" s="5" t="n">
        <v>-38</v>
      </c>
    </row>
    <row r="5" spans="1:3">
      <c r="A5" s="4" t="s">
        <v>865</v>
      </c>
      <c r="B5" s="5" t="n">
        <v>12046</v>
      </c>
      <c r="C5" s="5" t="n">
        <v>8242</v>
      </c>
    </row>
    <row r="6" spans="1:3">
      <c r="A6" s="4" t="s">
        <v>866</v>
      </c>
      <c r="B6" s="5" t="n">
        <v>-496</v>
      </c>
      <c r="C6" s="5" t="n">
        <v>-227</v>
      </c>
    </row>
    <row r="7" spans="1:3">
      <c r="A7" s="4" t="s">
        <v>867</v>
      </c>
      <c r="B7" s="5" t="n">
        <v>473</v>
      </c>
      <c r="C7" s="5" t="n">
        <v>808</v>
      </c>
    </row>
    <row r="8" spans="1:3">
      <c r="A8" s="4" t="s">
        <v>868</v>
      </c>
      <c r="B8" s="5" t="n">
        <v>6</v>
      </c>
      <c r="C8" s="5" t="n">
        <v>5</v>
      </c>
    </row>
    <row r="9" spans="1:3">
      <c r="A9" s="4" t="s">
        <v>869</v>
      </c>
      <c r="B9" s="5" t="n">
        <v>1395</v>
      </c>
      <c r="C9" s="5" t="n">
        <v>687</v>
      </c>
    </row>
    <row r="10" spans="1:3">
      <c r="A10" s="4" t="s">
        <v>870</v>
      </c>
      <c r="B10" s="5" t="n">
        <v>55</v>
      </c>
      <c r="C10" s="5" t="n">
        <v>32</v>
      </c>
    </row>
    <row r="11" spans="1:3">
      <c r="A11" s="4" t="s">
        <v>871</v>
      </c>
    </row>
    <row r="12" spans="1:3">
      <c r="A12" s="3" t="s">
        <v>862</v>
      </c>
    </row>
    <row r="13" spans="1:3">
      <c r="A13" s="4" t="s">
        <v>863</v>
      </c>
      <c r="B13" s="5" t="n">
        <v>31</v>
      </c>
      <c r="C13" s="5" t="n">
        <v>471</v>
      </c>
    </row>
    <row r="14" spans="1:3">
      <c r="A14" s="4" t="s">
        <v>864</v>
      </c>
      <c r="B14" s="5" t="n">
        <v>0</v>
      </c>
      <c r="C14" s="5" t="n">
        <v>-8</v>
      </c>
    </row>
    <row r="15" spans="1:3">
      <c r="A15" s="4" t="s">
        <v>865</v>
      </c>
      <c r="B15" s="5" t="n">
        <v>1758</v>
      </c>
      <c r="C15" s="5" t="n">
        <v>1305</v>
      </c>
    </row>
    <row r="16" spans="1:3">
      <c r="A16" s="4" t="s">
        <v>866</v>
      </c>
      <c r="B16" s="5" t="n">
        <v>-60</v>
      </c>
      <c r="C16" s="5" t="n">
        <v>-46</v>
      </c>
    </row>
    <row r="17" spans="1:3">
      <c r="A17" s="4" t="s">
        <v>872</v>
      </c>
    </row>
    <row r="18" spans="1:3">
      <c r="A18" s="3" t="s">
        <v>862</v>
      </c>
    </row>
    <row r="19" spans="1:3">
      <c r="A19" s="4" t="s">
        <v>863</v>
      </c>
      <c r="B19" s="5" t="n">
        <v>259</v>
      </c>
      <c r="C19" s="5" t="n">
        <v>242</v>
      </c>
    </row>
    <row r="20" spans="1:3">
      <c r="A20" s="4" t="s">
        <v>864</v>
      </c>
      <c r="B20" s="5" t="n">
        <v>-3</v>
      </c>
      <c r="C20" s="5" t="n">
        <v>-2</v>
      </c>
    </row>
    <row r="21" spans="1:3">
      <c r="A21" s="4" t="s">
        <v>865</v>
      </c>
      <c r="B21" s="5" t="n">
        <v>317</v>
      </c>
      <c r="C21" s="5" t="n">
        <v>183</v>
      </c>
    </row>
    <row r="22" spans="1:3">
      <c r="A22" s="4" t="s">
        <v>866</v>
      </c>
      <c r="B22" s="5" t="n">
        <v>-14</v>
      </c>
      <c r="C22" s="5" t="n">
        <v>-5</v>
      </c>
    </row>
    <row r="23" spans="1:3">
      <c r="A23" s="4" t="s">
        <v>873</v>
      </c>
    </row>
    <row r="24" spans="1:3">
      <c r="A24" s="3" t="s">
        <v>862</v>
      </c>
    </row>
    <row r="25" spans="1:3">
      <c r="A25" s="4" t="s">
        <v>863</v>
      </c>
      <c r="B25" s="5" t="n">
        <v>6</v>
      </c>
      <c r="C25" s="5" t="n">
        <v>80</v>
      </c>
    </row>
    <row r="26" spans="1:3">
      <c r="A26" s="4" t="s">
        <v>864</v>
      </c>
      <c r="B26" s="5" t="n">
        <v>0</v>
      </c>
      <c r="C26" s="5" t="n">
        <v>-1</v>
      </c>
    </row>
    <row r="27" spans="1:3">
      <c r="A27" s="4" t="s">
        <v>865</v>
      </c>
      <c r="B27" s="5" t="n">
        <v>74</v>
      </c>
      <c r="C27" s="5" t="n">
        <v>4</v>
      </c>
    </row>
    <row r="28" spans="1:3">
      <c r="A28" s="4" t="s">
        <v>866</v>
      </c>
      <c r="B28" s="5" t="n">
        <v>-1</v>
      </c>
      <c r="C28" s="5" t="n">
        <v>0</v>
      </c>
    </row>
    <row r="29" spans="1:3">
      <c r="A29" s="4" t="s">
        <v>874</v>
      </c>
    </row>
    <row r="30" spans="1:3">
      <c r="A30" s="3" t="s">
        <v>862</v>
      </c>
    </row>
    <row r="31" spans="1:3">
      <c r="A31" s="4" t="s">
        <v>863</v>
      </c>
      <c r="B31" s="5" t="n">
        <v>5537</v>
      </c>
      <c r="C31" s="5" t="n">
        <v>4066</v>
      </c>
    </row>
    <row r="32" spans="1:3">
      <c r="A32" s="4" t="s">
        <v>864</v>
      </c>
      <c r="B32" s="5" t="n">
        <v>-94</v>
      </c>
      <c r="C32" s="5" t="n">
        <v>-19</v>
      </c>
    </row>
    <row r="33" spans="1:3">
      <c r="A33" s="4" t="s">
        <v>865</v>
      </c>
      <c r="B33" s="5" t="n">
        <v>7808</v>
      </c>
      <c r="C33" s="5" t="n">
        <v>5671</v>
      </c>
    </row>
    <row r="34" spans="1:3">
      <c r="A34" s="4" t="s">
        <v>866</v>
      </c>
      <c r="B34" s="5" t="n">
        <v>-301</v>
      </c>
      <c r="C34" s="5" t="n">
        <v>-137</v>
      </c>
    </row>
    <row r="35" spans="1:3">
      <c r="A35" s="4" t="s">
        <v>867</v>
      </c>
      <c r="B35" s="5" t="n">
        <v>457</v>
      </c>
      <c r="C35" s="5" t="n">
        <v>773</v>
      </c>
    </row>
    <row r="36" spans="1:3">
      <c r="A36" s="4" t="s">
        <v>868</v>
      </c>
      <c r="B36" s="5" t="n">
        <v>6</v>
      </c>
      <c r="C36" s="5" t="n">
        <v>5</v>
      </c>
    </row>
    <row r="37" spans="1:3">
      <c r="A37" s="4" t="s">
        <v>869</v>
      </c>
      <c r="B37" s="5" t="n">
        <v>1376</v>
      </c>
      <c r="C37" s="5" t="n">
        <v>687</v>
      </c>
    </row>
    <row r="38" spans="1:3">
      <c r="A38" s="4" t="s">
        <v>870</v>
      </c>
      <c r="B38" s="5" t="n">
        <v>55</v>
      </c>
      <c r="C38" s="5" t="n">
        <v>32</v>
      </c>
    </row>
    <row r="39" spans="1:3">
      <c r="A39" s="4" t="s">
        <v>875</v>
      </c>
    </row>
    <row r="40" spans="1:3">
      <c r="A40" s="3" t="s">
        <v>862</v>
      </c>
    </row>
    <row r="41" spans="1:3">
      <c r="A41" s="4" t="s">
        <v>863</v>
      </c>
      <c r="B41" s="5" t="n">
        <v>1024</v>
      </c>
      <c r="C41" s="5" t="n">
        <v>857</v>
      </c>
    </row>
    <row r="42" spans="1:3">
      <c r="A42" s="4" t="s">
        <v>864</v>
      </c>
      <c r="B42" s="5" t="n">
        <v>-20</v>
      </c>
      <c r="C42" s="5" t="n">
        <v>-2</v>
      </c>
    </row>
    <row r="43" spans="1:3">
      <c r="A43" s="4" t="s">
        <v>865</v>
      </c>
      <c r="B43" s="5" t="n">
        <v>1360</v>
      </c>
      <c r="C43" s="5" t="n">
        <v>773</v>
      </c>
    </row>
    <row r="44" spans="1:3">
      <c r="A44" s="4" t="s">
        <v>866</v>
      </c>
      <c r="B44" s="5" t="n">
        <v>-91</v>
      </c>
      <c r="C44" s="5" t="n">
        <v>-32</v>
      </c>
    </row>
    <row r="45" spans="1:3">
      <c r="A45" s="4" t="s">
        <v>876</v>
      </c>
    </row>
    <row r="46" spans="1:3">
      <c r="A46" s="3" t="s">
        <v>862</v>
      </c>
    </row>
    <row r="47" spans="1:3">
      <c r="A47" s="4" t="s">
        <v>863</v>
      </c>
      <c r="B47" s="5" t="n">
        <v>347</v>
      </c>
      <c r="C47" s="5" t="n">
        <v>76</v>
      </c>
    </row>
    <row r="48" spans="1:3">
      <c r="A48" s="4" t="s">
        <v>864</v>
      </c>
      <c r="B48" s="5" t="n">
        <v>-1</v>
      </c>
      <c r="C48" s="5" t="n">
        <v>-1</v>
      </c>
    </row>
    <row r="49" spans="1:3">
      <c r="A49" s="4" t="s">
        <v>865</v>
      </c>
      <c r="B49" s="5" t="n">
        <v>36</v>
      </c>
      <c r="C49" s="5" t="n">
        <v>21</v>
      </c>
    </row>
    <row r="50" spans="1:3">
      <c r="A50" s="4" t="s">
        <v>866</v>
      </c>
      <c r="B50" s="5" t="n">
        <v>-1</v>
      </c>
      <c r="C50" s="5" t="n">
        <v>0</v>
      </c>
    </row>
    <row r="51" spans="1:3">
      <c r="A51" s="4" t="s">
        <v>877</v>
      </c>
    </row>
    <row r="52" spans="1:3">
      <c r="A52" s="3" t="s">
        <v>862</v>
      </c>
    </row>
    <row r="53" spans="1:3">
      <c r="A53" s="4" t="s">
        <v>863</v>
      </c>
      <c r="B53" s="5" t="n">
        <v>294</v>
      </c>
      <c r="C53" s="5" t="n">
        <v>220</v>
      </c>
    </row>
    <row r="54" spans="1:3">
      <c r="A54" s="4" t="s">
        <v>864</v>
      </c>
      <c r="B54" s="5" t="n">
        <v>-1</v>
      </c>
      <c r="C54" s="5" t="n">
        <v>-1</v>
      </c>
    </row>
    <row r="55" spans="1:3">
      <c r="A55" s="4" t="s">
        <v>865</v>
      </c>
      <c r="B55" s="5" t="n">
        <v>124</v>
      </c>
      <c r="C55" s="5" t="n">
        <v>91</v>
      </c>
    </row>
    <row r="56" spans="1:3">
      <c r="A56" s="4" t="s">
        <v>866</v>
      </c>
      <c r="B56" s="5" t="n">
        <v>-1</v>
      </c>
      <c r="C56" s="5" t="n">
        <v>0</v>
      </c>
    </row>
    <row r="57" spans="1:3">
      <c r="A57" s="4" t="s">
        <v>867</v>
      </c>
      <c r="B57" s="5" t="n">
        <v>16</v>
      </c>
      <c r="C57" s="5" t="n">
        <v>35</v>
      </c>
    </row>
    <row r="58" spans="1:3">
      <c r="A58" s="4" t="s">
        <v>868</v>
      </c>
      <c r="B58" s="5" t="n">
        <v>0</v>
      </c>
      <c r="C58" s="5" t="n">
        <v>0</v>
      </c>
    </row>
    <row r="59" spans="1:3">
      <c r="A59" s="4" t="s">
        <v>869</v>
      </c>
      <c r="B59" s="5" t="n">
        <v>19</v>
      </c>
      <c r="C59" s="5" t="n">
        <v>0</v>
      </c>
    </row>
    <row r="60" spans="1:3">
      <c r="A60" s="4" t="s">
        <v>870</v>
      </c>
      <c r="B60" s="5" t="n">
        <v>0</v>
      </c>
      <c r="C60" s="5" t="n">
        <v>0</v>
      </c>
    </row>
    <row r="61" spans="1:3">
      <c r="A61" s="4" t="s">
        <v>878</v>
      </c>
    </row>
    <row r="62" spans="1:3">
      <c r="A62" s="3" t="s">
        <v>862</v>
      </c>
    </row>
    <row r="63" spans="1:3">
      <c r="A63" s="4" t="s">
        <v>863</v>
      </c>
      <c r="B63" s="5" t="n">
        <v>576</v>
      </c>
      <c r="C63" s="5" t="n">
        <v>529</v>
      </c>
    </row>
    <row r="64" spans="1:3">
      <c r="A64" s="4" t="s">
        <v>864</v>
      </c>
      <c r="B64" s="5" t="n">
        <v>-19</v>
      </c>
      <c r="C64" s="5" t="n">
        <v>-4</v>
      </c>
    </row>
    <row r="65" spans="1:3">
      <c r="A65" s="4" t="s">
        <v>865</v>
      </c>
      <c r="B65" s="5" t="n">
        <v>569</v>
      </c>
      <c r="C65" s="5" t="n">
        <v>194</v>
      </c>
    </row>
    <row r="66" spans="1:3">
      <c r="A66" s="4" t="s">
        <v>866</v>
      </c>
      <c r="B66" s="6" t="n">
        <v>-27</v>
      </c>
      <c r="C66" s="6" t="n">
        <v>-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7</v>
      </c>
    </row>
    <row r="2" spans="1:3">
      <c r="A2" s="3" t="s">
        <v>880</v>
      </c>
    </row>
    <row r="3" spans="1:3">
      <c r="A3" s="4" t="s">
        <v>881</v>
      </c>
      <c r="B3" s="6" t="n">
        <v>129926</v>
      </c>
      <c r="C3" s="6" t="n">
        <v>122893</v>
      </c>
    </row>
    <row r="4" spans="1:3">
      <c r="A4" s="4" t="s">
        <v>882</v>
      </c>
    </row>
    <row r="5" spans="1:3">
      <c r="A5" s="3" t="s">
        <v>880</v>
      </c>
    </row>
    <row r="6" spans="1:3">
      <c r="A6" s="4" t="s">
        <v>883</v>
      </c>
      <c r="B6" s="5" t="n">
        <v>587</v>
      </c>
      <c r="C6" s="5" t="n">
        <v>551</v>
      </c>
    </row>
    <row r="7" spans="1:3">
      <c r="A7" s="4" t="s">
        <v>884</v>
      </c>
    </row>
    <row r="8" spans="1:3">
      <c r="A8" s="3" t="s">
        <v>880</v>
      </c>
    </row>
    <row r="9" spans="1:3">
      <c r="A9" s="4" t="s">
        <v>881</v>
      </c>
      <c r="B9" s="5" t="n">
        <v>87240</v>
      </c>
      <c r="C9" s="5" t="n">
        <v>81821</v>
      </c>
    </row>
    <row r="10" spans="1:3">
      <c r="A10" s="4" t="s">
        <v>885</v>
      </c>
    </row>
    <row r="11" spans="1:3">
      <c r="A11" s="3" t="s">
        <v>880</v>
      </c>
    </row>
    <row r="12" spans="1:3">
      <c r="A12" s="4" t="s">
        <v>881</v>
      </c>
      <c r="B12" s="5" t="n">
        <v>70539</v>
      </c>
      <c r="C12" s="5" t="n">
        <v>68071</v>
      </c>
    </row>
    <row r="13" spans="1:3">
      <c r="A13" s="4" t="s">
        <v>886</v>
      </c>
    </row>
    <row r="14" spans="1:3">
      <c r="A14" s="3" t="s">
        <v>880</v>
      </c>
    </row>
    <row r="15" spans="1:3">
      <c r="A15" s="4" t="s">
        <v>881</v>
      </c>
      <c r="B15" s="5" t="n">
        <v>16701</v>
      </c>
      <c r="C15" s="5" t="n">
        <v>13750</v>
      </c>
    </row>
    <row r="16" spans="1:3">
      <c r="A16" s="4" t="s">
        <v>887</v>
      </c>
    </row>
    <row r="17" spans="1:3">
      <c r="A17" s="3" t="s">
        <v>880</v>
      </c>
    </row>
    <row r="18" spans="1:3">
      <c r="A18" s="4" t="s">
        <v>881</v>
      </c>
      <c r="B18" s="5" t="n">
        <v>15155</v>
      </c>
      <c r="C18" s="5" t="n">
        <v>11657</v>
      </c>
    </row>
    <row r="19" spans="1:3">
      <c r="A19" s="4" t="s">
        <v>888</v>
      </c>
      <c r="B19" s="6" t="n">
        <v>18</v>
      </c>
      <c r="C19" s="5" t="n">
        <v>20</v>
      </c>
    </row>
    <row r="20" spans="1:3">
      <c r="A20" s="4" t="s">
        <v>889</v>
      </c>
    </row>
    <row r="21" spans="1:3">
      <c r="A21" s="3" t="s">
        <v>880</v>
      </c>
    </row>
    <row r="22" spans="1:3">
      <c r="A22" s="4" t="s">
        <v>890</v>
      </c>
      <c r="B22" s="4" t="s">
        <v>891</v>
      </c>
    </row>
    <row r="23" spans="1:3">
      <c r="A23" s="4" t="s">
        <v>892</v>
      </c>
    </row>
    <row r="24" spans="1:3">
      <c r="A24" s="3" t="s">
        <v>880</v>
      </c>
    </row>
    <row r="25" spans="1:3">
      <c r="A25" s="4" t="s">
        <v>890</v>
      </c>
      <c r="B25" s="4" t="s">
        <v>893</v>
      </c>
    </row>
    <row r="26" spans="1:3">
      <c r="A26" s="4" t="s">
        <v>894</v>
      </c>
    </row>
    <row r="27" spans="1:3">
      <c r="A27" s="3" t="s">
        <v>880</v>
      </c>
    </row>
    <row r="28" spans="1:3">
      <c r="A28" s="4" t="s">
        <v>881</v>
      </c>
      <c r="B28" s="6" t="n">
        <v>1546</v>
      </c>
      <c r="C28" s="5" t="n">
        <v>2093</v>
      </c>
    </row>
    <row r="29" spans="1:3">
      <c r="A29" s="4" t="s">
        <v>888</v>
      </c>
      <c r="B29" s="6" t="n">
        <v>341</v>
      </c>
      <c r="C29" s="5" t="n">
        <v>496</v>
      </c>
    </row>
    <row r="30" spans="1:3">
      <c r="A30" s="4" t="s">
        <v>895</v>
      </c>
      <c r="B30" s="4" t="s">
        <v>896</v>
      </c>
    </row>
    <row r="31" spans="1:3">
      <c r="A31" s="4" t="s">
        <v>897</v>
      </c>
    </row>
    <row r="32" spans="1:3">
      <c r="A32" s="3" t="s">
        <v>880</v>
      </c>
    </row>
    <row r="33" spans="1:3">
      <c r="A33" s="4" t="s">
        <v>881</v>
      </c>
      <c r="B33" s="6" t="n">
        <v>42686</v>
      </c>
      <c r="C33" s="5" t="n">
        <v>41072</v>
      </c>
    </row>
    <row r="34" spans="1:3">
      <c r="A34" s="4" t="s">
        <v>898</v>
      </c>
    </row>
    <row r="35" spans="1:3">
      <c r="A35" s="3" t="s">
        <v>880</v>
      </c>
    </row>
    <row r="36" spans="1:3">
      <c r="A36" s="4" t="s">
        <v>881</v>
      </c>
      <c r="B36" s="5" t="n">
        <v>33672</v>
      </c>
      <c r="C36" s="5" t="n">
        <v>33025</v>
      </c>
    </row>
    <row r="37" spans="1:3">
      <c r="A37" s="4" t="s">
        <v>899</v>
      </c>
    </row>
    <row r="38" spans="1:3">
      <c r="A38" s="3" t="s">
        <v>880</v>
      </c>
    </row>
    <row r="39" spans="1:3">
      <c r="A39" s="4" t="s">
        <v>881</v>
      </c>
      <c r="B39" s="5" t="n">
        <v>4205</v>
      </c>
      <c r="C39" s="5" t="n">
        <v>3887</v>
      </c>
    </row>
    <row r="40" spans="1:3">
      <c r="A40" s="4" t="s">
        <v>900</v>
      </c>
    </row>
    <row r="41" spans="1:3">
      <c r="A41" s="3" t="s">
        <v>880</v>
      </c>
    </row>
    <row r="42" spans="1:3">
      <c r="A42" s="4" t="s">
        <v>881</v>
      </c>
      <c r="B42" s="6" t="n">
        <v>4809</v>
      </c>
      <c r="C42" s="6" t="n">
        <v>41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902</v>
      </c>
    </row>
    <row r="4" spans="1:12">
      <c r="A4" s="4" t="s">
        <v>95</v>
      </c>
      <c r="E4" s="6" t="n">
        <v>1276</v>
      </c>
      <c r="I4" s="6" t="n">
        <v>1144</v>
      </c>
      <c r="J4" s="6" t="n">
        <v>1276</v>
      </c>
      <c r="K4" s="6" t="n">
        <v>1144</v>
      </c>
    </row>
    <row r="5" spans="1:12">
      <c r="A5" s="4" t="s">
        <v>903</v>
      </c>
      <c r="J5" s="5" t="n">
        <v>-1433</v>
      </c>
      <c r="K5" s="5" t="n">
        <v>-1392</v>
      </c>
    </row>
    <row r="6" spans="1:12">
      <c r="A6" s="4" t="s">
        <v>904</v>
      </c>
      <c r="J6" s="5" t="n">
        <v>488</v>
      </c>
      <c r="K6" s="5" t="n">
        <v>382</v>
      </c>
    </row>
    <row r="7" spans="1:12">
      <c r="A7" s="4" t="s">
        <v>905</v>
      </c>
      <c r="J7" s="5" t="n">
        <v>-945</v>
      </c>
      <c r="K7" s="5" t="n">
        <v>-1010</v>
      </c>
    </row>
    <row r="8" spans="1:12">
      <c r="A8" s="4" t="s">
        <v>63</v>
      </c>
      <c r="B8" s="6" t="n">
        <v>266</v>
      </c>
      <c r="C8" s="6" t="n">
        <v>233</v>
      </c>
      <c r="D8" s="6" t="n">
        <v>158</v>
      </c>
      <c r="E8" s="5" t="n">
        <v>261</v>
      </c>
      <c r="F8" s="6" t="n">
        <v>294</v>
      </c>
      <c r="G8" s="6" t="n">
        <v>314</v>
      </c>
      <c r="H8" s="6" t="n">
        <v>269</v>
      </c>
      <c r="I8" s="5" t="n">
        <v>271</v>
      </c>
      <c r="J8" s="5" t="n">
        <v>918</v>
      </c>
      <c r="K8" s="5" t="n">
        <v>1148</v>
      </c>
      <c r="L8" s="6" t="n">
        <v>917</v>
      </c>
    </row>
    <row r="9" spans="1:12">
      <c r="A9" s="4" t="s">
        <v>906</v>
      </c>
      <c r="J9" s="5" t="n">
        <v>7</v>
      </c>
      <c r="K9" s="5" t="n">
        <v>6</v>
      </c>
    </row>
    <row r="10" spans="1:12">
      <c r="A10" s="4" t="s">
        <v>95</v>
      </c>
      <c r="B10" s="5" t="n">
        <v>1242</v>
      </c>
      <c r="F10" s="5" t="n">
        <v>1276</v>
      </c>
      <c r="J10" s="5" t="n">
        <v>1242</v>
      </c>
      <c r="K10" s="5" t="n">
        <v>1276</v>
      </c>
      <c r="L10" s="5" t="n">
        <v>1144</v>
      </c>
    </row>
    <row r="11" spans="1:12">
      <c r="A11" s="3" t="s">
        <v>907</v>
      </c>
    </row>
    <row r="12" spans="1:12">
      <c r="A12" s="4" t="s">
        <v>908</v>
      </c>
      <c r="B12" s="5" t="n">
        <v>123</v>
      </c>
      <c r="F12" s="5" t="n">
        <v>77</v>
      </c>
      <c r="J12" s="5" t="n">
        <v>123</v>
      </c>
      <c r="K12" s="5" t="n">
        <v>77</v>
      </c>
    </row>
    <row r="13" spans="1:12">
      <c r="A13" s="4" t="s">
        <v>909</v>
      </c>
      <c r="B13" s="5" t="n">
        <v>1119</v>
      </c>
      <c r="F13" s="5" t="n">
        <v>1199</v>
      </c>
      <c r="J13" s="5" t="n">
        <v>1119</v>
      </c>
      <c r="K13" s="5" t="n">
        <v>1199</v>
      </c>
    </row>
    <row r="14" spans="1:12">
      <c r="A14" s="4" t="s">
        <v>881</v>
      </c>
      <c r="B14" s="5" t="n">
        <v>129926</v>
      </c>
      <c r="F14" s="5" t="n">
        <v>122893</v>
      </c>
      <c r="J14" s="5" t="n">
        <v>129926</v>
      </c>
      <c r="K14" s="5" t="n">
        <v>122893</v>
      </c>
    </row>
    <row r="15" spans="1:12">
      <c r="A15" s="4" t="s">
        <v>910</v>
      </c>
      <c r="B15" s="5" t="n">
        <v>1075</v>
      </c>
      <c r="F15" s="5" t="n">
        <v>733</v>
      </c>
      <c r="J15" s="5" t="n">
        <v>1075</v>
      </c>
      <c r="K15" s="5" t="n">
        <v>733</v>
      </c>
    </row>
    <row r="16" spans="1:12">
      <c r="A16" s="4" t="s">
        <v>911</v>
      </c>
      <c r="B16" s="5" t="n">
        <v>128851</v>
      </c>
      <c r="F16" s="5" t="n">
        <v>122160</v>
      </c>
      <c r="J16" s="5" t="n">
        <v>128851</v>
      </c>
      <c r="K16" s="5" t="n">
        <v>122160</v>
      </c>
    </row>
    <row r="17" spans="1:12">
      <c r="A17" s="4" t="s">
        <v>885</v>
      </c>
    </row>
    <row r="18" spans="1:12">
      <c r="A18" s="3" t="s">
        <v>902</v>
      </c>
    </row>
    <row r="19" spans="1:12">
      <c r="A19" s="4" t="s">
        <v>95</v>
      </c>
      <c r="E19" s="5" t="n">
        <v>1066</v>
      </c>
      <c r="I19" s="5" t="n">
        <v>932</v>
      </c>
      <c r="J19" s="5" t="n">
        <v>1066</v>
      </c>
      <c r="K19" s="5" t="n">
        <v>932</v>
      </c>
    </row>
    <row r="20" spans="1:12">
      <c r="A20" s="4" t="s">
        <v>903</v>
      </c>
      <c r="J20" s="5" t="n">
        <v>-1383</v>
      </c>
      <c r="K20" s="5" t="n">
        <v>-1344</v>
      </c>
    </row>
    <row r="21" spans="1:12">
      <c r="A21" s="4" t="s">
        <v>904</v>
      </c>
      <c r="J21" s="5" t="n">
        <v>456</v>
      </c>
      <c r="K21" s="5" t="n">
        <v>358</v>
      </c>
    </row>
    <row r="22" spans="1:12">
      <c r="A22" s="4" t="s">
        <v>905</v>
      </c>
      <c r="J22" s="5" t="n">
        <v>-927</v>
      </c>
      <c r="K22" s="5" t="n">
        <v>-986</v>
      </c>
    </row>
    <row r="23" spans="1:12">
      <c r="A23" s="4" t="s">
        <v>63</v>
      </c>
      <c r="J23" s="5" t="n">
        <v>911</v>
      </c>
      <c r="K23" s="5" t="n">
        <v>1127</v>
      </c>
    </row>
    <row r="24" spans="1:12">
      <c r="A24" s="4" t="s">
        <v>906</v>
      </c>
      <c r="J24" s="5" t="n">
        <v>2</v>
      </c>
      <c r="K24" s="5" t="n">
        <v>7</v>
      </c>
    </row>
    <row r="25" spans="1:12">
      <c r="A25" s="4" t="s">
        <v>95</v>
      </c>
      <c r="B25" s="5" t="n">
        <v>1048</v>
      </c>
      <c r="F25" s="5" t="n">
        <v>1066</v>
      </c>
      <c r="J25" s="5" t="n">
        <v>1048</v>
      </c>
      <c r="K25" s="5" t="n">
        <v>1066</v>
      </c>
      <c r="L25" s="5" t="n">
        <v>932</v>
      </c>
    </row>
    <row r="26" spans="1:12">
      <c r="A26" s="3" t="s">
        <v>907</v>
      </c>
    </row>
    <row r="27" spans="1:12">
      <c r="A27" s="4" t="s">
        <v>908</v>
      </c>
      <c r="B27" s="5" t="n">
        <v>44</v>
      </c>
      <c r="F27" s="5" t="n">
        <v>36</v>
      </c>
      <c r="J27" s="5" t="n">
        <v>44</v>
      </c>
      <c r="K27" s="5" t="n">
        <v>36</v>
      </c>
    </row>
    <row r="28" spans="1:12">
      <c r="A28" s="4" t="s">
        <v>909</v>
      </c>
      <c r="B28" s="5" t="n">
        <v>1004</v>
      </c>
      <c r="F28" s="5" t="n">
        <v>1030</v>
      </c>
      <c r="J28" s="5" t="n">
        <v>1004</v>
      </c>
      <c r="K28" s="5" t="n">
        <v>1030</v>
      </c>
    </row>
    <row r="29" spans="1:12">
      <c r="A29" s="4" t="s">
        <v>881</v>
      </c>
      <c r="B29" s="5" t="n">
        <v>70539</v>
      </c>
      <c r="F29" s="5" t="n">
        <v>68071</v>
      </c>
      <c r="J29" s="5" t="n">
        <v>70539</v>
      </c>
      <c r="K29" s="5" t="n">
        <v>68071</v>
      </c>
    </row>
    <row r="30" spans="1:12">
      <c r="A30" s="4" t="s">
        <v>910</v>
      </c>
      <c r="B30" s="5" t="n">
        <v>495</v>
      </c>
      <c r="F30" s="5" t="n">
        <v>430</v>
      </c>
      <c r="J30" s="5" t="n">
        <v>495</v>
      </c>
      <c r="K30" s="5" t="n">
        <v>430</v>
      </c>
    </row>
    <row r="31" spans="1:12">
      <c r="A31" s="4" t="s">
        <v>911</v>
      </c>
      <c r="B31" s="5" t="n">
        <v>70044</v>
      </c>
      <c r="F31" s="5" t="n">
        <v>67641</v>
      </c>
      <c r="J31" s="5" t="n">
        <v>70044</v>
      </c>
      <c r="K31" s="5" t="n">
        <v>67641</v>
      </c>
    </row>
    <row r="32" spans="1:12">
      <c r="A32" s="4" t="s">
        <v>886</v>
      </c>
    </row>
    <row r="33" spans="1:12">
      <c r="A33" s="3" t="s">
        <v>902</v>
      </c>
    </row>
    <row r="34" spans="1:12">
      <c r="A34" s="4" t="s">
        <v>95</v>
      </c>
      <c r="E34" s="5" t="n">
        <v>79</v>
      </c>
      <c r="I34" s="5" t="n">
        <v>91</v>
      </c>
      <c r="J34" s="5" t="n">
        <v>79</v>
      </c>
      <c r="K34" s="5" t="n">
        <v>91</v>
      </c>
    </row>
    <row r="35" spans="1:12">
      <c r="A35" s="4" t="s">
        <v>903</v>
      </c>
      <c r="J35" s="5" t="n">
        <v>-35</v>
      </c>
      <c r="K35" s="5" t="n">
        <v>-30</v>
      </c>
    </row>
    <row r="36" spans="1:12">
      <c r="A36" s="4" t="s">
        <v>904</v>
      </c>
      <c r="J36" s="5" t="n">
        <v>25</v>
      </c>
      <c r="K36" s="5" t="n">
        <v>24</v>
      </c>
    </row>
    <row r="37" spans="1:12">
      <c r="A37" s="4" t="s">
        <v>905</v>
      </c>
      <c r="J37" s="5" t="n">
        <v>-10</v>
      </c>
      <c r="K37" s="5" t="n">
        <v>-6</v>
      </c>
    </row>
    <row r="38" spans="1:12">
      <c r="A38" s="4" t="s">
        <v>63</v>
      </c>
      <c r="J38" s="5" t="n">
        <v>-15</v>
      </c>
      <c r="K38" s="5" t="n">
        <v>-7</v>
      </c>
    </row>
    <row r="39" spans="1:12">
      <c r="A39" s="4" t="s">
        <v>906</v>
      </c>
      <c r="J39" s="5" t="n">
        <v>1</v>
      </c>
      <c r="K39" s="5" t="n">
        <v>-1</v>
      </c>
    </row>
    <row r="40" spans="1:12">
      <c r="A40" s="4" t="s">
        <v>95</v>
      </c>
      <c r="B40" s="5" t="n">
        <v>53</v>
      </c>
      <c r="F40" s="5" t="n">
        <v>79</v>
      </c>
      <c r="J40" s="5" t="n">
        <v>53</v>
      </c>
      <c r="K40" s="5" t="n">
        <v>79</v>
      </c>
      <c r="L40" s="5" t="n">
        <v>91</v>
      </c>
    </row>
    <row r="41" spans="1:12">
      <c r="A41" s="3" t="s">
        <v>907</v>
      </c>
    </row>
    <row r="42" spans="1:12">
      <c r="A42" s="4" t="s">
        <v>908</v>
      </c>
      <c r="B42" s="5" t="n">
        <v>23</v>
      </c>
      <c r="F42" s="5" t="n">
        <v>27</v>
      </c>
      <c r="J42" s="5" t="n">
        <v>23</v>
      </c>
      <c r="K42" s="5" t="n">
        <v>27</v>
      </c>
    </row>
    <row r="43" spans="1:12">
      <c r="A43" s="4" t="s">
        <v>909</v>
      </c>
      <c r="B43" s="5" t="n">
        <v>30</v>
      </c>
      <c r="F43" s="5" t="n">
        <v>52</v>
      </c>
      <c r="J43" s="5" t="n">
        <v>30</v>
      </c>
      <c r="K43" s="5" t="n">
        <v>52</v>
      </c>
    </row>
    <row r="44" spans="1:12">
      <c r="A44" s="4" t="s">
        <v>881</v>
      </c>
      <c r="B44" s="5" t="n">
        <v>16701</v>
      </c>
      <c r="F44" s="5" t="n">
        <v>13750</v>
      </c>
      <c r="J44" s="5" t="n">
        <v>16701</v>
      </c>
      <c r="K44" s="5" t="n">
        <v>13750</v>
      </c>
    </row>
    <row r="45" spans="1:12">
      <c r="A45" s="4" t="s">
        <v>910</v>
      </c>
      <c r="B45" s="5" t="n">
        <v>231</v>
      </c>
      <c r="F45" s="5" t="n">
        <v>231</v>
      </c>
      <c r="J45" s="5" t="n">
        <v>231</v>
      </c>
      <c r="K45" s="5" t="n">
        <v>231</v>
      </c>
    </row>
    <row r="46" spans="1:12">
      <c r="A46" s="4" t="s">
        <v>911</v>
      </c>
      <c r="B46" s="5" t="n">
        <v>16470</v>
      </c>
      <c r="F46" s="5" t="n">
        <v>13519</v>
      </c>
      <c r="J46" s="5" t="n">
        <v>16470</v>
      </c>
      <c r="K46" s="5" t="n">
        <v>13519</v>
      </c>
    </row>
    <row r="47" spans="1:12">
      <c r="A47" s="4" t="s">
        <v>897</v>
      </c>
    </row>
    <row r="48" spans="1:12">
      <c r="A48" s="3" t="s">
        <v>902</v>
      </c>
    </row>
    <row r="49" spans="1:12">
      <c r="A49" s="4" t="s">
        <v>95</v>
      </c>
      <c r="E49" s="6" t="n">
        <v>131</v>
      </c>
      <c r="I49" s="6" t="n">
        <v>121</v>
      </c>
      <c r="J49" s="5" t="n">
        <v>131</v>
      </c>
      <c r="K49" s="5" t="n">
        <v>121</v>
      </c>
    </row>
    <row r="50" spans="1:12">
      <c r="A50" s="4" t="s">
        <v>903</v>
      </c>
      <c r="J50" s="5" t="n">
        <v>-15</v>
      </c>
      <c r="K50" s="5" t="n">
        <v>-18</v>
      </c>
    </row>
    <row r="51" spans="1:12">
      <c r="A51" s="4" t="s">
        <v>904</v>
      </c>
      <c r="J51" s="5" t="n">
        <v>7</v>
      </c>
      <c r="K51" s="5" t="n">
        <v>0</v>
      </c>
    </row>
    <row r="52" spans="1:12">
      <c r="A52" s="4" t="s">
        <v>905</v>
      </c>
      <c r="J52" s="5" t="n">
        <v>-8</v>
      </c>
      <c r="K52" s="5" t="n">
        <v>-18</v>
      </c>
    </row>
    <row r="53" spans="1:12">
      <c r="A53" s="4" t="s">
        <v>63</v>
      </c>
      <c r="J53" s="5" t="n">
        <v>22</v>
      </c>
      <c r="K53" s="5" t="n">
        <v>28</v>
      </c>
    </row>
    <row r="54" spans="1:12">
      <c r="A54" s="4" t="s">
        <v>906</v>
      </c>
      <c r="J54" s="5" t="n">
        <v>4</v>
      </c>
      <c r="K54" s="5" t="n">
        <v>0</v>
      </c>
    </row>
    <row r="55" spans="1:12">
      <c r="A55" s="4" t="s">
        <v>95</v>
      </c>
      <c r="B55" s="5" t="n">
        <v>141</v>
      </c>
      <c r="F55" s="5" t="n">
        <v>131</v>
      </c>
      <c r="J55" s="5" t="n">
        <v>141</v>
      </c>
      <c r="K55" s="5" t="n">
        <v>131</v>
      </c>
      <c r="L55" s="6" t="n">
        <v>121</v>
      </c>
    </row>
    <row r="56" spans="1:12">
      <c r="A56" s="3" t="s">
        <v>907</v>
      </c>
    </row>
    <row r="57" spans="1:12">
      <c r="A57" s="4" t="s">
        <v>908</v>
      </c>
      <c r="B57" s="5" t="n">
        <v>56</v>
      </c>
      <c r="F57" s="5" t="n">
        <v>14</v>
      </c>
      <c r="J57" s="5" t="n">
        <v>56</v>
      </c>
      <c r="K57" s="5" t="n">
        <v>14</v>
      </c>
    </row>
    <row r="58" spans="1:12">
      <c r="A58" s="4" t="s">
        <v>909</v>
      </c>
      <c r="B58" s="5" t="n">
        <v>85</v>
      </c>
      <c r="F58" s="5" t="n">
        <v>117</v>
      </c>
      <c r="J58" s="5" t="n">
        <v>85</v>
      </c>
      <c r="K58" s="5" t="n">
        <v>117</v>
      </c>
    </row>
    <row r="59" spans="1:12">
      <c r="A59" s="4" t="s">
        <v>881</v>
      </c>
      <c r="B59" s="5" t="n">
        <v>42686</v>
      </c>
      <c r="F59" s="5" t="n">
        <v>41072</v>
      </c>
      <c r="J59" s="5" t="n">
        <v>42686</v>
      </c>
      <c r="K59" s="5" t="n">
        <v>41072</v>
      </c>
    </row>
    <row r="60" spans="1:12">
      <c r="A60" s="4" t="s">
        <v>910</v>
      </c>
      <c r="B60" s="5" t="n">
        <v>349</v>
      </c>
      <c r="F60" s="5" t="n">
        <v>72</v>
      </c>
      <c r="J60" s="5" t="n">
        <v>349</v>
      </c>
      <c r="K60" s="5" t="n">
        <v>72</v>
      </c>
    </row>
    <row r="61" spans="1:12">
      <c r="A61" s="4" t="s">
        <v>911</v>
      </c>
      <c r="B61" s="6" t="n">
        <v>42337</v>
      </c>
      <c r="F61" s="6" t="n">
        <v>41000</v>
      </c>
      <c r="J61" s="6" t="n">
        <v>42337</v>
      </c>
      <c r="K61" s="6" t="n">
        <v>41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7</v>
      </c>
    </row>
    <row r="3" spans="1:3">
      <c r="A3" s="3" t="s">
        <v>880</v>
      </c>
    </row>
    <row r="4" spans="1:3">
      <c r="A4" s="4" t="s">
        <v>913</v>
      </c>
      <c r="B4" s="6" t="n">
        <v>826</v>
      </c>
      <c r="C4" s="6" t="n">
        <v>1348</v>
      </c>
    </row>
    <row r="5" spans="1:3">
      <c r="A5" s="4" t="s">
        <v>885</v>
      </c>
    </row>
    <row r="6" spans="1:3">
      <c r="A6" s="3" t="s">
        <v>880</v>
      </c>
    </row>
    <row r="7" spans="1:3">
      <c r="A7" s="4" t="s">
        <v>913</v>
      </c>
      <c r="B7" s="5" t="n">
        <v>578</v>
      </c>
      <c r="C7" s="5" t="n">
        <v>1339</v>
      </c>
    </row>
    <row r="8" spans="1:3">
      <c r="A8" s="4" t="s">
        <v>886</v>
      </c>
    </row>
    <row r="9" spans="1:3">
      <c r="A9" s="3" t="s">
        <v>880</v>
      </c>
    </row>
    <row r="10" spans="1:3">
      <c r="A10" s="4" t="s">
        <v>913</v>
      </c>
      <c r="B10" s="5" t="n">
        <v>10</v>
      </c>
      <c r="C10" s="5" t="n">
        <v>9</v>
      </c>
    </row>
    <row r="11" spans="1:3">
      <c r="A11" s="4" t="s">
        <v>897</v>
      </c>
    </row>
    <row r="12" spans="1:3">
      <c r="A12" s="3" t="s">
        <v>880</v>
      </c>
    </row>
    <row r="13" spans="1:3">
      <c r="A13" s="4" t="s">
        <v>913</v>
      </c>
      <c r="B13" s="6" t="n">
        <v>238</v>
      </c>
      <c r="C13"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7</v>
      </c>
    </row>
    <row r="3" spans="1:3">
      <c r="A3" s="3" t="s">
        <v>880</v>
      </c>
    </row>
    <row r="4" spans="1:3">
      <c r="A4" s="4" t="s">
        <v>915</v>
      </c>
      <c r="B4" s="6" t="n">
        <v>5357</v>
      </c>
      <c r="C4" s="6" t="n">
        <v>5346</v>
      </c>
    </row>
    <row r="5" spans="1:3">
      <c r="A5" s="4" t="s">
        <v>885</v>
      </c>
    </row>
    <row r="6" spans="1:3">
      <c r="A6" s="3" t="s">
        <v>880</v>
      </c>
    </row>
    <row r="7" spans="1:3">
      <c r="A7" s="4" t="s">
        <v>915</v>
      </c>
      <c r="B7" s="5" t="n">
        <v>896</v>
      </c>
      <c r="C7" s="5" t="n">
        <v>865</v>
      </c>
    </row>
    <row r="8" spans="1:3">
      <c r="A8" s="4" t="s">
        <v>886</v>
      </c>
    </row>
    <row r="9" spans="1:3">
      <c r="A9" s="3" t="s">
        <v>880</v>
      </c>
    </row>
    <row r="10" spans="1:3">
      <c r="A10" s="4" t="s">
        <v>915</v>
      </c>
      <c r="B10" s="5" t="n">
        <v>4446</v>
      </c>
      <c r="C10" s="5" t="n">
        <v>4481</v>
      </c>
    </row>
    <row r="11" spans="1:3">
      <c r="A11" s="4" t="s">
        <v>897</v>
      </c>
    </row>
    <row r="12" spans="1:3">
      <c r="A12" s="3" t="s">
        <v>880</v>
      </c>
    </row>
    <row r="13" spans="1:3">
      <c r="A13" s="4" t="s">
        <v>915</v>
      </c>
      <c r="B13" s="6" t="n">
        <v>15</v>
      </c>
      <c r="C1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7</v>
      </c>
    </row>
    <row r="2" spans="1:3">
      <c r="A2" s="3" t="s">
        <v>917</v>
      </c>
    </row>
    <row r="3" spans="1:3">
      <c r="A3" s="4" t="s">
        <v>918</v>
      </c>
      <c r="B3" s="6" t="n">
        <v>3151</v>
      </c>
      <c r="C3" s="6" t="n">
        <v>2967</v>
      </c>
    </row>
    <row r="4" spans="1:3">
      <c r="A4" s="4" t="s">
        <v>919</v>
      </c>
      <c r="B4" s="5" t="n">
        <v>126775</v>
      </c>
      <c r="C4" s="5" t="n">
        <v>119926</v>
      </c>
    </row>
    <row r="5" spans="1:3">
      <c r="A5" s="4" t="s">
        <v>920</v>
      </c>
      <c r="B5" s="5" t="n">
        <v>129926</v>
      </c>
      <c r="C5" s="5" t="n">
        <v>122893</v>
      </c>
    </row>
    <row r="6" spans="1:3">
      <c r="A6" s="4" t="s">
        <v>884</v>
      </c>
    </row>
    <row r="7" spans="1:3">
      <c r="A7" s="3" t="s">
        <v>917</v>
      </c>
    </row>
    <row r="8" spans="1:3">
      <c r="A8" s="4" t="s">
        <v>918</v>
      </c>
      <c r="B8" s="5" t="n">
        <v>3098</v>
      </c>
      <c r="C8" s="5" t="n">
        <v>2959</v>
      </c>
    </row>
    <row r="9" spans="1:3">
      <c r="A9" s="4" t="s">
        <v>919</v>
      </c>
      <c r="B9" s="5" t="n">
        <v>84142</v>
      </c>
      <c r="C9" s="5" t="n">
        <v>78862</v>
      </c>
    </row>
    <row r="10" spans="1:3">
      <c r="A10" s="4" t="s">
        <v>920</v>
      </c>
      <c r="B10" s="5" t="n">
        <v>87240</v>
      </c>
      <c r="C10" s="5" t="n">
        <v>81821</v>
      </c>
    </row>
    <row r="11" spans="1:3">
      <c r="A11" s="4" t="s">
        <v>885</v>
      </c>
    </row>
    <row r="12" spans="1:3">
      <c r="A12" s="3" t="s">
        <v>917</v>
      </c>
    </row>
    <row r="13" spans="1:3">
      <c r="A13" s="4" t="s">
        <v>918</v>
      </c>
      <c r="B13" s="5" t="n">
        <v>2940</v>
      </c>
      <c r="C13" s="5" t="n">
        <v>2740</v>
      </c>
    </row>
    <row r="14" spans="1:3">
      <c r="A14" s="4" t="s">
        <v>919</v>
      </c>
      <c r="B14" s="5" t="n">
        <v>67599</v>
      </c>
      <c r="C14" s="5" t="n">
        <v>65331</v>
      </c>
    </row>
    <row r="15" spans="1:3">
      <c r="A15" s="4" t="s">
        <v>920</v>
      </c>
      <c r="B15" s="5" t="n">
        <v>70539</v>
      </c>
      <c r="C15" s="5" t="n">
        <v>68071</v>
      </c>
    </row>
    <row r="16" spans="1:3">
      <c r="A16" s="4" t="s">
        <v>886</v>
      </c>
    </row>
    <row r="17" spans="1:3">
      <c r="A17" s="3" t="s">
        <v>917</v>
      </c>
    </row>
    <row r="18" spans="1:3">
      <c r="A18" s="4" t="s">
        <v>918</v>
      </c>
      <c r="B18" s="5" t="n">
        <v>158</v>
      </c>
      <c r="C18" s="5" t="n">
        <v>219</v>
      </c>
    </row>
    <row r="19" spans="1:3">
      <c r="A19" s="4" t="s">
        <v>919</v>
      </c>
      <c r="B19" s="5" t="n">
        <v>16543</v>
      </c>
      <c r="C19" s="5" t="n">
        <v>13531</v>
      </c>
    </row>
    <row r="20" spans="1:3">
      <c r="A20" s="4" t="s">
        <v>920</v>
      </c>
      <c r="B20" s="5" t="n">
        <v>16701</v>
      </c>
      <c r="C20" s="5" t="n">
        <v>13750</v>
      </c>
    </row>
    <row r="21" spans="1:3">
      <c r="A21" s="4" t="s">
        <v>887</v>
      </c>
    </row>
    <row r="22" spans="1:3">
      <c r="A22" s="3" t="s">
        <v>917</v>
      </c>
    </row>
    <row r="23" spans="1:3">
      <c r="A23" s="4" t="s">
        <v>918</v>
      </c>
      <c r="B23" s="5" t="n">
        <v>76</v>
      </c>
      <c r="C23" s="5" t="n">
        <v>89</v>
      </c>
    </row>
    <row r="24" spans="1:3">
      <c r="A24" s="4" t="s">
        <v>919</v>
      </c>
      <c r="B24" s="5" t="n">
        <v>15079</v>
      </c>
      <c r="C24" s="5" t="n">
        <v>11568</v>
      </c>
    </row>
    <row r="25" spans="1:3">
      <c r="A25" s="4" t="s">
        <v>920</v>
      </c>
      <c r="B25" s="5" t="n">
        <v>15155</v>
      </c>
      <c r="C25" s="5" t="n">
        <v>11657</v>
      </c>
    </row>
    <row r="26" spans="1:3">
      <c r="A26" s="4" t="s">
        <v>894</v>
      </c>
    </row>
    <row r="27" spans="1:3">
      <c r="A27" s="3" t="s">
        <v>917</v>
      </c>
    </row>
    <row r="28" spans="1:3">
      <c r="A28" s="4" t="s">
        <v>918</v>
      </c>
      <c r="B28" s="5" t="n">
        <v>82</v>
      </c>
      <c r="C28" s="5" t="n">
        <v>130</v>
      </c>
    </row>
    <row r="29" spans="1:3">
      <c r="A29" s="4" t="s">
        <v>919</v>
      </c>
      <c r="B29" s="5" t="n">
        <v>1464</v>
      </c>
      <c r="C29" s="5" t="n">
        <v>1963</v>
      </c>
    </row>
    <row r="30" spans="1:3">
      <c r="A30" s="4" t="s">
        <v>920</v>
      </c>
      <c r="B30" s="5" t="n">
        <v>1546</v>
      </c>
      <c r="C30" s="5" t="n">
        <v>2093</v>
      </c>
    </row>
    <row r="31" spans="1:3">
      <c r="A31" s="4" t="s">
        <v>897</v>
      </c>
    </row>
    <row r="32" spans="1:3">
      <c r="A32" s="3" t="s">
        <v>917</v>
      </c>
    </row>
    <row r="33" spans="1:3">
      <c r="A33" s="4" t="s">
        <v>918</v>
      </c>
      <c r="B33" s="5" t="n">
        <v>53</v>
      </c>
      <c r="C33" s="5" t="n">
        <v>8</v>
      </c>
    </row>
    <row r="34" spans="1:3">
      <c r="A34" s="4" t="s">
        <v>919</v>
      </c>
      <c r="B34" s="5" t="n">
        <v>42633</v>
      </c>
      <c r="C34" s="5" t="n">
        <v>41064</v>
      </c>
    </row>
    <row r="35" spans="1:3">
      <c r="A35" s="4" t="s">
        <v>920</v>
      </c>
      <c r="B35" s="5" t="n">
        <v>42686</v>
      </c>
      <c r="C35" s="5" t="n">
        <v>41072</v>
      </c>
    </row>
    <row r="36" spans="1:3">
      <c r="A36" s="4" t="s">
        <v>898</v>
      </c>
    </row>
    <row r="37" spans="1:3">
      <c r="A37" s="3" t="s">
        <v>917</v>
      </c>
    </row>
    <row r="38" spans="1:3">
      <c r="A38" s="4" t="s">
        <v>918</v>
      </c>
      <c r="B38" s="5" t="n">
        <v>32</v>
      </c>
      <c r="C38" s="5" t="n">
        <v>8</v>
      </c>
    </row>
    <row r="39" spans="1:3">
      <c r="A39" s="4" t="s">
        <v>919</v>
      </c>
      <c r="B39" s="5" t="n">
        <v>33640</v>
      </c>
      <c r="C39" s="5" t="n">
        <v>33017</v>
      </c>
    </row>
    <row r="40" spans="1:3">
      <c r="A40" s="4" t="s">
        <v>920</v>
      </c>
      <c r="B40" s="5" t="n">
        <v>33672</v>
      </c>
      <c r="C40" s="5" t="n">
        <v>33025</v>
      </c>
    </row>
    <row r="41" spans="1:3">
      <c r="A41" s="4" t="s">
        <v>899</v>
      </c>
    </row>
    <row r="42" spans="1:3">
      <c r="A42" s="3" t="s">
        <v>917</v>
      </c>
    </row>
    <row r="43" spans="1:3">
      <c r="A43" s="4" t="s">
        <v>918</v>
      </c>
      <c r="B43" s="5" t="n">
        <v>20</v>
      </c>
      <c r="C43" s="5" t="n">
        <v>0</v>
      </c>
    </row>
    <row r="44" spans="1:3">
      <c r="A44" s="4" t="s">
        <v>919</v>
      </c>
      <c r="B44" s="5" t="n">
        <v>4185</v>
      </c>
      <c r="C44" s="5" t="n">
        <v>3887</v>
      </c>
    </row>
    <row r="45" spans="1:3">
      <c r="A45" s="4" t="s">
        <v>920</v>
      </c>
      <c r="B45" s="5" t="n">
        <v>4205</v>
      </c>
      <c r="C45" s="5" t="n">
        <v>3887</v>
      </c>
    </row>
    <row r="46" spans="1:3">
      <c r="A46" s="4" t="s">
        <v>900</v>
      </c>
    </row>
    <row r="47" spans="1:3">
      <c r="A47" s="3" t="s">
        <v>917</v>
      </c>
    </row>
    <row r="48" spans="1:3">
      <c r="A48" s="4" t="s">
        <v>918</v>
      </c>
      <c r="B48" s="5" t="n">
        <v>1</v>
      </c>
      <c r="C48" s="5" t="n">
        <v>0</v>
      </c>
    </row>
    <row r="49" spans="1:3">
      <c r="A49" s="4" t="s">
        <v>919</v>
      </c>
      <c r="B49" s="5" t="n">
        <v>4808</v>
      </c>
      <c r="C49" s="5" t="n">
        <v>4160</v>
      </c>
    </row>
    <row r="50" spans="1:3">
      <c r="A50" s="4" t="s">
        <v>920</v>
      </c>
      <c r="B50" s="5" t="n">
        <v>4809</v>
      </c>
      <c r="C50" s="5" t="n">
        <v>4160</v>
      </c>
    </row>
    <row r="51" spans="1:3">
      <c r="A51" s="4" t="s">
        <v>921</v>
      </c>
    </row>
    <row r="52" spans="1:3">
      <c r="A52" s="3" t="s">
        <v>917</v>
      </c>
    </row>
    <row r="53" spans="1:3">
      <c r="A53" s="4" t="s">
        <v>918</v>
      </c>
      <c r="B53" s="5" t="n">
        <v>2204</v>
      </c>
      <c r="C53" s="5" t="n">
        <v>2102</v>
      </c>
    </row>
    <row r="54" spans="1:3">
      <c r="A54" s="4" t="s">
        <v>922</v>
      </c>
    </row>
    <row r="55" spans="1:3">
      <c r="A55" s="3" t="s">
        <v>917</v>
      </c>
    </row>
    <row r="56" spans="1:3">
      <c r="A56" s="4" t="s">
        <v>918</v>
      </c>
      <c r="B56" s="5" t="n">
        <v>2204</v>
      </c>
      <c r="C56" s="5" t="n">
        <v>2097</v>
      </c>
    </row>
    <row r="57" spans="1:3">
      <c r="A57" s="4" t="s">
        <v>923</v>
      </c>
    </row>
    <row r="58" spans="1:3">
      <c r="A58" s="3" t="s">
        <v>917</v>
      </c>
    </row>
    <row r="59" spans="1:3">
      <c r="A59" s="4" t="s">
        <v>918</v>
      </c>
      <c r="B59" s="5" t="n">
        <v>2107</v>
      </c>
      <c r="C59" s="5" t="n">
        <v>1994</v>
      </c>
    </row>
    <row r="60" spans="1:3">
      <c r="A60" s="4" t="s">
        <v>924</v>
      </c>
    </row>
    <row r="61" spans="1:3">
      <c r="A61" s="3" t="s">
        <v>917</v>
      </c>
    </row>
    <row r="62" spans="1:3">
      <c r="A62" s="4" t="s">
        <v>918</v>
      </c>
      <c r="B62" s="5" t="n">
        <v>97</v>
      </c>
      <c r="C62" s="5" t="n">
        <v>103</v>
      </c>
    </row>
    <row r="63" spans="1:3">
      <c r="A63" s="4" t="s">
        <v>925</v>
      </c>
    </row>
    <row r="64" spans="1:3">
      <c r="A64" s="3" t="s">
        <v>917</v>
      </c>
    </row>
    <row r="65" spans="1:3">
      <c r="A65" s="4" t="s">
        <v>918</v>
      </c>
      <c r="B65" s="5" t="n">
        <v>67</v>
      </c>
      <c r="C65" s="5" t="n">
        <v>60</v>
      </c>
    </row>
    <row r="66" spans="1:3">
      <c r="A66" s="4" t="s">
        <v>926</v>
      </c>
    </row>
    <row r="67" spans="1:3">
      <c r="A67" s="3" t="s">
        <v>917</v>
      </c>
    </row>
    <row r="68" spans="1:3">
      <c r="A68" s="4" t="s">
        <v>918</v>
      </c>
      <c r="B68" s="5" t="n">
        <v>30</v>
      </c>
      <c r="C68" s="5" t="n">
        <v>43</v>
      </c>
    </row>
    <row r="69" spans="1:3">
      <c r="A69" s="4" t="s">
        <v>927</v>
      </c>
    </row>
    <row r="70" spans="1:3">
      <c r="A70" s="3" t="s">
        <v>917</v>
      </c>
    </row>
    <row r="71" spans="1:3">
      <c r="A71" s="4" t="s">
        <v>918</v>
      </c>
      <c r="B71" s="5" t="n">
        <v>0</v>
      </c>
      <c r="C71" s="5" t="n">
        <v>5</v>
      </c>
    </row>
    <row r="72" spans="1:3">
      <c r="A72" s="4" t="s">
        <v>928</v>
      </c>
    </row>
    <row r="73" spans="1:3">
      <c r="A73" s="3" t="s">
        <v>917</v>
      </c>
    </row>
    <row r="74" spans="1:3">
      <c r="A74" s="4" t="s">
        <v>918</v>
      </c>
      <c r="B74" s="5" t="n">
        <v>0</v>
      </c>
      <c r="C74" s="5" t="n">
        <v>5</v>
      </c>
    </row>
    <row r="75" spans="1:3">
      <c r="A75" s="4" t="s">
        <v>929</v>
      </c>
    </row>
    <row r="76" spans="1:3">
      <c r="A76" s="3" t="s">
        <v>917</v>
      </c>
    </row>
    <row r="77" spans="1:3">
      <c r="A77" s="4" t="s">
        <v>918</v>
      </c>
      <c r="B77" s="5" t="n">
        <v>0</v>
      </c>
      <c r="C77" s="5" t="n">
        <v>0</v>
      </c>
    </row>
    <row r="78" spans="1:3">
      <c r="A78" s="4" t="s">
        <v>930</v>
      </c>
    </row>
    <row r="79" spans="1:3">
      <c r="A79" s="3" t="s">
        <v>917</v>
      </c>
    </row>
    <row r="80" spans="1:3">
      <c r="A80" s="4" t="s">
        <v>918</v>
      </c>
      <c r="B80" s="5" t="n">
        <v>0</v>
      </c>
      <c r="C80" s="5" t="n">
        <v>0</v>
      </c>
    </row>
    <row r="81" spans="1:3">
      <c r="A81" s="4" t="s">
        <v>931</v>
      </c>
    </row>
    <row r="82" spans="1:3">
      <c r="A82" s="3" t="s">
        <v>917</v>
      </c>
    </row>
    <row r="83" spans="1:3">
      <c r="A83" s="4" t="s">
        <v>918</v>
      </c>
      <c r="B83" s="5" t="n">
        <v>557</v>
      </c>
      <c r="C83" s="5" t="n">
        <v>514</v>
      </c>
    </row>
    <row r="84" spans="1:3">
      <c r="A84" s="4" t="s">
        <v>932</v>
      </c>
    </row>
    <row r="85" spans="1:3">
      <c r="A85" s="3" t="s">
        <v>917</v>
      </c>
    </row>
    <row r="86" spans="1:3">
      <c r="A86" s="4" t="s">
        <v>918</v>
      </c>
      <c r="B86" s="5" t="n">
        <v>552</v>
      </c>
      <c r="C86" s="5" t="n">
        <v>514</v>
      </c>
    </row>
    <row r="87" spans="1:3">
      <c r="A87" s="4" t="s">
        <v>933</v>
      </c>
    </row>
    <row r="88" spans="1:3">
      <c r="A88" s="3" t="s">
        <v>917</v>
      </c>
    </row>
    <row r="89" spans="1:3">
      <c r="A89" s="4" t="s">
        <v>918</v>
      </c>
      <c r="B89" s="5" t="n">
        <v>537</v>
      </c>
      <c r="C89" s="5" t="n">
        <v>478</v>
      </c>
    </row>
    <row r="90" spans="1:3">
      <c r="A90" s="4" t="s">
        <v>934</v>
      </c>
    </row>
    <row r="91" spans="1:3">
      <c r="A91" s="3" t="s">
        <v>917</v>
      </c>
    </row>
    <row r="92" spans="1:3">
      <c r="A92" s="4" t="s">
        <v>918</v>
      </c>
      <c r="B92" s="5" t="n">
        <v>15</v>
      </c>
      <c r="C92" s="5" t="n">
        <v>36</v>
      </c>
    </row>
    <row r="93" spans="1:3">
      <c r="A93" s="4" t="s">
        <v>935</v>
      </c>
    </row>
    <row r="94" spans="1:3">
      <c r="A94" s="3" t="s">
        <v>917</v>
      </c>
    </row>
    <row r="95" spans="1:3">
      <c r="A95" s="4" t="s">
        <v>918</v>
      </c>
      <c r="B95" s="5" t="n">
        <v>5</v>
      </c>
      <c r="C95" s="5" t="n">
        <v>11</v>
      </c>
    </row>
    <row r="96" spans="1:3">
      <c r="A96" s="4" t="s">
        <v>936</v>
      </c>
    </row>
    <row r="97" spans="1:3">
      <c r="A97" s="3" t="s">
        <v>917</v>
      </c>
    </row>
    <row r="98" spans="1:3">
      <c r="A98" s="4" t="s">
        <v>918</v>
      </c>
      <c r="B98" s="5" t="n">
        <v>10</v>
      </c>
      <c r="C98" s="5" t="n">
        <v>25</v>
      </c>
    </row>
    <row r="99" spans="1:3">
      <c r="A99" s="4" t="s">
        <v>937</v>
      </c>
    </row>
    <row r="100" spans="1:3">
      <c r="A100" s="3" t="s">
        <v>917</v>
      </c>
    </row>
    <row r="101" spans="1:3">
      <c r="A101" s="4" t="s">
        <v>918</v>
      </c>
      <c r="B101" s="5" t="n">
        <v>5</v>
      </c>
      <c r="C101" s="5" t="n">
        <v>0</v>
      </c>
    </row>
    <row r="102" spans="1:3">
      <c r="A102" s="4" t="s">
        <v>938</v>
      </c>
    </row>
    <row r="103" spans="1:3">
      <c r="A103" s="3" t="s">
        <v>917</v>
      </c>
    </row>
    <row r="104" spans="1:3">
      <c r="A104" s="4" t="s">
        <v>918</v>
      </c>
      <c r="B104" s="5" t="n">
        <v>1</v>
      </c>
      <c r="C104" s="5" t="n">
        <v>0</v>
      </c>
    </row>
    <row r="105" spans="1:3">
      <c r="A105" s="4" t="s">
        <v>939</v>
      </c>
    </row>
    <row r="106" spans="1:3">
      <c r="A106" s="3" t="s">
        <v>917</v>
      </c>
    </row>
    <row r="107" spans="1:3">
      <c r="A107" s="4" t="s">
        <v>918</v>
      </c>
      <c r="B107" s="5" t="n">
        <v>4</v>
      </c>
      <c r="C107" s="5" t="n">
        <v>0</v>
      </c>
    </row>
    <row r="108" spans="1:3">
      <c r="A108" s="4" t="s">
        <v>940</v>
      </c>
    </row>
    <row r="109" spans="1:3">
      <c r="A109" s="3" t="s">
        <v>917</v>
      </c>
    </row>
    <row r="110" spans="1:3">
      <c r="A110" s="4" t="s">
        <v>918</v>
      </c>
      <c r="B110" s="5" t="n">
        <v>0</v>
      </c>
      <c r="C110" s="5" t="n">
        <v>0</v>
      </c>
    </row>
    <row r="111" spans="1:3">
      <c r="A111" s="4" t="s">
        <v>941</v>
      </c>
    </row>
    <row r="112" spans="1:3">
      <c r="A112" s="3" t="s">
        <v>917</v>
      </c>
    </row>
    <row r="113" spans="1:3">
      <c r="A113" s="4" t="s">
        <v>918</v>
      </c>
      <c r="B113" s="5" t="n">
        <v>390</v>
      </c>
      <c r="C113" s="5" t="n">
        <v>351</v>
      </c>
    </row>
    <row r="114" spans="1:3">
      <c r="A114" s="4" t="s">
        <v>942</v>
      </c>
    </row>
    <row r="115" spans="1:3">
      <c r="A115" s="3" t="s">
        <v>917</v>
      </c>
    </row>
    <row r="116" spans="1:3">
      <c r="A116" s="4" t="s">
        <v>918</v>
      </c>
      <c r="B116" s="5" t="n">
        <v>342</v>
      </c>
      <c r="C116" s="5" t="n">
        <v>348</v>
      </c>
    </row>
    <row r="117" spans="1:3">
      <c r="A117" s="4" t="s">
        <v>943</v>
      </c>
    </row>
    <row r="118" spans="1:3">
      <c r="A118" s="3" t="s">
        <v>917</v>
      </c>
    </row>
    <row r="119" spans="1:3">
      <c r="A119" s="4" t="s">
        <v>918</v>
      </c>
      <c r="B119" s="5" t="n">
        <v>296</v>
      </c>
      <c r="C119" s="5" t="n">
        <v>268</v>
      </c>
    </row>
    <row r="120" spans="1:3">
      <c r="A120" s="4" t="s">
        <v>944</v>
      </c>
    </row>
    <row r="121" spans="1:3">
      <c r="A121" s="3" t="s">
        <v>917</v>
      </c>
    </row>
    <row r="122" spans="1:3">
      <c r="A122" s="4" t="s">
        <v>918</v>
      </c>
      <c r="B122" s="5" t="n">
        <v>46</v>
      </c>
      <c r="C122" s="5" t="n">
        <v>80</v>
      </c>
    </row>
    <row r="123" spans="1:3">
      <c r="A123" s="4" t="s">
        <v>945</v>
      </c>
    </row>
    <row r="124" spans="1:3">
      <c r="A124" s="3" t="s">
        <v>917</v>
      </c>
    </row>
    <row r="125" spans="1:3">
      <c r="A125" s="4" t="s">
        <v>918</v>
      </c>
      <c r="B125" s="5" t="n">
        <v>4</v>
      </c>
      <c r="C125" s="5" t="n">
        <v>18</v>
      </c>
    </row>
    <row r="126" spans="1:3">
      <c r="A126" s="4" t="s">
        <v>946</v>
      </c>
    </row>
    <row r="127" spans="1:3">
      <c r="A127" s="3" t="s">
        <v>917</v>
      </c>
    </row>
    <row r="128" spans="1:3">
      <c r="A128" s="4" t="s">
        <v>918</v>
      </c>
      <c r="B128" s="5" t="n">
        <v>42</v>
      </c>
      <c r="C128" s="5" t="n">
        <v>62</v>
      </c>
    </row>
    <row r="129" spans="1:3">
      <c r="A129" s="4" t="s">
        <v>947</v>
      </c>
    </row>
    <row r="130" spans="1:3">
      <c r="A130" s="3" t="s">
        <v>917</v>
      </c>
    </row>
    <row r="131" spans="1:3">
      <c r="A131" s="4" t="s">
        <v>918</v>
      </c>
      <c r="B131" s="5" t="n">
        <v>48</v>
      </c>
      <c r="C131" s="5" t="n">
        <v>3</v>
      </c>
    </row>
    <row r="132" spans="1:3">
      <c r="A132" s="4" t="s">
        <v>948</v>
      </c>
    </row>
    <row r="133" spans="1:3">
      <c r="A133" s="3" t="s">
        <v>917</v>
      </c>
    </row>
    <row r="134" spans="1:3">
      <c r="A134" s="4" t="s">
        <v>918</v>
      </c>
      <c r="B134" s="5" t="n">
        <v>31</v>
      </c>
      <c r="C134" s="5" t="n">
        <v>3</v>
      </c>
    </row>
    <row r="135" spans="1:3">
      <c r="A135" s="4" t="s">
        <v>949</v>
      </c>
    </row>
    <row r="136" spans="1:3">
      <c r="A136" s="3" t="s">
        <v>917</v>
      </c>
    </row>
    <row r="137" spans="1:3">
      <c r="A137" s="4" t="s">
        <v>918</v>
      </c>
      <c r="B137" s="5" t="n">
        <v>16</v>
      </c>
      <c r="C137" s="5" t="n">
        <v>0</v>
      </c>
    </row>
    <row r="138" spans="1:3">
      <c r="A138" s="4" t="s">
        <v>950</v>
      </c>
    </row>
    <row r="139" spans="1:3">
      <c r="A139" s="3" t="s">
        <v>917</v>
      </c>
    </row>
    <row r="140" spans="1:3">
      <c r="A140" s="4" t="s">
        <v>918</v>
      </c>
      <c r="B140" s="6" t="n">
        <v>1</v>
      </c>
      <c r="C140"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7</v>
      </c>
    </row>
    <row r="2" spans="1:3">
      <c r="A2" s="3" t="s">
        <v>880</v>
      </c>
    </row>
    <row r="3" spans="1:3">
      <c r="A3" s="4" t="s">
        <v>952</v>
      </c>
      <c r="B3" s="6" t="n">
        <v>1092</v>
      </c>
      <c r="C3" s="6" t="n">
        <v>792</v>
      </c>
    </row>
    <row r="4" spans="1:3">
      <c r="A4" s="4" t="s">
        <v>884</v>
      </c>
    </row>
    <row r="5" spans="1:3">
      <c r="A5" s="3" t="s">
        <v>880</v>
      </c>
    </row>
    <row r="6" spans="1:3">
      <c r="A6" s="4" t="s">
        <v>952</v>
      </c>
      <c r="B6" s="5" t="n">
        <v>743</v>
      </c>
      <c r="C6" s="5" t="n">
        <v>720</v>
      </c>
    </row>
    <row r="7" spans="1:3">
      <c r="A7" s="4" t="s">
        <v>885</v>
      </c>
    </row>
    <row r="8" spans="1:3">
      <c r="A8" s="3" t="s">
        <v>880</v>
      </c>
    </row>
    <row r="9" spans="1:3">
      <c r="A9" s="4" t="s">
        <v>952</v>
      </c>
      <c r="B9" s="5" t="n">
        <v>664</v>
      </c>
      <c r="C9" s="5" t="n">
        <v>603</v>
      </c>
    </row>
    <row r="10" spans="1:3">
      <c r="A10" s="4" t="s">
        <v>886</v>
      </c>
    </row>
    <row r="11" spans="1:3">
      <c r="A11" s="3" t="s">
        <v>880</v>
      </c>
    </row>
    <row r="12" spans="1:3">
      <c r="A12" s="4" t="s">
        <v>952</v>
      </c>
      <c r="B12" s="5" t="n">
        <v>79</v>
      </c>
      <c r="C12" s="5" t="n">
        <v>117</v>
      </c>
    </row>
    <row r="13" spans="1:3">
      <c r="A13" s="4" t="s">
        <v>887</v>
      </c>
    </row>
    <row r="14" spans="1:3">
      <c r="A14" s="3" t="s">
        <v>880</v>
      </c>
    </row>
    <row r="15" spans="1:3">
      <c r="A15" s="4" t="s">
        <v>952</v>
      </c>
      <c r="B15" s="5" t="n">
        <v>9</v>
      </c>
      <c r="C15" s="5" t="n">
        <v>25</v>
      </c>
    </row>
    <row r="16" spans="1:3">
      <c r="A16" s="4" t="s">
        <v>894</v>
      </c>
    </row>
    <row r="17" spans="1:3">
      <c r="A17" s="3" t="s">
        <v>880</v>
      </c>
    </row>
    <row r="18" spans="1:3">
      <c r="A18" s="4" t="s">
        <v>952</v>
      </c>
      <c r="B18" s="5" t="n">
        <v>70</v>
      </c>
      <c r="C18" s="5" t="n">
        <v>92</v>
      </c>
    </row>
    <row r="19" spans="1:3">
      <c r="A19" s="4" t="s">
        <v>897</v>
      </c>
    </row>
    <row r="20" spans="1:3">
      <c r="A20" s="3" t="s">
        <v>880</v>
      </c>
    </row>
    <row r="21" spans="1:3">
      <c r="A21" s="4" t="s">
        <v>952</v>
      </c>
      <c r="B21" s="5" t="n">
        <v>349</v>
      </c>
      <c r="C21" s="5" t="n">
        <v>72</v>
      </c>
    </row>
    <row r="22" spans="1:3">
      <c r="A22" s="4" t="s">
        <v>898</v>
      </c>
    </row>
    <row r="23" spans="1:3">
      <c r="A23" s="3" t="s">
        <v>880</v>
      </c>
    </row>
    <row r="24" spans="1:3">
      <c r="A24" s="4" t="s">
        <v>952</v>
      </c>
      <c r="B24" s="5" t="n">
        <v>203</v>
      </c>
      <c r="C24" s="5" t="n">
        <v>27</v>
      </c>
    </row>
    <row r="25" spans="1:3">
      <c r="A25" s="4" t="s">
        <v>899</v>
      </c>
    </row>
    <row r="26" spans="1:3">
      <c r="A26" s="3" t="s">
        <v>880</v>
      </c>
    </row>
    <row r="27" spans="1:3">
      <c r="A27" s="4" t="s">
        <v>952</v>
      </c>
      <c r="B27" s="5" t="n">
        <v>142</v>
      </c>
      <c r="C27" s="5" t="n">
        <v>44</v>
      </c>
    </row>
    <row r="28" spans="1:3">
      <c r="A28" s="4" t="s">
        <v>900</v>
      </c>
    </row>
    <row r="29" spans="1:3">
      <c r="A29" s="3" t="s">
        <v>880</v>
      </c>
    </row>
    <row r="30" spans="1:3">
      <c r="A30" s="4" t="s">
        <v>952</v>
      </c>
      <c r="B30" s="6" t="n">
        <v>4</v>
      </c>
      <c r="C30"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7</v>
      </c>
    </row>
    <row r="2" spans="1:3">
      <c r="A2" s="3" t="s">
        <v>954</v>
      </c>
    </row>
    <row r="3" spans="1:3">
      <c r="A3" s="4" t="s">
        <v>881</v>
      </c>
      <c r="B3" s="6" t="n">
        <v>129926</v>
      </c>
      <c r="C3" s="6" t="n">
        <v>122893</v>
      </c>
    </row>
    <row r="4" spans="1:3">
      <c r="A4" s="4" t="s">
        <v>884</v>
      </c>
    </row>
    <row r="5" spans="1:3">
      <c r="A5" s="3" t="s">
        <v>954</v>
      </c>
    </row>
    <row r="6" spans="1:3">
      <c r="A6" s="4" t="s">
        <v>881</v>
      </c>
      <c r="B6" s="5" t="n">
        <v>87240</v>
      </c>
      <c r="C6" s="5" t="n">
        <v>81821</v>
      </c>
    </row>
    <row r="7" spans="1:3">
      <c r="A7" s="4" t="s">
        <v>955</v>
      </c>
    </row>
    <row r="8" spans="1:3">
      <c r="A8" s="3" t="s">
        <v>954</v>
      </c>
    </row>
    <row r="9" spans="1:3">
      <c r="A9" s="4" t="s">
        <v>881</v>
      </c>
      <c r="B9" s="5" t="n">
        <v>86497</v>
      </c>
      <c r="C9" s="5" t="n">
        <v>81101</v>
      </c>
    </row>
    <row r="10" spans="1:3">
      <c r="A10" s="4" t="s">
        <v>956</v>
      </c>
    </row>
    <row r="11" spans="1:3">
      <c r="A11" s="3" t="s">
        <v>954</v>
      </c>
    </row>
    <row r="12" spans="1:3">
      <c r="A12" s="4" t="s">
        <v>881</v>
      </c>
      <c r="B12" s="5" t="n">
        <v>743</v>
      </c>
      <c r="C12" s="5" t="n">
        <v>720</v>
      </c>
    </row>
    <row r="13" spans="1:3">
      <c r="A13" s="4" t="s">
        <v>885</v>
      </c>
    </row>
    <row r="14" spans="1:3">
      <c r="A14" s="3" t="s">
        <v>954</v>
      </c>
    </row>
    <row r="15" spans="1:3">
      <c r="A15" s="4" t="s">
        <v>881</v>
      </c>
      <c r="B15" s="5" t="n">
        <v>70539</v>
      </c>
      <c r="C15" s="5" t="n">
        <v>68071</v>
      </c>
    </row>
    <row r="16" spans="1:3">
      <c r="A16" s="4" t="s">
        <v>957</v>
      </c>
    </row>
    <row r="17" spans="1:3">
      <c r="A17" s="3" t="s">
        <v>954</v>
      </c>
    </row>
    <row r="18" spans="1:3">
      <c r="A18" s="4" t="s">
        <v>881</v>
      </c>
      <c r="B18" s="5" t="n">
        <v>69875</v>
      </c>
      <c r="C18" s="5" t="n">
        <v>67468</v>
      </c>
    </row>
    <row r="19" spans="1:3">
      <c r="A19" s="4" t="s">
        <v>958</v>
      </c>
    </row>
    <row r="20" spans="1:3">
      <c r="A20" s="3" t="s">
        <v>954</v>
      </c>
    </row>
    <row r="21" spans="1:3">
      <c r="A21" s="4" t="s">
        <v>881</v>
      </c>
      <c r="B21" s="5" t="n">
        <v>664</v>
      </c>
      <c r="C21" s="5" t="n">
        <v>603</v>
      </c>
    </row>
    <row r="22" spans="1:3">
      <c r="A22" s="4" t="s">
        <v>886</v>
      </c>
    </row>
    <row r="23" spans="1:3">
      <c r="A23" s="3" t="s">
        <v>954</v>
      </c>
    </row>
    <row r="24" spans="1:3">
      <c r="A24" s="4" t="s">
        <v>881</v>
      </c>
      <c r="B24" s="5" t="n">
        <v>16701</v>
      </c>
      <c r="C24" s="5" t="n">
        <v>13750</v>
      </c>
    </row>
    <row r="25" spans="1:3">
      <c r="A25" s="4" t="s">
        <v>959</v>
      </c>
    </row>
    <row r="26" spans="1:3">
      <c r="A26" s="3" t="s">
        <v>954</v>
      </c>
    </row>
    <row r="27" spans="1:3">
      <c r="A27" s="4" t="s">
        <v>881</v>
      </c>
      <c r="B27" s="5" t="n">
        <v>16622</v>
      </c>
      <c r="C27" s="5" t="n">
        <v>13633</v>
      </c>
    </row>
    <row r="28" spans="1:3">
      <c r="A28" s="4" t="s">
        <v>960</v>
      </c>
    </row>
    <row r="29" spans="1:3">
      <c r="A29" s="3" t="s">
        <v>954</v>
      </c>
    </row>
    <row r="30" spans="1:3">
      <c r="A30" s="4" t="s">
        <v>881</v>
      </c>
      <c r="B30" s="5" t="n">
        <v>79</v>
      </c>
      <c r="C30" s="5" t="n">
        <v>117</v>
      </c>
    </row>
    <row r="31" spans="1:3">
      <c r="A31" s="4" t="s">
        <v>887</v>
      </c>
    </row>
    <row r="32" spans="1:3">
      <c r="A32" s="3" t="s">
        <v>954</v>
      </c>
    </row>
    <row r="33" spans="1:3">
      <c r="A33" s="4" t="s">
        <v>881</v>
      </c>
      <c r="B33" s="5" t="n">
        <v>15155</v>
      </c>
      <c r="C33" s="5" t="n">
        <v>11657</v>
      </c>
    </row>
    <row r="34" spans="1:3">
      <c r="A34" s="4" t="s">
        <v>961</v>
      </c>
    </row>
    <row r="35" spans="1:3">
      <c r="A35" s="3" t="s">
        <v>954</v>
      </c>
    </row>
    <row r="36" spans="1:3">
      <c r="A36" s="4" t="s">
        <v>881</v>
      </c>
      <c r="B36" s="5" t="n">
        <v>15146</v>
      </c>
      <c r="C36" s="5" t="n">
        <v>11632</v>
      </c>
    </row>
    <row r="37" spans="1:3">
      <c r="A37" s="4" t="s">
        <v>962</v>
      </c>
    </row>
    <row r="38" spans="1:3">
      <c r="A38" s="3" t="s">
        <v>954</v>
      </c>
    </row>
    <row r="39" spans="1:3">
      <c r="A39" s="4" t="s">
        <v>881</v>
      </c>
      <c r="B39" s="5" t="n">
        <v>9</v>
      </c>
      <c r="C39" s="5" t="n">
        <v>25</v>
      </c>
    </row>
    <row r="40" spans="1:3">
      <c r="A40" s="4" t="s">
        <v>894</v>
      </c>
    </row>
    <row r="41" spans="1:3">
      <c r="A41" s="3" t="s">
        <v>954</v>
      </c>
    </row>
    <row r="42" spans="1:3">
      <c r="A42" s="4" t="s">
        <v>881</v>
      </c>
      <c r="B42" s="5" t="n">
        <v>1546</v>
      </c>
      <c r="C42" s="5" t="n">
        <v>2093</v>
      </c>
    </row>
    <row r="43" spans="1:3">
      <c r="A43" s="4" t="s">
        <v>963</v>
      </c>
    </row>
    <row r="44" spans="1:3">
      <c r="A44" s="3" t="s">
        <v>954</v>
      </c>
    </row>
    <row r="45" spans="1:3">
      <c r="A45" s="4" t="s">
        <v>881</v>
      </c>
      <c r="B45" s="5" t="n">
        <v>1476</v>
      </c>
      <c r="C45" s="5" t="n">
        <v>2001</v>
      </c>
    </row>
    <row r="46" spans="1:3">
      <c r="A46" s="4" t="s">
        <v>964</v>
      </c>
    </row>
    <row r="47" spans="1:3">
      <c r="A47" s="3" t="s">
        <v>954</v>
      </c>
    </row>
    <row r="48" spans="1:3">
      <c r="A48" s="4" t="s">
        <v>881</v>
      </c>
      <c r="B48" s="6" t="n">
        <v>70</v>
      </c>
      <c r="C48" s="6" t="n">
        <v>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7</v>
      </c>
    </row>
    <row r="2" spans="1:3">
      <c r="A2" s="3" t="s">
        <v>954</v>
      </c>
    </row>
    <row r="3" spans="1:3">
      <c r="A3" s="4" t="s">
        <v>881</v>
      </c>
      <c r="B3" s="6" t="n">
        <v>129926</v>
      </c>
      <c r="C3" s="6" t="n">
        <v>122893</v>
      </c>
    </row>
    <row r="4" spans="1:3">
      <c r="A4" s="4" t="s">
        <v>897</v>
      </c>
    </row>
    <row r="5" spans="1:3">
      <c r="A5" s="3" t="s">
        <v>954</v>
      </c>
    </row>
    <row r="6" spans="1:3">
      <c r="A6" s="4" t="s">
        <v>881</v>
      </c>
      <c r="B6" s="5" t="n">
        <v>42686</v>
      </c>
      <c r="C6" s="5" t="n">
        <v>41072</v>
      </c>
    </row>
    <row r="7" spans="1:3">
      <c r="A7" s="4" t="s">
        <v>966</v>
      </c>
    </row>
    <row r="8" spans="1:3">
      <c r="A8" s="3" t="s">
        <v>954</v>
      </c>
    </row>
    <row r="9" spans="1:3">
      <c r="A9" s="4" t="s">
        <v>881</v>
      </c>
      <c r="B9" s="5" t="n">
        <v>38710</v>
      </c>
      <c r="C9" s="5" t="n">
        <v>37991</v>
      </c>
    </row>
    <row r="10" spans="1:3">
      <c r="A10" s="4" t="s">
        <v>967</v>
      </c>
    </row>
    <row r="11" spans="1:3">
      <c r="A11" s="3" t="s">
        <v>954</v>
      </c>
    </row>
    <row r="12" spans="1:3">
      <c r="A12" s="4" t="s">
        <v>881</v>
      </c>
      <c r="B12" s="5" t="n">
        <v>3976</v>
      </c>
      <c r="C12" s="5" t="n">
        <v>3081</v>
      </c>
    </row>
    <row r="13" spans="1:3">
      <c r="A13" s="4" t="s">
        <v>898</v>
      </c>
    </row>
    <row r="14" spans="1:3">
      <c r="A14" s="3" t="s">
        <v>954</v>
      </c>
    </row>
    <row r="15" spans="1:3">
      <c r="A15" s="4" t="s">
        <v>881</v>
      </c>
      <c r="B15" s="5" t="n">
        <v>33672</v>
      </c>
      <c r="C15" s="5" t="n">
        <v>33025</v>
      </c>
    </row>
    <row r="16" spans="1:3">
      <c r="A16" s="4" t="s">
        <v>968</v>
      </c>
    </row>
    <row r="17" spans="1:3">
      <c r="A17" s="3" t="s">
        <v>954</v>
      </c>
    </row>
    <row r="18" spans="1:3">
      <c r="A18" s="4" t="s">
        <v>881</v>
      </c>
      <c r="B18" s="5" t="n">
        <v>30799</v>
      </c>
      <c r="C18" s="5" t="n">
        <v>30982</v>
      </c>
    </row>
    <row r="19" spans="1:3">
      <c r="A19" s="4" t="s">
        <v>969</v>
      </c>
    </row>
    <row r="20" spans="1:3">
      <c r="A20" s="3" t="s">
        <v>954</v>
      </c>
    </row>
    <row r="21" spans="1:3">
      <c r="A21" s="4" t="s">
        <v>881</v>
      </c>
      <c r="B21" s="5" t="n">
        <v>2873</v>
      </c>
      <c r="C21" s="5" t="n">
        <v>2043</v>
      </c>
    </row>
    <row r="22" spans="1:3">
      <c r="A22" s="4" t="s">
        <v>899</v>
      </c>
    </row>
    <row r="23" spans="1:3">
      <c r="A23" s="3" t="s">
        <v>954</v>
      </c>
    </row>
    <row r="24" spans="1:3">
      <c r="A24" s="4" t="s">
        <v>881</v>
      </c>
      <c r="B24" s="5" t="n">
        <v>4205</v>
      </c>
      <c r="C24" s="5" t="n">
        <v>3887</v>
      </c>
    </row>
    <row r="25" spans="1:3">
      <c r="A25" s="4" t="s">
        <v>970</v>
      </c>
    </row>
    <row r="26" spans="1:3">
      <c r="A26" s="3" t="s">
        <v>954</v>
      </c>
    </row>
    <row r="27" spans="1:3">
      <c r="A27" s="4" t="s">
        <v>881</v>
      </c>
      <c r="B27" s="5" t="n">
        <v>3373</v>
      </c>
      <c r="C27" s="5" t="n">
        <v>2986</v>
      </c>
    </row>
    <row r="28" spans="1:3">
      <c r="A28" s="4" t="s">
        <v>971</v>
      </c>
    </row>
    <row r="29" spans="1:3">
      <c r="A29" s="3" t="s">
        <v>954</v>
      </c>
    </row>
    <row r="30" spans="1:3">
      <c r="A30" s="4" t="s">
        <v>881</v>
      </c>
      <c r="B30" s="5" t="n">
        <v>832</v>
      </c>
      <c r="C30" s="5" t="n">
        <v>901</v>
      </c>
    </row>
    <row r="31" spans="1:3">
      <c r="A31" s="4" t="s">
        <v>900</v>
      </c>
    </row>
    <row r="32" spans="1:3">
      <c r="A32" s="3" t="s">
        <v>954</v>
      </c>
    </row>
    <row r="33" spans="1:3">
      <c r="A33" s="4" t="s">
        <v>881</v>
      </c>
      <c r="B33" s="5" t="n">
        <v>4809</v>
      </c>
      <c r="C33" s="5" t="n">
        <v>4160</v>
      </c>
    </row>
    <row r="34" spans="1:3">
      <c r="A34" s="4" t="s">
        <v>972</v>
      </c>
    </row>
    <row r="35" spans="1:3">
      <c r="A35" s="3" t="s">
        <v>954</v>
      </c>
    </row>
    <row r="36" spans="1:3">
      <c r="A36" s="4" t="s">
        <v>881</v>
      </c>
      <c r="B36" s="5" t="n">
        <v>4538</v>
      </c>
      <c r="C36" s="5" t="n">
        <v>4023</v>
      </c>
    </row>
    <row r="37" spans="1:3">
      <c r="A37" s="4" t="s">
        <v>973</v>
      </c>
    </row>
    <row r="38" spans="1:3">
      <c r="A38" s="3" t="s">
        <v>954</v>
      </c>
    </row>
    <row r="39" spans="1:3">
      <c r="A39" s="4" t="s">
        <v>881</v>
      </c>
      <c r="B39" s="6" t="n">
        <v>271</v>
      </c>
      <c r="C39" s="6" t="n">
        <v>1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7</v>
      </c>
    </row>
    <row r="2" spans="1:3">
      <c r="A2" s="3" t="s">
        <v>975</v>
      </c>
    </row>
    <row r="3" spans="1:3">
      <c r="A3" s="4" t="s">
        <v>976</v>
      </c>
      <c r="B3" s="6" t="n">
        <v>1105</v>
      </c>
      <c r="C3" s="6" t="n">
        <v>756</v>
      </c>
    </row>
    <row r="4" spans="1:3">
      <c r="A4" s="4" t="s">
        <v>977</v>
      </c>
      <c r="B4" s="5" t="n">
        <v>1075</v>
      </c>
      <c r="C4" s="5" t="n">
        <v>733</v>
      </c>
    </row>
    <row r="5" spans="1:3">
      <c r="A5" s="4" t="s">
        <v>978</v>
      </c>
      <c r="B5" s="5" t="n">
        <v>332</v>
      </c>
      <c r="C5" s="5" t="n">
        <v>172</v>
      </c>
    </row>
    <row r="6" spans="1:3">
      <c r="A6" s="4" t="s">
        <v>979</v>
      </c>
      <c r="B6" s="5" t="n">
        <v>743</v>
      </c>
      <c r="C6" s="5" t="n">
        <v>561</v>
      </c>
    </row>
    <row r="7" spans="1:3">
      <c r="A7" s="4" t="s">
        <v>980</v>
      </c>
      <c r="B7" s="5" t="n">
        <v>123</v>
      </c>
      <c r="C7" s="5" t="n">
        <v>77</v>
      </c>
    </row>
    <row r="8" spans="1:3">
      <c r="A8" s="4" t="s">
        <v>884</v>
      </c>
    </row>
    <row r="9" spans="1:3">
      <c r="A9" s="3" t="s">
        <v>975</v>
      </c>
    </row>
    <row r="10" spans="1:3">
      <c r="A10" s="4" t="s">
        <v>976</v>
      </c>
      <c r="B10" s="5" t="n">
        <v>739</v>
      </c>
      <c r="C10" s="5" t="n">
        <v>674</v>
      </c>
    </row>
    <row r="11" spans="1:3">
      <c r="A11" s="4" t="s">
        <v>977</v>
      </c>
      <c r="B11" s="5" t="n">
        <v>726</v>
      </c>
      <c r="C11" s="5" t="n">
        <v>661</v>
      </c>
    </row>
    <row r="12" spans="1:3">
      <c r="A12" s="4" t="s">
        <v>978</v>
      </c>
      <c r="B12" s="5" t="n">
        <v>176</v>
      </c>
      <c r="C12" s="5" t="n">
        <v>153</v>
      </c>
    </row>
    <row r="13" spans="1:3">
      <c r="A13" s="4" t="s">
        <v>979</v>
      </c>
      <c r="B13" s="5" t="n">
        <v>550</v>
      </c>
      <c r="C13" s="5" t="n">
        <v>508</v>
      </c>
    </row>
    <row r="14" spans="1:3">
      <c r="A14" s="4" t="s">
        <v>980</v>
      </c>
      <c r="B14" s="5" t="n">
        <v>67</v>
      </c>
      <c r="C14" s="5" t="n">
        <v>63</v>
      </c>
    </row>
    <row r="15" spans="1:3">
      <c r="A15" s="4" t="s">
        <v>885</v>
      </c>
    </row>
    <row r="16" spans="1:3">
      <c r="A16" s="3" t="s">
        <v>975</v>
      </c>
    </row>
    <row r="17" spans="1:3">
      <c r="A17" s="4" t="s">
        <v>976</v>
      </c>
      <c r="B17" s="5" t="n">
        <v>503</v>
      </c>
      <c r="C17" s="5" t="n">
        <v>438</v>
      </c>
    </row>
    <row r="18" spans="1:3">
      <c r="A18" s="4" t="s">
        <v>977</v>
      </c>
      <c r="B18" s="5" t="n">
        <v>495</v>
      </c>
      <c r="C18" s="5" t="n">
        <v>430</v>
      </c>
    </row>
    <row r="19" spans="1:3">
      <c r="A19" s="4" t="s">
        <v>978</v>
      </c>
      <c r="B19" s="5" t="n">
        <v>105</v>
      </c>
      <c r="C19" s="5" t="n">
        <v>91</v>
      </c>
    </row>
    <row r="20" spans="1:3">
      <c r="A20" s="4" t="s">
        <v>979</v>
      </c>
      <c r="B20" s="5" t="n">
        <v>390</v>
      </c>
      <c r="C20" s="5" t="n">
        <v>339</v>
      </c>
    </row>
    <row r="21" spans="1:3">
      <c r="A21" s="4" t="s">
        <v>980</v>
      </c>
      <c r="B21" s="5" t="n">
        <v>44</v>
      </c>
      <c r="C21" s="5" t="n">
        <v>36</v>
      </c>
    </row>
    <row r="22" spans="1:3">
      <c r="A22" s="4" t="s">
        <v>886</v>
      </c>
    </row>
    <row r="23" spans="1:3">
      <c r="A23" s="3" t="s">
        <v>975</v>
      </c>
    </row>
    <row r="24" spans="1:3">
      <c r="A24" s="4" t="s">
        <v>976</v>
      </c>
      <c r="B24" s="5" t="n">
        <v>236</v>
      </c>
      <c r="C24" s="5" t="n">
        <v>236</v>
      </c>
    </row>
    <row r="25" spans="1:3">
      <c r="A25" s="4" t="s">
        <v>977</v>
      </c>
      <c r="B25" s="5" t="n">
        <v>231</v>
      </c>
      <c r="C25" s="5" t="n">
        <v>231</v>
      </c>
    </row>
    <row r="26" spans="1:3">
      <c r="A26" s="4" t="s">
        <v>978</v>
      </c>
      <c r="B26" s="5" t="n">
        <v>71</v>
      </c>
      <c r="C26" s="5" t="n">
        <v>62</v>
      </c>
    </row>
    <row r="27" spans="1:3">
      <c r="A27" s="4" t="s">
        <v>979</v>
      </c>
      <c r="B27" s="5" t="n">
        <v>160</v>
      </c>
      <c r="C27" s="5" t="n">
        <v>169</v>
      </c>
    </row>
    <row r="28" spans="1:3">
      <c r="A28" s="4" t="s">
        <v>980</v>
      </c>
      <c r="B28" s="5" t="n">
        <v>23</v>
      </c>
      <c r="C28" s="5" t="n">
        <v>27</v>
      </c>
    </row>
    <row r="29" spans="1:3">
      <c r="A29" s="4" t="s">
        <v>887</v>
      </c>
    </row>
    <row r="30" spans="1:3">
      <c r="A30" s="3" t="s">
        <v>975</v>
      </c>
    </row>
    <row r="31" spans="1:3">
      <c r="A31" s="4" t="s">
        <v>976</v>
      </c>
      <c r="B31" s="5" t="n">
        <v>15</v>
      </c>
      <c r="C31" s="5" t="n">
        <v>8</v>
      </c>
    </row>
    <row r="32" spans="1:3">
      <c r="A32" s="4" t="s">
        <v>977</v>
      </c>
      <c r="B32" s="5" t="n">
        <v>15</v>
      </c>
      <c r="C32" s="5" t="n">
        <v>8</v>
      </c>
    </row>
    <row r="33" spans="1:3">
      <c r="A33" s="4" t="s">
        <v>978</v>
      </c>
      <c r="B33" s="5" t="n">
        <v>6</v>
      </c>
      <c r="C33" s="5" t="n">
        <v>4</v>
      </c>
    </row>
    <row r="34" spans="1:3">
      <c r="A34" s="4" t="s">
        <v>979</v>
      </c>
      <c r="B34" s="5" t="n">
        <v>9</v>
      </c>
      <c r="C34" s="5" t="n">
        <v>4</v>
      </c>
    </row>
    <row r="35" spans="1:3">
      <c r="A35" s="4" t="s">
        <v>980</v>
      </c>
      <c r="B35" s="5" t="n">
        <v>1</v>
      </c>
      <c r="C35" s="5" t="n">
        <v>0</v>
      </c>
    </row>
    <row r="36" spans="1:3">
      <c r="A36" s="4" t="s">
        <v>894</v>
      </c>
    </row>
    <row r="37" spans="1:3">
      <c r="A37" s="3" t="s">
        <v>975</v>
      </c>
    </row>
    <row r="38" spans="1:3">
      <c r="A38" s="4" t="s">
        <v>976</v>
      </c>
      <c r="B38" s="5" t="n">
        <v>221</v>
      </c>
      <c r="C38" s="5" t="n">
        <v>228</v>
      </c>
    </row>
    <row r="39" spans="1:3">
      <c r="A39" s="4" t="s">
        <v>977</v>
      </c>
      <c r="B39" s="5" t="n">
        <v>216</v>
      </c>
      <c r="C39" s="5" t="n">
        <v>223</v>
      </c>
    </row>
    <row r="40" spans="1:3">
      <c r="A40" s="4" t="s">
        <v>978</v>
      </c>
      <c r="B40" s="5" t="n">
        <v>65</v>
      </c>
      <c r="C40" s="5" t="n">
        <v>58</v>
      </c>
    </row>
    <row r="41" spans="1:3">
      <c r="A41" s="4" t="s">
        <v>979</v>
      </c>
      <c r="B41" s="5" t="n">
        <v>151</v>
      </c>
      <c r="C41" s="5" t="n">
        <v>165</v>
      </c>
    </row>
    <row r="42" spans="1:3">
      <c r="A42" s="4" t="s">
        <v>980</v>
      </c>
      <c r="B42" s="5" t="n">
        <v>22</v>
      </c>
      <c r="C42" s="5" t="n">
        <v>27</v>
      </c>
    </row>
    <row r="43" spans="1:3">
      <c r="A43" s="4" t="s">
        <v>897</v>
      </c>
    </row>
    <row r="44" spans="1:3">
      <c r="A44" s="3" t="s">
        <v>975</v>
      </c>
    </row>
    <row r="45" spans="1:3">
      <c r="A45" s="4" t="s">
        <v>976</v>
      </c>
      <c r="B45" s="5" t="n">
        <v>366</v>
      </c>
      <c r="C45" s="5" t="n">
        <v>82</v>
      </c>
    </row>
    <row r="46" spans="1:3">
      <c r="A46" s="4" t="s">
        <v>977</v>
      </c>
      <c r="B46" s="5" t="n">
        <v>349</v>
      </c>
      <c r="C46" s="5" t="n">
        <v>72</v>
      </c>
    </row>
    <row r="47" spans="1:3">
      <c r="A47" s="4" t="s">
        <v>978</v>
      </c>
      <c r="B47" s="5" t="n">
        <v>156</v>
      </c>
      <c r="C47" s="5" t="n">
        <v>19</v>
      </c>
    </row>
    <row r="48" spans="1:3">
      <c r="A48" s="4" t="s">
        <v>979</v>
      </c>
      <c r="B48" s="5" t="n">
        <v>193</v>
      </c>
      <c r="C48" s="5" t="n">
        <v>53</v>
      </c>
    </row>
    <row r="49" spans="1:3">
      <c r="A49" s="4" t="s">
        <v>980</v>
      </c>
      <c r="B49" s="5" t="n">
        <v>56</v>
      </c>
      <c r="C49" s="5" t="n">
        <v>14</v>
      </c>
    </row>
    <row r="50" spans="1:3">
      <c r="A50" s="4" t="s">
        <v>898</v>
      </c>
    </row>
    <row r="51" spans="1:3">
      <c r="A51" s="3" t="s">
        <v>975</v>
      </c>
    </row>
    <row r="52" spans="1:3">
      <c r="A52" s="4" t="s">
        <v>976</v>
      </c>
      <c r="B52" s="5" t="n">
        <v>203</v>
      </c>
      <c r="C52" s="5" t="n">
        <v>27</v>
      </c>
    </row>
    <row r="53" spans="1:3">
      <c r="A53" s="4" t="s">
        <v>977</v>
      </c>
      <c r="B53" s="5" t="n">
        <v>203</v>
      </c>
      <c r="C53" s="5" t="n">
        <v>27</v>
      </c>
    </row>
    <row r="54" spans="1:3">
      <c r="A54" s="4" t="s">
        <v>978</v>
      </c>
      <c r="B54" s="5" t="n">
        <v>112</v>
      </c>
      <c r="C54" s="5" t="n">
        <v>9</v>
      </c>
    </row>
    <row r="55" spans="1:3">
      <c r="A55" s="4" t="s">
        <v>979</v>
      </c>
      <c r="B55" s="5" t="n">
        <v>91</v>
      </c>
      <c r="C55" s="5" t="n">
        <v>18</v>
      </c>
    </row>
    <row r="56" spans="1:3">
      <c r="A56" s="4" t="s">
        <v>980</v>
      </c>
      <c r="B56" s="5" t="n">
        <v>10</v>
      </c>
      <c r="C56" s="5" t="n">
        <v>3</v>
      </c>
    </row>
    <row r="57" spans="1:3">
      <c r="A57" s="4" t="s">
        <v>899</v>
      </c>
    </row>
    <row r="58" spans="1:3">
      <c r="A58" s="3" t="s">
        <v>975</v>
      </c>
    </row>
    <row r="59" spans="1:3">
      <c r="A59" s="4" t="s">
        <v>976</v>
      </c>
      <c r="B59" s="5" t="n">
        <v>159</v>
      </c>
      <c r="C59" s="5" t="n">
        <v>54</v>
      </c>
    </row>
    <row r="60" spans="1:3">
      <c r="A60" s="4" t="s">
        <v>977</v>
      </c>
      <c r="B60" s="5" t="n">
        <v>142</v>
      </c>
      <c r="C60" s="5" t="n">
        <v>44</v>
      </c>
    </row>
    <row r="61" spans="1:3">
      <c r="A61" s="4" t="s">
        <v>978</v>
      </c>
      <c r="B61" s="5" t="n">
        <v>40</v>
      </c>
      <c r="C61" s="5" t="n">
        <v>10</v>
      </c>
    </row>
    <row r="62" spans="1:3">
      <c r="A62" s="4" t="s">
        <v>979</v>
      </c>
      <c r="B62" s="5" t="n">
        <v>102</v>
      </c>
      <c r="C62" s="5" t="n">
        <v>34</v>
      </c>
    </row>
    <row r="63" spans="1:3">
      <c r="A63" s="4" t="s">
        <v>980</v>
      </c>
      <c r="B63" s="5" t="n">
        <v>46</v>
      </c>
      <c r="C63" s="5" t="n">
        <v>11</v>
      </c>
    </row>
    <row r="64" spans="1:3">
      <c r="A64" s="4" t="s">
        <v>900</v>
      </c>
    </row>
    <row r="65" spans="1:3">
      <c r="A65" s="3" t="s">
        <v>975</v>
      </c>
    </row>
    <row r="66" spans="1:3">
      <c r="A66" s="4" t="s">
        <v>976</v>
      </c>
      <c r="B66" s="5" t="n">
        <v>4</v>
      </c>
      <c r="C66" s="5" t="n">
        <v>1</v>
      </c>
    </row>
    <row r="67" spans="1:3">
      <c r="A67" s="4" t="s">
        <v>977</v>
      </c>
      <c r="B67" s="5" t="n">
        <v>4</v>
      </c>
      <c r="C67" s="5" t="n">
        <v>1</v>
      </c>
    </row>
    <row r="68" spans="1:3">
      <c r="A68" s="4" t="s">
        <v>978</v>
      </c>
      <c r="B68" s="5" t="n">
        <v>4</v>
      </c>
      <c r="C68" s="5" t="n">
        <v>0</v>
      </c>
    </row>
    <row r="69" spans="1:3">
      <c r="A69" s="4" t="s">
        <v>979</v>
      </c>
      <c r="B69" s="5" t="n">
        <v>0</v>
      </c>
      <c r="C69" s="5" t="n">
        <v>1</v>
      </c>
    </row>
    <row r="70" spans="1:3">
      <c r="A70" s="4" t="s">
        <v>980</v>
      </c>
      <c r="B70" s="6" t="n">
        <v>0</v>
      </c>
      <c r="C7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7</v>
      </c>
      <c r="D2" s="2" t="s">
        <v>41</v>
      </c>
    </row>
    <row r="3" spans="1:4">
      <c r="A3" s="3" t="s">
        <v>975</v>
      </c>
    </row>
    <row r="4" spans="1:4">
      <c r="A4" s="4" t="s">
        <v>982</v>
      </c>
      <c r="B4" s="6" t="n">
        <v>889</v>
      </c>
      <c r="C4" s="6" t="n">
        <v>756</v>
      </c>
      <c r="D4" s="6" t="n">
        <v>701</v>
      </c>
    </row>
    <row r="5" spans="1:4">
      <c r="A5" s="4" t="s">
        <v>983</v>
      </c>
      <c r="B5" s="5" t="n">
        <v>44</v>
      </c>
      <c r="C5" s="5" t="n">
        <v>42</v>
      </c>
      <c r="D5" s="5" t="n">
        <v>28</v>
      </c>
    </row>
    <row r="6" spans="1:4">
      <c r="A6" s="4" t="s">
        <v>884</v>
      </c>
    </row>
    <row r="7" spans="1:4">
      <c r="A7" s="3" t="s">
        <v>975</v>
      </c>
    </row>
    <row r="8" spans="1:4">
      <c r="A8" s="4" t="s">
        <v>982</v>
      </c>
      <c r="B8" s="5" t="n">
        <v>707</v>
      </c>
      <c r="C8" s="5" t="n">
        <v>633</v>
      </c>
      <c r="D8" s="5" t="n">
        <v>600</v>
      </c>
    </row>
    <row r="9" spans="1:4">
      <c r="A9" s="4" t="s">
        <v>983</v>
      </c>
      <c r="B9" s="5" t="n">
        <v>39</v>
      </c>
      <c r="C9" s="5" t="n">
        <v>31</v>
      </c>
      <c r="D9" s="5" t="n">
        <v>26</v>
      </c>
    </row>
    <row r="10" spans="1:4">
      <c r="A10" s="4" t="s">
        <v>885</v>
      </c>
    </row>
    <row r="11" spans="1:4">
      <c r="A11" s="3" t="s">
        <v>975</v>
      </c>
    </row>
    <row r="12" spans="1:4">
      <c r="A12" s="4" t="s">
        <v>982</v>
      </c>
      <c r="B12" s="5" t="n">
        <v>478</v>
      </c>
      <c r="C12" s="5" t="n">
        <v>391</v>
      </c>
      <c r="D12" s="5" t="n">
        <v>344</v>
      </c>
    </row>
    <row r="13" spans="1:4">
      <c r="A13" s="4" t="s">
        <v>983</v>
      </c>
      <c r="B13" s="5" t="n">
        <v>28</v>
      </c>
      <c r="C13" s="5" t="n">
        <v>21</v>
      </c>
      <c r="D13" s="5" t="n">
        <v>17</v>
      </c>
    </row>
    <row r="14" spans="1:4">
      <c r="A14" s="4" t="s">
        <v>886</v>
      </c>
    </row>
    <row r="15" spans="1:4">
      <c r="A15" s="3" t="s">
        <v>975</v>
      </c>
    </row>
    <row r="16" spans="1:4">
      <c r="A16" s="4" t="s">
        <v>982</v>
      </c>
      <c r="B16" s="5" t="n">
        <v>229</v>
      </c>
      <c r="C16" s="5" t="n">
        <v>242</v>
      </c>
      <c r="D16" s="5" t="n">
        <v>256</v>
      </c>
    </row>
    <row r="17" spans="1:4">
      <c r="A17" s="4" t="s">
        <v>983</v>
      </c>
      <c r="B17" s="5" t="n">
        <v>11</v>
      </c>
      <c r="C17" s="5" t="n">
        <v>10</v>
      </c>
      <c r="D17" s="5" t="n">
        <v>9</v>
      </c>
    </row>
    <row r="18" spans="1:4">
      <c r="A18" s="4" t="s">
        <v>887</v>
      </c>
    </row>
    <row r="19" spans="1:4">
      <c r="A19" s="3" t="s">
        <v>975</v>
      </c>
    </row>
    <row r="20" spans="1:4">
      <c r="A20" s="4" t="s">
        <v>982</v>
      </c>
      <c r="B20" s="5" t="n">
        <v>11</v>
      </c>
      <c r="C20" s="5" t="n">
        <v>8</v>
      </c>
      <c r="D20" s="5" t="n">
        <v>8</v>
      </c>
    </row>
    <row r="21" spans="1:4">
      <c r="A21" s="4" t="s">
        <v>983</v>
      </c>
      <c r="B21" s="5" t="n">
        <v>1</v>
      </c>
      <c r="C21" s="5" t="n">
        <v>0</v>
      </c>
      <c r="D21" s="5" t="n">
        <v>0</v>
      </c>
    </row>
    <row r="22" spans="1:4">
      <c r="A22" s="4" t="s">
        <v>894</v>
      </c>
    </row>
    <row r="23" spans="1:4">
      <c r="A23" s="3" t="s">
        <v>975</v>
      </c>
    </row>
    <row r="24" spans="1:4">
      <c r="A24" s="4" t="s">
        <v>982</v>
      </c>
      <c r="B24" s="5" t="n">
        <v>218</v>
      </c>
      <c r="C24" s="5" t="n">
        <v>234</v>
      </c>
      <c r="D24" s="5" t="n">
        <v>248</v>
      </c>
    </row>
    <row r="25" spans="1:4">
      <c r="A25" s="4" t="s">
        <v>983</v>
      </c>
      <c r="B25" s="5" t="n">
        <v>10</v>
      </c>
      <c r="C25" s="5" t="n">
        <v>10</v>
      </c>
      <c r="D25" s="5" t="n">
        <v>9</v>
      </c>
    </row>
    <row r="26" spans="1:4">
      <c r="A26" s="4" t="s">
        <v>897</v>
      </c>
    </row>
    <row r="27" spans="1:4">
      <c r="A27" s="3" t="s">
        <v>975</v>
      </c>
    </row>
    <row r="28" spans="1:4">
      <c r="A28" s="4" t="s">
        <v>982</v>
      </c>
      <c r="B28" s="5" t="n">
        <v>182</v>
      </c>
      <c r="C28" s="5" t="n">
        <v>123</v>
      </c>
      <c r="D28" s="5" t="n">
        <v>101</v>
      </c>
    </row>
    <row r="29" spans="1:4">
      <c r="A29" s="4" t="s">
        <v>983</v>
      </c>
      <c r="B29" s="5" t="n">
        <v>5</v>
      </c>
      <c r="C29" s="5" t="n">
        <v>11</v>
      </c>
      <c r="D29" s="5" t="n">
        <v>2</v>
      </c>
    </row>
    <row r="30" spans="1:4">
      <c r="A30" s="4" t="s">
        <v>898</v>
      </c>
    </row>
    <row r="31" spans="1:4">
      <c r="A31" s="3" t="s">
        <v>975</v>
      </c>
    </row>
    <row r="32" spans="1:4">
      <c r="A32" s="4" t="s">
        <v>982</v>
      </c>
      <c r="B32" s="5" t="n">
        <v>93</v>
      </c>
      <c r="C32" s="5" t="n">
        <v>49</v>
      </c>
      <c r="D32" s="5" t="n">
        <v>35</v>
      </c>
    </row>
    <row r="33" spans="1:4">
      <c r="A33" s="4" t="s">
        <v>983</v>
      </c>
      <c r="B33" s="5" t="n">
        <v>4</v>
      </c>
      <c r="C33" s="5" t="n">
        <v>2</v>
      </c>
      <c r="D33" s="5" t="n">
        <v>1</v>
      </c>
    </row>
    <row r="34" spans="1:4">
      <c r="A34" s="4" t="s">
        <v>899</v>
      </c>
    </row>
    <row r="35" spans="1:4">
      <c r="A35" s="3" t="s">
        <v>975</v>
      </c>
    </row>
    <row r="36" spans="1:4">
      <c r="A36" s="4" t="s">
        <v>982</v>
      </c>
      <c r="B36" s="5" t="n">
        <v>84</v>
      </c>
      <c r="C36" s="5" t="n">
        <v>69</v>
      </c>
      <c r="D36" s="5" t="n">
        <v>60</v>
      </c>
    </row>
    <row r="37" spans="1:4">
      <c r="A37" s="4" t="s">
        <v>983</v>
      </c>
      <c r="B37" s="5" t="n">
        <v>0</v>
      </c>
      <c r="C37" s="5" t="n">
        <v>9</v>
      </c>
      <c r="D37" s="5" t="n">
        <v>1</v>
      </c>
    </row>
    <row r="38" spans="1:4">
      <c r="A38" s="4" t="s">
        <v>900</v>
      </c>
    </row>
    <row r="39" spans="1:4">
      <c r="A39" s="3" t="s">
        <v>975</v>
      </c>
    </row>
    <row r="40" spans="1:4">
      <c r="A40" s="4" t="s">
        <v>982</v>
      </c>
      <c r="B40" s="5" t="n">
        <v>5</v>
      </c>
      <c r="C40" s="5" t="n">
        <v>5</v>
      </c>
      <c r="D40" s="5" t="n">
        <v>6</v>
      </c>
    </row>
    <row r="41" spans="1:4">
      <c r="A41" s="4" t="s">
        <v>983</v>
      </c>
      <c r="B41" s="6" t="n">
        <v>1</v>
      </c>
      <c r="C41" s="6" t="n">
        <v>0</v>
      </c>
      <c r="D41"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4</v>
      </c>
      <c r="B1" s="2" t="s">
        <v>1</v>
      </c>
    </row>
    <row r="2" spans="1:4">
      <c r="B2" s="2" t="s">
        <v>145</v>
      </c>
      <c r="C2" s="2" t="s">
        <v>146</v>
      </c>
      <c r="D2" s="2" t="s">
        <v>147</v>
      </c>
    </row>
    <row r="3" spans="1:4">
      <c r="A3" s="3" t="s">
        <v>985</v>
      </c>
    </row>
    <row r="4" spans="1:4">
      <c r="A4" s="4" t="s">
        <v>986</v>
      </c>
      <c r="B4" s="6" t="n">
        <v>812</v>
      </c>
      <c r="C4" s="6" t="n">
        <v>712</v>
      </c>
      <c r="D4" s="6" t="n">
        <v>663</v>
      </c>
    </row>
    <row r="5" spans="1:4">
      <c r="A5" s="4" t="s">
        <v>987</v>
      </c>
      <c r="B5" s="6" t="n">
        <v>4</v>
      </c>
      <c r="C5" s="6" t="n">
        <v>6</v>
      </c>
      <c r="D5" s="6" t="n">
        <v>2</v>
      </c>
    </row>
    <row r="6" spans="1:4">
      <c r="A6" s="4" t="s">
        <v>884</v>
      </c>
    </row>
    <row r="7" spans="1:4">
      <c r="A7" s="3" t="s">
        <v>985</v>
      </c>
    </row>
    <row r="8" spans="1:4">
      <c r="A8" s="4" t="s">
        <v>988</v>
      </c>
      <c r="B8" s="5" t="n">
        <v>26975</v>
      </c>
      <c r="C8" s="5" t="n">
        <v>26282</v>
      </c>
      <c r="D8" s="5" t="n">
        <v>20354</v>
      </c>
    </row>
    <row r="9" spans="1:4">
      <c r="A9" s="4" t="s">
        <v>989</v>
      </c>
      <c r="B9" s="6" t="n">
        <v>465</v>
      </c>
      <c r="C9" s="6" t="n">
        <v>402</v>
      </c>
      <c r="D9" s="6" t="n">
        <v>368</v>
      </c>
    </row>
    <row r="10" spans="1:4">
      <c r="A10" s="4" t="s">
        <v>990</v>
      </c>
      <c r="B10" s="6" t="n">
        <v>416</v>
      </c>
      <c r="C10" s="6" t="n">
        <v>355</v>
      </c>
      <c r="D10" s="6" t="n">
        <v>314</v>
      </c>
    </row>
    <row r="11" spans="1:4">
      <c r="A11" s="4" t="s">
        <v>885</v>
      </c>
    </row>
    <row r="12" spans="1:4">
      <c r="A12" s="3" t="s">
        <v>985</v>
      </c>
    </row>
    <row r="13" spans="1:4">
      <c r="A13" s="4" t="s">
        <v>988</v>
      </c>
      <c r="B13" s="5" t="n">
        <v>26748</v>
      </c>
      <c r="C13" s="5" t="n">
        <v>26156</v>
      </c>
      <c r="D13" s="5" t="n">
        <v>20227</v>
      </c>
    </row>
    <row r="14" spans="1:4">
      <c r="A14" s="4" t="s">
        <v>989</v>
      </c>
      <c r="B14" s="6" t="n">
        <v>426</v>
      </c>
      <c r="C14" s="6" t="n">
        <v>380</v>
      </c>
      <c r="D14" s="6" t="n">
        <v>347</v>
      </c>
    </row>
    <row r="15" spans="1:4">
      <c r="A15" s="4" t="s">
        <v>990</v>
      </c>
      <c r="B15" s="6" t="n">
        <v>378</v>
      </c>
      <c r="C15" s="6" t="n">
        <v>333</v>
      </c>
      <c r="D15" s="6" t="n">
        <v>293</v>
      </c>
    </row>
    <row r="16" spans="1:4">
      <c r="A16" s="4" t="s">
        <v>886</v>
      </c>
    </row>
    <row r="17" spans="1:4">
      <c r="A17" s="3" t="s">
        <v>985</v>
      </c>
    </row>
    <row r="18" spans="1:4">
      <c r="A18" s="4" t="s">
        <v>988</v>
      </c>
      <c r="B18" s="5" t="n">
        <v>227</v>
      </c>
      <c r="C18" s="5" t="n">
        <v>126</v>
      </c>
      <c r="D18" s="5" t="n">
        <v>127</v>
      </c>
    </row>
    <row r="19" spans="1:4">
      <c r="A19" s="4" t="s">
        <v>989</v>
      </c>
      <c r="B19" s="6" t="n">
        <v>39</v>
      </c>
      <c r="C19" s="6" t="n">
        <v>22</v>
      </c>
      <c r="D19" s="6" t="n">
        <v>21</v>
      </c>
    </row>
    <row r="20" spans="1:4">
      <c r="A20" s="4" t="s">
        <v>990</v>
      </c>
      <c r="B20" s="6" t="n">
        <v>38</v>
      </c>
      <c r="C20" s="6" t="n">
        <v>22</v>
      </c>
      <c r="D20" s="6" t="n">
        <v>21</v>
      </c>
    </row>
    <row r="21" spans="1:4">
      <c r="A21" s="4" t="s">
        <v>887</v>
      </c>
    </row>
    <row r="22" spans="1:4">
      <c r="A22" s="3" t="s">
        <v>985</v>
      </c>
    </row>
    <row r="23" spans="1:4">
      <c r="A23" s="4" t="s">
        <v>988</v>
      </c>
      <c r="B23" s="5" t="n">
        <v>23</v>
      </c>
      <c r="C23" s="5" t="n">
        <v>4</v>
      </c>
      <c r="D23" s="5" t="n">
        <v>7</v>
      </c>
    </row>
    <row r="24" spans="1:4">
      <c r="A24" s="4" t="s">
        <v>989</v>
      </c>
      <c r="B24" s="6" t="n">
        <v>9</v>
      </c>
      <c r="C24" s="6" t="n">
        <v>1</v>
      </c>
      <c r="D24" s="6" t="n">
        <v>3</v>
      </c>
    </row>
    <row r="25" spans="1:4">
      <c r="A25" s="4" t="s">
        <v>990</v>
      </c>
      <c r="B25" s="6" t="n">
        <v>9</v>
      </c>
      <c r="C25" s="6" t="n">
        <v>1</v>
      </c>
      <c r="D25" s="6" t="n">
        <v>3</v>
      </c>
    </row>
    <row r="26" spans="1:4">
      <c r="A26" s="4" t="s">
        <v>894</v>
      </c>
    </row>
    <row r="27" spans="1:4">
      <c r="A27" s="3" t="s">
        <v>985</v>
      </c>
    </row>
    <row r="28" spans="1:4">
      <c r="A28" s="4" t="s">
        <v>988</v>
      </c>
      <c r="B28" s="5" t="n">
        <v>204</v>
      </c>
      <c r="C28" s="5" t="n">
        <v>122</v>
      </c>
      <c r="D28" s="5" t="n">
        <v>120</v>
      </c>
    </row>
    <row r="29" spans="1:4">
      <c r="A29" s="4" t="s">
        <v>989</v>
      </c>
      <c r="B29" s="6" t="n">
        <v>30</v>
      </c>
      <c r="C29" s="6" t="n">
        <v>21</v>
      </c>
      <c r="D29" s="6" t="n">
        <v>18</v>
      </c>
    </row>
    <row r="30" spans="1:4">
      <c r="A30" s="4" t="s">
        <v>990</v>
      </c>
      <c r="B30" s="6" t="n">
        <v>29</v>
      </c>
      <c r="C30" s="6" t="n">
        <v>21</v>
      </c>
      <c r="D30" s="6" t="n">
        <v>18</v>
      </c>
    </row>
    <row r="31" spans="1:4">
      <c r="A31" s="4" t="s">
        <v>897</v>
      </c>
    </row>
    <row r="32" spans="1:4">
      <c r="A32" s="3" t="s">
        <v>985</v>
      </c>
    </row>
    <row r="33" spans="1:4">
      <c r="A33" s="4" t="s">
        <v>988</v>
      </c>
      <c r="B33" s="5" t="n">
        <v>6</v>
      </c>
      <c r="C33" s="5" t="n">
        <v>6</v>
      </c>
      <c r="D33" s="5" t="n">
        <v>1</v>
      </c>
    </row>
    <row r="34" spans="1:4">
      <c r="A34" s="4" t="s">
        <v>989</v>
      </c>
      <c r="B34" s="6" t="n">
        <v>89</v>
      </c>
      <c r="C34" s="6" t="n">
        <v>63</v>
      </c>
      <c r="D34" s="6" t="n">
        <v>7</v>
      </c>
    </row>
    <row r="35" spans="1:4">
      <c r="A35" s="4" t="s">
        <v>990</v>
      </c>
      <c r="B35" s="6" t="n">
        <v>86</v>
      </c>
      <c r="C35" s="6" t="n">
        <v>62</v>
      </c>
      <c r="D35" s="6" t="n">
        <v>7</v>
      </c>
    </row>
    <row r="36" spans="1:4">
      <c r="A36" s="4" t="s">
        <v>899</v>
      </c>
    </row>
    <row r="37" spans="1:4">
      <c r="A37" s="3" t="s">
        <v>985</v>
      </c>
    </row>
    <row r="38" spans="1:4">
      <c r="A38" s="4" t="s">
        <v>988</v>
      </c>
      <c r="B38" s="5" t="n">
        <v>3</v>
      </c>
      <c r="C38" s="5" t="n">
        <v>0</v>
      </c>
    </row>
    <row r="39" spans="1:4">
      <c r="A39" s="4" t="s">
        <v>989</v>
      </c>
      <c r="B39" s="6" t="n">
        <v>85</v>
      </c>
      <c r="C39" s="6" t="n">
        <v>44</v>
      </c>
    </row>
    <row r="40" spans="1:4">
      <c r="A40" s="4" t="s">
        <v>990</v>
      </c>
      <c r="B40" s="6" t="n">
        <v>82</v>
      </c>
      <c r="C40" s="6" t="n">
        <v>44</v>
      </c>
    </row>
    <row r="41" spans="1:4">
      <c r="A41" s="4" t="s">
        <v>898</v>
      </c>
    </row>
    <row r="42" spans="1:4">
      <c r="A42" s="3" t="s">
        <v>985</v>
      </c>
    </row>
    <row r="43" spans="1:4">
      <c r="A43" s="4" t="s">
        <v>988</v>
      </c>
      <c r="B43" s="5" t="n">
        <v>3</v>
      </c>
      <c r="C43" s="5" t="n">
        <v>4</v>
      </c>
      <c r="D43" s="5" t="n">
        <v>1</v>
      </c>
    </row>
    <row r="44" spans="1:4">
      <c r="A44" s="4" t="s">
        <v>989</v>
      </c>
      <c r="B44" s="6" t="n">
        <v>4</v>
      </c>
      <c r="C44" s="6" t="n">
        <v>16</v>
      </c>
      <c r="D44" s="6" t="n">
        <v>7</v>
      </c>
    </row>
    <row r="45" spans="1:4">
      <c r="A45" s="4" t="s">
        <v>990</v>
      </c>
      <c r="B45" s="6" t="n">
        <v>4</v>
      </c>
      <c r="C45" s="6" t="n">
        <v>15</v>
      </c>
      <c r="D45" s="6" t="n">
        <v>7</v>
      </c>
    </row>
    <row r="46" spans="1:4">
      <c r="A46" s="4" t="s">
        <v>900</v>
      </c>
    </row>
    <row r="47" spans="1:4">
      <c r="A47" s="3" t="s">
        <v>985</v>
      </c>
    </row>
    <row r="48" spans="1:4">
      <c r="A48" s="4" t="s">
        <v>988</v>
      </c>
      <c r="C48" s="5" t="n">
        <v>2</v>
      </c>
    </row>
    <row r="49" spans="1:4">
      <c r="A49" s="4" t="s">
        <v>989</v>
      </c>
      <c r="C49" s="6" t="n">
        <v>3</v>
      </c>
    </row>
    <row r="50" spans="1:4">
      <c r="A50" s="4" t="s">
        <v>990</v>
      </c>
      <c r="C50" s="6"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1</v>
      </c>
      <c r="B1" s="2" t="s">
        <v>1</v>
      </c>
    </row>
    <row r="2" spans="1:4">
      <c r="B2" s="2" t="s">
        <v>145</v>
      </c>
      <c r="C2" s="2" t="s">
        <v>146</v>
      </c>
      <c r="D2" s="2" t="s">
        <v>147</v>
      </c>
    </row>
    <row r="3" spans="1:4">
      <c r="A3" s="4" t="s">
        <v>992</v>
      </c>
    </row>
    <row r="4" spans="1:4">
      <c r="A4" s="3" t="s">
        <v>880</v>
      </c>
    </row>
    <row r="5" spans="1:4">
      <c r="A5" s="4" t="s">
        <v>993</v>
      </c>
      <c r="B5" s="5" t="n">
        <v>9713</v>
      </c>
      <c r="C5" s="5" t="n">
        <v>8832</v>
      </c>
      <c r="D5" s="5" t="n">
        <v>7804</v>
      </c>
    </row>
    <row r="6" spans="1:4">
      <c r="A6" s="4" t="s">
        <v>994</v>
      </c>
      <c r="B6" s="6" t="n">
        <v>111</v>
      </c>
      <c r="C6" s="6" t="n">
        <v>103</v>
      </c>
      <c r="D6" s="6" t="n">
        <v>94</v>
      </c>
    </row>
    <row r="7" spans="1:4">
      <c r="A7" s="4" t="s">
        <v>995</v>
      </c>
      <c r="B7" s="6" t="n">
        <v>73</v>
      </c>
      <c r="C7" s="6" t="n">
        <v>71</v>
      </c>
      <c r="D7" s="6" t="n">
        <v>56</v>
      </c>
    </row>
    <row r="8" spans="1:4">
      <c r="A8" s="4" t="s">
        <v>996</v>
      </c>
    </row>
    <row r="9" spans="1:4">
      <c r="A9" s="3" t="s">
        <v>880</v>
      </c>
    </row>
    <row r="10" spans="1:4">
      <c r="A10" s="4" t="s">
        <v>993</v>
      </c>
      <c r="B10" s="5" t="n">
        <v>9711</v>
      </c>
      <c r="C10" s="5" t="n">
        <v>8829</v>
      </c>
      <c r="D10" s="5" t="n">
        <v>7800</v>
      </c>
    </row>
    <row r="11" spans="1:4">
      <c r="A11" s="4" t="s">
        <v>994</v>
      </c>
      <c r="B11" s="6" t="n">
        <v>111</v>
      </c>
      <c r="C11" s="6" t="n">
        <v>102</v>
      </c>
      <c r="D11" s="6" t="n">
        <v>94</v>
      </c>
    </row>
    <row r="12" spans="1:4">
      <c r="A12" s="4" t="s">
        <v>995</v>
      </c>
      <c r="B12" s="6" t="n">
        <v>73</v>
      </c>
      <c r="C12" s="6" t="n">
        <v>71</v>
      </c>
      <c r="D12" s="6" t="n">
        <v>56</v>
      </c>
    </row>
    <row r="13" spans="1:4">
      <c r="A13" s="4" t="s">
        <v>997</v>
      </c>
    </row>
    <row r="14" spans="1:4">
      <c r="A14" s="3" t="s">
        <v>880</v>
      </c>
    </row>
    <row r="15" spans="1:4">
      <c r="A15" s="4" t="s">
        <v>993</v>
      </c>
      <c r="C15" s="5" t="n">
        <v>1</v>
      </c>
    </row>
    <row r="16" spans="1:4">
      <c r="A16" s="4" t="s">
        <v>994</v>
      </c>
      <c r="C16" s="6" t="n">
        <v>1</v>
      </c>
    </row>
    <row r="17" spans="1:4">
      <c r="A17" s="4" t="s">
        <v>995</v>
      </c>
      <c r="C17" s="6" t="n">
        <v>0</v>
      </c>
    </row>
    <row r="18" spans="1:4">
      <c r="A18" s="4" t="s">
        <v>998</v>
      </c>
    </row>
    <row r="19" spans="1:4">
      <c r="A19" s="3" t="s">
        <v>880</v>
      </c>
    </row>
    <row r="20" spans="1:4">
      <c r="A20" s="4" t="s">
        <v>993</v>
      </c>
      <c r="B20" s="5" t="n">
        <v>2</v>
      </c>
      <c r="C20" s="5" t="n">
        <v>2</v>
      </c>
      <c r="D20" s="5" t="n">
        <v>4</v>
      </c>
    </row>
    <row r="21" spans="1:4">
      <c r="A21" s="4" t="s">
        <v>994</v>
      </c>
      <c r="B21" s="6" t="n">
        <v>0</v>
      </c>
      <c r="C21" s="6" t="n">
        <v>0</v>
      </c>
      <c r="D21" s="6" t="n">
        <v>0</v>
      </c>
    </row>
    <row r="22" spans="1:4">
      <c r="A22" s="4" t="s">
        <v>995</v>
      </c>
      <c r="B22" s="6" t="n">
        <v>0</v>
      </c>
      <c r="C22" s="6" t="n">
        <v>0</v>
      </c>
      <c r="D22"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7</v>
      </c>
    </row>
    <row r="2" spans="1:3">
      <c r="A2" s="4" t="s">
        <v>996</v>
      </c>
    </row>
    <row r="3" spans="1:3">
      <c r="A3" s="3" t="s">
        <v>1000</v>
      </c>
    </row>
    <row r="4" spans="1:3">
      <c r="A4" s="4" t="s">
        <v>466</v>
      </c>
      <c r="B4" s="4" t="s">
        <v>1001</v>
      </c>
      <c r="C4" s="4" t="s">
        <v>1001</v>
      </c>
    </row>
    <row r="5" spans="1:3">
      <c r="A5" s="4" t="s">
        <v>1002</v>
      </c>
    </row>
    <row r="6" spans="1:3">
      <c r="A6" s="3" t="s">
        <v>1000</v>
      </c>
    </row>
    <row r="7" spans="1:3">
      <c r="A7" s="4" t="s">
        <v>466</v>
      </c>
      <c r="B7" s="4" t="s">
        <v>1001</v>
      </c>
      <c r="C7" s="4" t="s">
        <v>1001</v>
      </c>
    </row>
    <row r="8" spans="1:3">
      <c r="A8" s="4" t="s">
        <v>1003</v>
      </c>
    </row>
    <row r="9" spans="1:3">
      <c r="A9" s="3" t="s">
        <v>1000</v>
      </c>
    </row>
    <row r="10" spans="1:3">
      <c r="A10" s="4" t="s">
        <v>466</v>
      </c>
      <c r="B10" s="4" t="s">
        <v>1004</v>
      </c>
      <c r="C10" s="4" t="s">
        <v>1005</v>
      </c>
    </row>
    <row r="11" spans="1:3">
      <c r="A11" s="4" t="s">
        <v>1006</v>
      </c>
    </row>
    <row r="12" spans="1:3">
      <c r="A12" s="3" t="s">
        <v>1000</v>
      </c>
    </row>
    <row r="13" spans="1:3">
      <c r="A13" s="4" t="s">
        <v>466</v>
      </c>
      <c r="B13" s="4" t="s">
        <v>1007</v>
      </c>
      <c r="C13" s="4" t="s">
        <v>1008</v>
      </c>
    </row>
    <row r="14" spans="1:3">
      <c r="A14" s="4" t="s">
        <v>1009</v>
      </c>
    </row>
    <row r="15" spans="1:3">
      <c r="A15" s="3" t="s">
        <v>1000</v>
      </c>
    </row>
    <row r="16" spans="1:3">
      <c r="A16" s="4" t="s">
        <v>466</v>
      </c>
      <c r="B16" s="4" t="s">
        <v>1010</v>
      </c>
      <c r="C16" s="4" t="s">
        <v>1011</v>
      </c>
    </row>
    <row r="17" spans="1:3">
      <c r="A17" s="4" t="s">
        <v>1012</v>
      </c>
    </row>
    <row r="18" spans="1:3">
      <c r="A18" s="3" t="s">
        <v>1000</v>
      </c>
    </row>
    <row r="19" spans="1:3">
      <c r="A19" s="4" t="s">
        <v>466</v>
      </c>
      <c r="B19" s="4" t="s">
        <v>1013</v>
      </c>
      <c r="C19" s="4" t="s">
        <v>1014</v>
      </c>
    </row>
    <row r="20" spans="1:3">
      <c r="A20" s="4" t="s">
        <v>1015</v>
      </c>
    </row>
    <row r="21" spans="1:3">
      <c r="A21" s="3" t="s">
        <v>1000</v>
      </c>
    </row>
    <row r="22" spans="1:3">
      <c r="A22" s="4" t="s">
        <v>466</v>
      </c>
      <c r="B22" s="4" t="s">
        <v>1016</v>
      </c>
      <c r="C22" s="4" t="s">
        <v>1017</v>
      </c>
    </row>
    <row r="23" spans="1:3">
      <c r="A23" s="4" t="s">
        <v>1018</v>
      </c>
    </row>
    <row r="24" spans="1:3">
      <c r="A24" s="3" t="s">
        <v>1000</v>
      </c>
    </row>
    <row r="25" spans="1:3">
      <c r="A25" s="4" t="s">
        <v>466</v>
      </c>
      <c r="B25" s="4" t="s">
        <v>1019</v>
      </c>
      <c r="C25" s="4" t="s">
        <v>1020</v>
      </c>
    </row>
    <row r="26" spans="1:3">
      <c r="A26" s="4" t="s">
        <v>1021</v>
      </c>
    </row>
    <row r="27" spans="1:3">
      <c r="A27" s="3" t="s">
        <v>1000</v>
      </c>
    </row>
    <row r="28" spans="1:3">
      <c r="A28" s="4" t="s">
        <v>466</v>
      </c>
      <c r="B28" s="4" t="s">
        <v>839</v>
      </c>
      <c r="C28" s="4" t="s">
        <v>1022</v>
      </c>
    </row>
    <row r="29" spans="1:3">
      <c r="A29" s="4" t="s">
        <v>1023</v>
      </c>
    </row>
    <row r="30" spans="1:3">
      <c r="A30" s="3" t="s">
        <v>1000</v>
      </c>
    </row>
    <row r="31" spans="1:3">
      <c r="A31" s="4" t="s">
        <v>466</v>
      </c>
      <c r="B31" s="4" t="s">
        <v>1024</v>
      </c>
      <c r="C31" s="4" t="s">
        <v>1025</v>
      </c>
    </row>
    <row r="32" spans="1:3">
      <c r="A32" s="4" t="s">
        <v>1026</v>
      </c>
    </row>
    <row r="33" spans="1:3">
      <c r="A33" s="3" t="s">
        <v>1000</v>
      </c>
    </row>
    <row r="34" spans="1:3">
      <c r="A34" s="4" t="s">
        <v>466</v>
      </c>
      <c r="B34" s="4" t="s">
        <v>1027</v>
      </c>
      <c r="C34" s="4" t="s">
        <v>1028</v>
      </c>
    </row>
    <row r="35" spans="1:3">
      <c r="A35" s="4" t="s">
        <v>1029</v>
      </c>
    </row>
    <row r="36" spans="1:3">
      <c r="A36" s="3" t="s">
        <v>1000</v>
      </c>
    </row>
    <row r="37" spans="1:3">
      <c r="A37" s="4" t="s">
        <v>466</v>
      </c>
      <c r="B37" s="4" t="s">
        <v>1030</v>
      </c>
      <c r="C37" s="4" t="s">
        <v>1031</v>
      </c>
    </row>
    <row r="38" spans="1:3">
      <c r="A38" s="4" t="s">
        <v>1032</v>
      </c>
    </row>
    <row r="39" spans="1:3">
      <c r="A39" s="3" t="s">
        <v>1000</v>
      </c>
    </row>
    <row r="40" spans="1:3">
      <c r="A40" s="4" t="s">
        <v>466</v>
      </c>
      <c r="B40" s="4" t="s">
        <v>803</v>
      </c>
      <c r="C40" s="4" t="s">
        <v>791</v>
      </c>
    </row>
    <row r="41" spans="1:3">
      <c r="A41" s="4" t="s">
        <v>1033</v>
      </c>
    </row>
    <row r="42" spans="1:3">
      <c r="A42" s="3" t="s">
        <v>1000</v>
      </c>
    </row>
    <row r="43" spans="1:3">
      <c r="A43" s="4" t="s">
        <v>466</v>
      </c>
      <c r="B43" s="4" t="s">
        <v>1030</v>
      </c>
      <c r="C43" s="4" t="s">
        <v>1031</v>
      </c>
    </row>
    <row r="44" spans="1:3">
      <c r="A44" s="4" t="s">
        <v>1034</v>
      </c>
    </row>
    <row r="45" spans="1:3">
      <c r="A45" s="3" t="s">
        <v>1000</v>
      </c>
    </row>
    <row r="46" spans="1:3">
      <c r="A46" s="4" t="s">
        <v>466</v>
      </c>
      <c r="B46" s="4" t="s">
        <v>836</v>
      </c>
      <c r="C46" s="4" t="s">
        <v>824</v>
      </c>
    </row>
    <row r="47" spans="1:3">
      <c r="A47" s="4" t="s">
        <v>1035</v>
      </c>
    </row>
    <row r="48" spans="1:3">
      <c r="A48" s="3" t="s">
        <v>1000</v>
      </c>
    </row>
    <row r="49" spans="1:3">
      <c r="A49" s="4" t="s">
        <v>466</v>
      </c>
      <c r="B49" s="4" t="s">
        <v>832</v>
      </c>
      <c r="C49" s="4" t="s">
        <v>1036</v>
      </c>
    </row>
    <row r="50" spans="1:3">
      <c r="A50" s="4" t="s">
        <v>1037</v>
      </c>
    </row>
    <row r="51" spans="1:3">
      <c r="A51" s="3" t="s">
        <v>1000</v>
      </c>
    </row>
    <row r="52" spans="1:3">
      <c r="A52" s="4" t="s">
        <v>466</v>
      </c>
      <c r="B52" s="4" t="s">
        <v>799</v>
      </c>
      <c r="C52" s="4" t="s">
        <v>815</v>
      </c>
    </row>
    <row r="53" spans="1:3">
      <c r="A53" s="4" t="s">
        <v>1038</v>
      </c>
    </row>
    <row r="54" spans="1:3">
      <c r="A54" s="3" t="s">
        <v>1000</v>
      </c>
    </row>
    <row r="55" spans="1:3">
      <c r="A55" s="4" t="s">
        <v>466</v>
      </c>
      <c r="B55" s="4" t="s">
        <v>792</v>
      </c>
      <c r="C55" s="4" t="s">
        <v>803</v>
      </c>
    </row>
    <row r="56" spans="1:3">
      <c r="A56" s="4" t="s">
        <v>1039</v>
      </c>
    </row>
    <row r="57" spans="1:3">
      <c r="A57" s="3" t="s">
        <v>1000</v>
      </c>
    </row>
    <row r="58" spans="1:3">
      <c r="A58" s="4" t="s">
        <v>466</v>
      </c>
      <c r="B58" s="4" t="s">
        <v>827</v>
      </c>
      <c r="C58" s="4" t="s">
        <v>1040</v>
      </c>
    </row>
    <row r="59" spans="1:3">
      <c r="A59" s="4" t="s">
        <v>1041</v>
      </c>
    </row>
    <row r="60" spans="1:3">
      <c r="A60" s="3" t="s">
        <v>1000</v>
      </c>
    </row>
    <row r="61" spans="1:3">
      <c r="A61" s="4" t="s">
        <v>466</v>
      </c>
      <c r="B61" s="4" t="s">
        <v>834</v>
      </c>
      <c r="C61" s="4" t="s">
        <v>825</v>
      </c>
    </row>
    <row r="62" spans="1:3">
      <c r="A62" s="4" t="s">
        <v>1042</v>
      </c>
    </row>
    <row r="63" spans="1:3">
      <c r="A63" s="3" t="s">
        <v>1000</v>
      </c>
    </row>
    <row r="64" spans="1:3">
      <c r="A64" s="4" t="s">
        <v>466</v>
      </c>
      <c r="B64" s="4" t="s">
        <v>726</v>
      </c>
      <c r="C64" s="4" t="s">
        <v>1043</v>
      </c>
    </row>
    <row r="65" spans="1:3">
      <c r="A65" s="4" t="s">
        <v>1044</v>
      </c>
    </row>
    <row r="66" spans="1:3">
      <c r="A66" s="3" t="s">
        <v>1000</v>
      </c>
    </row>
    <row r="67" spans="1:3">
      <c r="A67" s="4" t="s">
        <v>466</v>
      </c>
      <c r="B67" s="4" t="s">
        <v>1045</v>
      </c>
      <c r="C67" s="4" t="s">
        <v>823</v>
      </c>
    </row>
    <row r="68" spans="1:3">
      <c r="A68" s="4" t="s">
        <v>1046</v>
      </c>
    </row>
    <row r="69" spans="1:3">
      <c r="A69" s="3" t="s">
        <v>1000</v>
      </c>
    </row>
    <row r="70" spans="1:3">
      <c r="A70" s="4" t="s">
        <v>466</v>
      </c>
      <c r="B70" s="4" t="s">
        <v>1047</v>
      </c>
      <c r="C70" s="4" t="s">
        <v>1047</v>
      </c>
    </row>
    <row r="71" spans="1:3">
      <c r="A71" s="4" t="s">
        <v>1048</v>
      </c>
    </row>
    <row r="72" spans="1:3">
      <c r="A72" s="3" t="s">
        <v>1000</v>
      </c>
    </row>
    <row r="73" spans="1:3">
      <c r="A73" s="4" t="s">
        <v>466</v>
      </c>
      <c r="B73" s="4" t="s">
        <v>1049</v>
      </c>
      <c r="C73" s="4" t="s">
        <v>1050</v>
      </c>
    </row>
    <row r="74" spans="1:3">
      <c r="A74" s="4" t="s">
        <v>1051</v>
      </c>
    </row>
    <row r="75" spans="1:3">
      <c r="A75" s="3" t="s">
        <v>1000</v>
      </c>
    </row>
    <row r="76" spans="1:3">
      <c r="A76" s="4" t="s">
        <v>466</v>
      </c>
      <c r="B76" s="4" t="s">
        <v>1052</v>
      </c>
      <c r="C76" s="4" t="s">
        <v>10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7</v>
      </c>
    </row>
    <row r="3" spans="1:3">
      <c r="A3" s="3" t="s">
        <v>1000</v>
      </c>
    </row>
    <row r="4" spans="1:3">
      <c r="A4" s="4" t="s">
        <v>468</v>
      </c>
      <c r="B4" s="4" t="s">
        <v>1001</v>
      </c>
      <c r="C4" s="4" t="s">
        <v>1001</v>
      </c>
    </row>
    <row r="5" spans="1:3">
      <c r="A5" s="4" t="s">
        <v>1055</v>
      </c>
    </row>
    <row r="6" spans="1:3">
      <c r="A6" s="3" t="s">
        <v>1000</v>
      </c>
    </row>
    <row r="7" spans="1:3">
      <c r="A7" s="4" t="s">
        <v>468</v>
      </c>
      <c r="B7" s="4" t="s">
        <v>1056</v>
      </c>
      <c r="C7" s="4" t="s">
        <v>1057</v>
      </c>
    </row>
    <row r="8" spans="1:3">
      <c r="A8" s="4" t="s">
        <v>1058</v>
      </c>
    </row>
    <row r="9" spans="1:3">
      <c r="A9" s="3" t="s">
        <v>1000</v>
      </c>
    </row>
    <row r="10" spans="1:3">
      <c r="A10" s="4" t="s">
        <v>468</v>
      </c>
      <c r="B10" s="4" t="s">
        <v>1059</v>
      </c>
      <c r="C10" s="4" t="s">
        <v>1060</v>
      </c>
    </row>
    <row r="11" spans="1:3">
      <c r="A11" s="4" t="s">
        <v>1061</v>
      </c>
    </row>
    <row r="12" spans="1:3">
      <c r="A12" s="3" t="s">
        <v>1000</v>
      </c>
    </row>
    <row r="13" spans="1:3">
      <c r="A13" s="4" t="s">
        <v>468</v>
      </c>
      <c r="B13" s="4" t="s">
        <v>1062</v>
      </c>
      <c r="C13" s="4" t="s">
        <v>1008</v>
      </c>
    </row>
    <row r="14" spans="1:3">
      <c r="A14" s="4" t="s">
        <v>1063</v>
      </c>
    </row>
    <row r="15" spans="1:3">
      <c r="A15" s="3" t="s">
        <v>1000</v>
      </c>
    </row>
    <row r="16" spans="1:3">
      <c r="A16" s="4" t="s">
        <v>468</v>
      </c>
      <c r="B16" s="4" t="s">
        <v>1064</v>
      </c>
      <c r="C16" s="4" t="s">
        <v>1065</v>
      </c>
    </row>
    <row r="17" spans="1:3">
      <c r="A17" s="4" t="s">
        <v>1066</v>
      </c>
    </row>
    <row r="18" spans="1:3">
      <c r="A18" s="3" t="s">
        <v>1000</v>
      </c>
    </row>
    <row r="19" spans="1:3">
      <c r="A19" s="4" t="s">
        <v>468</v>
      </c>
      <c r="B19" s="4" t="s">
        <v>1022</v>
      </c>
      <c r="C19" s="4" t="s">
        <v>1047</v>
      </c>
    </row>
    <row r="20" spans="1:3">
      <c r="A20" s="4" t="s">
        <v>1067</v>
      </c>
    </row>
    <row r="21" spans="1:3">
      <c r="A21" s="3" t="s">
        <v>1000</v>
      </c>
    </row>
    <row r="22" spans="1:3">
      <c r="A22" s="4" t="s">
        <v>468</v>
      </c>
      <c r="B22" s="4" t="s">
        <v>835</v>
      </c>
      <c r="C22" s="4" t="s">
        <v>1025</v>
      </c>
    </row>
    <row r="23" spans="1:3">
      <c r="A23" s="4" t="s">
        <v>1068</v>
      </c>
    </row>
    <row r="24" spans="1:3">
      <c r="A24" s="3" t="s">
        <v>1000</v>
      </c>
    </row>
    <row r="25" spans="1:3">
      <c r="A25" s="4" t="s">
        <v>468</v>
      </c>
      <c r="B25" s="4" t="s">
        <v>1069</v>
      </c>
      <c r="C25" s="4" t="s">
        <v>1069</v>
      </c>
    </row>
    <row r="26" spans="1:3">
      <c r="A26" s="4" t="s">
        <v>1070</v>
      </c>
    </row>
    <row r="27" spans="1:3">
      <c r="A27" s="3" t="s">
        <v>1000</v>
      </c>
    </row>
    <row r="28" spans="1:3">
      <c r="A28" s="4" t="s">
        <v>468</v>
      </c>
      <c r="B28" s="4" t="s">
        <v>825</v>
      </c>
      <c r="C28" s="4" t="s">
        <v>834</v>
      </c>
    </row>
    <row r="29" spans="1:3">
      <c r="A29" s="4" t="s">
        <v>1071</v>
      </c>
    </row>
    <row r="30" spans="1:3">
      <c r="A30" s="3" t="s">
        <v>1000</v>
      </c>
    </row>
    <row r="31" spans="1:3">
      <c r="A31" s="4" t="s">
        <v>468</v>
      </c>
      <c r="B31" s="4" t="s">
        <v>792</v>
      </c>
      <c r="C31" s="4" t="s">
        <v>1069</v>
      </c>
    </row>
    <row r="32" spans="1:3">
      <c r="A32" s="4" t="s">
        <v>1072</v>
      </c>
    </row>
    <row r="33" spans="1:3">
      <c r="A33" s="3" t="s">
        <v>1000</v>
      </c>
    </row>
    <row r="34" spans="1:3">
      <c r="A34" s="4" t="s">
        <v>468</v>
      </c>
      <c r="B34" s="4" t="s">
        <v>823</v>
      </c>
      <c r="C34" s="4" t="s">
        <v>1073</v>
      </c>
    </row>
    <row r="35" spans="1:3">
      <c r="A35" s="4" t="s">
        <v>1074</v>
      </c>
    </row>
    <row r="36" spans="1:3">
      <c r="A36" s="3" t="s">
        <v>1000</v>
      </c>
    </row>
    <row r="37" spans="1:3">
      <c r="A37" s="4" t="s">
        <v>468</v>
      </c>
      <c r="B37" s="4" t="s">
        <v>1075</v>
      </c>
      <c r="C37" s="4" t="s">
        <v>10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09:25:21Z</dcterms:created>
  <dcterms:modified xmlns:dcterms="http://purl.org/dc/terms/" xmlns:xsi="http://www.w3.org/2001/XMLSchema-instance" xsi:type="dcterms:W3CDTF">2019-02-20T09:25:21Z</dcterms:modified>
</cp:coreProperties>
</file>